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ckground"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Divestitures" sheetId="11" state="visible" r:id="rId11"/>
    <sheet xmlns:r="http://schemas.openxmlformats.org/officeDocument/2006/relationships" name="Revenue Earning Vehicle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Employee Retirement Benefits" sheetId="15" state="visible" r:id="rId15"/>
    <sheet xmlns:r="http://schemas.openxmlformats.org/officeDocument/2006/relationships" name="Revenue from Contracts with Cus" sheetId="16" state="visible" r:id="rId16"/>
    <sheet xmlns:r="http://schemas.openxmlformats.org/officeDocument/2006/relationships" name="Stock-Based Compensation" sheetId="17" state="visible" r:id="rId17"/>
    <sheet xmlns:r="http://schemas.openxmlformats.org/officeDocument/2006/relationships" name="Leases" sheetId="18" state="visible" r:id="rId18"/>
    <sheet xmlns:r="http://schemas.openxmlformats.org/officeDocument/2006/relationships" name="Restructuring" sheetId="19" state="visible" r:id="rId19"/>
    <sheet xmlns:r="http://schemas.openxmlformats.org/officeDocument/2006/relationships" name="Income Tax (Provision) Benefit" sheetId="20" state="visible" r:id="rId20"/>
    <sheet xmlns:r="http://schemas.openxmlformats.org/officeDocument/2006/relationships" name="Fair Value Measurements" sheetId="21" state="visible" r:id="rId21"/>
    <sheet xmlns:r="http://schemas.openxmlformats.org/officeDocument/2006/relationships" name="Accumulated Other Comprehensive" sheetId="22" state="visible" r:id="rId22"/>
    <sheet xmlns:r="http://schemas.openxmlformats.org/officeDocument/2006/relationships" name="Contingencies and Off-Balance S" sheetId="23" state="visible" r:id="rId23"/>
    <sheet xmlns:r="http://schemas.openxmlformats.org/officeDocument/2006/relationships" name="Related Party Transactions" sheetId="24" state="visible" r:id="rId24"/>
    <sheet xmlns:r="http://schemas.openxmlformats.org/officeDocument/2006/relationships" name="Equity and Earnings (Loss) Per " sheetId="25" state="visible" r:id="rId25"/>
    <sheet xmlns:r="http://schemas.openxmlformats.org/officeDocument/2006/relationships" name="Segment Information" sheetId="26" state="visible" r:id="rId26"/>
    <sheet xmlns:r="http://schemas.openxmlformats.org/officeDocument/2006/relationships" name="Guarantor and Non-Guarantor Ann" sheetId="27" state="visible" r:id="rId27"/>
    <sheet xmlns:r="http://schemas.openxmlformats.org/officeDocument/2006/relationships" name="Quarterly Financial Information" sheetId="28" state="visible" r:id="rId28"/>
    <sheet xmlns:r="http://schemas.openxmlformats.org/officeDocument/2006/relationships" name="SCHEDULE I CONDENSED FINANCIAL " sheetId="29" state="visible" r:id="rId29"/>
    <sheet xmlns:r="http://schemas.openxmlformats.org/officeDocument/2006/relationships" name="SCHEDULE II VALUATION AND QUALI"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Discontinued Operations (Tables" sheetId="33" state="visible" r:id="rId33"/>
    <sheet xmlns:r="http://schemas.openxmlformats.org/officeDocument/2006/relationships" name="Revenue Earning Vehicles (Table" sheetId="34" state="visible" r:id="rId34"/>
    <sheet xmlns:r="http://schemas.openxmlformats.org/officeDocument/2006/relationships" name="Goodwill and Intangible Assets " sheetId="35" state="visible" r:id="rId35"/>
    <sheet xmlns:r="http://schemas.openxmlformats.org/officeDocument/2006/relationships" name="Debt (Tables)" sheetId="36" state="visible" r:id="rId36"/>
    <sheet xmlns:r="http://schemas.openxmlformats.org/officeDocument/2006/relationships" name="Employee Retirement Benefits (T" sheetId="37" state="visible" r:id="rId37"/>
    <sheet xmlns:r="http://schemas.openxmlformats.org/officeDocument/2006/relationships" name="Revenue from Contracts with C_2" sheetId="38" state="visible" r:id="rId38"/>
    <sheet xmlns:r="http://schemas.openxmlformats.org/officeDocument/2006/relationships" name="Stock-Based Compensation (Table" sheetId="39" state="visible" r:id="rId39"/>
    <sheet xmlns:r="http://schemas.openxmlformats.org/officeDocument/2006/relationships" name="Leases (Tables)" sheetId="40" state="visible" r:id="rId40"/>
    <sheet xmlns:r="http://schemas.openxmlformats.org/officeDocument/2006/relationships" name="Restructuring (Tables)" sheetId="41" state="visible" r:id="rId41"/>
    <sheet xmlns:r="http://schemas.openxmlformats.org/officeDocument/2006/relationships" name="Income Tax (Provision) Benefit " sheetId="42" state="visible" r:id="rId42"/>
    <sheet xmlns:r="http://schemas.openxmlformats.org/officeDocument/2006/relationships" name="Fair Value Measurements (Tables" sheetId="43" state="visible" r:id="rId43"/>
    <sheet xmlns:r="http://schemas.openxmlformats.org/officeDocument/2006/relationships" name="Accumulated Other Comprehensi_2" sheetId="44" state="visible" r:id="rId44"/>
    <sheet xmlns:r="http://schemas.openxmlformats.org/officeDocument/2006/relationships" name="Equity and Earnings (Loss) Pe_2" sheetId="45" state="visible" r:id="rId45"/>
    <sheet xmlns:r="http://schemas.openxmlformats.org/officeDocument/2006/relationships" name="Segment Information (Tables)" sheetId="46" state="visible" r:id="rId46"/>
    <sheet xmlns:r="http://schemas.openxmlformats.org/officeDocument/2006/relationships" name="Guarantor and Non-Guarantor A_2" sheetId="47" state="visible" r:id="rId47"/>
    <sheet xmlns:r="http://schemas.openxmlformats.org/officeDocument/2006/relationships" name="Quarterly Financial Informati_2" sheetId="48" state="visible" r:id="rId48"/>
    <sheet xmlns:r="http://schemas.openxmlformats.org/officeDocument/2006/relationships" name="Background (Details)"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Recent Issued Accounting Prono" sheetId="53" state="visible" r:id="rId53"/>
    <sheet xmlns:r="http://schemas.openxmlformats.org/officeDocument/2006/relationships" name="Discontinued Operations (Result" sheetId="54" state="visible" r:id="rId54"/>
    <sheet xmlns:r="http://schemas.openxmlformats.org/officeDocument/2006/relationships" name="Divestitures (Details)" sheetId="55" state="visible" r:id="rId55"/>
    <sheet xmlns:r="http://schemas.openxmlformats.org/officeDocument/2006/relationships" name="Revenue Earning Vehicles (Compo" sheetId="56" state="visible" r:id="rId56"/>
    <sheet xmlns:r="http://schemas.openxmlformats.org/officeDocument/2006/relationships" name="Revenue Earning Vehicles (Sched" sheetId="57" state="visible" r:id="rId57"/>
    <sheet xmlns:r="http://schemas.openxmlformats.org/officeDocument/2006/relationships" name="Goodwill and Intangible Asset_2" sheetId="58" state="visible" r:id="rId58"/>
    <sheet xmlns:r="http://schemas.openxmlformats.org/officeDocument/2006/relationships" name="(Schedule of components of othe" sheetId="59" state="visible" r:id="rId59"/>
    <sheet xmlns:r="http://schemas.openxmlformats.org/officeDocument/2006/relationships" name="Goodwill and Intangible Asset_3" sheetId="60" state="visible" r:id="rId60"/>
    <sheet xmlns:r="http://schemas.openxmlformats.org/officeDocument/2006/relationships" name="Debt (Schedule of Debt) (Detail" sheetId="61" state="visible" r:id="rId61"/>
    <sheet xmlns:r="http://schemas.openxmlformats.org/officeDocument/2006/relationships" name="Debt (Narrative) (Details)" sheetId="62" state="visible" r:id="rId62"/>
    <sheet xmlns:r="http://schemas.openxmlformats.org/officeDocument/2006/relationships" name="Debt (Debt Sold) (Details)" sheetId="63" state="visible" r:id="rId63"/>
    <sheet xmlns:r="http://schemas.openxmlformats.org/officeDocument/2006/relationships" name="Debt (Debt Eliminated in Consol" sheetId="64" state="visible" r:id="rId64"/>
    <sheet xmlns:r="http://schemas.openxmlformats.org/officeDocument/2006/relationships" name="Debt (Loss on Extinguishment of" sheetId="65" state="visible" r:id="rId65"/>
    <sheet xmlns:r="http://schemas.openxmlformats.org/officeDocument/2006/relationships" name="Debt (Debt Maturities) (Details" sheetId="66" state="visible" r:id="rId66"/>
    <sheet xmlns:r="http://schemas.openxmlformats.org/officeDocument/2006/relationships" name="Debt (Borrowing Capacity) (Deta" sheetId="67" state="visible" r:id="rId67"/>
    <sheet xmlns:r="http://schemas.openxmlformats.org/officeDocument/2006/relationships" name="Employee Retirement Benefits (N" sheetId="68" state="visible" r:id="rId68"/>
    <sheet xmlns:r="http://schemas.openxmlformats.org/officeDocument/2006/relationships" name="Revenue Disaggregated Revenue -" sheetId="69" state="visible" r:id="rId69"/>
    <sheet xmlns:r="http://schemas.openxmlformats.org/officeDocument/2006/relationships" name="Employee Retirement Benefits (W" sheetId="70" state="visible" r:id="rId70"/>
    <sheet xmlns:r="http://schemas.openxmlformats.org/officeDocument/2006/relationships" name="Revenue Narrative (Details)" sheetId="71" state="visible" r:id="rId71"/>
    <sheet xmlns:r="http://schemas.openxmlformats.org/officeDocument/2006/relationships" name="Employee Retirement Benefits (C" sheetId="72" state="visible" r:id="rId72"/>
    <sheet xmlns:r="http://schemas.openxmlformats.org/officeDocument/2006/relationships" name="Employee Retirement Benefits (A" sheetId="73" state="visible" r:id="rId73"/>
    <sheet xmlns:r="http://schemas.openxmlformats.org/officeDocument/2006/relationships" name="Employee Retirement Benefits (F" sheetId="74" state="visible" r:id="rId74"/>
    <sheet xmlns:r="http://schemas.openxmlformats.org/officeDocument/2006/relationships" name="Employee Retirement Benefits (E" sheetId="75" state="visible" r:id="rId75"/>
    <sheet xmlns:r="http://schemas.openxmlformats.org/officeDocument/2006/relationships" name="Stock-Based Compensation (Narra" sheetId="76" state="visible" r:id="rId76"/>
    <sheet xmlns:r="http://schemas.openxmlformats.org/officeDocument/2006/relationships" name="Stock-Based Compensation (Summa" sheetId="77" state="visible" r:id="rId77"/>
    <sheet xmlns:r="http://schemas.openxmlformats.org/officeDocument/2006/relationships" name="Stock-Based Compensation (Sched" sheetId="78" state="visible" r:id="rId78"/>
    <sheet xmlns:r="http://schemas.openxmlformats.org/officeDocument/2006/relationships" name="Stock-Based Compensation (Sum_2" sheetId="79" state="visible" r:id="rId79"/>
    <sheet xmlns:r="http://schemas.openxmlformats.org/officeDocument/2006/relationships" name="Stock-Based Compensation (Sum_3" sheetId="80" state="visible" r:id="rId80"/>
    <sheet xmlns:r="http://schemas.openxmlformats.org/officeDocument/2006/relationships" name="Stock-Based Compensation (Sch_2" sheetId="81" state="visible" r:id="rId81"/>
    <sheet xmlns:r="http://schemas.openxmlformats.org/officeDocument/2006/relationships" name="Stock-Based Compensation (Sum_4" sheetId="82" state="visible" r:id="rId82"/>
    <sheet xmlns:r="http://schemas.openxmlformats.org/officeDocument/2006/relationships" name="Stock-Based Compensation (Sum_5" sheetId="83" state="visible" r:id="rId83"/>
    <sheet xmlns:r="http://schemas.openxmlformats.org/officeDocument/2006/relationships" name="Leases (Details)" sheetId="84" state="visible" r:id="rId84"/>
    <sheet xmlns:r="http://schemas.openxmlformats.org/officeDocument/2006/relationships" name="Restructuring (Details)" sheetId="85" state="visible" r:id="rId85"/>
    <sheet xmlns:r="http://schemas.openxmlformats.org/officeDocument/2006/relationships" name="Income Tax (Provision) Benefi_2" sheetId="86" state="visible" r:id="rId86"/>
    <sheet xmlns:r="http://schemas.openxmlformats.org/officeDocument/2006/relationships" name="Income Tax (Provision) Benefi_3" sheetId="87" state="visible" r:id="rId87"/>
    <sheet xmlns:r="http://schemas.openxmlformats.org/officeDocument/2006/relationships" name="Income Tax (Provision) Benefi_4" sheetId="88" state="visible" r:id="rId88"/>
    <sheet xmlns:r="http://schemas.openxmlformats.org/officeDocument/2006/relationships" name="Income Tax (Provision) Benefi_5" sheetId="89" state="visible" r:id="rId89"/>
    <sheet xmlns:r="http://schemas.openxmlformats.org/officeDocument/2006/relationships" name="Income Tax (Provision) Benefi_6" sheetId="90" state="visible" r:id="rId90"/>
    <sheet xmlns:r="http://schemas.openxmlformats.org/officeDocument/2006/relationships" name="Income Tax (Provision) Benefi_7" sheetId="91" state="visible" r:id="rId91"/>
    <sheet xmlns:r="http://schemas.openxmlformats.org/officeDocument/2006/relationships" name="Fair Value Measurements (Cash E" sheetId="92" state="visible" r:id="rId92"/>
    <sheet xmlns:r="http://schemas.openxmlformats.org/officeDocument/2006/relationships" name="Fair Value Measurements (Debt O" sheetId="93" state="visible" r:id="rId93"/>
    <sheet xmlns:r="http://schemas.openxmlformats.org/officeDocument/2006/relationships" name="Accumulated Other Comprehensi_3" sheetId="94" state="visible" r:id="rId94"/>
    <sheet xmlns:r="http://schemas.openxmlformats.org/officeDocument/2006/relationships" name="Contingencies and Off-Balance_2" sheetId="95" state="visible" r:id="rId95"/>
    <sheet xmlns:r="http://schemas.openxmlformats.org/officeDocument/2006/relationships" name="Related Party Transactions (Det" sheetId="96" state="visible" r:id="rId96"/>
    <sheet xmlns:r="http://schemas.openxmlformats.org/officeDocument/2006/relationships" name="Equity and Earnings (Loss) Pe_3" sheetId="97" state="visible" r:id="rId97"/>
    <sheet xmlns:r="http://schemas.openxmlformats.org/officeDocument/2006/relationships" name="Equity and Earnings (Loss) Pe_4" sheetId="98" state="visible" r:id="rId98"/>
    <sheet xmlns:r="http://schemas.openxmlformats.org/officeDocument/2006/relationships" name="Segment Information (Reportable" sheetId="99" state="visible" r:id="rId99"/>
    <sheet xmlns:r="http://schemas.openxmlformats.org/officeDocument/2006/relationships" name="Segment Information (Pre-tax In" sheetId="100" state="visible" r:id="rId100"/>
    <sheet xmlns:r="http://schemas.openxmlformats.org/officeDocument/2006/relationships" name="Guarantor and Non-Guarantor A_3" sheetId="101" state="visible" r:id="rId101"/>
    <sheet xmlns:r="http://schemas.openxmlformats.org/officeDocument/2006/relationships" name="Guarantor and Non-Guarantor A_4" sheetId="102" state="visible" r:id="rId102"/>
    <sheet xmlns:r="http://schemas.openxmlformats.org/officeDocument/2006/relationships" name="Guarantor and Non-Guarantor A_5" sheetId="103" state="visible" r:id="rId103"/>
    <sheet xmlns:r="http://schemas.openxmlformats.org/officeDocument/2006/relationships" name="Subsequent Events Subsequent Ev" sheetId="104" state="visible" r:id="rId104"/>
    <sheet xmlns:r="http://schemas.openxmlformats.org/officeDocument/2006/relationships" name="Quarterly Financial Informati_3" sheetId="105" state="visible" r:id="rId105"/>
    <sheet xmlns:r="http://schemas.openxmlformats.org/officeDocument/2006/relationships" name="SCHEDULE I CONDENSED FINANCIA_2" sheetId="106" state="visible" r:id="rId106"/>
    <sheet xmlns:r="http://schemas.openxmlformats.org/officeDocument/2006/relationships" name="SCHEDULE I CONDENSED FINANCIA_3" sheetId="107" state="visible" r:id="rId107"/>
    <sheet xmlns:r="http://schemas.openxmlformats.org/officeDocument/2006/relationships" name="SCHEDULE I CONDENSED FINANCIA_4" sheetId="108" state="visible" r:id="rId108"/>
    <sheet xmlns:r="http://schemas.openxmlformats.org/officeDocument/2006/relationships" name="SCHEDULE I CONDENSED FINANCIA_5" sheetId="109" state="visible" r:id="rId109"/>
    <sheet xmlns:r="http://schemas.openxmlformats.org/officeDocument/2006/relationships" name="SCHEDULE I CONDENSED FINANCIA_6" sheetId="110" state="visible" r:id="rId110"/>
    <sheet xmlns:r="http://schemas.openxmlformats.org/officeDocument/2006/relationships" name="SCHEDULE I CONDENSED FINANCIA_7" sheetId="111" state="visible" r:id="rId111"/>
    <sheet xmlns:r="http://schemas.openxmlformats.org/officeDocument/2006/relationships" name="SCHEDULE I CONDENSED FINANCIA_8" sheetId="112" state="visible" r:id="rId112"/>
    <sheet xmlns:r="http://schemas.openxmlformats.org/officeDocument/2006/relationships" name="SCHEDULE II VALUATION AND QUA_2" sheetId="113" state="visible" r:id="rId113"/>
    <sheet xmlns:r="http://schemas.openxmlformats.org/officeDocument/2006/relationships" name="Uncategorized Items - htz-20181" sheetId="114" state="visible" r:id="rId114"/>
  </sheets>
  <definedNames/>
  <calcPr calcId="124519" fullCalcOnLoad="1"/>
</workbook>
</file>

<file path=xl/sharedStrings.xml><?xml version="1.0" encoding="utf-8"?>
<sst xmlns="http://schemas.openxmlformats.org/spreadsheetml/2006/main" uniqueCount="1471">
  <si>
    <t>Document and Entity Information - USD ($) $ in Millions</t>
  </si>
  <si>
    <t>12 Months Ended</t>
  </si>
  <si>
    <t>Dec. 31, 2018</t>
  </si>
  <si>
    <t>Feb. 18, 2019</t>
  </si>
  <si>
    <t>Jun. 30, 2018</t>
  </si>
  <si>
    <t>Entity Information [Line Items]</t>
  </si>
  <si>
    <t>Entity Registrant Name</t>
  </si>
  <si>
    <t>HERTZ GLOBAL HOLDINGS, INC</t>
  </si>
  <si>
    <t>Entity Central Index Key</t>
  </si>
  <si>
    <t>Document Type</t>
  </si>
  <si>
    <t>10-K</t>
  </si>
  <si>
    <t>Document Period End Date</t>
  </si>
  <si>
    <t>Dec. 31,
		2018</t>
  </si>
  <si>
    <t>Amendment Flag</t>
  </si>
  <si>
    <t>false</t>
  </si>
  <si>
    <t>Current Fiscal Year End Date</t>
  </si>
  <si>
    <t>--12-31</t>
  </si>
  <si>
    <t>Entity Voluntary Filers</t>
  </si>
  <si>
    <t>No</t>
  </si>
  <si>
    <t>Entity Current Reporting Status</t>
  </si>
  <si>
    <t>Yes</t>
  </si>
  <si>
    <t>Entity Filer Category</t>
  </si>
  <si>
    <t>Large Accelerated Filer</t>
  </si>
  <si>
    <t>Entity Common Stock, Shares Outstanding</t>
  </si>
  <si>
    <t>Entity Public Float</t>
  </si>
  <si>
    <t>Document Fiscal Year Focus</t>
  </si>
  <si>
    <t>Document Fiscal Period Focus</t>
  </si>
  <si>
    <t>FY</t>
  </si>
  <si>
    <t>Entity Well-known Seasoned Issuer</t>
  </si>
  <si>
    <t>The Hertz Corporation</t>
  </si>
  <si>
    <t>HERTZ CORP</t>
  </si>
  <si>
    <t>Non-accelerated Filer</t>
  </si>
  <si>
    <t xml:space="preserve"> </t>
  </si>
  <si>
    <t>CONSOLIDATED BALANCE SHEETS - USD ($) $ in Millions</t>
  </si>
  <si>
    <t>Dec. 31, 2017</t>
  </si>
  <si>
    <t>ASSETS</t>
  </si>
  <si>
    <t>Cash and cash equivalents</t>
  </si>
  <si>
    <t>Total restricted cash and cash equivalents</t>
  </si>
  <si>
    <t>Total cash, cash equivalents, restricted cash and restricted cash equivalents</t>
  </si>
  <si>
    <t>Total receivables, net</t>
  </si>
  <si>
    <t>Prepaid expenses and other assets</t>
  </si>
  <si>
    <t>Revenue earning vehicles:</t>
  </si>
  <si>
    <t>Vehicles</t>
  </si>
  <si>
    <t>Less: accumulated depreciation</t>
  </si>
  <si>
    <t>Total revenue earning vehicles, net</t>
  </si>
  <si>
    <t>Property and equipment, net</t>
  </si>
  <si>
    <t>Intangible assets, net</t>
  </si>
  <si>
    <t>Goodwill</t>
  </si>
  <si>
    <t>Total assets</t>
  </si>
  <si>
    <t>[1]</t>
  </si>
  <si>
    <t>LIABILITIES AND STOCKHOLDERS' EQUITY</t>
  </si>
  <si>
    <t>Total accounts payable</t>
  </si>
  <si>
    <t>Accrued liabilities</t>
  </si>
  <si>
    <t>Accrued taxes, net</t>
  </si>
  <si>
    <t>Total debt</t>
  </si>
  <si>
    <t>Public liability and property damage</t>
  </si>
  <si>
    <t>Deferred income taxes, net</t>
  </si>
  <si>
    <t>Total liabilities</t>
  </si>
  <si>
    <t>Commitments and contingencies</t>
  </si>
  <si>
    <t>Stockholders' equity:</t>
  </si>
  <si>
    <t>Preferred stock, $0.01 par value, no shares issued and outstanding</t>
  </si>
  <si>
    <t>Common stock, $0.01 par value, 86 and 86 shares issued, respectively and 84 and 84 shares outstanding, respectively</t>
  </si>
  <si>
    <t>Additional paid-in capital</t>
  </si>
  <si>
    <t>Accumulated deficit</t>
  </si>
  <si>
    <t>Accumulated other comprehensive income (loss)</t>
  </si>
  <si>
    <t>Treasury stock, at cost, 2 shares and 2 shares, respectively</t>
  </si>
  <si>
    <t>Stockholders' equity attributable to Hertz Global</t>
  </si>
  <si>
    <t>Noncontrolling interests</t>
  </si>
  <si>
    <t>Total stockholders' equity</t>
  </si>
  <si>
    <t>Total liabilities and stockholders' equity</t>
  </si>
  <si>
    <t>VIE, total assets</t>
  </si>
  <si>
    <t>VIE, total liabilities</t>
  </si>
  <si>
    <t>Non-Vehicle Related Service</t>
  </si>
  <si>
    <t>[2]</t>
  </si>
  <si>
    <t>Due from affiliate</t>
  </si>
  <si>
    <t>The Hertz Corporation | Vehicles</t>
  </si>
  <si>
    <t>The Hertz Corporation | Non-Vehicle Related Service</t>
  </si>
  <si>
    <t>Hertz Global Holdings, Inc.'s consolidated total assets as of December 31, 2018 and December 31, 2017 include total assets of variable interest entities (“VIEs”) of $1.0 billion and $524 million, respectively, which can only be used to settle obligations of the VIEs. Hertz Global Holdings, Inc.'s consolidated total liabilities as of December 31, 2018 and December 31, 2017 include total liabilities of VIEs of $947 million and $524 million, respectively, for which the creditors of the VIEs have no recourse to Hertz Global Holdings, Inc. See "Special Purpose Entities" in Note 7, "Debt" and "Other Relationships" in Note 17, "Related Party Transactions" for further information.</t>
  </si>
  <si>
    <t>The Hertz Corporation's consolidated total assets as of December 31, 2018 and December 31, 2017 include total assets of variable interest entities (“VIEs”) of $1.0 billion and $524 million, respectively, which can only be used to settle obligations of the VIEs. The Hertz Corporation's consolidated total liabilities as of December 31, 2018 and December 31, 2017 include total liabilities of VIEs of $947 million and $524 million, respectively, for which the creditors of the VIEs have no recourse to Hertz Global Holdings, Inc. See "Special Purpose Entities" in Note 7, "Debt" and "Other Relationships" in Note 17, "Related Party Transactions" for further information.</t>
  </si>
  <si>
    <t>CONSOLIDATED BALANCE SHEETS (Parenthetical) - USD ($) $ in Millions</t>
  </si>
  <si>
    <t>Receivables, allowance for doubtful accounts (in dollars)</t>
  </si>
  <si>
    <t>Preferred Stock, par value (in dollars per share)</t>
  </si>
  <si>
    <t>Preferred Stock, shares issued</t>
  </si>
  <si>
    <t>Preferred Stock, shares outstanding</t>
  </si>
  <si>
    <t>Common Stock, par value (in dollars per share)</t>
  </si>
  <si>
    <t>Common Stock, shares issued</t>
  </si>
  <si>
    <t>Common Stock, shares outstanding</t>
  </si>
  <si>
    <t>Treasury stock, shares</t>
  </si>
  <si>
    <t>Common Stock, shares authorized</t>
  </si>
  <si>
    <t>CONSOLIDATED STATEMENTS OF OPERATIONS - USD ($) shares in Millions, $ in Millions</t>
  </si>
  <si>
    <t>Dec. 31, 2016</t>
  </si>
  <si>
    <t>Revenues:</t>
  </si>
  <si>
    <t>Worldwide vehicle rental</t>
  </si>
  <si>
    <t>All other operations</t>
  </si>
  <si>
    <t>Total revenues</t>
  </si>
  <si>
    <t>Expenses:</t>
  </si>
  <si>
    <t>Direct vehicle and operating</t>
  </si>
  <si>
    <t>Depreciation of revenue earning vehicles and lease charges, net</t>
  </si>
  <si>
    <t>Selling, general and administrative</t>
  </si>
  <si>
    <t>Interest expense, net:</t>
  </si>
  <si>
    <t>Vehicle</t>
  </si>
  <si>
    <t>Non-vehicle</t>
  </si>
  <si>
    <t>Total interest expense, net</t>
  </si>
  <si>
    <t>Goodwill and intangible asset impairments</t>
  </si>
  <si>
    <t>Other (income) expense, net</t>
  </si>
  <si>
    <t>Total expenses</t>
  </si>
  <si>
    <t>Income (loss) from continuing operations before income taxes</t>
  </si>
  <si>
    <t>Income tax (provision) benefit</t>
  </si>
  <si>
    <t>Net income (loss) from continuing operations</t>
  </si>
  <si>
    <t>Net income (loss) from discontinued operations</t>
  </si>
  <si>
    <t>Net income (loss)</t>
  </si>
  <si>
    <t>Net (income) loss attributable to noncontrolling interests</t>
  </si>
  <si>
    <t>Net income (loss) attributable to Hertz Global</t>
  </si>
  <si>
    <t>Weighted average shares outstanding:</t>
  </si>
  <si>
    <t>Basic (in shares)</t>
  </si>
  <si>
    <t>Diluted (in shares)</t>
  </si>
  <si>
    <t>Earnings (loss) per share:</t>
  </si>
  <si>
    <t>Basic earnings (loss) per share from continuing operations (in dollars per share)</t>
  </si>
  <si>
    <t>Diluted earnings (loss) per share from continuing operations (in dollars per share)</t>
  </si>
  <si>
    <t>Basic earnings (loss) per share (in dollars per share)</t>
  </si>
  <si>
    <t>Diluted earnings (loss) per share (in dollars per share)</t>
  </si>
  <si>
    <t>Retained Earnings [Member]</t>
  </si>
  <si>
    <t>Retained Earnings [Member] | The Hertz Corporation</t>
  </si>
  <si>
    <t>CONSOLIDATED STATEMENTS OF COMPREHENSIVE INCOME (LOSS) - USD ($) $ in Millions</t>
  </si>
  <si>
    <t>Other comprehensive income (loss):</t>
  </si>
  <si>
    <t>Foreign currency translation adjustments</t>
  </si>
  <si>
    <t>Unrealized holding gains (losses) on securities</t>
  </si>
  <si>
    <t>Reclassification of realized gain on securities to other (income) expense</t>
  </si>
  <si>
    <t>Reclassification of foreign currency items to other (income) expense, net</t>
  </si>
  <si>
    <t>Net gain (loss) on defined benefit pension plans</t>
  </si>
  <si>
    <t>Reclassification from other comprehensive income (loss) to selling, general and administrative expense for amortization of actuarial (gains) losses on defined benefit pension plans</t>
  </si>
  <si>
    <t>Reclassification from other comprehensive income (loss) to other (income) expense for amortization of actuarial (gains) losses on defined benefit pension plans</t>
  </si>
  <si>
    <t>Total other comprehensive income (loss) before income taxes</t>
  </si>
  <si>
    <t>Income tax (provision) benefit related to net gains and losses on defined benefit pension plans</t>
  </si>
  <si>
    <t>Income tax (provision) benefit related to reclassified amounts of net periodic costs on defined benefit pension plans</t>
  </si>
  <si>
    <t>Total other comprehensive income (loss)</t>
  </si>
  <si>
    <t>Total comprehensive income (loss)</t>
  </si>
  <si>
    <t>Comprehensive (income) loss attributable to noncontrolling interests</t>
  </si>
  <si>
    <t>Comprehensive income (loss) attributable to Hertz Global</t>
  </si>
  <si>
    <t>CONSOLIDATED STATEMENTS OF CHANGES IN EQUITY - USD ($) $ in Millions</t>
  </si>
  <si>
    <t>Total</t>
  </si>
  <si>
    <t>Stockholders' Equity Attributable to Hertz Global</t>
  </si>
  <si>
    <t>Stockholders' Equity Attributable to Hertz GlobalThe Hertz Corporation</t>
  </si>
  <si>
    <t>Preferred Stock</t>
  </si>
  <si>
    <t>Common Stock Shares</t>
  </si>
  <si>
    <t>Common Stock SharesThe Hertz Corporation</t>
  </si>
  <si>
    <t>Additional Paid-In Capital</t>
  </si>
  <si>
    <t>Additional Paid-In CapitalThe Hertz Corporation</t>
  </si>
  <si>
    <t>Due From AffiliateThe Hertz Corporation</t>
  </si>
  <si>
    <t>Accumulated Deficit</t>
  </si>
  <si>
    <t>Accumulated DeficitThe Hertz Corporation</t>
  </si>
  <si>
    <t>Accumulated Other Comprehensive Income (Loss)</t>
  </si>
  <si>
    <t>Accumulated Other Comprehensive Income (Loss)The Hertz Corporation</t>
  </si>
  <si>
    <t>Treasury Stock</t>
  </si>
  <si>
    <t>Non- controlling Interests</t>
  </si>
  <si>
    <t>Non- controlling InterestsThe Hertz Corporation</t>
  </si>
  <si>
    <t>Beginning Balance at Dec. 31, 2015</t>
  </si>
  <si>
    <t>Beginning Balance (Shares) at Dec. 31, 2015</t>
  </si>
  <si>
    <t>Increase (Decrease) in Stockholders' Equity</t>
  </si>
  <si>
    <t>Other comprehensive income (loss)</t>
  </si>
  <si>
    <t>Dividends paid to Old Hertz Holdings</t>
  </si>
  <si>
    <t>Net settlement on vesting of restricted stock</t>
  </si>
  <si>
    <t>Share repurchase (Shares)</t>
  </si>
  <si>
    <t>Stock-based compensation charges</t>
  </si>
  <si>
    <t>Exercise of stock options (Shares)</t>
  </si>
  <si>
    <t>Exercise of stock options</t>
  </si>
  <si>
    <t>Share repurchase</t>
  </si>
  <si>
    <t>Capital effect of spin-off (Shares)</t>
  </si>
  <si>
    <t>Common shares issued to Directors</t>
  </si>
  <si>
    <t>Capital effect of Spin-Off</t>
  </si>
  <si>
    <t>Distribution of Herc Holdings, Inc.</t>
  </si>
  <si>
    <t>Ending Balance (Shares) at Dec. 31, 2016</t>
  </si>
  <si>
    <t>Ending Balance at Dec. 31, 2016</t>
  </si>
  <si>
    <t>Issuance of restricted stock</t>
  </si>
  <si>
    <t>Contributions from noncontrolling interests</t>
  </si>
  <si>
    <t>Ending Balance (Shares) at Dec. 31, 2017</t>
  </si>
  <si>
    <t>Ending Balance at Dec. 31, 2017</t>
  </si>
  <si>
    <t>Stock Issued During Period, Value, Restricted Stock Award, Gross</t>
  </si>
  <si>
    <t>Reclassification of income tax effects resulting from the Tax Cuts and Jobs Act</t>
  </si>
  <si>
    <t>Ending Balance (Shares) at Dec. 31, 2018</t>
  </si>
  <si>
    <t>Ending Balance at Dec. 31, 2018</t>
  </si>
  <si>
    <t>CONSOLIDATED STATEMENTS OF CASH FLOWS - USD ($) $ in Millions</t>
  </si>
  <si>
    <t>Cash flows from operating activities:</t>
  </si>
  <si>
    <t>Adjustments to reconcile net income (loss) to net cash provided by (used in) operating activities:</t>
  </si>
  <si>
    <t>Depreciation of revenue earning vehicles, net</t>
  </si>
  <si>
    <t>Depreciation and amortization, non-vehicle</t>
  </si>
  <si>
    <t>Amortization of deferred financing costs and debt discount (premium)</t>
  </si>
  <si>
    <t>Loss on extinguishment of debt</t>
  </si>
  <si>
    <t>Provision for receivables allowance</t>
  </si>
  <si>
    <t>Impairment charges and asset write-downs</t>
  </si>
  <si>
    <t>(Gain) loss on marketable securities</t>
  </si>
  <si>
    <t>Other</t>
  </si>
  <si>
    <t>Changes in assets and liabilities:</t>
  </si>
  <si>
    <t>Non-vehicle receivables</t>
  </si>
  <si>
    <t>Non-vehicle accounts payable</t>
  </si>
  <si>
    <t>Net cash provided by (used in) operating activities</t>
  </si>
  <si>
    <t>Cash flows from investing activities:</t>
  </si>
  <si>
    <t>Revenue earning vehicles expenditures</t>
  </si>
  <si>
    <t>Proceeds from disposal of revenue earning vehicles</t>
  </si>
  <si>
    <t>Capital asset expenditures, non-vehicle</t>
  </si>
  <si>
    <t>Proceeds from property and other equipment disposed of or to be disposed of</t>
  </si>
  <si>
    <t>Proceeds from sale of Brazil Operations, net of retained cash</t>
  </si>
  <si>
    <t>Acquisitions, net of cash acquired</t>
  </si>
  <si>
    <t>Purchases of marketable securities</t>
  </si>
  <si>
    <t>Sales of marketable securities</t>
  </si>
  <si>
    <t>Return of (investment in) equity investment</t>
  </si>
  <si>
    <t>Net cash provided by (used in) investing activities</t>
  </si>
  <si>
    <t>Cash flows from financing activities:</t>
  </si>
  <si>
    <t>Purchase of treasury shares</t>
  </si>
  <si>
    <t>Payment of financing costs</t>
  </si>
  <si>
    <t>Early redemption premium payment</t>
  </si>
  <si>
    <t>Transfers from discontinued entities</t>
  </si>
  <si>
    <t>Net cash provided by (used in) financing activities</t>
  </si>
  <si>
    <t>Effect of foreign currency exchange rate changes on cash, cash equivalents, restricted cash and restricted cash equivalents from continuing operations</t>
  </si>
  <si>
    <t>Net increase (decrease) in cash, cash equivalents, restricted cash and restricted cash equivalents during the period from continuing operations</t>
  </si>
  <si>
    <t>Cash, cash equivalents, restricted cash and restricted cash equivalents at beginning of period</t>
  </si>
  <si>
    <t>Cash, cash equivalents, restricted cash and restricted cash equivalents at end of period</t>
  </si>
  <si>
    <t>Cash flows from discontinued operations:</t>
  </si>
  <si>
    <t>Cash flows provided by (used in) operating activities</t>
  </si>
  <si>
    <t>Cash flows provided by (used in) investing activities</t>
  </si>
  <si>
    <t>Cash flows provided by (used in) financing activities</t>
  </si>
  <si>
    <t>Net increase (decrease) in cash and cash equivalents during the period from discontinued operations</t>
  </si>
  <si>
    <t>Cash paid during the period for:</t>
  </si>
  <si>
    <t>Income taxes, net of refunds</t>
  </si>
  <si>
    <t>Supplemental disclosures of non-cash information for continuing operations:</t>
  </si>
  <si>
    <t>Purchases of revenue earning vehicles included in accounts payable and accrued liabilities, net of incentives</t>
  </si>
  <si>
    <t>Sales of revenue earning vehicles included in receivables</t>
  </si>
  <si>
    <t>Sales of property and other equipment included in receivables</t>
  </si>
  <si>
    <t>Purchases of non-vehicle capital assets included in accounts payable</t>
  </si>
  <si>
    <t>Revenue earning vehicles and non-vehicle capital assets acquired through capital lease</t>
  </si>
  <si>
    <t>Receivable on sale of Brazil Operations</t>
  </si>
  <si>
    <t>Advances to Hertz Global/Old Hertz Holdings</t>
  </si>
  <si>
    <t>Non-cash dividend paid to affiliate</t>
  </si>
  <si>
    <t>Proceeds from issuance of debt</t>
  </si>
  <si>
    <t>Repayments of debt</t>
  </si>
  <si>
    <t>Interest, net of amounts capitalized:</t>
  </si>
  <si>
    <t>Vehicles | The Hertz Corporation</t>
  </si>
  <si>
    <t>Non-Vehicle Related Service | The Hertz Corporation</t>
  </si>
  <si>
    <t>Background</t>
  </si>
  <si>
    <t>Background Disclosure [Abstract]</t>
  </si>
  <si>
    <t>Background Hertz Global Holdings, Inc. ("Hertz Global" when including its subsidiaries and VIEs and "Hertz Holdings" excluding its subsidiaries and VIEs) was incorporated in Delaware in 2015 to serve as the top-level holding company for Rental Car Intermediate Holdings, LLC, which wholly owns The Hertz Corporation ("Hertz" and interchangeably with Hertz Global, the "Company"), Hertz Global's primary operating company. Hertz was incorporated in Delaware in 1967 and is a successor to corporations that have been engaged in the vehicle rental and leasing business since 1918. Hertz operates its vehicle rental business globally primarily through the Hertz, Dollar and Thrifty brands from company-owned, licensee and franchisee locations in the U.S., Africa, Asia, Australia, Canada, the Caribbean, Europe, Latin America, the Middle East and New Zealand. Through its Donlen subsidiary, Hertz provides vehicle leasing and fleet management services. On June 30, 2016, former Hertz Global Holdings, Inc. (for periods on or prior to June 30, 2016, “Old Hertz Holdings” and for periods after June 30, 2016, “Herc Holdings”) completed a spin-off (the “Spin-Off”) of its global vehicle rental business through a dividend to stockholders of record of Old Hertz Holdings as of the close of business on June 22, 2016, the record date for the distribution, of all of the issued and outstanding common stock of Hertz Rental Car Holding Company, Inc. (“New Hertz”), which was re-named Hertz Global Holdings, Inc. in connection with the Spin-Off, on a one-to-five basis. Hertz Global is an independent public company and trades on the New York Stock Exchange under the symbol "HTZ". Despite the fact that this was a reverse spin off and Hertz Global was spun off from Old Hertz Holdings and was the legal spinnee in the transaction, for accounting purposes, due to the relative significance of New Hertz to Old Hertz Holdings, Hertz Global is considered the spinnor or divesting entity and Herc Holdings is considered the spinnee or divested entity. As a result, New Hertz, or Hertz Global, is the “accounting successor” to Old Hertz Holdings. As such, the 2016 financial information of Hertz reflects the equipment rental business as a discontinued operation and the 2016 financial information of Hertz Global reflects the equipment rental business and certain parent legal entities as discontinued operations. See Note 3 , " Discontinued Operations ," for additional information. Unless noted otherwise, information disclosed for 2016 in these notes to the consolidated financial statements pertain to the continuing operations of Hertz and Hertz Global.</t>
  </si>
  <si>
    <t>Significant Accounting Policies</t>
  </si>
  <si>
    <t>Accounting Policies [Abstract]</t>
  </si>
  <si>
    <t>Income Taxes The Company recognized the effects of income tax reform, the TCJA, when enacted in its 2017 financial statements in accordance with Staff Accounting Bulletin No. 118 ("SAB 118"), which provides SEC staff guidance for the application of Topic 740, Income Taxes, in the reporting period in which the TCJA was signed into law. The TCJA lowered the U.S. statutory corporate tax rate to 21% effective January 1, 2018. The effect of this change in tax rate is recognized in the consolidated statements of operations in the period that includes the enactment date, the fourth quarter of 2017. Valuation allowances are recorded to reduce deferred tax assets when it is more likely than not that a tax benefit will not be realized. Subsequent changes to enacted tax rates and changes to the global mix of operating results will result in changes to the tax rates used to calculate deferred taxes and any related valuation allowances. Updates or revisions to accounting standards resulting from tax policy changes are evaluated when issued and adopted as effective. The Company has recorded a deferred tax asset for net operating loss carry forwards in various tax jurisdictions. Upon utilization, the taxing authorities may examine the positions that led to the generation of those net operating losses. If the utilization of any of those losses are disallowed, a deferred tax liability may have to be recorde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s of December 31, 2018, the Company has completed its accounting for and recorded the tax effects of the TCJA. The Company has elected to account for taxes on GILTI as incurred and the Company continues to assert indefinite reinvestment on certain of its foreign earnings. The Company early adopted FASB guidance related to the stranded tax effects in accumulated other comprehensive income (loss) resulting from U.S. tax reform as further disclosed below in "Reporting Comprehensive Income. " Revenue Recognition In May 2014, the FASB issued Topic 606, guidance that replaced most existing revenue recognition guidance under U.S. GAAP along with subsequent amendments and updates (collectively, "Topic 606"). The impact of the adoption of Topic 606 is disclosed below in "Recently Issued Accounting Pronouncements. " Prior to the adoption of Topic 606, the Company recognized revenue under the then existing guidance under U.S. GAAP ("Topic 605"). As such, revenue is recognized under Topic 606 for the year ended December 31, 2018 and under Topic 605 for the years ended December 31, 2017 and 2016. The policy that follows herein is applicable under both Topics 606 and 605 unless otherwise noted. The Company recognizes two types of revenue: (i) revenue from contracts with customers; and (ii) lease revenue, which is generated through the fleet leasing operations of its Donlen subsidiary. The Company reports revenues for taxes or non-concession fees collected from customers on behalf of governmental authorities on a net basis. Vehicle Rental and Rental Related Revenues The Company recognizes revenue from its vehicle rental operations when persuasive evidence of a contract exists, the performance obligations have been satisfied, the transaction price is fixed or determinable and collection is reasonably assured. Performance obligations associated with vehicle rental transactions are satisfied over the rental period, except for the portion associated with loyalty points, as further described below. Rental periods are short term in nature. Performance obligations associated with rental related activities, such as charges to the customer for the fueling of vehicles and value-added services such as loss damage waivers, insurance products, navigation units, supplemental equipment and other consumables, are also satisfied over the rental period. Revenue from charges that are passed through to the customer, such as gasoline, vehicle licensing and airport concession fees, is recorded on a gross basis with a corresponding charge to direct vehicle and operating expense. Sales commissions paid to third parties are generally expensed when incurred due to the short-term nature of the related transaction on which the commission was earned and are recorded within selling, general and administrative expense. Payments are due from customers at the completion of the rental, except for customers with negotiated payment terms, generally net 30 days or less, which are invoiced and remain as accounts receivable until collected. Loyalty Programs - The Company offers loyalty programs, primarily Hertz Gold Plus Rewards, wherein customers are eligible to earn loyalty points that are redeemable for free rental days or can be converted to loyalty points for redemption of products and services under loyalty programs of other companies. Under Topic 605, for each transaction that generated loyalty points, the Company would accrue an expense associated with the incremental cost of providing the rental when the reward points were earned. Upon adoption of Topic 606, each transaction that generates loyalty points results in the deferral of revenue equivalent to the retail value at the date the points are earned. The associated revenue is recognized when the customer redeems the loyalty points at some point in the future. The retail value of loyalty points is estimated based on the current retail value measured as of the date the loyalty points are earned, less an estimated amount representing loyalty points that are not expected to be redeemed (“breakage”). Breakage is estimated on a quarterly basis and includes significant assumptions such as historical breakage trends and internal Company forecasts. Customer Rebates - The Company has business customers that rent vehicles based on terms that have been negotiated through contracts with their employers, or other entities with which they are associated (“commercial contracts”), which can differ substantially from the terms on which the Company rents vehicles to the general public. Some of the commercial contracts contain provisions which allow for rebates to the entity based on achieving a specific rental volume threshold. Rebates are treated as variable consideration and are recognized as a reduction of revenue at the time of the rental based on the rebate expected to be earned by the entity. Licensee Revenue The Company has franchise agreements which allow an independent entity to rent their vehicles under the Company’s brands, primarily Hertz, Dollar or Thrifty, for a fee (“franchise fee”). Franchise fees are earned over time for the duration of the franchise agreement and are typically based on the larger of a minimum payment or an amount representing a percentage of net sales of the franchised business. Under Topic 605, initial franchise fees were recorded as deferred income when received and were recognized as revenue when all material services and conditions related to the franchise fee had been substantially performed. Renewal franchise fees were recognized as revenue when the license agreements were effective and collectability was reasonably assured. Under Topic 606, franchise fees are recognized as earned and when collectability is reasonably assured. Franchise fees that relate to a future contract term, such as initial fees or renewal fees, are deferred and recognized over the term of the franchise agreement. Ancillary Retail Vehicle Sales Revenue Ancillary retail vehicle sales represent revenues generated from the sale of warranty contracts, financing and title fees, and other ancillary services associated with vehicles disposed of at the Company’s retail outlets. These revenues are recorded at the point in time when the Company sells the product or provides the service to the customer. These revenues exclude the sale price of the vehicle which is a component of the gain or loss on the disposition and is included in depreciation of revenue earning vehicles and lease charges, net. Fleet Management Revenue The Company's Donlen subsidiary generates revenue from various fleet management services, such as fuel purchasing and management, preventive vehicle maintenance, repair consultation, toll management and accident management. Fleet management revenue is recognized net of any fees collected from customers on behalf of third-party service providers, as services are rendered. Contract Balances The Company recognizes receivables and liabilities resulting from its contracts with customers. Contract receivables primarily consist of receivables from customers for vehicle rentals. Contract liabilities primarily consist of obligations to customers for prepaid vehicle rentals and related to the Company’s points-based loyalty programs. Cash, Restricted Cash, Cash Equivalents and Restricted Cash Equivalents Cash and cash equivalents include cash on hand and highly liquid investments with an original maturity of three months or less. The Company's cash and cash equivalents are invested in various investment grade institutional money market accounts and bank term deposits. Restricted cash and cash equivalents includes cash and cash equivalents that are not readily available for use in the Company's operating activities. Restricted cash and cash equivalents are primarily comprised of proceeds from the disposition of vehicles pledged under the terms of vehicle debt financing arrangements and is restricted for the purchase of revenue earning vehicles and other specified uses under the Vehicle Debt facilities and the LKE program, cash utilized as credit enhancement under those arrangements, and certain cash accounts supporting regulatory reserve requirements related to the Company's self-insurance. These funds are primarily held in demand deposit accounts or in highly rated money market funds with investments primarily in government and corporate obligations. Deposits held at financial institutions may exceed the amount of insurance provided on such deposits. Generally, these deposits may be redeemed upon demand and are maintained with financial institutions with reputable credit and therefore bear minimal credit risk. The Company limits exposure relating to financial instruments by diversifying the financial instruments among various counterparties, which consist of major financial institutions. Receivables, Net of Allowance Receivables are stated net of allowances and primarily represent credit extended to vehicle manufacturers, customers that satisfy defined credit criteria, and amounts due from customers resulting from damage to rental vehicles. The estimate of the allowance for doubtful accounts is based on the Company's historical experience and its judgment as to the likelihood of ultimate payment. Actual receivables are written-off against the allowance for doubtful accounts when the Company determines the balance will not be collected. Estimates for future credit memos are based on historical experience and are reflected as reductions to revenue, while bad debt expense is reflected as a component of direct vehicle and operating expenses in the accompanying consolidated statements of operations. Property and Equipment, Net The Company's property and equipment, net consists of the following: December 31, 2018 December 31, 2017 Land, buildings and leasehold improvements $ 1,220 $ 1,233 Service vehicles, equipment and furniture and fixtures 782 763 Less: accumulated depreciation (1,224 ) (1,156 ) Total property and equipment, net $ 778 $ 840 Land is stated at cost and reviewed annually for impairment as further disclosed above in the "Long-lived Assets, Including Finite-lived Intangible Assets." Property and equipment are stated at cost and are depreciated utilizing the straight-line method over the estimated useful lives of the related assets. Useful lives are as follows: Buildings 1 to 50 years Furniture and fixtures 1 to 5 years Service vehicles and equipment 1 to 25 years Leasehold improvements The lesser of the economic life or the lease term Depreciation expense for property and equipment, net for the years ended December 31, 2018, 2017 and 2016 was $129 million , $143 million and $167 million , respectively. The Company follows the practice of charging maintenance and repair costs for service vehicles, furniture and fixtures, and equipment, including the cost of minor replacements, to maintenance expense. Long-lived Assets, Including Finite-lived Intangible Assets Finite-lived intangible assets include concession agreements, technology, customer relationships and other intangibles. Long-lived assets and intangible assets with finite lives, including technology-related intangibles, are amortized using the straight-line method over the estimated economic lives of the assets, which range from one to fifty years and two to twenty years , respectively. Long-lived assets and intangible assets with finite lives are reviewed for impairment whenever events or changes in circumstances indicate that the carrying value of such assets may not be recoverable. Determination of recoverability is based on an estimate of undiscounted future cash flows resulting from the use of the asset and its eventual disposition. Measurement of an impairment loss for long-lived assets that management expects to hold and use is based on the estimated fair value of the asset. Long-lived assets to be disposed of are reported at the lower of carrying value or estimated fair value less costs to sell. Stock-Based Compensation The Company measures the cost of employee services received in exchange for an award of equity instruments based on the grant date fair value of the award. That cost is to be recognized over the period during which the employee is required to provide service in exchange for the award. The Company has estimated the fair value of options issued at the date of grant using a Black-Scholes option-pricing model, which includes assumptions related to volatility, expected term, dividend yield and risk-free interest rate. The Company accounts for restricted stock unit and performance stock unit awards as equity classified awards. For restricted stock units ("RSUs") the expense is based on the grant-date fair value of the stock and the number of shares that vest, recognized over the service period. For performance stock units ("PSUs") and performance stock awards ("PSAs"), the expense is based on the grant-date fair value of the stock, recognized over a two to four year service period depending upon the applicable performance condition. For PSUs and PSAs, the Company re-assesses the probability of achieving the applicable performance condition each reporting period and adjusts the recognition of expense accordingly. The Company includes tax "windfalls" within income tax expense in its statements of operations. Fair Value Measurements Generally accepted accounting principles define fair value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Fair value is a market-based measurement that is determined based upon assumptions that market participants would use in pricing an asset or liability, including consideration of nonperformance risk. The Company assesses the inputs used to measure fair value using the three-tier hierarchy promulgated under U.S. GAAP. This hierarchy indicates the extent to which inputs used in measuring fair value are observable in the market. Level 1: Inputs that reflect quoted prices for identical assets or liabilities in active markets that are observable. Level 2: Inputs other than quoted prices included in Level 1 that are observable either directly or indirectly, including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 and include management's judgment about assumptions market participants would use in pricing the asset or liability. Foreign Currency Translation and Transactions Assets and liabilities of international subsidiaries whose functional currency is the local currency are translated at the rate of exchange in effect on the balance sheet date; income and expenses are translated at the average exchange rates throughout the year. The related translation adjustments are reflected in accumulated other comprehensive income (loss) in the equity section of the accompanying consolidated balance sheets. Foreign currency exchange rate gains and losses resulting from transactions are included in the Company's operating results. Advertising Advertising and sales promotion costs are expensed the first time the advertising or sales promotion takes place. Advertising costs are reflected as a component of selling, general and administrative expenses in the accompanying consolidated statements of operations and for the years ended December 31, 2018, 2017 and 2016 were $238 million , $191 million and $159 million , respectively. Divestitures The Company classifies long-lived assets and liabilities to be disposed of as held for sale in the period in which they are available for immediate sale in their present condition and the sale is probable and expected to be completed within one year. The Company initially measures assets and liabilities held for sale at the lower of their carrying value or fair value less costs to sell and assesses their fair value each reporting period until disposed. When the divestiture represents a strategic shift that has (or will have) a major effect on the Company's operations and financial results, the disposal is presented as a discontinued operation. Recently Issued Accounting Pronouncements Adopted Revenue from Contracts with Customers The Company adopted Topic 606 on the effective date, January 1, 2018, using a modified retrospective approach applied to all contracts and did not retrospectively adjust its presentation for periods prior to adoption. Topic 606 applies to all contracts with customers except for leases, insurance contracts, financial instruments, certain nonmonetary exchanges and certain guarantees. The core principle of Topic 606 is that an entity should recognize revenue from customers for the transfer of goods or services equal to the amount that it expects to be entitled to receive for those goods or services, as well as when an entity should recognize revenue gross as a principal or net as an agent and how an entity should identify performance obligations. Topic 606 requires disclosures about the nature, amount, timing and uncertainty of revenue and cash flows arising from customer contracts, including significant judgments and changes in judgments. The impact to the Company’s financial position, results of operations and cash flows is primarily for revenue associated with the redemption of points earned by customers under the Company’s loyalty programs (“loyalty points”). For transactions that generate loyalty points to the customer, a portion of revenue is deferred until the loyalty points are redeemed by the customer. The amount of revenue deferred is equivalent to the retail value of each loyalty point less an estimated amount representing loyalty points that are not expected to be redeemed. The Company elected to apply the practical expedient which eliminated the requirement to disclose information about remaining performance obligations related to its short-term vehicle rentals. Additionally, the Company elected to apply the practical expedient where the value of unsatisfied performance obligations for sales-based royalty fees from franchisees is not disclosed. As disclosed above, the Company adopted Topic 606 on a modified retrospective basis, therefore, historical financial information has not been restated for comparative purposes and continues to be reported under the accounting standards in effect for those periods (“legacy guidance”). The cumulative effect of applying the new guidance to all contracts with customers that were not completed as of January 1, 2018 has been recorded as an adjustment to accumulated deficit, net of tax, as of the adoption date is shown below. Hertz Global (In millions) Deferred Income Taxes, Net Accrued Liabilities Total Liabilities Accumulated Deficit Total Equity Total Liabilities and Equity As of December 31, 2017 $ 1,220 $ 920 $ 18,538 $ (506 ) $ 1,520 $ 20,058 Effect of Adopting Topic 606 (51 ) 240 189 (189 ) (189 ) — As of January 1, 2018 $ 1,169 $ 1,160 $ 18,727 $ (695 ) $ 1,331 $ 20,058 Hertz (In millions) Deferred Income Taxes, Net Accrued Liabilities Total Liabilities Accumulated Deficit Total Equity Total Liabilities and Equity As of December 31, 2017 $ 1,220 $ 920 $ 18,538 $ (1,486 ) $ 1,520 $ 20,058 Effect of Adopting Topic 606 (51 ) 240 189 (189 ) (189 ) — As of January 1, 2018 $ 1,169 $ 1,160 $ 18,727 $ (1,675 ) $ 1,331 $ 20,058 The following table presents the amounts for line items in the Company’s consolidated balance sheet, statement of operations and cash flows impacted by the adoption of Topic 606 as compared to the amounts that would have been recognized in accordance with legacy guidance. Hertz Global (In millions, except per share data) As Reported Effect of Adoption Increase (Decrease) Balances Without Adoption Consolidated Balance Sheet as of December 31, 2018: Accrued liabilities $ 1,304 $ 244 $ 1,060 Deferred income taxes, net 1,092 (54 ) 1,146 Total liabilities 20,262 190 20,072 Accumulated deficit (909 ) (190 ) (719 ) Total stockholders' equity 1,120 (190 ) 1,310 Consolidated Statement of Operations for the Year Ended December 31, 2018: Worldwide vehicle rental revenues $ 8,756 $ (6 ) $ 8,762 Selling, general and administrative expense 1,017 (2 ) 1,019 Income (loss) from continuing operations before income taxes (257 ) (4 ) (253 ) Income tax (provision) benefit 30 3 27 Net income (loss) from continuing operations (227 ) (1 ) (226 ) Net (income) loss attributable to noncontrolling interests 2 — 2 Net income (loss) attributable to Hertz Global (225 ) (1 ) (224 ) Basic earnings (loss) per share (2.68 ) (0.01 ) (2.67 ) Diluted earnings (loss) per share (2.68 ) (0.01 ) (2.67 ) Consolidated Statement of Cash Flows for the Year Ended December 31, 2018: Cash flows from operating activities: Net income (loss) $ (227 ) $ (1 ) $ (226 ) Deferred income taxes, net (66 ) (3 ) (63 ) Accrued liabilities 75 4 71 Hertz (In millions, except per share data) As Reported Effect of Adoption Increase (Decrease) Balances Without Adoption Consolidated Balance Sheet as of December 31, 2018: Accrued liabilities $ 1,304 $ 244 $ 1,060 Deferred income taxes, net 1,094 (54 ) 1,148 Total liabilities 20,264 190 20,074 Accumulated deficit (1,884 ) (190 ) (1,694 ) Total stockholder's equity 1,118 (190 ) 1,308 Consolidated Statement of Operations for the Year Ended December 31, 2018: Worldwide vehicle rental revenues $ 8,756 $ (6 ) $ 8,762 Selling, general and administrative expense 1,017 (2 ) 1,019 Income (loss) from continuing operations before income taxes (250 ) (4 ) (246 ) Income tax (provision) benefit 28 3 25 Net income (loss) from continuing operations (222 ) (1 ) (221 ) Net (income) loss attributable to noncontrolling interests 2 — 2 Net income (loss) attributable to Hertz (220 ) (1 ) (219 ) Consolidated Statement of Cash Flows for the Year Ended December 31, 2018: Cash flows from operating activities: Net income (loss) $ (222 ) $ (1 ) $ (221 ) Deferred income taxes, net (64 ) (3 ) (61 ) Accrued liabilities 75 4 71 The impact to the Company's consolidated statement of comprehensive income (loss) is comprised solely of the impact to net income (loss) as shown in the tables above. See "Revenue Recognition" above regarding the Company’s accounting policies for revenue recognition, including the nature, amount, timing, and uncertainty of revenue and cash flows arising from contracts with customers. Also see Note 8 , " Revenue from Contracts with Customers ," for other required disclosures under Topic 606. Restricted Cash In November 2016, the FASB issued guidance that clarifies existing guidance on the classification and presentation of restricted cash in the statement of cash flows. The guidance requires entities to show the changes in the total of cash, cash equivalents, restricted cash and restricted cash equivalents in the statement of cash flows. Additionally, entities will no longer present transfers between cash and cash equivalents and restricted cash and restricted cash equivalents in the statement of cash flows. The Company adopted this guidance retrospectively in accordance with the effective date on January 1, 2018. Adoption of this guidance had no impact on the Company's financial position or results of operations. The impact to the consolidated statement of cash flows of adopting this guidance is as follows: Hertz Global Year Ended December 31, 2017 (In millions) As Previously Reported Adjustments As Adjusted Net change in restricted cash and cash equivalents, vehicle $ (147 ) $ 147 $ — Net cash provided by (used in) investing activities (3,147 ) 147 (3,000 ) Effect of foreign currency exchange rate changes on cash, cash equivalents, restricted cash and restricted cash equivalents from continuing operations (1) 21 7 28 Cash, cash equivalents, restricted cash and restricted cash equivalents at beginning of period (1) 816 278 1,094 Cash, cash equivalents, restricted cash and restricted cash equivalents at end of period (1) 1,072 432 1,504 Year Ended December 31, 2016 (In millions) As Previously Reported Adjustments As Adjusted Net change in restricted cash and cash equivalents, vehicle $ 53 $ (53 ) $ — Net change in restricted cash and cash equivalents, non-vehicle (1 ) 1 — Net cash provided by (used in) investing activities (1,996 ) (52 ) (2,048 ) Effect of foreign currency exchange rate changes on cash, cash equivalents, restricted cash and restricted cash equivalents from continuing operations (1) (8 ) (3 ) (11 ) Cash, cash equivalents, restricted cash and restricted cash equivalents at beginning of period (1) 474 333 807 Cash, cash equivalents, restricted cash and restricted cash equivalents at end of period (1) 816 278 1,094 Hertz Year Ended December 31, 2017 (In millions) As Previously Reported Adjustments As Adjusted Net change in restricted cash and cash equivalents, vehicle $ (147 ) $ 147 $ — Net cash provided by (used in) investing activities (3,147 ) 147 (3,000 ) Effect of foreign currency exchange rate changes on cash, cash equivalents, restricted cash and restricted cash equivalents from continuing operations (1) 21 7 28 Cash, cash equivalents, restricted cash and restricted cash equivalents at beginning of period (1) 816 278 1,094 Cash, cash equivalents, restricted cash and restricted cash equivalents at end of period (1) 1,072 432 1,504 Year Ended December 31, 2016 (In millions) As Previously Reported Adjustments As Adjusted Net change in restricted cash and cash equivalents, vehicle $ 53 $ (53 ) $ — Net change in restricted cash and cash equivalents, non-vehicle (1 ) 1 — Net cash provided by (used in) investing activities (1,996 ) (52 ) (2,048 ) Effect of foreign currency exchange rate changes on cash, cash equivalents, restricted cash and restricted cash equivalents from continuing operations (1) (8 ) (3 ) (11 ) Cash, cash equivalents, restricted cash and restricted cash equivalents at beginning of period (1) 474 333 807 Cash, cash equivalents, restricted cash and restricted cash equivalents at end of period (1) 816 278 1,094 (1) The amounts as previously reported were comprised of cash and cash equivalents and did not include restricted cash and restricted cash equivalents. Reporting Comprehensive Income In February 2018, the FASB issued guidance that allows a reclassification from accumulated other comprehensive income to retained earnings for the stranded tax effects resulting from the U.S. Tax reform. The guidance is effective for annual periods beginning after December 15, 2018, and interim periods within those annual periods. The Company adopted this guidance early, as permitted, in its fourth fiscal quarter of 2018. Adoption of this guidance resulted in an $11 million reclassification for amounts related to pension and other post-employment benefits from accumulated other comprehensive income to accumulated deficit as of the date adopted. Prior periods have not been retrospectively adjusted. Not Yet Adopted as of December 31, 2018 In February 2016, the FASB issued guidance that replaces the existing lease guidance in U.S. GAAP and in 2018 issued several amendments and updates to the guidance (collectively, "Topic 842"). Topic 842 establishes a right-of-use (“ROU”) model that requires a lessee to record on the balance sheet a ROU asset and corresponding lease liability based on the present value of future lease payments. Leases will be classified as either finance or operating, with classification affecting the pattern of expense recognition in the income statement. Topic 842 also expands the requirements for lessees to record leases embedded in other arrangements. Additionally, enhanced quantitative and qualitative disclosures surrounding leases are required which provide financial statement users the ability to assess the amount, timing and uncertainty of cash flows arising from leases. Topic 842 is effective for annual periods beginning after December 15, 2018 and interim periods within those annual periods with early adoption permitted. The Company will adopt the standard when effective in its first fiscal quarter of 2019 as of January 1st, using a simplified transition approach for both lessees and lessors and will recognize a cumulative-effect adjustment to the opening balance of retained earnings in the period of adoption. Prior periods will not be retrospectively adjusted. The Company will avail itself of the package of practical expedients for existing or expired contracts of lessees and lessors wherein the Company would not be required to reassess whether such contracts contain leases, the lease classification or the initial direct costs. The Company will not utilize the practical expedient which allows the use of hindsight by lessees and lessors in determining the lease term and in assessing impairment of its ROU assets. Also, with respect to the Company's real estate leases and Donlen's fleet leases, the Company will avail itself of the practical expedient for lessees and lessors which allows it to elect an accounting policy by class of underlying asset to combine lease and non-lease components. Additionally, the Company will elect an accounting policy to not recognize ROU assets or lease liabilities for short-term leases (i.e. those with a term of twelve months or less). The Company estimates that the adoption of Topic 842 will result in recognition of ROU assets and lease liabilities in a range from $1.2 billion to $1.6 billion . Adoption of Topic 842 is not expected to have a material impact on the Company’s results of operations or the nature, timing and recognition of rental lease revenues which are accounted for under Topic 606 until adoption of Topic 842. Additionally, adoption of this guidance will impact the statement of cash flows with respect to the presentation of the Company's operating activities, but is not expected to impact its cash flows from operations or its presentation or cash flows from investing and financing activities. The Company has designed its internal controls over financial reporting to ensure that controls are in place to prevent or detect material misstatements to the consolidated financial statements upon adoption of Topic 842. Changes to Disclosure Requirements for Defined Benefit Plans In August 2018, the FASB issued guidance that modifies disclosure requirements for employers that sponsor defined benefit pension or other postretirement plans to remove disclosures no longer considered cost beneficial, add dis</t>
  </si>
  <si>
    <t>Significant Accounting Policies Accounting Principles The Company’s consolidated financial statements have been prepared in accordance with accounting principles generally accepted in the United States of America (“U.S. GAAP”). Reclassifications Certain prior period amounts have been reclassified to conform with current period presentation. Principles of Consolidation The consolidated financial statements of Hertz Global include the accounts of Hertz Global, its wholly owned and majority owned U.S. and international subsidiaries, and its VIEs, as applicable. The consolidated financial statements of Hertz include the accounts of Hertz, its wholly owned and majority owned U.S. and international subsidiaries, and its VIEs, as applicable. The Company consolidates a VIE when it is deemed the primary beneficiary. The Company accounts for its investment in joint ventures using the equity method when it has significant influence but not control and is not the primary beneficiary. All significant intercompany transactions have been eliminated in consolidation. Use of Estimates and Assumptions The preparation of financial statements in conformity with U.S. GAAP requires management to make estimates and assumptions that affect the amounts reported in the financial statements and footnotes. Actual results could differ materially from those estimates. Significant estimates inherent in the preparation of the consolidated financial statements include depreciation of revenue earning vehicles, reserves for litigation and other contingencies, accounting for income taxes and related uncertain tax positions, pension and postretirement benefit costs, the recoverability of long-lived assets, useful lives and impairment of long-lived tangible and intangible assets including goodwill, valuation of stock-based compensation, public liability and property damage reserves, allowance for doubtful accounts, the retail value of loyalty points, and fair value of financial instruments, among others . Revenue Earning Vehicles Revenue earning vehicles are stated at cost, net of related discounts and incentives from manufacturers. Holding periods typically range from six to thirty-six months . Generally, when revenue earning vehicles are acquired outside of a vehicle repurchase program, the Company estimates the period that the Company will hold the asset, primarily based on historical measures of the amount of rental activity (e.g., automobile mileage). The Company also estimates the residual value of the applicable revenue earning vehicles at the expected time of disposal, taking into consideration factors such as make, model and options, age, physical condition, mileage, sale location, time of the year and channel of disposition (e.g., auction, retail, dealer direct) and market conditions. Depreciation is recorded over the estimated holding period. Depreciation rates are reviewed on a quarterly basis based on management's ongoing assessment of present and estimated future market conditions, their effect on residual values at the expected time of disposal and the estimated holding periods. Gains and losses on the sale of vehicles, including the costs associated with disposals, are included in depreciation expense. For vehicles acquired under the Company's vehicle repurchase programs ("program vehicles"), the manufacturers agree to repurchase program vehicles at a specified price or guarantee the depreciation rate on the vehicles during established repurchase or auction periods, subject to, among other things, certain vehicle condition, mileage and holding period requirements. Guaranteed depreciation programs guarantee on an aggregate basis the residual value of the program vehicle upon sale according to certain parameters which include the holding period, mileage and condition of the vehicles. The Company records a provision for excess mileage and vehicle condition, as necessary, during the holding period. Donlen's revenue earning vehicles are leased under long term agreements with its customers. These leases contain provisions whereby Donlen has a contracted residual value guaranteed by the lessee, such that it does not bear the risk of any gains or losses on the disposal of these vehicles. Donlen accounts for its lease contracts using the appropriate lease classifications. The Company continually evaluates revenue earning vehicles to determine whether events or changes in circumstances have occurred that may warrant revision of the estimated useful life or holding period. Self-insured Liabilities Self-insured liabilities in the accompanying consolidated balance sheets include public liability, property damage, liability insurance supplement, personal accident insurance, and worker's compensation. These represent an estimate for both reported accident claims not yet paid, and claims incurred but not yet reported and are recorded on a non-discounted basis. Reserve requirements are based on rental volume and actuarial evaluations of historical accident claim experience and trends, as well as future projections of ultimate losses, expenses, premiums and administrative costs. The adequacy of the liability is regularly monitored based on evolving accident claim history and insurance related state legislation changes. If the Company's estimates change or if actual results differ from these assumptions, the amount of the recorded liability is adjusted to reflect these results. Recoverability of Goodwill and Indefinite-lived Intangible Assets The Company tests the recoverability of its goodwill and indefinite-lived intangible assets by performing an impairment analysis on an annual basis, as of October 1, and at interim periods when circumstances require as a result of a triggering event. On January 1, 2017, the Company prospectively adopted guidance that eliminated the second step of the two-step goodwill impairment test, therefore, a goodwill impairment charge is calculated as the amount by which a reporting unit's carrying amount exceeds its fair value. Prior to 2017, the Company tested the recoverability of its goodwill using a two-step process. The first step was to identify any potential impairment by comparing the carrying value of the reporting unit to its fair value. If a potential impairment was identified, the second step was to determine an implied fair value of goodwill and compare that with its carrying value to measure the amount of impairment. For goodwill, fair value is determined using an income approach based on the discounted cash flows of each reporting unit. A reporting unit is an operating segment or a business one level below that operating segment (the component level) if discrete financial information is prepared and regularly reviewed by segment management. Components are aggregated into a single reporting unit when they have similar economic characteristics. The Company has four reporting units: U.S. Rental Car, Europe Rental Car, Other International Rental Car and Donlen. The fair values of the reporting units are estimated using the net present value of discounted cash flows generated by each reporting unit and incorporate various assumptions related to discount rates, growth rates, cash flow projections, tax rates and terminal value rates specific to the reporting unit to which they are applied. Discount rates are set by using the Weighted Average Cost of Capital (“WACC”) methodology. The Company’s discounted cash flows are based upon reasonable and appropriate assumptions about the underlying business activities of the Company’s reporting units. In the impairment analysis for an indefinite-lived intangible asset, the Company compares the carrying value of the asset to its implied fair value and recognizes an impairment charge whenever the carrying amount of the asset exceeds its implied fair value. The implied fair value for a tradename is estimated using a relief from royalty approach, which utilizes the Company’s revenue projections for each asset along with assumptions for royalty rates, tax rates and WACC. Subrogation Receivables The Company records receivables for vehicle damage caused while a vehicle is on rent with a customer based on billed and unbilled recoveries and represents the amount of damage the Company expects to recover. Amounts recorded are estimated using a combination of actual historical data with respect to damage expense and collections and other facts and circumstances. Subrogation receivables are recorded as a contra-expense (i.e. a credit to direct operating expense) in the period in which the expense was incurred. The Company had net subrogation receivables of $84 million and $64 million which are included in non-vehicle receivables, net in the accompanying consolidated balance sheets as of December 31, 2018 and 2017, respectively.</t>
  </si>
  <si>
    <t>Discontinued Operations</t>
  </si>
  <si>
    <t>Discontinued Operations and Disposal Groups [Abstract]</t>
  </si>
  <si>
    <t>Discontinued Operations As further described in Note 1 , " Background ," on June 30, 2016, the separation of Old Hertz Holdings' global vehicle rental and equipment rental businesses was completed. In connection with the Spin-Off, Hertz Global and Herc Holdings entered into multiple agreements that provide a framework for the relationships between the parties going forward. As the primary operating company for Hertz Global, the agreements that follow also directly apply to Hertz. Separation and Distribution Agreement Hertz Global entered into a separation and distribution agreement (the “Separation Agreement”) with Herc Holdings which sets forth the general terms and conditions of the Spin-Off. The Separation Agreement provides for the transfers of entities and assets and the assumption of liabilities necessary to complete the Spin-Off. Subject to any specified exceptions, each party to the Separation Agreement has assumed the liability for, and control of, all pending and threatened legal matters related to its own business, as well as assumed or retained liabilities. The Separation Agreement provides for certain liabilities to be shared by the parties. Hertz Global and Herc Holdings are each responsible for a portion of these shared liabilities. In addition, the Separation Agreement, among other things, (i) terminates all intercompany arrangements between Hertz Global and Herc Holdings except for specified agreements and arrangements that follow the Spin-Off, (ii) releases certain claims between the parties and their affiliates, successors and assigns, and (iii) contains mutual indemnification clauses with respect to each party's respective assumed legal matters and assumed or retained liabilities. Intellectual Property Agreement Hertz Global and Herc Holdings entered into an intellectual property agreement that provides for ownership, licensing and other arrangements regarding the trademarks and related intellectual property that Hertz Global and Herc Holdings use in conducting their respective businesses. The agreement provides that, following the Spin-Off, Herc Holdings will continue to have the right to use certain intellectual property associated with the Hertz brand for a period of four years on a royalty free basis. Tax Matters Agreement Hertz Global and Hertz entered into a tax matters agreement (the “Tax Matters Agreement”) with Herc Holdings and Herc Rentals Inc. that governs the parties’ respective rights, responsibilities and obligations after the Spin-Off with respect to tax liabilities and benefits, tax attributes, tax contests and other tax matters regarding income taxes, other taxes and related tax returns. The Tax Matters Agreement also requires that an unqualified opinion from a nationally recognized law firm, supplemental ruling from the Internal Revenue Service, or waiver from the other party be obtained upon the occurrence or contemplated occurrence of certain events which could impact the taxability of the transaction under the U.S. federal income tax law. Employee Matters Agreement Hertz Global and Herc Holdings entered into an employee matters agreement to allocate liabilities and responsibilities relating to employment matters, employee compensation, benefit plans and programs and other related matters. Results of Discontinued Operations - Hertz Global The following table summarizes the results of the equipment rental business and certain parent legal entities which are presented as discontinued operations in the accompanying consolidated statement of operations for the year ended December 31, 2016. The operations that are discontinued are comprised of Old Hertz Holdings' Worldwide Equipment Rental segment as well as certain parent entities that were presented as part of corporate operations prior to the Spin-Off. (In millions) Year Ended December 31, 2016 Total revenues $ 677 Direct operating expenses 366 Depreciation of revenue earning equipment and lease charges, net 181 Selling, general and administrative expenses 123 Interest expense, net (1) 17 Other (income) expense, net (1 ) Income (loss) from discontinued operations before income taxes (9 ) (Provision) benefit for taxes on discontinued operations (8 ) Net income (loss) from discontinued operations $ (17 ) (1) In addition to interest expense directly associated with Herc Holdings, the Company allocated $5 million of interest expense related to certain debt repaid in connection with the Spin-Off to discontinued operations. Results of Discontinued Operations - Hertz The following table summarizes the results of the equipment rental business which is presented as discontinued operations in the accompanying consolidated statement of operations for the year ended December 31, 2016. The operations of Hertz that are discontinued are comprised of it's former Worldwide Equipment Rental segment. (In millions) Year Ended December 31, 2016 Total revenues $ 677 Direct operating expenses 366 Depreciation of revenue earning equipment and lease charges, net 181 Selling, general and administrative expenses 124 Interest expense, net (1) 13 Other (income) expense, net (1 ) Income (loss) from discontinued operations before income taxes (6 ) (Provision) benefit for taxes on discontinued operations (9 ) Net income (loss) from discontinued operations $ (15 ) (1) In addition to interest expense directly associated with Herc Holdings, the Company allocated $5 million of interest expense related to certain debt repaid in connection with the Spin-Off to discontinued operations.</t>
  </si>
  <si>
    <t>Divestitures</t>
  </si>
  <si>
    <t>Business Combinations [Abstract]</t>
  </si>
  <si>
    <t>Divestitures CAR Inc. Investment During 2016, the Company sold approximately 236 million shares of common stock of CAR Inc., a publicly traded rental car company on the Hong Kong Stock Exchange, and extended its commercial agreement with CAR Inc. to 2023, in exchange for approximately $274 million , of which $267 million was allocated to the sale of shares based on the fair value of those shares. The sale of shares resulted in a pre-tax gain of approximately $84 million . Additionally, $7 million of the proceeds were allocated to the extension of the commercial agreement which have been deferred and are being recognized over the remaining term of the commercial agreement. During 2017, the Company sold its remaining shares of common stock of CAR Inc. and no longer has an ownership interest in the entity. The pre-tax gains recognized on the sales of common stock of CAR Inc. are recorded in the Company's Corporate operations and are included in other (income) expense, net in the accompanying consolidated statements of operations for the years ended December 31, 2017 and 2016. Investment in Additional Equity In April 2016, the Company paid approximately $45 million for an equity method investment. In March 2017, the Company determined it had an other than temporary loss in value of its investment and recorded an impairment charge of $30 million based on the fair value of the investment determined using level 3 inputs under the fair value hierarchy. Due to cumulative equity losses and amortization of $11 million , the carrying value of the investment as of March 31, 2017, subsequent to the impairment, was $4 million . In September 2017, the investee was dissolved which resulted in a return of capital to the Company and a pre-tax gain of $4 million . The net amount of the fair value adjustments of $26 million is included in other (income) expense, net in the accompanying consolidated statement of operations for the year ended December 31, 2017 and is attributable to the Company's Corporate operations. Brazil Operations During 2016, the Company, along with certain of its wholly owned subsidiaries, entered into a definitive stock purchase agreement to sell Car Rental Systems do Brasil Locação de Veiculos Ltd., a wholly owned subsidiary of the Company located in Brazil ("Brazil Operations"), to Localiza Fleet S.A. (“Localiza”), a corporation headquartered in Brazil. The Brazil Operations are reported in the Company's International Rental Car segment. As a result of the then pending sale, the carrying values of the assets and liabilities being sold were written down to fair value less costs to sell, which resulted in an impairment charge of $18 million based upon the estimated agreed-upon sales price and related transaction costs, which is included in other (income) expense, net, in the accompanying consolidated statement of operations for the year ended December 31, 2016. In August 2017, the Company completed the sale of its Brazil Operations to Localiza and received proceeds of $115 million , of which $13 million was placed into escrow to secure certain indemnification obligations. As a result of the sale, the Company recorded a $6 million gain, net of the impact of foreign currency adjustments, which is included in other (income) expense, net in the accompanying consolidated statement of operations for the year ended December 31, 2017. As part of the sale, both companies entered into referral and brand cooperation agreements to govern their ongoing relationship which have an initial term of twenty years with an option to extend for another twenty years . The alliance will also involve the exchange of knowledge in areas of technology, customer service and operational excellence.</t>
  </si>
  <si>
    <t>Revenue Earning Vehicles</t>
  </si>
  <si>
    <t>Revenue Earning Vehicles [Abstract]</t>
  </si>
  <si>
    <t>Revenue Earning Vehicles, Net The components of revenue earning vehicles, net are as follows: December 31, (In millions) 2018 2017 Revenue earning vehicles $ 15,242 $ 14,209 Less: Accumulated depreciation (3,134 ) (3,123 ) 12,108 11,086 Revenue earning vehicles intended for sale, net of depreciation 311 250 Revenue earning vehicles, net $ 12,419 $ 11,336 Revenue earning vehicles intended for sale represents the carrying amount of vehicles currently placed on the Company's retail lots for sale or actively in the process of being sold through other disposition channels. Depreciation of revenue earning vehicles and lease charges, net includes the following: Years Ended December 31, (In millions) 2018 2017 2016 Depreciation of revenue earning vehicles $ 2,457 $ 2,486 $ 2,359 (Gain) loss on disposal of revenue earning vehicles (a) 142 236 172 Rents paid for vehicles leased 91 76 70 Depreciation of revenue earning vehicles and lease charges, net $ 2,690 $ 2,798 $ 2,601 (a) (Gain) loss on disposal of revenue earning vehicles by segment is as follows: Years Ended December 31, (In millions) 2018 2017 2016 U.S. Rental Car (i) $ 145 $ 234 $ 177 International Rental Car (3 ) 2 (5 ) Total $ 142 $ 236 $ 172 (i) Includes costs associated with the Company's U.S. vehicle sales operations of $148 million , $132 million and $109 million for the years ended December 31, 2018, 2017 and 2016 , respectively. Depreciation rates are reviewed on a quarterly basis based on management's ongoing assessment of present and estimated future market conditions, their effect on residual values at the expected time of disposal and the estimated holding periods for the vehicles. The impact of depreciation rate changes is as follows: Increase (decrease) Years Ended December 31, (In millions) 2018 2017 2016 U.S. Rental Car $ (60 ) $ 77 $ 141 International Rental Car 1 10 4 Total $ (59 ) $ 87 $ 145</t>
  </si>
  <si>
    <t>Goodwill and Intangible Assets</t>
  </si>
  <si>
    <t>Goodwill and Intangible Assets Disclosure [Abstract]</t>
  </si>
  <si>
    <t>Goodwill and Intangible Assets, Net Goodwill In 2016, the Company performed its annual goodwill impairment analysis as of October 1 st using a two-step process and determined that an impairment existed related to the Europe Rental Car reporting unit and recorded a charge of $172 million . The impairment was largely due to declines in revenue and profitability projections associated with the vehicle rental operations in Europe, coupled with an increased weighted average cost of capital. The Company concluded there was no impairment of its other reporting units. As a result of declines in revenues and profitability of the Company and a decline in the share price of Hertz Global's common stock, the Company tested the recoverability of its goodwill as of June 30, 2017. The Company also tested the recoverability of its goodwill as of its annual test dates of October 1, 2017 and 2018, the results of which indicated that the estimated fair value of each reporting unit was in excess of its carrying value, therefore, the Company determined that its goodwill was not impaired. The Company performed these impairment analyses using the income approach, a measurement using level 3 inputs under the GAAP fair value hierarchy. In performing the impairment analyses, the Company leveraged long-term strategic plans, which are based on strategic initiatives for future profitability growth. The weighted average cost of capital used in the discounted cash flow model was calculated based upon the fair value of the Company's debt and stock price with a debt to equity ratio comparable to the vehicle rental car industry. The following summarizes the changes in the Company's goodwill, by segment: (In millions) U.S. Rental Car International Rental Car All Other Operations Total Balance as of January 1, 2018 Goodwill $ 1,029 $ 237 $ 36 $ 1,302 Accumulated impairment losses — (218 ) — (218 ) 1,029 19 36 1,084 Goodwill acquired and other changes during the period (a) — (1 ) — (1 ) — (1 ) — (1 ) Balance as of December 31, 2018 Goodwill 1,029 236 36 1,301 Accumulated impairment losses — (218 ) — (218 ) $ 1,029 $ 18 $ 36 $ 1,083 (In millions) U.S. Rental Car International Rental Car All Other Operations Total Balance as of January 1, 2017 Goodwill $ 1,028 $ 237 $ 34 $ 1,299 Accumulated impairment losses — (218 ) — (218 ) 1,028 19 34 1,081 Goodwill acquired and other changes during the period (a) 1 — 2 3 1 — 2 3 Balance as of December 31, 2017 Goodwill 1,029 237 36 1,302 Accumulated impairment losses — (218 ) — (218 ) $ 1,029 $ 19 $ 36 $ 1,084 (a) Changes in the International Rental Car segment and All Other Operations segment primarily consists of foreign currency exchange rate adjustments. Intangible Assets, Net The Company's indefinite-lived intangible assets primarily consist of the Hertz and Dollar Thrifty tradenames. In 2016, the Company performed its annual impairment analysis of its indefinite-lived intangible assets as of October 1 st and concluded that there was an impairment of the Dollar Thrifty tradename in the U.S. Rental Car segment and recorded a charge of $120 million . The Company concluded there was no impairment of the Hertz tradename. In 2017, as a result of declines in revenues and profitability of the Company and a decline in the share price of Hertz Global's common stock, the Company tested the recoverability of its indefinite-lived intangible assets as of June 30, 2017 and concluded that there was an impairment of the Dollar Thrifty tradename in its U.S. Rental Car segment and recorded a charge of $86 million . The Company concluded there was no impairment of the Hertz tradename. The Company also tested the recoverability of its indefinite-lived intangible assets as of its annual test dates of October 1, 2017 and 2018 and concluded there was no impairment of either tradename. The Company performed these impairment analyses using the relief from royalty method, a measurement using level 3 inputs under the GAAP fair value hierarchy. The impairments in 2017 and 2016 were largely due to decreases in long-term revenue projections coupled with an increase in the weighted average cost of capital. Intangible assets, net, consisted of the following major classes: December 31, 2018 (In millions) Gross Accumulated Net Amortizable intangible assets: Customer-related $ 333 $ (309 ) $ 24 Concession rights 413 (279 ) 134 Technology-related intangibles (a) 412 (219 ) 193 Other (b) 82 (69 ) 13 Total 1,240 (876 ) 364 Indefinite-lived intangible assets: Tradenames 2,814 — 2,814 Other (c) 25 — 25 Total 2,839 — 2,839 Total intangible assets, net $ 4,079 $ (876 ) $ 3,203 December 31, 2017 (In millions) Gross Accumulated Net Amortizable intangible assets: Customer-related $ 333 $ (301 ) $ 32 Concession rights 413 (233 ) 180 Technology-related intangibles (a) 377 (204 ) 173 Other (b) 82 (64 ) 18 Total 1,205 (802 ) 403 Indefinite-lived intangible assets: Tradenames 2,814 — 2,814 Other (c) 25 — 25 Total 2,839 — 2,839 Total intangible assets, net $ 4,044 $ (802 ) $ 3,242 (a) Technology-related intangibles include software not yet placed into service. (b) Other amortizable intangible assets primarily include the Donlen tradename and reacquired franchise rights. (c) Other indefinite-lived intangible assets primarily consist of reacquired franchise rights. Amortization of intangible assets for the years ended December 31, 2018, 2017 and 2016 was $89 million , $97 million and $98 million , respectively. Based on its amortizable intangible assets as of December 31, 2018 , the Company expects amortization expense to be approximately $83 million in 2019 , $86 million in 2020 , $75 million in 2021 , $30 million in 2022 , $27 million in 2023 and $63 million thereafter.</t>
  </si>
  <si>
    <t>Debt</t>
  </si>
  <si>
    <t>Debt Disclosure [Abstract]</t>
  </si>
  <si>
    <t>Debt The Company's debt, including its available credit facilities, consists of the following ($ in millions): Facility Weighted Average Interest Rate as of December 31, 2018 Fixed or Floating Interest Rate Maturity December 31, December 31, Non-Vehicle Debt Senior Term Loan 5.28% Floating 6/2023 $ 674 $ 688 Senior RCF N/A Floating 6/2021 — — Senior Notes (1) 6.13% Fixed 10/2020-10/2024 2,500 2,500 Senior Second Priority Secured Notes 7.63% Fixed 6/2022 1,250 1,250 Promissory Notes 7.00% Fixed 1/2028 27 27 Other Non-Vehicle Debt 6.73% Fixed Various 4 11 Unamortized Debt Issuance Costs and Net (Discount) Premium (33 ) (42 ) Total Non-Vehicle Debt 4,422 4,434 Vehicle Debt HVF U.S. Vehicle Medium Term Notes HVF Series 2010-1 N/A N/A N/A — 39 HVF Series 2013-1 N/A N/A N/A — 625 — 664 HVF II U.S. ABS Program HVF II U.S. Vehicle Variable Funding Notes HVF II Series 2013-A (2) 3.92% Floating 3/2020 2,940 1,970 HVF II Series 2013-B (2) N/A Floating 3/2020 — 123 2,940 2,093 HVF II U.S. Vehicle Medium Term Notes HVF II Series 2015-1 (2) 2.93% Fixed 3/2020 780 780 HVF II Series 2015-2 (2) N/A N/A N/A — 265 HVF II Series 2015-3 (2) 3.10% Fixed 9/2020 371 371 HVF II Series 2016-1 (2) 2.89% Fixed 3/2019 466 466 HVF II Series 2016-2 (2) 3.41% Fixed 3/2021 595 595 HVF II Series 2016-3 (2) 2.72% Fixed 7/2019 424 424 HVF II Series 2016-4 (2) 3.09% Fixed 7/2021 424 424 HVF II Series 2017-1 (2) 3.38% Fixed 10/2020 450 450 HVF II Series 2017-2 (2) 3.57% Fixed 10/2022 350 350 HVF II Series 2018-1 (2) 3.41% Fixed 2/2023 1,000 — HVF II Series 2018-2 (2) 3.80% Fixed 6/2021 200 — HVF II Series 2018-3 (2) 4.15% Fixed 7/2023 200 — 5,260 4,125 Donlen ABS Program HFLF Variable Funding Notes HFLF Series 2013-2 (2) 3.39% Floating 3/2020 320 380 320 380 Facility Weighted Average Interest Rate as of December 31, 2018 Fixed or Floating Interest Rate Maturity December 31, December 31, HFLF Medium Term Notes HFLF Series 2015-1 (3) 3.86% Floating 1/2019-3/2019 33 145 HFLF Series 2016-1 (3) 3.57% Both 1/2019-2/2020 171 318 HFLF Series 2017-1 (3) 2.79% Both 1/2019-4/2021 397 500 HFLF Series 2018-1 (3) 3.24% Both 7/2019-6/2021 550 — 1,151 963 Vehicle Debt - Other U.S. Vehicle RCF 5.01% Floating 6/2021 146 186 European Revolving Credit Facility N/A Floating N/A — 184 European Vehicle Notes (4) 5.07% Fixed 10/2021-3/2023 829 773 European Securitization (2) N/A N/A N/A — 367 European ABS (2) 1.75% Floating 10/2020 600 — Canadian Securitization (2) 3.43% Floating 3/2020 220 237 Australian Securitization (2) 3.63% Floating 3/2020 155 155 New Zealand RCF 4.64% Floating 3/2020 40 42 U.K. Financing Facility 3.08% Floating 1/2019-9/2021 242 251 Other Vehicle Debt 3.99% Floating 1/2019-10/2022 42 51 2,274 2,246 Unamortized Debt Issuance Costs and Net (Discount) Premium (43 ) (40 ) Total Vehicle Debt 11,902 10,431 Total Debt $ 16,324 $ 14,865 N/A - Not applicable (1) References to the "Senior Notes" include the series of Hertz's unsecured senior notes set forth in the table below. Outstanding principal amounts for each such series of the Senior Notes is also specified below: (In millions) Outstanding Principal Senior Notes December 31, 2018 December 31, 2017 5.875% Senior Notes due October 2020 $ 700 $ 700 7.375% Senior Notes due January 2021 500 500 6.250% Senior Notes due October 2022 500 500 5.500% Senior Notes due October 2024 800 800 $ 2,500 $ 2,500 (2) Maturity reference is to the earlier "expected final maturity date" as opposed to the subsequent "legal final maturity date." The expected final maturity date is the date by which Hertz and investors in the relevant indebtedness expect the outstanding principal of the relevant indebtedness to be repaid in full. The legal final maturity date is the date on which the outstanding principal of the relevant indebtedness is legally due and payable in full. (3) In the case of the Hertz Fleet Lease Funding LP ("HFLF") Medium Term Notes, such notes are repayable from cash flows derived from third-party leases comprising the underlying HFLF collateral pool. The initial maturity date referenced for each series of HFLF Medium Term Notes represents the end of the revolving period for such series, at which time the related notes begin to amortize monthly by an amount equal to the lease collections payable to that series. To the extent the revolving period already has ended, the initial maturity date reflected is January 2019. The second maturity date referenced for each series of HFLF Medium Term Notes represents the date by which Hertz and the investors in the related series expect such series of notes to be repaid in full, which is based upon various assumptions made at the time of pricing of such notes, including the contractual amortization of the underlying leases as well as the assumed rate of prepayments of such leases. Such maturity reference is to the “expected final maturity date” as opposed to the subsequent “legal final maturity date.” The legal final maturity date is the date on which the relevant indebtedness is legally due and payable. Although the underlying lease cash flows that support the repayment of the HFLF Medium Term Notes may vary, the cash flows generally are expected to approximate a straight line amortization of the related notes from the initial maturity date through the expected final maturity date. (4) References to the "European Vehicle Notes" include the series of Hertz Holdings Netherlands B.V.'s, an indirect wholly-owned subsidiary of Hertz organized under the laws of the Netherlands ("HHN BV"), unsecured senior notes (converted from Euros to U.S. dollars at a rate of 1.14 to 1 and 1.19 to 1 as of December 31, 2018 and 2017, respectively) set forth in the table below. Outstanding principal amounts for each such series of the European Vehicle Notes is also specified below: (In millions) Outstanding Principal European Vehicle Notes December 31, 2018 December 31, 2017 4.375% Senior Notes due January 2019 $ — $ 505 4.125% Senior Notes due October 2021 257 268 5.500% Senior Notes due March 2023 572 — $ 829 $ 773 Non-Vehicle Debt Senior Facilities In June 2016, in connection with the Spin-Off, Hertz entered into a credit agreement with respect to a new senior secured term facility (as amended, the “Senior Term Loan”) with a $700 million initial principal balance and a $1.7 billion senior secured revolving credit facility (as amended, the “Senior RCF” and, together with the Senior Term Loan, the “Senior Facilities”) with a portion of the Senior RCF available for the issuance of letters of credit and the issuance of swing line loans. The interest rate applicable to the Senior Term Loan is based on a floating rate (subject to a LIBOR floor of 0.75% ) that varies depending on Hertz’s consolidated total net corporate leverage ratio. The interest rates applicable to the Senior RCF are based on a floating rate that varies depending on Hertz’s consolidated total net corporate leverage ratio and corporate ratings. During 2017, certain terms of the credit agreement governing the Senior Facilities were amended with the consent of the required lenders under such credit agreement. The amendments, among other things, (i) amended the terms of the financial maintenance covenant for the Senior RCF to test, when applicable, Hertz’s consolidated first lien net leverage ratio in lieu of Hertz’s consolidated total net corporate leverage ratio, (ii) provided that Hertz shall not make dividends and certain restricted payments unless a leverage ratio test is satisfied, (iii) added a covenant to restrict the incurrence of certain non-vehicle indebtedness which covenant permits the incurrence of additional indebtedness that is junior to the indebtedness under the Senior Facilities to the extent the amount outstanding under the Senior Facilities is less than $2.4 billion , (iv) capped the amount of unrestricted cash that may be netted for purposes of calculating the consolidated first lien net leverage ratio at $500 million unless a specified consolidated total gross corporate leverage ratio is met for a specified period, (v) amended the amortization of the Senior Term Loan such that it will amortize, payable in equal quarterly installments, in annual amounts equal to 2% per annum of the original principal amount of the term loans until the maturity date thereof, and (vi) amended certain financial definitions relating to the foregoing. Additionally, the amendments provided for the entry by Hertz into a standalone $400 million letter of credit facility (the "Letter of Credit Facility"). Additionally, during 2017, Hertz terminated $533 million of commitments under the Senior RCF, such that after giving effect to such terminations the Senior RCF consisted of a $1.167 billion senior secured revolving credit facility. During 2018, Hertz terminated letters of credit issued under the Senior RCF with a stated amount of $305 million and reissued such letters of credit under the Letter of Credit Facility. As a result, the commitments under the Senior RCF were permanently reduced on a dollar-for-dollar basis, such that after giving effect to such reductions the Senior RCF consists of a $862 million senior secured revolving credit facility. Senior Notes During 2017, Hertz redeemed all $250 million of its outstanding 4.25% Senior Notes due April 2018 and all $450 million of its outstanding 6.75% Senior Notes due April 2019. Hertz's obligations under the indentures for the Senior Notes are guaranteed by each of its direct and indirect U.S. subsidiaries that are guarantors under the Senior Facilities. The guarantees of such subsidiary guarantors may be released to the extent such subsidiaries no longer guarantee the Company's Senior Facilities in the U.S. Senior Second Priority Secured Notes In June 2017, Hertz issued $1.25 billion in aggregate principal amount of 7.625% Senior Second Priority Secured Notes due 2022 (the "Senior Second Priority Secured Notes"). Hertz's obligations under the indentures for the Senior Second Priority Secured Notes are guaranteed by each of its direct and indirect U.S. subsidiaries that are guarantors under the Senior Facilities. The guarantees of such subsidiary guarantors may be released to the extent such subsidiaries no longer guarantee the Company's Senior Facilities in the U.S. Vehicle Debt The governing documents of certain of the vehicle debt financing arrangements specified below contain covenants that, among other things, significantly limit or restrict (or upon certain circumstances may significantly restrict or prohibit) the ability of the borrowers/issuers, and the guarantors if applicable, to make certain restricted payments (including paying dividends, redeeming stock, making other distributions, loans or advances) to Hertz Holdings and Hertz, whether directly or indirectly. To the extent applicable, aggregate maximum borrowings are subject to borrowing base availability. There is subordination within certain series of vehicle debt based on class. Proceeds from the issuance of vehicle debt is typically used to acquire or refinance vehicles or to repay portions of outstanding principal amounts of vehicle debt with an earlier maturity. HVF U.S. Vehicle Medium Term Notes HVF Series 2010-1 Notes : In July 2010, HVF issued the Series 2010-1 Rental Car Asset Backed Notes in an aggregate original principal amount of $750 million . HVF Series 2013-1 Notes : In January 2013, HVF issued the Series 2013-1 Rental Car Asset Backed Notes, Class A and Class B in an aggregate original principal amount of $950 million . As of December 31, 2018, all HVF U.S. Vehicle Medium Term Notes have been paid in full. HVF II U.S. ABS Program In November 2013, Hertz established a securitization platform, the HVF II U.S. ABS Program, designed to facilitate its financing activities relating to the vehicles used by Hertz in the U.S. daily vehicle rental operations of its Hertz, Dollar, and Thrifty brands. Hertz Vehicle Financing II LP, a bankruptcy remote, indirect, wholly-owned, special purpose subsidiary of Hertz ("HVF II") is the issuer of variable funding notes and medium term notes under the HVF II U.S. ABS Program. HVF II has entered into a base indenture that permits it to issue term and revolving rental vehicle asset- backed securities, secured by one or more shared or segregated collateral pools consisting primarily of portions of the rental vehicles used in its U.S. vehicle rental operations and contractual rights related to such vehicles that have been allocated as the ultimate indirect collateral for HVF II's financings. Within each series of HVF II U.S. Vehicle Medium Term Notes there is subordination based on class. The assets of HVF II and HVF II GP Corp. are owned by HVF II and HVF II GP Corp., respectively, and are not available to satisfy the claims of Hertz’s general creditors. References to the “HVF II U.S. ABS Program” include HVF II’s U.S. Vehicle Variable Funding Notes and HVF II's U.S. Vehicle Medium Term Notes. HVF II U.S. Vehicle Variable Funding Notes HVF II Series 2013 Notes: During 2017, HVF II increased the commitments of the HVF II Series 2013 Notes by $415 million and transitioned $300 million of commitments available under the HVF II Series 2013-B Notes to the HVF Series 2013-A Notes. In April 2018, HVF II increased the maximum commitments under the HVF II Series 2013 Notes by $250 million , such that after giving effect to such increase, the aggregate maximum principal amount of the HVF II Series 2013-A Notes and HVF II Series 2013-B Notes was approximately $3.4 billion and $300 million , respectively. In February 2019, HVF II extended the maturities of $3.4 billion of existing commitments under the HVF II Series 2013-A Notes from March 2020 to March 2021 and added $400 million in new commitments. Additionally, the commitments under the HVF II Series 2013-B Notes were terminated. HVF II Series 2017-A Notes: In March 2018, the HVF II Series 2017-A Notes were paid in full and all $ 500 million of commitments were terminated. HVF II Series 2019-A Notes : In February 2019, HVF II issued the Series 2019-A Variable Funding Rental Car Asset Backed Notes with an aggregate maximum principal amount of $500 million and a maturity date of October 2019. HVF II U.S. Vehicle Medium Term Notes HVF II Series 2015-1 Notes: In April 2015, HVF II issued the Series 2015-1 Rental Car Asset Backed Notes, Class A, Class B, and Class C in an aggregate principal amount of $780 million . HVF II Series 2015-2 Notes and HVF II Series 2015-3 Notes: In October 2015, HVF II issued the Series 2015-2 Rental Car Asset Backed Notes, Class A, Class B, Class C and Class D in an aggregate principal amount of $265 million and Series 2015-3 Rental Car Asset Backed Notes, Class A, Class B, Class C and Class D in an aggregate principal amount of $371 million . HVF II Series 2016-1 Notes and HVF II Series 2016-2 Notes: In February 2016, HVF II issued the Series 2016-1 Rental Car Asset Backed Notes, Class A, Class B, Class C and Class D in an aggregate principal amount of $466 million and Series 2016-2 Rental Car Asset Backed Notes, Class A, Class B, Class C and Class D in an aggregate principal amount of $595 million . HVF II Series 2016-3 Notes and HVF II Series 2016-4 Notes: In June 2016, HVF II issued the Series 2016-3 Rental Car Asset Backed Notes, Class A, Class B, Class C and Class D and Series 2016-4 Rental Car Asset Backed Notes, Class A, Class B, Class C and Class D each in an aggregate principal amount of $424 million . HVF II Various Series 2015 and 2016 Class D Notes: In August 2017, Hertz sold the below notes, which it had acquired at the time of the respective HVF II initial offerings disclosed above and which were previously eliminated in consolidation, to third parties. The interest terms, maturity, and subordination of the notes sold to third parties remained consistent with the terms per the respective initial offerings. (In millions) Aggregate Principal Amount HVF II Series 2015-2 Class D Notes $ 15 HVF II Series 2015-3 Class D Notes 21 HVF II Series 2016-1 Class D Notes 27 HVF II Series 2016-2 Class D Notes 34 HVF II Series 2016-3 Class D Notes 24 HVF II Series 2016-4 Class D Notes 24 Total $ 145 HVF II Series 2017-1 Notes and HVF II Series 2017-2 Notes: In September 2017, HVF II issued the Series 2017-1 Rental Car Asset Backed Notes, Class A, Class B, Class C, and Class D in an aggregate principal amount of $450 million and the Series 2017-2 Rental Car Asset Backed Notes, Class A, Class B, Class C, and Class D in an aggregate principal amount of $370 million . HVF II Series 2018-1 Notes : In January 2018, HVF II issued the Series 2018-1 Rental Car Asset Backed Notes, Class A, Class B, Class C and Class D in an aggregate principal amount of $1.1 billion . HVF II Series 2018-2 Notes and HVF II Series 2018-3 Notes : In June 2018, HVF II issued the Series 2018-2 Rental Car Asset Backed Notes, Class A, Class B, Class C and Class D and the Series 2018-3 Rental Car Asset Backed Notes, Class A, Class B, Class C and Class D each in an aggregate principal amount of $213 million . HVF II Various Series 2017 and 2018 Class D Notes: At the time of the respective HVF II initial offering disclosed above, an affiliate of HVF II purchased the Class D Notes. Accordingly, the related principal amounts below are eliminated in consolidation as of December 31, 2018. (In millions) Aggregate Principal Amount HVF II Series 2017-2 Class D Notes $ 20 HVF II Series 2018-1 Class D Notes 58 HVF II Series 2018-2 Class D Notes 13 HVF II Series 2018-3 Class D Notes 13 Total $ 104 HVF II Series 2019-1 Notes: In February 2019, HVF II issued the Series 2019-1 Rental Car Asset Backed Notes, Class A, Class B, Class C and Class D in an aggregate principal amount of $745 million . An affiliate of HVF II purchased the Class D Notes of each such series at the time of issuance, and as a result, $45 million of the aggregate principal amount will be eliminated in consolidation. Donlen ABS Program Hertz Vehicle Lease Funding LP, a bankruptcy remote, indirect, wholly-owned, special purpose subsidiary of Donlen ("HFLF") is the issuer under the Donlen U.S. ABS Program. HFLF has entered into a base indenture that permits it to issue term and revolving vehicle lease asset-backed securities. Donlen utilizes the HFLF securitization platform to finance its U.S. vehicle leasing operations. The notes issued by HFLF are ultimately backed by a special unit of beneficial interest in a pool of leases and the related vehicles. References to the “Donlen ABS Program” include HFLF’s Variable Funding Notes together with HFLF’s Medium Term Notes. HFLF Variable Funding Notes HFLF Series 2013-2 Notes: In connection with the establishment of the HFLF financing platform, in September 2013, HFLF executed a committed financing arrangement with an aggregate maximum principal amount of $500 million as upsized. In February 2019, HFLF amended the HFLF Series 2013-2 Notes to extend the end of the revolving period from March 2020 to March 2021. HFLF Medium Term Notes HFLF Series 2015-1 Notes: In June 2015, HFLF issued $300 million in aggregate principal amount of Series 2015-1 Floating Rate Asset Backed Notes, Class A, Class B, Class C, Class D and Class E. The HFLF Series 2015-1 Notes are floating rate and carry an interest rate based upon a spread to one-month LIBOR. HFLF Series 2016-1 Notes: In April 2016, HFLF issued the Series 2016-1 Asset Backed Notes, Class A, Class B, Class C, Class D and Class E in an aggregate principal amount of $400 million . The HFLF Series 2016-1 Notes (other than the Class A-2 Notes which are fixed rate) are floating rate and carry an interest rate based upon a spread to one-month LIBOR. The interest terms, maturity, and subordination of the notes sold to third parties remained consistent with the terms per the initial offering. HFLF Series 2017-1 Notes: In April 2017, HFLF issued the Series 2017-1 Asset Backed Notes, Class A, Class B, Class C, Class D and Class E in an aggregate principal amount of $500 million . The HFLF Series 2017-1 Notes are fixed rate, except for the Class A-1 Notes which are floating rate and carry an interest rate based upon a spread to one-month LIBOR. HFLF Series 2018-1 Notes : In May 2018, HFLF issued the Series 2018-1 Asset Backed Notes, Class A, Class B, Class C, Class D and Class E in an aggregate principal amount of $550 million . The HFLF Series 2018-1 Notes are fixed rate, except for the Class A-1 Notes which are floating rate and carry an interest rate based upon a spread to one-month LIBOR. A portion of the net proceeds from the issuance of the HFLF Series 2018-1 Notes were used to reduce amounts outstanding under the HFLF Series 2013-2 Notes. Vehicle Debt-Other U.S. Vehicle Revolving Credit Facility In June 2016, in connection with the Spin-Off, Hertz executed a U.S. Vehicle Revolving Credit Facility of $200 million (the “U.S. Vehicle RCF”). Eligible vehicle collateral for the U.S. Vehicle RCF includes retail vehicle sales inventory, certain vehicles in Hawaii and Kansas and other vehicles owned by certain of the Company’s U.S. operating companies. As of December 31, 2018, the U.S. Vehicle RCF consists of a $146 million revolving credit facility. European Revolving Credit Facility In March 2018, HHN BV amended the European Revolving Credit Facility to provide for aggregate maximum borrowing capacity of up to €438 million during the peak rental season (subject to borrowing base availability), for a seasonal commitment period through October 2018, at which time the European Revolving Credit Facility was terminated, in connection with the establishment of the European ABS. European Vehicle Notes The European Vehicle Notes are the primary vehicle financing for the Company's vehicle rental operations in Italy, Belgium and Luxembourg and finances a portion of its assets in the United Kingdom, France, The Netherlands, Spain and Germany. The agreements governing the European Vehicle Notes contain covenants that apply to the Hertz credit group similar to those for the Senior Notes. The terms of the European Vehicle Notes permit HHN BV to incur additional indebtedness that would be pari passu with the European Vehicle Notes. In September 2016, HHN BV issued the 4.125% Senior Notes due October 2021 in an aggregate original principal amount of €225 million . In March 2018, HHN BV issued 5.50% Senior Notes due March 2023 in an aggregate original principal amount of €500 million (the "2023 Notes"). A portion of the net proceeds from the issuance of the 2023 Notes were used in April 2018 to fully redeem all €425 million of HHN BV's 4.375% Senior Notes due January 2019. European Securitization In October 2018, the European Securitization was terminated in connection with the establishment of the European ABS. European ABS In October 2018, International Fleet Financing No.2 B.V (“IFF No. 2”), a special purpose entity which is intended to be bankruptcy remote, issued variable funding rental car asset-backed notes that permit borrowings by IFF No. 2 on a revolving basis in an aggregate amount up to €1.0 billion with a term of two years ("European ABS"). The European ABS is the primary vehicle financing facility for the Company's vehicle rental operations in France, the Netherlands, Germany and Spain. The lenders under the European ABS have been granted a security interest in the owned rental vehicles used in the Company's vehicle rental operations in these countries and certain contractual rights related to such vehicles. In connection with the establishment of the European ABS, the Company terminated the European Revolving Credit Facility and the European Securitization. Canadian Securitization In September 2015, Hertz established a new securitization platform (the “Canadian Securitization”) designed to facilitate its financing activities relating to the vehicles used by Hertz in the Canadian daily vehicle rental operations. The lenders under the Canadian Securitization have been granted a security interest primarily in the owned rental vehicles used in the Company's vehicle rental operations in Canada and certain contractual rights related to such vehicles as well as certain other assets owned by the Hertz entities connected to the financing. TCL Funding Limited Partnership, a bankruptcy remote, indirect, wholly-owned, special purpose subsidiary of Hertz (“Funding LP”), is the issuer under the Canadian Securitization. In connection with the establishment of the Canadian Securitization, Funding LP issued the Series 2015-A Variable Funding Rental Car Asset Backed Notes (the “Funding LP Series 2015-A Notes”) that provided for aggregate maximum borrowings of CAD $350 million on a revolving basis. In May 2018, Funding LP amended the Canadian Securitization to provide for aggregate maximum borrowing capacity (subject to borrowing base availability) of up to CAD $410 million during the peak rental season, for a seasonal commitment period through October 2018 . Following the expiration of the seasonal commitment period, aggregate maximum borrowings available under the Funding LP Series 2015-A Notes reverted to CAD $350 million (subject to borrowing base availability). Australian Securitization In November 2010, HA Fleet Pty Limited, an indirect wholly-owned subsidiary of Hertz entered into a facility agreement that provided for aggregate maximum borrowings of AUD $250 million on a revolving basis under an asset-backed securitization facility (the “Australian Securitization”). The Australian Securitization is the primary fleet financing for Hertz's vehicle rental operations in Australia. The lender under the Australian Securitization has been granted a security interest primarily in the owned rental vehicles used in its vehicle rental operations in Australia and certain contractual rights related to such vehicles. In November 2017, HA Fleet Pty Limited amended the Australian Securitization to extend the maturity of AUD $250 million aggregate maximum available borrowings from July 2018 to March 2020. New Zealand Revolving Credit Facility In September 2016, Hertz New Zealand Holdings Limited, an indirect wholly-owned subsidiary of Hertz, entered into a credit agreement that provided for aggregate maximum borrowings of NZD $60 million on a revolving basis under an asset-based revolving credit facility (the “New Zealand RCF”). The New Zealand RCF is the primary vehicle financing facility for its vehicle rental operations in New Zealand. In November 2017, Hertz New Zealand Holdings Limited amended the New Zealand Revolving Credit Facility to extend the maturity of NZD $60 million from September 2018 to March 2020. U.K. Financing Facility In May 2018, Hertz U.K. Limited amended its credit agreement ("U.K. Financing Facility") to provide for aggregate maximum borrowing capacity (subject to asset availability) of up to £ 287.5 million during the peak rental season, and in July 2018, the U.K. Financing Facility was further amended to provide for aggregate maximum borrowing capacity (subject to asset availability) of up to £ 300 million during the peak rental season, for a seasonal commitment period through September 2018 . Following the expiration of the seasonal commitment period, aggregate maximum borrowings available under the U.K. Financing Facility reverted to £ 250 million (subject to asset availability). Loss on Extinguishment of Debt The Company incurred losses in the form of early redemption premiums and/or the write-off of deferred financing costs associated with the redemptions and terminations described above. Losses on extinguishment of debt are presented in vehicle and non-vehicle interest expense, net, as applicable in the accompanying statements of operations. The following table reflects the amount of losses for each respective redemption/termination: Years Ended December 31, Redemption/Termination (In millions) 2018 2017 2016 Non-Vehicle Debt: Senior Term Facilities $ — $ — $ 15 Senior RCF — 7 — 4.25% Senior Notes due April 2018 — 6 — 7.50% Senior Notes due October 2018 — — 18 6.75% Senior Notes due April 2019 — — 16 Total Non-Vehicle Debt — 13 49 Vehicle Debt: HVF II Series 2014-A — — 6 HVF II Series 2017-A 2 — — 4.375% European Vehicle Notes due 2019 20 — — Total Vehicle Debt 22 — 6 Total Loss on Extinguishment of Debt $ 22 $ 13 $ 55 Maturities At December 31, 2018 , the nominal amounts of maturities of debt for each of the years ending December 31 are as follows: (In millions) 2019 2020 2021 2022 2023 After 2023 Non-Vehicle Debt $ 16 $ 714 $ 515 $ 1,764 $ 619 $ 827 Vehicle Debt 1,597 6,412 1,813 352 1,771 — Total $ 1,613 $ 7,126 $ 2,328 $ 2,116 $ 2,390 $ 827 The Company is highly leveraged and a substantial portion of its liquidity requirements arise from servicing its indebtedness and from funding its operations, including purchases of revenue earning vehicles, and funding non-vehicle capital expenditures. The Company’s practice is to maintain sufficient liquidity through cash from operations, credit facilities and other financing arrangements, to mitigate any adverse impact on its operations resulting from adverse financial market conditions. As of December 31, 2018 , $1.6 billion of vehicle debt and $16 million of non-vehicle debt was due to mature in 2019 . The Company has reviewed its debt facilities and determined that it is probable that the Company will be able, and has the intent, to refinance these facilities at such times as the Company determines appropriate prior to their respective maturities. Also, as of December 31, 2018 , the Company was in compliance with its financial maintenance covenant under the Senior RCF and the Letter of Credit Facility, see "Covenant Compliance" below. Borrowing Capacity and Availability Borrowing capacity and availability comes from the Company's "revolving credit facilities," which are a combination of variable funding asset-backed securitization facilities, cash-flow-based revolving credit facilities, asset-based revolving credit facilities and the Letter of Credit Facility. Creditors under each such asset-backed securitization facility and asset-based revolving credit facility have a claim on a specific pool of assets as collateral. The Company's ability to borrow under each such asset-backed securitization facility and asset-based revolving credit facility is a function of, among other things, the value of the assets in the relevant collateral pool. With respect to each such asset-backed securitization facility and asset-based revolving credit facility, the Company refers to the amount of debt it can borrow given a certain pool of assets as the borrowing base. The Company refers to "Remaining Capacity" as the maximum principal amount of debt permitted to be outstanding under the respective facility (i.e., with respect to a variable funding asset-backed securitization facility or asset-based revolving credit facility, the amount of debt the Company could borrow assuming it possessed sufficient assets as collateral) less the principal amount of debt then-outstanding under such facility. With respect to a variable funding asset-backed securitization facility or asset-based revolving credit facility, the Company refers to "Availability Under Borrowing Base Limitation" as the lower of Remaining Capacity or the borrowing base less the principal amount of debt then-outstanding under such facility (i.e., the amount of debt that can be borrowed given the collateral possessed at such time). With respect to the Senior RCF and the Letter of Credit Facility, "Availability Under Borrowing Base Limitation" is the same as "Remaining Capacity" since borrowings under the Senior RCF and availability for issuances of letters of credit under the Letter of Credit Facility are not subject to a borrowing base. The following facilities were available to the Company as of December 31, 2018 and are presented net of any outstanding letters of credit: (In millions) Remaining Availability Under Non-Vehicle Debt Senior RCF $ 496 $ 496 Letter of Credit Facility 3 3 Total Non-Vehicle Debt 499 499 Vehicle Debt U.S. Vehicle RCF — — HVF II U.S. Vehicle Variable Funding Notes 725 — HFLF Variable Funding Notes 180 19 European ABS 543 69 Canadian Securitization 37 — Australian Securitization 21 — U.K. Financing Facility 73 — New Zealand RCF — — Total Vehicle Debt 1,579 88 Total $ 2,078 $ 587 Letters of Credit In November 2017, Hertz entered into a credit agreement with respect to the Letter of Credit Facility. At Hertz’s option and subject to certain conditions, Hertz may request the issuing banks party to the Letter of Credit Facility to issue letters of credit for itself and on behalf of certain of Hertz’s domestic subsidiaries. The Letter o</t>
  </si>
  <si>
    <t>Employee Retirement Benefits</t>
  </si>
  <si>
    <t>Retirement Benefits [Abstract]</t>
  </si>
  <si>
    <t>Employee Retirement Benefits The Company sponsors multiple domestic and international employee benefit plans. Benefits are based upon years of service and compensation. The Hertz Corporation Account Balance Defined Benefit Pension Plan (the “Hertz Retirement Plan”) is a U.S. cash balance plan which was amended in 2014 to permanently discontinue future benefit accruals and participation under the plan for non-union employees. Some of the Company’s international subsidiaries have defined benefit retirement plans or participate in various insured or multiemployer plans. In certain countries, when the subsidiaries make the required funding payments, they have no further obligations under such plans. The Company's benefit plans are generally funded, except for certain nonqualified U.S. defined benefit plans and in Germany and France, where unfunded liabilities are recorded. The Company also sponsors defined contribution plans for certain eligible U.S. and non-U.S. employees, where contributions are matched based on specific guidelines in the plans. The Company also sponsors postretirement health care and life insurance benefits for a limited number of employees with hire dates prior to January 1, 1990. Management makes certain assumptions relating to discount rates, salary growth, long-term return on plan assets, retirement rates, mortality rates and other factors when determining amounts to be recognized. These assumptions are reviewed annually by management, assisted by the enrolled actuary, and updated as warranted. The Company uses a December 31 measurement date for all of the plans and utilizes fair value to calculate the market-related value of pension assets for purposes of determining the expected return on plan assets and accounting for asset gains and losses. Actual results that differ from the Company's assumptions are accumulated and amortized over future periods and, therefore, significant differences in actual experience or significant changes in assumptions would affect the Company's pension costs and obligations. The Company recognizes an asset for each overfunded plan and a liability for each underfunded plan in the consolidated balance sheets. Pension plan liabilities are revalued annually based on updated assumptions and information about the individuals covered by the plan. For pension plans, if accumulated actuarial gains and losses are in excess of a 10 percent corridor, the excess is amortized on a straight-line basis over the average remaining service period of active participants. Prior service cost and the transition asset are amortized on a straight-line basis from the date recognized over the average remaining service period of active participants, when applicable. Employee Matters Agreement As described in Note 3 , " Discontinued Operations ," Hertz Global and Herc Holdings entered into the Employee Matters Agreement to allocate liabilities and responsibilities relating to employment matters, employee compensation, benefit plans and programs and other related matters in connection with the Spin-Off. The Employee Matters Agreement governs the Company's and Herc Holdings’ obligations with respect to such matters for current and former employees of the vehicle rental business and the equipment rental business. The Employee Matters Agreement specifies the method by which the pension plans are split in connection with the Spin-Off. Pension liabilities and an associated asset allocation related to employees of the equipment rental business were transferred to a new plan. The pension asset allocation was completed in 2017. The following tables set forth the funded status and the net periodic pension cost of the Hertz Retirement Plan and other U.S. based retirement plans, other postretirement benefit plans including health care and life insurance plans covering domestic (“U.S.”) employees and the retirement plans for international operations (“Non-U.S.”), together with amounts included in the accompanying consolidated balance sheets and statements of operations: Pension Benefits Postretirement U.S. Non-U.S. Benefits (U.S.) (In millions) 2018 2017 2018 2017 2018 2017 Change in Benefit Obligation Benefit obligation as of January 1 $ 555 $ 538 $ 279 $ 257 $ 14 $ 14 Service cost 1 1 1 1 — — Interest cost 19 21 7 6 1 1 Employee contributions — — — — — — Plan amendments — — 1 — — — Plan curtailments — (1 ) — — — — Plan settlements (31 ) (2 ) — — — — Benefits paid (4 ) (22 ) (6 ) (8 ) (1 ) (2 ) Foreign currency exchange rate translation — — (13 ) 27 — — Actuarial loss (gain) (23 ) 20 (23 ) (4 ) (2 ) 1 Transfers in connection with the Spin-Off (1 ) — — — — — Benefit obligation as of December 31 $ 516 $ 555 $ 246 $ 279 $ 12 $ 14 Change in Plan Assets Fair value of plan assets as of January 1 $ 526 $ 459 $ 217 $ 188 $ — $ — Actual return (loss) gain on plan assets (42 ) 84 (12 ) 15 — — Company contributions 5 3 4 4 1 2 Employee contributions — — — — — — Plan settlements (31 ) (2 ) — — — — Benefits paid (4 ) (22 ) (6 ) (8 ) (1 ) (2 ) Foreign currency exchange rate translation — — (11 ) 18 — — Transfers in connection with the Spin-Off — — — — — — Amounts associated with the Spin-Off (2 ) 4 — — — — Fair value of plan assets as of December 31 $ 452 $ 526 $ 192 $ 217 $ — $ — Funded Status of the Plan Plan assets less than benefit obligation $ (64 ) $ (29 ) $ (54 ) $ (62 ) $ (12 ) $ (14 ) Pension Benefits Postretirement U.S. Non-U.S. Benefits (U.S.) ($ in millions) 2018 2017 2018 2017 2018 2017 Amounts recognized in balance sheet: Prepaid expenses and other assets $ — $ — $ 21 $ 17 $ — $ — Accrued liabilities (64 ) (29 ) (75 ) (79 ) (12 ) (14 ) Net obligation recognized in the balance sheet $ (64 ) $ (29 ) $ (54 ) $ (62 ) $ (12 ) $ (14 ) Prior service credit $ — $ — (1 ) $ — — $ — Net gain (loss) (87 ) (43 ) (58 ) (62 ) 1 (1 ) Accumulated other comprehensive income (loss) (87 ) (43 ) (59 ) (62 ) 1 (1 ) Funded/(Unfunded) accrued pension or postretirement benefit 23 14 5 — (13 ) (13 ) Net obligation recognized in the balance sheet $ (64 ) $ (29 ) $ (54 ) $ (62 ) $ (12 ) $ (14 ) Total recognized in other comprehensive (income) loss $ 44 $ (43 ) $ (2 ) $ (4 ) $ (2 ) $ 1 Total recognized in net periodic benefit cost and other comprehensive (income) loss $ 40 $ (43 ) $ (5 ) $ (5 ) $ (1 ) $ 2 Estimated amounts that will be amortized from accumulated other comprehensive (income) loss over the next fiscal year: Net gain (loss) $ 5 $ (1 ) $ (1 ) $ (1 ) $ — $ — Accumulated Benefit Obligation as of December 31 $ 516 $ 554 $ 245 $ 278 N/A N/A Weighted average assumptions as of December 31 Discount rate 4.2 % 3.6 % 2.7 % 2.4 % 4.2 % 3.5 % Expected return on assets 6.3 % 6.3 % 4.9 % 5.2 % N/A N/A Average rate of increase in compensation 4.3 % 4.3 % 2.8 % 2.8 % N/A N/A Initial health care cost trend rate N/A N/A N/A N/A 6.1 % 6.4 % Ultimate health care cost trend rate N/A N/A N/A N/A 4.5 % 4.5 % Number of years to ultimate trend rate N/A N/A N/A N/A 20 21 N/A - Not applicable The discount rate used to determine the December 31, 2018 and 2017 benefit obligations for U.S. pension plans is based on the rate from the Mercer Pension Discount Curve-Above Mean Yield that is appropriate for the duration of the Company's plan liabilities. For its plans outside the U.S., the discount rate reflects the market rates for an optimized subset of high-quality corporate bonds currently available. The discount rate in a country was determined based on a yield curve constructed from high quality corporate bonds in that country. The rate selected from the yield curve has a duration that matches its plan. The expected return on plan assets for each funded plan is based on expected future investment returns considering the target investment mix of plan assets. The following table sets forth the net periodic pension and postretirement (including health care, life insurance and auto) expense charged to net income (loss) from continuing operations: Pension Benefits Postretirement Benefits (U.S.) U.S. Non-U.S. Years Ended December 31, ($ in millions) 2018 2017 2016 2018 2017 2016 2018 2017 2016 Components of Net Periodic Pension and Postretirement (Expense) Benefit Service cost $ 1 $ 1 $ 2 $ 1 $ 1 $ 1 $ — $ — $ — Interest cost 19 21 24 7 6 8 1 1 1 Expected return on plan assets (28 ) (26 ) (32 ) (11 ) (10 ) (11 ) — — — Net amortizations 1 3 6 1 2 — — — — Settlement loss 3 1 5 — — — — — — Net pension and postretirement expense (benefit) $ (4 ) $ — $ 5 $ (2 ) $ (1 ) $ (2 ) $ 1 $ 1 $ 1 Weighted average discount rate for expense (January 1) 3.6 % 4.0 % 4.3 % 2.4 % 2.5 % 3.6 % 3.5 % 3.9 % 4.2 % Weighted average assumed long-term rate of return on assets (January 1) 6.3 % 7.0 % 7.2 % 5.2 % 5.2 % 6.1 % N/A N/A N/A Initial health care cost trend rate N/A N/A N/A N/A N/A N/A 6.4 % 6.7 % 6.9 % Ultimate health care cost trend rate N/A N/A N/A N/A N/A N/A 4.5 % 4.5 % 4.5 % Number of years to ultimate trend rate N/A N/A N/A N/A N/A N/A 20 21 22 N/A - Not applicable The net of tax loss in accumulated other comprehensive income (loss) as of December 31, 2018 and 2017 relating to pension benefits of the Hertz Retirement Plan was $115 million and $76 million , respectively. Changing the assumed health care cost trend rates by one percentage point is not expected to have a material impact on the total of service and interest cost components or on the postretirement benefit obligation. The provisions charged to net income (loss) from continuing operations for the years ended December 31, 2018, 2017 and 2016 for all other pension plans were approximately $10 million , $10 million and $9 million , respectively. Net pension and postretirement expense for the year ended December 31, 2016 includes a settlement loss of approximately $5 million relating to lump-sum distributions to participants primarily due to restructuring actions taken during the year. The provisions charged to net income (loss) from continuing operations for the years ended December 31, 2018, 2017 and 2016 for the defined contribution plans were approximately $26 million , $23 million and $23 million , respectively. Plan Assets The Company has a long-term investment outlook for the assets held in the Company sponsored plans, which is consistent with the long-term nature of each plan's respective liabilities. The Company has two major plans which reside in the U.S. and the United Kingdom. The U.S. Plan The U.S. Plan (the “Plan”) currently has a target asset allocation of 65% equity and 35% fixed income. The equity portion of the Plan is primarily invested in passively managed equity funds, along with international and emerging market funds that are actively managed. The fixed income portion of the Plan is actively managed by professional investment managers and is benchmarked to the Bloomberg Barclays U.S. Long Government/Credit Index. The Plan assumes a 6.3% expected long-term annual weighted average rate of return on assets. The fair value measurements of the Company's U.S. pension plan assets are based upon inputs that reflect quoted prices for identical assets or liabilities in active markets that are observable (Level 1) and significant observable inputs (Level 2) that reflect quoted prices for similar assets or liabilities in active markets. The fair value measurements of the U.S. pension plan assets relate to common collective trusts and other pooled investment vehicles consisting of the following asset categories: (In millions) December 31, 2018 December 31, 2017 Asset Category Level 1 Level 2 Level 1 Level 2 Cash $ 1 $ — $ 1 $ — Short Term Investments — 3 — 2 Equity Funds: U.S. Large Cap — 121 — 148 U.S. Mid Cap — 34 — 42 U.S. Small Cap — 27 — 33 International Large Cap — 76 — 87 International Emerging Markets — 23 — 26 Asset-Backed Securities — 8 — 8 Fixed Income Securities: U.S. Treasuries — 51 — 53 Corporate Bonds — 82 — 96 Government Bonds — 8 — 10 Municipal Bonds — 11 — 12 Real Estate (REITs) — 7 — 8 Total fair value of pension plan assets $ 1 $ 451 1 525 The U.K. Plan The Company's United Kingdom defined benefit pension plan (the "U.K. Plan") has a target allocation of 37.5% actively managed multi-asset funds, 27.5% passive equity funds and 35% protection portfolio that consists of liability driven investments, Sterling liquidity fund and United Kingdom corporate bonds. The actively managed multi-asset funds are intended to deliver a long-term equity-like return but with reduced levels of volatility. The protection portfolio is designed to partially hedge the interest rate and inflation expectation exposure of the liabilities which are measured on a local regulatory basis. The amount that is required to be invested in each fund to maintain target hedge ratios will vary over time as the value of the liabilities changes and the allocations within the protection portfolio will be allowed to vary accordingly . All of the invested assets of the U.K. Plan are held via pooled funds managed by professional investment managers. The U.K. Plan assumes a 4.9% expected long-term weighted average rate of return on assets for the Plan in total. The Company's U.K. Plan accounts for $186 million of the $192 million in fair value of Non-U.S. plan assets as of December 31, 2018 and accounts for $211 million of the $217 million in fair value of Non-U.S. plan assets as of December 31, 2017. The fair value measurements of the Company's U.K. Plan assets are based upon inputs that reflect quoted prices for identical assets or liabilities in active markets that are observable (Level 1) and significant observable inputs that reflect quoted prices for similar assets or liabilities in active markets (Level 2). The fair value measurements of the U.K. Plan assets relate to common collective trusts and other pooled investment vehicles consisting of the following asset categories: (In millions) December 31, 2018 December 31, 2017 Asset Category Level 1 Level 2 Level 1 Level 2 Actively Managed Multi-Asset Funds: Diversified Growth Funds $ — $ 36 $ — $ 76 Multi Asset Credit — 32 — — Passive Equity Funds: U.K. Equities — 23 — 28 Overseas Equities — 28 — 33 Passive Bond Funds: Corporate Bonds — 21 — 23 Index-Linked Gilts — — — — Liability Driven Investments — 35 — 42 Liquidity Fund 11 — 9 — Total fair value of pension plan assets $ 11 $ 175 $ 9 $ 202 Contributions The Company's policy for funded plans is to contribute annually, at a minimum, amounts required by applicable laws, regulations and union agreements. From time to time, the Company makes contributions beyond those legally required. In 2018 and 2017 , the Company did not make any cash contributions to its U.S. qualified pension plan. In 2018 and 2017 , the Company made contributions to its U.S. non-qualified pension plans of $5 million and $3 million , respectively. The Company made discretionary contributions of $2 million and $3 million to its U.K. Plan during the years ended December 31, 2018 and 2017 , respectively. The Company does not anticipate contributing to the U.S. qualified pension plan during 2019 . For the U.K. Plan the Company anticipates contributing $3 million during 2019 and does not anticipate contributing any significant amounts to its other international plans. The level of 2019 and future contributions will vary, and is dependent on a number of factors including investment returns, interest rate fluctuations, plan demographics, funding regulations and the results of the final actuarial valuation. Estimated Future Benefit Payments The following table presents estimated future benefit payments: (In millions) Pension Benefits Postretirement 2019 $ 46 $ 1 2020 41 1 2021 43 1 2022 45 1 2023 48 1 After 2023 245 5 $ 468 $ 10 Multiemployer Pension Plans The Company contributes to several multiemployer defined benefit pension plans under collective bargaining agreements that cover certain of its union-represented employees. The risks of participating in such plans are different from the risks of single-employer plans, in the following respects: a) Assets contributed to a multiemployer plan by one employer may be used to provide benefits to employees of other participating employers. b) If a participating employer ceases to contribute to the plan, the unfunded obligations of the plan may be borne by the remaining participating employers. c) If the Company ceases to have an obligation to contribute to the multiemployer plan in which the Company had been a contributing employer, the Company may be required to pay to the plan an amount based on the underfunded status of the plan and on the history of its participation in the plan prior to the cessation of its obligation to contribute. The amount that an employer that has ceased to have an obligation to contribute to a multiemployer plan is required to pay to the plan is referred to as a withdrawal liability. The Company's participation in multiemployer plans is outlined in the table below. For plans that are not individually significant to the Company, the total amount of contributions is presented in the aggregate. EIN /Pension Pension Protection Act Zone Status FIP / (1) Contributions by The Hertz Corporation (In millions) Surcharge Imposed Expiration Pension Fund 2018 2017 2018 2017 2016 Western Conference of Teamsters 91-6145047 Green Green NA $ 7 $ 6 $ 6 N/A 10/1/2020 Other Plans (2) 3 4 3 Total Contributions $ 10 $ 10 $ 9 N/A Not applicable (1) Indicates whether a Funding Improvement Plan, as required under the Code to be adopted by plans in the “yellow” zone, or a Rehabilitation Plan, as required under the Code to be adopted by plans in the “red” zone, is pending or has been implemented as of the end of the plan year that ended in 2018 . (2) Included in the Other Plans are contributions to the Local 1034 Pension Fund. The amount contributed by Hertz to the Local 1034 Pension Fund was reported as being more than 5% of total contributions to the plan, on the fund's Form 5500 for the year ended December 31, 2017.</t>
  </si>
  <si>
    <t>Revenue from Contracts with Customers</t>
  </si>
  <si>
    <t>Revenue from Contract with Customer [Abstract]</t>
  </si>
  <si>
    <t>Revenue from Contracts with Customers As disclosed in the Revenue from Contracts with Customers section of Note 2 , “ Significant Accounting Policies ” (" Note 2 "), the Company adopted Topic 606 in accordance with the effective date on January 1, 2018. Note 2 includes disclosures regarding the Company’s method of adoption and the impact on the Company’s financial position, results of operations and cash flows. In the Leases section of Note 2 , the Company discloses that it has concluded that revenue earned from vehicle rentals, and from other forms of rental related activities wherein an identified asset is transferred to the customer and the customer has the ability to control that asset, will be accounted for under Topic 842 upon its adoption. Until the Company adopts Topic 842, vehicle rental and rental related revenues are recognized in accordance with Topic 606. The Company operates at airport rental locations in the U.S. and internationally ("airport") and at off airport locations also in the U.S. and internationally ("off airport"). For the Company's airport company-operated rental locations, the Company has obtained concessions or similar leasing agreements or arrangements, granting it the right to conduct a vehicle rental business at the respective airport. The terms of an airport concession typically require the Company to pay the airport's operator concession fees based upon a specified percentage of the revenues it generates at the airport, subject to a minimum annual guarantee. The terms of the Company's concessions typically do not forbid it from seeking, and in a few instances require it to seek, reimbursement from customers for concession fees it pays; however, in certain jurisdictions the law limits or forbids the Company from doing so. Where the Company is required or permitted to seek such reimbursement, it is its general practice to do so. The Company's airport rental customers are typically airline travelers; whereas the Company's off airport rental customers include people who prefer to rent vehicles closer to their home or place of work for business or leisure purposes, as well as those needing to travel to or from airports. The Company's off airport customers also include people who have been referred by, or whose rental costs are being wholly or partially reimbursed by, insurance companies following accidents in which their vehicles were damaged, those expecting to lease vehicles that are not yet available from their leasing companies and replacement renters. In addition, the Company's off airport customers include drivers for transportation network companies ("TNC"). The following table presents revenues from contracts with customers by reportable segment and disaggregated by product/service and type of location and customer: Year Ended December 31, 2018 (In millions) U.S. Rental Car International Rental Car All Other Operations Consolidated Vehicle rental and rental related: Airport $ 4,465 $ 1,288 $ — $ 5,753 Off airport 1,881 842 — 2,723 Total vehicle rental and rental related 6,346 2,130 — 8,476 Other: Licensee revenue 32 145 — 177 Ancillary retail vehicle sales 102 1 — 103 Fleet management — — 45 45 Total other 134 146 45 325 Total revenue from contracts with customers $ 6,480 $ 2,276 $ 45 $ 8,801 The Company recognizes receivables and liabilities resulting from its contracts with customers. Contract receivables primarily consist of receivables from customers for vehicle rentals. Contract liabilities primarily consist of obligations to customers for prepaid vehicle rentals and related to the Company’s points-based loyalty programs. The contract liability balance as of December 31, 2018 is $341 million and is included in accrued liabilities in the accompanying consolidated balance sheet. The contract liability as of January 1, 2018, after giving effect to the adoption of Topic 606, was $345 million and revenue recognized during the year ended December 31, 2018 for such contract liabilities is $127 million . Additionally, the Company elected to apply the practical expedient where the value of unsatisfied performance obligations for sales-based royalty fees from franchisees is not disclosed. During the year ended December 31, 2018 , based on the net impact of loyalty points earned and redeemed by customers, the Company recorded a net revenue deferral of $7 million . As of December 31, 2018 , the value of unredeemed loyalty points is $272 million , which is recorded as a contract liability in accrued liabilities in the accompanying consolidated balance sheet.</t>
  </si>
  <si>
    <t>Stock-Based Compensation</t>
  </si>
  <si>
    <t>Disclosure of Compensation Related Costs, Share-based Payments [Abstract]</t>
  </si>
  <si>
    <t>Stock-Based Compensation The stock-based compensation expense associated with the Hertz Holdings stock-based compensation plans is pushed down from Hertz Global and recorded on the books at the Hertz level. Plans Prior to the Spin-Off, Old Hertz Holdings board of directors adopted the Hertz Global Holdings, Inc. 2016 Omnibus Incentive Plan (the “Omnibus Plan”). The Omnibus Plan contains 6,600,000 shares which can be granted pursuant to the terms and conditions of the Omnibus Plan, plus an unspecified number of shares awarded in connection with distribution awards granted under the Omnibus Plan in accordance with the Employee Matters Agreement, in substitution of, or in accordance with, an outstanding award granted under an Old Hertz Holdings plan that was held by a participant immediately before the completion of the Spin-Off, as described in the next paragraph. The Omnibus Plan provides for grants of both equity and cash awards, including non-qualified stock options, incentive stock options, stock appreciation rights, performance awards (shares and units), restricted stock, restricted stock units and deferred stock units to key executives, employees and non-management directors. The shares of common stock to be delivered under the Omnibus Plan may consist, in whole or in part, of common stock held in treasury or authorized but unissued shares of common stock, not reserved for any other purpose. In accordance with the Employee Matters Agreement entered into between the Hertz Global and Herc Holdings, as further described in Note 3 , " Discontinued Operations ," previously outstanding stock-based compensation awards granted under Old Hertz Holdings' equity compensation programs prior to the Spin-Off and held by certain executives and employees of Old Hertz Holdings were adjusted to reflect the impact of the Spin-Off on these awards. To preserve the aggregate intrinsic value of these stock-based compensation awards, as measured immediately before and immediately after the Spin-Off, each holder of Old Hertz Holdings stock-based compensation awards received an adjusted award consisting of a stock-based compensation award denominated in the equity of the company at which the person was employed following the Spin-Off. In the Spin-Off, the determination as to which type of adjustment applied to a holder’s previously outstanding Old Hertz Holdings award was based upon the type of stock-based compensation award that was to be adjusted and the date on which the award was originally granted under the Old Hertz Holdings equity compensation programs prior to the Spin-Off. At the Spin-Off, a total of 2,677,723 shares were awarded in connection with distribution awards granted pursuant to the Omnibus Plan in accordance with the Employee Matters Agreement. Effective January 1, 2017, the Company's board of directors adopted the 2017 Executive Incentive Compensation Plan ("2017 EICP"), pursuant to which any awards granted were to be from shares available under the Omnibus Plan. The provisions of the plan provided for the pay out of any bonus earned in either cash or PSUs for certain groups of employees. The Company accumulated these charges as a liability until the grant date, March 2, 2018, at which time the liability was reclassified to equity and 324,000 shares were granted in connection with this program based on Hertz Global's stock price as of the grant date. During the year ended December 31, 2017, the Company recognized approximately $6 million of stock-based compensation expense associated with the 2017 EICP based on Hertz Global's stock price as of December 31, 2017. There are no outstanding awards under the 2017 EICP as of December 31, 2018. As of December 31, 2018, the Company had 4,509,885 shares underlying awards outstanding under the Omnibus Plan. Shares subject to any award (other than distribution awards) granted under the Omnibus Plan that for any reason are canceled, terminated, forfeited, settled in cash or otherwise settled without the issuance of common stock after the effective date of the Omnibus Plan will generally be available for future grants under the Omnibus Plan. A summary of the total compensation expense and associated income tax benefits recognized, including the cost of stock options, RSUs, PSUs, and PSAs is as follows: Years Ended December 31, (In millions) 2018 2017 2016 Compensation expense $ 14 $ 19 $ 13 Income tax benefit (3 ) (8 ) (5 ) Total $ 11 $ 11 $ 8 As of December 31, 2018 , there was approximately $26 million of total unrecognized compensation cost related to non-vested stock options, RSUs, PSUs and PSAs granted. The total unrecognized compensation cost is expected to be recognized over the remaining 1.6 years , on a weighted average basis, of the requisite service period that began on the grant dates. Stock Options and Stock Appreciation Rights All stock options and stock appreciation rights granted under the Omnibus Plan will have a per-share exercise price of not less than the fair market value of one share of Hertz Global's common stock on the grant date. Stock options and stock appreciation rights will vest based on a minimum period of service or the occurrence of events (such as a change in control, as defined in the Omnibus Plan) specified by the Compensation Committee of the Company's board of directors. No stock options or stock appreciation rights will be exercisable after a maximum of ten years from the grant date. The Company accounts for options as equity-classified awards and recognizes compensation cost on a straight-line basis over the vesting period. The value of each option award is estimated on the grant date using a Black-Scholes option valuation model that incorporates the assumptions noted in the following table. The Company calculates the expected volatility based on the historical movement of its stock price. Grants Assumption 2018 2017 2016 Expected volatility 56.7 % 47.8 % 44.2 % Expected dividend yield — % — % — % Expected term (years) 5 7 5 Risk-free interest rate 2.57 % 1.95 % 1.00 % Weighted average grant date fair value $ 8.92 $ 9.44 $ 39.35 A summary of option activity as of December 31, 2018 is presented below. Options Shares Weighted Weighted Aggregate Intrinsic Outstanding as of January 1, 2018 1,134,694 $ 44.35 4.3 $ — Granted 524,817 17.76 — — Exercised (10,847 ) 2.80 — — Forfeited or Expired (478,346 ) 50.14 — — Outstanding as of December 31, 2018 1,170,318 30.44 4.8 — Exercisable as of December 31, 2018 240,625 62.30 1.9 — A summary of non-vested option activity as of December 31, 2018 is presented below. Non-vested Weighted Weighted Average Non-vested as of January 1, 2018 764,289 $ 35.25 $ 13.54 Granted 524,817 17.76 8.92 Vested (124,262 ) 63.05 21.64 Forfeited (235,151 ) 33.14 13.28 Non-vested as of December 31, 2018 929,693 22.20 9.92 Additional information pertaining to option activity under the plans is as follows: Years Ended December 31, (In millions) 2018 2017 2016 Aggregate intrinsic value of stock options exercised $ — $ — $ 12 Cash received from the exercise of stock options — — 10 Fair value of options that vested 3 3 10 Tax benefit realized on exercise of stock options — — 4 Performance Stock, Performance Stock Units, Performance Stock Awards, Restricted Stock and Restricted Stock Units Performance stock, PSUs and PSAs granted under the Omnibus Plan will vest based on the achievement of pre-determined performance goals over performance periods determined by the Compensation Committee. Each of the units granted represent the right to receive one share of Hertz Global's common stock on a specified future date. In the event of an employee's death or disability, a pro rata portion of the employee's performance stock, PSUs and performance units will vest to the extent performance goals are achieved at the end of the performance period. Restricted stock and RSUs granted under the Omnibus Plan will vest based on a minimum period of service or the occurrence of events (such as a change in control, as defined in the Omnibus Plan) specified by the Compensation Committee. A summary of the PSU and PSA activity as of December 31, 2018 is presented below. Shares Weighted Aggregate Intrinsic Outstanding as of January 1, 2018 1,233,923 $ 29.98 $ 5 Granted 1,424,974 17.64 — Vested (367,650 ) 21.31 — Forfeited or Expired (724,121 ) 28.39 — Outstanding as of December 31, 2018 1,567,126 21.61 12 A summary of RSU activity as of December 31, 2018 is presented below. Shares Weighted- Aggregate Intrinsic Outstanding as of January 1, 2018 738,540 $ 24.20 $ 16 Granted 904,542 17.40 — Vested (237,534 ) 20.05 — Forfeited or Expired (283,315 ) 22.14 — Outstanding as of December 31, 2018 1,122,233 20.11 15 Additional information pertaining to RSU activity is as follows: Years Ended December 31, 2018 2017 2016 Total fair value of awards that vested (In millions) $ 5 $ 6 $ 7 Weighted average grant date fair value of awards 17.40 19.27 38.86 Compensation expense for PSUs, PSAs and RSUs is based on the grant date fair value, and is recognized ratably over the vesting period. For grants in 2018 , 2017 and 2016 , the vesting period is three years. In addition to the service vesting condition, the PSUs and PSAs had an additional vesting condition which called for the number of units that will be awarded being based on achievement of a certain level of Adjusted Corporate EBITDA or other performance measures over the applicable measurement period.</t>
  </si>
  <si>
    <t>Leases</t>
  </si>
  <si>
    <t>Leases [Abstract]</t>
  </si>
  <si>
    <t>Leases The Company is a lessee under the following types of leases, all of which are operating: • Concession agreements which grant the Company the right to conduct its vehicle rental operations at airports, hotels and train stations; • Real estate leases for its off airport vehicle rental locations and other premises; • Revenue earning vehicle leases; and • Other equipment leases. Lease terms generally range from one month to thirty-five years and a number of agreements contain escalation clauses, which increase the payment obligation based on a fixed or variable rate, and renewal options. The length of renewals vary and may result in different payment terms. Payment terms are based on fixed rates explicit in the lease, including guaranteed minimums, and/or variable rates based on: • Operating expenses, such as common area charges, real estate taxes and insurance; • A percentage of revenues or sales arising at the relevant premises; and/or • Periodic inflation adjustments. The following table summarizes the amount of lease costs included as rent expense, or included in depreciation of revenue earning vehicles and lease charges, net when the lease is associated with the Company's retail vehicle sales lots, in the accompanying statements of operations. Certain variable lease costs of $135 million and $129 million for 2017 and 2016, respectively, were previously disclosed as minimum fixed lease costs and have been subsequently adjusted and presented as variable lease costs in the table below as these costs were based on a variable component which was unknown at the onset of the agreement. Years ended December 31, (In millions) 2018 2017 2016 Minimum fixed lease cost $ 577 $ 515 $ 493 Variable lease cost 438 430 421 Total $ 1,015 $ 945 $ 914 The following table reflects the Company's obligations for minimum fixed lease costs under existing agreements, excluding variable concession obligations and short-term leases, as of December 31, 2018 : (In millions) Total 2019 $ 413 2020 313 2021 255 2022 194 2023 139 After 2023 866 Total $ 2,180</t>
  </si>
  <si>
    <t>Restructuring</t>
  </si>
  <si>
    <t>Restructuring and Related Activities [Abstract]</t>
  </si>
  <si>
    <t>Restructuring During 2016, the Company initiated $63 million of restructuring programs that included headcount reductions, business process re-engineering, asset impairments and outsourcing certain information technology application and infrastructure functions to a third-party service provider. Restructuring charges under these programs were as follows: Year Ended December 31, (In millions) 2016 By Type: Termination benefits $ 24 Impairments and asset write-downs 30 Facility closure and lease obligation costs 7 Other 1 Total $ 62 By Caption: Direct vehicle and operating expense $ 36 Selling, general and administrative expense 26 Total $ 62 By Segment: U.S. Rental Car $ 49 International Rental Car 9 Corporate 4 Total $ 62</t>
  </si>
  <si>
    <t>Income Tax (Provision) Benefit</t>
  </si>
  <si>
    <t>Income Tax Disclosure [Abstract]</t>
  </si>
  <si>
    <t>Income Tax (Provision) Benefit On December 22, 2017, the U.S. enacted the TCJA, which made substantial changes to corporate income tax laws. Among the key provisions were a U.S. corporate tax rate reduction from 35% to 21% effective for tax years beginning January 1, 2018; an acceleration of expensing for certain business assets; a repeal of the LKE deferral rules as applicable to personal property, including rental vehicles; a one-time transition tax on the deemed repatriation of cumulative earnings from foreign subsidiaries; and changes to U.S. taxation of foreign earnings from a worldwide to a territorial tax system effective for tax years beginning January 1, 2018. As of December 31, 2018, the Company has recognized the effects of TCJA in its current year consolidated financial statements. During 2017, the Company recorded a net tax benefit of $679 million as a result of the preliminary remeasurement of deferred tax assets and liabilities and other provisions of U.S. tax reform. In 2018, the Company finalized its assessment of the impact of the TCJA and recorded net tax expense of $ 22 million . The Company further elected to account for taxes on GILTI as incurred and is not subject to foreign-derived intangible income, base-erosion and anti-abuse tax, or interest limitations under Section 163(j) as of December 31, 2018. Lastly, the Company continues to assert indefinite reinvestment on certain of our foreign earnings as of December 31, 2018. As of December 31, 2017, the alternative minimum tax ("AMT") credits were reduced by $3 million due to the potential impact of sequestration. In January 2019, the IRS published guidance that allows the Company to reverse the sequestration adjustment for tax years beginning after December 31, 2017 as the refundable minimum tax credits are no longer subject to the reduction. AMT credits are fully refundable in tax returns through the year 2021. As of December 31, 2018, the Company estimates to recover AMT refunds of $40 million : $20 million , $ 10 million , $ 5 million and $ 5 million , for tax years ending 2018, 2019, 2020, and 2021, respectively. These tax returns will be filed in 2019, 2020, 2021 and 2022, respectively. The components of income (loss) from continuing operations before income taxes for the periods were as follows (in millions): Hertz Global As of December 31, 2018 2017 2016 Domestic $ (293 ) $ (680 ) $ (535 ) Foreign 36 105 65 Total income (loss) from continuing operations before income taxes $ (257 ) $ (575 ) $ (470 ) Hertz As of December 31, 2018 2017 2016 Domestic $ (286 ) $ (675 ) $ (534 ) Foreign 36 105 65 Total income (loss) from continuing operations before income taxes $ (250 ) $ (570 ) $ (469 ) The total income tax provision (benefit) consists of the following (in millions): Hertz Global and Hertz As of December 31, 2018 2017 2016 Current: Federal $ (3 ) $ — $ 22 Foreign 32 19 48 State and local 7 1 12 Total current 36 20 82 Deferred: Federal (66 ) (900 ) (131 ) Foreign 11 10 1 State and local (11 ) (32 ) 52 Total deferred (66 ) (922 ) (78 ) Total provision (benefit) - Hertz Global (30 ) (902 ) 4 Federal deferred tax expense applicable to Hertz only 2 — — Total provision (benefit) - Hertz $ (28 ) $ (902 ) $ 4 The principal items of the U.S. and foreign net deferred tax assets and liabilities are as follows (in millions): Hertz Global and Hertz As of December 31, 2018 2017 Deferred tax assets: Employee benefit plans $ 34 $ 27 Net operating loss carry forwards 1,937 1,343 Federal, state and foreign local tax credit carry forwards 42 24 Accrued and prepaid expenses 163 90 Total deferred tax assets 2,176 1,484 Less: valuation allowance (318 ) (305 ) Total net deferred tax assets 1,858 1,179 Deferred tax liabilities: Depreciation on tangible assets (2,130 ) (1,576 ) Intangible assets (761 ) (764 ) Total deferred tax liabilities (2,891 ) (2,340 ) Net deferred tax liability - Hertz Global $ (1,033 ) $ (1,161 ) Deferred tax asset - net operating loss not applicable to Hertz (3 ) — Net deferred tax liability - Hertz $ (1,036 ) $ (1,161 ) Hertz Global and Hertz As of December 31, 2018 , the Company had U.S. federal net operating loss carry forwards ("Federal NOL") of approximately $7.0 billion , which generated a deferred tax asset of $1.5 billion . Such net operating loss carry forwards are primarily related to accelerated depreciation of the Company's U.S. vehicles and will begin to expire in 2029 , except those losses incurred after 2017 which have indefinite lives but may offset 80% of taxable income. Currently, the Company does not record valuation allowances on its U.S. federal tax loss carry forwards as there are adequate deferred tax liabilities that could be realized within the carry forward period. As of December 31, 2018 , the Company had state net operating loss carry forwards ("State NOL") which generated a deferred tax asset of $279 million , offset with a valuation allowance of $116 million for separate states that have historical losses where it is more likely than not that the State NOL carry forwards will not be utilized in the future. The State NOLs expire over various years beginning in 2019 depending on the jurisdiction. As of December 31, 2018 , the Company had foreign net operating loss carry forwards ("Foreign NOL") of approximately $728 million , of which $649 million have an indefinite utilization period with the remaining Foreign NOLs beginning to expire in 2024 . The Foreign NOLs generated a deferred tax asset of $192 million and are offset with a valuation allowance of $126 million related to jurisdictions that have historical losses and for which it is more likely than not that a portion of the Foreign NOLs will not be utilized in the future. An additional valuation allowance of $52 million was recorded against other deferred tax assets in these jurisdictions. As of December 31, 2017 , the Company had Federal NOLs of $4.2 billion , which generated deferred tax assets of $873 million . State NOLs have generated a deferred tax asset of $290 million , offset by a valuation allowance of $101 million . As of December 31, 2017 , deferred tax assets of $180 million were recorded for Foreign NOLs of $655 million , $595 million of which has an indefinite carry forward period. The Foreign NOLs are offset with a valuation allowance of $126 million . Additionally, a valuation allowance of $50 million was recorded against other deferred tax assets in these jurisdictions. As of December 31, 2018 and 2017 , deferred tax assets of $7 million and $9 million were recorded for U.S. federal net capital losses, respectively, offset by valuation allowances of $0 million and $9 million , respectively. The valuation allowance of $9 million was released during 2018 due to the sales or anticipated sales of properties which will generate capital gain. As of December 31, 2018 and 2017, deferred tax assets of $38 million and $23 million , respectively, were recorded for various U.S. federal and state credits and are offset by valuation allowances of $24 million and $19 million , respectively. The deferred tax balance reflects the reclassification of AMT credits to the tax receivable account resulting from the TCJA's repeal of the corporate AMT. The state tax credits expire over various years beginning in 2019 depending upon when they were generated and the particular jurisdiction. In determining valuation allowances, an assessment of positive and negative evidence was performed regarding realization of the net deferred tax assets. This assessment included the evaluation of cumulative earnings and losses in recent years, scheduled reversals of net deferred tax liabilities, the availability of carry forwards and the remaining period of the respective carry forward, future taxable income and any applicable tax-planning strategies that are available. The significant items in the reconciliation of the statutory and effective income tax rates consisted of the following: Hertz Global and Hertz Years Ended December 31, 2018 2017 2016 Statutory federal tax rate 21 % 35 % 35 % Foreign tax rate differential (1 ) 2 2 State and local income taxes, net of federal income tax benefit 7 6 3 Change in state apportionment and statutory rates, net of federal income tax benefit 1 6 (7 ) Tax reform (9 ) 118 — Federal and foreign permanent differences — — (1 ) Withholding taxes (3 ) (2 ) (2 ) Uncertain tax positions (3 ) — — Change in valuation allowance (5 ) (7 ) (11 ) Change in foreign statutory rates (3 ) — (3 ) Tax credits 7 (1 ) — Goodwill impairment — — (12 ) Stock option shortfalls (1 ) (1 ) (3 ) All other items, net 1 1 (2 ) Effective tax rate - Hertz Global 12 % 157 % (1 )% All other items, net rate impact not applicable to Hertz (1 ) 1 — Effective tax rate - Hertz 11 % 158 % (1 )% The decrease in the tax benefit in 2018 versus 2017 is due to the one-time remeasurement of net deferred tax liabilities as a result of TCJA in 2017, the reduction in the statutory federal tax rate from 35% to 21% and an increase in pretax operating results. The Company recorded a tax benefit in 2017 versus a tax provision in 2016. The change was primarily due to the benefit from the TCJA in 2017 and the provision of goodwill impairment in 2016. In addition, contributing factors to the tax benefit versus tax provision include a decrease in pretax operating results, the composition of operating results by jurisdiction, a change in the state statutory effective tax rates, and an increase in the valuation allowance relating to losses in certain U.S. and non-U.S. jurisdictions. As of December 31, 2018 , total unrecognized tax benefits were $49 million , of which $5 million , if settled, would positively impact the effective tax rate in future periods because of correlative adjustments associated with these liabilities. A reconciliation of the beginning and ending amount of unrecognized tax benefits is as follows: Hertz Global and Hertz Years Ended December 31, (In millions) 2018 2017 2016 Balance as of January 1 $ 43 $ 45 $ 81 Increase (decrease) attributable to tax positions taken during prior periods 3 (2 ) (35 ) Increase (decrease) attributable to tax positions taken during the current year 5 3 — Decrease attributable to settlements with taxing authorities (2 ) (3 ) (1 ) Balance as of December 31 $ 49 $ 43 $ 45 The Company conducts business globally and, as a result, files tax returns in the U.S. and non-U.S. jurisdictions. In the normal course of business, the Company is subject to examination by taxing authorities throughout the world. The open tax years for these jurisdictions span from 2003 to 2018. Currently, the Company's 2014 and 2015 tax years are under audit by the Internal Revenue Service and they have indicated they will begin to audit the 2016 tax year in 2019. Several U.S. state and other non-U.S. jurisdictions are under audit, and it is reasonably possible that the amount of unrecognized tax benefits may change as the result of the completion of ongoing examinations, the expiration of the statute of limitations or other unforeseen circumstances. At this time, an estimate of the range of the reasonably possible change cannot be made. It is reasonable that approximately $1 million of unrecognized tax benefits may reverse within the next twelve months due to settlement with the relevant non-U.S. taxing authorities. Net, after-tax interest and penalties related to tax liabilities are classified as a component of income tax (provision) benefit in the consolidated statements of operations. During the years ended December 31, 2018, 2017 and 2016 , approximately $1 million , $(1) million and $1 million , respectively, in net, after-tax interest and penalties were recognized. As of December 31, 2018 and 2017 , approximately $8 million and $7 million , respectively, of net, after-tax interest and penalties were accrued in the Company's consolidated balance sheets within accrued taxes.</t>
  </si>
  <si>
    <t>Fair Value Measurements</t>
  </si>
  <si>
    <t>Fair Value Disclosures [Abstract]</t>
  </si>
  <si>
    <t>Fair Value Measurements Under U.S. GAAP, entities are allowed to measure certain financial instruments and other items at fair value. The Company has not elected the fair value measurement option for any of its assets or liabilities that meet the criteria for this option. Irrespective of the fair value option previously described, U.S. GAAP requires certain financial and non-financial assets and liabilities of the Company to be measured on either a recurring basis or on a nonrecurring basis. Assets and Liabilities Measured at Fair Value on a Recurring Basis The fair value of cash, restricted cash, accounts receivable, accounts payable and accrued expenses, to the extent the underlying liability will be settled in cash, approximates the carrying values because of the short-term nature of these instruments. The Company's assessment of goodwill and other intangible assets for impairment includes an assessment using various Level 2 inputs (earnings before interest, taxes, depreciation and amortization ("EBITDA") multiples and royalty rates) and Level 3 inputs (forecasted cash flows and discount rates). See Note 2 , " Significant Accounting Policies — Recoverability of Goodwill and Intangible Assets," for more information on the application of the use of fair value methodology in the Company's assessment. Cash Equivalents and Investments The Company’s cash equivalents and restricted cash primarily consist of investments in money market funds and time deposits. The Company determines the fair value of cash equivalents using a market approach based on quoted prices in active markets (Level 1 inputs). Investments in equity securities that are measured at fair value on a recurring basis consist of marketable securities. The following table summarizes the ending balances of the Company's cash equivalents, restricted cash equivalents and investments. December 31, 2018 December 31, 2017 (In millions) Level 1 Level 2 Level 3 Total Level 1 Level 2 Level 3 Total Money market funds and time deposits $ 701 $ — $ — $ 701 $ 634 $ — $ — $ 634 Equity securities 44 — — 44 — — — — Debt Obligations The fair value of debt is estimated based on quoted market rates as well as borrowing rates currently available to the Company for loans with similar terms and average maturities (Level 2 inputs). As of December 31, 2018 As of December 31, 2017 (In millions) Nominal Unpaid Principal Balance Aggregate Fair Value Nominal Unpaid Principal Balance Aggregate Fair Value Non-Vehicle Debt $ 4,455 $ 4,011 $ 4,476 $ 4,438 Vehicle Debt 11,945 11,891 10,471 10,456 Total $ 16,400 $ 15,902 $ 14,947 $ 14,894</t>
  </si>
  <si>
    <t>Accumulated Other Comprehensive Income [Abstract]</t>
  </si>
  <si>
    <t>Accumulated Other Comprehensive Income (Loss) Changes in the accumulated other comprehensive income (loss) balance by component (net of tax) are as follows: (In millions) Pension and Other Post-Employment Benefits Foreign Currency Items Unrealized Losses on Terminated Net Investment Hedges Accumulated Other Comprehensive Income (Loss) Balance as of January 1, 2018 $ (76 ) $ (23 ) $ (19 ) $ (118 ) Other comprehensive income (loss) before reclassification (32 ) (34 ) — (66 ) Amounts reclassified from accumulated other comprehensive income (loss) 4 (1 ) — 3 Reclassification of income tax effects to accumulated deficit resulting from the Tax Cuts and Job Act (11 ) — — (11 ) Balance as of December 31, 2018 $ (115 ) $ (58 ) $ (19 ) $ (192 ) (In millions) Pension and Other Post-Employment Benefits Foreign Currency Items Unrealized Losses on Terminated Net Investment Hedges Realized/Unrealized Gains on Available for Sale Securities Accumulated Other Comprehensive Income (Loss) Balance as of January 1, 2017 $ (110 ) $ (45 ) $ (19 ) $ 3 $ (171 ) Other comprehensive income (loss) before reclassification 30 14 — — 44 Amounts reclassified from accumulated other comprehensive income (loss) 4 8 — (3 ) 9 Balance as of December 31, 2017 $ (76 ) $ (23 ) $ (19 ) $ — $ (118 )</t>
  </si>
  <si>
    <t>Contingencies and Off-Balance Sheet Commitments</t>
  </si>
  <si>
    <t>Commitments and Contingencies Disclosure [Abstract]</t>
  </si>
  <si>
    <t>Contingencies and Off-Balance Sheet Commitments Legal Proceedings Public Liability and Property Damage The Company is currently a defendant in numerous actions and has received numerous claims on which actions have not yet been commenced for public liability and property damage arising from the operation of motor vehicles rented from the Company. The obligation for public liability and property damage on self-insured U.S. and international vehicles, as stated on the accompanying consolidated balance sheets, represents an estimate for both reported accident claims not yet paid and claims incurred but not yet reported. The related liabilities are recorded on a non-discounted basis. Reserve requirements are based on rental volume and actuarial evaluations of historical accident claim experience and trends, as well as future projections of ultimate losses, expenses, premiums and administrative costs. As of December 31, 2018 and 2017 , the Company's liability recorded for public liability and property damage matters was $418 million and $427 million , respectively. The Company believes that its analysis is based on the most relevant information available, combined with reasonable assumptions, and that the Company may prudently rely on this information to determine the estimated liability. The liability is subject to significant uncertainties. The adequacy of the liability reserve is regularly monitored based on evolving accident claim history and insurance related state legislation changes. If the Company's estimates change or if actual results differ from these assumptions, the amount of the recorded liability is adjusted to reflect these results. Other Matters From time to time the Company is a party to various legal proceedings, typically involving operational issues common to the vehicle rental business, including claims by employees and former employees, and governmental investigations. The Company has summarized below, the most significant legal proceedings to which the Company was and/or is a party to during 2018 or the period after December 31, 2018 but before the filing of this 2018 Annual Report. Governmental Investigations - In June 2014, the Company was advised by the staff of the New York Regional Office of the Securities and Exchange Commission (“SEC”) that it was investigating the events disclosed in certain of the Company’s filings with the SEC. In addition, starting in June 2016, the Company had communications with the U.S. Attorney’s Office for the District of New Jersey regarding the same or similar events. The investigations and communications generally involved the restatements included in the Old Hertz Holdings Form 10-K for the year ended December 31, 2014, as filed with the SEC on July 16, 2015 and related accounting for prior periods. In November 2018, the U.S. Attorney's Office for the District of New Jersey advised that it would be declining prosecution of the Company. On December 31, 2018, the SEC approved and authorized the entry of an administrative order with respect to the Company, to which the Company consented without admitting or denying the order’s assertions of factual findings. The order directs (i) Hertz Global to cease and desist from committing or causing any violations and any future violations of Sections 17(a)(2) and 17(a)(3) of the Securities Act of 1933 and Sections 13(a), 13(b)(2)(A) and 13(b)(2)(B) of the Securities Exchange Act of 1934 (the “Exchange Act”) and Rules 12b-20, 13a-1, 13a-11 and 13a-13 thereunder and (ii) Hertz to cease and desist from committing or causing any violations and any future violations of Sections 13(b)(2)(A), 13(b)(2)(B) and 15(d) of the Exchange Act and Rules 12b-20, 15d-1, 15d-11 and 15d-13 thereunder. In connection with the order, Hertz Global agreed to pay a civil penalty in the amount of $16.0 million to the SEC. Pursuant to the agreements governing the separation of Herc Holdings from Hertz Global that occurred on June 30, 2016, Herc Holdings is responsible for 15% of the civil penalty, leaving Hertz Global with a net obligation of $13.6 million as of December 31, 2018. On January 18, 2019, Hertz Global paid the SEC the $16.0 million civil penalty. Additionally, the Company previously identified certain activities in Brazil that raised issues under the Foreign Corrupt Practices Act (the "FCPA") and other federal and local laws, which the Company self-reported to appropriate government entities. The matters associated with the FCPA and other federal matters have been resolved without further action by the applicable U.S. government entities. The Company is continuing its cooperation with respect to matters under local Brazilian laws. The Company has accrued a loss contingency with respect to the ongoing Brazil-related matters that is not material. However, it is possible that an adverse outcome with respect to the ongoing matters in Brazil could result in losses that could be material to the Company's consolidated financial condition, results of operations or cash flows in any particular reporting period. In re Hertz Global Holdings, Inc. Securities Litigation - In November 2013, a purported shareholder class action, Pedro Ramirez, Jr. v. Hertz Global Holdings, Inc., et al., was commenced in the U.S. District Court for the District of New Jersey naming Old Hertz Holdings and certain of its officers as defendants and alleging violations of the federal securities laws. The complaint alleged that Old Hertz Holdings made material misrepresentations and/or omissions of material fact in certain of its public disclosures in violation of Section 10(b) and 20(a) of the Securities Exchange Act of 1934, as amended, and Rule 10b-5 promulgated thereunder. The complaint sought an unspecified amount of monetary damages on behalf of the purported class and an award of costs and expenses, including counsel fees and expert fees. The complaint, as amended, was dismissed with prejudice on April 27, 2017. On September 20, 2018, the Third Circuit affirmed the dismissal of the complaint with prejudice. The plaintiffs have not sought further appellate review of the affirmance, however on February 5, 2019, the plaintiffs filed a motion asking the federal district court to exercise its discretion and allow plaintiffs to reinstate their claims to include additional allegations from the administrative order entered by the SEC with respect to the Company on December 31, 2018. In addition to the matters described above, the Company maintains an internal compliance program through which it from time to time identifies other potential violations of laws and regulations applicable to the Company. When the Company identifies such matters, the Company conducts an internal investigation and otherwise cooperates with governmental authorities, as appropriate. The Company has established reserves for matters where the Company believes that losses are probable and can be reasonably estimated. Other than the aggregate reserve established for claims for public liability and property damage, none of those reserves are material. For matters, including certain of those described above, where the Company has not established a reserve, the ultimate outcome or resolution cannot be predicted at this time, or the amount of ultimate loss, if any, cannot be reasonably estimated. These matters are subject to many uncertainties and the outcome of the individual litigated matters is not predictable with assurance. It is possible that certain of the actions, claims, inquiries or proceedings, including those discussed above, could be decided unfavorably to the Company or any of its subsidiaries involved. Accordingly, it is possible that an adverse outcome from such a proceeding could exceed the amount accrued in an amount that could be material to the accompanying consolidated financial condition, results of operations or cash flows in any particular reporting period. Indemnification Obligations In the ordinary course of business, the Company has executed contracts involving indemnification obligations customary in the relevant industry and indemnifications specific to a transaction such as the sale of a business. These indemnification obligations might include claims relating to the following: environmental matters; intellectual property rights; governmental regulations and employment-related matters; customer, supplier and other commercial contractual relationships; and financial matters. Specifically, the Company has indemnified various parties for the costs associated with remediating numerous hazardous substance storage, recycling or disposal sites in many states and, in some instances, for natural resource damages. The amount of any such expenses or related natural resource damages for which the Company may be held responsible could be substantial. In addition, Hertz entered into customary indemnification agreements with Hertz Holdings and certain of the Company's stockholders and their affiliates pursuant to which Hertz Holdings and Hertz will indemnify those entities and their respective affiliates, directors, officers, partners, members, employees, agents, representatives and controlling persons, against certain liabilities arising out of performance of a consulting agreement with Hertz Holdings and each of such entities and certain other claims and liabilities, including liabilities arising out of financing arrangements or securities offerings. The Company has entered into customary indemnification agreements with each of its directors and certain of its officers. Performance under these indemnification obligations would generally be triggered by a breach of terms of the contract or by a third-party claim. In connection with the Spin-Off, the Company executed an agreement with Herc Holdings that contains mutual indemnification clauses and a customary indemnification provision with respect to liability arising out of or resulting from assumed legal matters. The Company regularly evaluates the probability of having to incur costs associated with these indemnification obligations and has accrued for expected losses that are probable and estimable.</t>
  </si>
  <si>
    <t>Related Party Transactions</t>
  </si>
  <si>
    <t>Related Party Transactions [Abstract]</t>
  </si>
  <si>
    <t>Related Party Transactions Agreements with the Icahn Group In June 2016, Hertz Global entered into a confidentiality agreement (the “Confidentiality Agreement”) with Carl C. Icahn, High River Limited Partnership, Hopper Investments LLC, Barberry Corp., Icahn Partners LP, Icahn Partners Master Fund LP, Icahn Enterprises G.P. Inc., Icahn Enterprises Holdings L.P., IPH GP LLC, Icahn Capital LP, Icahn Onshore LP, Icahn Offshore LP, Beckton Corp., Vincent J. Intrieri, Samuel J. Merksamer and Daniel A. Ninivaggi (collectively, the “Icahn Group”). Pursuant to the Confidentiality Agreement, Vincent J. Intrieri, Daniel A. Ninivaggi and SungHwan Cho, each of whom was appointed as a director of Hertz Global, are permitted to disclose confidential information to representatives of the Icahn Group. Until the date that the Icahn Group no longer has a designee on the Hertz Global board of directors, the Icahn Group agrees to vote all of its shares of common stock of Hertz Global in favor of the election of all of Hertz Global’s director nominees at each annual or special meeting of Hertz Global. In addition, Hertz Global, High River Limited Partnership, Icahn Partners LP and Icahn Partners Master Fund LP entered into a registration rights agreement, dated June 30, 2016 (the “Registration Rights Agreement”). Pursuant to the Registration Rights Agreement, among other things, and subject to certain exceptions, Hertz Global agreed to effect up to two demand registrations with respect to shares of Hertz Global common stock held by members of the Icahn Group. Hertz Global also agreed to provide, with certain exceptions, certain piggyback registration rights with respect to common stock held by members of the Icahn Group. In the normal course of business, the Company purchases goods and services and leases property from entities controlled by Carl C. Icahn and his affiliates, including The Pep Boys - Manny, Moe &amp; Jack. During the years ended December 31, 2018, 2017 and 2016, the Company purchased approximately $39 million , $13 million and $6 million , respectively worth of goods and services from these related parties. In May 2018, the Company sold approximately $36 million of marketable securities to the Icahn Group at the then current market price of such securities. Transactions and Agreements between Hertz Holdings/Old Hertz Holdings and Hertz In June 2016, Hertz entered into a master loan agreement with Hertz Global at an interest rate based on the U.S. Dollar LIBOR rate plus a margin (the "2016 Master Loan") and advanced Hertz Global $102 million under the agreement during the year ended December 31, 2016. In June 2017, upon expiration of the 2016 Master Loan, Hertz entered into a new master loan agreement with Hertz Holdings for a facility size of up to $425 million at an interest rate based on the U.S. Dollar LIBOR rate plus a margin (the "2017 Master Loan") where amounts outstanding under the 2016 Master Loan were transferred to the 2017 Master Loan. In June 2018, upon expiration of the 2017 Master Loan, Hertz entered into a new master loan agreement with Hertz Holdings for a facility size of $425 million with an expiration in June 2019 (the "2018 Master Loan") where amounts outstanding under the 2017 Master Loan were transferred to the 2018 Master Loan. The interest rate is based on the U.S. Dollar LIBOR rate plus a margin. As of December 31, 2018 and 2017 , there was $117 million and $107 million outstanding under the 2018 Master Loan and 2017 Master Loan, respectively, representing advances and any accrued but unpaid interest. Additionally, Hertz has a due to an affiliate in the amount of $65 million as of December 31, 2018 and 2017 which represents a tax related liability to Hertz Holdings. The net impact of the above amounts are included in stockholder's equity in the accompanying consolidated balance sheets of Hertz. Other Relationships In connection with its vehicle rental businesses, the Company enters into millions of rental transactions every year involving millions of customers. In order to conduct those businesses, the Company also procures goods and services from thousands of vendors. Some of those customers and vendors may be affiliated with members of the Company's board of directors. The Company believes that all such rental and procurement transactions involved terms no less favorable to the Company than those that it believes would have been obtained in the absence of such affiliation. The Company's Nominating and Governance Committee oversees compliance through our Standards of Business Conduct, reviews conflicts of interest involving directors and determines whether to approve each transaction that involves the Company or any of its affiliates, on one hand, and (directly or indirectly) a director or member of his or her family or any entity managed by any such person, on the other hand. Lyft, Inc. The Company has an agreement with Lyft, Inc. (“Lyft”) pursuant to which the Company offers vehicles under specified rental agreements to drivers on the Lyft platform in various U.S. markets. Affiliates of Mr. Icahn own a noncontrolling minority interest in Lyft, and a former employee of one of Mr. Icahn’s companies serves on Lyft’s board of directors. 767 Auto Leasing LLC In January 2018, Hertz entered into a Master Motor Vehicle Lease and Management Agreement (the “767 Lease Agreement”) pursuant to which Hertz granted 767 Auto Leasing LLC (“767”), an entity affiliated with the Icahn Group, the option to acquire certain vehicles from Hertz at rates aligned with the rates at which Hertz sells vehicles to third parties. Hertz leases the vehicles purchased by 767 under the 767 Lease Agreement or from third parties, under a mutually developed fleet plan and Hertz manages, services, repairs, sells and maintains those leased vehicles on behalf of 767. Hertz rents the leased vehicles to drivers of TNCs, including Lyft drivers, from rental counters within locations leased or owned by affiliates of 767, including locations operated under a master lease agreement with The Pep Boys - Manny, Joe &amp; Jack. The 767 Lease Agreement has an initial term of 18 months and is subject to automatic six-month renewals thereafter, unless terminated by either party (with or without cause) prior to the start of any such six-month renewal. 767’s payment obligations under the 767 Lease Agreement are guaranteed by American Entertainment Properties Corp. ("American"), an entity affiliated with Mr. Icahn. During 2018 , American contributed $60 million to 767 along with certain services and the Company sold approximately 3,600 vehicles to 767 for approximately $37 million . The Company is entitled to 25% of the profit from the rental of the leased vehicles, as specified in the 767 Lease Agreement, which is variable and based primarily on the rental revenue, less certain vehicle-related costs, such as depreciation, licensing and maintenance expenses. The Company has determined that it is the primary beneficiary of 767 due to its power to direct the activities of 767 that most significantly impact 767's economic performance and the Company's obligation to absorb 25% of 767's gains/losses. Accordingly, 767 is consolidated by the Company as a VIE.</t>
  </si>
  <si>
    <t>Equity and Earnings (Loss) Per Share - Hertz Global</t>
  </si>
  <si>
    <t>Earnings Per Share [Abstract]</t>
  </si>
  <si>
    <t>Equity and Earnings (Loss) Per Share - Hertz Global Equity of Hertz Global Holdings, Inc. As of December 31, 2018 and 2017, there were 40 million shares of Hertz Holdings preferred stock authorized, par value $0.01 per share, 400 million shares of Hertz Holdings common stock authorized, par value $0.01 per share, and two million shares of treasury stock. Share Repurchase Program Hertz Holdings has a Board-approved share repurchase program that authorizes it to repurchase shares of its common stock through a variety of methods, including in the open market or through privately negotiated transactions, in accordance with applicable securities laws. It does not obligate Hertz Holdings to make any repurchases at any specific time or situation. There were no shares repurchased under this program in 2018 or 2017 . As of December 31, 2018 , Hertz Holdings has repurchased two million shares for $100 million under this program. This amount is included in treasury stock in the accompanying Hertz Global consolidated balance sheets as of December 31, 2018 and 2017, respectively. The timing and extent to which Hertz Holdings repurchases its shares will depend upon, among other things, market conditions, share price, liquidity targets and other factors. Share repurchases may be commenced or suspended at any time or from time to time without prior notice. Since Hertz Holdings does not conduct business itself, it primarily funds repurchases of its common stock using dividends from Hertz or amounts borrowed under the master loan agreement. The credit agreements governing Hertz' Senior Facilities and Letter of Credit Facility restrict its ability to make dividends and certain payments, including payments to Hertz Holdings for share repurchases. Earnings (Loss) Per Share Basic earnings (loss) per share has been computed based upon the weighted average number of common shares outstanding. Diluted earnings (loss) per share has been computed based upon the weighted average number of common shares outstanding plus the effect of all potentially dilutive common stock equivalents, except when the effect would be anti-dilutive. As described in Note 1 , " Background ", on June 30, 2016, the distribution date, Old Hertz Holdings stockholders of record as of the close of business on June 22, 2016 received one share of Hertz Holdings common stock for every five shares of Old Hertz Holdings common stock held as of the record date. Basic and diluted earnings (loss) per share for 2016 is calculated using a weighted average number of basic, dilutive and anti-dilutive common shares outstanding during the period that has been adjusted for the one-to-five distribution ratio for the period outstanding prior to the Spin-Off. The following table sets forth the computation of basic and diluted earnings (loss) per share: Years Ended December 31, (In millions, except per share data) 2018 2017 2016 Numerator: Net income (loss) from continuing operations $ (227 ) $ 327 $ (474 ) Net (income) loss attributable to noncontrolling interests 2 — — Net income (loss) from continuing operations attributable to Hertz Global (225 ) 327 (474 ) Net income (loss) from discontinued operations — — (17 ) Net income (loss) attributable to Hertz Global $ (225 ) $ 327 $ (491 ) Denominator: Basic weighted average common shares 84 83 84 Dilutive stock options, RSUs and PSUs — — — Weighted average shares used to calculate diluted earnings (loss) per share 84 83 84 Antidilutive stock options, RSUs, PSUs and PSAs 1 3 1 Earnings (loss) per share: Basic earnings (loss) per share from continuing operations attributable to Hertz Global $ (2.68 ) $ 3.94 $ (5.65 ) Basic earnings (loss) per share from discontinued operations — — (0.20 ) Basic earnings (loss) per share $ (2.68 ) $ 3.94 $ (5.85 ) Diluted earnings (loss) per share from continuing operations attributable to Hertz Global $ (2.68 ) $ 3.94 $ (5.65 ) Diluted earnings (loss) per share from discontinued operations — — (0.20 ) Diluted earnings (loss) per share $ (2.68 ) $ 3.94 $ (5.85 )</t>
  </si>
  <si>
    <t>Segment Information</t>
  </si>
  <si>
    <t>Segment Reporting [Abstract]</t>
  </si>
  <si>
    <t>Segment Information The Company has identified three reportable segments, which are organized based on the products and services provided by its operating segments and the geographic areas in which its operating segments conduct business, as follows: • U.S. Rental Car ("U.S. RAC") - rental of vehicles (cars, crossovers and light trucks), as well as sales of value-added services, in the U.S. and consists of the Company's U.S. operating segment; • International Rental Car ("International RAC") - rental and leasing of vehicles (cars, vans, crossovers and light trucks), as well as sales of value-added services, internationally and consists of the Company's Europe and Other International operating segments, which are aggregated into a reportable segment based primarily upon similar economic characteristics, products and services, customers, delivery methods and general regulatory environments; • All Other Operations - primarily consists of the Company's Donlen business, which provides vehicle leasing and fleet management services, together with other business activities which represent less than 1% of revenues and expenses of the segment. In addition to the above reportable segments, the Company has corporate operations ("Corporate") which includes general corporate assets and expenses and certain interest expense (including net interest on non-vehicle debt). The following tables provide significant statement of operations, balance sheet and cash flow information by segment for each of Hertz Global and Hertz, as well as Adjusted Pre-tax Income (Loss), the segment measure of profitability. Years Ended December 31, (In millions) 2018 2017 2016 Revenues U.S. Rental Car $ 6,480 $ 5,994 $ 6,114 International Rental Car 2,276 2,169 2,097 All Other Operations 748 640 592 Total Hertz Global and Hertz $ 9,504 $ 8,803 $ 8,803 Depreciation of revenue earning vehicles and lease charges, net U.S. Rental Car $ 1,678 $ 1,904 $ 1,753 International Rental Car 448 416 389 All Other Operations 564 478 459 Total Hertz Global and Hertz $ 2,690 $ 2,798 $ 2,601 Depreciation and amortization, non-vehicle assets U.S. Rental Car $ 159 $ 181 $ 198 International Rental Car 32 33 33 All Other Operations 10 11 11 Corporate 17 15 23 Total Hertz Global and Hertz $ 218 $ 240 $ 265 Interest expense, net U.S. Rental Car $ 144 $ 132 $ 154 International Rental Car 113 80 66 All Other Operations 27 19 14 Corporate 455 406 390 Total Hertz Global 739 637 624 Hertz interest income from loan to Hertz Global (7 ) (5 ) (1 ) Total - Hertz $ 732 $ 632 $ 623 Adjusted Pre-tax Income (Loss) (a) U.S. Rental Car $ 262 $ 13 $ 298 International Rental Car 204 203 194 All Other Operations 94 80 72 Corporate (579 ) (506 ) (499 ) Total Hertz Global (19 ) (210 ) 65 Corporate - Hertz 7 5 1 Total Hertz $ (12 ) $ (205 ) $ 66 As of December 31, (In millions) 2018 2017 Revenue earning vehicles, net U.S. Rental Car $ 8,793 $ 7,761 International Rental Car 2,146 2,153 All Other Operations 1,480 1,422 Total Hertz Global and Hertz $ 12,419 $ 11,336 Property and equipment, net U.S. Rental Car $ 564 $ 602 International Rental Car 100 115 All Other Operations 9 11 Corporate 105 112 Total Hertz Global and Hertz $ 778 $ 840 Total assets U.S. Rental Car $ 13,983 $ 12,785 International Rental Car 4,057 3,971 All Other Operations 1,843 1,700 Corporate 1,499 1,602 Total Hertz Global and Hertz $ 21,382 $ 20,058 Years Ended December 31, (In millions) 2018 2017 2016 Revenue earning vehicles and capital assets, non-vehicle U.S. Rental Car: Expenditures $ (8,597 ) $ (6,837 ) $ (7,376 ) Proceeds from disposals 5,570 4,882 6,010 Net expenditures - Hertz Global and Hertz $ (3,027 ) $ (1,955 ) $ (1,366 ) International Rental Car: Expenditures $ (3,191 ) $ (3,144 ) $ (2,868 ) Proceeds from disposals 2,755 2,606 2,504 Net expenditures - Hertz Global and Hertz $ (436 ) $ (538 ) $ (364 ) All Other Operations: Expenditures $ (807 ) $ (735 ) $ (729 ) Proceeds from disposals 176 182 209 Net expenditures - Hertz Global and Hertz $ (631 ) $ (553 ) $ (520 ) Corporate: Expenditures $ (75 ) $ (53 ) $ (33 ) Proceeds from disposals 2 4 15 Net expenditures - Hertz Global and Hertz $ (73 ) $ (49 ) $ (18 ) The Company operates in the United States and in international countries. International operations are substantially in Europe. The operations within major geographic areas for each of Hertz Global and Hertz are summarized below: Years Ended December 31, (In millions) 2018 2017 2016 Revenues United States $ 7,211 $ 6,620 $ 6,690 International 2,293 2,183 2,113 Total Hertz Global and Hertz $ 9,504 $ 8,803 $ 8,803 As of December 31, (In millions) 2018 2017 Revenue earning vehicles, net United States $ 10,235 $ 9,149 International 2,184 2,187 Total Hertz Global and Hertz $ 12,419 $ 11,336 Property and equipment, net United States $ 678 $ 725 International 100 115 Total Hertz Global and Hertz $ 778 $ 840 Total assets United States $ 17,144 $ 15,912 International 4,238 4,146 Total Hertz Global and Hertz $ 21,382 $ 20,058 (a) Adjusted Pre-tax Income (Loss), the Company's segment profitability measure, is calculated as income (loss) from continuing operations before income taxes plus non-cash acquisition accounting charges, debt-related charges relating to the amortization and write-off of debt financing costs and debt discounts and premiums, goodwill, intangible and tangible asset impairments and write downs, information technology and finance transformation costs, income or loss attributable to noncontrolling interests, and certain other miscellaneous or non-recurring items. Reconciliations of Adjusted Pre-tax Income (Loss) by segment to consolidated amounts are summarized below. Hertz Global Years Ended December 31, (In millions) 2018 2017 2016 Adjusted Pre-tax Income (Loss): U.S. Rental Car $ 262 $ 13 $ 298 International Rental Car 204 203 194 All Other Operations 94 80 72 Total reportable segments 560 296 564 Corporate (1) (579 ) (506 ) (499 ) Adjusted Pre-tax Income (Loss) (19 ) (210 ) 65 Adjustments: Acquisition accounting (2) (62 ) (62 ) (65 ) Debt-related charges (3) (50 ) (47 ) (48 ) Loss on extinguishment of debt (4) (22 ) (13 ) (55 ) Restructuring and restructuring related charges (5) (32 ) (22 ) (53 ) Sale of CAR Inc. common stock (6) — 3 84 Impairment charges and asset write-downs (7) — (118 ) (340 ) Information technology and finance transformation costs (8) (98 ) (68 ) (53 ) Other (9) 26 (38 ) (5 ) Income (loss) from continuing operations before income taxes $ (257 ) $ (575 ) $ (470 ) Hertz Years Ended December 31, (In millions) 2018 2017 2016 Adjusted Pre-tax Income (Loss): U.S. Rental Car $ 262 $ 13 $ 298 International Rental Car 204 203 194 All Other Operations 94 80 72 Total reportable segments 560 296 564 Corporate (1) (572 ) (501 ) (498 ) Adjusted Pre-tax Income (Loss) (12 ) (205 ) 66 Adjustments: Acquisition accounting (2) (62 ) (62 ) (65 ) Debt-related charges (3) (50 ) (47 ) (48 ) Loss on extinguishment of debt (4) (22 ) (13 ) (55 ) Restructuring and restructuring related charges (5) (32 ) (22 ) (53 ) Sale of CAR Inc. common stock (6) — 3 84 Impairment charges and asset write-downs (7) — (118 ) (340 ) Information technology and finance transformation costs (8) (98 ) (68 ) (53 ) Other (9) 26 (38 ) (5 ) Income (loss) from continuing operations before income taxes $ (250 ) $ (570 ) $ (469 ) (1) Represents general corporate expenses, non-vehicle interest expense, as well as other business activities. (2) Represents incremental expense associated with amortization of other intangible assets and depreciation of property and equipment relating to acquisition accounting. (3) Represents debt-related charges relating to the amortization of deferred financing costs and debt discounts and premiums. (4) In 2018, primarily comprised of $20 million of early redemption premium and write-off of deferred financing costs associated with the redemption of the outstanding 4.375% European Vehicle Notes due January 2019 . In 2017, comprised of $6 million of early redemption premium and write-off of deferred financing costs associated with the redemption of the outstanding 4.25% Senior Notes due April 2018 and $7 million write-off of deferred financing costs associated with the termination of commitments under the Senior RCF. In 2016, amount represents $6 million of deferred financing costs written off as a result of terminating and refinancing various vehicle debt, $27 million in early redemption premiums associated with the redemption of all of the outstanding 7.50% Senior Notes due October 2018 and a portion of the outstanding 6.75% Senior Notes due April 2019 and $22 million of deferred financing costs and debt discount written off as a result of paying off such Senior Notes and the Company's Senior Credit Facilities. (5) Represents charges incurred under restructuring actions as defined in U.S. GAAP, excluding impairments and asset write-downs, which are shown separately in the table. Also includes restructuring related charges such as incremental costs incurred directly supporting business transformation initiatives. Such costs include transition costs incurred in connection with business process outsourcing arrangements and incremental costs incurred to facilitate business process re-engineering initiatives that involve significant organization redesign and extensive operational process changes. Also includes consulting costs, legal fees, a net loss contingency of $13.6 million and other expenses related to the previously disclosed accounting review and investigation. (6) Represents the pre-tax gain on the sale of CAR Inc. common stock. (7) In 2017, primarily represents an $86 million impairment of the Dollar Thrifty tradename and an impairment of $30 million related to an equity method investment. In 2016, primarily comprised of a $172 million impairment of goodwill associated with the Company's vehicle rental operations in Europe, a $120 million impairment of the Dollar Thrifty tradename, a $25 million impairment of certain tangible assets used in the U.S. RAC segment in conjunction with a restructuring program and an $18 million impairment of the net assets held for sale related to the Company's Brazil operations. (8) Represents costs associated with the Company's information technology and finance transformation programs, both of which are multi-year initiatives to upgrade and modernize the Company's systems and processes. (9) Represents miscellaneous or non-recurring items, and includes amounts attributable to noncontrolling interests. In 2018, also includes a $20 million gain on marketable securities, and a $6 million legal settlement received in the second quarter related to an oil spill in the Gulf of Mexico in 2010. In 2017, also includes net expenses of $16 million resulting from hurricanes and charges of $8 million associated with strategic financings, partially offset by a $6 million gain on the sale of the Company's Brazil Operations and a $4 million return of capital from an equity method investment, and charges of $5 million relating to PLPD as a result of a terrorist event. In 2016, also includes a $9 million settlement gain from an eminent domain case related to one of the Company's airport locations.</t>
  </si>
  <si>
    <t>Guarantor and Non-Guarantor Annual Condensed Consolidating Financial Information</t>
  </si>
  <si>
    <t>Guarantor and Non-Guarantor Condensed Consolidating Financial Statements Disclosure [Abstract]</t>
  </si>
  <si>
    <t>Guarantor and Non-Guarantor Annual Condensed Consolidating Financial Information - Hertz The following tables present the Condensed Consolidating Balance Sheets as of December 31, 2018 and 2017 and the Condensed Consolidating Statements of Operations and Comprehensive Income (Loss) and Statements of Cash Flows for the years ended December 31, 2018, 2017 and 2016 , of (a) The Hertz Corporation ("Parent”); (b) the Parent's subsidiaries that guarantee the Senior Notes issued by the Parent ("Guarantor Subsidiaries"); (c) the Parent's subsidiaries that do not guarantee the Senior Notes issued by the Parent ("Non-Guarantor Subsidiaries"); (d) elimination entries necessary to consolidate the Parent with the Guarantor Subsidiaries and Non-Guarantor Subsidiaries ("Eliminations"); and of (e) Hertz on a consolidated basis. Investments in subsidiaries are accounted for using the equity method for purposes of the consolidating presentation. The principal elimination entries relate to investments in subsidiaries and intercompany balances and transactions. The Guarantor Subsidiaries are 100% owned by the Parent and all guarantees are full and unconditional and joint and several. Additionally, substantially all of the assets of the Guarantor Subsidiaries are pledged under the Senior Facilities and Senior Second Priority Secured Notes, and consequently will not be available to satisfy the claims of Hertz general creditors. In lieu of providing separate unaudited financial statements for the Guarantor Subsidiaries, Hertz has included the accompanying condensed consolidating financial statements based on Rule 3-10 of the SEC's Regulation S-X. Management of Hertz does not believe that separate financial statements of the Guarantor Subsidiaries are material to Hertz's investors; therefore, separate financial statements and other disclosures concerning the Guarantor Subsidiaries are not presented. THE HERTZ CORPORATION AND SUBSIDIARIES CONDENSED CONSOLIDATING BALANCE SHEET December 31, 2017 (In millions) Parent (The Hertz Corporation) Guarantor Subsidiaries Non- Guarantor Subsidiaries Eliminations The Hertz Corporation &amp; Subsidiaries ASSETS Cash and cash equivalents $ 686 $ 9 $ 377 $ — $ 1,072 Restricted cash and cash equivalents 225 7 200 — 432 Total cash, cash equivalents, restricted cash and restricted cash equivalents 911 16 577 — 1,504 Receivables, net of allowance 366 167 832 — 1,365 Due from affiliates 3,373 4,567 8,794 (16,734 ) — Prepaid expenses and other assets 3,747 37 302 (3,399 ) 687 Revenue earning vehicles, net 352 2 10,982 — 11,336 Property and equipment, net 639 61 140 — 840 Investment in subsidiaries, net 7,966 1,265 — (9,231 ) — Intangible assets, net 141 3,091 10 — 3,242 Goodwill 102 944 38 — 1,084 Total assets $ 17,597 $ 10,150 $ 21,675 $ (29,364 ) $ 20,058 LIABILITIES AND STOCKHOLDER'S EQUITY Due to affiliates $ 10,368 $ 2,156 $ 4,210 $ (16,734 ) $ — Accounts payable 375 92 479 — 946 Accrued liabilities 473 73 374 — 920 Accrued taxes, net 77 21 2,235 (2,173 ) 160 Debt 4,619 — 10,246 — 14,865 Public liability and property damage 165 37 225 — 427 Deferred income taxes, net — 1,451 995 (1,226 ) 1,220 Total liabilities 16,077 3,830 18,764 (20,133 ) 18,538 Stockholder's equity: Total stockholder's equity 1,520 6,320 2,911 (9,231 ) 1,520 Total liabilities and stockholder's equity $ 17,597 $ 10,150 $ 21,675 $ (29,364 ) $ 20,058 For the Year Ended December 31, 2017 (In millions) Parent (The Hertz Corporation) Guarantor Subsidiaries Non- Guarantor Subsidiaries Eliminations The Hertz Corporation &amp; Subsidiaries Total revenues $ 4,361 $ 1,381 $ 6,442 $ (3,381 ) $ 8,803 Expenses: Direct vehicle and operating 2,937 698 1,323 — 4,958 Depreciation of revenue earning vehicles and lease charges, net 3,157 413 2,609 (3,381 ) 2,798 Selling, general and administrative 612 37 231 — 880 Interest (income) expense, net 400 (105 ) 337 — 632 Goodwill and intangible asset impairments — 86 — — 86 Other (income) expense, net 30 — (11 ) — 19 Total expenses 7,136 1,129 4,489 (3,381 ) 9,373 Income (loss) before income taxes and equity in earnings (losses) of subsidiaries (2,775 ) 252 1,953 — (570 ) Income tax (provision) benefit (925 ) 311 1,516 — 902 Equity in earnings (losses) of subsidiaries, net of tax 4,032 629 — (4,661 ) — Net income (loss) 332 1,192 3,469 (4,661 ) 332 Total other comprehensive income (loss), net of tax 53 6 22 (28 ) 53 Comprehensive income (loss) $ 385 $ 1,198 $ 3,491 $ (4,689 ) $ 385 THE HERTZ CORPORATION AND SUBSIDIARIES CONDENSED CONSOLIDATING STATEMENT OF OPERATIONS AND COMPREHENSIVE INCOME (LOSS) For the Year Ended December 31, 2016 (In millions) Parent (The Hertz Corporation) Guarantor Subsidiaries Non- Guarantor Subsidiaries Eliminations The Hertz Corporation &amp; Subsidiaries Total revenues $ 4,604 $ 1,483 $ 6,022 $ (3,306 ) $ 8,803 Expenses: Direct vehicle and operating 2,909 761 1,263 (1 ) 4,932 Depreciation of revenue earning vehicles and lease charges, net 2,766 685 2,453 (3,303 ) 2,601 Selling, general and administrative 602 51 248 (2 ) 899 Interest (income) expense, net 407 (58 ) 274 — 623 Goodwill and intangible asset impairments — 120 172 — 292 Other (income) expense, net 6 (10 ) (71 ) — (75 ) Total expenses 6,690 1,549 4,339 (3,306 ) 9,272 Income (loss) from continuing operations before income taxes and equity in earnings (losses) of subsidiaries (2,086 ) (66 ) 1,683 — (469 ) Income tax (provision) benefit 682 (26 ) (660 ) — (4 ) Equity in earnings (losses) of subsidiaries, net of tax 916 266 — (1,182 ) — Net income (loss) from continuing operations (488 ) 174 1,023 (1,182 ) (473 ) Net income (loss) from discontinued operations — (5 ) (10 ) — (15 ) Net income (loss) (488 ) 169 1,013 (1,182 ) (488 ) Total other comprehensive income (loss), net of tax (29 ) 7 (47 ) 40 (29 ) Comprehensive income (loss) $ (517 ) $ 176 $ 966 $ (1,142 ) $ (517 ) THE HERTZ CORPORATION AND SUBSIDIARIES CONDENSED CONSOLIDATING STATEMENT OF CASH FLOWS For the Year Ended December 31, 2017 (In millions) Parent (The Hertz Corporation) Guarantor Subsidiaries Non- Guarantor Subsidiaries Eliminations The Hertz Corporation &amp; Subsidiaries Net cash provided by (used in) operating activities $ 246 $ 28 $ 3,501 $ (1,376 ) $ 2,399 Cash flows from investing activities: Revenue earning vehicles expenditures (314 ) (5 ) (10,277 ) — (10,596 ) Proceeds from disposal of revenue earning vehicles 213 — 7,440 — 7,653 Capital asset expenditures, non-vehicle (122 ) (11 ) (40 ) — (173 ) Proceeds from disposal of property and other equipment 7 — 14 — 21 Proceeds from sale of Brazil Operations, net of retained cash — — 94 — 94 Sales of marketable securities — — 9 — 9 Sales of shares in equity investment, net of amounts invested 7 — — — 7 Acquisitions, net of cash acquired — (10 ) (5 ) — (15 ) Capital contributions to subsidiaries (2,979 ) — — 2,979 — Return of capital from subsidiaries 2,861 — — (2,861 ) — Loan to Parent/Guarantor from Non-Guarantor — — 19 (19 ) — Net cash provided by (used in) investing activities (327 ) (26 ) (2,746 ) 99 (3,000 ) Cash flows from financing activities: Proceeds from issuance of vehicle debt 1,789 — 8,967 — 10,756 Repayments of vehicle debt (1,796 ) — (8,448 ) — (10,244 ) Proceeds from issuance of non-vehicle debt 2,100 — — — 2,100 Repayments of non-vehicle debt (1,560 ) — — — (1,560 ) Payment of financing costs (23 ) (4 ) (32 ) — (59 ) Early redemption premium payment (5 ) — — — (5 ) Advances to Hertz Holdings (6 ) — — — (6 ) Other 1 — — — 1 Capital contributions received from parent — — 2,979 (2,979 ) — Payment of dividends and return of capital — — (4,237 ) 4,237 — Loan to Parent/Guarantor from Non-Guarantor (19 ) — — 19 — Net cash provided by (used in) financing activities 481 (4 ) (771 ) 1,277 983 Effect of foreign currency exchange rate changes on cash, cash equivalents, restricted cash and restricted cash equivalents — — 28 — 28 Net increase (decrease) in cash, cash equivalents, restricted cash and restricted cash equivalents during the period 400 (2 ) 12 — 410 Cash, cash equivalents, restricted cash and restricted cash equivalents at beginning of period 511 18 565 — 1,094 Cash, cash equivalents, restricted cash and restricted cash equivalents at end of period $ 911 $ 16 $ 577 $ — $ 1,504 THE HERTZ CORPORATION AND SUBSIDIARIES CONDENSED CONSOLIDATING STATEMENT OF CASH FLOWS For the Year Ended December 31, 2016 (In millions) Parent (The Hertz Corporation) Guarantor Subsidiaries Non- Guarantor Subsidiaries Eliminations The Hertz Corporation &amp; Subsidiaries Net cash provided by (used in) operating activities from continuing operations $ (1,892 ) $ 85 $ 5,151 $ (814 ) $ 2,530 Cash flows from investing activities: Revenue earning vehicles expenditures (342 ) (69 ) (10,461 ) — (10,872 ) Proceeds from disposal of revenue earning vehicles 417 — 8,262 — 8,679 Capital asset expenditures, non-vehicle (80 ) (16 ) (38 ) — (134 ) Proceeds from disposal of property and other equipment 35 1 23 — 59 Sales of marketable securities — — 267 — 267 Sales of shares in equity investment, net of amounts invested (45 ) — — — (45 ) Acquisitions, net of cash acquired — — (2 ) — (2 ) Capital contributions to subsidiaries (2,368 ) — — 2,368 — Return of capital from subsidiaries 3,585 — — (3,585 ) — Loan to Parent/Guarantor from Non-Guarantor — — (1,055 ) 1,055 — Net cash provided by (used in) investing activities from continuing operations 1,202 (84 ) (3,004 ) (162 ) (2,048 ) Cash flows from financing activities: Proceeds from issuance of vehicle debt 716 — 8,976 — 9,692 Repayments of vehicle debt (707 ) — (9,041 ) — (9,748 ) Proceeds from issuance of non-vehicle debt 2,592 — — — 2,592 Repayments of non-vehicle debt (4,651 ) — — — (4,651 ) Payment of financing costs (46 ) (3 ) (26 ) — (75 ) Early redemption premium payment (27 ) — — — (27 ) Transfers from discontinued entities 2,122 — — — 2,122 Advances to Hertz Holdings (102 ) — — — (102 ) Other 13 — — — 13 Capital contributions received from parent — — 2,368 (2,368 ) — Payment of dividends and return of capital — — (4,399 ) 4,399 — Loan to Parent/Guarantor from Non-Guarantor 1,055 — — (1,055 ) — Net cash provided by (used in) financing activities from continuing operations 965 (3 ) (2,122 ) 976 (184 ) Effect of foreign currency exchange rate changes on cash, cash equivalents, restricted cash and restricted cash equivalents — — (11 ) — (11 ) Net increase (decrease) in cash, cash equivalents, restricted cash and restricted cash equivalents during the period 275 (2 ) 14 — 287 Cash, cash equivalents, restricted cash and restricted cash equivalents at beginning of period 236 20 551 — 807 Cash, cash equivalents, restricted cash and restricted cash equivalents at end of period $ 511 $ 18 $ 565 $ — $ 1,094 Cash flows from discontinued operations: Cash flows provided by (used in) operating activities $ — $ 59 $ 148 $ — $ 207 Cash flows provided by (used in) investing activities — (75 ) (2 ) — (77 ) Cash flows provided by (used in) financing activities — 44 (138 ) — (94 ) Net increase (decrease) in cash, cash equivalents, restricted cash and restricted cash equivalents during the period from discontinued operations $ — $ 28 $ 8 $ — $ 36</t>
  </si>
  <si>
    <t>Quarterly Financial Information (Unaudited)</t>
  </si>
  <si>
    <t>Quarterly Financial Information Disclosure [Abstract]</t>
  </si>
  <si>
    <t>Quarterly Financial Information (Unaudited) Provided below is a summary of the quarterly operating results during 2018 and 2017 . Amounts are computed independently each quarter. As a result, the sum of the quarter's amounts may not equal the total amount for the respective year. Hertz Global First Second Third Fourth (In millions, except per share data) 2018 2018 2018 2018 Total revenues $ 2,063 $ 2,389 $ 2,758 $ 2,294 Income (loss) from continuing operations before income taxes (231 ) (86 ) 181 (120 ) Net income (loss) attributable to Hertz Global (202 ) (63 ) 141 (101 ) Earnings (loss) per share: Basic (2.43 ) (0.75 ) 1.68 (1.20 ) Diluted (2.43 ) (0.75 ) 1.68 (1.20 ) First Second Third Fourth (In millions, except per share data) 2017 2017 2017 2017 Total revenues $ 1,916 $ 2,224 $ 2,572 $ 2,091 Income (loss) from continuing operations before income taxes (294 ) (245 ) 143 (179 ) Net income (loss) attributable to Hertz Global (223 ) (158 ) 93 616 Earnings (loss) per share: Basic (2.69 ) (1.90 ) 1.12 7.42 Diluted (2.69 ) (1.90 ) 1.12 7.42 Hertz First Second Third Fourth (In millions) 2018 2018 2018 2018 Total revenues $ 2,063 $ 2,389 $ 2,758 $ 2,294 Income (loss) from continuing operations before income taxes (230 ) (84 ) 183 (118 ) Net income (loss) attributable to Hertz (201 ) (61 ) 142 (99 ) First Second Third Fourth (In millions) 2017 2017 2017 2017 Total revenues $ 1,916 $ 2,224 $ 2,572 $ 2,091 Income (loss) from continuing operations before income taxes (293 ) (244 ) 144 (178 ) Net income (loss) attributable to Hertz (222 ) (158 ) 94 619 In the fourth quarter 2017, the TCJA went into effect which contained wide-ranging changes to the U.S. tax structure, most notable of which was a reduction in the Company's tax rate, as further disclosed in Note 13 , " Income Tax (Provision) Benefit ."</t>
  </si>
  <si>
    <t>SCHEDULE I CONDENSED FINANCIAL INFORMATION OF REGISTRANT</t>
  </si>
  <si>
    <t>Condensed Financial Information of Parent Company Only Disclosure [Abstract]</t>
  </si>
  <si>
    <t>Schedule I Condensed Financial Information of Registrant</t>
  </si>
  <si>
    <t>PARENT COMPANY BALANCE SHEETS (In millions, except par value) December 31, 2018 2017 ASSETS Cash and cash equivalents $ — $ — Investments in subsidiaries, net 1,059 1,520 Deferred income taxes, net 2 — Total assets $ 1,061 $ 1,520 STOCKHOLDERS' EQUITY Preferred stock, $0.01 par value, no shares issued and outstanding $ — $ — Common stock, $0.01 par value, 86 and 86 shares issued, respectively and 84 and 84 shares outstanding, respectively 1 1 Additional paid-in capital 2,261 2,243 Accumulated deficit (909 ) (506 ) Accumulated other comprehensive income (loss) (192 ) (118 ) 1,161 1,620 Treasury stock, at cost, 2 shares and 2 shares, respectively (100 ) (100 ) Total stockholders' equity $ 1,061 $ 1,520 The accompanying notes are an integral part of these financial statements. PARENT COMPANY STATEMENTS OF OPERATIONS (In millions) Years Ended December 31, 2018 2017 2016 Total Revenues $ — $ — $ — Expenses: Interest expense, net 7 5 1 Total expenses 7 5 1 Income (loss) from continuing operations before income taxes and equity in earnings (losses) of subsidiaries (7 ) (5 ) (1 ) Income tax (provision) benefit 2 — — Equity in earnings (losses) of subsidiaries, net of tax (220 ) 332 (488 ) Net income (loss) from continuing operations (225 ) 327 (489 ) Net income (loss) from discontinued operations — — (2 ) Net income (loss) $ (225 ) $ 327 $ (491 ) The accompanying notes are an integral part of these financial statements. SCHEDULE I (Continued) CONDENSED FINANCIAL INFORMATION OF REGISTRANT HERTZ GLOBAL HOLDINGS, INC. PARENT COMPANY STATEMENTS OF COMPREHENSIVE INCOME (LOSS) (In millions) Years Ended December 31, 2018 2017 2016 Net income (loss) $ (225 ) $ 327 $ (491 ) Total other comprehensive income (loss) (63 ) 53 (29 ) Total comprehensive income (loss) $ (288 ) $ 380 $ (520 ) The accompanying notes are an integral part of these financial statements. PARENT COMPANY STATEMENTS OF CASH FLOWS (In millions) Years Ended December 31, 2018 2017 2016 Net cash provided by (used in) operating activities $ (7 ) $ (5 ) $ (1 ) Cash flows from financing activities: Proceeds from exercise of stock options — — 11 Net settlement on vesting of restricted stock — — (2 ) Purchase of treasury shares — — (100 ) Proceeds from loans with Hertz 9 6 102 Repayments of loans with Hertz — — (10 ) Other (2 ) (1 ) — Net cash provided by (used in) financing activities 7 5 1 Net increase (decrease) in cash and cash equivalents during the period — — — Cash and cash equivalents at beginning of period — — — Cash and cash equivalents at end of period $ — $ — $ — Supplemental disclosures of non-cash information: Settlement of amount due to affiliate $ — $ — $ 334 The accompanying notes are an integral part of these financial statements. Background and Basis of Presentation Hertz Global Holdings, Inc. ("Hertz Global" when including its subsidiaries and "Hertz Holdings" excluding its subsidiaries) was incorporated in Delaware in 2015 and wholly owns Rental Car Intermediate Holdings, LLC which wholly owns The Hertz Corporation ("Hertz"), Hertz Global's primary operating company. On June 30, 2016, former Hertz Global Holdings, Inc. (for periods on or prior to June 30, 2016, “Old Hertz Holdings” and for periods after June 30, 2016, “Herc Holdings”) completed a spin-off (the “Spin-Off”) of its global vehicle rental business through a dividend to stockholders of record of Old Hertz Holdings as of the close of business on June 22, 2016, the record date for the distribution, of all of the issued and outstanding common stock of Hertz Rental Car Holding Company, Inc. (“New Hertz”), which was re-named Hertz Global Holdings, Inc. in connection with the Spin-Off, on a one-to-five basis. Hertz Global is an independent public company and trades on the New York Stock Exchange under the symbol "HTZ". Despite the fact that this was a reverse spin off and Hertz Global was spun off from Old Hertz Holdings and was the legal spinnee in the transaction, for accounting purposes, due to the relative significance of New Hertz to Old Hertz Holdings, Hertz Global is considered the spinnor or divesting entity and Herc Holdings is considered the spinnee or divested entity. As a result, New Hertz, or Hertz Global, is the “accounting successor” to Old Hertz Holdings. As such, the historical financial information of Hertz Global reflects the equipment rental business and certain parent legal entities as discontinued operations. These condensed parent company financial statements reflect the activity of Hertz Holdings as the parent company to Hertz and have been prepared in accordance with Rule 12-04, Schedule 1 of Regulation S-X, as the restricted net assets of Hertz exceed 25% of the consolidated net assets of Hertz Holdings. This information should be read in conjunction with the consolidated financial statements of Hertz Global included in this 2018 Annual Report under the caption Item 8, "Financial Statements and Supplementary Data." On January 1, 2017, Hertz Holdings adopted guidance issued by the FASB on Improvements to Employee Share-Based Payment Accounting . This resulted in an opening balance sheet adjustment recorded to accumulated deficit of $49 million in the accompanying parent-only balance sheets of Hertz Holdings. See Note 2 , " Significant Accounting Policies ," to the Notes to its consolidated financial statements included in this 2018 Annual Report under the caption Item 8, "Financial Statements and Supplementary Data" for further details. On January 1, 2018, Hertz Holdings adopted guidance issued by the FASB on Revenue from Contracts with Customers and, during the fourth fiscal quarter of 2018, adopted guidance on Reporting Comprehensive Income. This resulted in a net adjustment recorded to accumulated deficit of $178 million in the accompanying parent-only balance sheets of Hertz Holdings. See Note 2 , " Significant Accounting Policies ," to the Notes to its consolidated financial statements included in this 2018 Annual Report under the caption Item 8, "Financial Statements and Supplementary Data" for further details. Contingencies For a discussion of the commitments and contingencies of Hertz Holdings, refer to the sections below included in "Other Matters" in Note 16 , " Contingencies and Off-Balance Sheet Commitments ," to the Notes to its consolidated financial statements included in this 2018 Annual Report under the caption Item 8, "Financial Statements and Supplementary Data." • Governmental Investigations, insofar as it relates to the SEC investigation, and • In re Hertz Global Holdings, Inc. Securities Litigation The remaining sections of Note 16 , " Contingencies and Off-Balance Sheet Commitments ," and Note 11 , " Leases ," describe the commitments and contingencies of Hertz Holdings, including its subsidiaries. Dividends Prior to the Spin-Off on June 30, 2016, Hertz paid a non-cash dividend to Hertz Investors, Inc. consisting of the full rights to the receivable due from Old Hertz Holdings in the amount of $334 million plus accrued interest. Hertz Investors, Inc. declared and paid the same dividend to Old Hertz Holdings; thereby settling the amount due to Hertz. There were no non-cash dividends paid by Hertz in 2017 or 2018. Share Repurchase For a discussion of the share repurchase program of Hertz Holdings, refer to Note 18 , " Equity and Earnings (Loss) Per Share - Hertz Global " to the notes to the Company's consolidated financial statements . As of December 31, 2018, Hertz Holdings repurchased two million shares for $100 million under this program. This amount is included in treasury stock in the accompanying parent-only balance sheets of Hertz Holdings as of December 31, 2018 and 2017. Transactions with Affiliates For a discussion of Hertz Holdings transactions with Hertz under the master loan, refer to Note 17 , " Related Party Transactions ," to the Notes to the Company's consolidated financial statements. The amounts related to the master loan transactions are included in investments in subsidiaries in the accompanying parent-only balance sheets of Hertz Holdings.</t>
  </si>
  <si>
    <t>SCHEDULE II VALUATION AND QUALIFYING ACCOUNTS</t>
  </si>
  <si>
    <t>Valuation and Qualifying Accounts [Abstract]</t>
  </si>
  <si>
    <t>SCHEDULE II VALUATION AND QUALIFYING ACCOUNTS HERTZ GLOBAL HOLDINGS, INC. AND SUBSIDIARIES THE HERTZ CORPORATION AND SUBSIDIARIES (In millions) Balance at Beginning of Period Additions Charged to Expense Translation Adjustments Deductions Balance at End of Period Receivables allowances: Year Ended December 31, 2018 $ 33 $ 35 $ (1 ) $ (40 ) (a) $ 27 Year Ended December 31, 2017 42 33 3 (45 ) (a) 33 Year Ended December 31, 2016 36 51 (2 ) (43 ) (a) 42 Tax valuation allowances: Year Ended December 31, 2018 $ 305 $ 21 $ 1 $ (9 ) (b) $ 318 Year Ended December 31, 2017 230 57 18 — 305 Year Ended December 31, 2016 148 83 (1 ) — 230 (a) Amounts written off, net of recoveries. (b) See Note 13 , " Income Tax (Provision) Benefit " for more information related to the release of the valuation allowance.</t>
  </si>
  <si>
    <t>Significant Accounting Policies (Policies)</t>
  </si>
  <si>
    <t>Reclassifications</t>
  </si>
  <si>
    <t>Reclassifications Certain prior period amounts have been reclassified to conform with current period presentation.</t>
  </si>
  <si>
    <t>Principles of Consolidation</t>
  </si>
  <si>
    <t xml:space="preserve">Principles of Consolidation The consolidated financial statements of Hertz Global include the accounts of Hertz Global, its wholly owned and majority owned U.S. and international subsidiaries, and its VIEs, as applicable. The consolidated financial statements of Hertz include the accounts of Hertz, its wholly owned and majority owned U.S. and international subsidiaries, and its VIEs, as applicable. The Company consolidates a VIE when it is deemed the primary beneficiary. The Company accounts for its investment in joint ventures using the equity method when it has significant influence but not control and is not the primary beneficiary. All significant intercompany transactions have been eliminated in consolidation. </t>
  </si>
  <si>
    <t>Use of Estimates and Assumptions</t>
  </si>
  <si>
    <t>Use of Estimates and Assumptions The preparation of financial statements in conformity with U.S. GAAP requires management to make estimates and assumptions that affect the amounts reported in the financial statements and footnotes. Actual results could differ materially from those estimates. Significant estimates inherent in the preparation of the consolidated financial statements include depreciation of revenue earning vehicles, reserves for litigation and other contingencies, accounting for income taxes and related uncertain tax positions, pension and postretirement benefit costs, the recoverability of long-lived assets, useful lives and impairment of long-lived tangible and intangible assets including goodwill, valuation of stock-based compensation, public liability and property damage reserves, allowance for doubtful accounts, the retail value of loyalty points, and fair value of financial instruments, among others .</t>
  </si>
  <si>
    <t>Revenue Earning Vehicles Revenue earning vehicles are stated at cost, net of related discounts and incentives from manufacturers. Holding periods typically range from six to thirty-six months . Generally, when revenue earning vehicles are acquired outside of a vehicle repurchase program, the Company estimates the period that the Company will hold the asset, primarily based on historical measures of the amount of rental activity (e.g., automobile mileage). The Company also estimates the residual value of the applicable revenue earning vehicles at the expected time of disposal, taking into consideration factors such as make, model and options, age, physical condition, mileage, sale location, time of the year and channel of disposition (e.g., auction, retail, dealer direct) and market conditions. Depreciation is recorded over the estimated holding period. Depreciation rates are reviewed on a quarterly basis based on management's ongoing assessment of present and estimated future market conditions, their effect on residual values at the expected time of disposal and the estimated holding periods. Gains and losses on the sale of vehicles, including the costs associated with disposals, are included in depreciation expense. For vehicles acquired under the Company's vehicle repurchase programs ("program vehicles"), the manufacturers agree to repurchase program vehicles at a specified price or guarantee the depreciation rate on the vehicles during established repurchase or auction periods, subject to, among other things, certain vehicle condition, mileage and holding period requirements. Guaranteed depreciation programs guarantee on an aggregate basis the residual value of the program vehicle upon sale according to certain parameters which include the holding period, mileage and condition of the vehicles. The Company records a provision for excess mileage and vehicle condition, as necessary, during the holding period. Donlen's revenue earning vehicles are leased under long term agreements with its customers. These leases contain provisions whereby Donlen has a contracted residual value guaranteed by the lessee, such that it does not bear the risk of any gains or losses on the disposal of these vehicles. Donlen accounts for its lease contracts using the appropriate lease classifications. The Company continually evaluates revenue earning vehicles to determine whether events or changes in circumstances have occurred that may warrant revision of the estimated useful life or holding period.</t>
  </si>
  <si>
    <t>Self-insured Liabilities</t>
  </si>
  <si>
    <t>Self-insured Liabilities Self-insured liabilities in the accompanying consolidated balance sheets include public liability, property damage, liability insurance supplement, personal accident insurance, and worker's compensation. These represent an estimate for both reported accident claims not yet paid, and claims incurred but not yet reported and are recorded on a non-discounted basis. Reserve requirements are based on rental volume and actuarial evaluations of historical accident claim experience and trends, as well as future projections of ultimate losses, expenses, premiums and administrative costs. The adequacy of the liability is regularly monitored based on evolving accident claim history and insurance related state legislation changes. If the Company's estimates change or if actual results differ from these assumptions, the amount of the recorded liability is adjusted to reflect these results.</t>
  </si>
  <si>
    <t>Recoverability of Goodwill and Intangible Assets</t>
  </si>
  <si>
    <t>Recoverability of Goodwill and Indefinite-lived Intangible Assets The Company tests the recoverability of its goodwill and indefinite-lived intangible assets by performing an impairment analysis on an annual basis, as of October 1, and at interim periods when circumstances require as a result of a triggering event. On January 1, 2017, the Company prospectively adopted guidance that eliminated the second step of the two-step goodwill impairment test, therefore, a goodwill impairment charge is calculated as the amount by which a reporting unit's carrying amount exceeds its fair value. Prior to 2017, the Company tested the recoverability of its goodwill using a two-step process. The first step was to identify any potential impairment by comparing the carrying value of the reporting unit to its fair value. If a potential impairment was identified, the second step was to determine an implied fair value of goodwill and compare that with its carrying value to measure the amount of impairment. For goodwill, fair value is determined using an income approach based on the discounted cash flows of each reporting unit. A reporting unit is an operating segment or a business one level below that operating segment (the component level) if discrete financial information is prepared and regularly reviewed by segment management. Components are aggregated into a single reporting unit when they have similar economic characteristics. The Company has four reporting units: U.S. Rental Car, Europe Rental Car, Other International Rental Car and Donlen. The fair values of the reporting units are estimated using the net present value of discounted cash flows generated by each reporting unit and incorporate various assumptions related to discount rates, growth rates, cash flow projections, tax rates and terminal value rates specific to the reporting unit to which they are applied. Discount rates are set by using the Weighted Average Cost of Capital (“WACC”) methodology. The Company’s discounted cash flows are based upon reasonable and appropriate assumptions about the underlying business activities of the Company’s reporting units. In the impairment analysis for an indefinite-lived intangible asset, the Company compares the carrying value of the asset to its implied fair value and recognizes an impairment charge whenever the carrying amount of the asset exceeds its implied fair value. The implied fair value for a tradename is estimated using a relief from royalty approach, which utilizes the Company’s revenue projections for each asset along with assumptions for royalty rates, tax rates and WACC.</t>
  </si>
  <si>
    <t>Income Taxes</t>
  </si>
  <si>
    <t xml:space="preserve">Income Taxes The Company recognized the effects of income tax reform, the TCJA, when enacted in its 2017 financial statements in accordance with Staff Accounting Bulletin No. 118 ("SAB 118"), which provides SEC staff guidance for the application of Topic 740, Income Taxes, in the reporting period in which the TCJA was signed into law. The TCJA lowered the U.S. statutory corporate tax rate to 21% effective January 1, 2018. The effect of this change in tax rate is recognized in the consolidated statements of operations in the period that includes the enactment date, the fourth quarter of 2017. Valuation allowances are recorded to reduce deferred tax assets when it is more likely than not that a tax benefit will not be realized. Subsequent changes to enacted tax rates and changes to the global mix of operating results will result in changes to the tax rates used to calculate deferred taxes and any related valuation allowances. Updates or revisions to accounting standards resulting from tax policy changes are evaluated when issued and adopted as effective. The Company has recorded a deferred tax asset for net operating loss carry forwards in various tax jurisdictions. Upon utilization, the taxing authorities may examine the positions that led to the generation of those net operating losses. If the utilization of any of those losses are disallowed, a deferred tax liability may have to be recorde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s of December 31, 2018, the Company has completed its accounting for and recorded the tax effects of the TCJA. The Company has elected to account for taxes on GILTI as incurred and the Company continues to assert indefinite reinvestment on certain of its foreign earnings. The Company early adopted FASB guidance related to the stranded tax effects in accumulated other comprehensive income (loss) resulting from U.S. tax reform as further disclosed below in "Reporting Comprehensive Income. " </t>
  </si>
  <si>
    <t>Revenue Recognition</t>
  </si>
  <si>
    <t>Revenue Recognition In May 2014, the FASB issued Topic 606, guidance that replaced most existing revenue recognition guidance under U.S. GAAP along with subsequent amendments and updates (collectively, "Topic 606"). The impact of the adoption of Topic 606 is disclosed below in "Recently Issued Accounting Pronouncements. " Prior to the adoption of Topic 606, the Company recognized revenue under the then existing guidance under U.S. GAAP ("Topic 605"). As such, revenue is recognized under Topic 606 for the year ended December 31, 2018 and under Topic 605 for the years ended December 31, 2017 and 2016. The policy that follows herein is applicable under both Topics 606 and 605 unless otherwise noted. The Company recognizes two types of revenue: (i) revenue from contracts with customers; and (ii) lease revenue, which is generated through the fleet leasing operations of its Donlen subsidiary. The Company reports revenues for taxes or non-concession fees collected from customers on behalf of governmental authorities on a net basis. Vehicle Rental and Rental Related Revenues The Company recognizes revenue from its vehicle rental operations when persuasive evidence of a contract exists, the performance obligations have been satisfied, the transaction price is fixed or determinable and collection is reasonably assured. Performance obligations associated with vehicle rental transactions are satisfied over the rental period, except for the portion associated with loyalty points, as further described below. Rental periods are short term in nature. Performance obligations associated with rental related activities, such as charges to the customer for the fueling of vehicles and value-added services such as loss damage waivers, insurance products, navigation units, supplemental equipment and other consumables, are also satisfied over the rental period. Revenue from charges that are passed through to the customer, such as gasoline, vehicle licensing and airport concession fees, is recorded on a gross basis with a corresponding charge to direct vehicle and operating expense. Sales commissions paid to third parties are generally expensed when incurred due to the short-term nature of the related transaction on which the commission was earned and are recorded within selling, general and administrative expense. Payments are due from customers at the completion of the rental, except for customers with negotiated payment terms, generally net 30 days or less, which are invoiced and remain as accounts receivable until collected. Loyalty Programs - The Company offers loyalty programs, primarily Hertz Gold Plus Rewards, wherein customers are eligible to earn loyalty points that are redeemable for free rental days or can be converted to loyalty points for redemption of products and services under loyalty programs of other companies. Under Topic 605, for each transaction that generated loyalty points, the Company would accrue an expense associated with the incremental cost of providing the rental when the reward points were earned. Upon adoption of Topic 606, each transaction that generates loyalty points results in the deferral of revenue equivalent to the retail value at the date the points are earned. The associated revenue is recognized when the customer redeems the loyalty points at some point in the future. The retail value of loyalty points is estimated based on the current retail value measured as of the date the loyalty points are earned, less an estimated amount representing loyalty points that are not expected to be redeemed (“breakage”). Breakage is estimated on a quarterly basis and includes significant assumptions such as historical breakage trends and internal Company forecasts. Customer Rebates - The Company has business customers that rent vehicles based on terms that have been negotiated through contracts with their employers, or other entities with which they are associated (“commercial contracts”), which can differ substantially from the terms on which the Company rents vehicles to the general public. Some of the commercial contracts contain provisions which allow for rebates to the entity based on achieving a specific rental volume threshold. Rebates are treated as variable consideration and are recognized as a reduction of revenue at the time of the rental based on the rebate expected to be earned by the entity. Licensee Revenue The Company has franchise agreements which allow an independent entity to rent their vehicles under the Company’s brands, primarily Hertz, Dollar or Thrifty, for a fee (“franchise fee”). Franchise fees are earned over time for the duration of the franchise agreement and are typically based on the larger of a minimum payment or an amount representing a percentage of net sales of the franchised business. Under Topic 605, initial franchise fees were recorded as deferred income when received and were recognized as revenue when all material services and conditions related to the franchise fee had been substantially performed. Renewal franchise fees were recognized as revenue when the license agreements were effective and collectability was reasonably assured. Under Topic 606, franchise fees are recognized as earned and when collectability is reasonably assured. Franchise fees that relate to a future contract term, such as initial fees or renewal fees, are deferred and recognized over the term of the franchise agreement. Ancillary Retail Vehicle Sales Revenue Ancillary retail vehicle sales represent revenues generated from the sale of warranty contracts, financing and title fees, and other ancillary services associated with vehicles disposed of at the Company’s retail outlets. These revenues are recorded at the point in time when the Company sells the product or provides the service to the customer. These revenues exclude the sale price of the vehicle which is a component of the gain or loss on the disposition and is included in depreciation of revenue earning vehicles and lease charges, net. Fleet Management Revenue The Company's Donlen subsidiary generates revenue from various fleet management services, such as fuel purchasing and management, preventive vehicle maintenance, repair consultation, toll management and accident management. Fleet management revenue is recognized net of any fees collected from customers on behalf of third-party service providers, as services are rendered. Contract Balances The Company recognizes receivables and liabilities resulting from its contracts with customers. Contract receivables primarily consist of receivables from customers for vehicle rentals. Contract liabilities primarily consist of obligations to customers for prepaid vehicle rentals and related to the Company’s points-based loyalty programs.</t>
  </si>
  <si>
    <t>Cash, Restricted Cash, Cash Equivalents and Restricted Cash Equivalents</t>
  </si>
  <si>
    <t>Cash, Restricted Cash, Cash Equivalents and Restricted Cash Equivalents Cash and cash equivalents include cash on hand and highly liquid investments with an original maturity of three months or less. The Company's cash and cash equivalents are invested in various investment grade institutional money market accounts and bank term deposits. Restricted cash and cash equivalents includes cash and cash equivalents that are not readily available for use in the Company's operating activities. Restricted cash and cash equivalents are primarily comprised of proceeds from the disposition of vehicles pledged under the terms of vehicle debt financing arrangements and is restricted for the purchase of revenue earning vehicles and other specified uses under the Vehicle Debt facilities and the LKE program, cash utilized as credit enhancement under those arrangements, and certain cash accounts supporting regulatory reserve requirements related to the Company's self-insurance. These funds are primarily held in demand deposit accounts or in highly rated money market funds with investments primarily in government and corporate obligations. Deposits held at financial institutions may exceed the amount of insurance provided on such deposits. Generally, these deposits may be redeemed upon demand and are maintained with financial institutions with reputable credit and therefore bear minimal credit risk. The Company limits exposure relating to financial instruments by diversifying the financial instruments among various counterparties, which consist of major financial institutions.</t>
  </si>
  <si>
    <t>Receivables</t>
  </si>
  <si>
    <t>Receivables, Net of Allowance Receivables are stated net of allowances and primarily represent credit extended to vehicle manufacturers, customers that satisfy defined credit criteria, and amounts due from customers resulting from damage to rental vehicles. The estimate of the allowance for doubtful accounts is based on the Company's historical experience and its judgment as to the likelihood of ultimate payment. Actual receivables are written-off against the allowance for doubtful accounts when the Company determines the balance will not be collected. Estimates for future credit memos are based on historical experience and are reflected as reductions to revenue, while bad debt expense is reflected as a component of direct vehicle and operating expenses in the accompanying consolidated statements of operations.</t>
  </si>
  <si>
    <t>Foreign Currency Translation and Transactions</t>
  </si>
  <si>
    <t>Foreign Currency Translation and Transactions Assets and liabilities of international subsidiaries whose functional currency is the local currency are translated at the rate of exchange in effect on the balance sheet date; income and expenses are translated at the average exchange rates throughout the year. The related translation adjustments are reflected in accumulated other comprehensive income (loss) in the equity section of the accompanying consolidated balance sheets. Foreign currency exchange rate gains and losses resulting from transactions are included in the Company's operating results.</t>
  </si>
  <si>
    <t xml:space="preserve">Stock-Based Compensation The Company measures the cost of employee services received in exchange for an award of equity instruments based on the grant date fair value of the award. That cost is to be recognized over the period during which the employee is required to provide service in exchange for the award. The Company has estimated the fair value of options issued at the date of grant using a Black-Scholes option-pricing model, which includes assumptions related to volatility, expected term, dividend yield and risk-free interest rate. The Company accounts for restricted stock unit and performance stock unit awards as equity classified awards. For restricted stock units ("RSUs") the expense is based on the grant-date fair value of the stock and the number of shares that vest, recognized over the service period. For performance stock units ("PSUs") and performance stock awards ("PSAs"), the expense is based on the grant-date fair value of the stock, recognized over a two to four year service period depending upon the applicable performance condition. For PSUs and PSAs, the Company re-assesses the probability of achieving the applicable performance condition each reporting period and adjusts the recognition of expense accordingly. The Company includes tax "windfalls" within income tax expense in its statements of operations. </t>
  </si>
  <si>
    <t>Fair Value Measurements Generally accepted accounting principles define fair value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Fair value is a market-based measurement that is determined based upon assumptions that market participants would use in pricing an asset or liability, including consideration of nonperformance risk. The Company assesses the inputs used to measure fair value using the three-tier hierarchy promulgated under U.S. GAAP. This hierarchy indicates the extent to which inputs used in measuring fair value are observable in the market. Level 1: Inputs that reflect quoted prices for identical assets or liabilities in active markets that are observable. Level 2: Inputs other than quoted prices included in Level 1 that are observable either directly or indirectly, including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 and include management's judgment about assumptions market participants would use in pricing the asset or liability.</t>
  </si>
  <si>
    <t>Advertising</t>
  </si>
  <si>
    <t>Advertising Advertising and sales promotion costs are expensed the first time the advertising or sales promotion takes place. Advertising costs are reflected as a component of selling, general and administrative expenses in the accompanying consolidated statements of operations and for the years ended December 31, 2018, 2017 and 2016 were $238 million , $191 million and $159 million , respectively.</t>
  </si>
  <si>
    <t>Divestitures The Company classifies long-lived assets and liabilities to be disposed of as held for sale in the period in which they are available for immediate sale in their present condition and the sale is probable and expected to be completed within one year. The Company initially measures assets and liabilities held for sale at the lower of their carrying value or fair value less costs to sell and assesses their fair value each reporting period until disposed. When the divestiture represents a strategic shift that has (or will have) a major effect on the Company's operations and financial results, the disposal is presented as a discontinued operation.</t>
  </si>
  <si>
    <t>Recent Issued Accounting Pronouncements</t>
  </si>
  <si>
    <t>Recently Issued Accounting Pronouncements Adopted Revenue from Contracts with Customers The Company adopted Topic 606 on the effective date, January 1, 2018, using a modified retrospective approach applied to all contracts and did not retrospectively adjust its presentation for periods prior to adoption. Topic 606 applies to all contracts with customers except for leases, insurance contracts, financial instruments, certain nonmonetary exchanges and certain guarantees. The core principle of Topic 606 is that an entity should recognize revenue from customers for the transfer of goods or services equal to the amount that it expects to be entitled to receive for those goods or services, as well as when an entity should recognize revenue gross as a principal or net as an agent and how an entity should identify performance obligations. Topic 606 requires disclosures about the nature, amount, timing and uncertainty of revenue and cash flows arising from customer contracts, including significant judgments and changes in judgments. The impact to the Company’s financial position, results of operations and cash flows is primarily for revenue associated with the redemption of points earned by customers under the Company’s loyalty programs (“loyalty points”). For transactions that generate loyalty points to the customer, a portion of revenue is deferred until the loyalty points are redeemed by the customer. The amount of revenue deferred is equivalent to the retail value of each loyalty point less an estimated amount representing loyalty points that are not expected to be redeemed. The Company elected to apply the practical expedient which eliminated the requirement to disclose information about remaining performance obligations related to its short-term vehicle rentals. Additionally, the Company elected to apply the practical expedient where the value of unsatisfied performance obligations for sales-based royalty fees from franchisees is not disclosed. As disclosed above, the Company adopted Topic 606 on a modified retrospective basis, therefore, historical financial information has not been restated for comparative purposes and continues to be reported under the accounting standards in effect for those periods (“legacy guidance”). The cumulative effect of applying the new guidance to all contracts with customers that were not completed as of January 1, 2018 has been recorded as an adjustment to accumulated deficit, net of tax, as of the adoption date is shown below. Hertz Global (In millions) Deferred Income Taxes, Net Accrued Liabilities Total Liabilities Accumulated Deficit Total Equity Total Liabilities and Equity As of December 31, 2017 $ 1,220 $ 920 $ 18,538 $ (506 ) $ 1,520 $ 20,058 Effect of Adopting Topic 606 (51 ) 240 189 (189 ) (189 ) — As of January 1, 2018 $ 1,169 $ 1,160 $ 18,727 $ (695 ) $ 1,331 $ 20,058 Hertz (In millions) Deferred Income Taxes, Net Accrued Liabilities Total Liabilities Accumulated Deficit Total Equity Total Liabilities and Equity As of December 31, 2017 $ 1,220 $ 920 $ 18,538 $ (1,486 ) $ 1,520 $ 20,058 Effect of Adopting Topic 606 (51 ) 240 189 (189 ) (189 ) — As of January 1, 2018 $ 1,169 $ 1,160 $ 18,727 $ (1,675 ) $ 1,331 $ 20,058 The following table presents the amounts for line items in the Company’s consolidated balance sheet, statement of operations and cash flows impacted by the adoption of Topic 606 as compared to the amounts that would have been recognized in accordance with legacy guidance. Hertz Global (In millions, except per share data) As Reported Effect of Adoption Increase (Decrease) Balances Without Adoption Consolidated Balance Sheet as of December 31, 2018: Accrued liabilities $ 1,304 $ 244 $ 1,060 Deferred income taxes, net 1,092 (54 ) 1,146 Total liabilities 20,262 190 20,072 Accumulated deficit (909 ) (190 ) (719 ) Total stockholders' equity 1,120 (190 ) 1,310 Consolidated Statement of Operations for the Year Ended December 31, 2018: Worldwide vehicle rental revenues $ 8,756 $ (6 ) $ 8,762 Selling, general and administrative expense 1,017 (2 ) 1,019 Income (loss) from continuing operations before income taxes (257 ) (4 ) (253 ) Income tax (provision) benefit 30 3 27 Net income (loss) from continuing operations (227 ) (1 ) (226 ) Net (income) loss attributable to noncontrolling interests 2 — 2 Net income (loss) attributable to Hertz Global (225 ) (1 ) (224 ) Basic earnings (loss) per share (2.68 ) (0.01 ) (2.67 ) Diluted earnings (loss) per share (2.68 ) (0.01 ) (2.67 ) Consolidated Statement of Cash Flows for the Year Ended December 31, 2018: Cash flows from operating activities: Net income (loss) $ (227 ) $ (1 ) $ (226 ) Deferred income taxes, net (66 ) (3 ) (63 ) Accrued liabilities 75 4 71 Hertz (In millions, except per share data) As Reported Effect of Adoption Increase (Decrease) Balances Without Adoption Consolidated Balance Sheet as of December 31, 2018: Accrued liabilities $ 1,304 $ 244 $ 1,060 Deferred income taxes, net 1,094 (54 ) 1,148 Total liabilities 20,264 190 20,074 Accumulated deficit (1,884 ) (190 ) (1,694 ) Total stockholder's equity 1,118 (190 ) 1,308 Consolidated Statement of Operations for the Year Ended December 31, 2018: Worldwide vehicle rental revenues $ 8,756 $ (6 ) $ 8,762 Selling, general and administrative expense 1,017 (2 ) 1,019 Income (loss) from continuing operations before income taxes (250 ) (4 ) (246 ) Income tax (provision) benefit 28 3 25 Net income (loss) from continuing operations (222 ) (1 ) (221 ) Net (income) loss attributable to noncontrolling interests 2 — 2 Net income (loss) attributable to Hertz (220 ) (1 ) (219 ) Consolidated Statement of Cash Flows for the Year Ended December 31, 2018: Cash flows from operating activities: Net income (loss) $ (222 ) $ (1 ) $ (221 ) Deferred income taxes, net (64 ) (3 ) (61 ) Accrued liabilities 75 4 71 The impact to the Company's consolidated statement of comprehensive income (loss) is comprised solely of the impact to net income (loss) as shown in the tables above. See "Revenue Recognition" above regarding the Company’s accounting policies for revenue recognition, including the nature, amount, timing, and uncertainty of revenue and cash flows arising from contracts with customers. Also see Note 8 , " Revenue from Contracts with Customers ," for other required disclosures under Topic 606. Restricted Cash In November 2016, the FASB issued guidance that clarifies existing guidance on the classification and presentation of restricted cash in the statement of cash flows. The guidance requires entities to show the changes in the total of cash, cash equivalents, restricted cash and restricted cash equivalents in the statement of cash flows. Additionally, entities will no longer present transfers between cash and cash equivalents and restricted cash and restricted cash equivalents in the statement of cash flows. The Company adopted this guidance retrospectively in accordance with the effective date on January 1, 2018. Adoption of this guidance had no impact on the Company's financial position or results of operations. The impact to the consolidated statement of cash flows of adopting this guidance is as follows: Hertz Global Year Ended December 31, 2017 (In millions) As Previously Reported Adjustments As Adjusted Net change in restricted cash and cash equivalents, vehicle $ (147 ) $ 147 $ — Net cash provided by (used in) investing activities (3,147 ) 147 (3,000 ) Effect of foreign currency exchange rate changes on cash, cash equivalents, restricted cash and restricted cash equivalents from continuing operations (1) 21 7 28 Cash, cash equivalents, restricted cash and restricted cash equivalents at beginning of period (1) 816 278 1,094 Cash, cash equivalents, restricted cash and restricted cash equivalents at end of period (1) 1,072 432 1,504 Year Ended December 31, 2016 (In millions) As Previously Reported Adjustments As Adjusted Net change in restricted cash and cash equivalents, vehicle $ 53 $ (53 ) $ — Net change in restricted cash and cash equivalents, non-vehicle (1 ) 1 — Net cash provided by (used in) investing activities (1,996 ) (52 ) (2,048 ) Effect of foreign currency exchange rate changes on cash, cash equivalents, restricted cash and restricted cash equivalents from continuing operations (1) (8 ) (3 ) (11 ) Cash, cash equivalents, restricted cash and restricted cash equivalents at beginning of period (1) 474 333 807 Cash, cash equivalents, restricted cash and restricted cash equivalents at end of period (1) 816 278 1,094 Hertz Year Ended December 31, 2017 (In millions) As Previously Reported Adjustments As Adjusted Net change in restricted cash and cash equivalents, vehicle $ (147 ) $ 147 $ — Net cash provided by (used in) investing activities (3,147 ) 147 (3,000 ) Effect of foreign currency exchange rate changes on cash, cash equivalents, restricted cash and restricted cash equivalents from continuing operations (1) 21 7 28 Cash, cash equivalents, restricted cash and restricted cash equivalents at beginning of period (1) 816 278 1,094 Cash, cash equivalents, restricted cash and restricted cash equivalents at end of period (1) 1,072 432 1,504 Year Ended December 31, 2016 (In millions) As Previously Reported Adjustments As Adjusted Net change in restricted cash and cash equivalents, vehicle $ 53 $ (53 ) $ — Net change in restricted cash and cash equivalents, non-vehicle (1 ) 1 — Net cash provided by (used in) investing activities (1,996 ) (52 ) (2,048 ) Effect of foreign currency exchange rate changes on cash, cash equivalents, restricted cash and restricted cash equivalents from continuing operations (1) (8 ) (3 ) (11 ) Cash, cash equivalents, restricted cash and restricted cash equivalents at beginning of period (1) 474 333 807 Cash, cash equivalents, restricted cash and restricted cash equivalents at end of period (1) 816 278 1,094 (1) The amounts as previously reported were comprised of cash and cash equivalents and did not include restricted cash and restricted cash equivalents. Reporting Comprehensive Income In February 2018, the FASB issued guidance that allows a reclassification from accumulated other comprehensive income to retained earnings for the stranded tax effects resulting from the U.S. Tax reform. The guidance is effective for annual periods beginning after December 15, 2018, and interim periods within those annual periods. The Company adopted this guidance early, as permitted, in its fourth fiscal quarter of 2018. Adoption of this guidance resulted in an $11 million reclassification for amounts related to pension and other post-employment benefits from accumulated other comprehensive income to accumulated deficit as of the date adopted. Prior periods have not been retrospectively adjusted. Not Yet Adopted as of December 31, 2018 In February 2016, the FASB issued guidance that replaces the existing lease guidance in U.S. GAAP and in 2018 issued several amendments and updates to the guidance (collectively, "Topic 842"). Topic 842 establishes a right-of-use (“ROU”) model that requires a lessee to record on the balance sheet a ROU asset and corresponding lease liability based on the present value of future lease payments. Leases will be classified as either finance or operating, with classification affecting the pattern of expense recognition in the income statement. Topic 842 also expands the requirements for lessees to record leases embedded in other arrangements. Additionally, enhanced quantitative and qualitative disclosures surrounding leases are required which provide financial statement users the ability to assess the amount, timing and uncertainty of cash flows arising from leases. Topic 842 is effective for annual periods beginning after December 15, 2018 and interim periods within those annual periods with early adoption permitted. The Company will adopt the standard when effective in its first fiscal quarter of 2019 as of January 1st, using a simplified transition approach for both lessees and lessors and will recognize a cumulative-effect adjustment to the opening balance of retained earnings in the period of adoption. Prior periods will not be retrospectively adjusted. The Company will avail itself of the package of practical expedients for existing or expired contracts of lessees and lessors wherein the Company would not be required to reassess whether such contracts contain leases, the lease classification or the initial direct costs. The Company will not utilize the practical expedient which allows the use of hindsight by lessees and lessors in determining the lease term and in assessing impairment of its ROU assets. Also, with respect to the Company's real estate leases and Donlen's fleet leases, the Company will avail itself of the practical expedient for lessees and lessors which allows it to elect an accounting policy by class of underlying asset to combine lease and non-lease components. Additionally, the Company will elect an accounting policy to not recognize ROU assets or lease liabilities for short-term leases (i.e. those with a term of twelve months or less). The Company estimates that the adoption of Topic 842 will result in recognition of ROU assets and lease liabilities in a range from $1.2 billion to $1.6 billion . Adoption of Topic 842 is not expected to have a material impact on the Company’s results of operations or the nature, timing and recognition of rental lease revenues which are accounted for under Topic 606 until adoption of Topic 842. Additionally, adoption of this guidance will impact the statement of cash flows with respect to the presentation of the Company's operating activities, but is not expected to impact its cash flows from operations or its presentation or cash flows from investing and financing activities. The Company has designed its internal controls over financial reporting to ensure that controls are in place to prevent or detect material misstatements to the consolidated financial statements upon adoption of Topic 842. Changes to Disclosure Requirements for Defined Benefit Plans In August 2018, the FASB issued guidance that modifies disclosure requirements for employers that sponsor defined benefit pension or other postretirement plans to remove disclosures no longer considered cost beneficial, add disclosures identified as relevant and clarify certain disclosure requirements. The guidance is effective for annual periods beginning after December 15, 2020 using a retrospective transition method. Early adoption is permitted. The Company is in the process of determining the timing of adoption and assessing the overall impact of adopting this guidance on its disclosures. Customer's Accounting for Implementation Costs Incurred in a Cloud Computing Arrangement In August 2018, the FASB issued guidance on a customer's accounting for implementation fees paid in a cloud computing service contract arrangement that addresses which implementation costs to capitalize as an asset and which costs to expense. Capitalized implementation fees are to be expensed over the term of the cloud computing arrangement, and the expense is required to be recognized in the same line item in the income statement as the associated hosting service expenses. The entity is also required to present the capitalized implementation fees on the balance sheet in the same line item as the prepayment for hosting service fees associated with the cloud computing arrangement. The guidance is effective for annual periods beginning after December 15, 2019, and interim periods within those annual periods using a retrospective or prospective transition method. Early adoption is permitted, including adoption in any interim period. The Company is in the process of determining the method and timing of adoption and assessing the overall impact of adopting this guidance on its financial position, results of operations and cash flows. Adoption of this guidance had no impact on the Company's financial position or results of operations. The impact to the consolidated statement of cash flows of adopting this guidance is as follows: Hertz Global Year Ended December 31, 2017 (In millions) As Previously Reported Adjustments As Adjusted Net change in restricted cash and cash equivalents, vehicle $ (147 ) $ 147 $ — Net cash provided by (used in) investing activities (3,147 ) 147 (3,000 ) Effect of foreign currency exchange rate changes on cash, cash equivalents, restricted cash and restricted cash equivalents from continuing operations (1) 21 7 28 Cash, cash equivalents, restricted cash and restricted cash equivalents at beginning of period (1) 816 278 1,094 Cash, cash equivalents, restricted cash and restricted cash equivalents at end of period (1) 1,072 432 1,504 Year Ended December 31, 2016 (In millions) As Previously Reported Adjustments As Adjusted Net change in restricted cash and cash equivalents, vehicle $ 53 $ (53 ) $ — Net change in restricted cash and cash equivalents, non-vehicle (1 ) 1 — Net cash provided by (used in) investing activities (1,996 ) (52 ) (2,048 ) Effect of foreign currency exchange rate changes on cash, cash equivalents, restricted cash and restricted cash equivalents from continuing operations (1) (8 ) (3 ) (11 ) Cash, cash equivalents, restricted cash and restricted cash equivalents at beginning of period (1) 474 333 807 Cash, cash equivalents, restricted cash and restricted cash equivalents at end of period (1) 816 278 1,094 Hertz Year Ended December 31, 2017 (In millions) As Previously Reported Adjustments As Adjusted Net change in restricted cash and cash equivalents, vehicle $ (147 ) $ 147 $ — Net cash provided by (used in) investing activities (3,147 ) 147 (3,000 ) Effect of foreign currency exchange rate changes on cash, cash equivalents, restricted cash and restricted cash equivalents from continuing operations (1) 21 7 28 Cash, cash equivalents, restricted cash and restricted cash equivalents at beginning of period (1) 816 278 1,094 Cash, cash equivalents, restricted cash and restricted cash equivalents at end of period (1) 1,072 432 1,504 Year Ended December 31, 2016 (In millions) As Previously Reported Adjustments As Adjusted Net change in restricted cash and cash equivalents, vehicle $ 53 $ (53 ) $ — Net change in restricted cash and cash equivalents, non-vehicle (1 ) 1 — Net cash provided by (used in) investing activities (1,996 ) (52 ) (2,048 ) Effect of foreign currency exchange rate changes on cash, cash equivalents, restricted cash and restricted cash equivalents from continuing operations (1) (8 ) (3 ) (11 ) Cash, cash equivalents, restricted cash and restricted cash equivalents at beginning of period (1) 474 333 807 Cash, cash equivalents, restricted cash and restricted cash equivalents at end of period (1) 816 278 1,094 (1) The amounts as previously reported were comprised of cash and cash equivalents and did not include restricted cash and restricted cash equivalents.</t>
  </si>
  <si>
    <t>Significant Accounting Policies (Tables)</t>
  </si>
  <si>
    <t>Schedule of Property, Plant and Equipment</t>
  </si>
  <si>
    <t>The Company's property and equipment, net consists of the following: December 31, 2018 December 31, 2017 Land, buildings and leasehold improvements $ 1,220 $ 1,233 Service vehicles, equipment and furniture and fixtures 782 763 Less: accumulated depreciation (1,224 ) (1,156 ) Total property and equipment, net $ 778 $ 840 The components of revenue earning vehicles, net are as follows: December 31, (In millions) 2018 2017 Revenue earning vehicles $ 15,242 $ 14,209 Less: Accumulated depreciation (3,134 ) (3,123 ) 12,108 11,086 Revenue earning vehicles intended for sale, net of depreciation 311 250 Revenue earning vehicles, net $ 12,419 $ 11,336</t>
  </si>
  <si>
    <t>Schedule of Estimated Useful Lives of Depreciable Assets</t>
  </si>
  <si>
    <t>Property and equipment are stated at cost and are depreciated utilizing the straight-line method over the estimated useful lives of the related assets. Useful lives are as follows: Buildings 1 to 50 years Furniture and fixtures 1 to 5 years Service vehicles and equipment 1 to 25 years Leasehold improvements The lesser of the economic life or the lease term</t>
  </si>
  <si>
    <t>Schedule of New Accounting Pronouncements and Changes in Accounting Principles</t>
  </si>
  <si>
    <t>Additionally, the Company elected to apply the practical expedient where the value of unsatisfied performance obligations for sales-based royalty fees from franchisees is not disclosed. As disclosed above, the Company adopted Topic 606 on a modified retrospective basis, therefore, historical financial information has not been restated for comparative purposes and continues to be reported under the accounting standards in effect for those periods (“legacy guidance”). The cumulative effect of applying the new guidance to all contracts with customers that were not completed as of January 1, 2018 has been recorded as an adjustment to accumulated deficit, net of tax, as of the adoption date is shown below. Hertz Global (In millions) Deferred Income Taxes, Net Accrued Liabilities Total Liabilities Accumulated Deficit Total Equity Total Liabilities and Equity As of December 31, 2017 $ 1,220 $ 920 $ 18,538 $ (506 ) $ 1,520 $ 20,058 Effect of Adopting Topic 606 (51 ) 240 189 (189 ) (189 ) — As of January 1, 2018 $ 1,169 $ 1,160 $ 18,727 $ (695 ) $ 1,331 $ 20,058 Hertz (In millions) Deferred Income Taxes, Net Accrued Liabilities Total Liabilities Accumulated Deficit Total Equity Total Liabilities and Equity As of December 31, 2017 $ 1,220 $ 920 $ 18,538 $ (1,486 ) $ 1,520 $ 20,058 Effect of Adopting Topic 606 (51 ) 240 189 (189 ) (189 ) — As of January 1, 2018 $ 1,169 $ 1,160 $ 18,727 $ (1,675 ) $ 1,331 $ 20,058</t>
  </si>
  <si>
    <t>Discontinued Operations (Tables)</t>
  </si>
  <si>
    <t>Income Statement, Balance Sheet and Additional Disclosures by Disposal Groups, Including Discontinued Operations [Line Items]</t>
  </si>
  <si>
    <t xml:space="preserve">The following table summarizes the results of the equipment rental business and certain parent legal entities which are presented as discontinued operations in the accompanying consolidated statement of operations for the year ended December 31, 2016. The operations that are discontinued are comprised of Old Hertz Holdings' Worldwide Equipment Rental segment as well as certain parent entities that were presented as part of corporate operations prior to the Spin-Off. (In millions) Year Ended December 31, 2016 Total revenues $ 677 Direct operating expenses 366 Depreciation of revenue earning equipment and lease charges, net 181 Selling, general and administrative expenses 123 Interest expense, net (1) 17 Other (income) expense, net (1 ) Income (loss) from discontinued operations before income taxes (9 ) (Provision) benefit for taxes on discontinued operations (8 ) Net income (loss) from discontinued operations $ (17 ) (1) In addition to interest expense directly associated with Herc Holdings, the Company allocated $5 million of interest expense related to certain debt repaid in connection with the Spin-Off to discontinued operations. </t>
  </si>
  <si>
    <t xml:space="preserve">The following table summarizes the results of the equipment rental business which is presented as discontinued operations in the accompanying consolidated statement of operations for the year ended December 31, 2016. The operations of Hertz that are discontinued are comprised of it's former Worldwide Equipment Rental segment. (In millions) Year Ended December 31, 2016 Total revenues $ 677 Direct operating expenses 366 Depreciation of revenue earning equipment and lease charges, net 181 Selling, general and administrative expenses 124 Interest expense, net (1) 13 Other (income) expense, net (1 ) Income (loss) from discontinued operations before income taxes (6 ) (Provision) benefit for taxes on discontinued operations (9 ) Net income (loss) from discontinued operations $ (15 ) (1) In addition to interest expense directly associated with Herc Holdings, the Company allocated $5 million of interest expense related to certain debt repaid in connection with the Spin-Off to discontinued operations. </t>
  </si>
  <si>
    <t>Revenue Earning Vehicles (Tables)</t>
  </si>
  <si>
    <t>Components of Revenue Earning Vehicles</t>
  </si>
  <si>
    <t>Depreciation of revenue earning equipment and lease charges</t>
  </si>
  <si>
    <t>Depreciation of revenue earning vehicles and lease charges, net includes the following: Years Ended December 31, (In millions) 2018 2017 2016 Depreciation of revenue earning vehicles $ 2,457 $ 2,486 $ 2,359 (Gain) loss on disposal of revenue earning vehicles (a) 142 236 172 Rents paid for vehicles leased 91 76 70 Depreciation of revenue earning vehicles and lease charges, net $ 2,690 $ 2,798 $ 2,601 (a) (Gain) loss on disposal of revenue earning vehicles by segment is as follows: Years Ended December 31, (In millions) 2018 2017 2016 U.S. Rental Car (i) $ 145 $ 234 $ 177 International Rental Car (3 ) 2 (5 ) Total $ 142 $ 236 $ 172 (i) Includes costs associated with the Company's U.S. vehicle sales operations of $148 million , $132 million and $109 million for the years ended December 31, 2018, 2017 and 2016 , respectively.</t>
  </si>
  <si>
    <t>Impact of depreciation rate changes</t>
  </si>
  <si>
    <t>The impact of depreciation rate changes is as follows: Increase (decrease) Years Ended December 31, (In millions) 2018 2017 2016 U.S. Rental Car $ (60 ) $ 77 $ 141 International Rental Car 1 10 4 Total $ (59 ) $ 87 $ 145</t>
  </si>
  <si>
    <t>Goodwill and Intangible Assets (Tables)</t>
  </si>
  <si>
    <t>Summary of changes in goodwill, by segment</t>
  </si>
  <si>
    <t>The following summarizes the changes in the Company's goodwill, by segment: (In millions) U.S. Rental Car International Rental Car All Other Operations Total Balance as of January 1, 2018 Goodwill $ 1,029 $ 237 $ 36 $ 1,302 Accumulated impairment losses — (218 ) — (218 ) 1,029 19 36 1,084 Goodwill acquired and other changes during the period (a) — (1 ) — (1 ) — (1 ) — (1 ) Balance as of December 31, 2018 Goodwill 1,029 236 36 1,301 Accumulated impairment losses — (218 ) — (218 ) $ 1,029 $ 18 $ 36 $ 1,083 (In millions) U.S. Rental Car International Rental Car All Other Operations Total Balance as of January 1, 2017 Goodwill $ 1,028 $ 237 $ 34 $ 1,299 Accumulated impairment losses — (218 ) — (218 ) 1,028 19 34 1,081 Goodwill acquired and other changes during the period (a) 1 — 2 3 1 — 2 3 Balance as of December 31, 2017 Goodwill 1,029 237 36 1,302 Accumulated impairment losses — (218 ) — (218 ) $ 1,029 $ 19 $ 36 $ 1,084 (a) Changes in the International Rental Car segment and All Other Operations segment primarily consists of foreign currency exchange rate adjustments.</t>
  </si>
  <si>
    <t>Schedule of components of other intangible assets by major classes</t>
  </si>
  <si>
    <t>ntangible assets, net, consisted of the following major classes: December 31, 2018 (In millions) Gross Accumulated Net Amortizable intangible assets: Customer-related $ 333 $ (309 ) $ 24 Concession rights 413 (279 ) 134 Technology-related intangibles (a) 412 (219 ) 193 Other (b) 82 (69 ) 13 Total 1,240 (876 ) 364 Indefinite-lived intangible assets: Tradenames 2,814 — 2,814 Other (c) 25 — 25 Total 2,839 — 2,839 Total intangible assets, net $ 4,079 $ (876 ) $ 3,203 December 31, 2017 (In millions) Gross Accumulated Net Amortizable intangible assets: Customer-related $ 333 $ (301 ) $ 32 Concession rights 413 (233 ) 180 Technology-related intangibles (a) 377 (204 ) 173 Other (b) 82 (64 ) 18 Total 1,205 (802 ) 403 Indefinite-lived intangible assets: Tradenames 2,814 — 2,814 Other (c) 25 — 25 Total 2,839 — 2,839 Total intangible assets, net $ 4,044 $ (802 ) $ 3,242 (a) Technology-related intangibles include software not yet placed into service. (b) Other amortizable intangible assets primarily include the Donlen tradename and reacquired franchise rights. (c) Other indefinite-lived intangible assets primarily consist of reacquired franchise rights.</t>
  </si>
  <si>
    <t>Debt (Tables)</t>
  </si>
  <si>
    <t>Components of Debt</t>
  </si>
  <si>
    <t>The Company's debt, including its available credit facilities, consists of the following ($ in millions): Facility Weighted Average Interest Rate as of December 31, 2018 Fixed or Floating Interest Rate Maturity December 31, December 31, Non-Vehicle Debt Senior Term Loan 5.28% Floating 6/2023 $ 674 $ 688 Senior RCF N/A Floating 6/2021 — — Senior Notes (1) 6.13% Fixed 10/2020-10/2024 2,500 2,500 Senior Second Priority Secured Notes 7.63% Fixed 6/2022 1,250 1,250 Promissory Notes 7.00% Fixed 1/2028 27 27 Other Non-Vehicle Debt 6.73% Fixed Various 4 11 Unamortized Debt Issuance Costs and Net (Discount) Premium (33 ) (42 ) Total Non-Vehicle Debt 4,422 4,434 Vehicle Debt HVF U.S. Vehicle Medium Term Notes HVF Series 2010-1 N/A N/A N/A — 39 HVF Series 2013-1 N/A N/A N/A — 625 — 664 HVF II U.S. ABS Program HVF II U.S. Vehicle Variable Funding Notes HVF II Series 2013-A (2) 3.92% Floating 3/2020 2,940 1,970 HVF II Series 2013-B (2) N/A Floating 3/2020 — 123 2,940 2,093 HVF II U.S. Vehicle Medium Term Notes HVF II Series 2015-1 (2) 2.93% Fixed 3/2020 780 780 HVF II Series 2015-2 (2) N/A N/A N/A — 265 HVF II Series 2015-3 (2) 3.10% Fixed 9/2020 371 371 HVF II Series 2016-1 (2) 2.89% Fixed 3/2019 466 466 HVF II Series 2016-2 (2) 3.41% Fixed 3/2021 595 595 HVF II Series 2016-3 (2) 2.72% Fixed 7/2019 424 424 HVF II Series 2016-4 (2) 3.09% Fixed 7/2021 424 424 HVF II Series 2017-1 (2) 3.38% Fixed 10/2020 450 450 HVF II Series 2017-2 (2) 3.57% Fixed 10/2022 350 350 HVF II Series 2018-1 (2) 3.41% Fixed 2/2023 1,000 — HVF II Series 2018-2 (2) 3.80% Fixed 6/2021 200 — HVF II Series 2018-3 (2) 4.15% Fixed 7/2023 200 — 5,260 4,125 Donlen ABS Program HFLF Variable Funding Notes HFLF Series 2013-2 (2) 3.39% Floating 3/2020 320 380 320 380 Facility Weighted Average Interest Rate as of December 31, 2018 Fixed or Floating Interest Rate Maturity December 31, December 31, HFLF Medium Term Notes HFLF Series 2015-1 (3) 3.86% Floating 1/2019-3/2019 33 145 HFLF Series 2016-1 (3) 3.57% Both 1/2019-2/2020 171 318 HFLF Series 2017-1 (3) 2.79% Both 1/2019-4/2021 397 500 HFLF Series 2018-1 (3) 3.24% Both 7/2019-6/2021 550 — 1,151 963 Vehicle Debt - Other U.S. Vehicle RCF 5.01% Floating 6/2021 146 186 European Revolving Credit Facility N/A Floating N/A — 184 European Vehicle Notes (4) 5.07% Fixed 10/2021-3/2023 829 773 European Securitization (2) N/A N/A N/A — 367 European ABS (2) 1.75% Floating 10/2020 600 — Canadian Securitization (2) 3.43% Floating 3/2020 220 237 Australian Securitization (2) 3.63% Floating 3/2020 155 155 New Zealand RCF 4.64% Floating 3/2020 40 42 U.K. Financing Facility 3.08% Floating 1/2019-9/2021 242 251 Other Vehicle Debt 3.99% Floating 1/2019-10/2022 42 51 2,274 2,246 Unamortized Debt Issuance Costs and Net (Discount) Premium (43 ) (40 ) Total Vehicle Debt 11,902 10,431 Total Debt $ 16,324 $ 14,865 N/A - Not applicable (1) References to the "Senior Notes" include the series of Hertz's unsecured senior notes set forth in the table below. Outstanding principal amounts for each such series of the Senior Notes is also specified below: (In millions) Outstanding Principal Senior Notes December 31, 2018 December 31, 2017 5.875% Senior Notes due October 2020 $ 700 $ 700 7.375% Senior Notes due January 2021 500 500 6.250% Senior Notes due October 2022 500 500 5.500% Senior Notes due October 2024 800 800 $ 2,500 $ 2,500 (2) Maturity reference is to the earlier "expected final maturity date" as opposed to the subsequent "legal final maturity date." The expected final maturity date is the date by which Hertz and investors in the relevant indebtedness expect the outstanding principal of the relevant indebtedness to be repaid in full. The legal final maturity date is the date on which the outstanding principal of the relevant indebtedness is legally due and payable in full. (3) In the case of the Hertz Fleet Lease Funding LP ("HFLF") Medium Term Notes, such notes are repayable from cash flows derived from third-party leases comprising the underlying HFLF collateral pool. The initial maturity date referenced for each series of HFLF Medium Term Notes represents the end of the revolving period for such series, at which time the related notes begin to amortize monthly by an amount equal to the lease collections payable to that series. To the extent the revolving period already has ended, the initial maturity date reflected is January 2019. The second maturity date referenced for each series of HFLF Medium Term Notes represents the date by which Hertz and the investors in the related series expect such series of notes to be repaid in full, which is based upon various assumptions made at the time of pricing of such notes, including the contractual amortization of the underlying leases as well as the assumed rate of prepayments of such leases. Such maturity reference is to the “expected final maturity date” as opposed to the subsequent “legal final maturity date.” The legal final maturity date is the date on which the relevant indebtedness is legally due and payable. Although the underlying lease cash flows that support the repayment of the HFLF Medium Term Notes may vary, the cash flows generally are expected to approximate a straight line amortization of the related notes from the initial maturity date through the expected final maturity date. (4) References to the "European Vehicle Notes" include the series of Hertz Holdings Netherlands B.V.'s, an indirect wholly-owned subsidiary of Hertz organized under the laws of the Netherlands ("HHN BV"), unsecured senior notes (converted from Euros to U.S. dollars at a rate of 1.14 to 1 and 1.19 to 1 as of December 31, 2018 and 2017, respectively) set forth in the table below. Outstanding principal amounts for each such series of the European Vehicle Notes is also specified below: (In millions) Outstanding Principal European Vehicle Notes December 31, 2018 December 31, 2017 4.375% Senior Notes due January 2019 $ — $ 505 4.125% Senior Notes due October 2021 257 268 5.500% Senior Notes due March 2023 572 — $ 829 $ 773 Accordingly, the related principal amounts below are eliminated in consolidation as of December 31, 2018. (In millions) Aggregate Principal Amount HVF II Series 2017-2 Class D Notes $ 20 HVF II Series 2018-1 Class D Notes 58 HVF II Series 2018-2 Class D Notes 13 HVF II Series 2018-3 Class D Notes 13 Total $ 104 The fair value of debt is estimated based on quoted market rates as well as borrowing rates currently available to the Company for loans with similar terms and average maturities (Level 2 inputs). As of December 31, 2018 As of December 31, 2017 (In millions) Nominal Unpaid Principal Balance Aggregate Fair Value Nominal Unpaid Principal Balance Aggregate Fair Value Non-Vehicle Debt $ 4,455 $ 4,011 $ 4,476 $ 4,438 Vehicle Debt 11,945 11,891 10,471 10,456 Total $ 16,400 $ 15,902 $ 14,947 $ 14,894</t>
  </si>
  <si>
    <t>Schedule of extinguishment of debt</t>
  </si>
  <si>
    <t xml:space="preserve"> The following table reflects the amount of losses for each respective redemption/termination: Years Ended December 31, Redemption/Termination (In millions) 2018 2017 2016 Non-Vehicle Debt: Senior Term Facilities $ — $ — $ 15 Senior RCF — 7 — 4.25% Senior Notes due April 2018 — 6 — 7.50% Senior Notes due October 2018 — — 18 6.75% Senior Notes due April 2019 — — 16 Total Non-Vehicle Debt — 13 49 Vehicle Debt: HVF II Series 2014-A — — 6 HVF II Series 2017-A 2 — — 4.375% European Vehicle Notes due 2019 20 — — Total Vehicle Debt 22 — 6 Total Loss on Extinguishment of Debt $ 22 $ 13 $ 55</t>
  </si>
  <si>
    <t>Components of maturities of debt</t>
  </si>
  <si>
    <t>At December 31, 2018 , the nominal amounts of maturities of debt for each of the years ending December 31 are as follows: (In millions) 2019 2020 2021 2022 2023 After 2023 Non-Vehicle Debt $ 16 $ 714 $ 515 $ 1,764 $ 619 $ 827 Vehicle Debt 1,597 6,412 1,813 352 1,771 — Total $ 1,613 $ 7,126 $ 2,328 $ 2,116 $ 2,390 $ 827</t>
  </si>
  <si>
    <t>Schedule of facilities available for the use of the company and its subsidiaries</t>
  </si>
  <si>
    <t>The following facilities were available to the Company as of December 31, 2018 and are presented net of any outstanding letters of credit: (In millions) Remaining Availability Under Non-Vehicle Debt Senior RCF $ 496 $ 496 Letter of Credit Facility 3 3 Total Non-Vehicle Debt 499 499 Vehicle Debt U.S. Vehicle RCF — — HVF II U.S. Vehicle Variable Funding Notes 725 — HFLF Variable Funding Notes 180 19 European ABS 543 69 Canadian Securitization 37 — Australian Securitization 21 — U.K. Financing Facility 73 — New Zealand RCF — — Total Vehicle Debt 1,579 88 Total $ 2,078 $ 587 The interest terms, maturity, and subordination of the notes sold to third parties remained consistent with the terms per the respective initial offerings. (In millions) Aggregate Principal Amount HVF II Series 2015-2 Class D Notes $ 15 HVF II Series 2015-3 Class D Notes 21 HVF II Series 2016-1 Class D Notes 27 HVF II Series 2016-2 Class D Notes 34 HVF II Series 2016-3 Class D Notes 24 HVF II Series 2016-4 Class D Notes 24 Total $ 145</t>
  </si>
  <si>
    <t>Employee Retirement Benefits (Tables)</t>
  </si>
  <si>
    <t>Schedule of Net Funded Status</t>
  </si>
  <si>
    <t>The following tables set forth the funded status and the net periodic pension cost of the Hertz Retirement Plan and other U.S. based retirement plans, other postretirement benefit plans including health care and life insurance plans covering domestic (“U.S.”) employees and the retirement plans for international operations (“Non-U.S.”), together with amounts included in the accompanying consolidated balance sheets and statements of operations: Pension Benefits Postretirement U.S. Non-U.S. Benefits (U.S.) (In millions) 2018 2017 2018 2017 2018 2017 Change in Benefit Obligation Benefit obligation as of January 1 $ 555 $ 538 $ 279 $ 257 $ 14 $ 14 Service cost 1 1 1 1 — — Interest cost 19 21 7 6 1 1 Employee contributions — — — — — — Plan amendments — — 1 — — — Plan curtailments — (1 ) — — — — Plan settlements (31 ) (2 ) — — — — Benefits paid (4 ) (22 ) (6 ) (8 ) (1 ) (2 ) Foreign currency exchange rate translation — — (13 ) 27 — — Actuarial loss (gain) (23 ) 20 (23 ) (4 ) (2 ) 1 Transfers in connection with the Spin-Off (1 ) — — — — — Benefit obligation as of December 31 $ 516 $ 555 $ 246 $ 279 $ 12 $ 14 Change in Plan Assets Fair value of plan assets as of January 1 $ 526 $ 459 $ 217 $ 188 $ — $ — Actual return (loss) gain on plan assets (42 ) 84 (12 ) 15 — — Company contributions 5 3 4 4 1 2 Employee contributions — — — — — — Plan settlements (31 ) (2 ) — — — — Benefits paid (4 ) (22 ) (6 ) (8 ) (1 ) (2 ) Foreign currency exchange rate translation — — (11 ) 18 — — Transfers in connection with the Spin-Off — — — — — — Amounts associated with the Spin-Off (2 ) 4 — — — — Fair value of plan assets as of December 31 $ 452 $ 526 $ 192 $ 217 $ — $ — Funded Status of the Plan Plan assets less than benefit obligation $ (64 ) $ (29 ) $ (54 ) $ (62 ) $ (12 ) $ (14 )</t>
  </si>
  <si>
    <t>Schedule of Defined Benefit Plan, Amounts Included in Financial Statements and Assumptions Used</t>
  </si>
  <si>
    <t xml:space="preserve"> Pension Benefits Postretirement U.S. Non-U.S. Benefits (U.S.) ($ in millions) 2018 2017 2018 2017 2018 2017 Amounts recognized in balance sheet: Prepaid expenses and other assets $ — $ — $ 21 $ 17 $ — $ — Accrued liabilities (64 ) (29 ) (75 ) (79 ) (12 ) (14 ) Net obligation recognized in the balance sheet $ (64 ) $ (29 ) $ (54 ) $ (62 ) $ (12 ) $ (14 ) Prior service credit $ — $ — (1 ) $ — — $ — Net gain (loss) (87 ) (43 ) (58 ) (62 ) 1 (1 ) Accumulated other comprehensive income (loss) (87 ) (43 ) (59 ) (62 ) 1 (1 ) Funded/(Unfunded) accrued pension or postretirement benefit 23 14 5 — (13 ) (13 ) Net obligation recognized in the balance sheet $ (64 ) $ (29 ) $ (54 ) $ (62 ) $ (12 ) $ (14 ) Total recognized in other comprehensive (income) loss $ 44 $ (43 ) $ (2 ) $ (4 ) $ (2 ) $ 1 Total recognized in net periodic benefit cost and other comprehensive (income) loss $ 40 $ (43 ) $ (5 ) $ (5 ) $ (1 ) $ 2 Estimated amounts that will be amortized from accumulated other comprehensive (income) loss over the next fiscal year: Net gain (loss) $ 5 $ (1 ) $ (1 ) $ (1 ) $ — $ — Accumulated Benefit Obligation as of December 31 $ 516 $ 554 $ 245 $ 278 N/A N/A Weighted average assumptions as of December 31 Discount rate 4.2 % 3.6 % 2.7 % 2.4 % 4.2 % 3.5 % Expected return on assets 6.3 % 6.3 % 4.9 % 5.2 % N/A N/A Average rate of increase in compensation 4.3 % 4.3 % 2.8 % 2.8 % N/A N/A Initial health care cost trend rate N/A N/A N/A N/A 6.1 % 6.4 % Ultimate health care cost trend rate N/A N/A N/A N/A 4.5 % 4.5 % Number of years to ultimate trend rate N/A N/A N/A N/A 20 21 N/A - Not applicable</t>
  </si>
  <si>
    <t>Schedule of Net Benefit Costs</t>
  </si>
  <si>
    <t>The following table sets forth the net periodic pension and postretirement (including health care, life insurance and auto) expense charged to net income (loss) from continuing operations: Pension Benefits Postretirement Benefits (U.S.) U.S. Non-U.S. Years Ended December 31, ($ in millions) 2018 2017 2016 2018 2017 2016 2018 2017 2016 Components of Net Periodic Pension and Postretirement (Expense) Benefit Service cost $ 1 $ 1 $ 2 $ 1 $ 1 $ 1 $ — $ — $ — Interest cost 19 21 24 7 6 8 1 1 1 Expected return on plan assets (28 ) (26 ) (32 ) (11 ) (10 ) (11 ) — — — Net amortizations 1 3 6 1 2 — — — — Settlement loss 3 1 5 — — — — — — Net pension and postretirement expense (benefit) $ (4 ) $ — $ 5 $ (2 ) $ (1 ) $ (2 ) $ 1 $ 1 $ 1 Weighted average discount rate for expense (January 1) 3.6 % 4.0 % 4.3 % 2.4 % 2.5 % 3.6 % 3.5 % 3.9 % 4.2 % Weighted average assumed long-term rate of return on assets (January 1) 6.3 % 7.0 % 7.2 % 5.2 % 5.2 % 6.1 % N/A N/A N/A Initial health care cost trend rate N/A N/A N/A N/A N/A N/A 6.4 % 6.7 % 6.9 % Ultimate health care cost trend rate N/A N/A N/A N/A N/A N/A 4.5 % 4.5 % 4.5 % Number of years to ultimate trend rate N/A N/A N/A N/A N/A N/A 20 21 22 N/A - Not applicable</t>
  </si>
  <si>
    <t>Schedule of Allocation of Plan Assets</t>
  </si>
  <si>
    <t>The fair value measurements of the Company's U.S. pension plan assets are based upon inputs that reflect quoted prices for identical assets or liabilities in active markets that are observable (Level 1) and significant observable inputs (Level 2) that reflect quoted prices for similar assets or liabilities in active markets. The fair value measurements of the U.S. pension plan assets relate to common collective trusts and other pooled investment vehicles consisting of the following asset categories: (In millions) December 31, 2018 December 31, 2017 Asset Category Level 1 Level 2 Level 1 Level 2 Cash $ 1 $ — $ 1 $ — Short Term Investments — 3 — 2 Equity Funds: U.S. Large Cap — 121 — 148 U.S. Mid Cap — 34 — 42 U.S. Small Cap — 27 — 33 International Large Cap — 76 — 87 International Emerging Markets — 23 — 26 Asset-Backed Securities — 8 — 8 Fixed Income Securities: U.S. Treasuries — 51 — 53 Corporate Bonds — 82 — 96 Government Bonds — 8 — 10 Municipal Bonds — 11 — 12 Real Estate (REITs) — 7 — 8 Total fair value of pension plan assets $ 1 $ 451 1 525 The fair value measurements of the Company's U.K. Plan assets are based upon inputs that reflect quoted prices for identical assets or liabilities in active markets that are observable (Level 1) and significant observable inputs that reflect quoted prices for similar assets or liabilities in active markets (Level 2). The fair value measurements of the U.K. Plan assets relate to common collective trusts and other pooled investment vehicles consisting of the following asset categories: (In millions) December 31, 2018 December 31, 2017 Asset Category Level 1 Level 2 Level 1 Level 2 Actively Managed Multi-Asset Funds: Diversified Growth Funds $ — $ 36 $ — $ 76 Multi Asset Credit — 32 — — Passive Equity Funds: U.K. Equities — 23 — 28 Overseas Equities — 28 — 33 Passive Bond Funds: Corporate Bonds — 21 — 23 Index-Linked Gilts — — — — Liability Driven Investments — 35 — 42 Liquidity Fund 11 — 9 — Total fair value of pension plan assets $ 11 $ 175 $ 9 $ 202</t>
  </si>
  <si>
    <t>Schedule of Expected Benefit Payments</t>
  </si>
  <si>
    <t>The following table presents estimated future benefit payments: (In millions) Pension Benefits Postretirement 2019 $ 46 $ 1 2020 41 1 2021 43 1 2022 45 1 2023 48 1 After 2023 245 5 $ 468 $ 10</t>
  </si>
  <si>
    <t>Schedule of Multiemployer Plans</t>
  </si>
  <si>
    <t>For plans that are not individually significant to the Company, the total amount of contributions is presented in the aggregate. EIN /Pension Pension Protection Act Zone Status FIP / (1) Contributions by The Hertz Corporation (In millions) Surcharge Imposed Expiration Pension Fund 2018 2017 2018 2017 2016 Western Conference of Teamsters 91-6145047 Green Green NA $ 7 $ 6 $ 6 N/A 10/1/2020 Other Plans (2) 3 4 3 Total Contributions $ 10 $ 10 $ 9 N/A Not applicable</t>
  </si>
  <si>
    <t>Revenue from Contracts with Customers (Tables)</t>
  </si>
  <si>
    <t>Disaggregation of Revenue</t>
  </si>
  <si>
    <t>The following table presents revenues from contracts with customers by reportable segment and disaggregated by product/service and type of location and customer: Year Ended December 31, 2018 (In millions) U.S. Rental Car International Rental Car All Other Operations Consolidated Vehicle rental and rental related: Airport $ 4,465 $ 1,288 $ — $ 5,753 Off airport 1,881 842 — 2,723 Total vehicle rental and rental related 6,346 2,130 — 8,476 Other: Licensee revenue 32 145 — 177 Ancillary retail vehicle sales 102 1 — 103 Fleet management — — 45 45 Total other 134 146 45 325 Total revenue from contracts with customers $ 6,480 $ 2,276 $ 45 $ 8,801</t>
  </si>
  <si>
    <t>Stock-Based Compensation (Tables)</t>
  </si>
  <si>
    <t>Summary of the total compensation expense and associated recognized income tax benefits</t>
  </si>
  <si>
    <t>A summary of the total compensation expense and associated income tax benefits recognized, including the cost of stock options, RSUs, PSUs, and PSAs is as follows: Years Ended December 31, (In millions) 2018 2017 2016 Compensation expense $ 14 $ 19 $ 13 Income tax benefit (3 ) (8 ) (5 ) Total $ 11 $ 11 $ 8</t>
  </si>
  <si>
    <t>Schedule of valuation assumptions</t>
  </si>
  <si>
    <t>The value of each option award is estimated on the grant date using a Black-Scholes option valuation model that incorporates the assumptions noted in the following table. The Company calculates the expected volatility based on the historical movement of its stock price. Grants Assumption 2018 2017 2016 Expected volatility 56.7 % 47.8 % 44.2 % Expected dividend yield — % — % — % Expected term (years) 5 7 5 Risk-free interest rate 2.57 % 1.95 % 1.00 % Weighted average grant date fair value $ 8.92 $ 9.44 $ 39.35</t>
  </si>
  <si>
    <t>Summary of option activity under the stock incentive plan and omnibus plan</t>
  </si>
  <si>
    <t>A summary of option activity as of December 31, 2018 is presented below. Options Shares Weighted Weighted Aggregate Intrinsic Outstanding as of January 1, 2018 1,134,694 $ 44.35 4.3 $ — Granted 524,817 17.76 — — Exercised (10,847 ) 2.80 — — Forfeited or Expired (478,346 ) 50.14 — — Outstanding as of December 31, 2018 1,170,318 30.44 4.8 — Exercisable as of December 31, 2018 240,625 62.30 1.9 —</t>
  </si>
  <si>
    <t>Summary of non-vested options and changes during the year</t>
  </si>
  <si>
    <t>A summary of non-vested option activity as of December 31, 2018 is presented below. Non-vested Weighted Weighted Average Non-vested as of January 1, 2018 764,289 $ 35.25 $ 13.54 Granted 524,817 17.76 8.92 Vested (124,262 ) 63.05 21.64 Forfeited (235,151 ) 33.14 13.28 Non-vested as of December 31, 2018 929,693 22.20 9.92</t>
  </si>
  <si>
    <t>Schedule of additional information pertaining to option activity under the plans</t>
  </si>
  <si>
    <t>Additional information pertaining to option activity under the plans is as follows: Years Ended December 31, (In millions) 2018 2017 2016 Aggregate intrinsic value of stock options exercised $ — $ — $ 12 Cash received from the exercise of stock options — — 10 Fair value of options that vested 3 3 10 Tax benefit realized on exercise of stock options — — 4</t>
  </si>
  <si>
    <t>Summary of PSU and RSU activity under the omnibus plan</t>
  </si>
  <si>
    <t>A summary of the PSU and PSA activity as of December 31, 2018 is presented below. Shares Weighted Aggregate Intrinsic Outstanding as of January 1, 2018 1,233,923 $ 29.98 $ 5 Granted 1,424,974 17.64 — Vested (367,650 ) 21.31 — Forfeited or Expired (724,121 ) 28.39 — Outstanding as of December 31, 2018 1,567,126 21.61 12 A summary of RSU activity as of December 31, 2018 is presented below. Shares Weighted- Aggregate Intrinsic Outstanding as of January 1, 2018 738,540 $ 24.20 $ 16 Granted 904,542 17.40 — Vested (237,534 ) 20.05 — Forfeited or Expired (283,315 ) 22.14 — Outstanding as of December 31, 2018 1,122,233 20.11 15</t>
  </si>
  <si>
    <t>Schedule of additional information pertaining to RSU activity</t>
  </si>
  <si>
    <t>Additional information pertaining to RSU activity is as follows: Years Ended December 31, 2018 2017 2016 Total fair value of awards that vested (In millions) $ 5 $ 6 $ 7 Weighted average grant date fair value of awards 17.40 19.27 38.86</t>
  </si>
  <si>
    <t>Leases (Tables)</t>
  </si>
  <si>
    <t>Schedule of lease expenses</t>
  </si>
  <si>
    <t xml:space="preserve"> Years ended December 31, (In millions) 2018 2017 2016 Minimum fixed lease cost $ 577 $ 515 $ 493 Variable lease cost 438 430 421 Total $ 1,015 $ 945 $ 914</t>
  </si>
  <si>
    <t>Schedule of minimum obligations under existing agreements</t>
  </si>
  <si>
    <t>(In millions) Total 2019 $ 413 2020 313 2021 255 2022 194 2023 139 After 2023 866 Total $ 2,180</t>
  </si>
  <si>
    <t>Restructuring (Tables)</t>
  </si>
  <si>
    <t>Summary of restructuring charges in consolidated statement of operations</t>
  </si>
  <si>
    <t>Restructuring charges under these programs were as follows: Year Ended December 31, (In millions) 2016 By Type: Termination benefits $ 24 Impairments and asset write-downs 30 Facility closure and lease obligation costs 7 Other 1 Total $ 62 By Caption: Direct vehicle and operating expense $ 36 Selling, general and administrative expense 26 Total $ 62 By Segment: U.S. Rental Car $ 49 International Rental Car 9 Corporate 4 Total $ 62</t>
  </si>
  <si>
    <t>Income Tax (Provision) Benefit (Tables)</t>
  </si>
  <si>
    <t>Schedule of components of income before income taxes</t>
  </si>
  <si>
    <t>The components of income (loss) from continuing operations before income taxes for the periods were as follows (in millions): Hertz Global As of December 31, 2018 2017 2016 Domestic $ (293 ) $ (680 ) $ (535 ) Foreign 36 105 65 Total income (loss) from continuing operations before income taxes $ (257 ) $ (575 ) $ (470 ) Hertz As of December 31, 2018 2017 2016 Domestic $ (286 ) $ (675 ) $ (534 ) Foreign 36 105 65 Total income (loss) from continuing operations before income taxes $ (250 ) $ (570 ) $ (469 )</t>
  </si>
  <si>
    <t>Schedule of total provision for taxes on income</t>
  </si>
  <si>
    <t>The total income tax provision (benefit) consists of the following (in millions): Hertz Global and Hertz As of December 31, 2018 2017 2016 Current: Federal $ (3 ) $ — $ 22 Foreign 32 19 48 State and local 7 1 12 Total current 36 20 82 Deferred: Federal (66 ) (900 ) (131 ) Foreign 11 10 1 State and local (11 ) (32 ) 52 Total deferred (66 ) (922 ) (78 ) Total provision (benefit) - Hertz Global (30 ) (902 ) 4 Federal deferred tax expense applicable to Hertz only 2 — — Total provision (benefit) - Hertz $ (28 ) $ (902 ) $ 4</t>
  </si>
  <si>
    <t>Schedule of principal items of the U.S. and foreign net deferred tax assets and liabilities</t>
  </si>
  <si>
    <t>The principal items of the U.S. and foreign net deferred tax assets and liabilities are as follows (in millions): Hertz Global and Hertz As of December 31, 2018 2017 Deferred tax assets: Employee benefit plans $ 34 $ 27 Net operating loss carry forwards 1,937 1,343 Federal, state and foreign local tax credit carry forwards 42 24 Accrued and prepaid expenses 163 90 Total deferred tax assets 2,176 1,484 Less: valuation allowance (318 ) (305 ) Total net deferred tax assets 1,858 1,179 Deferred tax liabilities: Depreciation on tangible assets (2,130 ) (1,576 ) Intangible assets (761 ) (764 ) Total deferred tax liabilities (2,891 ) (2,340 ) Net deferred tax liability - Hertz Global $ (1,033 ) $ (1,161 ) Deferred tax asset - net operating loss not applicable to Hertz (3 ) — Net deferred tax liability - Hertz $ (1,036 ) $ (1,161 )</t>
  </si>
  <si>
    <t>Schedule of significant items in the reconciliation of the statutory and effective income tax rates</t>
  </si>
  <si>
    <t>The significant items in the reconciliation of the statutory and effective income tax rates consisted of the following: Hertz Global and Hertz Years Ended December 31, 2018 2017 2016 Statutory federal tax rate 21 % 35 % 35 % Foreign tax rate differential (1 ) 2 2 State and local income taxes, net of federal income tax benefit 7 6 3 Change in state apportionment and statutory rates, net of federal income tax benefit 1 6 (7 ) Tax reform (9 ) 118 — Federal and foreign permanent differences — — (1 ) Withholding taxes (3 ) (2 ) (2 ) Uncertain tax positions (3 ) — — Change in valuation allowance (5 ) (7 ) (11 ) Change in foreign statutory rates (3 ) — (3 ) Tax credits 7 (1 ) — Goodwill impairment — — (12 ) Stock option shortfalls (1 ) (1 ) (3 ) All other items, net 1 1 (2 ) Effective tax rate - Hertz Global 12 % 157 % (1 )% All other items, net rate impact not applicable to Hertz (1 ) 1 — Effective tax rate - Hertz 11 % 158 % (1 )%</t>
  </si>
  <si>
    <t>Schedule of a reconciliation of the beginning and ending amount of unrecognized tax benefits</t>
  </si>
  <si>
    <t>A reconciliation of the beginning and ending amount of unrecognized tax benefits is as follows: Hertz Global and Hertz Years Ended December 31, (In millions) 2018 2017 2016 Balance as of January 1 $ 43 $ 45 $ 81 Increase (decrease) attributable to tax positions taken during prior periods 3 (2 ) (35 ) Increase (decrease) attributable to tax positions taken during the current year 5 3 — Decrease attributable to settlements with taxing authorities (2 ) (3 ) (1 ) Balance as of December 31 $ 49 $ 43 $ 45</t>
  </si>
  <si>
    <t>Fair Value Measurements (Tables)</t>
  </si>
  <si>
    <t>Company's Cash Equivalents and Investments</t>
  </si>
  <si>
    <t>The following table summarizes the ending balances of the Company's cash equivalents, restricted cash equivalents and investments. December 31, 2018 December 31, 2017 (In millions) Level 1 Level 2 Level 3 Total Level 1 Level 2 Level 3 Total Money market funds and time deposits $ 701 $ — $ — $ 701 $ 634 $ — $ — $ 634 Equity securities 44 — — 44 — — — —</t>
  </si>
  <si>
    <t>Accumulated Other Comprehensive Income (Loss) (Tables)</t>
  </si>
  <si>
    <t>Schedule of Accumulated Other Comprehensive Income (Loss)</t>
  </si>
  <si>
    <t>Changes in the accumulated other comprehensive income (loss) balance by component (net of tax) are as follows: (In millions) Pension and Other Post-Employment Benefits Foreign Currency Items Unrealized Losses on Terminated Net Investment Hedges Accumulated Other Comprehensive Income (Loss) Balance as of January 1, 2018 $ (76 ) $ (23 ) $ (19 ) $ (118 ) Other comprehensive income (loss) before reclassification (32 ) (34 ) — (66 ) Amounts reclassified from accumulated other comprehensive income (loss) 4 (1 ) — 3 Reclassification of income tax effects to accumulated deficit resulting from the Tax Cuts and Job Act (11 ) — — (11 ) Balance as of December 31, 2018 $ (115 ) $ (58 ) $ (19 ) $ (192 ) (In millions) Pension and Other Post-Employment Benefits Foreign Currency Items Unrealized Losses on Terminated Net Investment Hedges Realized/Unrealized Gains on Available for Sale Securities Accumulated Other Comprehensive Income (Loss) Balance as of January 1, 2017 $ (110 ) $ (45 ) $ (19 ) $ 3 $ (171 ) Other comprehensive income (loss) before reclassification 30 14 — — 44 Amounts reclassified from accumulated other comprehensive income (loss) 4 8 — (3 ) 9 Balance as of December 31, 2017 $ (76 ) $ (23 ) $ (19 ) $ — $ (118 )</t>
  </si>
  <si>
    <t>Equity and Earnings (Loss) Per Share - Hertz Global (Tables)</t>
  </si>
  <si>
    <t>Computation of basic and diluted earnings (loss) per share</t>
  </si>
  <si>
    <t>The following table sets forth the computation of basic and diluted earnings (loss) per share: Years Ended December 31, (In millions, except per share data) 2018 2017 2016 Numerator: Net income (loss) from continuing operations $ (227 ) $ 327 $ (474 ) Net (income) loss attributable to noncontrolling interests 2 — — Net income (loss) from continuing operations attributable to Hertz Global (225 ) 327 (474 ) Net income (loss) from discontinued operations — — (17 ) Net income (loss) attributable to Hertz Global $ (225 ) $ 327 $ (491 ) Denominator: Basic weighted average common shares 84 83 84 Dilutive stock options, RSUs and PSUs — — — Weighted average shares used to calculate diluted earnings (loss) per share 84 83 84 Antidilutive stock options, RSUs, PSUs and PSAs 1 3 1 Earnings (loss) per share: Basic earnings (loss) per share from continuing operations attributable to Hertz Global $ (2.68 ) $ 3.94 $ (5.65 ) Basic earnings (loss) per share from discontinued operations — — (0.20 ) Basic earnings (loss) per share $ (2.68 ) $ 3.94 $ (5.85 ) Diluted earnings (loss) per share from continuing operations attributable to Hertz Global $ (2.68 ) $ 3.94 $ (5.65 ) Diluted earnings (loss) per share from discontinued operations — — (0.20 ) Diluted earnings (loss) per share $ (2.68 ) $ 3.94 $ (5.85 )</t>
  </si>
  <si>
    <t>Segment Information (Tables)</t>
  </si>
  <si>
    <t>Summary of contribution of reportable segments to revenues and adjusted pre-tax income and the reconciliation to consolidated amounts</t>
  </si>
  <si>
    <t>The following tables provide significant statement of operations, balance sheet and cash flow information by segment for each of Hertz Global and Hertz, as well as Adjusted Pre-tax Income (Loss), the segment measure of profitability. Years Ended December 31, (In millions) 2018 2017 2016 Revenues U.S. Rental Car $ 6,480 $ 5,994 $ 6,114 International Rental Car 2,276 2,169 2,097 All Other Operations 748 640 592 Total Hertz Global and Hertz $ 9,504 $ 8,803 $ 8,803 Depreciation of revenue earning vehicles and lease charges, net U.S. Rental Car $ 1,678 $ 1,904 $ 1,753 International Rental Car 448 416 389 All Other Operations 564 478 459 Total Hertz Global and Hertz $ 2,690 $ 2,798 $ 2,601 Depreciation and amortization, non-vehicle assets U.S. Rental Car $ 159 $ 181 $ 198 International Rental Car 32 33 33 All Other Operations 10 11 11 Corporate 17 15 23 Total Hertz Global and Hertz $ 218 $ 240 $ 265 Interest expense, net U.S. Rental Car $ 144 $ 132 $ 154 International Rental Car 113 80 66 All Other Operations 27 19 14 Corporate 455 406 390 Total Hertz Global 739 637 624 Hertz interest income from loan to Hertz Global (7 ) (5 ) (1 ) Total - Hertz $ 732 $ 632 $ 623 Adjusted Pre-tax Income (Loss) (a) U.S. Rental Car $ 262 $ 13 $ 298 International Rental Car 204 203 194 All Other Operations 94 80 72 Corporate (579 ) (506 ) (499 ) Total Hertz Global (19 ) (210 ) 65 Corporate - Hertz 7 5 1 Total Hertz $ (12 ) $ (205 ) $ 66 As of December 31, (In millions) 2018 2017 Revenue earning vehicles, net U.S. Rental Car $ 8,793 $ 7,761 International Rental Car 2,146 2,153 All Other Operations 1,480 1,422 Total Hertz Global and Hertz $ 12,419 $ 11,336 Property and equipment, net U.S. Rental Car $ 564 $ 602 International Rental Car 100 115 All Other Operations 9 11 Corporate 105 112 Total Hertz Global and Hertz $ 778 $ 840 Total assets U.S. Rental Car $ 13,983 $ 12,785 International Rental Car 4,057 3,971 All Other Operations 1,843 1,700 Corporate 1,499 1,602 Total Hertz Global and Hertz $ 21,382 $ 20,058 Years Ended December 31, (In millions) 2018 2017 2016 Revenue earning vehicles and capital assets, non-vehicle U.S. Rental Car: Expenditures $ (8,597 ) $ (6,837 ) $ (7,376 ) Proceeds from disposals 5,570 4,882 6,010 Net expenditures - Hertz Global and Hertz $ (3,027 ) $ (1,955 ) $ (1,366 ) International Rental Car: Expenditures $ (3,191 ) $ (3,144 ) $ (2,868 ) Proceeds from disposals 2,755 2,606 2,504 Net expenditures - Hertz Global and Hertz $ (436 ) $ (538 ) $ (364 ) All Other Operations: Expenditures $ (807 ) $ (735 ) $ (729 ) Proceeds from disposals 176 182 209 Net expenditures - Hertz Global and Hertz $ (631 ) $ (553 ) $ (520 ) Corporate: Expenditures $ (75 ) $ (53 ) $ (33 ) Proceeds from disposals 2 4 15 Net expenditures - Hertz Global and Hertz $ (73 ) $ (49 ) $ (18 ) The operations within major geographic areas for each of Hertz Global and Hertz are summarized below: Years Ended December 31, (In millions) 2018 2017 2016 Revenues United States $ 7,211 $ 6,620 $ 6,690 International 2,293 2,183 2,113 Total Hertz Global and Hertz $ 9,504 $ 8,803 $ 8,803 As of December 31, (In millions) 2018 2017 Revenue earning vehicles, net United States $ 10,235 $ 9,149 International 2,184 2,187 Total Hertz Global and Hertz $ 12,419 $ 11,336 Property and equipment, net United States $ 678 $ 725 International 100 115 Total Hertz Global and Hertz $ 778 $ 840 Total assets United States $ 17,144 $ 15,912 International 4,238 4,146 Total Hertz Global and Hertz $ 21,382 $ 20,058 (a) Adjusted Pre-tax Income (Loss), the Company's segment profitability measure, is calculated as income (loss) from continuing operations before income taxes plus non-cash acquisition accounting charges, debt-related charges relating to the amortization and write-off of debt financing costs and debt discounts and premiums, goodwill, intangible and tangible asset impairments and write downs, information technology and finance transformation costs, income or loss attributable to noncontrolling interests, and certain other miscellaneous or non-recurring items. Reconciliations of Adjusted Pre-tax Income (Loss) by segment to consolidated amounts are summarized below. Hertz Global Years Ended December 31, (In millions) 2018 2017 2016 Adjusted Pre-tax Income (Loss): U.S. Rental Car $ 262 $ 13 $ 298 International Rental Car 204 203 194 All Other Operations 94 80 72 Total reportable segments 560 296 564 Corporate (1) (579 ) (506 ) (499 ) Adjusted Pre-tax Income (Loss) (19 ) (210 ) 65 Adjustments: Acquisition accounting (2) (62 ) (62 ) (65 ) Debt-related charges (3) (50 ) (47 ) (48 ) Loss on extinguishment of debt (4) (22 ) (13 ) (55 ) Restructuring and restructuring related charges (5) (32 ) (22 ) (53 ) Sale of CAR Inc. common stock (6) — 3 84 Impairment charges and asset write-downs (7) — (118 ) (340 ) Information technology and finance transformation costs (8) (98 ) (68 ) (53 ) Other (9) 26 (38 ) (5 ) Income (loss) from continuing operations before income taxes $ (257 ) $ (575 ) $ (470 ) Hertz Years Ended December 31, (In millions) 2018 2017 2016 Adjusted Pre-tax Income (Loss): U.S. Rental Car $ 262 $ 13 $ 298 International Rental Car 204 203 194 All Other Operations 94 80 72 Total reportable segments 560 296 564 Corporate (1) (572 ) (501 ) (498 ) Adjusted Pre-tax Income (Loss) (12 ) (205 ) 66 Adjustments: Acquisition accounting (2) (62 ) (62 ) (65 ) Debt-related charges (3) (50 ) (47 ) (48 ) Loss on extinguishment of debt (4) (22 ) (13 ) (55 ) Restructuring and restructuring related charges (5) (32 ) (22 ) (53 ) Sale of CAR Inc. common stock (6) — 3 84 Impairment charges and asset write-downs (7) — (118 ) (340 ) Information technology and finance transformation costs (8) (98 ) (68 ) (53 ) Other (9) 26 (38 ) (5 ) Income (loss) from continuing operations before income taxes $ (250 ) $ (570 ) $ (469 ) (1) Represents general corporate expenses, non-vehicle interest expense, as well as other business activities. (2) Represents incremental expense associated with amortization of other intangible assets and depreciation of property and equipment relating to acquisition accounting. (3) Represents debt-related charges relating to the amortization of deferred financing costs and debt discounts and premiums. (4) In 2018, primarily comprised of $20 million of early redemption premium and write-off of deferred financing costs associated with the redemption of the outstanding 4.375% European Vehicle Notes due January 2019 . In 2017, comprised of $6 million of early redemption premium and write-off of deferred financing costs associated with the redemption of the outstanding 4.25% Senior Notes due April 2018 and $7 million write-off of deferred financing costs associated with the termination of commitments under the Senior RCF. In 2016, amount represents $6 million of deferred financing costs written off as a result of terminating and refinancing various vehicle debt, $27 million in early redemption premiums associated with the redemption of all of the outstanding 7.50% Senior Notes due October 2018 and a portion of the outstanding 6.75% Senior Notes due April 2019 and $22 million of deferred financing costs and debt discount written off as a result of paying off such Senior Notes and the Company's Senior Credit Facilities. (5) Represents charges incurred under restructuring actions as defined in U.S. GAAP, excluding impairments and asset write-downs, which are shown separately in the table. Also includes restructuring related charges such as incremental costs incurred directly supporting business transformation initiatives. Such costs include transition costs incurred in connection with business process outsourcing arrangements and incremental costs incurred to facilitate business process re-engineering initiatives that involve significant organization redesign and extensive operational process changes. Also includes consulting costs, legal fees, a net loss contingency of $13.6 million and other expenses related to the previously disclosed accounting review and investigation. (6) Represents the pre-tax gain on the sale of CAR Inc. common stock. (7) In 2017, primarily represents an $86 million impairment of the Dollar Thrifty tradename and an impairment of $30 million related to an equity method investment. In 2016, primarily comprised of a $172 million impairment of goodwill associated with the Company's vehicle rental operations in Europe, a $120 million impairment of the Dollar Thrifty tradename, a $25 million impairment of certain tangible assets used in the U.S. RAC segment in conjunction with a restructuring program and an $18 million impairment of the net assets held for sale related to the Company's Brazil operations. (8) Represents costs associated with the Company's information technology and finance transformation programs, both of which are multi-year initiatives to upgrade and modernize the Company's systems and processes. (9) Represents miscellaneous or non-recurring items, and includes amounts attributable to noncontrolling interests. In 2018, also includes a $20 million gain on marketable securities, and a $6 million legal settlement received in the second quarter related to an oil spill in the Gulf of Mexico in 2010. In 2017, also includes net expenses of $16 million resulting from hurricanes and charges of $8 million associated with strategic financings, partially offset by a $6 million gain on the sale of the Company's Brazil Operations and a $4 million return of capital from an equity method investment, and charges of $5 million relating to PLPD as a result of a terrorist event. In 2016, also includes a $9 million settlement gain from an eminent domain case related to one of the Company's airport locations.</t>
  </si>
  <si>
    <t>Guarantor and Non-Guarantor Annual Condensed Consolidating Financial Information (Tables)</t>
  </si>
  <si>
    <t>Condensed Balance Sheet</t>
  </si>
  <si>
    <t>THE HERTZ CORPORATION AND SUBSIDIARIES CONDENSED CONSOLIDATING BALANCE SHEET December 31, 2017 (In millions) Parent (The Hertz Corporation) Guarantor Subsidiaries Non- Guarantor Subsidiaries Eliminations The Hertz Corporation &amp; Subsidiaries ASSETS Cash and cash equivalents $ 686 $ 9 $ 377 $ — $ 1,072 Restricted cash and cash equivalents 225 7 200 — 432 Total cash, cash equivalents, restricted cash and restricted cash equivalents 911 16 577 — 1,504 Receivables, net of allowance 366 167 832 — 1,365 Due from affiliates 3,373 4,567 8,794 (16,734 ) — Prepaid expenses and other assets 3,747 37 302 (3,399 ) 687 Revenue earning vehicles, net 352 2 10,982 — 11,336 Property and equipment, net 639 61 140 — 840 Investment in subsidiaries, net 7,966 1,265 — (9,231 ) — Intangible assets, net 141 3,091 10 — 3,242 Goodwill 102 944 38 — 1,084 Total assets $ 17,597 $ 10,150 $ 21,675 $ (29,364 ) $ 20,058 LIABILITIES AND STOCKHOLDER'S EQUITY Due to affiliates $ 10,368 $ 2,156 $ 4,210 $ (16,734 ) $ — Accounts payable 375 92 479 — 946 Accrued liabilities 473 73 374 — 920 Accrued taxes, net 77 21 2,235 (2,173 ) 160 Debt 4,619 — 10,246 — 14,865 Public liability and property damage 165 37 225 — 427 Deferred income taxes, net — 1,451 995 (1,226 ) 1,220 Total liabilities 16,077 3,830 18,764 (20,133 ) 18,538 Stockholder's equity: Total stockholder's equity 1,520 6,320 2,911 (9,231 ) 1,520 Total liabilities and stockholder's equity $ 17,597 $ 10,150 $ 21,675 $ (29,364 ) $ 20,058</t>
  </si>
  <si>
    <t>Condensed Income Statement</t>
  </si>
  <si>
    <t>For the Year Ended December 31, 2017 (In millions) Parent (The Hertz Corporation) Guarantor Subsidiaries Non- Guarantor Subsidiaries Eliminations The Hertz Corporation &amp; Subsidiaries Total revenues $ 4,361 $ 1,381 $ 6,442 $ (3,381 ) $ 8,803 Expenses: Direct vehicle and operating 2,937 698 1,323 — 4,958 Depreciation of revenue earning vehicles and lease charges, net 3,157 413 2,609 (3,381 ) 2,798 Selling, general and administrative 612 37 231 — 880 Interest (income) expense, net 400 (105 ) 337 — 632 Goodwill and intangible asset impairments — 86 — — 86 Other (income) expense, net 30 — (11 ) — 19 Total expenses 7,136 1,129 4,489 (3,381 ) 9,373 Income (loss) before income taxes and equity in earnings (losses) of subsidiaries (2,775 ) 252 1,953 — (570 ) Income tax (provision) benefit (925 ) 311 1,516 — 902 Equity in earnings (losses) of subsidiaries, net of tax 4,032 629 — (4,661 ) — Net income (loss) 332 1,192 3,469 (4,661 ) 332 Total other comprehensive income (loss), net of tax 53 6 22 (28 ) 53 Comprehensive income (loss) $ 385 $ 1,198 $ 3,491 $ (4,689 ) $ 385 THE HERTZ CORPORATION AND SUBSIDIARIES CONDENSED CONSOLIDATING STATEMENT OF OPERATIONS AND COMPREHENSIVE INCOME (LOSS) For the Year Ended December 31, 2016 (In millions) Parent (The Hertz Corporation) Guarantor Subsidiaries Non- Guarantor Subsidiaries Eliminations The Hertz Corporation &amp; Subsidiaries Total revenues $ 4,604 $ 1,483 $ 6,022 $ (3,306 ) $ 8,803 Expenses: Direct vehicle and operating 2,909 761 1,263 (1 ) 4,932 Depreciation of revenue earning vehicles and lease charges, net 2,766 685 2,453 (3,303 ) 2,601 Selling, general and administrative 602 51 248 (2 ) 899 Interest (income) expense, net 407 (58 ) 274 — 623 Goodwill and intangible asset impairments — 120 172 — 292 Other (income) expense, net 6 (10 ) (71 ) — (75 ) Total expenses 6,690 1,549 4,339 (3,306 ) 9,272 Income (loss) from continuing operations before income taxes and equity in earnings (losses) of subsidiaries (2,086 ) (66 ) 1,683 — (469 ) Income tax (provision) benefit 682 (26 ) (660 ) — (4 ) Equity in earnings (losses) of subsidiaries, net of tax 916 266 — (1,182 ) — Net income (loss) from continuing operations (488 ) 174 1,023 (1,182 ) (473 ) Net income (loss) from discontinued operations — (5 ) (10 ) — (15 ) Net income (loss) (488 ) 169 1,013 (1,182 ) (488 ) Total other comprehensive income (loss), net of tax (29 ) 7 (47 ) 40 (29 ) Comprehensive income (loss) $ (517 ) $ 176 $ 966 $ (1,142 ) $ (517 )</t>
  </si>
  <si>
    <t>Condensed Cash Flow Statement</t>
  </si>
  <si>
    <t>THE HERTZ CORPORATION AND SUBSIDIARIES CONDENSED CONSOLIDATING STATEMENT OF CASH FLOWS For the Year Ended December 31, 2017 (In millions) Parent (The Hertz Corporation) Guarantor Subsidiaries Non- Guarantor Subsidiaries Eliminations The Hertz Corporation &amp; Subsidiaries Net cash provided by (used in) operating activities $ 246 $ 28 $ 3,501 $ (1,376 ) $ 2,399 Cash flows from investing activities: Revenue earning vehicles expenditures (314 ) (5 ) (10,277 ) — (10,596 ) Proceeds from disposal of revenue earning vehicles 213 — 7,440 — 7,653 Capital asset expenditures, non-vehicle (122 ) (11 ) (40 ) — (173 ) Proceeds from disposal of property and other equipment 7 — 14 — 21 Proceeds from sale of Brazil Operations, net of retained cash — — 94 — 94 Sales of marketable securities — — 9 — 9 Sales of shares in equity investment, net of amounts invested 7 — — — 7 Acquisitions, net of cash acquired — (10 ) (5 ) — (15 ) Capital contributions to subsidiaries (2,979 ) — — 2,979 — Return of capital from subsidiaries 2,861 — — (2,861 ) — Loan to Parent/Guarantor from Non-Guarantor — — 19 (19 ) — Net cash provided by (used in) investing activities (327 ) (26 ) (2,746 ) 99 (3,000 ) Cash flows from financing activities: Proceeds from issuance of vehicle debt 1,789 — 8,967 — 10,756 Repayments of vehicle debt (1,796 ) — (8,448 ) — (10,244 ) Proceeds from issuance of non-vehicle debt 2,100 — — — 2,100 Repayments of non-vehicle debt (1,560 ) — — — (1,560 ) Payment of financing costs (23 ) (4 ) (32 ) — (59 ) Early redemption premium payment (5 ) — — — (5 ) Advances to Hertz Holdings (6 ) — — — (6 ) Other 1 — — — 1 Capital contributions received from parent — — 2,979 (2,979 ) — Payment of dividends and return of capital — — (4,237 ) 4,237 — Loan to Parent/Guarantor from Non-Guarantor (19 ) — — 19 — Net cash provided by (used in) financing activities 481 (4 ) (771 ) 1,277 983 Effect of foreign currency exchange rate changes on cash, cash equivalents, restricted cash and restricted cash equivalents — — 28 — 28 Net increase (decrease) in cash, cash equivalents, restricted cash and restricted cash equivalents during the period 400 (2 ) 12 — 410 Cash, cash equivalents, restricted cash and restricted cash equivalents at beginning of period 511 18 565 — 1,094 Cash, cash equivalents, restricted cash and restricted cash equivalents at end of period $ 911 $ 16 $ 577 $ — $ 1,504 THE HERTZ CORPORATION AND SUBSIDIARIES CONDENSED CONSOLIDATING STATEMENT OF CASH FLOWS For the Year Ended December 31, 2016 (In millions) Parent (The Hertz Corporation) Guarantor Subsidiaries Non- Guarantor Subsidiaries Eliminations The Hertz Corporation &amp; Subsidiaries Net cash provided by (used in) operating activities from continuing operations $ (1,892 ) $ 85 $ 5,151 $ (814 ) $ 2,530 Cash flows from investing activities: Revenue earning vehicles expenditures (342 ) (69 ) (10,461 ) — (10,872 ) Proceeds from disposal of revenue earning vehicles 417 — 8,262 — 8,679 Capital asset expenditures, non-vehicle (80 ) (16 ) (38 ) — (134 ) Proceeds from disposal of property and other equipment 35 1 23 — 59 Sales of marketable securities — — 267 — 267 Sales of shares in equity investment, net of amounts invested (45 ) — — — (45 ) Acquisitions, net of cash acquired — — (2 ) — (2 ) Capital contributions to subsidiaries (2,368 ) — — 2,368 — Return of capital from subsidiaries 3,585 — — (3,585 ) — Loan to Parent/Guarantor from Non-Guarantor — — (1,055 ) 1,055 — Net cash provided by (used in) investing activities from continuing operations 1,202 (84 ) (3,004 ) (162 ) (2,048 ) Cash flows from financing activities: Proceeds from issuance of vehicle debt 716 — 8,976 — 9,692 Repayments of vehicle debt (707 ) — (9,041 ) — (9,748 ) Proceeds from issuance of non-vehicle debt 2,592 — — — 2,592 Repayments of non-vehicle debt (4,651 ) — — — (4,651 ) Payment of financing costs (46 ) (3 ) (26 ) — (75 ) Early redemption premium payment (27 ) — — — (27 ) Transfers from discontinued entities 2,122 — — — 2,122 Advances to Hertz Holdings (102 ) — — — (102 ) Other 13 — — — 13 Capital contributions received from parent — — 2,368 (2,368 ) — Payment of dividends and return of capital — — (4,399 ) 4,399 — Loan to Parent/Guarantor from Non-Guarantor 1,055 — — (1,055 ) — Net cash provided by (used in) financing activities from continuing operations 965 (3 ) (2,122 ) 976 (184 ) Effect of foreign currency exchange rate changes on cash, cash equivalents, restricted cash and restricted cash equivalents — — (11 ) — (11 ) Net increase (decrease) in cash, cash equivalents, restricted cash and restricted cash equivalents during the period 275 (2 ) 14 — 287 Cash, cash equivalents, restricted cash and restricted cash equivalents at beginning of period 236 20 551 — 807 Cash, cash equivalents, restricted cash and restricted cash equivalents at end of period $ 511 $ 18 $ 565 $ — $ 1,094 Cash flows from discontinued operations: Cash flows provided by (used in) operating activities $ — $ 59 $ 148 $ — $ 207 Cash flows provided by (used in) investing activities — (75 ) (2 ) — (77 ) Cash flows provided by (used in) financing activities — 44 (138 ) — (94 ) Net increase (decrease) in cash, cash equivalents, restricted cash and restricted cash equivalents during the period from discontinued operations $ — $ 28 $ 8 $ — $ 36</t>
  </si>
  <si>
    <t>Quarterly Financial Information (Unaudited) (Tables)</t>
  </si>
  <si>
    <t>Schedule of Quarterly Operating Results</t>
  </si>
  <si>
    <t>Provided below is a summary of the quarterly operating results during 2018 and 2017 . Amounts are computed independently each quarter. As a result, the sum of the quarter's amounts may not equal the total amount for the respective year. Hertz Global First Second Third Fourth (In millions, except per share data) 2018 2018 2018 2018 Total revenues $ 2,063 $ 2,389 $ 2,758 $ 2,294 Income (loss) from continuing operations before income taxes (231 ) (86 ) 181 (120 ) Net income (loss) attributable to Hertz Global (202 ) (63 ) 141 (101 ) Earnings (loss) per share: Basic (2.43 ) (0.75 ) 1.68 (1.20 ) Diluted (2.43 ) (0.75 ) 1.68 (1.20 ) First Second Third Fourth (In millions, except per share data) 2017 2017 2017 2017 Total revenues $ 1,916 $ 2,224 $ 2,572 $ 2,091 Income (loss) from continuing operations before income taxes (294 ) (245 ) 143 (179 ) Net income (loss) attributable to Hertz Global (223 ) (158 ) 93 616 Earnings (loss) per share: Basic (2.69 ) (1.90 ) 1.12 7.42 Diluted (2.69 ) (1.90 ) 1.12 7.42 Hertz First Second Third Fourth (In millions) 2018 2018 2018 2018 Total revenues $ 2,063 $ 2,389 $ 2,758 $ 2,294 Income (loss) from continuing operations before income taxes (230 ) (84 ) 183 (118 ) Net income (loss) attributable to Hertz (201 ) (61 ) 142 (99 ) First Second Third Fourth (In millions) 2017 2017 2017 2017 Total revenues $ 1,916 $ 2,224 $ 2,572 $ 2,091 Income (loss) from continuing operations before income taxes (293 ) (244 ) 144 (178 ) Net income (loss) attributable to Hertz (222 ) (158 ) 94 619 In the fourth quarter 2017, the TCJA went into effect which contained wide-ranging changes to the U.S. tax structure, most notable of which was a reduction in the Company's tax rate, as further disclosed in Note 13 , " Income Tax (Provision) Benefit ."</t>
  </si>
  <si>
    <t>Background (Details)</t>
  </si>
  <si>
    <t>Hertz Global Holdings</t>
  </si>
  <si>
    <t>Class of Stock [Line Items]</t>
  </si>
  <si>
    <t>Stock split, conversion ratio</t>
  </si>
  <si>
    <t>Significant Accounting Policies (Narrative) (Details) - USD ($) $ in Millions</t>
  </si>
  <si>
    <t>1 Months Ended</t>
  </si>
  <si>
    <t>New Accounting Pronouncements or Change in Accounting Principle [Line Items]</t>
  </si>
  <si>
    <t>Maturity period for highly liquid investments to be classified as cash and cash equivalents</t>
  </si>
  <si>
    <t>3 months</t>
  </si>
  <si>
    <t>Advertising expense</t>
  </si>
  <si>
    <t>Tax Cuts and Jobs Act of 2017 change in tax rate, income tax (expense) benefit</t>
  </si>
  <si>
    <t>Cash and cash equivalents, period increase</t>
  </si>
  <si>
    <t>Subrogation receivables</t>
  </si>
  <si>
    <t>Minimum</t>
  </si>
  <si>
    <t>Long-lived assets useful life</t>
  </si>
  <si>
    <t>1 year</t>
  </si>
  <si>
    <t>Finite-lived intangible assets, useful life</t>
  </si>
  <si>
    <t>2 years</t>
  </si>
  <si>
    <t>Maximum</t>
  </si>
  <si>
    <t>50 years</t>
  </si>
  <si>
    <t>20 years</t>
  </si>
  <si>
    <t>Tax Cuts and Jobs Act of 2017, Income Tax Effects Allocated Directly to Equity</t>
  </si>
  <si>
    <t>Accumulated Other Comprehensive Income (Loss) | The Hertz Corporation</t>
  </si>
  <si>
    <t>Accounting Standards Update 2016-02 | Minimum</t>
  </si>
  <si>
    <t>Right-of-Use asset</t>
  </si>
  <si>
    <t>Lease liability</t>
  </si>
  <si>
    <t>Accounting Standards Update 2016-02 | Maximum</t>
  </si>
  <si>
    <t>Significant Accounting Policies (Share-Based Compensation) (Details) - Performance Stock Units and Performance Stock Awards</t>
  </si>
  <si>
    <t>Share-based Compensation Arrangement by Share-based Payment Award [Line Items]</t>
  </si>
  <si>
    <t>Award requisite service period</t>
  </si>
  <si>
    <t>4 years</t>
  </si>
  <si>
    <t>Significant Accounting Policies (Property and Equipment, Including Useful Lives) (Details) - USD ($) $ in Millions</t>
  </si>
  <si>
    <t>Property, Plant and Equipment [Line Items]</t>
  </si>
  <si>
    <t>Land, buildings and leasehold improvements</t>
  </si>
  <si>
    <t>Service vehicles, equipment and furniture and fixtures</t>
  </si>
  <si>
    <t>Total property and equipment, net</t>
  </si>
  <si>
    <t>Depreciation</t>
  </si>
  <si>
    <t>Useful life</t>
  </si>
  <si>
    <t>Buildings | Minimum</t>
  </si>
  <si>
    <t>Buildings | Maximum</t>
  </si>
  <si>
    <t>Furniture and fixtures | Minimum</t>
  </si>
  <si>
    <t>Furniture and fixtures | Maximum</t>
  </si>
  <si>
    <t>5 years</t>
  </si>
  <si>
    <t>Service cars and service equipment | Minimum</t>
  </si>
  <si>
    <t>Service cars and service equipment | Maximum</t>
  </si>
  <si>
    <t>25 years</t>
  </si>
  <si>
    <t>(Recent Issued Accounting Pronouncements) (Details) - USD ($) $ / shares in Units, $ in Millions</t>
  </si>
  <si>
    <t>3 Months Ended</t>
  </si>
  <si>
    <t>Sep. 30, 2018</t>
  </si>
  <si>
    <t>Mar. 31, 2018</t>
  </si>
  <si>
    <t>Sep. 30, 2017</t>
  </si>
  <si>
    <t>Jun. 30, 2017</t>
  </si>
  <si>
    <t>Mar. 31, 2017</t>
  </si>
  <si>
    <t>Jan. 01, 2018</t>
  </si>
  <si>
    <t>Dec. 31, 2015</t>
  </si>
  <si>
    <t>Balance Sheet Related Disclosures [Abstract]</t>
  </si>
  <si>
    <t>Total equity</t>
  </si>
  <si>
    <t>Total liabilities and equity</t>
  </si>
  <si>
    <t>Income Statement Related Disclosures [Abstract]</t>
  </si>
  <si>
    <t>Cash Flow Related Items [Abstract]</t>
  </si>
  <si>
    <t>Net increase (decrease) in cash and cash equivalents during the period from continuing operations</t>
  </si>
  <si>
    <t>Net Cash Provided by (Used in) Investing Activities</t>
  </si>
  <si>
    <t>Accounting Standards Update 2014-09</t>
  </si>
  <si>
    <t>The Hertz Corporation | Accounting Standards Update 2014-09</t>
  </si>
  <si>
    <t>Calculated under Revenue Guidance in Effect before Topic 606</t>
  </si>
  <si>
    <t>Calculated under Revenue Guidance in Effect before Topic 606 | Accounting Standards Update 2014-09</t>
  </si>
  <si>
    <t>Calculated under Revenue Guidance in Effect before Topic 606 | The Hertz Corporation</t>
  </si>
  <si>
    <t>Calculated under Revenue Guidance in Effect before Topic 606 | The Hertz Corporation | Accounting Standards Update 2014-09</t>
  </si>
  <si>
    <t>Difference between Revenue Guidance in Effect before and after Topic 606 | Accounting Standards Update 2014-09</t>
  </si>
  <si>
    <t>Difference between Revenue Guidance in Effect before and after Topic 606 | The Hertz Corporation | Accounting Standards Update 2014-09</t>
  </si>
  <si>
    <t>Vehicles | Calculated under Revenue Guidance in Effect before Topic 606 | Accounting Standards Update 2014-09</t>
  </si>
  <si>
    <t>Vehicles | Calculated under Revenue Guidance in Effect before Topic 606 | The Hertz Corporation | Accounting Standards Update 2014-09</t>
  </si>
  <si>
    <t>Vehicles | Difference between Revenue Guidance in Effect before and after Topic 606 | Accounting Standards Update 2014-09</t>
  </si>
  <si>
    <t>Vehicles | Difference between Revenue Guidance in Effect before and after Topic 606 | The Hertz Corporation | Accounting Standards Update 2014-09</t>
  </si>
  <si>
    <t>Non-Vehicle Related Service | Calculated under Revenue Guidance in Effect before Topic 606 | Accounting Standards Update 2014-09</t>
  </si>
  <si>
    <t>Non-Vehicle Related Service | Calculated under Revenue Guidance in Effect before Topic 606 | The Hertz Corporation | Accounting Standards Update 2014-09</t>
  </si>
  <si>
    <t>Non-Vehicle Related Service | Difference between Revenue Guidance in Effect before and after Topic 606 | Accounting Standards Update 2014-09</t>
  </si>
  <si>
    <t>Non-Vehicle Related Service | Difference between Revenue Guidance in Effect before and after Topic 606 | The Hertz Corporation | Accounting Standards Update 2014-09</t>
  </si>
  <si>
    <t>Discontinued Operations (Results of Discontinued Operations) (Details) - USD ($) $ in Millions</t>
  </si>
  <si>
    <t>Intellectual property agreement, right of use royalty free, period</t>
  </si>
  <si>
    <t>Discontinued Operations | Old Hertz Holdings' Worldwide Equipment Rental</t>
  </si>
  <si>
    <t>Direct operating expenses</t>
  </si>
  <si>
    <t>Depreciation of revenue earning equipment and lease charges, net</t>
  </si>
  <si>
    <t>Interest expense, net</t>
  </si>
  <si>
    <t>Income (loss) from discontinued operations before income taxes</t>
  </si>
  <si>
    <t>(Provision) benefit for taxes on discontinued operations</t>
  </si>
  <si>
    <t>Discontinued Operations | Old Hertz Holdings' Worldwide Equipment Rental | Senior ABL Facility</t>
  </si>
  <si>
    <t>Discontinued Operations | The Hertz Corporation | Old Hertz Holdings' Worldwide Equipment Rental</t>
  </si>
  <si>
    <t>Divestitures (Details) - USD ($) shares in Millions, $ in Millions</t>
  </si>
  <si>
    <t>Apr. 30, 2016</t>
  </si>
  <si>
    <t>Aug. 31, 2017</t>
  </si>
  <si>
    <t>Realized gain (loss) on disposal</t>
  </si>
  <si>
    <t>Other income (expense), net</t>
  </si>
  <si>
    <t>Equity method investment, fair value adjustment</t>
  </si>
  <si>
    <t>Equipment | Direct vehicle and operating</t>
  </si>
  <si>
    <t>Brazil Operations</t>
  </si>
  <si>
    <t>Consideration receivable from sale</t>
  </si>
  <si>
    <t>Consideration receivable from sale, amounts to be placed in escrow</t>
  </si>
  <si>
    <t>Referral and brand cooperation agreement, initial term</t>
  </si>
  <si>
    <t>Referral and brand cooperation agreement, optional extension term</t>
  </si>
  <si>
    <t>Brazil Operations | Held-for-sale | Equipment | Direct vehicle and operating</t>
  </si>
  <si>
    <t>Fair Value, Measurements, Nonrecurring</t>
  </si>
  <si>
    <t>Payments to acquire equity method investments</t>
  </si>
  <si>
    <t>Other than temporary impairment</t>
  </si>
  <si>
    <t>Cumulative equity losses and amortization</t>
  </si>
  <si>
    <t>Equity method investments</t>
  </si>
  <si>
    <t>Fair Value, Measurements, Nonrecurring | Brazil Operations</t>
  </si>
  <si>
    <t>Impairment of long-lived assets held-for-use</t>
  </si>
  <si>
    <t>CAR, Inc</t>
  </si>
  <si>
    <t>Net sales proceeds</t>
  </si>
  <si>
    <t>CAR, Inc | Common Stock Shares</t>
  </si>
  <si>
    <t>Number of shares issued in transaction</t>
  </si>
  <si>
    <t>Deferred gain on sale</t>
  </si>
  <si>
    <t>CAR, Inc | Common Stock Shares | Other income (expense), net</t>
  </si>
  <si>
    <t>Revenue Earning Vehicles (Components of Revenue Earning Vehicles) (Details) - USD ($) $ in Millions</t>
  </si>
  <si>
    <t>Revenue earning vehicles</t>
  </si>
  <si>
    <t>Less: Accumulated depreciation</t>
  </si>
  <si>
    <t>Property Subject to or Available for Operating Lease, Excluding Assets Held for Sale</t>
  </si>
  <si>
    <t>Revenue earning vehicles intended for sale, net of depreciation</t>
  </si>
  <si>
    <t>Depreciation of revenue earning vehicles</t>
  </si>
  <si>
    <t>(Gain) loss on disposal of revenue earning equipment</t>
  </si>
  <si>
    <t>Rents paid for vehicles leased</t>
  </si>
  <si>
    <t>U.S. Car Rental</t>
  </si>
  <si>
    <t>Costs of sales from US Vehicle Operations</t>
  </si>
  <si>
    <t>International Car Rental</t>
  </si>
  <si>
    <t>Revenue Earning Vehicles (Schedule of Deprecation Rate Changes) (Details) - USD ($) $ in Millions</t>
  </si>
  <si>
    <t>Revenue earning equipment</t>
  </si>
  <si>
    <t>Net increase (decrease) in depreciation expense</t>
  </si>
  <si>
    <t>Goodwill and Intangible Assets (Summary of changes in goodwill, by segment) (Details) - USD ($) $ in Millions</t>
  </si>
  <si>
    <t>Balance at the beginning of the period, Goodwill</t>
  </si>
  <si>
    <t>Accumulated impairment losses at the beginning of the period</t>
  </si>
  <si>
    <t>Net goodwill, balance at the beginning of the period</t>
  </si>
  <si>
    <t>Goodwill acquired and other changes during the period</t>
  </si>
  <si>
    <t>Balance at the end of the period, Goodwill</t>
  </si>
  <si>
    <t>Accumulated impairment losses at the end of the period</t>
  </si>
  <si>
    <t>Net goodwill, balance at the end of the period</t>
  </si>
  <si>
    <t>All Other Operations</t>
  </si>
  <si>
    <t>(Schedule of components of other intangible assets by major classes) (Details) - USD ($) $ in Millions</t>
  </si>
  <si>
    <t>Disclosure of other intangible assets</t>
  </si>
  <si>
    <t>Amortization of intangible assets</t>
  </si>
  <si>
    <t>Amortizable intangible assets:</t>
  </si>
  <si>
    <t>Gross Carrying Amount</t>
  </si>
  <si>
    <t>Accumulated Amortization</t>
  </si>
  <si>
    <t>Net Carrying Value</t>
  </si>
  <si>
    <t>Indefinite-lived intangible assets:</t>
  </si>
  <si>
    <t>Carrying Amount</t>
  </si>
  <si>
    <t>Total Other intangible assets</t>
  </si>
  <si>
    <t>Trade name</t>
  </si>
  <si>
    <t>Impairment of indefinite-lived intangible assets</t>
  </si>
  <si>
    <t>Other indefinite-lived intangible assets</t>
  </si>
  <si>
    <t>Customer-related</t>
  </si>
  <si>
    <t>Concession rights</t>
  </si>
  <si>
    <t>Technology-based intangibles</t>
  </si>
  <si>
    <t>Other intangible assets</t>
  </si>
  <si>
    <t>U.S. Car Rental | Trade name</t>
  </si>
  <si>
    <t>Goodwill and Intangible Assets (Narrative) (Details) - USD ($) $ in Millions</t>
  </si>
  <si>
    <t>Impairment losses during the period</t>
  </si>
  <si>
    <t>Amortization of other intangible assets</t>
  </si>
  <si>
    <t>Amortization Expense, Fiscal Year Maturity [Abstract]</t>
  </si>
  <si>
    <t>Expected amortization expense in 2019</t>
  </si>
  <si>
    <t>Expected amortization expense in 2020</t>
  </si>
  <si>
    <t>Expected amortization expense in 2021</t>
  </si>
  <si>
    <t>Expected amortization expense in 2022</t>
  </si>
  <si>
    <t>Expected amortization expense in 2023</t>
  </si>
  <si>
    <t>Expected amortization expense thereafter</t>
  </si>
  <si>
    <t>Debt (Schedule of Debt) (Details) $ in Millions</t>
  </si>
  <si>
    <t>Dec. 31, 2017USD ($)</t>
  </si>
  <si>
    <t>Jun. 30, 2017USD ($)</t>
  </si>
  <si>
    <t>Dec. 31, 2018USD ($)</t>
  </si>
  <si>
    <t>Jun. 30, 2016USD ($)</t>
  </si>
  <si>
    <t>Feb. 24, 2016USD ($)</t>
  </si>
  <si>
    <t>Sep. 30, 2015CAD ($)</t>
  </si>
  <si>
    <t>Jun. 30, 2015USD ($)</t>
  </si>
  <si>
    <t>Debt Instrument [Line Items]</t>
  </si>
  <si>
    <t>Outstanding principal</t>
  </si>
  <si>
    <t>Us Fleet Medium Term Notes 2017 Series 2</t>
  </si>
  <si>
    <t>Average interest rate (as a percent)</t>
  </si>
  <si>
    <t>3.57%</t>
  </si>
  <si>
    <t>Us Fleet Medium Term Notes 2018 Series 1</t>
  </si>
  <si>
    <t>3.41%</t>
  </si>
  <si>
    <t>Us Fleet Medium Term Notes 2018 Series 2</t>
  </si>
  <si>
    <t>3.80%</t>
  </si>
  <si>
    <t>Us Fleet Medium Term Notes 2018 Series 3</t>
  </si>
  <si>
    <t>4.15%</t>
  </si>
  <si>
    <t>Senior Loans</t>
  </si>
  <si>
    <t>5.28%</t>
  </si>
  <si>
    <t>Senior credit facility</t>
  </si>
  <si>
    <t>Corporate Debt</t>
  </si>
  <si>
    <t>Unamortized Debt Issuance Costs and Net (Discount) Premium</t>
  </si>
  <si>
    <t>Senior Notes</t>
  </si>
  <si>
    <t>6.13%</t>
  </si>
  <si>
    <t>Senior Second Priority Secured Notes</t>
  </si>
  <si>
    <t>7.63%</t>
  </si>
  <si>
    <t>Promissory Notes</t>
  </si>
  <si>
    <t>7.00%</t>
  </si>
  <si>
    <t>Other Corporate Debt</t>
  </si>
  <si>
    <t>6.73%</t>
  </si>
  <si>
    <t>Fleet Debt</t>
  </si>
  <si>
    <t>U.S. Fleet Medium Term Notes</t>
  </si>
  <si>
    <t>HVF Series 2010-1</t>
  </si>
  <si>
    <t>HVF Series 2013-1</t>
  </si>
  <si>
    <t>HVF II U.S. ABS Program</t>
  </si>
  <si>
    <t>HVF II Series 2013-A, Class A</t>
  </si>
  <si>
    <t>3.92%</t>
  </si>
  <si>
    <t>HVF II Series 2013-B, Class A</t>
  </si>
  <si>
    <t>HVF II Us Fleet Variable Medium Term Notes</t>
  </si>
  <si>
    <t>HVF II Series 2015-1</t>
  </si>
  <si>
    <t>2.93%</t>
  </si>
  <si>
    <t>HVF II Series 2015-2</t>
  </si>
  <si>
    <t>HVF II Series 2015-3</t>
  </si>
  <si>
    <t>3.10%</t>
  </si>
  <si>
    <t>HVF II Series 2016-1</t>
  </si>
  <si>
    <t>2.89%</t>
  </si>
  <si>
    <t>HVF II Series 2016-2</t>
  </si>
  <si>
    <t>HVF II Series 2016-3</t>
  </si>
  <si>
    <t>2.72%</t>
  </si>
  <si>
    <t>HVF II Series 2016-4</t>
  </si>
  <si>
    <t>3.09%</t>
  </si>
  <si>
    <t>Donlen ABS Program</t>
  </si>
  <si>
    <t>HFLF Series 2013-2 Notes</t>
  </si>
  <si>
    <t>3.39%</t>
  </si>
  <si>
    <t>HFLF Medium Term Notes</t>
  </si>
  <si>
    <t>HFLF Series 2015-1 Notes</t>
  </si>
  <si>
    <t>3.86%</t>
  </si>
  <si>
    <t>HFLF Series 2016-1 Notes</t>
  </si>
  <si>
    <t>HFLF Series 2017-1 Notes</t>
  </si>
  <si>
    <t>2.79%</t>
  </si>
  <si>
    <t>Other Fleet Debt</t>
  </si>
  <si>
    <t>U.S. Vehicle RCF</t>
  </si>
  <si>
    <t>5.01%</t>
  </si>
  <si>
    <t>European Revolving Credit Facility</t>
  </si>
  <si>
    <t>European Fleet Notes</t>
  </si>
  <si>
    <t>5.07%</t>
  </si>
  <si>
    <t>4.375% Senior Notes due January 2019</t>
  </si>
  <si>
    <t>Interest rate</t>
  </si>
  <si>
    <t>4.375%</t>
  </si>
  <si>
    <t>4.125% Senior Notes due October 2021</t>
  </si>
  <si>
    <t>4.125%</t>
  </si>
  <si>
    <t>European Securitization</t>
  </si>
  <si>
    <t>European ABS</t>
  </si>
  <si>
    <t>1.75%</t>
  </si>
  <si>
    <t>Canadian Securitization</t>
  </si>
  <si>
    <t>3.43%</t>
  </si>
  <si>
    <t>Australian Securitization</t>
  </si>
  <si>
    <t>3.63%</t>
  </si>
  <si>
    <t>New Zealand Revolving Credit Facility</t>
  </si>
  <si>
    <t>4.64%</t>
  </si>
  <si>
    <t>UK Leveraged Financing</t>
  </si>
  <si>
    <t>3.08%</t>
  </si>
  <si>
    <t>Capitalized Leases</t>
  </si>
  <si>
    <t>3.99%</t>
  </si>
  <si>
    <t>Us Fleet Medium Term Notes 2017 Series 1</t>
  </si>
  <si>
    <t>3.38%</t>
  </si>
  <si>
    <t>4.25% Senior Notes due April 2018</t>
  </si>
  <si>
    <t>4.25%</t>
  </si>
  <si>
    <t>6.75%</t>
  </si>
  <si>
    <t>6.75% Senior Notes due April 2019</t>
  </si>
  <si>
    <t>5.875% Senior Notes due October 2020</t>
  </si>
  <si>
    <t>5.875%</t>
  </si>
  <si>
    <t>7.375% Senior Notes due January 2021</t>
  </si>
  <si>
    <t>7.375%</t>
  </si>
  <si>
    <t>6.250% Senior Notes due October 2022</t>
  </si>
  <si>
    <t>6.25%</t>
  </si>
  <si>
    <t>5.500% Senior Notes due October 2024</t>
  </si>
  <si>
    <t>5.50%</t>
  </si>
  <si>
    <t>Debt (Narrative) (Details) $ in Millions</t>
  </si>
  <si>
    <t>6 Months Ended</t>
  </si>
  <si>
    <t>Feb. 28, 2019USD ($)</t>
  </si>
  <si>
    <t>Oct. 31, 2018EUR (€)</t>
  </si>
  <si>
    <t>Jun. 30, 2018USD ($)</t>
  </si>
  <si>
    <t>Apr. 30, 2018USD ($)</t>
  </si>
  <si>
    <t>Apr. 30, 2018EUR (€)</t>
  </si>
  <si>
    <t>Mar. 31, 2018USD ($)</t>
  </si>
  <si>
    <t>Dec. 31, 2016USD ($)</t>
  </si>
  <si>
    <t>Oct. 31, 2018CAD ($)</t>
  </si>
  <si>
    <t>Sep. 30, 2018EUR (€)</t>
  </si>
  <si>
    <t>Jul. 31, 2018EUR (€)</t>
  </si>
  <si>
    <t>May 31, 2018USD ($)</t>
  </si>
  <si>
    <t>May 31, 2018EUR (€)</t>
  </si>
  <si>
    <t>May 31, 2018CAD ($)</t>
  </si>
  <si>
    <t>Mar. 31, 2018EUR (€)</t>
  </si>
  <si>
    <t>Jan. 31, 2018USD ($)</t>
  </si>
  <si>
    <t>Nov. 30, 2017USD ($)</t>
  </si>
  <si>
    <t>Nov. 30, 2017AUD ($)</t>
  </si>
  <si>
    <t>Nov. 02, 2017USD ($)</t>
  </si>
  <si>
    <t>Sep. 30, 2017USD ($)</t>
  </si>
  <si>
    <t>Apr. 30, 2017USD ($)</t>
  </si>
  <si>
    <t>Feb. 28, 2017USD ($)</t>
  </si>
  <si>
    <t>Sep. 30, 2016EUR (€)</t>
  </si>
  <si>
    <t>Sep. 30, 2016NZD ($)</t>
  </si>
  <si>
    <t>Apr. 30, 2016USD ($)</t>
  </si>
  <si>
    <t>Feb. 28, 2016USD ($)</t>
  </si>
  <si>
    <t>Oct. 31, 2015USD ($)</t>
  </si>
  <si>
    <t>Apr. 30, 2015USD ($)</t>
  </si>
  <si>
    <t>Jan. 31, 2013USD ($)</t>
  </si>
  <si>
    <t>Nov. 30, 2010AUD ($)</t>
  </si>
  <si>
    <t>Jul. 31, 2010USD ($)</t>
  </si>
  <si>
    <t>Debt to mature in 2019</t>
  </si>
  <si>
    <t>Restricted net assets of subsidiaries as percentage of total consolidated net assets, greater than</t>
  </si>
  <si>
    <t>25.00%</t>
  </si>
  <si>
    <t>Availability under borrowing base limitation</t>
  </si>
  <si>
    <t>Letters of credit facility</t>
  </si>
  <si>
    <t>Outstanding standby letters of credit</t>
  </si>
  <si>
    <t>HVF II Series 2017-A</t>
  </si>
  <si>
    <t>Senior Revolving Credit Facility</t>
  </si>
  <si>
    <t>Debt instrument, Covenant Compliance, Leverage Ratio, Unrestricted Cash Netting Cap</t>
  </si>
  <si>
    <t>Revolving Credit Facility</t>
  </si>
  <si>
    <t>Revolving Credit Facility | Letters of credit facility</t>
  </si>
  <si>
    <t>Debt face amount</t>
  </si>
  <si>
    <t>Aggregate maximum borrowings</t>
  </si>
  <si>
    <t>Line of credit facility, period increase (decrease)</t>
  </si>
  <si>
    <t>Covenant compliance borrowing threshold</t>
  </si>
  <si>
    <t>US Vehicle RCF</t>
  </si>
  <si>
    <t>Senior ABL Facility</t>
  </si>
  <si>
    <t>Fixed charge coverage ratio number of quarters</t>
  </si>
  <si>
    <t>Redemption price of debt, percentage of face amount</t>
  </si>
  <si>
    <t>101.00%</t>
  </si>
  <si>
    <t>Debt instrument, Covenant Compliance, Leverage Ratio</t>
  </si>
  <si>
    <t>300.00%</t>
  </si>
  <si>
    <t>Senior Second Priority Secured Notes, 7.625%, Due 2022</t>
  </si>
  <si>
    <t>7.625%</t>
  </si>
  <si>
    <t>HVF II Series 2015-2 Notes</t>
  </si>
  <si>
    <t>HVF II Series 2015-3 Notes</t>
  </si>
  <si>
    <t>HVF II Series 2013 Notes</t>
  </si>
  <si>
    <t>Debt instrument, net change</t>
  </si>
  <si>
    <t>HVF II Series 2013-A Notes</t>
  </si>
  <si>
    <t>HVF II Series 2013-B Notes</t>
  </si>
  <si>
    <t>HVF II Series 2016-1 Notes</t>
  </si>
  <si>
    <t>HVF II Series 2016-2 Notes</t>
  </si>
  <si>
    <t>HVF II Series 2016-3 Notes And HVF II Series 2016-4 Notes</t>
  </si>
  <si>
    <t>HVF II Series 2017-1 Notes</t>
  </si>
  <si>
    <t>HVF II Series 2017-2 Notes</t>
  </si>
  <si>
    <t>HVF II Series 2018-1 Notes</t>
  </si>
  <si>
    <t>HVF II Series 2018-2 Notes and HVF II Series 2018-3 Notes</t>
  </si>
  <si>
    <t>HFLF Variable Funding Notes</t>
  </si>
  <si>
    <t>HFLF Series 2016-1</t>
  </si>
  <si>
    <t>Former European Fleet Notes</t>
  </si>
  <si>
    <t>Aggregate maximum borrowings | €</t>
  </si>
  <si>
    <t>European Fleet Notes, 5.500 Percent, Due March 2023 [Member]</t>
  </si>
  <si>
    <t>Debt face amount | €</t>
  </si>
  <si>
    <t>European Fleet Notes, 5.500 Percent, Due March 2023 [Member] | Restricted Cash [Member]</t>
  </si>
  <si>
    <t>Proceeds from issuance of debt | €</t>
  </si>
  <si>
    <t>European Securitization, Due January 2019</t>
  </si>
  <si>
    <t>Australian Securitization, Due March 2020</t>
  </si>
  <si>
    <t>UK Leveraged Financing, Due September 2018 [Member]</t>
  </si>
  <si>
    <t>HFLF Series 2018-1 [Member]</t>
  </si>
  <si>
    <t>3.24%</t>
  </si>
  <si>
    <t>London Interbank Offered Rate (LIBOR) | Senior Loans | Minimum</t>
  </si>
  <si>
    <t>Basis spread on variable rate</t>
  </si>
  <si>
    <t>0.75%</t>
  </si>
  <si>
    <t>Letters of credit facility | Senior credit facility</t>
  </si>
  <si>
    <t>Revolving Credit Facility | Senior credit facility | Letters of credit facility</t>
  </si>
  <si>
    <t>Revolving Credit Facility | US Vehicle RCF</t>
  </si>
  <si>
    <t>Line of credit facility outstanding</t>
  </si>
  <si>
    <t>Revolving Credit Facility | European Revolving Credit Facility, Due March 2020</t>
  </si>
  <si>
    <t>Revolving Credit Facility | Canadian Securitization, Due October 2018</t>
  </si>
  <si>
    <t>Revolving Credit Facility | Funding LP Series 2015-A Notes</t>
  </si>
  <si>
    <t>Eliminations</t>
  </si>
  <si>
    <t>Subsequent Event | HVF II Series 2019-A Variable Funding Rental Car Asset Backed Notes</t>
  </si>
  <si>
    <t>Subsequent Event | HVF II Series 2019-1 Notes</t>
  </si>
  <si>
    <t>Related party transaction, amount</t>
  </si>
  <si>
    <t>Subsequent Event | HVF II Series 2013-A Notes, Due March 2021</t>
  </si>
  <si>
    <t>Subsequent Event | HVF II Series 2018-1 Class A, B, C and D</t>
  </si>
  <si>
    <t>Non-Vehicle Related Service | Senior Revolving Credit Facility</t>
  </si>
  <si>
    <t>Non-Vehicle Related Service | Senior Term Facility</t>
  </si>
  <si>
    <t>Non-Vehicle Related Service | 7.50% Senior Notes due October 2018</t>
  </si>
  <si>
    <t>Non-Vehicle Related Service | 6.75% Senior Notes due April 2019</t>
  </si>
  <si>
    <t>Non-Vehicle Related Service | 4.25% Senior Notes due April 2018</t>
  </si>
  <si>
    <t>Non-Vehicle Related Service | Eliminations</t>
  </si>
  <si>
    <t>Vehicles | HVF II Series 2017-A</t>
  </si>
  <si>
    <t>Vehicles | HVF II Series 2014-A</t>
  </si>
  <si>
    <t>Vehicles | Eliminations</t>
  </si>
  <si>
    <t>IFF No. 2</t>
  </si>
  <si>
    <t>Minority ownership interest, percent</t>
  </si>
  <si>
    <t>Line of Credit [Member] | European ABS</t>
  </si>
  <si>
    <t>Debt Instrument, Term</t>
  </si>
  <si>
    <t>Debt (Debt Sold) (Details) - Loans Payable $ in Millions</t>
  </si>
  <si>
    <t>Aug. 31, 2017USD ($)</t>
  </si>
  <si>
    <t>HVF II Series 2015-2 Class D Notes</t>
  </si>
  <si>
    <t>Debt sold</t>
  </si>
  <si>
    <t>HVF II Series 2015-3 Class D Notes</t>
  </si>
  <si>
    <t>HVF II Series 2016-1 Class D Notes</t>
  </si>
  <si>
    <t>HVF II Series 2016-2 Class D Notes</t>
  </si>
  <si>
    <t>HVF II Series 2016-3 Class D Notes</t>
  </si>
  <si>
    <t>HVF II Series 2016-4 Class D Notes</t>
  </si>
  <si>
    <t>Debt (Debt Eliminated in Consolidation) (Details) - Eliminations $ in Millions</t>
  </si>
  <si>
    <t>HVF II Series 2017-2 Class D Notes</t>
  </si>
  <si>
    <t>HVF II Series 2018-1 Class D Notes</t>
  </si>
  <si>
    <t>HVF II Series 2018-2 Class D Notes</t>
  </si>
  <si>
    <t>HVF II Series 2018-3 Class D Notes</t>
  </si>
  <si>
    <t>Debt (Loss on Extinguishment of Debt) (Details) - USD ($) $ in Millions</t>
  </si>
  <si>
    <t>Extinguishment of Debt [Line Items]</t>
  </si>
  <si>
    <t>Senior Term Facility | Non-Vehicle Related Service</t>
  </si>
  <si>
    <t>Senior Revolving Credit Facility | Non-Vehicle Related Service</t>
  </si>
  <si>
    <t>4.25% Senior Notes due April 2018 | Non-Vehicle Related Service</t>
  </si>
  <si>
    <t>7.50% Senior Notes due October 2018 | Non-Vehicle Related Service</t>
  </si>
  <si>
    <t>6.75% Senior Notes due April 2019 | Non-Vehicle Related Service</t>
  </si>
  <si>
    <t>HVF II Series 2014-A | Vehicles</t>
  </si>
  <si>
    <t>HVF II Series 2017-A | Vehicles</t>
  </si>
  <si>
    <t>4.375% Senior Notes due January 2019 | Vehicles</t>
  </si>
  <si>
    <t>Debt (Debt Maturities) (Details) - USD ($) $ in Millions</t>
  </si>
  <si>
    <t>Maturities of Long-term Debt [Abstract]</t>
  </si>
  <si>
    <t>Debt (Borrowing Capacity) (Details) $ in Millions</t>
  </si>
  <si>
    <t>Remaining capacity</t>
  </si>
  <si>
    <t>HVF II U.S. Vehicle Variable Funding Notes</t>
  </si>
  <si>
    <t>Employee Retirement Benefits (Narrative) (Details) - USD ($) $ in Millions</t>
  </si>
  <si>
    <t>Defined Benefit Plan Disclosure [Line Items]</t>
  </si>
  <si>
    <t>Beginning Balance</t>
  </si>
  <si>
    <t>Settlement loss due to restructuring activities taken during the year</t>
  </si>
  <si>
    <t>Defined contribution plan, costs recognized</t>
  </si>
  <si>
    <t>Pension and Other Post-Employment Benefits</t>
  </si>
  <si>
    <t>United States Non-Qualified Pension Plan of US Entity</t>
  </si>
  <si>
    <t>Company contributions</t>
  </si>
  <si>
    <t>U.K. Plan</t>
  </si>
  <si>
    <t>Provisions charged to income</t>
  </si>
  <si>
    <t>U.S. Plan | Pension Benefits</t>
  </si>
  <si>
    <t>Fair value of plan assets</t>
  </si>
  <si>
    <t>Expected return on plan assets, percent</t>
  </si>
  <si>
    <t>6.30%</t>
  </si>
  <si>
    <t>Non-U.S. | Pension Benefits</t>
  </si>
  <si>
    <t>Estimated future contributions</t>
  </si>
  <si>
    <t>Non-U.S. | Pension Benefits | U.K.</t>
  </si>
  <si>
    <t>Non-U.S. | U.K. Plan | U.K.</t>
  </si>
  <si>
    <t>4.90%</t>
  </si>
  <si>
    <t>Equity Securities | U.S. Plan | Pension Benefits</t>
  </si>
  <si>
    <t>Target plan asset allocations</t>
  </si>
  <si>
    <t>65.00%</t>
  </si>
  <si>
    <t>Fixed Income Funds | U.S. Plan | Pension Benefits</t>
  </si>
  <si>
    <t>35.00%</t>
  </si>
  <si>
    <t>Actively Managed Multi-Asset Funds | Non-U.S. | U.K. Plan</t>
  </si>
  <si>
    <t>37.50%</t>
  </si>
  <si>
    <t>Passive Equity Funds | Non-U.S. | U.K. Plan</t>
  </si>
  <si>
    <t>27.50%</t>
  </si>
  <si>
    <t>Passive Bond Funds | Non-U.S. | U.K. Plan</t>
  </si>
  <si>
    <t>Revenue Disaggregated Revenue - Products and Serives and Geographical (Details) $ in Millions</t>
  </si>
  <si>
    <t>Disaggregation of Revenue [Line Items]</t>
  </si>
  <si>
    <t>Revenue from contracts with customers</t>
  </si>
  <si>
    <t>Other Revenue</t>
  </si>
  <si>
    <t>Licensee revenue</t>
  </si>
  <si>
    <t>Ancillary retail vehicle sales</t>
  </si>
  <si>
    <t>Fleet management</t>
  </si>
  <si>
    <t>Airport</t>
  </si>
  <si>
    <t>Off airport</t>
  </si>
  <si>
    <t>U.S. Car Rental | Vehicles</t>
  </si>
  <si>
    <t>U.S. Car Rental | Other Revenue</t>
  </si>
  <si>
    <t>U.S. Car Rental | Licensee revenue</t>
  </si>
  <si>
    <t>U.S. Car Rental | Ancillary retail vehicle sales</t>
  </si>
  <si>
    <t>U.S. Car Rental | Fleet management</t>
  </si>
  <si>
    <t>U.S. Car Rental | Airport</t>
  </si>
  <si>
    <t>U.S. Car Rental | Off airport</t>
  </si>
  <si>
    <t>International Car Rental | Vehicles</t>
  </si>
  <si>
    <t>International Car Rental | Other Revenue</t>
  </si>
  <si>
    <t>International Car Rental | Licensee revenue</t>
  </si>
  <si>
    <t>International Car Rental | Ancillary retail vehicle sales</t>
  </si>
  <si>
    <t>International Car Rental | Fleet management</t>
  </si>
  <si>
    <t>International Car Rental | Airport</t>
  </si>
  <si>
    <t>International Car Rental | Off airport</t>
  </si>
  <si>
    <t>All Other Operations | Vehicles</t>
  </si>
  <si>
    <t>All Other Operations | Other Revenue</t>
  </si>
  <si>
    <t>All Other Operations | Licensee revenue</t>
  </si>
  <si>
    <t>All Other Operations | Ancillary retail vehicle sales</t>
  </si>
  <si>
    <t>All Other Operations | Fleet management</t>
  </si>
  <si>
    <t>All Other Operations | Airport</t>
  </si>
  <si>
    <t>All Other Operations | Off airport</t>
  </si>
  <si>
    <t>Employee Retirement Benefits (Weighted Average Assumptions) (Details) - Pension Benefits - U.S. Plan</t>
  </si>
  <si>
    <t>Discount rate</t>
  </si>
  <si>
    <t>4.20%</t>
  </si>
  <si>
    <t>3.60%</t>
  </si>
  <si>
    <t>Average rate of increase in compensation</t>
  </si>
  <si>
    <t>4.30%</t>
  </si>
  <si>
    <t>Revenue Narrative (Details) - USD ($) $ in Millions</t>
  </si>
  <si>
    <t>Revenue, Initial Application Period Cumulative Effect Transition [Line Items]</t>
  </si>
  <si>
    <t>Loyalty points revenue recognized</t>
  </si>
  <si>
    <t>Customer loyalty program point balance liability, revenue recognized</t>
  </si>
  <si>
    <t>Outstanding point balance amount</t>
  </si>
  <si>
    <t>Contract with customer liability</t>
  </si>
  <si>
    <t>Employee Retirement Benefits (Change in Benefit Obligation) (Details) - USD ($) $ in Millions</t>
  </si>
  <si>
    <t>Pension Benefits | U.S. Plan</t>
  </si>
  <si>
    <t>Change in Benefit Obligation</t>
  </si>
  <si>
    <t>Benefit obligation at the beginning of the year</t>
  </si>
  <si>
    <t>Service cost</t>
  </si>
  <si>
    <t>Interest cost</t>
  </si>
  <si>
    <t>Plan curtailments</t>
  </si>
  <si>
    <t>Plan settlements</t>
  </si>
  <si>
    <t>Benefits paid</t>
  </si>
  <si>
    <t>Actuarial loss (gain)</t>
  </si>
  <si>
    <t>Transfers in connection with the Spin-Off</t>
  </si>
  <si>
    <t>Benefit obligation at the end of the year</t>
  </si>
  <si>
    <t>Change in Plan Assets</t>
  </si>
  <si>
    <t>Fair value of plan assets at the beginning of the year</t>
  </si>
  <si>
    <t>Actual return of plan assets</t>
  </si>
  <si>
    <t>Amounts associated with discontinued operations (yet to be transferred)</t>
  </si>
  <si>
    <t>Fair value of plan assets at the end of the year</t>
  </si>
  <si>
    <t>Funded Status of the Plan</t>
  </si>
  <si>
    <t>Plan assets less than benefit obligation</t>
  </si>
  <si>
    <t>Pension Benefits | Non-U.S.</t>
  </si>
  <si>
    <t>Plan amendments</t>
  </si>
  <si>
    <t>Foreign currency exchange rate translation</t>
  </si>
  <si>
    <t>Postretirement Benefits | U.S. Plan</t>
  </si>
  <si>
    <t>Employee Retirement Benefits (Amounts Recognized in Balance Sheet) (Details) - USD ($) $ in Millions</t>
  </si>
  <si>
    <t>Continuing Operations</t>
  </si>
  <si>
    <t>Components of Net Periodic Benefit Cost:</t>
  </si>
  <si>
    <t>Expected return on plan assets</t>
  </si>
  <si>
    <t>Net amortizations</t>
  </si>
  <si>
    <t>Settlement loss</t>
  </si>
  <si>
    <t>Net pension and postretirement expense</t>
  </si>
  <si>
    <t>Weighted average discount rate for expense (January 1)</t>
  </si>
  <si>
    <t>Initial health care cost trend rate (as a percent)</t>
  </si>
  <si>
    <t>6.90%</t>
  </si>
  <si>
    <t>Ultimate health care cost trend rate (as a percent)</t>
  </si>
  <si>
    <t>4.50%</t>
  </si>
  <si>
    <t>Number of years to ultimate health trend rate (in years)</t>
  </si>
  <si>
    <t>22 years</t>
  </si>
  <si>
    <t>U.S. Plan | Continuing Operations</t>
  </si>
  <si>
    <t>3.90%</t>
  </si>
  <si>
    <t>6.70%</t>
  </si>
  <si>
    <t>21 years</t>
  </si>
  <si>
    <t>Amounts recognized in balance sheet:</t>
  </si>
  <si>
    <t>Net obligation recognized in the balance sheet</t>
  </si>
  <si>
    <t>Prior service credit (cost)</t>
  </si>
  <si>
    <t>Net gain (loss)</t>
  </si>
  <si>
    <t>Funded/(Unfunded) accrued pension or postretirement benefit</t>
  </si>
  <si>
    <t>Total recognized in other comprehensive (income) loss</t>
  </si>
  <si>
    <t>Total recognized in net periodic benefit cost and other comprehensive (income) loss</t>
  </si>
  <si>
    <t>Estimated amounts that will be amortized from accumulated other comprehensive (income) loss over the next fiscal year:</t>
  </si>
  <si>
    <t>Accumulated Benefit Obligation at December 31</t>
  </si>
  <si>
    <t>Weighted-average assumptions as of December 31</t>
  </si>
  <si>
    <t>Expected return of assets (as a percent)</t>
  </si>
  <si>
    <t>U.S. Plan | Pension Benefits | Continuing Operations</t>
  </si>
  <si>
    <t>4.00%</t>
  </si>
  <si>
    <t>Expected rate of return on plan assets</t>
  </si>
  <si>
    <t>7.20%</t>
  </si>
  <si>
    <t>U.S. Plan | Pension Benefits | Prepaid expenses and other assets</t>
  </si>
  <si>
    <t>U.S. Plan | Pension Benefits | Accrued liabilities</t>
  </si>
  <si>
    <t>U.S. Plan | Postretirement Benefits</t>
  </si>
  <si>
    <t>3.50%</t>
  </si>
  <si>
    <t>6.10%</t>
  </si>
  <si>
    <t>6.40%</t>
  </si>
  <si>
    <t>Number of years to ultimate trend rate (in years)</t>
  </si>
  <si>
    <t>U.S. Plan | Postretirement Benefits | Continuing Operations</t>
  </si>
  <si>
    <t>2.40%</t>
  </si>
  <si>
    <t>5.20%</t>
  </si>
  <si>
    <t>U.S. Plan | Postretirement Benefits | Prepaid expenses and other assets</t>
  </si>
  <si>
    <t>U.S. Plan | Postretirement Benefits | Accrued liabilities</t>
  </si>
  <si>
    <t>Non-U.S. | Continuing Operations</t>
  </si>
  <si>
    <t>2.70%</t>
  </si>
  <si>
    <t>2.80%</t>
  </si>
  <si>
    <t>Non-U.S. | Pension Benefits | Continuing Operations</t>
  </si>
  <si>
    <t>2.50%</t>
  </si>
  <si>
    <t>Non-U.S. | Pension Benefits | Prepaid expenses and other assets</t>
  </si>
  <si>
    <t>Non-U.S. | Pension Benefits | Accrued liabilities</t>
  </si>
  <si>
    <t>Employee Retirement Benefits (Fair Value of Plan Assets) (Details) - USD ($) $ in Millions</t>
  </si>
  <si>
    <t>U.S. Plan | Level 1</t>
  </si>
  <si>
    <t>Defined Benefit Plans and Other Postretirement Benefit Plans Table Text Block [Line Items]</t>
  </si>
  <si>
    <t>Total fair value of pension plan assets</t>
  </si>
  <si>
    <t>U.S. Plan | Level 2</t>
  </si>
  <si>
    <t>U.S. Plan | Cash | Level 1</t>
  </si>
  <si>
    <t>U.S. Plan | Cash | Level 2</t>
  </si>
  <si>
    <t>U.S. Plan | Short Term Investments | Level 1</t>
  </si>
  <si>
    <t>U.S. Plan | Short Term Investments | Level 2</t>
  </si>
  <si>
    <t>U.S. Plan | US Large Cap Equity Securities | Level 1</t>
  </si>
  <si>
    <t>U.S. Plan | US Large Cap Equity Securities | Level 2</t>
  </si>
  <si>
    <t>U.S. Plan | US Mid Cap Equity Securities | Level 1</t>
  </si>
  <si>
    <t>U.S. Plan | US Mid Cap Equity Securities | Level 2</t>
  </si>
  <si>
    <t>U.S. Plan | US Small Cap Equity Securities | Level 1</t>
  </si>
  <si>
    <t>U.S. Plan | US Small Cap Equity Securities | Level 2</t>
  </si>
  <si>
    <t>U.S. Plan | International Large Cap | Level 1</t>
  </si>
  <si>
    <t>U.S. Plan | International Large Cap | Level 2</t>
  </si>
  <si>
    <t>U.S. Plan | International Emerging Markets | Level 1</t>
  </si>
  <si>
    <t>U.S. Plan | International Emerging Markets | Level 2</t>
  </si>
  <si>
    <t>U.S. Plan | Asset-Backed Securities | Level 1</t>
  </si>
  <si>
    <t>U.S. Plan | Asset-Backed Securities | Level 2</t>
  </si>
  <si>
    <t>U.S. Plan | US Treasuries | Level 1</t>
  </si>
  <si>
    <t>U.S. Plan | US Treasuries | Level 2</t>
  </si>
  <si>
    <t>U.S. Plan | Corporate Bonds | Level 1</t>
  </si>
  <si>
    <t>U.S. Plan | Corporate Bonds | Level 2</t>
  </si>
  <si>
    <t>U.S. Plan | Government Bonds | Level 1</t>
  </si>
  <si>
    <t>U.S. Plan | Government Bonds | Level 2</t>
  </si>
  <si>
    <t>U.S. Plan | Municipal Bonds | Level 1</t>
  </si>
  <si>
    <t>U.S. Plan | Municipal Bonds | Level 2</t>
  </si>
  <si>
    <t>U.S. Plan | Real Estate Bonds | Level 1</t>
  </si>
  <si>
    <t>U.S. Plan | Real Estate Bonds | Level 2</t>
  </si>
  <si>
    <t>Non-U.S. | Level 1</t>
  </si>
  <si>
    <t>Non-U.S. | Level 2</t>
  </si>
  <si>
    <t>Non-U.S. | Diversified Growth Funds | Level 1</t>
  </si>
  <si>
    <t>Non-U.S. | Diversified Growth Funds | Level 2</t>
  </si>
  <si>
    <t>Non-U.S. | Mutli Asset Credit | Level 1</t>
  </si>
  <si>
    <t>Non-U.S. | Mutli Asset Credit | Level 2</t>
  </si>
  <si>
    <t>Non-U.S. | U.K. Equities | Level 1</t>
  </si>
  <si>
    <t>Non-U.S. | U.K. Equities | Level 2</t>
  </si>
  <si>
    <t>Non-U.S. | Overseas Equities | Level 1</t>
  </si>
  <si>
    <t>Non-U.S. | Overseas Equities | Level 2</t>
  </si>
  <si>
    <t>Non-U.S. | Foreign Overseas Corporate Bond Securities | Level 1</t>
  </si>
  <si>
    <t>Non-U.S. | Foreign Overseas Corporate Bond Securities | Level 2</t>
  </si>
  <si>
    <t>Non-U.S. | Index-Linked Gilts-Stocks | Level 1</t>
  </si>
  <si>
    <t>Non-U.S. | Index-Linked Gilts-Stocks | Level 2</t>
  </si>
  <si>
    <t>Non-U.S. | Liability Driven Investments | Level 1</t>
  </si>
  <si>
    <t>Non-U.S. | Liability Driven Investments | Level 2</t>
  </si>
  <si>
    <t>Non-U.S. | Liquidity Fund | Level 1</t>
  </si>
  <si>
    <t>Non-U.S. | Liquidity Fund | Level 2</t>
  </si>
  <si>
    <t>Employee Retirement Benefits (Estimated Future Benefit Payments &amp; Other Plans) (Details) - USD ($) $ in Millions</t>
  </si>
  <si>
    <t>Pension Benefits</t>
  </si>
  <si>
    <t>Other Plans [Abstract]</t>
  </si>
  <si>
    <t>Aggregate period contributions</t>
  </si>
  <si>
    <t>Pension Benefits | Western Conference of Teamsters</t>
  </si>
  <si>
    <t>Pension Benefits | Other Plans</t>
  </si>
  <si>
    <t>Defined Benefit Plan, Expected Future Benefit Payment [Abstract]</t>
  </si>
  <si>
    <t>Stock-Based Compensation (Narrative) (Details) - USD ($) $ / shares in Units, $ in Millions</t>
  </si>
  <si>
    <t>Unrecognized compensation cost related to non-vested stock options, RSUs and PSUs granted</t>
  </si>
  <si>
    <t>Compensation expense</t>
  </si>
  <si>
    <t>Stock Option</t>
  </si>
  <si>
    <t>Period for recognition of total unrecognized compensation cost</t>
  </si>
  <si>
    <t>1 year 7 months</t>
  </si>
  <si>
    <t>Expected term (years)</t>
  </si>
  <si>
    <t>7 years</t>
  </si>
  <si>
    <t>Restricted Stock Units RSU and Performance Stock Units PSU</t>
  </si>
  <si>
    <t>Award vesting period</t>
  </si>
  <si>
    <t>3 years</t>
  </si>
  <si>
    <t>Granted (in dollars per share)</t>
  </si>
  <si>
    <t>Award vesting percentage first year</t>
  </si>
  <si>
    <t>33.33%</t>
  </si>
  <si>
    <t>Omnibus Plan</t>
  </si>
  <si>
    <t>Share based compensation, shares authorized (in shares)</t>
  </si>
  <si>
    <t>Awards granted pursuant to the Omnibus Plan</t>
  </si>
  <si>
    <t>Omnibus Plan | Restricted Stock Units</t>
  </si>
  <si>
    <t>Granted (in shares)</t>
  </si>
  <si>
    <t>Omnibus Plan | Performance Stock Units</t>
  </si>
  <si>
    <t>Omnibus Plan | Common Stock Shares</t>
  </si>
  <si>
    <t>Shares underlying outstanding awards</t>
  </si>
  <si>
    <t>2017 Executive Incentive Compensation Plan</t>
  </si>
  <si>
    <t>Share-based Compensation Arrangement by Share-based Payment Award, Options, Grants in Period, Gross</t>
  </si>
  <si>
    <t>Maximum | Stock Option</t>
  </si>
  <si>
    <t>10 years</t>
  </si>
  <si>
    <t>Stock-Based Compensation (Summary of the total compensation expense and associated recognized income tax benefits) (Details) - USD ($) $ in Millions</t>
  </si>
  <si>
    <t>Compensation Expense and Tax Benefit</t>
  </si>
  <si>
    <t>Income tax benefit</t>
  </si>
  <si>
    <t>Stock-Based Compensation (Schedule of valuation assumptions) (Details) - Stock Option - $ / shares</t>
  </si>
  <si>
    <t>Expected volatility</t>
  </si>
  <si>
    <t>56.70%</t>
  </si>
  <si>
    <t>47.80%</t>
  </si>
  <si>
    <t>44.20%</t>
  </si>
  <si>
    <t>Expected dividend yield</t>
  </si>
  <si>
    <t>0.00%</t>
  </si>
  <si>
    <t>Risk-free interest rate</t>
  </si>
  <si>
    <t>2.57%</t>
  </si>
  <si>
    <t>1.95%</t>
  </si>
  <si>
    <t>1.00%</t>
  </si>
  <si>
    <t>Weighted-average grant date fair value (in dollars per share)</t>
  </si>
  <si>
    <t>Stock-Based Compensation (Summary of option activity under stock incentive plan and omnibus plan) (Details) - Stock Option - Stock Incentive Plan and Omnibus Plan - USD ($) $ / shares in Units, $ in Millions</t>
  </si>
  <si>
    <t>Options, Outstanding [Roll Forward]</t>
  </si>
  <si>
    <t>Outstanding beginning balance (in shares)</t>
  </si>
  <si>
    <t>Exercised (in shares)</t>
  </si>
  <si>
    <t>Forfeited or Expired (in shares)</t>
  </si>
  <si>
    <t>Outstanding ending balance (in shares)</t>
  </si>
  <si>
    <t>Exercisable (in shares)</t>
  </si>
  <si>
    <t>Weighted Average Exercise Price [Roll Forward]</t>
  </si>
  <si>
    <t>Outstanding beginning balance (in dollars per share)</t>
  </si>
  <si>
    <t>Exercised (in dollars per share)</t>
  </si>
  <si>
    <t>Forfeited or Expired (in dollars per share)</t>
  </si>
  <si>
    <t>Outstanding ending balance (in dollars per share)</t>
  </si>
  <si>
    <t>Exercisable (in dollars per share)</t>
  </si>
  <si>
    <t>Additional Disclosures [Abstract]</t>
  </si>
  <si>
    <t>Weighted average remaining contractual term</t>
  </si>
  <si>
    <t>4 years 9 months 18 days</t>
  </si>
  <si>
    <t>4 years 3 months 18 days</t>
  </si>
  <si>
    <t>Weighted average remaining contractual term, Exercisable</t>
  </si>
  <si>
    <t>1 year 10 months 10 days</t>
  </si>
  <si>
    <t>Aggregate intrinsic value</t>
  </si>
  <si>
    <t>Aggregate intrinsic value, Exercisable</t>
  </si>
  <si>
    <t>Stock-Based Compensation (Summary of non-vested options and changes during the year) (Details) - Stock Option - $ / shares</t>
  </si>
  <si>
    <t>Options Nonvested Weighted Average Grant Date Fair Value [Abstract]</t>
  </si>
  <si>
    <t>Stock Incentive Plan and Omnibus Plan</t>
  </si>
  <si>
    <t>Non-vested Options, Outstanding [Roll Forward]</t>
  </si>
  <si>
    <t>Non-vested beginning balance (in shares)</t>
  </si>
  <si>
    <t>Vested (in shares)</t>
  </si>
  <si>
    <t>Forfeited (in shares)</t>
  </si>
  <si>
    <t>Non-vested ending balance (in shares)</t>
  </si>
  <si>
    <t>Non-vested Options, Weighted Average Exercise Price [Roll Forward]</t>
  </si>
  <si>
    <t>Non-vested beginning balance (in dollars per share)</t>
  </si>
  <si>
    <t>Vested (in dollars per share)</t>
  </si>
  <si>
    <t>Forfeited (in dollars per share)</t>
  </si>
  <si>
    <t>Non-vested ending balance (in dollars per share)</t>
  </si>
  <si>
    <t>Stock-Based Compensation (Schedule of additional information pertaining to option activity under the plans) (Details) - Stock Option - USD ($) $ in Millions</t>
  </si>
  <si>
    <t>Aggregate intrinsic value of stock options exercised</t>
  </si>
  <si>
    <t>Cash received from the exercise of stock options</t>
  </si>
  <si>
    <t>Fair value of options that vested</t>
  </si>
  <si>
    <t>Tax benefit realized on exercise of stock options</t>
  </si>
  <si>
    <t>Stock-Based Compensation (Summary of PSU and RSU activity under the omnibus plan) (Details) - Omnibus Plan - USD ($) $ / shares in Units, $ in Millions</t>
  </si>
  <si>
    <t>Performance Stock Units</t>
  </si>
  <si>
    <t>Weighted-Average Fair Value</t>
  </si>
  <si>
    <t>Forfeited or Expired (In dollars per share)</t>
  </si>
  <si>
    <t>Aggregate intrinsic value, Outstanding</t>
  </si>
  <si>
    <t>Restricted Stock Units</t>
  </si>
  <si>
    <t>Stock-Based Compensation (Summary of additional information pertaining to RSU activity) (Details) - Restricted Stock Units RSU and Performance Stock Units PSU - USD ($) $ / shares in Units, $ in Millions</t>
  </si>
  <si>
    <t>Total fair value of awards that vested</t>
  </si>
  <si>
    <t>Weighted average grant date fair value of awards (in dollars per share)</t>
  </si>
  <si>
    <t>Leases (Details) - USD ($) $ in Millions</t>
  </si>
  <si>
    <t>Lease and Concession Agreements</t>
  </si>
  <si>
    <t>Variable lease costs, adjusted amounts</t>
  </si>
  <si>
    <t>Minimum fixed lease cost</t>
  </si>
  <si>
    <t>Variable lease cost</t>
  </si>
  <si>
    <t>Minimum obligations under existing agreements</t>
  </si>
  <si>
    <t>Operating lease terms</t>
  </si>
  <si>
    <t>35 years</t>
  </si>
  <si>
    <t>Restructuring (Details) $ in Millions</t>
  </si>
  <si>
    <t>Restructuring details</t>
  </si>
  <si>
    <t>Restructuring reserve programs initiated</t>
  </si>
  <si>
    <t>Restructuring charges</t>
  </si>
  <si>
    <t>Operating Segments | U.S. Car Rental</t>
  </si>
  <si>
    <t>Operating Segments | International Car Rental</t>
  </si>
  <si>
    <t>Corporate</t>
  </si>
  <si>
    <t>Termination benefits</t>
  </si>
  <si>
    <t>Impairments and asset write-downs</t>
  </si>
  <si>
    <t>Facility closure and lease obligation costs</t>
  </si>
  <si>
    <t>Income Tax (Provision) Benefit (Schedule of Components of income Before Income Taxes) (Details) - USD ($) $ in Millions</t>
  </si>
  <si>
    <t>Domestic</t>
  </si>
  <si>
    <t>Foreign</t>
  </si>
  <si>
    <t>Income Tax (Provision) Benefit (Schedule of Total Provision for Taxes on Income) (Details) - USD ($) $ in Millions</t>
  </si>
  <si>
    <t>Current:</t>
  </si>
  <si>
    <t>Federal</t>
  </si>
  <si>
    <t>State and local</t>
  </si>
  <si>
    <t>Total current</t>
  </si>
  <si>
    <t>Deferred:</t>
  </si>
  <si>
    <t>Total deferred</t>
  </si>
  <si>
    <t>Total provision</t>
  </si>
  <si>
    <t>Income Tax (Provision) Benefit (Schedule of Principal Items of the U.S. and Foreign Net Deferred Tax Assets and Liabilities) (Details) - USD ($) $ in Millions</t>
  </si>
  <si>
    <t>Deferred Tax Assets:</t>
  </si>
  <si>
    <t>Employee benefit plans</t>
  </si>
  <si>
    <t>Net operating loss carry forwards</t>
  </si>
  <si>
    <t>Federal, state and foreign local tax credit carry forwards</t>
  </si>
  <si>
    <t>Accrued and prepaid expenses</t>
  </si>
  <si>
    <t>Total Deferred Tax Assets</t>
  </si>
  <si>
    <t>Less: Valuation Allowance</t>
  </si>
  <si>
    <t>Total Net Deferred Tax Assets</t>
  </si>
  <si>
    <t>Deferred Tax Liabilities:</t>
  </si>
  <si>
    <t>Depreciation on tangible assets</t>
  </si>
  <si>
    <t>Intangible assets</t>
  </si>
  <si>
    <t>Total Deferred Tax Liabilities</t>
  </si>
  <si>
    <t>Net deferred tax liability - Hertz Global</t>
  </si>
  <si>
    <t>Income Tax (Provision) Benefit (Narrative) (Details) - USD ($) $ in Millions</t>
  </si>
  <si>
    <t>Operating Loss Carryforwards [Line Items]</t>
  </si>
  <si>
    <t>Tax Cuts and Jobs Act of 2017, repatriation of foreign earnings, income tax (expense) benefit</t>
  </si>
  <si>
    <t>Reduction in expected AMT receivable</t>
  </si>
  <si>
    <t>Deferred tax assets</t>
  </si>
  <si>
    <t>Valuation allowance recorded against deferred tax assets</t>
  </si>
  <si>
    <t>Remaining deferred tax assets to be realized</t>
  </si>
  <si>
    <t>Effective tax rate</t>
  </si>
  <si>
    <t>12.00%</t>
  </si>
  <si>
    <t>157.00%</t>
  </si>
  <si>
    <t>(1.00%)</t>
  </si>
  <si>
    <t>Net, after-tax interest and penalties recognized</t>
  </si>
  <si>
    <t>Net, after-tax interest and penalties accrued</t>
  </si>
  <si>
    <t>Unrecognized tax benefits</t>
  </si>
  <si>
    <t>Unrecognized tax benefits that would impact effective tax rate</t>
  </si>
  <si>
    <t>Domestic Tax Authority</t>
  </si>
  <si>
    <t>AMT Tax Credits and other</t>
  </si>
  <si>
    <t>NOL carry forwards</t>
  </si>
  <si>
    <t>Domestic Tax Authority | Net Capital Loss</t>
  </si>
  <si>
    <t>Domestic Tax Authority | Alternative Minimum Tax</t>
  </si>
  <si>
    <t>State and Local Jurisdiction</t>
  </si>
  <si>
    <t>Foreign Tax Authority</t>
  </si>
  <si>
    <t>NOL carry forward, valuation allowance</t>
  </si>
  <si>
    <t>NOL carry forward with indefinite carry forward period</t>
  </si>
  <si>
    <t>Tax Year 2017</t>
  </si>
  <si>
    <t>Tax Year 2018</t>
  </si>
  <si>
    <t>Tax Year 2019</t>
  </si>
  <si>
    <t>Tax Year 2020</t>
  </si>
  <si>
    <t>Tax Year 2021</t>
  </si>
  <si>
    <t>11.00%</t>
  </si>
  <si>
    <t>158.00%</t>
  </si>
  <si>
    <t>Income Tax (Provision) Benefit (Schedule of Significant Items in the Reconciliation of the Statutory and Effective Income Tax Rates) (Details)</t>
  </si>
  <si>
    <t>Effective Income Tax Rate, Continuing Operations, Tax Rate Reconciliation [Abstract]</t>
  </si>
  <si>
    <t>Statutory federal tax rate</t>
  </si>
  <si>
    <t>21.00%</t>
  </si>
  <si>
    <t>Foreign tax rate differential</t>
  </si>
  <si>
    <t>2.00%</t>
  </si>
  <si>
    <t>State and local income taxes, net of federal income tax benefit</t>
  </si>
  <si>
    <t>6.00%</t>
  </si>
  <si>
    <t>3.00%</t>
  </si>
  <si>
    <t>Change in state apportionment and statutory rates, net of federal income tax benefit</t>
  </si>
  <si>
    <t>(7.00%)</t>
  </si>
  <si>
    <t>Tax reform</t>
  </si>
  <si>
    <t>(9.00%)</t>
  </si>
  <si>
    <t>118.00%</t>
  </si>
  <si>
    <t>Federal and foreign permanent differences</t>
  </si>
  <si>
    <t>Withholding taxes</t>
  </si>
  <si>
    <t>(3.00%)</t>
  </si>
  <si>
    <t>(2.00%)</t>
  </si>
  <si>
    <t>Uncertain tax positions</t>
  </si>
  <si>
    <t>Change in valuation allowance</t>
  </si>
  <si>
    <t>(5.00%)</t>
  </si>
  <si>
    <t>(11.00%)</t>
  </si>
  <si>
    <t>Change in foreign statutory rates</t>
  </si>
  <si>
    <t>Tax credits</t>
  </si>
  <si>
    <t>Goodwill impairment</t>
  </si>
  <si>
    <t>(12.00%)</t>
  </si>
  <si>
    <t>Stock option shortfalls</t>
  </si>
  <si>
    <t>All other items, net</t>
  </si>
  <si>
    <t>Effective tax rate - Hertz Global</t>
  </si>
  <si>
    <t>Income Tax (Provision) Benefit (Reconciliation of the Beginning and Ending Amounts of Unrecognized Tax Benefits) (Details) - USD ($) $ in Millions</t>
  </si>
  <si>
    <t>Reconciliation of Unrecognized Tax Benefits, Excluding Amounts Pertaining to Examined Tax Returns [Roll Forward]</t>
  </si>
  <si>
    <t>Balance at January 1</t>
  </si>
  <si>
    <t>Increase attributable to tax positions taken during prior periods</t>
  </si>
  <si>
    <t>Decrease attributable to tax positions taken during prior periods</t>
  </si>
  <si>
    <t>Increase (decrease) attributable to tax positions taken during the current year</t>
  </si>
  <si>
    <t>Decrease attributable to settlements with taxing authorities</t>
  </si>
  <si>
    <t>Balance at December 31</t>
  </si>
  <si>
    <t>Fair Value Measurements (Cash Equivalents and Investments) (Details) - Recurring - USD ($) $ in Millions</t>
  </si>
  <si>
    <t>Money market funds and time deposits</t>
  </si>
  <si>
    <t>Fair Value, Assets and Liabilities Measured on Recurring and Nonrecurring Basis [Line Items]</t>
  </si>
  <si>
    <t>Cash equivalents</t>
  </si>
  <si>
    <t>Money market funds and time deposits | Level 1</t>
  </si>
  <si>
    <t>Money market funds and time deposits | Level 2</t>
  </si>
  <si>
    <t>Money market funds and time deposits | Level 3</t>
  </si>
  <si>
    <t>Equity securities</t>
  </si>
  <si>
    <t>Equity securities | Level 1</t>
  </si>
  <si>
    <t>Equity securities | Level 2</t>
  </si>
  <si>
    <t>Equity securities | Level 3</t>
  </si>
  <si>
    <t>Fair Value Measurements (Debt Obligations) (Details) - USD ($) $ in Millions</t>
  </si>
  <si>
    <t>Nominal Unpaid Principal Balance</t>
  </si>
  <si>
    <t>Fair Value, Measurements, Recurring | Level 2</t>
  </si>
  <si>
    <t>Aggregate Fair Value</t>
  </si>
  <si>
    <t>Non-Vehicle Related Service | Fair Value, Measurements, Recurring | Level 2</t>
  </si>
  <si>
    <t>Vehicles | Fair Value, Measurements, Recurring | Level 2</t>
  </si>
  <si>
    <t>Accumulated Other Comprehensive Income (Loss) (Details) - USD ($) $ in Millions</t>
  </si>
  <si>
    <t>Accumulated Other Comprehensive Income (Loss), Net of Tax [Roll Forward]</t>
  </si>
  <si>
    <t>Other comprehensive income (loss) before reclassification</t>
  </si>
  <si>
    <t>Amounts reclassified from accumulated other comprehensive income (loss)</t>
  </si>
  <si>
    <t>Reclassification of income tax effects to accumulated deficit resulting from the Tax Cuts and Job Act</t>
  </si>
  <si>
    <t>Ending Balance</t>
  </si>
  <si>
    <t>Foreign Currency Items</t>
  </si>
  <si>
    <t>Unrealized Losses on Terminated Net Investment Hedges</t>
  </si>
  <si>
    <t>Realized/Unrealized Gains on Available for Sale Securities</t>
  </si>
  <si>
    <t>Contingencies and Off-Balance Sheet Commitments (Narrative) (Details) - USD ($) $ in Millions</t>
  </si>
  <si>
    <t>Loss Contingencies [Line Items]</t>
  </si>
  <si>
    <t>Liability recorded for public liability and property damage matters</t>
  </si>
  <si>
    <t>Governmental Investigations</t>
  </si>
  <si>
    <t>Litigation settlement amount</t>
  </si>
  <si>
    <t>Herc Holdings | Governmental Investigations</t>
  </si>
  <si>
    <t>Related Party Transactions (Details) $ in Millions</t>
  </si>
  <si>
    <t>May 30, 2018USD ($)</t>
  </si>
  <si>
    <t>Dec. 31, 2018USD ($)Vehicle</t>
  </si>
  <si>
    <t>Related Party Transaction [Line Items]</t>
  </si>
  <si>
    <t>Due from related parties</t>
  </si>
  <si>
    <t>Affiliated Entity</t>
  </si>
  <si>
    <t>Purchases from related party</t>
  </si>
  <si>
    <t>767 Auto Leasing, LLC</t>
  </si>
  <si>
    <t>Number of vehicles sold | Vehicle</t>
  </si>
  <si>
    <t>Sale of Marketable Securities | Affiliated Entity</t>
  </si>
  <si>
    <t>Master Loan Agreement | Affiliated Entity</t>
  </si>
  <si>
    <t>Tax Related Liability | Affiliated Entity</t>
  </si>
  <si>
    <t>Master Motor Vehicle Lease and Management Agreement | 767 Auto Leasing, LLC</t>
  </si>
  <si>
    <t>Operating income or loss, percent</t>
  </si>
  <si>
    <t>767 Auto Leasing, LLC | American Entertainment Properties Corp. [Member]</t>
  </si>
  <si>
    <t>Equity and Earnings (Loss) Per Share - Hertz Global (Narrative) (Details) $ / shares in Units, $ in Millions</t>
  </si>
  <si>
    <t>Dec. 31, 2018USD ($)$ / sharesshares</t>
  </si>
  <si>
    <t>Dec. 31, 2017USD ($)$ / sharesshares</t>
  </si>
  <si>
    <t>Earnings Per Share, Basic, by Common Class, Including Two Class Method [Line Items]</t>
  </si>
  <si>
    <t>Preferred Stock, par value (in dollars per share) | $ / shares</t>
  </si>
  <si>
    <t>Common Stock, par value (in dollars per share) | $ / shares</t>
  </si>
  <si>
    <t>Treasury stock, shares | shares</t>
  </si>
  <si>
    <t>Treasury stock value | $</t>
  </si>
  <si>
    <t>Preferred Stock, shares authorized | shares</t>
  </si>
  <si>
    <t>Common Stock, shares authorized | shares</t>
  </si>
  <si>
    <t>Equity and Earnings (Loss) Per Share - Hertz Global (Details) - USD ($) $ / shares in Units, shares in Millions, $ in Millions</t>
  </si>
  <si>
    <t>Numerator:</t>
  </si>
  <si>
    <t>Income (Loss) from Continuing Operations, Net of Tax, Attributable to Parent</t>
  </si>
  <si>
    <t>Denominator:</t>
  </si>
  <si>
    <t>Basic weighted average common shares (in shares)</t>
  </si>
  <si>
    <t>Stock options, RSUs and PSUs (in shares)</t>
  </si>
  <si>
    <t>Weighted average shares used to calculate diluted earnings per share (in shares)</t>
  </si>
  <si>
    <t>Antidilutive stock options, RSUs, PSUs and conversion shares (in shares)</t>
  </si>
  <si>
    <t>Basic earnings (loss) per share from discontinued operations (in dollars per share)</t>
  </si>
  <si>
    <t>Diluted earnings (loss) per share from discontinued operations (in dollars per share)</t>
  </si>
  <si>
    <t>Segment Information (Reportable Segments to Consolidated) (Details) $ in Millions</t>
  </si>
  <si>
    <t>Sep. 30, 2018USD ($)</t>
  </si>
  <si>
    <t>Mar. 31, 2017USD ($)</t>
  </si>
  <si>
    <t>Dec. 31, 2018USD ($)segment</t>
  </si>
  <si>
    <t>Reconciliation of adjusted pre-tax income to income (loss) before income taxes</t>
  </si>
  <si>
    <t>Number of reportable segments | segment</t>
  </si>
  <si>
    <t>Revenues</t>
  </si>
  <si>
    <t>Depreciation and amortization, non-vehicle assets</t>
  </si>
  <si>
    <t>Adjusted pretax income</t>
  </si>
  <si>
    <t>Revenue earning vehicles, net</t>
  </si>
  <si>
    <t>Total assets at end of year</t>
  </si>
  <si>
    <t>United States</t>
  </si>
  <si>
    <t>Outside United States</t>
  </si>
  <si>
    <t>Operating Segments</t>
  </si>
  <si>
    <t>Operating Segments | The Hertz Corporation</t>
  </si>
  <si>
    <t>Revenue earning vehicles and capital assets, non-vehicle</t>
  </si>
  <si>
    <t>Expenditures</t>
  </si>
  <si>
    <t>Proceeds from disposals</t>
  </si>
  <si>
    <t>Net expenditures - Hertz Global and Hertz</t>
  </si>
  <si>
    <t>Operating Segments | U.S. Car Rental | The Hertz Corporation</t>
  </si>
  <si>
    <t>Operating Segments | International Car Rental | The Hertz Corporation</t>
  </si>
  <si>
    <t>Operating Segments | All Other Operations</t>
  </si>
  <si>
    <t>Operating Segments | All Other Operations | The Hertz Corporation</t>
  </si>
  <si>
    <t>Corporate | The Hertz Corporation</t>
  </si>
  <si>
    <t>Segment Reconciling Items | The Hertz Corporation</t>
  </si>
  <si>
    <t>Segment Information (Pre-tax Income) (Details) - USD ($) $ in Millions</t>
  </si>
  <si>
    <t>Apr. 30, 2018</t>
  </si>
  <si>
    <t>Gain (Loss) on Sale of Investments</t>
  </si>
  <si>
    <t>Purchase accounting</t>
  </si>
  <si>
    <t>Debt-related charges</t>
  </si>
  <si>
    <t>Sale of CAR, Inc. common stock</t>
  </si>
  <si>
    <t>Impairment charges</t>
  </si>
  <si>
    <t>Finance and Information Technology Transformation Costs</t>
  </si>
  <si>
    <t>Direct vehicle and operating | Equipment</t>
  </si>
  <si>
    <t>The Hertz Corporation | Purchase accounting</t>
  </si>
  <si>
    <t>The Hertz Corporation | Debt-related charges</t>
  </si>
  <si>
    <t>The Hertz Corporation | Restructuring charges</t>
  </si>
  <si>
    <t>The Hertz Corporation | Loss on extinguishment of debt</t>
  </si>
  <si>
    <t>The Hertz Corporation | Loss on extinguishment of debt | 4.25% Senior Notes due April 2018</t>
  </si>
  <si>
    <t>The Hertz Corporation | Loss on extinguishment of debt | Senior Revolving Credit Facility</t>
  </si>
  <si>
    <t>Write off of deferred debt issuance cost</t>
  </si>
  <si>
    <t>The Hertz Corporation | Loss on extinguishment of debt | 7.50% Senior Notes due October 2018</t>
  </si>
  <si>
    <t>The Hertz Corporation | Loss on extinguishment of debt | 6.75% Senior Notes due April 2019</t>
  </si>
  <si>
    <t>The Hertz Corporation | Sale of CAR, Inc. common stock</t>
  </si>
  <si>
    <t>The Hertz Corporation | Impairment charges</t>
  </si>
  <si>
    <t>The Hertz Corporation | Finance and Information Technology Transformation Costs</t>
  </si>
  <si>
    <t>The Hertz Corporation | Other</t>
  </si>
  <si>
    <t>Claims paid</t>
  </si>
  <si>
    <t>Other Noninterest Expense</t>
  </si>
  <si>
    <t>The Hertz Corporation | Corporate</t>
  </si>
  <si>
    <t>The Hertz Corporation | Operating Segments</t>
  </si>
  <si>
    <t>The Hertz Corporation | Operating Segments | U.S. Car Rental</t>
  </si>
  <si>
    <t>The Hertz Corporation | Operating Segments | International Car Rental</t>
  </si>
  <si>
    <t>The Hertz Corporation | Operating Segments | All Other Operations</t>
  </si>
  <si>
    <t>Governmental Investigations | Herc Holdings</t>
  </si>
  <si>
    <t>Eminent Domain Case | The Hertz Corporation | Other</t>
  </si>
  <si>
    <t>Gain (Loss) on disposal</t>
  </si>
  <si>
    <t>Brazil Operations | Direct vehicle and operating | Held-for-sale | Equipment</t>
  </si>
  <si>
    <t>Hurricane | The Hertz Corporation | Other</t>
  </si>
  <si>
    <t>Guarantor and Non-Guarantor Annual Condensed Consolidating Financial Information (Balance Sheet) (Details) - USD ($) $ in Millions</t>
  </si>
  <si>
    <t>Jun. 30, 2016</t>
  </si>
  <si>
    <t>Receivables, net of allowance</t>
  </si>
  <si>
    <t>Stockholders' Equity Attributable to Parent</t>
  </si>
  <si>
    <t>Investment in subsidiaries, net</t>
  </si>
  <si>
    <t>Due to affiliates</t>
  </si>
  <si>
    <t>Parent (The Hertz Corporation)</t>
  </si>
  <si>
    <t>Guarantor Subsidiaries</t>
  </si>
  <si>
    <t>Non-Guarantor Subsidiaries</t>
  </si>
  <si>
    <t>The Hertz Corporation | Eliminations</t>
  </si>
  <si>
    <t>The Hertz Corporation | Parent (The Hertz Corporation)</t>
  </si>
  <si>
    <t>The Hertz Corporation | Guarantor Subsidiaries</t>
  </si>
  <si>
    <t>The Hertz Corporation | Non-Guarantor Subsidiaries</t>
  </si>
  <si>
    <t>Guarantor and Non-Guarantor Annual Condensed Consolidating Financial Information (Statement of Operations and Comprehensive Income) (Details) - USD ($) $ in Millions</t>
  </si>
  <si>
    <t>Condensed Financial Statements, Captions [Line Items]</t>
  </si>
  <si>
    <t>Income (loss) from continuing operations before income taxes and equity in earnings (losses) of subsidiaries</t>
  </si>
  <si>
    <t>(Provision) benefit for taxes on income (loss) of continuing operations</t>
  </si>
  <si>
    <t>Other comprehensive income (loss), net of tax</t>
  </si>
  <si>
    <t>Income (Loss) from Equity Method Investments</t>
  </si>
  <si>
    <t>Guarantor and Non-Guarantor Annual Condensed Consolidating Financial Information (Statement of Cash Flows) (Details) - USD ($) $ in Millions</t>
  </si>
  <si>
    <t>Payments to Acquire Investments</t>
  </si>
  <si>
    <t>Payments for (Proceeds from) Businesses and Interest in Affiliates</t>
  </si>
  <si>
    <t>Capital contributions to subsidiaries</t>
  </si>
  <si>
    <t>Return of capital from subsidiaries</t>
  </si>
  <si>
    <t>Capital contributions received from parent</t>
  </si>
  <si>
    <t>Payment of dividends and return of capital</t>
  </si>
  <si>
    <t>Eliminations | Vehicles</t>
  </si>
  <si>
    <t>Eliminations | Non-Vehicle Related Service</t>
  </si>
  <si>
    <t>Parent (The Hertz Corporation) | Vehicles</t>
  </si>
  <si>
    <t>Parent (The Hertz Corporation) | Non-Vehicle Related Service</t>
  </si>
  <si>
    <t>Guarantor Subsidiaries | Vehicles</t>
  </si>
  <si>
    <t>Guarantor Subsidiaries | Non-Vehicle Related Service</t>
  </si>
  <si>
    <t>Non-Guarantor Subsidiaries | Vehicles</t>
  </si>
  <si>
    <t>Non-Guarantor Subsidiaries | Non-Vehicle Related Service</t>
  </si>
  <si>
    <t>Loan to Parent/Guarantor from Non-Guarantor</t>
  </si>
  <si>
    <t>The Hertz Corporation | Eliminations | Vehicles</t>
  </si>
  <si>
    <t>The Hertz Corporation | Eliminations | Non-Vehicle Related Service</t>
  </si>
  <si>
    <t>The Hertz Corporation | Parent (The Hertz Corporation) | Vehicles</t>
  </si>
  <si>
    <t>The Hertz Corporation | Parent (The Hertz Corporation) | Non-Vehicle Related Service</t>
  </si>
  <si>
    <t>The Hertz Corporation | Guarantor Subsidiaries | Vehicles</t>
  </si>
  <si>
    <t>The Hertz Corporation | Guarantor Subsidiaries | Non-Vehicle Related Service</t>
  </si>
  <si>
    <t>The Hertz Corporation | Non-Guarantor Subsidiaries | Vehicles</t>
  </si>
  <si>
    <t>The Hertz Corporation | Non-Guarantor Subsidiaries | Non-Vehicle Related Service</t>
  </si>
  <si>
    <t>Subsequent Events Subsequent Events (Details) - USD ($) $ in Millions</t>
  </si>
  <si>
    <t>Subsequent Event [Line Items]</t>
  </si>
  <si>
    <t>Quarterly Financial Information (Unaudited) (Details) - USD ($) $ / shares in Units, $ in Millions</t>
  </si>
  <si>
    <t>Basic (in dollars per share)</t>
  </si>
  <si>
    <t>Diluted (in dollars per share)</t>
  </si>
  <si>
    <t>SCHEDULE I CONDENSED FINANCIAL INFORMATION OF REGISTRANT (Balance Sheet) (Details) - USD ($) $ / shares in Units, $ in Millions</t>
  </si>
  <si>
    <t>Investments in subsidiaries, net</t>
  </si>
  <si>
    <t>Stockholders' Equity, Including Portion Attributable to Noncontrolling Interest</t>
  </si>
  <si>
    <t>Preferred Stock, shares authorized</t>
  </si>
  <si>
    <t>SCHEDULE I CONDENSED FINANCIAL INFORMATION OF REGISTRANT (Statement of Operations) (Details) - USD ($) $ in Millions</t>
  </si>
  <si>
    <t>Equity in earnings (losses) of subsidiaries, net of tax</t>
  </si>
  <si>
    <t>SCHEDULE I CONDENSED FINANCIAL INFORMATION OF REGISTRANT (Comprehensive Income) (Details) - USD ($) $ in Millions</t>
  </si>
  <si>
    <t>SCHEDULE I CONDENSED FINANCIAL INFORMATION OF REGISTRANT (Cash Flows) (Details) - USD ($)</t>
  </si>
  <si>
    <t>Proceeds from loans with Hertz</t>
  </si>
  <si>
    <t>Repayments of loans with Hertz</t>
  </si>
  <si>
    <t>Supplemental disclosures of cash flow information for continuing operations:</t>
  </si>
  <si>
    <t>Settlement of amount due to affiliate</t>
  </si>
  <si>
    <t>SCHEDULE I CONDENSED FINANCIAL INFORMATION OF REGISTRANT (Background and Basis of Presentation) (Details) - USD ($) $ in Millions</t>
  </si>
  <si>
    <t>Restatement Adjustment | Accounting Standards Update 2016-09</t>
  </si>
  <si>
    <t>Herc Holdings | Difference between Revenue Guidance in Effect before and after Topic 606 | Accounting Standards Update 2014-09</t>
  </si>
  <si>
    <t>SCHEDULE I CONDENSED FINANCIAL INFORMATION OF REGISTRANT (Dividends) (Details) - USD ($) $ in Millions</t>
  </si>
  <si>
    <t>SCHEDULE I CONDENSED FINANCIAL INFORMATION OF REGISTRANT (Share Repurchase) (Details) - USD ($) $ in Millions</t>
  </si>
  <si>
    <t>Equity, Class of Treasury Stock [Line Items]</t>
  </si>
  <si>
    <t>Treasury Stock, Value</t>
  </si>
  <si>
    <t>SCHEDULE II VALUATION AND QUALIFYING ACCOUNTS (Details) - USD ($) $ in Millions</t>
  </si>
  <si>
    <t>Receivables allowances:</t>
  </si>
  <si>
    <t>Valuation Allowance for Impairment of Recognized Servicing Assets [Roll Forward]</t>
  </si>
  <si>
    <t>Balance at Beginning of Period</t>
  </si>
  <si>
    <t>Additions, Charged to Expense</t>
  </si>
  <si>
    <t>Additions, Translation Adjustments</t>
  </si>
  <si>
    <t>Deductions</t>
  </si>
  <si>
    <t>Balance at End of Period</t>
  </si>
  <si>
    <t>Tax valuation allowances:</t>
  </si>
  <si>
    <t>Label</t>
  </si>
  <si>
    <t>Element</t>
  </si>
  <si>
    <t>Value</t>
  </si>
  <si>
    <t>Cumulative Effect of New Accounting Principle in Period of Adoption</t>
  </si>
  <si>
    <t>us-gaap_CumulativeEffectOfNewAccountingPrincipleInPeriodOfAdoption</t>
  </si>
  <si>
    <t>Stockholders' Equity, Including Portion Attributable to Noncontrolling Interest, Adjusted Balance</t>
  </si>
  <si>
    <t>us-gaap_StockholdersEquityIncludingPortionAttributableToNoncontrollingInterestAdjustedBalance1</t>
  </si>
  <si>
    <t>The Hertz Corporation [Member]</t>
  </si>
  <si>
    <t>Additional Paid-in Capital [Member]</t>
  </si>
  <si>
    <t>Additional Paid-in Capital [Member] | The Hertz Corporation [Member]</t>
  </si>
  <si>
    <t>Treasury Stock [Member]</t>
  </si>
  <si>
    <t>Shares, Issued</t>
  </si>
  <si>
    <t>us-gaap_SharesIssued</t>
  </si>
  <si>
    <t>AOCI Attributable to Parent [Member]</t>
  </si>
  <si>
    <t>AOCI Attributable to Parent [Member] | The Hertz Corporation [Member]</t>
  </si>
  <si>
    <t>Retained Earnings [Member] | The Hertz Corporation [Member]</t>
  </si>
  <si>
    <t>Noncontrolling Interest [Member]</t>
  </si>
  <si>
    <t>Common Stock [Member]</t>
  </si>
  <si>
    <t>Common Stock [Member] | The Hertz Corporation [Member]</t>
  </si>
  <si>
    <t>Parent [Member]</t>
  </si>
  <si>
    <t>Parent [Member] | The Hertz Corporation [Member]</t>
  </si>
  <si>
    <t>Due From Affiliate [Member] | The Hertz Corporation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_);_(&quot;€ &quot;(#,##0)" numFmtId="167"/>
    <numFmt formatCode="_(&quot;After &quot;#,##0_);_(&quot;After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78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C13" s="5" t="n">
        <v>83923665</v>
      </c>
    </row>
    <row r="14" spans="1:4">
      <c r="A14" s="4" t="s">
        <v>24</v>
      </c>
      <c r="D14" s="6" t="n">
        <v>838</v>
      </c>
    </row>
    <row r="15" spans="1:4">
      <c r="A15" s="4" t="s">
        <v>25</v>
      </c>
      <c r="B15" s="5" t="n">
        <v>2018</v>
      </c>
    </row>
    <row r="16" spans="1:4">
      <c r="A16" s="4" t="s">
        <v>26</v>
      </c>
      <c r="B16" s="4" t="s">
        <v>27</v>
      </c>
    </row>
    <row r="17" spans="1:4">
      <c r="A17" s="4" t="s">
        <v>28</v>
      </c>
      <c r="B17" s="4" t="s">
        <v>18</v>
      </c>
    </row>
    <row r="18" spans="1:4">
      <c r="A18" s="4" t="s">
        <v>29</v>
      </c>
    </row>
    <row r="19" spans="1:4">
      <c r="A19" s="3" t="s">
        <v>5</v>
      </c>
    </row>
    <row r="20" spans="1:4">
      <c r="A20" s="4" t="s">
        <v>6</v>
      </c>
      <c r="B20" s="4" t="s">
        <v>30</v>
      </c>
    </row>
    <row r="21" spans="1:4">
      <c r="A21" s="4" t="s">
        <v>8</v>
      </c>
      <c r="B21" s="5" t="n">
        <v>47129</v>
      </c>
    </row>
    <row r="22" spans="1:4">
      <c r="A22" s="4" t="s">
        <v>9</v>
      </c>
      <c r="B22" s="4" t="s">
        <v>10</v>
      </c>
    </row>
    <row r="23" spans="1:4">
      <c r="A23" s="4" t="s">
        <v>11</v>
      </c>
      <c r="B23" s="4" t="s">
        <v>12</v>
      </c>
    </row>
    <row r="24" spans="1:4">
      <c r="A24" s="4" t="s">
        <v>13</v>
      </c>
      <c r="B24" s="4" t="s">
        <v>14</v>
      </c>
    </row>
    <row r="25" spans="1:4">
      <c r="A25" s="4" t="s">
        <v>15</v>
      </c>
      <c r="B25" s="4" t="s">
        <v>16</v>
      </c>
    </row>
    <row r="26" spans="1:4">
      <c r="A26" s="4" t="s">
        <v>17</v>
      </c>
      <c r="B26" s="4" t="s">
        <v>18</v>
      </c>
    </row>
    <row r="27" spans="1:4">
      <c r="A27" s="4" t="s">
        <v>19</v>
      </c>
      <c r="B27" s="4" t="s">
        <v>20</v>
      </c>
    </row>
    <row r="28" spans="1:4">
      <c r="A28" s="4" t="s">
        <v>21</v>
      </c>
      <c r="B28" s="4" t="s">
        <v>31</v>
      </c>
    </row>
    <row r="29" spans="1:4">
      <c r="A29" s="4" t="s">
        <v>23</v>
      </c>
      <c r="C29" s="5" t="n">
        <v>100</v>
      </c>
    </row>
    <row r="30" spans="1:4">
      <c r="A30" s="4" t="s">
        <v>24</v>
      </c>
      <c r="D30" s="4" t="s">
        <v>32</v>
      </c>
    </row>
    <row r="31" spans="1:4">
      <c r="A31" s="4" t="s">
        <v>25</v>
      </c>
      <c r="B31" s="5" t="n">
        <v>2018</v>
      </c>
    </row>
    <row r="32" spans="1:4">
      <c r="A32" s="4" t="s">
        <v>26</v>
      </c>
      <c r="B32"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N1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1339</v>
      </c>
      <c r="B1" s="2" t="s">
        <v>445</v>
      </c>
      <c r="C1" s="2" t="s">
        <v>487</v>
      </c>
      <c r="K1" s="2" t="s">
        <v>1</v>
      </c>
    </row>
    <row r="2" spans="1:14">
      <c r="B2" s="2" t="s">
        <v>490</v>
      </c>
      <c r="C2" s="2" t="s">
        <v>2</v>
      </c>
      <c r="D2" s="2" t="s">
        <v>488</v>
      </c>
      <c r="E2" s="2" t="s">
        <v>4</v>
      </c>
      <c r="F2" s="2" t="s">
        <v>489</v>
      </c>
      <c r="G2" s="2" t="s">
        <v>34</v>
      </c>
      <c r="H2" s="2" t="s">
        <v>490</v>
      </c>
      <c r="I2" s="2" t="s">
        <v>491</v>
      </c>
      <c r="J2" s="2" t="s">
        <v>492</v>
      </c>
      <c r="K2" s="2" t="s">
        <v>2</v>
      </c>
      <c r="L2" s="2" t="s">
        <v>34</v>
      </c>
      <c r="M2" s="2" t="s">
        <v>90</v>
      </c>
      <c r="N2" s="2" t="s">
        <v>1340</v>
      </c>
    </row>
    <row r="3" spans="1:14">
      <c r="A3" s="3" t="s">
        <v>566</v>
      </c>
    </row>
    <row r="4" spans="1:14">
      <c r="A4" s="4" t="s">
        <v>1322</v>
      </c>
      <c r="K4" s="6" t="n">
        <v>-19</v>
      </c>
      <c r="L4" s="6" t="n">
        <v>-210</v>
      </c>
      <c r="M4" s="6" t="n">
        <v>65</v>
      </c>
    </row>
    <row r="5" spans="1:14">
      <c r="A5" s="4" t="s">
        <v>106</v>
      </c>
      <c r="C5" s="6" t="n">
        <v>-120</v>
      </c>
      <c r="D5" s="6" t="n">
        <v>181</v>
      </c>
      <c r="E5" s="6" t="n">
        <v>-86</v>
      </c>
      <c r="F5" s="6" t="n">
        <v>-231</v>
      </c>
      <c r="G5" s="6" t="n">
        <v>-179</v>
      </c>
      <c r="H5" s="6" t="n">
        <v>143</v>
      </c>
      <c r="I5" s="6" t="n">
        <v>-245</v>
      </c>
      <c r="J5" s="6" t="n">
        <v>-294</v>
      </c>
      <c r="K5" s="5" t="n">
        <v>-257</v>
      </c>
      <c r="L5" s="5" t="n">
        <v>-575</v>
      </c>
      <c r="M5" s="5" t="n">
        <v>-470</v>
      </c>
    </row>
    <row r="6" spans="1:14">
      <c r="A6" s="4" t="s">
        <v>187</v>
      </c>
      <c r="K6" s="5" t="n">
        <v>22</v>
      </c>
      <c r="L6" s="5" t="n">
        <v>13</v>
      </c>
      <c r="M6" s="5" t="n">
        <v>55</v>
      </c>
    </row>
    <row r="7" spans="1:14">
      <c r="A7" s="4" t="s">
        <v>596</v>
      </c>
      <c r="G7" s="6" t="n">
        <v>172</v>
      </c>
    </row>
    <row r="8" spans="1:14">
      <c r="A8" s="4" t="s">
        <v>189</v>
      </c>
      <c r="K8" s="5" t="n">
        <v>0</v>
      </c>
      <c r="L8" s="5" t="n">
        <v>116</v>
      </c>
      <c r="M8" s="5" t="n">
        <v>340</v>
      </c>
    </row>
    <row r="9" spans="1:14">
      <c r="A9" s="4" t="s">
        <v>1341</v>
      </c>
      <c r="K9" s="6" t="n">
        <v>20</v>
      </c>
      <c r="L9" s="5" t="n">
        <v>3</v>
      </c>
      <c r="M9" s="5" t="n">
        <v>84</v>
      </c>
    </row>
    <row r="10" spans="1:14">
      <c r="A10" s="4" t="s">
        <v>531</v>
      </c>
      <c r="L10" s="6" t="n">
        <v>4</v>
      </c>
    </row>
    <row r="11" spans="1:14">
      <c r="A11" s="4" t="s">
        <v>782</v>
      </c>
    </row>
    <row r="12" spans="1:14">
      <c r="A12" s="3" t="s">
        <v>566</v>
      </c>
    </row>
    <row r="13" spans="1:14">
      <c r="A13" s="4" t="s">
        <v>674</v>
      </c>
      <c r="N13" s="4" t="s">
        <v>675</v>
      </c>
    </row>
    <row r="14" spans="1:14">
      <c r="A14" s="4" t="s">
        <v>693</v>
      </c>
    </row>
    <row r="15" spans="1:14">
      <c r="A15" s="3" t="s">
        <v>566</v>
      </c>
    </row>
    <row r="16" spans="1:14">
      <c r="A16" s="4" t="s">
        <v>674</v>
      </c>
      <c r="C16" s="4" t="s">
        <v>695</v>
      </c>
      <c r="G16" s="4" t="s">
        <v>694</v>
      </c>
      <c r="I16" s="4" t="s">
        <v>694</v>
      </c>
      <c r="K16" s="4" t="s">
        <v>695</v>
      </c>
      <c r="L16" s="4" t="s">
        <v>694</v>
      </c>
    </row>
    <row r="17" spans="1:14">
      <c r="A17" s="4" t="s">
        <v>696</v>
      </c>
    </row>
    <row r="18" spans="1:14">
      <c r="A18" s="3" t="s">
        <v>566</v>
      </c>
    </row>
    <row r="19" spans="1:14">
      <c r="A19" s="4" t="s">
        <v>674</v>
      </c>
      <c r="C19" s="4" t="s">
        <v>695</v>
      </c>
      <c r="K19" s="4" t="s">
        <v>695</v>
      </c>
    </row>
    <row r="20" spans="1:14">
      <c r="A20" s="4" t="s">
        <v>587</v>
      </c>
    </row>
    <row r="21" spans="1:14">
      <c r="A21" s="3" t="s">
        <v>566</v>
      </c>
    </row>
    <row r="22" spans="1:14">
      <c r="A22" s="4" t="s">
        <v>588</v>
      </c>
      <c r="M22" s="5" t="n">
        <v>120</v>
      </c>
    </row>
    <row r="23" spans="1:14">
      <c r="A23" s="4" t="s">
        <v>1342</v>
      </c>
    </row>
    <row r="24" spans="1:14">
      <c r="A24" s="3" t="s">
        <v>566</v>
      </c>
    </row>
    <row r="25" spans="1:14">
      <c r="A25" s="4" t="s">
        <v>106</v>
      </c>
      <c r="K25" s="6" t="n">
        <v>-62</v>
      </c>
      <c r="L25" s="6" t="n">
        <v>-62</v>
      </c>
      <c r="M25" s="5" t="n">
        <v>-65</v>
      </c>
    </row>
    <row r="26" spans="1:14">
      <c r="A26" s="4" t="s">
        <v>1343</v>
      </c>
    </row>
    <row r="27" spans="1:14">
      <c r="A27" s="3" t="s">
        <v>566</v>
      </c>
    </row>
    <row r="28" spans="1:14">
      <c r="A28" s="4" t="s">
        <v>106</v>
      </c>
      <c r="K28" s="5" t="n">
        <v>-50</v>
      </c>
      <c r="L28" s="5" t="n">
        <v>-47</v>
      </c>
      <c r="M28" s="5" t="n">
        <v>-48</v>
      </c>
    </row>
    <row r="29" spans="1:14">
      <c r="A29" s="4" t="s">
        <v>1147</v>
      </c>
    </row>
    <row r="30" spans="1:14">
      <c r="A30" s="3" t="s">
        <v>566</v>
      </c>
    </row>
    <row r="31" spans="1:14">
      <c r="A31" s="4" t="s">
        <v>106</v>
      </c>
      <c r="K31" s="5" t="n">
        <v>-32</v>
      </c>
      <c r="L31" s="5" t="n">
        <v>-22</v>
      </c>
      <c r="M31" s="5" t="n">
        <v>-53</v>
      </c>
    </row>
    <row r="32" spans="1:14">
      <c r="A32" s="4" t="s">
        <v>187</v>
      </c>
    </row>
    <row r="33" spans="1:14">
      <c r="A33" s="3" t="s">
        <v>566</v>
      </c>
    </row>
    <row r="34" spans="1:14">
      <c r="A34" s="4" t="s">
        <v>106</v>
      </c>
      <c r="K34" s="5" t="n">
        <v>-22</v>
      </c>
      <c r="L34" s="5" t="n">
        <v>-13</v>
      </c>
      <c r="M34" s="5" t="n">
        <v>-55</v>
      </c>
    </row>
    <row r="35" spans="1:14">
      <c r="A35" s="4" t="s">
        <v>1344</v>
      </c>
    </row>
    <row r="36" spans="1:14">
      <c r="A36" s="3" t="s">
        <v>566</v>
      </c>
    </row>
    <row r="37" spans="1:14">
      <c r="A37" s="4" t="s">
        <v>106</v>
      </c>
      <c r="K37" s="5" t="n">
        <v>0</v>
      </c>
      <c r="L37" s="5" t="n">
        <v>3</v>
      </c>
      <c r="M37" s="5" t="n">
        <v>84</v>
      </c>
    </row>
    <row r="38" spans="1:14">
      <c r="A38" s="4" t="s">
        <v>1345</v>
      </c>
    </row>
    <row r="39" spans="1:14">
      <c r="A39" s="3" t="s">
        <v>566</v>
      </c>
    </row>
    <row r="40" spans="1:14">
      <c r="A40" s="4" t="s">
        <v>106</v>
      </c>
      <c r="K40" s="5" t="n">
        <v>0</v>
      </c>
      <c r="L40" s="5" t="n">
        <v>-118</v>
      </c>
      <c r="M40" s="5" t="n">
        <v>-340</v>
      </c>
    </row>
    <row r="41" spans="1:14">
      <c r="A41" s="4" t="s">
        <v>1346</v>
      </c>
    </row>
    <row r="42" spans="1:14">
      <c r="A42" s="3" t="s">
        <v>566</v>
      </c>
    </row>
    <row r="43" spans="1:14">
      <c r="A43" s="4" t="s">
        <v>106</v>
      </c>
      <c r="K43" s="5" t="n">
        <v>-98</v>
      </c>
      <c r="L43" s="5" t="n">
        <v>-68</v>
      </c>
      <c r="M43" s="5" t="n">
        <v>-53</v>
      </c>
    </row>
    <row r="44" spans="1:14">
      <c r="A44" s="4" t="s">
        <v>191</v>
      </c>
    </row>
    <row r="45" spans="1:14">
      <c r="A45" s="3" t="s">
        <v>566</v>
      </c>
    </row>
    <row r="46" spans="1:14">
      <c r="A46" s="4" t="s">
        <v>106</v>
      </c>
      <c r="K46" s="5" t="n">
        <v>26</v>
      </c>
      <c r="L46" s="5" t="n">
        <v>-38</v>
      </c>
      <c r="M46" s="5" t="n">
        <v>-5</v>
      </c>
    </row>
    <row r="47" spans="1:14">
      <c r="A47" s="4" t="s">
        <v>1347</v>
      </c>
    </row>
    <row r="48" spans="1:14">
      <c r="A48" s="3" t="s">
        <v>566</v>
      </c>
    </row>
    <row r="49" spans="1:14">
      <c r="A49" s="4" t="s">
        <v>189</v>
      </c>
      <c r="L49" s="5" t="n">
        <v>25</v>
      </c>
    </row>
    <row r="50" spans="1:14">
      <c r="A50" s="4" t="s">
        <v>594</v>
      </c>
    </row>
    <row r="51" spans="1:14">
      <c r="A51" s="3" t="s">
        <v>566</v>
      </c>
    </row>
    <row r="52" spans="1:14">
      <c r="A52" s="4" t="s">
        <v>588</v>
      </c>
      <c r="L52" s="5" t="n">
        <v>86</v>
      </c>
    </row>
    <row r="53" spans="1:14">
      <c r="A53" s="4" t="s">
        <v>1150</v>
      </c>
    </row>
    <row r="54" spans="1:14">
      <c r="A54" s="3" t="s">
        <v>566</v>
      </c>
    </row>
    <row r="55" spans="1:14">
      <c r="A55" s="4" t="s">
        <v>1322</v>
      </c>
      <c r="K55" s="5" t="n">
        <v>-579</v>
      </c>
      <c r="L55" s="5" t="n">
        <v>-506</v>
      </c>
      <c r="M55" s="5" t="n">
        <v>-499</v>
      </c>
    </row>
    <row r="56" spans="1:14">
      <c r="A56" s="4" t="s">
        <v>1327</v>
      </c>
    </row>
    <row r="57" spans="1:14">
      <c r="A57" s="3" t="s">
        <v>566</v>
      </c>
    </row>
    <row r="58" spans="1:14">
      <c r="A58" s="4" t="s">
        <v>1322</v>
      </c>
      <c r="K58" s="5" t="n">
        <v>560</v>
      </c>
      <c r="L58" s="5" t="n">
        <v>296</v>
      </c>
      <c r="M58" s="5" t="n">
        <v>564</v>
      </c>
    </row>
    <row r="59" spans="1:14">
      <c r="A59" s="4" t="s">
        <v>1148</v>
      </c>
    </row>
    <row r="60" spans="1:14">
      <c r="A60" s="3" t="s">
        <v>566</v>
      </c>
    </row>
    <row r="61" spans="1:14">
      <c r="A61" s="4" t="s">
        <v>1322</v>
      </c>
      <c r="K61" s="5" t="n">
        <v>262</v>
      </c>
      <c r="L61" s="5" t="n">
        <v>13</v>
      </c>
      <c r="M61" s="5" t="n">
        <v>298</v>
      </c>
    </row>
    <row r="62" spans="1:14">
      <c r="A62" s="4" t="s">
        <v>1149</v>
      </c>
    </row>
    <row r="63" spans="1:14">
      <c r="A63" s="3" t="s">
        <v>566</v>
      </c>
    </row>
    <row r="64" spans="1:14">
      <c r="A64" s="4" t="s">
        <v>1322</v>
      </c>
      <c r="K64" s="5" t="n">
        <v>204</v>
      </c>
      <c r="L64" s="5" t="n">
        <v>203</v>
      </c>
      <c r="M64" s="5" t="n">
        <v>194</v>
      </c>
    </row>
    <row r="65" spans="1:14">
      <c r="A65" s="4" t="s">
        <v>1335</v>
      </c>
    </row>
    <row r="66" spans="1:14">
      <c r="A66" s="3" t="s">
        <v>566</v>
      </c>
    </row>
    <row r="67" spans="1:14">
      <c r="A67" s="4" t="s">
        <v>1322</v>
      </c>
      <c r="K67" s="5" t="n">
        <v>94</v>
      </c>
      <c r="L67" s="5" t="n">
        <v>80</v>
      </c>
      <c r="M67" s="5" t="n">
        <v>72</v>
      </c>
    </row>
    <row r="68" spans="1:14">
      <c r="A68" s="4" t="s">
        <v>29</v>
      </c>
    </row>
    <row r="69" spans="1:14">
      <c r="A69" s="3" t="s">
        <v>566</v>
      </c>
    </row>
    <row r="70" spans="1:14">
      <c r="A70" s="4" t="s">
        <v>1322</v>
      </c>
      <c r="K70" s="5" t="n">
        <v>-12</v>
      </c>
      <c r="L70" s="5" t="n">
        <v>-205</v>
      </c>
      <c r="M70" s="5" t="n">
        <v>66</v>
      </c>
    </row>
    <row r="71" spans="1:14">
      <c r="A71" s="4" t="s">
        <v>106</v>
      </c>
      <c r="C71" s="6" t="n">
        <v>-118</v>
      </c>
      <c r="D71" s="6" t="n">
        <v>183</v>
      </c>
      <c r="E71" s="5" t="n">
        <v>-84</v>
      </c>
      <c r="F71" s="6" t="n">
        <v>-230</v>
      </c>
      <c r="G71" s="6" t="n">
        <v>-178</v>
      </c>
      <c r="H71" s="6" t="n">
        <v>144</v>
      </c>
      <c r="I71" s="6" t="n">
        <v>-244</v>
      </c>
      <c r="J71" s="5" t="n">
        <v>-293</v>
      </c>
      <c r="K71" s="5" t="n">
        <v>-250</v>
      </c>
      <c r="L71" s="5" t="n">
        <v>-570</v>
      </c>
      <c r="M71" s="5" t="n">
        <v>-469</v>
      </c>
    </row>
    <row r="72" spans="1:14">
      <c r="A72" s="4" t="s">
        <v>187</v>
      </c>
      <c r="K72" s="5" t="n">
        <v>22</v>
      </c>
      <c r="L72" s="5" t="n">
        <v>13</v>
      </c>
      <c r="M72" s="5" t="n">
        <v>55</v>
      </c>
    </row>
    <row r="73" spans="1:14">
      <c r="A73" s="4" t="s">
        <v>189</v>
      </c>
      <c r="K73" s="5" t="n">
        <v>0</v>
      </c>
      <c r="L73" s="5" t="n">
        <v>116</v>
      </c>
      <c r="M73" s="5" t="n">
        <v>340</v>
      </c>
    </row>
    <row r="74" spans="1:14">
      <c r="A74" s="4" t="s">
        <v>1341</v>
      </c>
      <c r="E74" s="5" t="n">
        <v>20</v>
      </c>
      <c r="L74" s="5" t="n">
        <v>3</v>
      </c>
      <c r="M74" s="5" t="n">
        <v>84</v>
      </c>
    </row>
    <row r="75" spans="1:14">
      <c r="A75" s="4" t="s">
        <v>1348</v>
      </c>
    </row>
    <row r="76" spans="1:14">
      <c r="A76" s="3" t="s">
        <v>566</v>
      </c>
    </row>
    <row r="77" spans="1:14">
      <c r="A77" s="4" t="s">
        <v>106</v>
      </c>
      <c r="K77" s="5" t="n">
        <v>-62</v>
      </c>
      <c r="L77" s="5" t="n">
        <v>-62</v>
      </c>
      <c r="M77" s="5" t="n">
        <v>-65</v>
      </c>
    </row>
    <row r="78" spans="1:14">
      <c r="A78" s="4" t="s">
        <v>1349</v>
      </c>
    </row>
    <row r="79" spans="1:14">
      <c r="A79" s="3" t="s">
        <v>566</v>
      </c>
    </row>
    <row r="80" spans="1:14">
      <c r="A80" s="4" t="s">
        <v>106</v>
      </c>
      <c r="K80" s="5" t="n">
        <v>-50</v>
      </c>
      <c r="L80" s="5" t="n">
        <v>-47</v>
      </c>
      <c r="M80" s="5" t="n">
        <v>-48</v>
      </c>
    </row>
    <row r="81" spans="1:14">
      <c r="A81" s="4" t="s">
        <v>1350</v>
      </c>
    </row>
    <row r="82" spans="1:14">
      <c r="A82" s="3" t="s">
        <v>566</v>
      </c>
    </row>
    <row r="83" spans="1:14">
      <c r="A83" s="4" t="s">
        <v>106</v>
      </c>
      <c r="K83" s="5" t="n">
        <v>-32</v>
      </c>
      <c r="L83" s="5" t="n">
        <v>-22</v>
      </c>
      <c r="M83" s="5" t="n">
        <v>-53</v>
      </c>
    </row>
    <row r="84" spans="1:14">
      <c r="A84" s="4" t="s">
        <v>1351</v>
      </c>
    </row>
    <row r="85" spans="1:14">
      <c r="A85" s="3" t="s">
        <v>566</v>
      </c>
    </row>
    <row r="86" spans="1:14">
      <c r="A86" s="4" t="s">
        <v>106</v>
      </c>
      <c r="K86" s="5" t="n">
        <v>-22</v>
      </c>
      <c r="L86" s="5" t="n">
        <v>-13</v>
      </c>
      <c r="M86" s="5" t="n">
        <v>-55</v>
      </c>
    </row>
    <row r="87" spans="1:14">
      <c r="A87" s="4" t="s">
        <v>1352</v>
      </c>
    </row>
    <row r="88" spans="1:14">
      <c r="A88" s="3" t="s">
        <v>566</v>
      </c>
    </row>
    <row r="89" spans="1:14">
      <c r="A89" s="4" t="s">
        <v>106</v>
      </c>
      <c r="K89" s="5" t="n">
        <v>6</v>
      </c>
    </row>
    <row r="90" spans="1:14">
      <c r="A90" s="4" t="s">
        <v>1353</v>
      </c>
    </row>
    <row r="91" spans="1:14">
      <c r="A91" s="3" t="s">
        <v>566</v>
      </c>
    </row>
    <row r="92" spans="1:14">
      <c r="A92" s="4" t="s">
        <v>1354</v>
      </c>
      <c r="K92" s="5" t="n">
        <v>7</v>
      </c>
    </row>
    <row r="93" spans="1:14">
      <c r="A93" s="4" t="s">
        <v>1355</v>
      </c>
    </row>
    <row r="94" spans="1:14">
      <c r="A94" s="3" t="s">
        <v>566</v>
      </c>
    </row>
    <row r="95" spans="1:14">
      <c r="A95" s="4" t="s">
        <v>1354</v>
      </c>
      <c r="L95" s="5" t="n">
        <v>27</v>
      </c>
    </row>
    <row r="96" spans="1:14">
      <c r="A96" s="4" t="s">
        <v>1356</v>
      </c>
    </row>
    <row r="97" spans="1:14">
      <c r="A97" s="3" t="s">
        <v>566</v>
      </c>
    </row>
    <row r="98" spans="1:14">
      <c r="A98" s="4" t="s">
        <v>1354</v>
      </c>
      <c r="L98" s="5" t="n">
        <v>22</v>
      </c>
    </row>
    <row r="99" spans="1:14">
      <c r="A99" s="4" t="s">
        <v>1357</v>
      </c>
    </row>
    <row r="100" spans="1:14">
      <c r="A100" s="3" t="s">
        <v>566</v>
      </c>
    </row>
    <row r="101" spans="1:14">
      <c r="A101" s="4" t="s">
        <v>106</v>
      </c>
      <c r="K101" s="5" t="n">
        <v>0</v>
      </c>
      <c r="L101" s="5" t="n">
        <v>3</v>
      </c>
      <c r="M101" s="5" t="n">
        <v>84</v>
      </c>
    </row>
    <row r="102" spans="1:14">
      <c r="A102" s="4" t="s">
        <v>1358</v>
      </c>
    </row>
    <row r="103" spans="1:14">
      <c r="A103" s="3" t="s">
        <v>566</v>
      </c>
    </row>
    <row r="104" spans="1:14">
      <c r="A104" s="4" t="s">
        <v>106</v>
      </c>
      <c r="K104" s="5" t="n">
        <v>0</v>
      </c>
      <c r="L104" s="5" t="n">
        <v>-118</v>
      </c>
      <c r="M104" s="5" t="n">
        <v>-340</v>
      </c>
    </row>
    <row r="105" spans="1:14">
      <c r="A105" s="4" t="s">
        <v>1359</v>
      </c>
    </row>
    <row r="106" spans="1:14">
      <c r="A106" s="3" t="s">
        <v>566</v>
      </c>
    </row>
    <row r="107" spans="1:14">
      <c r="A107" s="4" t="s">
        <v>106</v>
      </c>
      <c r="K107" s="5" t="n">
        <v>-98</v>
      </c>
      <c r="L107" s="5" t="n">
        <v>-68</v>
      </c>
      <c r="M107" s="5" t="n">
        <v>-53</v>
      </c>
    </row>
    <row r="108" spans="1:14">
      <c r="A108" s="4" t="s">
        <v>1360</v>
      </c>
    </row>
    <row r="109" spans="1:14">
      <c r="A109" s="3" t="s">
        <v>566</v>
      </c>
    </row>
    <row r="110" spans="1:14">
      <c r="A110" s="4" t="s">
        <v>106</v>
      </c>
      <c r="K110" s="5" t="n">
        <v>26</v>
      </c>
      <c r="L110" s="5" t="n">
        <v>-38</v>
      </c>
      <c r="M110" s="5" t="n">
        <v>-5</v>
      </c>
    </row>
    <row r="111" spans="1:14">
      <c r="A111" s="4" t="s">
        <v>1361</v>
      </c>
      <c r="L111" s="5" t="n">
        <v>5</v>
      </c>
    </row>
    <row r="112" spans="1:14">
      <c r="A112" s="4" t="s">
        <v>1362</v>
      </c>
      <c r="L112" s="5" t="n">
        <v>8</v>
      </c>
    </row>
    <row r="113" spans="1:14">
      <c r="A113" s="4" t="s">
        <v>1363</v>
      </c>
    </row>
    <row r="114" spans="1:14">
      <c r="A114" s="3" t="s">
        <v>566</v>
      </c>
    </row>
    <row r="115" spans="1:14">
      <c r="A115" s="4" t="s">
        <v>1322</v>
      </c>
      <c r="K115" s="5" t="n">
        <v>-572</v>
      </c>
      <c r="L115" s="5" t="n">
        <v>-501</v>
      </c>
      <c r="M115" s="5" t="n">
        <v>-498</v>
      </c>
    </row>
    <row r="116" spans="1:14">
      <c r="A116" s="4" t="s">
        <v>1364</v>
      </c>
    </row>
    <row r="117" spans="1:14">
      <c r="A117" s="3" t="s">
        <v>566</v>
      </c>
    </row>
    <row r="118" spans="1:14">
      <c r="A118" s="4" t="s">
        <v>1322</v>
      </c>
      <c r="K118" s="5" t="n">
        <v>560</v>
      </c>
      <c r="L118" s="5" t="n">
        <v>296</v>
      </c>
      <c r="M118" s="5" t="n">
        <v>564</v>
      </c>
    </row>
    <row r="119" spans="1:14">
      <c r="A119" s="4" t="s">
        <v>1365</v>
      </c>
    </row>
    <row r="120" spans="1:14">
      <c r="A120" s="3" t="s">
        <v>566</v>
      </c>
    </row>
    <row r="121" spans="1:14">
      <c r="A121" s="4" t="s">
        <v>1322</v>
      </c>
      <c r="K121" s="5" t="n">
        <v>262</v>
      </c>
      <c r="L121" s="5" t="n">
        <v>13</v>
      </c>
      <c r="M121" s="5" t="n">
        <v>298</v>
      </c>
    </row>
    <row r="122" spans="1:14">
      <c r="A122" s="4" t="s">
        <v>1366</v>
      </c>
    </row>
    <row r="123" spans="1:14">
      <c r="A123" s="3" t="s">
        <v>566</v>
      </c>
    </row>
    <row r="124" spans="1:14">
      <c r="A124" s="4" t="s">
        <v>1322</v>
      </c>
      <c r="K124" s="5" t="n">
        <v>204</v>
      </c>
      <c r="L124" s="5" t="n">
        <v>203</v>
      </c>
      <c r="M124" s="5" t="n">
        <v>194</v>
      </c>
    </row>
    <row r="125" spans="1:14">
      <c r="A125" s="4" t="s">
        <v>1367</v>
      </c>
    </row>
    <row r="126" spans="1:14">
      <c r="A126" s="3" t="s">
        <v>566</v>
      </c>
    </row>
    <row r="127" spans="1:14">
      <c r="A127" s="4" t="s">
        <v>1322</v>
      </c>
      <c r="K127" s="5" t="n">
        <v>94</v>
      </c>
      <c r="L127" s="5" t="n">
        <v>80</v>
      </c>
      <c r="M127" s="5" t="n">
        <v>72</v>
      </c>
    </row>
    <row r="128" spans="1:14">
      <c r="A128" s="4" t="s">
        <v>1276</v>
      </c>
    </row>
    <row r="129" spans="1:14">
      <c r="A129" s="3" t="s">
        <v>566</v>
      </c>
    </row>
    <row r="130" spans="1:14">
      <c r="A130" s="4" t="s">
        <v>1277</v>
      </c>
      <c r="K130" s="5" t="n">
        <v>16</v>
      </c>
    </row>
    <row r="131" spans="1:14">
      <c r="A131" s="4" t="s">
        <v>1368</v>
      </c>
    </row>
    <row r="132" spans="1:14">
      <c r="A132" s="3" t="s">
        <v>566</v>
      </c>
    </row>
    <row r="133" spans="1:14">
      <c r="A133" s="4" t="s">
        <v>1277</v>
      </c>
      <c r="K133" s="9" t="n">
        <v>13.6</v>
      </c>
    </row>
    <row r="134" spans="1:14">
      <c r="A134" s="4" t="s">
        <v>1369</v>
      </c>
    </row>
    <row r="135" spans="1:14">
      <c r="A135" s="3" t="s">
        <v>566</v>
      </c>
    </row>
    <row r="136" spans="1:14">
      <c r="A136" s="4" t="s">
        <v>106</v>
      </c>
      <c r="M136" s="5" t="n">
        <v>9</v>
      </c>
    </row>
    <row r="137" spans="1:14">
      <c r="A137" s="4" t="s">
        <v>42</v>
      </c>
    </row>
    <row r="138" spans="1:14">
      <c r="A138" s="3" t="s">
        <v>566</v>
      </c>
    </row>
    <row r="139" spans="1:14">
      <c r="A139" s="4" t="s">
        <v>187</v>
      </c>
      <c r="K139" s="6" t="n">
        <v>22</v>
      </c>
      <c r="L139" s="5" t="n">
        <v>0</v>
      </c>
      <c r="M139" s="5" t="n">
        <v>6</v>
      </c>
    </row>
    <row r="140" spans="1:14">
      <c r="A140" s="4" t="s">
        <v>541</v>
      </c>
    </row>
    <row r="141" spans="1:14">
      <c r="A141" s="3" t="s">
        <v>566</v>
      </c>
    </row>
    <row r="142" spans="1:14">
      <c r="A142" s="4" t="s">
        <v>543</v>
      </c>
      <c r="J142" s="6" t="n">
        <v>30</v>
      </c>
    </row>
    <row r="143" spans="1:14">
      <c r="A143" s="4" t="s">
        <v>531</v>
      </c>
      <c r="B143" s="6" t="n">
        <v>4</v>
      </c>
    </row>
    <row r="144" spans="1:14">
      <c r="A144" s="4" t="s">
        <v>546</v>
      </c>
    </row>
    <row r="145" spans="1:14">
      <c r="A145" s="3" t="s">
        <v>566</v>
      </c>
    </row>
    <row r="146" spans="1:14">
      <c r="A146" s="4" t="s">
        <v>1370</v>
      </c>
      <c r="E146" s="6" t="n">
        <v>6</v>
      </c>
      <c r="L146" s="5" t="n">
        <v>6</v>
      </c>
    </row>
    <row r="147" spans="1:14">
      <c r="A147" s="4" t="s">
        <v>1371</v>
      </c>
    </row>
    <row r="148" spans="1:14">
      <c r="A148" s="3" t="s">
        <v>566</v>
      </c>
    </row>
    <row r="149" spans="1:14">
      <c r="A149" s="4" t="s">
        <v>189</v>
      </c>
      <c r="M149" s="6" t="n">
        <v>18</v>
      </c>
    </row>
    <row r="150" spans="1:14">
      <c r="A150" s="4" t="s">
        <v>1372</v>
      </c>
    </row>
    <row r="151" spans="1:14">
      <c r="A151" s="3" t="s">
        <v>566</v>
      </c>
    </row>
    <row r="152" spans="1:14">
      <c r="A152" s="4" t="s">
        <v>1361</v>
      </c>
      <c r="L152" s="6" t="n">
        <v>16</v>
      </c>
    </row>
  </sheetData>
  <mergeCells count="3">
    <mergeCell ref="A1:A2"/>
    <mergeCell ref="C1:J1"/>
    <mergeCell ref="K1:M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373</v>
      </c>
      <c r="C1" s="2" t="s">
        <v>2</v>
      </c>
      <c r="D1" s="2" t="s">
        <v>34</v>
      </c>
      <c r="E1" s="2" t="s">
        <v>90</v>
      </c>
      <c r="F1" s="2" t="s">
        <v>1374</v>
      </c>
      <c r="G1" s="2" t="s">
        <v>494</v>
      </c>
    </row>
    <row r="2" spans="1:7">
      <c r="A2" s="3" t="s">
        <v>35</v>
      </c>
    </row>
    <row r="3" spans="1:7">
      <c r="A3" s="4" t="s">
        <v>36</v>
      </c>
      <c r="D3" s="6" t="n">
        <v>1072</v>
      </c>
    </row>
    <row r="4" spans="1:7">
      <c r="A4" s="4" t="s">
        <v>37</v>
      </c>
      <c r="C4" s="6" t="n">
        <v>283</v>
      </c>
      <c r="D4" s="5" t="n">
        <v>432</v>
      </c>
    </row>
    <row r="5" spans="1:7">
      <c r="A5" s="4" t="s">
        <v>38</v>
      </c>
      <c r="C5" s="5" t="n">
        <v>1410</v>
      </c>
      <c r="D5" s="5" t="n">
        <v>1504</v>
      </c>
      <c r="E5" s="6" t="n">
        <v>1094</v>
      </c>
      <c r="G5" s="6" t="n">
        <v>807</v>
      </c>
    </row>
    <row r="6" spans="1:7">
      <c r="A6" s="4" t="s">
        <v>1375</v>
      </c>
      <c r="C6" s="5" t="n">
        <v>1587</v>
      </c>
      <c r="D6" s="5" t="n">
        <v>1365</v>
      </c>
    </row>
    <row r="7" spans="1:7">
      <c r="A7" s="4" t="s">
        <v>1283</v>
      </c>
      <c r="F7" s="6" t="n">
        <v>102</v>
      </c>
    </row>
    <row r="8" spans="1:7">
      <c r="A8" s="4" t="s">
        <v>40</v>
      </c>
      <c r="C8" s="5" t="n">
        <v>902</v>
      </c>
      <c r="D8" s="5" t="n">
        <v>687</v>
      </c>
    </row>
    <row r="9" spans="1:7">
      <c r="A9" s="4" t="s">
        <v>1323</v>
      </c>
      <c r="C9" s="5" t="n">
        <v>12419</v>
      </c>
      <c r="D9" s="5" t="n">
        <v>11336</v>
      </c>
    </row>
    <row r="10" spans="1:7">
      <c r="A10" s="4" t="s">
        <v>45</v>
      </c>
      <c r="C10" s="5" t="n">
        <v>778</v>
      </c>
      <c r="D10" s="5" t="n">
        <v>840</v>
      </c>
    </row>
    <row r="11" spans="1:7">
      <c r="A11" s="4" t="s">
        <v>46</v>
      </c>
      <c r="C11" s="5" t="n">
        <v>3203</v>
      </c>
      <c r="D11" s="5" t="n">
        <v>3242</v>
      </c>
    </row>
    <row r="12" spans="1:7">
      <c r="A12" s="4" t="s">
        <v>47</v>
      </c>
      <c r="C12" s="5" t="n">
        <v>1083</v>
      </c>
      <c r="D12" s="5" t="n">
        <v>1084</v>
      </c>
      <c r="E12" s="5" t="n">
        <v>1081</v>
      </c>
    </row>
    <row r="13" spans="1:7">
      <c r="A13" s="4" t="s">
        <v>48</v>
      </c>
      <c r="B13" s="4" t="s">
        <v>49</v>
      </c>
      <c r="C13" s="5" t="n">
        <v>21382</v>
      </c>
      <c r="D13" s="5" t="n">
        <v>20058</v>
      </c>
    </row>
    <row r="14" spans="1:7">
      <c r="A14" s="3" t="s">
        <v>50</v>
      </c>
    </row>
    <row r="15" spans="1:7">
      <c r="A15" s="4" t="s">
        <v>51</v>
      </c>
      <c r="C15" s="5" t="n">
        <v>988</v>
      </c>
      <c r="D15" s="5" t="n">
        <v>946</v>
      </c>
    </row>
    <row r="16" spans="1:7">
      <c r="A16" s="4" t="s">
        <v>52</v>
      </c>
      <c r="C16" s="5" t="n">
        <v>1304</v>
      </c>
      <c r="D16" s="5" t="n">
        <v>920</v>
      </c>
    </row>
    <row r="17" spans="1:7">
      <c r="A17" s="4" t="s">
        <v>53</v>
      </c>
      <c r="C17" s="5" t="n">
        <v>136</v>
      </c>
      <c r="D17" s="5" t="n">
        <v>160</v>
      </c>
    </row>
    <row r="18" spans="1:7">
      <c r="A18" s="4" t="s">
        <v>257</v>
      </c>
      <c r="C18" s="5" t="n">
        <v>16324</v>
      </c>
      <c r="D18" s="5" t="n">
        <v>14865</v>
      </c>
    </row>
    <row r="19" spans="1:7">
      <c r="A19" s="4" t="s">
        <v>55</v>
      </c>
      <c r="C19" s="5" t="n">
        <v>418</v>
      </c>
      <c r="D19" s="5" t="n">
        <v>427</v>
      </c>
    </row>
    <row r="20" spans="1:7">
      <c r="A20" s="4" t="s">
        <v>56</v>
      </c>
      <c r="C20" s="5" t="n">
        <v>1092</v>
      </c>
      <c r="D20" s="5" t="n">
        <v>1220</v>
      </c>
    </row>
    <row r="21" spans="1:7">
      <c r="A21" s="4" t="s">
        <v>57</v>
      </c>
      <c r="B21" s="4" t="s">
        <v>49</v>
      </c>
      <c r="C21" s="5" t="n">
        <v>20262</v>
      </c>
      <c r="D21" s="5" t="n">
        <v>18538</v>
      </c>
    </row>
    <row r="22" spans="1:7">
      <c r="A22" s="3" t="s">
        <v>59</v>
      </c>
    </row>
    <row r="23" spans="1:7">
      <c r="A23" s="4" t="s">
        <v>1376</v>
      </c>
      <c r="C23" s="5" t="n">
        <v>1061</v>
      </c>
      <c r="D23" s="5" t="n">
        <v>1520</v>
      </c>
    </row>
    <row r="24" spans="1:7">
      <c r="A24" s="4" t="s">
        <v>67</v>
      </c>
      <c r="C24" s="5" t="n">
        <v>59</v>
      </c>
      <c r="D24" s="5" t="n">
        <v>0</v>
      </c>
    </row>
    <row r="25" spans="1:7">
      <c r="A25" s="4" t="s">
        <v>496</v>
      </c>
      <c r="C25" s="5" t="n">
        <v>1120</v>
      </c>
      <c r="D25" s="5" t="n">
        <v>1520</v>
      </c>
      <c r="E25" s="5" t="n">
        <v>1075</v>
      </c>
      <c r="G25" s="5" t="n">
        <v>2019</v>
      </c>
    </row>
    <row r="26" spans="1:7">
      <c r="A26" s="4" t="s">
        <v>69</v>
      </c>
      <c r="C26" s="5" t="n">
        <v>21382</v>
      </c>
      <c r="D26" s="5" t="n">
        <v>20058</v>
      </c>
    </row>
    <row r="27" spans="1:7">
      <c r="A27" s="4" t="s">
        <v>797</v>
      </c>
    </row>
    <row r="28" spans="1:7">
      <c r="A28" s="3" t="s">
        <v>35</v>
      </c>
    </row>
    <row r="29" spans="1:7">
      <c r="A29" s="4" t="s">
        <v>36</v>
      </c>
      <c r="C29" s="5" t="n">
        <v>0</v>
      </c>
      <c r="D29" s="5" t="n">
        <v>0</v>
      </c>
    </row>
    <row r="30" spans="1:7">
      <c r="A30" s="4" t="s">
        <v>37</v>
      </c>
      <c r="C30" s="5" t="n">
        <v>0</v>
      </c>
      <c r="D30" s="5" t="n">
        <v>0</v>
      </c>
    </row>
    <row r="31" spans="1:7">
      <c r="A31" s="4" t="s">
        <v>38</v>
      </c>
      <c r="C31" s="5" t="n">
        <v>0</v>
      </c>
      <c r="D31" s="5" t="n">
        <v>0</v>
      </c>
    </row>
    <row r="32" spans="1:7">
      <c r="A32" s="4" t="s">
        <v>1375</v>
      </c>
      <c r="C32" s="5" t="n">
        <v>0</v>
      </c>
      <c r="D32" s="5" t="n">
        <v>0</v>
      </c>
    </row>
    <row r="33" spans="1:7">
      <c r="A33" s="4" t="s">
        <v>1283</v>
      </c>
      <c r="C33" s="5" t="n">
        <v>-17935</v>
      </c>
      <c r="D33" s="5" t="n">
        <v>-16734</v>
      </c>
    </row>
    <row r="34" spans="1:7">
      <c r="A34" s="4" t="s">
        <v>40</v>
      </c>
      <c r="C34" s="5" t="n">
        <v>-4264</v>
      </c>
      <c r="D34" s="5" t="n">
        <v>-3399</v>
      </c>
    </row>
    <row r="35" spans="1:7">
      <c r="A35" s="4" t="s">
        <v>1323</v>
      </c>
      <c r="C35" s="5" t="n">
        <v>0</v>
      </c>
      <c r="D35" s="5" t="n">
        <v>0</v>
      </c>
    </row>
    <row r="36" spans="1:7">
      <c r="A36" s="4" t="s">
        <v>45</v>
      </c>
      <c r="C36" s="5" t="n">
        <v>0</v>
      </c>
      <c r="D36" s="5" t="n">
        <v>0</v>
      </c>
    </row>
    <row r="37" spans="1:7">
      <c r="A37" s="4" t="s">
        <v>1377</v>
      </c>
      <c r="C37" s="5" t="n">
        <v>-9174</v>
      </c>
      <c r="D37" s="5" t="n">
        <v>-9231</v>
      </c>
    </row>
    <row r="38" spans="1:7">
      <c r="A38" s="4" t="s">
        <v>46</v>
      </c>
      <c r="C38" s="5" t="n">
        <v>0</v>
      </c>
      <c r="D38" s="5" t="n">
        <v>0</v>
      </c>
    </row>
    <row r="39" spans="1:7">
      <c r="A39" s="4" t="s">
        <v>47</v>
      </c>
      <c r="C39" s="5" t="n">
        <v>0</v>
      </c>
      <c r="D39" s="5" t="n">
        <v>0</v>
      </c>
    </row>
    <row r="40" spans="1:7">
      <c r="A40" s="4" t="s">
        <v>48</v>
      </c>
      <c r="C40" s="5" t="n">
        <v>-31373</v>
      </c>
      <c r="D40" s="5" t="n">
        <v>-29364</v>
      </c>
    </row>
    <row r="41" spans="1:7">
      <c r="A41" s="3" t="s">
        <v>50</v>
      </c>
    </row>
    <row r="42" spans="1:7">
      <c r="A42" s="4" t="s">
        <v>1378</v>
      </c>
      <c r="C42" s="5" t="n">
        <v>-17935</v>
      </c>
      <c r="D42" s="5" t="n">
        <v>-16734</v>
      </c>
    </row>
    <row r="43" spans="1:7">
      <c r="A43" s="4" t="s">
        <v>51</v>
      </c>
      <c r="C43" s="5" t="n">
        <v>0</v>
      </c>
      <c r="D43" s="5" t="n">
        <v>0</v>
      </c>
    </row>
    <row r="44" spans="1:7">
      <c r="A44" s="4" t="s">
        <v>52</v>
      </c>
      <c r="C44" s="5" t="n">
        <v>0</v>
      </c>
      <c r="D44" s="5" t="n">
        <v>0</v>
      </c>
    </row>
    <row r="45" spans="1:7">
      <c r="A45" s="4" t="s">
        <v>53</v>
      </c>
      <c r="C45" s="5" t="n">
        <v>-2305</v>
      </c>
      <c r="D45" s="5" t="n">
        <v>-2173</v>
      </c>
    </row>
    <row r="46" spans="1:7">
      <c r="A46" s="4" t="s">
        <v>257</v>
      </c>
      <c r="C46" s="5" t="n">
        <v>0</v>
      </c>
      <c r="D46" s="5" t="n">
        <v>0</v>
      </c>
    </row>
    <row r="47" spans="1:7">
      <c r="A47" s="4" t="s">
        <v>55</v>
      </c>
      <c r="C47" s="5" t="n">
        <v>0</v>
      </c>
      <c r="D47" s="5" t="n">
        <v>0</v>
      </c>
    </row>
    <row r="48" spans="1:7">
      <c r="A48" s="4" t="s">
        <v>56</v>
      </c>
      <c r="C48" s="5" t="n">
        <v>-1959</v>
      </c>
      <c r="D48" s="5" t="n">
        <v>-1226</v>
      </c>
    </row>
    <row r="49" spans="1:7">
      <c r="A49" s="4" t="s">
        <v>57</v>
      </c>
      <c r="C49" s="5" t="n">
        <v>-22199</v>
      </c>
      <c r="D49" s="5" t="n">
        <v>-20133</v>
      </c>
    </row>
    <row r="50" spans="1:7">
      <c r="A50" s="3" t="s">
        <v>59</v>
      </c>
    </row>
    <row r="51" spans="1:7">
      <c r="A51" s="4" t="s">
        <v>1376</v>
      </c>
      <c r="C51" s="5" t="n">
        <v>-9174</v>
      </c>
    </row>
    <row r="52" spans="1:7">
      <c r="A52" s="4" t="s">
        <v>67</v>
      </c>
      <c r="C52" s="5" t="n">
        <v>0</v>
      </c>
    </row>
    <row r="53" spans="1:7">
      <c r="A53" s="4" t="s">
        <v>496</v>
      </c>
      <c r="C53" s="5" t="n">
        <v>-9174</v>
      </c>
      <c r="D53" s="5" t="n">
        <v>-9231</v>
      </c>
    </row>
    <row r="54" spans="1:7">
      <c r="A54" s="4" t="s">
        <v>69</v>
      </c>
      <c r="C54" s="5" t="n">
        <v>-31373</v>
      </c>
      <c r="D54" s="5" t="n">
        <v>-29364</v>
      </c>
    </row>
    <row r="55" spans="1:7">
      <c r="A55" s="4" t="s">
        <v>1379</v>
      </c>
    </row>
    <row r="56" spans="1:7">
      <c r="A56" s="3" t="s">
        <v>35</v>
      </c>
    </row>
    <row r="57" spans="1:7">
      <c r="A57" s="4" t="s">
        <v>36</v>
      </c>
      <c r="C57" s="5" t="n">
        <v>576</v>
      </c>
      <c r="D57" s="5" t="n">
        <v>686</v>
      </c>
    </row>
    <row r="58" spans="1:7">
      <c r="A58" s="4" t="s">
        <v>37</v>
      </c>
      <c r="C58" s="5" t="n">
        <v>137</v>
      </c>
      <c r="D58" s="5" t="n">
        <v>225</v>
      </c>
    </row>
    <row r="59" spans="1:7">
      <c r="A59" s="4" t="s">
        <v>38</v>
      </c>
      <c r="C59" s="5" t="n">
        <v>713</v>
      </c>
      <c r="D59" s="5" t="n">
        <v>911</v>
      </c>
    </row>
    <row r="60" spans="1:7">
      <c r="A60" s="4" t="s">
        <v>1375</v>
      </c>
      <c r="C60" s="5" t="n">
        <v>421</v>
      </c>
      <c r="D60" s="5" t="n">
        <v>366</v>
      </c>
    </row>
    <row r="61" spans="1:7">
      <c r="A61" s="4" t="s">
        <v>1283</v>
      </c>
      <c r="C61" s="5" t="n">
        <v>3522</v>
      </c>
      <c r="D61" s="5" t="n">
        <v>3373</v>
      </c>
    </row>
    <row r="62" spans="1:7">
      <c r="A62" s="4" t="s">
        <v>40</v>
      </c>
      <c r="C62" s="5" t="n">
        <v>4863</v>
      </c>
      <c r="D62" s="5" t="n">
        <v>3747</v>
      </c>
    </row>
    <row r="63" spans="1:7">
      <c r="A63" s="4" t="s">
        <v>1323</v>
      </c>
      <c r="C63" s="5" t="n">
        <v>421</v>
      </c>
      <c r="D63" s="5" t="n">
        <v>352</v>
      </c>
    </row>
    <row r="64" spans="1:7">
      <c r="A64" s="4" t="s">
        <v>45</v>
      </c>
      <c r="C64" s="5" t="n">
        <v>590</v>
      </c>
      <c r="D64" s="5" t="n">
        <v>639</v>
      </c>
    </row>
    <row r="65" spans="1:7">
      <c r="A65" s="4" t="s">
        <v>1377</v>
      </c>
      <c r="C65" s="5" t="n">
        <v>7648</v>
      </c>
      <c r="D65" s="5" t="n">
        <v>7966</v>
      </c>
    </row>
    <row r="66" spans="1:7">
      <c r="A66" s="4" t="s">
        <v>46</v>
      </c>
      <c r="C66" s="5" t="n">
        <v>160</v>
      </c>
      <c r="D66" s="5" t="n">
        <v>141</v>
      </c>
    </row>
    <row r="67" spans="1:7">
      <c r="A67" s="4" t="s">
        <v>47</v>
      </c>
      <c r="C67" s="5" t="n">
        <v>102</v>
      </c>
      <c r="D67" s="5" t="n">
        <v>102</v>
      </c>
    </row>
    <row r="68" spans="1:7">
      <c r="A68" s="4" t="s">
        <v>48</v>
      </c>
      <c r="C68" s="5" t="n">
        <v>18440</v>
      </c>
      <c r="D68" s="5" t="n">
        <v>17597</v>
      </c>
    </row>
    <row r="69" spans="1:7">
      <c r="A69" s="3" t="s">
        <v>50</v>
      </c>
    </row>
    <row r="70" spans="1:7">
      <c r="A70" s="4" t="s">
        <v>1378</v>
      </c>
      <c r="C70" s="5" t="n">
        <v>11351</v>
      </c>
      <c r="D70" s="5" t="n">
        <v>10368</v>
      </c>
    </row>
    <row r="71" spans="1:7">
      <c r="A71" s="4" t="s">
        <v>51</v>
      </c>
      <c r="C71" s="5" t="n">
        <v>388</v>
      </c>
      <c r="D71" s="5" t="n">
        <v>375</v>
      </c>
    </row>
    <row r="72" spans="1:7">
      <c r="A72" s="4" t="s">
        <v>52</v>
      </c>
      <c r="C72" s="5" t="n">
        <v>823</v>
      </c>
      <c r="D72" s="5" t="n">
        <v>473</v>
      </c>
    </row>
    <row r="73" spans="1:7">
      <c r="A73" s="4" t="s">
        <v>53</v>
      </c>
      <c r="C73" s="5" t="n">
        <v>67</v>
      </c>
      <c r="D73" s="5" t="n">
        <v>77</v>
      </c>
    </row>
    <row r="74" spans="1:7">
      <c r="A74" s="4" t="s">
        <v>257</v>
      </c>
      <c r="C74" s="5" t="n">
        <v>4567</v>
      </c>
      <c r="D74" s="5" t="n">
        <v>4619</v>
      </c>
    </row>
    <row r="75" spans="1:7">
      <c r="A75" s="4" t="s">
        <v>55</v>
      </c>
      <c r="C75" s="5" t="n">
        <v>185</v>
      </c>
      <c r="D75" s="5" t="n">
        <v>165</v>
      </c>
    </row>
    <row r="76" spans="1:7">
      <c r="A76" s="4" t="s">
        <v>56</v>
      </c>
      <c r="C76" s="5" t="n">
        <v>0</v>
      </c>
      <c r="D76" s="5" t="n">
        <v>0</v>
      </c>
    </row>
    <row r="77" spans="1:7">
      <c r="A77" s="4" t="s">
        <v>57</v>
      </c>
      <c r="C77" s="5" t="n">
        <v>17381</v>
      </c>
      <c r="D77" s="5" t="n">
        <v>16077</v>
      </c>
    </row>
    <row r="78" spans="1:7">
      <c r="A78" s="3" t="s">
        <v>59</v>
      </c>
    </row>
    <row r="79" spans="1:7">
      <c r="A79" s="4" t="s">
        <v>1376</v>
      </c>
      <c r="C79" s="5" t="n">
        <v>1059</v>
      </c>
    </row>
    <row r="80" spans="1:7">
      <c r="A80" s="4" t="s">
        <v>67</v>
      </c>
      <c r="C80" s="5" t="n">
        <v>0</v>
      </c>
    </row>
    <row r="81" spans="1:7">
      <c r="A81" s="4" t="s">
        <v>496</v>
      </c>
      <c r="C81" s="5" t="n">
        <v>1059</v>
      </c>
      <c r="D81" s="5" t="n">
        <v>1520</v>
      </c>
    </row>
    <row r="82" spans="1:7">
      <c r="A82" s="4" t="s">
        <v>69</v>
      </c>
      <c r="C82" s="5" t="n">
        <v>18440</v>
      </c>
      <c r="D82" s="5" t="n">
        <v>17597</v>
      </c>
    </row>
    <row r="83" spans="1:7">
      <c r="A83" s="4" t="s">
        <v>1380</v>
      </c>
    </row>
    <row r="84" spans="1:7">
      <c r="A84" s="3" t="s">
        <v>35</v>
      </c>
    </row>
    <row r="85" spans="1:7">
      <c r="A85" s="4" t="s">
        <v>36</v>
      </c>
      <c r="C85" s="5" t="n">
        <v>3</v>
      </c>
      <c r="D85" s="5" t="n">
        <v>9</v>
      </c>
    </row>
    <row r="86" spans="1:7">
      <c r="A86" s="4" t="s">
        <v>37</v>
      </c>
      <c r="C86" s="5" t="n">
        <v>8</v>
      </c>
      <c r="D86" s="5" t="n">
        <v>7</v>
      </c>
    </row>
    <row r="87" spans="1:7">
      <c r="A87" s="4" t="s">
        <v>38</v>
      </c>
      <c r="C87" s="5" t="n">
        <v>11</v>
      </c>
      <c r="D87" s="5" t="n">
        <v>16</v>
      </c>
    </row>
    <row r="88" spans="1:7">
      <c r="A88" s="4" t="s">
        <v>1375</v>
      </c>
      <c r="C88" s="5" t="n">
        <v>174</v>
      </c>
      <c r="D88" s="5" t="n">
        <v>167</v>
      </c>
    </row>
    <row r="89" spans="1:7">
      <c r="A89" s="4" t="s">
        <v>1283</v>
      </c>
      <c r="C89" s="5" t="n">
        <v>5312</v>
      </c>
      <c r="D89" s="5" t="n">
        <v>4567</v>
      </c>
    </row>
    <row r="90" spans="1:7">
      <c r="A90" s="4" t="s">
        <v>40</v>
      </c>
      <c r="C90" s="5" t="n">
        <v>34</v>
      </c>
      <c r="D90" s="5" t="n">
        <v>37</v>
      </c>
    </row>
    <row r="91" spans="1:7">
      <c r="A91" s="4" t="s">
        <v>1323</v>
      </c>
      <c r="C91" s="5" t="n">
        <v>1</v>
      </c>
      <c r="D91" s="5" t="n">
        <v>2</v>
      </c>
    </row>
    <row r="92" spans="1:7">
      <c r="A92" s="4" t="s">
        <v>45</v>
      </c>
      <c r="C92" s="5" t="n">
        <v>64</v>
      </c>
      <c r="D92" s="5" t="n">
        <v>61</v>
      </c>
    </row>
    <row r="93" spans="1:7">
      <c r="A93" s="4" t="s">
        <v>1377</v>
      </c>
      <c r="C93" s="5" t="n">
        <v>1526</v>
      </c>
      <c r="D93" s="5" t="n">
        <v>1265</v>
      </c>
    </row>
    <row r="94" spans="1:7">
      <c r="A94" s="4" t="s">
        <v>46</v>
      </c>
      <c r="C94" s="5" t="n">
        <v>3039</v>
      </c>
      <c r="D94" s="5" t="n">
        <v>3091</v>
      </c>
    </row>
    <row r="95" spans="1:7">
      <c r="A95" s="4" t="s">
        <v>47</v>
      </c>
      <c r="C95" s="5" t="n">
        <v>943</v>
      </c>
      <c r="D95" s="5" t="n">
        <v>944</v>
      </c>
    </row>
    <row r="96" spans="1:7">
      <c r="A96" s="4" t="s">
        <v>48</v>
      </c>
      <c r="C96" s="5" t="n">
        <v>11104</v>
      </c>
      <c r="D96" s="5" t="n">
        <v>10150</v>
      </c>
    </row>
    <row r="97" spans="1:7">
      <c r="A97" s="3" t="s">
        <v>50</v>
      </c>
    </row>
    <row r="98" spans="1:7">
      <c r="A98" s="4" t="s">
        <v>1378</v>
      </c>
      <c r="C98" s="5" t="n">
        <v>2306</v>
      </c>
      <c r="D98" s="5" t="n">
        <v>2156</v>
      </c>
    </row>
    <row r="99" spans="1:7">
      <c r="A99" s="4" t="s">
        <v>51</v>
      </c>
      <c r="C99" s="5" t="n">
        <v>97</v>
      </c>
      <c r="D99" s="5" t="n">
        <v>92</v>
      </c>
    </row>
    <row r="100" spans="1:7">
      <c r="A100" s="4" t="s">
        <v>52</v>
      </c>
      <c r="C100" s="5" t="n">
        <v>69</v>
      </c>
      <c r="D100" s="5" t="n">
        <v>73</v>
      </c>
    </row>
    <row r="101" spans="1:7">
      <c r="A101" s="4" t="s">
        <v>53</v>
      </c>
      <c r="C101" s="5" t="n">
        <v>15</v>
      </c>
      <c r="D101" s="5" t="n">
        <v>21</v>
      </c>
    </row>
    <row r="102" spans="1:7">
      <c r="A102" s="4" t="s">
        <v>257</v>
      </c>
      <c r="C102" s="5" t="n">
        <v>0</v>
      </c>
      <c r="D102" s="5" t="n">
        <v>0</v>
      </c>
    </row>
    <row r="103" spans="1:7">
      <c r="A103" s="4" t="s">
        <v>55</v>
      </c>
      <c r="C103" s="5" t="n">
        <v>41</v>
      </c>
      <c r="D103" s="5" t="n">
        <v>37</v>
      </c>
    </row>
    <row r="104" spans="1:7">
      <c r="A104" s="4" t="s">
        <v>56</v>
      </c>
      <c r="C104" s="5" t="n">
        <v>1729</v>
      </c>
      <c r="D104" s="5" t="n">
        <v>1451</v>
      </c>
    </row>
    <row r="105" spans="1:7">
      <c r="A105" s="4" t="s">
        <v>57</v>
      </c>
      <c r="C105" s="5" t="n">
        <v>4257</v>
      </c>
      <c r="D105" s="5" t="n">
        <v>3830</v>
      </c>
    </row>
    <row r="106" spans="1:7">
      <c r="A106" s="3" t="s">
        <v>59</v>
      </c>
    </row>
    <row r="107" spans="1:7">
      <c r="A107" s="4" t="s">
        <v>1376</v>
      </c>
      <c r="C107" s="5" t="n">
        <v>6847</v>
      </c>
    </row>
    <row r="108" spans="1:7">
      <c r="A108" s="4" t="s">
        <v>67</v>
      </c>
      <c r="C108" s="5" t="n">
        <v>0</v>
      </c>
    </row>
    <row r="109" spans="1:7">
      <c r="A109" s="4" t="s">
        <v>496</v>
      </c>
      <c r="C109" s="5" t="n">
        <v>6847</v>
      </c>
      <c r="D109" s="5" t="n">
        <v>6320</v>
      </c>
    </row>
    <row r="110" spans="1:7">
      <c r="A110" s="4" t="s">
        <v>69</v>
      </c>
      <c r="C110" s="5" t="n">
        <v>11104</v>
      </c>
      <c r="D110" s="5" t="n">
        <v>10150</v>
      </c>
    </row>
    <row r="111" spans="1:7">
      <c r="A111" s="4" t="s">
        <v>1381</v>
      </c>
    </row>
    <row r="112" spans="1:7">
      <c r="A112" s="3" t="s">
        <v>35</v>
      </c>
    </row>
    <row r="113" spans="1:7">
      <c r="A113" s="4" t="s">
        <v>36</v>
      </c>
      <c r="C113" s="5" t="n">
        <v>548</v>
      </c>
      <c r="D113" s="5" t="n">
        <v>377</v>
      </c>
    </row>
    <row r="114" spans="1:7">
      <c r="A114" s="4" t="s">
        <v>37</v>
      </c>
      <c r="C114" s="5" t="n">
        <v>138</v>
      </c>
      <c r="D114" s="5" t="n">
        <v>200</v>
      </c>
    </row>
    <row r="115" spans="1:7">
      <c r="A115" s="4" t="s">
        <v>38</v>
      </c>
      <c r="C115" s="5" t="n">
        <v>686</v>
      </c>
      <c r="D115" s="5" t="n">
        <v>577</v>
      </c>
    </row>
    <row r="116" spans="1:7">
      <c r="A116" s="4" t="s">
        <v>1375</v>
      </c>
      <c r="C116" s="5" t="n">
        <v>992</v>
      </c>
      <c r="D116" s="5" t="n">
        <v>832</v>
      </c>
    </row>
    <row r="117" spans="1:7">
      <c r="A117" s="4" t="s">
        <v>1283</v>
      </c>
      <c r="C117" s="5" t="n">
        <v>9101</v>
      </c>
      <c r="D117" s="5" t="n">
        <v>8794</v>
      </c>
    </row>
    <row r="118" spans="1:7">
      <c r="A118" s="4" t="s">
        <v>40</v>
      </c>
      <c r="C118" s="5" t="n">
        <v>269</v>
      </c>
      <c r="D118" s="5" t="n">
        <v>302</v>
      </c>
    </row>
    <row r="119" spans="1:7">
      <c r="A119" s="4" t="s">
        <v>1323</v>
      </c>
      <c r="C119" s="5" t="n">
        <v>11997</v>
      </c>
      <c r="D119" s="5" t="n">
        <v>10982</v>
      </c>
    </row>
    <row r="120" spans="1:7">
      <c r="A120" s="4" t="s">
        <v>45</v>
      </c>
      <c r="C120" s="5" t="n">
        <v>124</v>
      </c>
      <c r="D120" s="5" t="n">
        <v>140</v>
      </c>
    </row>
    <row r="121" spans="1:7">
      <c r="A121" s="4" t="s">
        <v>1377</v>
      </c>
      <c r="C121" s="5" t="n">
        <v>0</v>
      </c>
      <c r="D121" s="5" t="n">
        <v>0</v>
      </c>
    </row>
    <row r="122" spans="1:7">
      <c r="A122" s="4" t="s">
        <v>46</v>
      </c>
      <c r="C122" s="5" t="n">
        <v>4</v>
      </c>
      <c r="D122" s="5" t="n">
        <v>10</v>
      </c>
    </row>
    <row r="123" spans="1:7">
      <c r="A123" s="4" t="s">
        <v>47</v>
      </c>
      <c r="C123" s="5" t="n">
        <v>38</v>
      </c>
      <c r="D123" s="5" t="n">
        <v>38</v>
      </c>
    </row>
    <row r="124" spans="1:7">
      <c r="A124" s="4" t="s">
        <v>48</v>
      </c>
      <c r="C124" s="5" t="n">
        <v>23211</v>
      </c>
      <c r="D124" s="5" t="n">
        <v>21675</v>
      </c>
    </row>
    <row r="125" spans="1:7">
      <c r="A125" s="3" t="s">
        <v>50</v>
      </c>
    </row>
    <row r="126" spans="1:7">
      <c r="A126" s="4" t="s">
        <v>1378</v>
      </c>
      <c r="C126" s="5" t="n">
        <v>4278</v>
      </c>
      <c r="D126" s="5" t="n">
        <v>4210</v>
      </c>
    </row>
    <row r="127" spans="1:7">
      <c r="A127" s="4" t="s">
        <v>51</v>
      </c>
      <c r="C127" s="5" t="n">
        <v>503</v>
      </c>
      <c r="D127" s="5" t="n">
        <v>479</v>
      </c>
    </row>
    <row r="128" spans="1:7">
      <c r="A128" s="4" t="s">
        <v>52</v>
      </c>
      <c r="C128" s="5" t="n">
        <v>412</v>
      </c>
      <c r="D128" s="5" t="n">
        <v>374</v>
      </c>
    </row>
    <row r="129" spans="1:7">
      <c r="A129" s="4" t="s">
        <v>53</v>
      </c>
      <c r="C129" s="5" t="n">
        <v>2359</v>
      </c>
      <c r="D129" s="5" t="n">
        <v>2235</v>
      </c>
    </row>
    <row r="130" spans="1:7">
      <c r="A130" s="4" t="s">
        <v>257</v>
      </c>
      <c r="C130" s="5" t="n">
        <v>11757</v>
      </c>
      <c r="D130" s="5" t="n">
        <v>10246</v>
      </c>
    </row>
    <row r="131" spans="1:7">
      <c r="A131" s="4" t="s">
        <v>55</v>
      </c>
      <c r="C131" s="5" t="n">
        <v>192</v>
      </c>
      <c r="D131" s="5" t="n">
        <v>225</v>
      </c>
    </row>
    <row r="132" spans="1:7">
      <c r="A132" s="4" t="s">
        <v>56</v>
      </c>
      <c r="C132" s="5" t="n">
        <v>1324</v>
      </c>
      <c r="D132" s="5" t="n">
        <v>995</v>
      </c>
    </row>
    <row r="133" spans="1:7">
      <c r="A133" s="4" t="s">
        <v>57</v>
      </c>
      <c r="C133" s="5" t="n">
        <v>20825</v>
      </c>
      <c r="D133" s="5" t="n">
        <v>18764</v>
      </c>
    </row>
    <row r="134" spans="1:7">
      <c r="A134" s="3" t="s">
        <v>59</v>
      </c>
    </row>
    <row r="135" spans="1:7">
      <c r="A135" s="4" t="s">
        <v>1376</v>
      </c>
      <c r="C135" s="5" t="n">
        <v>2327</v>
      </c>
    </row>
    <row r="136" spans="1:7">
      <c r="A136" s="4" t="s">
        <v>67</v>
      </c>
      <c r="C136" s="5" t="n">
        <v>59</v>
      </c>
    </row>
    <row r="137" spans="1:7">
      <c r="A137" s="4" t="s">
        <v>496</v>
      </c>
      <c r="C137" s="5" t="n">
        <v>2386</v>
      </c>
      <c r="D137" s="5" t="n">
        <v>2911</v>
      </c>
    </row>
    <row r="138" spans="1:7">
      <c r="A138" s="4" t="s">
        <v>69</v>
      </c>
      <c r="C138" s="5" t="n">
        <v>23211</v>
      </c>
      <c r="D138" s="5" t="n">
        <v>21675</v>
      </c>
    </row>
    <row r="139" spans="1:7">
      <c r="A139" s="4" t="s">
        <v>29</v>
      </c>
    </row>
    <row r="140" spans="1:7">
      <c r="A140" s="3" t="s">
        <v>35</v>
      </c>
    </row>
    <row r="141" spans="1:7">
      <c r="A141" s="4" t="s">
        <v>36</v>
      </c>
      <c r="C141" s="5" t="n">
        <v>1127</v>
      </c>
      <c r="D141" s="5" t="n">
        <v>1072</v>
      </c>
    </row>
    <row r="142" spans="1:7">
      <c r="A142" s="4" t="s">
        <v>37</v>
      </c>
      <c r="C142" s="5" t="n">
        <v>283</v>
      </c>
      <c r="D142" s="5" t="n">
        <v>432</v>
      </c>
    </row>
    <row r="143" spans="1:7">
      <c r="A143" s="4" t="s">
        <v>38</v>
      </c>
      <c r="C143" s="5" t="n">
        <v>1410</v>
      </c>
      <c r="D143" s="5" t="n">
        <v>1504</v>
      </c>
      <c r="E143" s="5" t="n">
        <v>1094</v>
      </c>
      <c r="G143" s="5" t="n">
        <v>807</v>
      </c>
    </row>
    <row r="144" spans="1:7">
      <c r="A144" s="4" t="s">
        <v>1375</v>
      </c>
      <c r="C144" s="5" t="n">
        <v>1587</v>
      </c>
      <c r="D144" s="5" t="n">
        <v>1365</v>
      </c>
    </row>
    <row r="145" spans="1:7">
      <c r="A145" s="4" t="s">
        <v>1283</v>
      </c>
      <c r="C145" s="5" t="n">
        <v>0</v>
      </c>
      <c r="D145" s="5" t="n">
        <v>0</v>
      </c>
    </row>
    <row r="146" spans="1:7">
      <c r="A146" s="4" t="s">
        <v>40</v>
      </c>
      <c r="C146" s="5" t="n">
        <v>902</v>
      </c>
      <c r="D146" s="5" t="n">
        <v>687</v>
      </c>
    </row>
    <row r="147" spans="1:7">
      <c r="A147" s="4" t="s">
        <v>1323</v>
      </c>
      <c r="C147" s="5" t="n">
        <v>12419</v>
      </c>
      <c r="D147" s="5" t="n">
        <v>11336</v>
      </c>
    </row>
    <row r="148" spans="1:7">
      <c r="A148" s="4" t="s">
        <v>45</v>
      </c>
      <c r="C148" s="5" t="n">
        <v>778</v>
      </c>
      <c r="D148" s="5" t="n">
        <v>840</v>
      </c>
    </row>
    <row r="149" spans="1:7">
      <c r="A149" s="4" t="s">
        <v>1377</v>
      </c>
      <c r="C149" s="5" t="n">
        <v>0</v>
      </c>
      <c r="D149" s="5" t="n">
        <v>0</v>
      </c>
    </row>
    <row r="150" spans="1:7">
      <c r="A150" s="4" t="s">
        <v>46</v>
      </c>
      <c r="C150" s="5" t="n">
        <v>3203</v>
      </c>
      <c r="D150" s="5" t="n">
        <v>3242</v>
      </c>
    </row>
    <row r="151" spans="1:7">
      <c r="A151" s="4" t="s">
        <v>47</v>
      </c>
      <c r="C151" s="5" t="n">
        <v>1083</v>
      </c>
      <c r="D151" s="5" t="n">
        <v>1084</v>
      </c>
    </row>
    <row r="152" spans="1:7">
      <c r="A152" s="4" t="s">
        <v>48</v>
      </c>
      <c r="B152" s="4" t="s">
        <v>73</v>
      </c>
      <c r="C152" s="5" t="n">
        <v>21382</v>
      </c>
      <c r="D152" s="5" t="n">
        <v>20058</v>
      </c>
    </row>
    <row r="153" spans="1:7">
      <c r="A153" s="3" t="s">
        <v>50</v>
      </c>
    </row>
    <row r="154" spans="1:7">
      <c r="A154" s="4" t="s">
        <v>1378</v>
      </c>
      <c r="C154" s="5" t="n">
        <v>0</v>
      </c>
      <c r="D154" s="5" t="n">
        <v>0</v>
      </c>
    </row>
    <row r="155" spans="1:7">
      <c r="A155" s="4" t="s">
        <v>51</v>
      </c>
      <c r="C155" s="5" t="n">
        <v>988</v>
      </c>
      <c r="D155" s="5" t="n">
        <v>946</v>
      </c>
    </row>
    <row r="156" spans="1:7">
      <c r="A156" s="4" t="s">
        <v>52</v>
      </c>
      <c r="C156" s="5" t="n">
        <v>1304</v>
      </c>
      <c r="D156" s="5" t="n">
        <v>920</v>
      </c>
    </row>
    <row r="157" spans="1:7">
      <c r="A157" s="4" t="s">
        <v>53</v>
      </c>
      <c r="C157" s="5" t="n">
        <v>136</v>
      </c>
      <c r="D157" s="5" t="n">
        <v>160</v>
      </c>
    </row>
    <row r="158" spans="1:7">
      <c r="A158" s="4" t="s">
        <v>257</v>
      </c>
      <c r="C158" s="5" t="n">
        <v>16324</v>
      </c>
      <c r="D158" s="5" t="n">
        <v>14865</v>
      </c>
    </row>
    <row r="159" spans="1:7">
      <c r="A159" s="4" t="s">
        <v>55</v>
      </c>
      <c r="C159" s="5" t="n">
        <v>418</v>
      </c>
      <c r="D159" s="5" t="n">
        <v>427</v>
      </c>
    </row>
    <row r="160" spans="1:7">
      <c r="A160" s="4" t="s">
        <v>56</v>
      </c>
      <c r="C160" s="5" t="n">
        <v>1094</v>
      </c>
      <c r="D160" s="5" t="n">
        <v>1220</v>
      </c>
    </row>
    <row r="161" spans="1:7">
      <c r="A161" s="4" t="s">
        <v>57</v>
      </c>
      <c r="B161" s="4" t="s">
        <v>73</v>
      </c>
      <c r="C161" s="5" t="n">
        <v>20264</v>
      </c>
      <c r="D161" s="5" t="n">
        <v>18538</v>
      </c>
    </row>
    <row r="162" spans="1:7">
      <c r="A162" s="3" t="s">
        <v>59</v>
      </c>
    </row>
    <row r="163" spans="1:7">
      <c r="A163" s="4" t="s">
        <v>1376</v>
      </c>
      <c r="C163" s="5" t="n">
        <v>1059</v>
      </c>
      <c r="D163" s="5" t="n">
        <v>1520</v>
      </c>
    </row>
    <row r="164" spans="1:7">
      <c r="A164" s="4" t="s">
        <v>67</v>
      </c>
      <c r="C164" s="5" t="n">
        <v>59</v>
      </c>
      <c r="D164" s="5" t="n">
        <v>0</v>
      </c>
    </row>
    <row r="165" spans="1:7">
      <c r="A165" s="4" t="s">
        <v>496</v>
      </c>
      <c r="C165" s="5" t="n">
        <v>1118</v>
      </c>
      <c r="D165" s="5" t="n">
        <v>1520</v>
      </c>
      <c r="E165" s="5" t="n">
        <v>1075</v>
      </c>
      <c r="G165" s="5" t="n">
        <v>1948</v>
      </c>
    </row>
    <row r="166" spans="1:7">
      <c r="A166" s="4" t="s">
        <v>69</v>
      </c>
      <c r="C166" s="6" t="n">
        <v>21382</v>
      </c>
      <c r="D166" s="5" t="n">
        <v>20058</v>
      </c>
    </row>
    <row r="167" spans="1:7">
      <c r="A167" s="4" t="s">
        <v>1382</v>
      </c>
    </row>
    <row r="168" spans="1:7">
      <c r="A168" s="3" t="s">
        <v>35</v>
      </c>
    </row>
    <row r="169" spans="1:7">
      <c r="A169" s="4" t="s">
        <v>38</v>
      </c>
      <c r="D169" s="5" t="n">
        <v>0</v>
      </c>
      <c r="E169" s="5" t="n">
        <v>0</v>
      </c>
      <c r="G169" s="5" t="n">
        <v>0</v>
      </c>
    </row>
    <row r="170" spans="1:7">
      <c r="A170" s="4" t="s">
        <v>1383</v>
      </c>
    </row>
    <row r="171" spans="1:7">
      <c r="A171" s="3" t="s">
        <v>35</v>
      </c>
    </row>
    <row r="172" spans="1:7">
      <c r="A172" s="4" t="s">
        <v>38</v>
      </c>
      <c r="D172" s="5" t="n">
        <v>911</v>
      </c>
      <c r="E172" s="5" t="n">
        <v>511</v>
      </c>
      <c r="G172" s="5" t="n">
        <v>236</v>
      </c>
    </row>
    <row r="173" spans="1:7">
      <c r="A173" s="4" t="s">
        <v>1384</v>
      </c>
    </row>
    <row r="174" spans="1:7">
      <c r="A174" s="3" t="s">
        <v>35</v>
      </c>
    </row>
    <row r="175" spans="1:7">
      <c r="A175" s="4" t="s">
        <v>38</v>
      </c>
      <c r="D175" s="5" t="n">
        <v>16</v>
      </c>
      <c r="E175" s="5" t="n">
        <v>18</v>
      </c>
      <c r="G175" s="5" t="n">
        <v>20</v>
      </c>
    </row>
    <row r="176" spans="1:7">
      <c r="A176" s="4" t="s">
        <v>1385</v>
      </c>
    </row>
    <row r="177" spans="1:7">
      <c r="A177" s="3" t="s">
        <v>35</v>
      </c>
    </row>
    <row r="178" spans="1:7">
      <c r="A178" s="4" t="s">
        <v>38</v>
      </c>
      <c r="D178" s="6" t="n">
        <v>577</v>
      </c>
      <c r="E178" s="6" t="n">
        <v>565</v>
      </c>
      <c r="G178" s="6" t="n">
        <v>551</v>
      </c>
    </row>
    <row r="179" spans="1:7"/>
    <row r="180" spans="1:7">
      <c r="A180" s="4" t="s">
        <v>49</v>
      </c>
      <c r="B180" s="4" t="s">
        <v>77</v>
      </c>
    </row>
    <row r="181" spans="1:7">
      <c r="A181" s="4" t="s">
        <v>73</v>
      </c>
      <c r="B181" s="4" t="s">
        <v>78</v>
      </c>
    </row>
  </sheetData>
  <mergeCells count="4">
    <mergeCell ref="A1:B1"/>
    <mergeCell ref="A179:F179"/>
    <mergeCell ref="B180:F180"/>
    <mergeCell ref="B181:F18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6</v>
      </c>
      <c r="B1" s="2" t="s">
        <v>487</v>
      </c>
      <c r="J1" s="2" t="s">
        <v>1</v>
      </c>
    </row>
    <row r="2" spans="1:12">
      <c r="B2" s="2" t="s">
        <v>2</v>
      </c>
      <c r="C2" s="2" t="s">
        <v>488</v>
      </c>
      <c r="D2" s="2" t="s">
        <v>4</v>
      </c>
      <c r="E2" s="2" t="s">
        <v>489</v>
      </c>
      <c r="F2" s="2" t="s">
        <v>34</v>
      </c>
      <c r="G2" s="2" t="s">
        <v>490</v>
      </c>
      <c r="H2" s="2" t="s">
        <v>491</v>
      </c>
      <c r="I2" s="2" t="s">
        <v>492</v>
      </c>
      <c r="J2" s="2" t="s">
        <v>2</v>
      </c>
      <c r="K2" s="2" t="s">
        <v>34</v>
      </c>
      <c r="L2" s="2" t="s">
        <v>90</v>
      </c>
    </row>
    <row r="3" spans="1:12">
      <c r="A3" s="3" t="s">
        <v>1387</v>
      </c>
    </row>
    <row r="4" spans="1:12">
      <c r="A4" s="4" t="s">
        <v>94</v>
      </c>
      <c r="B4" s="6" t="n">
        <v>2294</v>
      </c>
      <c r="C4" s="6" t="n">
        <v>2758</v>
      </c>
      <c r="D4" s="6" t="n">
        <v>2389</v>
      </c>
      <c r="E4" s="6" t="n">
        <v>2063</v>
      </c>
      <c r="F4" s="6" t="n">
        <v>2091</v>
      </c>
      <c r="G4" s="6" t="n">
        <v>2572</v>
      </c>
      <c r="H4" s="6" t="n">
        <v>2224</v>
      </c>
      <c r="I4" s="6" t="n">
        <v>1916</v>
      </c>
      <c r="J4" s="6" t="n">
        <v>9504</v>
      </c>
      <c r="K4" s="6" t="n">
        <v>8803</v>
      </c>
      <c r="L4" s="6" t="n">
        <v>8803</v>
      </c>
    </row>
    <row r="5" spans="1:12">
      <c r="A5" s="3" t="s">
        <v>95</v>
      </c>
    </row>
    <row r="6" spans="1:12">
      <c r="A6" s="4" t="s">
        <v>96</v>
      </c>
      <c r="J6" s="5" t="n">
        <v>5355</v>
      </c>
      <c r="K6" s="5" t="n">
        <v>4958</v>
      </c>
      <c r="L6" s="5" t="n">
        <v>4932</v>
      </c>
    </row>
    <row r="7" spans="1:12">
      <c r="A7" s="4" t="s">
        <v>97</v>
      </c>
      <c r="J7" s="5" t="n">
        <v>2690</v>
      </c>
      <c r="K7" s="5" t="n">
        <v>2798</v>
      </c>
      <c r="L7" s="5" t="n">
        <v>2601</v>
      </c>
    </row>
    <row r="8" spans="1:12">
      <c r="A8" s="4" t="s">
        <v>98</v>
      </c>
      <c r="J8" s="5" t="n">
        <v>1017</v>
      </c>
      <c r="K8" s="5" t="n">
        <v>880</v>
      </c>
      <c r="L8" s="5" t="n">
        <v>899</v>
      </c>
    </row>
    <row r="9" spans="1:12">
      <c r="A9" s="4" t="s">
        <v>523</v>
      </c>
      <c r="J9" s="5" t="n">
        <v>739</v>
      </c>
      <c r="K9" s="5" t="n">
        <v>637</v>
      </c>
      <c r="L9" s="5" t="n">
        <v>624</v>
      </c>
    </row>
    <row r="10" spans="1:12">
      <c r="A10" s="4" t="s">
        <v>103</v>
      </c>
      <c r="J10" s="5" t="n">
        <v>0</v>
      </c>
      <c r="K10" s="5" t="n">
        <v>86</v>
      </c>
      <c r="L10" s="5" t="n">
        <v>292</v>
      </c>
    </row>
    <row r="11" spans="1:12">
      <c r="A11" s="4" t="s">
        <v>104</v>
      </c>
      <c r="J11" s="5" t="n">
        <v>-40</v>
      </c>
      <c r="K11" s="5" t="n">
        <v>19</v>
      </c>
      <c r="L11" s="5" t="n">
        <v>-75</v>
      </c>
    </row>
    <row r="12" spans="1:12">
      <c r="A12" s="4" t="s">
        <v>105</v>
      </c>
      <c r="J12" s="5" t="n">
        <v>9761</v>
      </c>
      <c r="K12" s="5" t="n">
        <v>9378</v>
      </c>
      <c r="L12" s="5" t="n">
        <v>9273</v>
      </c>
    </row>
    <row r="13" spans="1:12">
      <c r="A13" s="4" t="s">
        <v>1388</v>
      </c>
      <c r="B13" s="5" t="n">
        <v>-120</v>
      </c>
      <c r="C13" s="5" t="n">
        <v>181</v>
      </c>
      <c r="D13" s="5" t="n">
        <v>-86</v>
      </c>
      <c r="E13" s="5" t="n">
        <v>-231</v>
      </c>
      <c r="F13" s="5" t="n">
        <v>-179</v>
      </c>
      <c r="G13" s="5" t="n">
        <v>143</v>
      </c>
      <c r="H13" s="5" t="n">
        <v>-245</v>
      </c>
      <c r="I13" s="5" t="n">
        <v>-294</v>
      </c>
      <c r="J13" s="5" t="n">
        <v>-257</v>
      </c>
      <c r="K13" s="5" t="n">
        <v>-575</v>
      </c>
      <c r="L13" s="5" t="n">
        <v>-470</v>
      </c>
    </row>
    <row r="14" spans="1:12">
      <c r="A14" s="4" t="s">
        <v>1389</v>
      </c>
      <c r="J14" s="5" t="n">
        <v>30</v>
      </c>
      <c r="K14" s="5" t="n">
        <v>902</v>
      </c>
      <c r="L14" s="5" t="n">
        <v>-4</v>
      </c>
    </row>
    <row r="15" spans="1:12">
      <c r="A15" s="4" t="s">
        <v>110</v>
      </c>
      <c r="B15" s="5" t="n">
        <v>-101</v>
      </c>
      <c r="C15" s="5" t="n">
        <v>141</v>
      </c>
      <c r="D15" s="5" t="n">
        <v>-63</v>
      </c>
      <c r="E15" s="5" t="n">
        <v>-202</v>
      </c>
      <c r="F15" s="5" t="n">
        <v>616</v>
      </c>
      <c r="G15" s="5" t="n">
        <v>93</v>
      </c>
      <c r="H15" s="5" t="n">
        <v>-158</v>
      </c>
      <c r="I15" s="5" t="n">
        <v>-223</v>
      </c>
      <c r="J15" s="5" t="n">
        <v>-227</v>
      </c>
      <c r="K15" s="5" t="n">
        <v>327</v>
      </c>
      <c r="L15" s="5" t="n">
        <v>-491</v>
      </c>
    </row>
    <row r="16" spans="1:12">
      <c r="A16" s="4" t="s">
        <v>111</v>
      </c>
      <c r="J16" s="5" t="n">
        <v>2</v>
      </c>
      <c r="K16" s="5" t="n">
        <v>0</v>
      </c>
      <c r="L16" s="5" t="n">
        <v>0</v>
      </c>
    </row>
    <row r="17" spans="1:12">
      <c r="A17" s="4" t="s">
        <v>112</v>
      </c>
      <c r="J17" s="5" t="n">
        <v>-225</v>
      </c>
      <c r="K17" s="5" t="n">
        <v>327</v>
      </c>
      <c r="L17" s="5" t="n">
        <v>-491</v>
      </c>
    </row>
    <row r="18" spans="1:12">
      <c r="A18" s="4" t="s">
        <v>108</v>
      </c>
      <c r="J18" s="5" t="n">
        <v>-227</v>
      </c>
      <c r="K18" s="5" t="n">
        <v>327</v>
      </c>
      <c r="L18" s="5" t="n">
        <v>-474</v>
      </c>
    </row>
    <row r="19" spans="1:12">
      <c r="A19" s="4" t="s">
        <v>109</v>
      </c>
      <c r="J19" s="5" t="n">
        <v>0</v>
      </c>
      <c r="K19" s="5" t="n">
        <v>0</v>
      </c>
      <c r="L19" s="5" t="n">
        <v>-17</v>
      </c>
    </row>
    <row r="20" spans="1:12">
      <c r="A20" s="4" t="s">
        <v>136</v>
      </c>
      <c r="J20" s="5" t="n">
        <v>-290</v>
      </c>
      <c r="K20" s="5" t="n">
        <v>380</v>
      </c>
      <c r="L20" s="5" t="n">
        <v>-520</v>
      </c>
    </row>
    <row r="21" spans="1:12">
      <c r="A21" s="4" t="s">
        <v>1390</v>
      </c>
      <c r="J21" s="5" t="n">
        <v>-63</v>
      </c>
      <c r="K21" s="5" t="n">
        <v>53</v>
      </c>
      <c r="L21" s="5" t="n">
        <v>-29</v>
      </c>
    </row>
    <row r="22" spans="1:12">
      <c r="A22" s="4" t="s">
        <v>138</v>
      </c>
      <c r="J22" s="5" t="n">
        <v>-288</v>
      </c>
      <c r="K22" s="5" t="n">
        <v>380</v>
      </c>
      <c r="L22" s="5" t="n">
        <v>-520</v>
      </c>
    </row>
    <row r="23" spans="1:12">
      <c r="A23" s="4" t="s">
        <v>29</v>
      </c>
    </row>
    <row r="24" spans="1:12">
      <c r="A24" s="3" t="s">
        <v>1387</v>
      </c>
    </row>
    <row r="25" spans="1:12">
      <c r="A25" s="4" t="s">
        <v>94</v>
      </c>
      <c r="B25" s="5" t="n">
        <v>2294</v>
      </c>
      <c r="C25" s="5" t="n">
        <v>2758</v>
      </c>
      <c r="D25" s="5" t="n">
        <v>2389</v>
      </c>
      <c r="E25" s="5" t="n">
        <v>2063</v>
      </c>
      <c r="F25" s="5" t="n">
        <v>2091</v>
      </c>
      <c r="G25" s="5" t="n">
        <v>2572</v>
      </c>
      <c r="H25" s="5" t="n">
        <v>2224</v>
      </c>
      <c r="I25" s="5" t="n">
        <v>1916</v>
      </c>
      <c r="J25" s="5" t="n">
        <v>9504</v>
      </c>
      <c r="K25" s="5" t="n">
        <v>8803</v>
      </c>
      <c r="L25" s="5" t="n">
        <v>8803</v>
      </c>
    </row>
    <row r="26" spans="1:12">
      <c r="A26" s="3" t="s">
        <v>95</v>
      </c>
    </row>
    <row r="27" spans="1:12">
      <c r="A27" s="4" t="s">
        <v>96</v>
      </c>
      <c r="J27" s="5" t="n">
        <v>5355</v>
      </c>
      <c r="K27" s="5" t="n">
        <v>4958</v>
      </c>
      <c r="L27" s="5" t="n">
        <v>4932</v>
      </c>
    </row>
    <row r="28" spans="1:12">
      <c r="A28" s="4" t="s">
        <v>97</v>
      </c>
      <c r="J28" s="5" t="n">
        <v>2690</v>
      </c>
      <c r="K28" s="5" t="n">
        <v>2798</v>
      </c>
      <c r="L28" s="5" t="n">
        <v>2601</v>
      </c>
    </row>
    <row r="29" spans="1:12">
      <c r="A29" s="4" t="s">
        <v>98</v>
      </c>
      <c r="J29" s="5" t="n">
        <v>1017</v>
      </c>
      <c r="K29" s="5" t="n">
        <v>880</v>
      </c>
      <c r="L29" s="5" t="n">
        <v>899</v>
      </c>
    </row>
    <row r="30" spans="1:12">
      <c r="A30" s="4" t="s">
        <v>523</v>
      </c>
      <c r="J30" s="5" t="n">
        <v>732</v>
      </c>
      <c r="K30" s="5" t="n">
        <v>632</v>
      </c>
      <c r="L30" s="5" t="n">
        <v>623</v>
      </c>
    </row>
    <row r="31" spans="1:12">
      <c r="A31" s="4" t="s">
        <v>103</v>
      </c>
      <c r="J31" s="5" t="n">
        <v>0</v>
      </c>
      <c r="K31" s="5" t="n">
        <v>86</v>
      </c>
      <c r="L31" s="5" t="n">
        <v>292</v>
      </c>
    </row>
    <row r="32" spans="1:12">
      <c r="A32" s="4" t="s">
        <v>104</v>
      </c>
      <c r="J32" s="5" t="n">
        <v>-40</v>
      </c>
      <c r="K32" s="5" t="n">
        <v>19</v>
      </c>
      <c r="L32" s="5" t="n">
        <v>-75</v>
      </c>
    </row>
    <row r="33" spans="1:12">
      <c r="A33" s="4" t="s">
        <v>105</v>
      </c>
      <c r="J33" s="5" t="n">
        <v>9754</v>
      </c>
      <c r="K33" s="5" t="n">
        <v>9373</v>
      </c>
      <c r="L33" s="5" t="n">
        <v>9272</v>
      </c>
    </row>
    <row r="34" spans="1:12">
      <c r="A34" s="4" t="s">
        <v>1388</v>
      </c>
      <c r="B34" s="5" t="n">
        <v>-118</v>
      </c>
      <c r="C34" s="5" t="n">
        <v>183</v>
      </c>
      <c r="D34" s="5" t="n">
        <v>-84</v>
      </c>
      <c r="E34" s="5" t="n">
        <v>-230</v>
      </c>
      <c r="F34" s="5" t="n">
        <v>-178</v>
      </c>
      <c r="G34" s="5" t="n">
        <v>144</v>
      </c>
      <c r="H34" s="5" t="n">
        <v>-244</v>
      </c>
      <c r="I34" s="5" t="n">
        <v>-293</v>
      </c>
      <c r="J34" s="5" t="n">
        <v>-250</v>
      </c>
      <c r="K34" s="5" t="n">
        <v>-570</v>
      </c>
      <c r="L34" s="5" t="n">
        <v>-469</v>
      </c>
    </row>
    <row r="35" spans="1:12">
      <c r="A35" s="4" t="s">
        <v>1389</v>
      </c>
      <c r="J35" s="5" t="n">
        <v>28</v>
      </c>
      <c r="K35" s="5" t="n">
        <v>902</v>
      </c>
      <c r="L35" s="5" t="n">
        <v>-4</v>
      </c>
    </row>
    <row r="36" spans="1:12">
      <c r="A36" s="4" t="s">
        <v>1391</v>
      </c>
      <c r="J36" s="5" t="n">
        <v>0</v>
      </c>
      <c r="K36" s="5" t="n">
        <v>0</v>
      </c>
      <c r="L36" s="5" t="n">
        <v>0</v>
      </c>
    </row>
    <row r="37" spans="1:12">
      <c r="A37" s="4" t="s">
        <v>110</v>
      </c>
      <c r="B37" s="6" t="n">
        <v>-99</v>
      </c>
      <c r="C37" s="6" t="n">
        <v>142</v>
      </c>
      <c r="D37" s="6" t="n">
        <v>-61</v>
      </c>
      <c r="E37" s="6" t="n">
        <v>-201</v>
      </c>
      <c r="F37" s="6" t="n">
        <v>619</v>
      </c>
      <c r="G37" s="6" t="n">
        <v>94</v>
      </c>
      <c r="H37" s="6" t="n">
        <v>-158</v>
      </c>
      <c r="I37" s="6" t="n">
        <v>-222</v>
      </c>
      <c r="J37" s="5" t="n">
        <v>-222</v>
      </c>
      <c r="K37" s="5" t="n">
        <v>332</v>
      </c>
      <c r="L37" s="5" t="n">
        <v>-488</v>
      </c>
    </row>
    <row r="38" spans="1:12">
      <c r="A38" s="4" t="s">
        <v>111</v>
      </c>
      <c r="J38" s="5" t="n">
        <v>2</v>
      </c>
      <c r="K38" s="5" t="n">
        <v>0</v>
      </c>
      <c r="L38" s="5" t="n">
        <v>0</v>
      </c>
    </row>
    <row r="39" spans="1:12">
      <c r="A39" s="4" t="s">
        <v>112</v>
      </c>
      <c r="J39" s="5" t="n">
        <v>-220</v>
      </c>
      <c r="K39" s="5" t="n">
        <v>332</v>
      </c>
      <c r="L39" s="5" t="n">
        <v>-488</v>
      </c>
    </row>
    <row r="40" spans="1:12">
      <c r="A40" s="4" t="s">
        <v>108</v>
      </c>
      <c r="J40" s="5" t="n">
        <v>-222</v>
      </c>
      <c r="K40" s="5" t="n">
        <v>332</v>
      </c>
      <c r="L40" s="5" t="n">
        <v>-473</v>
      </c>
    </row>
    <row r="41" spans="1:12">
      <c r="A41" s="4" t="s">
        <v>109</v>
      </c>
      <c r="J41" s="5" t="n">
        <v>0</v>
      </c>
      <c r="K41" s="5" t="n">
        <v>0</v>
      </c>
      <c r="L41" s="5" t="n">
        <v>-15</v>
      </c>
    </row>
    <row r="42" spans="1:12">
      <c r="A42" s="4" t="s">
        <v>136</v>
      </c>
      <c r="J42" s="5" t="n">
        <v>-285</v>
      </c>
      <c r="K42" s="5" t="n">
        <v>385</v>
      </c>
      <c r="L42" s="5" t="n">
        <v>-517</v>
      </c>
    </row>
    <row r="43" spans="1:12">
      <c r="A43" s="4" t="s">
        <v>1390</v>
      </c>
      <c r="J43" s="5" t="n">
        <v>-63</v>
      </c>
      <c r="K43" s="5" t="n">
        <v>53</v>
      </c>
      <c r="L43" s="5" t="n">
        <v>-29</v>
      </c>
    </row>
    <row r="44" spans="1:12">
      <c r="A44" s="4" t="s">
        <v>138</v>
      </c>
      <c r="J44" s="5" t="n">
        <v>-283</v>
      </c>
      <c r="K44" s="5" t="n">
        <v>385</v>
      </c>
      <c r="L44" s="5" t="n">
        <v>-517</v>
      </c>
    </row>
    <row r="45" spans="1:12">
      <c r="A45" s="4" t="s">
        <v>797</v>
      </c>
    </row>
    <row r="46" spans="1:12">
      <c r="A46" s="3" t="s">
        <v>1387</v>
      </c>
    </row>
    <row r="47" spans="1:12">
      <c r="A47" s="4" t="s">
        <v>94</v>
      </c>
      <c r="J47" s="5" t="n">
        <v>-4498</v>
      </c>
      <c r="K47" s="5" t="n">
        <v>-3381</v>
      </c>
      <c r="L47" s="5" t="n">
        <v>-3306</v>
      </c>
    </row>
    <row r="48" spans="1:12">
      <c r="A48" s="3" t="s">
        <v>95</v>
      </c>
    </row>
    <row r="49" spans="1:12">
      <c r="A49" s="4" t="s">
        <v>96</v>
      </c>
      <c r="J49" s="5" t="n">
        <v>0</v>
      </c>
      <c r="K49" s="5" t="n">
        <v>0</v>
      </c>
      <c r="L49" s="5" t="n">
        <v>-1</v>
      </c>
    </row>
    <row r="50" spans="1:12">
      <c r="A50" s="4" t="s">
        <v>97</v>
      </c>
      <c r="J50" s="5" t="n">
        <v>-4498</v>
      </c>
      <c r="K50" s="5" t="n">
        <v>-3381</v>
      </c>
      <c r="L50" s="5" t="n">
        <v>-3303</v>
      </c>
    </row>
    <row r="51" spans="1:12">
      <c r="A51" s="4" t="s">
        <v>98</v>
      </c>
      <c r="J51" s="5" t="n">
        <v>0</v>
      </c>
      <c r="K51" s="5" t="n">
        <v>0</v>
      </c>
      <c r="L51" s="5" t="n">
        <v>-2</v>
      </c>
    </row>
    <row r="52" spans="1:12">
      <c r="A52" s="4" t="s">
        <v>523</v>
      </c>
      <c r="J52" s="5" t="n">
        <v>0</v>
      </c>
      <c r="K52" s="5" t="n">
        <v>0</v>
      </c>
      <c r="L52" s="5" t="n">
        <v>0</v>
      </c>
    </row>
    <row r="53" spans="1:12">
      <c r="A53" s="4" t="s">
        <v>103</v>
      </c>
      <c r="K53" s="5" t="n">
        <v>0</v>
      </c>
      <c r="L53" s="5" t="n">
        <v>0</v>
      </c>
    </row>
    <row r="54" spans="1:12">
      <c r="A54" s="4" t="s">
        <v>104</v>
      </c>
      <c r="J54" s="5" t="n">
        <v>0</v>
      </c>
      <c r="K54" s="5" t="n">
        <v>0</v>
      </c>
      <c r="L54" s="5" t="n">
        <v>0</v>
      </c>
    </row>
    <row r="55" spans="1:12">
      <c r="A55" s="4" t="s">
        <v>105</v>
      </c>
      <c r="J55" s="5" t="n">
        <v>-4498</v>
      </c>
      <c r="K55" s="5" t="n">
        <v>-3381</v>
      </c>
      <c r="L55" s="5" t="n">
        <v>-3306</v>
      </c>
    </row>
    <row r="56" spans="1:12">
      <c r="A56" s="4" t="s">
        <v>1388</v>
      </c>
      <c r="J56" s="5" t="n">
        <v>0</v>
      </c>
      <c r="K56" s="5" t="n">
        <v>0</v>
      </c>
      <c r="L56" s="5" t="n">
        <v>0</v>
      </c>
    </row>
    <row r="57" spans="1:12">
      <c r="A57" s="4" t="s">
        <v>1389</v>
      </c>
      <c r="J57" s="5" t="n">
        <v>0</v>
      </c>
      <c r="K57" s="5" t="n">
        <v>0</v>
      </c>
      <c r="L57" s="5" t="n">
        <v>0</v>
      </c>
    </row>
    <row r="58" spans="1:12">
      <c r="A58" s="4" t="s">
        <v>1391</v>
      </c>
      <c r="J58" s="5" t="n">
        <v>-3113</v>
      </c>
      <c r="K58" s="5" t="n">
        <v>-4661</v>
      </c>
      <c r="L58" s="5" t="n">
        <v>-1182</v>
      </c>
    </row>
    <row r="59" spans="1:12">
      <c r="A59" s="4" t="s">
        <v>110</v>
      </c>
      <c r="J59" s="5" t="n">
        <v>-3113</v>
      </c>
    </row>
    <row r="60" spans="1:12">
      <c r="A60" s="4" t="s">
        <v>111</v>
      </c>
      <c r="J60" s="5" t="n">
        <v>0</v>
      </c>
    </row>
    <row r="61" spans="1:12">
      <c r="A61" s="4" t="s">
        <v>112</v>
      </c>
      <c r="J61" s="5" t="n">
        <v>-3113</v>
      </c>
      <c r="K61" s="5" t="n">
        <v>-4661</v>
      </c>
      <c r="L61" s="5" t="n">
        <v>-1182</v>
      </c>
    </row>
    <row r="62" spans="1:12">
      <c r="A62" s="4" t="s">
        <v>108</v>
      </c>
      <c r="L62" s="5" t="n">
        <v>-1182</v>
      </c>
    </row>
    <row r="63" spans="1:12">
      <c r="A63" s="4" t="s">
        <v>109</v>
      </c>
      <c r="L63" s="5" t="n">
        <v>0</v>
      </c>
    </row>
    <row r="64" spans="1:12">
      <c r="A64" s="4" t="s">
        <v>136</v>
      </c>
      <c r="L64" s="5" t="n">
        <v>-1142</v>
      </c>
    </row>
    <row r="65" spans="1:12">
      <c r="A65" s="4" t="s">
        <v>1390</v>
      </c>
      <c r="J65" s="5" t="n">
        <v>40</v>
      </c>
      <c r="K65" s="5" t="n">
        <v>-28</v>
      </c>
      <c r="L65" s="5" t="n">
        <v>40</v>
      </c>
    </row>
    <row r="66" spans="1:12">
      <c r="A66" s="4" t="s">
        <v>138</v>
      </c>
      <c r="J66" s="5" t="n">
        <v>-3073</v>
      </c>
      <c r="K66" s="5" t="n">
        <v>-4689</v>
      </c>
    </row>
    <row r="67" spans="1:12">
      <c r="A67" s="4" t="s">
        <v>1379</v>
      </c>
    </row>
    <row r="68" spans="1:12">
      <c r="A68" s="3" t="s">
        <v>1387</v>
      </c>
    </row>
    <row r="69" spans="1:12">
      <c r="A69" s="4" t="s">
        <v>94</v>
      </c>
      <c r="J69" s="5" t="n">
        <v>4769</v>
      </c>
      <c r="K69" s="5" t="n">
        <v>4361</v>
      </c>
      <c r="L69" s="5" t="n">
        <v>4604</v>
      </c>
    </row>
    <row r="70" spans="1:12">
      <c r="A70" s="3" t="s">
        <v>95</v>
      </c>
    </row>
    <row r="71" spans="1:12">
      <c r="A71" s="4" t="s">
        <v>96</v>
      </c>
      <c r="J71" s="5" t="n">
        <v>3286</v>
      </c>
      <c r="K71" s="5" t="n">
        <v>2937</v>
      </c>
      <c r="L71" s="5" t="n">
        <v>2909</v>
      </c>
    </row>
    <row r="72" spans="1:12">
      <c r="A72" s="4" t="s">
        <v>97</v>
      </c>
      <c r="J72" s="5" t="n">
        <v>4268</v>
      </c>
      <c r="K72" s="5" t="n">
        <v>3157</v>
      </c>
      <c r="L72" s="5" t="n">
        <v>2766</v>
      </c>
    </row>
    <row r="73" spans="1:12">
      <c r="A73" s="4" t="s">
        <v>98</v>
      </c>
      <c r="J73" s="5" t="n">
        <v>681</v>
      </c>
      <c r="K73" s="5" t="n">
        <v>612</v>
      </c>
      <c r="L73" s="5" t="n">
        <v>602</v>
      </c>
    </row>
    <row r="74" spans="1:12">
      <c r="A74" s="4" t="s">
        <v>523</v>
      </c>
      <c r="J74" s="5" t="n">
        <v>416</v>
      </c>
      <c r="K74" s="5" t="n">
        <v>400</v>
      </c>
      <c r="L74" s="5" t="n">
        <v>407</v>
      </c>
    </row>
    <row r="75" spans="1:12">
      <c r="A75" s="4" t="s">
        <v>103</v>
      </c>
      <c r="K75" s="5" t="n">
        <v>0</v>
      </c>
      <c r="L75" s="5" t="n">
        <v>0</v>
      </c>
    </row>
    <row r="76" spans="1:12">
      <c r="A76" s="4" t="s">
        <v>104</v>
      </c>
      <c r="J76" s="5" t="n">
        <v>-33</v>
      </c>
      <c r="K76" s="5" t="n">
        <v>30</v>
      </c>
      <c r="L76" s="5" t="n">
        <v>6</v>
      </c>
    </row>
    <row r="77" spans="1:12">
      <c r="A77" s="4" t="s">
        <v>105</v>
      </c>
      <c r="J77" s="5" t="n">
        <v>8618</v>
      </c>
      <c r="K77" s="5" t="n">
        <v>7136</v>
      </c>
      <c r="L77" s="5" t="n">
        <v>6690</v>
      </c>
    </row>
    <row r="78" spans="1:12">
      <c r="A78" s="4" t="s">
        <v>1388</v>
      </c>
      <c r="J78" s="5" t="n">
        <v>-3849</v>
      </c>
      <c r="K78" s="5" t="n">
        <v>-2775</v>
      </c>
      <c r="L78" s="5" t="n">
        <v>-2086</v>
      </c>
    </row>
    <row r="79" spans="1:12">
      <c r="A79" s="4" t="s">
        <v>1389</v>
      </c>
      <c r="J79" s="5" t="n">
        <v>807</v>
      </c>
      <c r="K79" s="5" t="n">
        <v>-925</v>
      </c>
      <c r="L79" s="5" t="n">
        <v>682</v>
      </c>
    </row>
    <row r="80" spans="1:12">
      <c r="A80" s="4" t="s">
        <v>1391</v>
      </c>
      <c r="J80" s="5" t="n">
        <v>2822</v>
      </c>
      <c r="K80" s="5" t="n">
        <v>4032</v>
      </c>
      <c r="L80" s="5" t="n">
        <v>916</v>
      </c>
    </row>
    <row r="81" spans="1:12">
      <c r="A81" s="4" t="s">
        <v>110</v>
      </c>
      <c r="J81" s="5" t="n">
        <v>-220</v>
      </c>
    </row>
    <row r="82" spans="1:12">
      <c r="A82" s="4" t="s">
        <v>111</v>
      </c>
      <c r="J82" s="5" t="n">
        <v>0</v>
      </c>
    </row>
    <row r="83" spans="1:12">
      <c r="A83" s="4" t="s">
        <v>112</v>
      </c>
      <c r="J83" s="5" t="n">
        <v>-220</v>
      </c>
      <c r="K83" s="5" t="n">
        <v>332</v>
      </c>
      <c r="L83" s="5" t="n">
        <v>-488</v>
      </c>
    </row>
    <row r="84" spans="1:12">
      <c r="A84" s="4" t="s">
        <v>108</v>
      </c>
      <c r="L84" s="5" t="n">
        <v>-488</v>
      </c>
    </row>
    <row r="85" spans="1:12">
      <c r="A85" s="4" t="s">
        <v>109</v>
      </c>
      <c r="L85" s="5" t="n">
        <v>0</v>
      </c>
    </row>
    <row r="86" spans="1:12">
      <c r="A86" s="4" t="s">
        <v>136</v>
      </c>
      <c r="L86" s="5" t="n">
        <v>-517</v>
      </c>
    </row>
    <row r="87" spans="1:12">
      <c r="A87" s="4" t="s">
        <v>1390</v>
      </c>
      <c r="J87" s="5" t="n">
        <v>-63</v>
      </c>
      <c r="K87" s="5" t="n">
        <v>53</v>
      </c>
      <c r="L87" s="5" t="n">
        <v>-29</v>
      </c>
    </row>
    <row r="88" spans="1:12">
      <c r="A88" s="4" t="s">
        <v>138</v>
      </c>
      <c r="J88" s="5" t="n">
        <v>-283</v>
      </c>
      <c r="K88" s="5" t="n">
        <v>385</v>
      </c>
    </row>
    <row r="89" spans="1:12">
      <c r="A89" s="4" t="s">
        <v>1380</v>
      </c>
    </row>
    <row r="90" spans="1:12">
      <c r="A90" s="3" t="s">
        <v>1387</v>
      </c>
    </row>
    <row r="91" spans="1:12">
      <c r="A91" s="4" t="s">
        <v>94</v>
      </c>
      <c r="J91" s="5" t="n">
        <v>1448</v>
      </c>
      <c r="K91" s="5" t="n">
        <v>1381</v>
      </c>
      <c r="L91" s="5" t="n">
        <v>1483</v>
      </c>
    </row>
    <row r="92" spans="1:12">
      <c r="A92" s="3" t="s">
        <v>95</v>
      </c>
    </row>
    <row r="93" spans="1:12">
      <c r="A93" s="4" t="s">
        <v>96</v>
      </c>
      <c r="J93" s="5" t="n">
        <v>711</v>
      </c>
      <c r="K93" s="5" t="n">
        <v>698</v>
      </c>
      <c r="L93" s="5" t="n">
        <v>761</v>
      </c>
    </row>
    <row r="94" spans="1:12">
      <c r="A94" s="4" t="s">
        <v>97</v>
      </c>
      <c r="J94" s="5" t="n">
        <v>354</v>
      </c>
      <c r="K94" s="5" t="n">
        <v>413</v>
      </c>
      <c r="L94" s="5" t="n">
        <v>685</v>
      </c>
    </row>
    <row r="95" spans="1:12">
      <c r="A95" s="4" t="s">
        <v>98</v>
      </c>
      <c r="J95" s="5" t="n">
        <v>69</v>
      </c>
      <c r="K95" s="5" t="n">
        <v>37</v>
      </c>
      <c r="L95" s="5" t="n">
        <v>51</v>
      </c>
    </row>
    <row r="96" spans="1:12">
      <c r="A96" s="4" t="s">
        <v>523</v>
      </c>
      <c r="J96" s="5" t="n">
        <v>-155</v>
      </c>
      <c r="K96" s="5" t="n">
        <v>-105</v>
      </c>
      <c r="L96" s="5" t="n">
        <v>-58</v>
      </c>
    </row>
    <row r="97" spans="1:12">
      <c r="A97" s="4" t="s">
        <v>103</v>
      </c>
      <c r="K97" s="5" t="n">
        <v>86</v>
      </c>
      <c r="L97" s="5" t="n">
        <v>120</v>
      </c>
    </row>
    <row r="98" spans="1:12">
      <c r="A98" s="4" t="s">
        <v>104</v>
      </c>
      <c r="J98" s="5" t="n">
        <v>0</v>
      </c>
      <c r="K98" s="5" t="n">
        <v>0</v>
      </c>
      <c r="L98" s="5" t="n">
        <v>-10</v>
      </c>
    </row>
    <row r="99" spans="1:12">
      <c r="A99" s="4" t="s">
        <v>105</v>
      </c>
      <c r="J99" s="5" t="n">
        <v>979</v>
      </c>
      <c r="K99" s="5" t="n">
        <v>1129</v>
      </c>
      <c r="L99" s="5" t="n">
        <v>1549</v>
      </c>
    </row>
    <row r="100" spans="1:12">
      <c r="A100" s="4" t="s">
        <v>1388</v>
      </c>
      <c r="J100" s="5" t="n">
        <v>469</v>
      </c>
      <c r="K100" s="5" t="n">
        <v>252</v>
      </c>
      <c r="L100" s="5" t="n">
        <v>-66</v>
      </c>
    </row>
    <row r="101" spans="1:12">
      <c r="A101" s="4" t="s">
        <v>1389</v>
      </c>
      <c r="J101" s="5" t="n">
        <v>-102</v>
      </c>
      <c r="K101" s="5" t="n">
        <v>311</v>
      </c>
      <c r="L101" s="5" t="n">
        <v>-26</v>
      </c>
    </row>
    <row r="102" spans="1:12">
      <c r="A102" s="4" t="s">
        <v>1391</v>
      </c>
      <c r="J102" s="5" t="n">
        <v>291</v>
      </c>
      <c r="K102" s="5" t="n">
        <v>629</v>
      </c>
      <c r="L102" s="5" t="n">
        <v>266</v>
      </c>
    </row>
    <row r="103" spans="1:12">
      <c r="A103" s="4" t="s">
        <v>110</v>
      </c>
      <c r="J103" s="5" t="n">
        <v>658</v>
      </c>
    </row>
    <row r="104" spans="1:12">
      <c r="A104" s="4" t="s">
        <v>111</v>
      </c>
      <c r="J104" s="5" t="n">
        <v>0</v>
      </c>
    </row>
    <row r="105" spans="1:12">
      <c r="A105" s="4" t="s">
        <v>112</v>
      </c>
      <c r="J105" s="5" t="n">
        <v>658</v>
      </c>
      <c r="K105" s="5" t="n">
        <v>1192</v>
      </c>
      <c r="L105" s="5" t="n">
        <v>169</v>
      </c>
    </row>
    <row r="106" spans="1:12">
      <c r="A106" s="4" t="s">
        <v>108</v>
      </c>
      <c r="L106" s="5" t="n">
        <v>174</v>
      </c>
    </row>
    <row r="107" spans="1:12">
      <c r="A107" s="4" t="s">
        <v>109</v>
      </c>
      <c r="L107" s="5" t="n">
        <v>-5</v>
      </c>
    </row>
    <row r="108" spans="1:12">
      <c r="A108" s="4" t="s">
        <v>136</v>
      </c>
      <c r="L108" s="5" t="n">
        <v>176</v>
      </c>
    </row>
    <row r="109" spans="1:12">
      <c r="A109" s="4" t="s">
        <v>1390</v>
      </c>
      <c r="J109" s="5" t="n">
        <v>-7</v>
      </c>
      <c r="K109" s="5" t="n">
        <v>6</v>
      </c>
      <c r="L109" s="5" t="n">
        <v>7</v>
      </c>
    </row>
    <row r="110" spans="1:12">
      <c r="A110" s="4" t="s">
        <v>138</v>
      </c>
      <c r="J110" s="5" t="n">
        <v>651</v>
      </c>
      <c r="K110" s="5" t="n">
        <v>1198</v>
      </c>
    </row>
    <row r="111" spans="1:12">
      <c r="A111" s="4" t="s">
        <v>1381</v>
      </c>
    </row>
    <row r="112" spans="1:12">
      <c r="A112" s="3" t="s">
        <v>1387</v>
      </c>
    </row>
    <row r="113" spans="1:12">
      <c r="A113" s="4" t="s">
        <v>94</v>
      </c>
      <c r="J113" s="5" t="n">
        <v>7785</v>
      </c>
      <c r="K113" s="5" t="n">
        <v>6442</v>
      </c>
      <c r="L113" s="5" t="n">
        <v>6022</v>
      </c>
    </row>
    <row r="114" spans="1:12">
      <c r="A114" s="3" t="s">
        <v>95</v>
      </c>
    </row>
    <row r="115" spans="1:12">
      <c r="A115" s="4" t="s">
        <v>96</v>
      </c>
      <c r="J115" s="5" t="n">
        <v>1358</v>
      </c>
      <c r="K115" s="5" t="n">
        <v>1323</v>
      </c>
      <c r="L115" s="5" t="n">
        <v>1263</v>
      </c>
    </row>
    <row r="116" spans="1:12">
      <c r="A116" s="4" t="s">
        <v>97</v>
      </c>
      <c r="J116" s="5" t="n">
        <v>2566</v>
      </c>
      <c r="K116" s="5" t="n">
        <v>2609</v>
      </c>
      <c r="L116" s="5" t="n">
        <v>2453</v>
      </c>
    </row>
    <row r="117" spans="1:12">
      <c r="A117" s="4" t="s">
        <v>98</v>
      </c>
      <c r="J117" s="5" t="n">
        <v>267</v>
      </c>
      <c r="K117" s="5" t="n">
        <v>231</v>
      </c>
      <c r="L117" s="5" t="n">
        <v>248</v>
      </c>
    </row>
    <row r="118" spans="1:12">
      <c r="A118" s="4" t="s">
        <v>523</v>
      </c>
      <c r="J118" s="5" t="n">
        <v>471</v>
      </c>
      <c r="K118" s="5" t="n">
        <v>337</v>
      </c>
      <c r="L118" s="5" t="n">
        <v>274</v>
      </c>
    </row>
    <row r="119" spans="1:12">
      <c r="A119" s="4" t="s">
        <v>103</v>
      </c>
      <c r="K119" s="5" t="n">
        <v>0</v>
      </c>
      <c r="L119" s="5" t="n">
        <v>172</v>
      </c>
    </row>
    <row r="120" spans="1:12">
      <c r="A120" s="4" t="s">
        <v>104</v>
      </c>
      <c r="J120" s="5" t="n">
        <v>-7</v>
      </c>
      <c r="K120" s="5" t="n">
        <v>-11</v>
      </c>
      <c r="L120" s="5" t="n">
        <v>-71</v>
      </c>
    </row>
    <row r="121" spans="1:12">
      <c r="A121" s="4" t="s">
        <v>105</v>
      </c>
      <c r="J121" s="5" t="n">
        <v>4655</v>
      </c>
      <c r="K121" s="5" t="n">
        <v>4489</v>
      </c>
      <c r="L121" s="5" t="n">
        <v>4339</v>
      </c>
    </row>
    <row r="122" spans="1:12">
      <c r="A122" s="4" t="s">
        <v>1388</v>
      </c>
      <c r="J122" s="5" t="n">
        <v>3130</v>
      </c>
      <c r="K122" s="5" t="n">
        <v>1953</v>
      </c>
      <c r="L122" s="5" t="n">
        <v>1683</v>
      </c>
    </row>
    <row r="123" spans="1:12">
      <c r="A123" s="4" t="s">
        <v>1389</v>
      </c>
      <c r="J123" s="5" t="n">
        <v>-677</v>
      </c>
      <c r="K123" s="5" t="n">
        <v>1516</v>
      </c>
      <c r="L123" s="5" t="n">
        <v>-660</v>
      </c>
    </row>
    <row r="124" spans="1:12">
      <c r="A124" s="4" t="s">
        <v>1391</v>
      </c>
      <c r="J124" s="5" t="n">
        <v>0</v>
      </c>
      <c r="K124" s="5" t="n">
        <v>0</v>
      </c>
      <c r="L124" s="5" t="n">
        <v>0</v>
      </c>
    </row>
    <row r="125" spans="1:12">
      <c r="A125" s="4" t="s">
        <v>110</v>
      </c>
      <c r="J125" s="5" t="n">
        <v>2453</v>
      </c>
    </row>
    <row r="126" spans="1:12">
      <c r="A126" s="4" t="s">
        <v>111</v>
      </c>
      <c r="J126" s="5" t="n">
        <v>2</v>
      </c>
    </row>
    <row r="127" spans="1:12">
      <c r="A127" s="4" t="s">
        <v>112</v>
      </c>
      <c r="J127" s="5" t="n">
        <v>2455</v>
      </c>
      <c r="K127" s="5" t="n">
        <v>3469</v>
      </c>
      <c r="L127" s="5" t="n">
        <v>1013</v>
      </c>
    </row>
    <row r="128" spans="1:12">
      <c r="A128" s="4" t="s">
        <v>108</v>
      </c>
      <c r="L128" s="5" t="n">
        <v>1023</v>
      </c>
    </row>
    <row r="129" spans="1:12">
      <c r="A129" s="4" t="s">
        <v>109</v>
      </c>
      <c r="L129" s="5" t="n">
        <v>-10</v>
      </c>
    </row>
    <row r="130" spans="1:12">
      <c r="A130" s="4" t="s">
        <v>136</v>
      </c>
      <c r="L130" s="5" t="n">
        <v>966</v>
      </c>
    </row>
    <row r="131" spans="1:12">
      <c r="A131" s="4" t="s">
        <v>1390</v>
      </c>
      <c r="J131" s="5" t="n">
        <v>-33</v>
      </c>
      <c r="K131" s="5" t="n">
        <v>22</v>
      </c>
      <c r="L131" s="6" t="n">
        <v>-47</v>
      </c>
    </row>
    <row r="132" spans="1:12">
      <c r="A132" s="4" t="s">
        <v>138</v>
      </c>
      <c r="J132" s="6" t="n">
        <v>2422</v>
      </c>
      <c r="K132" s="6" t="n">
        <v>3491</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92</v>
      </c>
      <c r="B1" s="2" t="s">
        <v>1</v>
      </c>
    </row>
    <row r="2" spans="1:5">
      <c r="B2" s="2" t="s">
        <v>2</v>
      </c>
      <c r="C2" s="2" t="s">
        <v>34</v>
      </c>
      <c r="D2" s="2" t="s">
        <v>90</v>
      </c>
      <c r="E2" s="2" t="s">
        <v>494</v>
      </c>
    </row>
    <row r="3" spans="1:5">
      <c r="A3" s="3" t="s">
        <v>1387</v>
      </c>
    </row>
    <row r="4" spans="1:5">
      <c r="A4" s="4" t="s">
        <v>195</v>
      </c>
      <c r="B4" s="6" t="n">
        <v>2556</v>
      </c>
      <c r="C4" s="6" t="n">
        <v>2394</v>
      </c>
      <c r="D4" s="6" t="n">
        <v>2529</v>
      </c>
    </row>
    <row r="5" spans="1:5">
      <c r="A5" s="3" t="s">
        <v>196</v>
      </c>
    </row>
    <row r="6" spans="1:5">
      <c r="A6" s="4" t="s">
        <v>197</v>
      </c>
      <c r="B6" s="5" t="n">
        <v>-12493</v>
      </c>
      <c r="C6" s="5" t="n">
        <v>-10596</v>
      </c>
      <c r="D6" s="5" t="n">
        <v>-10872</v>
      </c>
    </row>
    <row r="7" spans="1:5">
      <c r="A7" s="4" t="s">
        <v>198</v>
      </c>
      <c r="B7" s="5" t="n">
        <v>8452</v>
      </c>
      <c r="C7" s="5" t="n">
        <v>7653</v>
      </c>
      <c r="D7" s="5" t="n">
        <v>8679</v>
      </c>
    </row>
    <row r="8" spans="1:5">
      <c r="A8" s="4" t="s">
        <v>199</v>
      </c>
      <c r="B8" s="5" t="n">
        <v>-177</v>
      </c>
      <c r="C8" s="5" t="n">
        <v>-173</v>
      </c>
      <c r="D8" s="5" t="n">
        <v>-134</v>
      </c>
    </row>
    <row r="9" spans="1:5">
      <c r="A9" s="4" t="s">
        <v>200</v>
      </c>
      <c r="B9" s="5" t="n">
        <v>51</v>
      </c>
      <c r="C9" s="5" t="n">
        <v>21</v>
      </c>
      <c r="D9" s="5" t="n">
        <v>59</v>
      </c>
    </row>
    <row r="10" spans="1:5">
      <c r="A10" s="4" t="s">
        <v>201</v>
      </c>
      <c r="B10" s="5" t="n">
        <v>0</v>
      </c>
      <c r="C10" s="5" t="n">
        <v>94</v>
      </c>
      <c r="D10" s="5" t="n">
        <v>0</v>
      </c>
    </row>
    <row r="11" spans="1:5">
      <c r="A11" s="4" t="s">
        <v>1393</v>
      </c>
      <c r="B11" s="5" t="n">
        <v>60</v>
      </c>
      <c r="C11" s="5" t="n">
        <v>0</v>
      </c>
      <c r="D11" s="5" t="n">
        <v>0</v>
      </c>
    </row>
    <row r="12" spans="1:5">
      <c r="A12" s="4" t="s">
        <v>204</v>
      </c>
      <c r="B12" s="5" t="n">
        <v>36</v>
      </c>
      <c r="C12" s="5" t="n">
        <v>9</v>
      </c>
      <c r="D12" s="5" t="n">
        <v>267</v>
      </c>
    </row>
    <row r="13" spans="1:5">
      <c r="A13" s="4" t="s">
        <v>1394</v>
      </c>
      <c r="B13" s="5" t="n">
        <v>0</v>
      </c>
      <c r="C13" s="5" t="n">
        <v>-7</v>
      </c>
      <c r="D13" s="5" t="n">
        <v>45</v>
      </c>
    </row>
    <row r="14" spans="1:5">
      <c r="A14" s="4" t="s">
        <v>202</v>
      </c>
      <c r="B14" s="5" t="n">
        <v>-2</v>
      </c>
      <c r="C14" s="5" t="n">
        <v>-15</v>
      </c>
      <c r="D14" s="5" t="n">
        <v>-2</v>
      </c>
    </row>
    <row r="15" spans="1:5">
      <c r="A15" s="4" t="s">
        <v>191</v>
      </c>
      <c r="B15" s="5" t="n">
        <v>-4</v>
      </c>
      <c r="C15" s="5" t="n">
        <v>0</v>
      </c>
      <c r="D15" s="5" t="n">
        <v>0</v>
      </c>
    </row>
    <row r="16" spans="1:5">
      <c r="A16" s="4" t="s">
        <v>206</v>
      </c>
      <c r="B16" s="5" t="n">
        <v>-4197</v>
      </c>
      <c r="C16" s="5" t="n">
        <v>-3000</v>
      </c>
      <c r="D16" s="5" t="n">
        <v>-2048</v>
      </c>
    </row>
    <row r="17" spans="1:5">
      <c r="A17" s="3" t="s">
        <v>207</v>
      </c>
    </row>
    <row r="18" spans="1:5">
      <c r="A18" s="4" t="s">
        <v>209</v>
      </c>
      <c r="B18" s="5" t="n">
        <v>-47</v>
      </c>
      <c r="C18" s="5" t="n">
        <v>-59</v>
      </c>
      <c r="D18" s="5" t="n">
        <v>-75</v>
      </c>
    </row>
    <row r="19" spans="1:5">
      <c r="A19" s="4" t="s">
        <v>210</v>
      </c>
      <c r="B19" s="5" t="n">
        <v>-19</v>
      </c>
      <c r="C19" s="5" t="n">
        <v>-5</v>
      </c>
      <c r="D19" s="5" t="n">
        <v>-27</v>
      </c>
    </row>
    <row r="20" spans="1:5">
      <c r="A20" s="4" t="s">
        <v>211</v>
      </c>
      <c r="B20" s="5" t="n">
        <v>0</v>
      </c>
      <c r="C20" s="5" t="n">
        <v>0</v>
      </c>
      <c r="D20" s="5" t="n">
        <v>2122</v>
      </c>
    </row>
    <row r="21" spans="1:5">
      <c r="A21" s="4" t="s">
        <v>191</v>
      </c>
      <c r="B21" s="5" t="n">
        <v>-2</v>
      </c>
      <c r="C21" s="5" t="n">
        <v>0</v>
      </c>
      <c r="D21" s="5" t="n">
        <v>12</v>
      </c>
    </row>
    <row r="22" spans="1:5">
      <c r="A22" s="4" t="s">
        <v>174</v>
      </c>
      <c r="B22" s="5" t="n">
        <v>60</v>
      </c>
      <c r="C22" s="5" t="n">
        <v>0</v>
      </c>
      <c r="D22" s="5" t="n">
        <v>0</v>
      </c>
    </row>
    <row r="23" spans="1:5">
      <c r="A23" s="4" t="s">
        <v>212</v>
      </c>
      <c r="B23" s="5" t="n">
        <v>1561</v>
      </c>
      <c r="C23" s="5" t="n">
        <v>988</v>
      </c>
      <c r="D23" s="5" t="n">
        <v>-183</v>
      </c>
    </row>
    <row r="24" spans="1:5">
      <c r="A24" s="4" t="s">
        <v>213</v>
      </c>
      <c r="B24" s="5" t="n">
        <v>-14</v>
      </c>
      <c r="C24" s="5" t="n">
        <v>28</v>
      </c>
      <c r="D24" s="5" t="n">
        <v>-11</v>
      </c>
    </row>
    <row r="25" spans="1:5">
      <c r="A25" s="4" t="s">
        <v>214</v>
      </c>
      <c r="B25" s="5" t="n">
        <v>-94</v>
      </c>
      <c r="C25" s="5" t="n">
        <v>410</v>
      </c>
      <c r="D25" s="5" t="n">
        <v>287</v>
      </c>
    </row>
    <row r="26" spans="1:5">
      <c r="A26" s="4" t="s">
        <v>218</v>
      </c>
      <c r="B26" s="5" t="n">
        <v>0</v>
      </c>
      <c r="C26" s="5" t="n">
        <v>0</v>
      </c>
      <c r="D26" s="5" t="n">
        <v>205</v>
      </c>
    </row>
    <row r="27" spans="1:5">
      <c r="A27" s="4" t="s">
        <v>219</v>
      </c>
      <c r="B27" s="5" t="n">
        <v>0</v>
      </c>
      <c r="C27" s="5" t="n">
        <v>0</v>
      </c>
      <c r="D27" s="5" t="n">
        <v>-77</v>
      </c>
    </row>
    <row r="28" spans="1:5">
      <c r="A28" s="4" t="s">
        <v>220</v>
      </c>
      <c r="B28" s="5" t="n">
        <v>0</v>
      </c>
      <c r="C28" s="5" t="n">
        <v>0</v>
      </c>
      <c r="D28" s="5" t="n">
        <v>-97</v>
      </c>
    </row>
    <row r="29" spans="1:5">
      <c r="A29" s="4" t="s">
        <v>221</v>
      </c>
      <c r="B29" s="5" t="n">
        <v>0</v>
      </c>
      <c r="C29" s="5" t="n">
        <v>0</v>
      </c>
      <c r="D29" s="5" t="n">
        <v>31</v>
      </c>
    </row>
    <row r="30" spans="1:5">
      <c r="A30" s="4" t="s">
        <v>38</v>
      </c>
      <c r="B30" s="5" t="n">
        <v>1410</v>
      </c>
      <c r="C30" s="5" t="n">
        <v>1504</v>
      </c>
      <c r="D30" s="5" t="n">
        <v>1094</v>
      </c>
      <c r="E30" s="6" t="n">
        <v>807</v>
      </c>
    </row>
    <row r="31" spans="1:5">
      <c r="A31" s="4" t="s">
        <v>42</v>
      </c>
    </row>
    <row r="32" spans="1:5">
      <c r="A32" s="3" t="s">
        <v>207</v>
      </c>
    </row>
    <row r="33" spans="1:5">
      <c r="A33" s="4" t="s">
        <v>233</v>
      </c>
      <c r="B33" s="5" t="n">
        <v>14009</v>
      </c>
      <c r="C33" s="5" t="n">
        <v>10756</v>
      </c>
      <c r="D33" s="5" t="n">
        <v>9692</v>
      </c>
    </row>
    <row r="34" spans="1:5">
      <c r="A34" s="4" t="s">
        <v>234</v>
      </c>
      <c r="B34" s="5" t="n">
        <v>-12426</v>
      </c>
      <c r="C34" s="5" t="n">
        <v>-10244</v>
      </c>
      <c r="D34" s="5" t="n">
        <v>-9748</v>
      </c>
    </row>
    <row r="35" spans="1:5">
      <c r="A35" s="4" t="s">
        <v>214</v>
      </c>
      <c r="C35" s="5" t="n">
        <v>0</v>
      </c>
      <c r="D35" s="5" t="n">
        <v>0</v>
      </c>
    </row>
    <row r="36" spans="1:5">
      <c r="A36" s="4" t="s">
        <v>72</v>
      </c>
    </row>
    <row r="37" spans="1:5">
      <c r="A37" s="3" t="s">
        <v>207</v>
      </c>
    </row>
    <row r="38" spans="1:5">
      <c r="A38" s="4" t="s">
        <v>233</v>
      </c>
      <c r="B38" s="5" t="n">
        <v>557</v>
      </c>
      <c r="C38" s="5" t="n">
        <v>2100</v>
      </c>
      <c r="D38" s="5" t="n">
        <v>2592</v>
      </c>
    </row>
    <row r="39" spans="1:5">
      <c r="A39" s="4" t="s">
        <v>234</v>
      </c>
      <c r="B39" s="5" t="n">
        <v>-571</v>
      </c>
      <c r="C39" s="5" t="n">
        <v>-1560</v>
      </c>
      <c r="D39" s="5" t="n">
        <v>-4651</v>
      </c>
    </row>
    <row r="40" spans="1:5">
      <c r="A40" s="4" t="s">
        <v>214</v>
      </c>
      <c r="D40" s="5" t="n">
        <v>0</v>
      </c>
    </row>
    <row r="41" spans="1:5">
      <c r="A41" s="4" t="s">
        <v>797</v>
      </c>
    </row>
    <row r="42" spans="1:5">
      <c r="A42" s="3" t="s">
        <v>1387</v>
      </c>
    </row>
    <row r="43" spans="1:5">
      <c r="A43" s="4" t="s">
        <v>195</v>
      </c>
      <c r="B43" s="5" t="n">
        <v>-2594</v>
      </c>
    </row>
    <row r="44" spans="1:5">
      <c r="A44" s="3" t="s">
        <v>196</v>
      </c>
    </row>
    <row r="45" spans="1:5">
      <c r="A45" s="4" t="s">
        <v>197</v>
      </c>
      <c r="B45" s="5" t="n">
        <v>0</v>
      </c>
    </row>
    <row r="46" spans="1:5">
      <c r="A46" s="4" t="s">
        <v>198</v>
      </c>
      <c r="B46" s="5" t="n">
        <v>0</v>
      </c>
    </row>
    <row r="47" spans="1:5">
      <c r="A47" s="4" t="s">
        <v>199</v>
      </c>
      <c r="B47" s="5" t="n">
        <v>0</v>
      </c>
    </row>
    <row r="48" spans="1:5">
      <c r="A48" s="4" t="s">
        <v>200</v>
      </c>
      <c r="B48" s="5" t="n">
        <v>0</v>
      </c>
    </row>
    <row r="49" spans="1:5">
      <c r="A49" s="4" t="s">
        <v>1393</v>
      </c>
      <c r="B49" s="5" t="n">
        <v>0</v>
      </c>
    </row>
    <row r="50" spans="1:5">
      <c r="A50" s="4" t="s">
        <v>204</v>
      </c>
      <c r="B50" s="5" t="n">
        <v>0</v>
      </c>
    </row>
    <row r="51" spans="1:5">
      <c r="A51" s="4" t="s">
        <v>202</v>
      </c>
      <c r="B51" s="5" t="n">
        <v>0</v>
      </c>
    </row>
    <row r="52" spans="1:5">
      <c r="A52" s="4" t="s">
        <v>191</v>
      </c>
      <c r="B52" s="5" t="n">
        <v>0</v>
      </c>
    </row>
    <row r="53" spans="1:5">
      <c r="A53" s="4" t="s">
        <v>1395</v>
      </c>
      <c r="B53" s="5" t="n">
        <v>3178</v>
      </c>
    </row>
    <row r="54" spans="1:5">
      <c r="A54" s="4" t="s">
        <v>1396</v>
      </c>
      <c r="B54" s="5" t="n">
        <v>-2832</v>
      </c>
    </row>
    <row r="55" spans="1:5">
      <c r="A55" s="4" t="s">
        <v>206</v>
      </c>
      <c r="B55" s="5" t="n">
        <v>346</v>
      </c>
    </row>
    <row r="56" spans="1:5">
      <c r="A56" s="3" t="s">
        <v>207</v>
      </c>
    </row>
    <row r="57" spans="1:5">
      <c r="A57" s="4" t="s">
        <v>209</v>
      </c>
      <c r="B57" s="5" t="n">
        <v>0</v>
      </c>
    </row>
    <row r="58" spans="1:5">
      <c r="A58" s="4" t="s">
        <v>210</v>
      </c>
      <c r="B58" s="5" t="n">
        <v>0</v>
      </c>
    </row>
    <row r="59" spans="1:5">
      <c r="A59" s="4" t="s">
        <v>1397</v>
      </c>
      <c r="B59" s="5" t="n">
        <v>-3178</v>
      </c>
    </row>
    <row r="60" spans="1:5">
      <c r="A60" s="4" t="s">
        <v>1398</v>
      </c>
      <c r="B60" s="5" t="n">
        <v>5426</v>
      </c>
    </row>
    <row r="61" spans="1:5">
      <c r="A61" s="4" t="s">
        <v>231</v>
      </c>
      <c r="B61" s="5" t="n">
        <v>0</v>
      </c>
    </row>
    <row r="62" spans="1:5">
      <c r="A62" s="4" t="s">
        <v>174</v>
      </c>
      <c r="B62" s="5" t="n">
        <v>0</v>
      </c>
    </row>
    <row r="63" spans="1:5">
      <c r="A63" s="4" t="s">
        <v>212</v>
      </c>
      <c r="B63" s="5" t="n">
        <v>2248</v>
      </c>
    </row>
    <row r="64" spans="1:5">
      <c r="A64" s="4" t="s">
        <v>213</v>
      </c>
      <c r="B64" s="5" t="n">
        <v>0</v>
      </c>
    </row>
    <row r="65" spans="1:5">
      <c r="A65" s="4" t="s">
        <v>214</v>
      </c>
      <c r="B65" s="5" t="n">
        <v>0</v>
      </c>
    </row>
    <row r="66" spans="1:5">
      <c r="A66" s="4" t="s">
        <v>38</v>
      </c>
      <c r="B66" s="5" t="n">
        <v>0</v>
      </c>
      <c r="C66" s="5" t="n">
        <v>0</v>
      </c>
    </row>
    <row r="67" spans="1:5">
      <c r="A67" s="4" t="s">
        <v>1399</v>
      </c>
    </row>
    <row r="68" spans="1:5">
      <c r="A68" s="3" t="s">
        <v>207</v>
      </c>
    </row>
    <row r="69" spans="1:5">
      <c r="A69" s="4" t="s">
        <v>233</v>
      </c>
      <c r="B69" s="5" t="n">
        <v>0</v>
      </c>
      <c r="C69" s="5" t="n">
        <v>0</v>
      </c>
    </row>
    <row r="70" spans="1:5">
      <c r="A70" s="4" t="s">
        <v>234</v>
      </c>
      <c r="B70" s="5" t="n">
        <v>0</v>
      </c>
      <c r="C70" s="5" t="n">
        <v>0</v>
      </c>
    </row>
    <row r="71" spans="1:5">
      <c r="A71" s="4" t="s">
        <v>1400</v>
      </c>
    </row>
    <row r="72" spans="1:5">
      <c r="A72" s="3" t="s">
        <v>207</v>
      </c>
    </row>
    <row r="73" spans="1:5">
      <c r="A73" s="4" t="s">
        <v>233</v>
      </c>
      <c r="B73" s="5" t="n">
        <v>0</v>
      </c>
      <c r="C73" s="5" t="n">
        <v>0</v>
      </c>
    </row>
    <row r="74" spans="1:5">
      <c r="A74" s="4" t="s">
        <v>234</v>
      </c>
      <c r="B74" s="5" t="n">
        <v>0</v>
      </c>
      <c r="C74" s="5" t="n">
        <v>0</v>
      </c>
    </row>
    <row r="75" spans="1:5">
      <c r="A75" s="4" t="s">
        <v>1379</v>
      </c>
    </row>
    <row r="76" spans="1:5">
      <c r="A76" s="3" t="s">
        <v>1387</v>
      </c>
    </row>
    <row r="77" spans="1:5">
      <c r="A77" s="4" t="s">
        <v>195</v>
      </c>
      <c r="B77" s="5" t="n">
        <v>468</v>
      </c>
    </row>
    <row r="78" spans="1:5">
      <c r="A78" s="3" t="s">
        <v>196</v>
      </c>
    </row>
    <row r="79" spans="1:5">
      <c r="A79" s="4" t="s">
        <v>197</v>
      </c>
      <c r="B79" s="5" t="n">
        <v>-408</v>
      </c>
    </row>
    <row r="80" spans="1:5">
      <c r="A80" s="4" t="s">
        <v>198</v>
      </c>
      <c r="B80" s="5" t="n">
        <v>276</v>
      </c>
    </row>
    <row r="81" spans="1:5">
      <c r="A81" s="4" t="s">
        <v>199</v>
      </c>
      <c r="B81" s="5" t="n">
        <v>-134</v>
      </c>
    </row>
    <row r="82" spans="1:5">
      <c r="A82" s="4" t="s">
        <v>200</v>
      </c>
      <c r="B82" s="5" t="n">
        <v>36</v>
      </c>
    </row>
    <row r="83" spans="1:5">
      <c r="A83" s="4" t="s">
        <v>1393</v>
      </c>
      <c r="B83" s="5" t="n">
        <v>60</v>
      </c>
    </row>
    <row r="84" spans="1:5">
      <c r="A84" s="4" t="s">
        <v>204</v>
      </c>
      <c r="B84" s="5" t="n">
        <v>36</v>
      </c>
    </row>
    <row r="85" spans="1:5">
      <c r="A85" s="4" t="s">
        <v>202</v>
      </c>
      <c r="B85" s="5" t="n">
        <v>-2</v>
      </c>
    </row>
    <row r="86" spans="1:5">
      <c r="A86" s="4" t="s">
        <v>191</v>
      </c>
      <c r="B86" s="5" t="n">
        <v>0</v>
      </c>
    </row>
    <row r="87" spans="1:5">
      <c r="A87" s="4" t="s">
        <v>1395</v>
      </c>
      <c r="B87" s="5" t="n">
        <v>-3178</v>
      </c>
    </row>
    <row r="88" spans="1:5">
      <c r="A88" s="4" t="s">
        <v>1396</v>
      </c>
      <c r="B88" s="5" t="n">
        <v>2832</v>
      </c>
    </row>
    <row r="89" spans="1:5">
      <c r="A89" s="4" t="s">
        <v>206</v>
      </c>
      <c r="B89" s="5" t="n">
        <v>-602</v>
      </c>
    </row>
    <row r="90" spans="1:5">
      <c r="A90" s="3" t="s">
        <v>207</v>
      </c>
    </row>
    <row r="91" spans="1:5">
      <c r="A91" s="4" t="s">
        <v>209</v>
      </c>
      <c r="B91" s="5" t="n">
        <v>-1</v>
      </c>
    </row>
    <row r="92" spans="1:5">
      <c r="A92" s="4" t="s">
        <v>210</v>
      </c>
      <c r="B92" s="5" t="n">
        <v>0</v>
      </c>
    </row>
    <row r="93" spans="1:5">
      <c r="A93" s="4" t="s">
        <v>1397</v>
      </c>
      <c r="B93" s="5" t="n">
        <v>0</v>
      </c>
    </row>
    <row r="94" spans="1:5">
      <c r="A94" s="4" t="s">
        <v>1398</v>
      </c>
      <c r="B94" s="5" t="n">
        <v>0</v>
      </c>
    </row>
    <row r="95" spans="1:5">
      <c r="A95" s="4" t="s">
        <v>231</v>
      </c>
      <c r="B95" s="5" t="n">
        <v>-9</v>
      </c>
    </row>
    <row r="96" spans="1:5">
      <c r="A96" s="4" t="s">
        <v>174</v>
      </c>
      <c r="B96" s="5" t="n">
        <v>0</v>
      </c>
    </row>
    <row r="97" spans="1:5">
      <c r="A97" s="4" t="s">
        <v>212</v>
      </c>
      <c r="B97" s="5" t="n">
        <v>-64</v>
      </c>
    </row>
    <row r="98" spans="1:5">
      <c r="A98" s="4" t="s">
        <v>213</v>
      </c>
      <c r="B98" s="5" t="n">
        <v>0</v>
      </c>
    </row>
    <row r="99" spans="1:5">
      <c r="A99" s="4" t="s">
        <v>214</v>
      </c>
      <c r="B99" s="5" t="n">
        <v>-198</v>
      </c>
    </row>
    <row r="100" spans="1:5">
      <c r="A100" s="4" t="s">
        <v>38</v>
      </c>
      <c r="B100" s="5" t="n">
        <v>713</v>
      </c>
      <c r="C100" s="5" t="n">
        <v>911</v>
      </c>
    </row>
    <row r="101" spans="1:5">
      <c r="A101" s="4" t="s">
        <v>1401</v>
      </c>
    </row>
    <row r="102" spans="1:5">
      <c r="A102" s="3" t="s">
        <v>207</v>
      </c>
    </row>
    <row r="103" spans="1:5">
      <c r="A103" s="4" t="s">
        <v>233</v>
      </c>
      <c r="B103" s="5" t="n">
        <v>2328</v>
      </c>
      <c r="C103" s="5" t="n">
        <v>1789</v>
      </c>
    </row>
    <row r="104" spans="1:5">
      <c r="A104" s="4" t="s">
        <v>234</v>
      </c>
      <c r="B104" s="5" t="n">
        <v>-2368</v>
      </c>
      <c r="C104" s="5" t="n">
        <v>-1796</v>
      </c>
    </row>
    <row r="105" spans="1:5">
      <c r="A105" s="4" t="s">
        <v>1402</v>
      </c>
    </row>
    <row r="106" spans="1:5">
      <c r="A106" s="3" t="s">
        <v>207</v>
      </c>
    </row>
    <row r="107" spans="1:5">
      <c r="A107" s="4" t="s">
        <v>233</v>
      </c>
      <c r="B107" s="5" t="n">
        <v>557</v>
      </c>
      <c r="C107" s="5" t="n">
        <v>2100</v>
      </c>
    </row>
    <row r="108" spans="1:5">
      <c r="A108" s="4" t="s">
        <v>234</v>
      </c>
      <c r="B108" s="5" t="n">
        <v>-571</v>
      </c>
      <c r="C108" s="5" t="n">
        <v>-1560</v>
      </c>
    </row>
    <row r="109" spans="1:5">
      <c r="A109" s="4" t="s">
        <v>1380</v>
      </c>
    </row>
    <row r="110" spans="1:5">
      <c r="A110" s="3" t="s">
        <v>1387</v>
      </c>
    </row>
    <row r="111" spans="1:5">
      <c r="A111" s="4" t="s">
        <v>195</v>
      </c>
      <c r="B111" s="5" t="n">
        <v>5</v>
      </c>
    </row>
    <row r="112" spans="1:5">
      <c r="A112" s="3" t="s">
        <v>196</v>
      </c>
    </row>
    <row r="113" spans="1:5">
      <c r="A113" s="4" t="s">
        <v>197</v>
      </c>
      <c r="B113" s="5" t="n">
        <v>0</v>
      </c>
    </row>
    <row r="114" spans="1:5">
      <c r="A114" s="4" t="s">
        <v>198</v>
      </c>
      <c r="B114" s="5" t="n">
        <v>0</v>
      </c>
    </row>
    <row r="115" spans="1:5">
      <c r="A115" s="4" t="s">
        <v>199</v>
      </c>
      <c r="B115" s="5" t="n">
        <v>-10</v>
      </c>
    </row>
    <row r="116" spans="1:5">
      <c r="A116" s="4" t="s">
        <v>200</v>
      </c>
      <c r="B116" s="5" t="n">
        <v>0</v>
      </c>
    </row>
    <row r="117" spans="1:5">
      <c r="A117" s="4" t="s">
        <v>1393</v>
      </c>
      <c r="B117" s="5" t="n">
        <v>0</v>
      </c>
    </row>
    <row r="118" spans="1:5">
      <c r="A118" s="4" t="s">
        <v>204</v>
      </c>
      <c r="B118" s="5" t="n">
        <v>0</v>
      </c>
    </row>
    <row r="119" spans="1:5">
      <c r="A119" s="4" t="s">
        <v>202</v>
      </c>
      <c r="B119" s="5" t="n">
        <v>0</v>
      </c>
    </row>
    <row r="120" spans="1:5">
      <c r="A120" s="4" t="s">
        <v>191</v>
      </c>
      <c r="B120" s="5" t="n">
        <v>0</v>
      </c>
    </row>
    <row r="121" spans="1:5">
      <c r="A121" s="4" t="s">
        <v>1395</v>
      </c>
      <c r="B121" s="5" t="n">
        <v>0</v>
      </c>
    </row>
    <row r="122" spans="1:5">
      <c r="A122" s="4" t="s">
        <v>1396</v>
      </c>
      <c r="B122" s="5" t="n">
        <v>0</v>
      </c>
    </row>
    <row r="123" spans="1:5">
      <c r="A123" s="4" t="s">
        <v>206</v>
      </c>
      <c r="B123" s="5" t="n">
        <v>-10</v>
      </c>
    </row>
    <row r="124" spans="1:5">
      <c r="A124" s="3" t="s">
        <v>207</v>
      </c>
    </row>
    <row r="125" spans="1:5">
      <c r="A125" s="4" t="s">
        <v>209</v>
      </c>
      <c r="B125" s="5" t="n">
        <v>0</v>
      </c>
    </row>
    <row r="126" spans="1:5">
      <c r="A126" s="4" t="s">
        <v>210</v>
      </c>
      <c r="B126" s="5" t="n">
        <v>0</v>
      </c>
    </row>
    <row r="127" spans="1:5">
      <c r="A127" s="4" t="s">
        <v>1397</v>
      </c>
      <c r="B127" s="5" t="n">
        <v>0</v>
      </c>
    </row>
    <row r="128" spans="1:5">
      <c r="A128" s="4" t="s">
        <v>1398</v>
      </c>
      <c r="B128" s="5" t="n">
        <v>0</v>
      </c>
    </row>
    <row r="129" spans="1:5">
      <c r="A129" s="4" t="s">
        <v>231</v>
      </c>
      <c r="B129" s="5" t="n">
        <v>0</v>
      </c>
    </row>
    <row r="130" spans="1:5">
      <c r="A130" s="4" t="s">
        <v>174</v>
      </c>
      <c r="B130" s="5" t="n">
        <v>0</v>
      </c>
    </row>
    <row r="131" spans="1:5">
      <c r="A131" s="4" t="s">
        <v>212</v>
      </c>
      <c r="B131" s="5" t="n">
        <v>0</v>
      </c>
    </row>
    <row r="132" spans="1:5">
      <c r="A132" s="4" t="s">
        <v>213</v>
      </c>
      <c r="B132" s="5" t="n">
        <v>0</v>
      </c>
    </row>
    <row r="133" spans="1:5">
      <c r="A133" s="4" t="s">
        <v>214</v>
      </c>
      <c r="B133" s="5" t="n">
        <v>-5</v>
      </c>
    </row>
    <row r="134" spans="1:5">
      <c r="A134" s="4" t="s">
        <v>38</v>
      </c>
      <c r="B134" s="5" t="n">
        <v>11</v>
      </c>
      <c r="C134" s="5" t="n">
        <v>16</v>
      </c>
    </row>
    <row r="135" spans="1:5">
      <c r="A135" s="4" t="s">
        <v>1403</v>
      </c>
    </row>
    <row r="136" spans="1:5">
      <c r="A136" s="3" t="s">
        <v>207</v>
      </c>
    </row>
    <row r="137" spans="1:5">
      <c r="A137" s="4" t="s">
        <v>233</v>
      </c>
      <c r="B137" s="5" t="n">
        <v>0</v>
      </c>
      <c r="C137" s="5" t="n">
        <v>0</v>
      </c>
    </row>
    <row r="138" spans="1:5">
      <c r="A138" s="4" t="s">
        <v>234</v>
      </c>
      <c r="B138" s="5" t="n">
        <v>0</v>
      </c>
      <c r="C138" s="5" t="n">
        <v>0</v>
      </c>
    </row>
    <row r="139" spans="1:5">
      <c r="A139" s="4" t="s">
        <v>1404</v>
      </c>
    </row>
    <row r="140" spans="1:5">
      <c r="A140" s="3" t="s">
        <v>207</v>
      </c>
    </row>
    <row r="141" spans="1:5">
      <c r="A141" s="4" t="s">
        <v>233</v>
      </c>
      <c r="B141" s="5" t="n">
        <v>0</v>
      </c>
      <c r="C141" s="5" t="n">
        <v>0</v>
      </c>
    </row>
    <row r="142" spans="1:5">
      <c r="A142" s="4" t="s">
        <v>234</v>
      </c>
      <c r="B142" s="5" t="n">
        <v>0</v>
      </c>
      <c r="C142" s="5" t="n">
        <v>0</v>
      </c>
    </row>
    <row r="143" spans="1:5">
      <c r="A143" s="4" t="s">
        <v>1381</v>
      </c>
    </row>
    <row r="144" spans="1:5">
      <c r="A144" s="3" t="s">
        <v>1387</v>
      </c>
    </row>
    <row r="145" spans="1:5">
      <c r="A145" s="4" t="s">
        <v>195</v>
      </c>
      <c r="B145" s="5" t="n">
        <v>4684</v>
      </c>
    </row>
    <row r="146" spans="1:5">
      <c r="A146" s="3" t="s">
        <v>196</v>
      </c>
    </row>
    <row r="147" spans="1:5">
      <c r="A147" s="4" t="s">
        <v>197</v>
      </c>
      <c r="B147" s="5" t="n">
        <v>-12085</v>
      </c>
    </row>
    <row r="148" spans="1:5">
      <c r="A148" s="4" t="s">
        <v>198</v>
      </c>
      <c r="B148" s="5" t="n">
        <v>8176</v>
      </c>
    </row>
    <row r="149" spans="1:5">
      <c r="A149" s="4" t="s">
        <v>199</v>
      </c>
      <c r="B149" s="5" t="n">
        <v>-33</v>
      </c>
    </row>
    <row r="150" spans="1:5">
      <c r="A150" s="4" t="s">
        <v>200</v>
      </c>
      <c r="B150" s="5" t="n">
        <v>15</v>
      </c>
    </row>
    <row r="151" spans="1:5">
      <c r="A151" s="4" t="s">
        <v>1393</v>
      </c>
      <c r="B151" s="5" t="n">
        <v>0</v>
      </c>
    </row>
    <row r="152" spans="1:5">
      <c r="A152" s="4" t="s">
        <v>204</v>
      </c>
      <c r="B152" s="5" t="n">
        <v>0</v>
      </c>
    </row>
    <row r="153" spans="1:5">
      <c r="A153" s="4" t="s">
        <v>202</v>
      </c>
      <c r="B153" s="5" t="n">
        <v>0</v>
      </c>
    </row>
    <row r="154" spans="1:5">
      <c r="A154" s="4" t="s">
        <v>191</v>
      </c>
      <c r="B154" s="5" t="n">
        <v>-4</v>
      </c>
    </row>
    <row r="155" spans="1:5">
      <c r="A155" s="4" t="s">
        <v>1395</v>
      </c>
      <c r="B155" s="5" t="n">
        <v>0</v>
      </c>
    </row>
    <row r="156" spans="1:5">
      <c r="A156" s="4" t="s">
        <v>1396</v>
      </c>
      <c r="B156" s="5" t="n">
        <v>0</v>
      </c>
    </row>
    <row r="157" spans="1:5">
      <c r="A157" s="4" t="s">
        <v>206</v>
      </c>
      <c r="B157" s="5" t="n">
        <v>-3931</v>
      </c>
    </row>
    <row r="158" spans="1:5">
      <c r="A158" s="3" t="s">
        <v>207</v>
      </c>
    </row>
    <row r="159" spans="1:5">
      <c r="A159" s="4" t="s">
        <v>209</v>
      </c>
      <c r="B159" s="5" t="n">
        <v>-46</v>
      </c>
    </row>
    <row r="160" spans="1:5">
      <c r="A160" s="4" t="s">
        <v>210</v>
      </c>
      <c r="B160" s="5" t="n">
        <v>-19</v>
      </c>
    </row>
    <row r="161" spans="1:5">
      <c r="A161" s="4" t="s">
        <v>1397</v>
      </c>
      <c r="B161" s="5" t="n">
        <v>3178</v>
      </c>
    </row>
    <row r="162" spans="1:5">
      <c r="A162" s="4" t="s">
        <v>1398</v>
      </c>
      <c r="B162" s="5" t="n">
        <v>-5426</v>
      </c>
    </row>
    <row r="163" spans="1:5">
      <c r="A163" s="4" t="s">
        <v>231</v>
      </c>
      <c r="B163" s="5" t="n">
        <v>0</v>
      </c>
    </row>
    <row r="164" spans="1:5">
      <c r="A164" s="4" t="s">
        <v>174</v>
      </c>
      <c r="B164" s="5" t="n">
        <v>60</v>
      </c>
    </row>
    <row r="165" spans="1:5">
      <c r="A165" s="4" t="s">
        <v>212</v>
      </c>
      <c r="B165" s="5" t="n">
        <v>-630</v>
      </c>
    </row>
    <row r="166" spans="1:5">
      <c r="A166" s="4" t="s">
        <v>213</v>
      </c>
      <c r="B166" s="5" t="n">
        <v>-14</v>
      </c>
    </row>
    <row r="167" spans="1:5">
      <c r="A167" s="4" t="s">
        <v>214</v>
      </c>
      <c r="B167" s="5" t="n">
        <v>109</v>
      </c>
    </row>
    <row r="168" spans="1:5">
      <c r="A168" s="4" t="s">
        <v>38</v>
      </c>
      <c r="B168" s="5" t="n">
        <v>686</v>
      </c>
      <c r="C168" s="5" t="n">
        <v>577</v>
      </c>
    </row>
    <row r="169" spans="1:5">
      <c r="A169" s="4" t="s">
        <v>1405</v>
      </c>
    </row>
    <row r="170" spans="1:5">
      <c r="A170" s="3" t="s">
        <v>207</v>
      </c>
    </row>
    <row r="171" spans="1:5">
      <c r="A171" s="4" t="s">
        <v>233</v>
      </c>
      <c r="B171" s="5" t="n">
        <v>11681</v>
      </c>
      <c r="C171" s="5" t="n">
        <v>8967</v>
      </c>
    </row>
    <row r="172" spans="1:5">
      <c r="A172" s="4" t="s">
        <v>234</v>
      </c>
      <c r="B172" s="5" t="n">
        <v>-10058</v>
      </c>
      <c r="C172" s="5" t="n">
        <v>-8448</v>
      </c>
    </row>
    <row r="173" spans="1:5">
      <c r="A173" s="4" t="s">
        <v>1406</v>
      </c>
    </row>
    <row r="174" spans="1:5">
      <c r="A174" s="3" t="s">
        <v>207</v>
      </c>
    </row>
    <row r="175" spans="1:5">
      <c r="A175" s="4" t="s">
        <v>233</v>
      </c>
      <c r="B175" s="5" t="n">
        <v>0</v>
      </c>
      <c r="C175" s="5" t="n">
        <v>0</v>
      </c>
    </row>
    <row r="176" spans="1:5">
      <c r="A176" s="4" t="s">
        <v>234</v>
      </c>
      <c r="B176" s="5" t="n">
        <v>0</v>
      </c>
      <c r="C176" s="5" t="n">
        <v>0</v>
      </c>
    </row>
    <row r="177" spans="1:5">
      <c r="A177" s="4" t="s">
        <v>29</v>
      </c>
    </row>
    <row r="178" spans="1:5">
      <c r="A178" s="3" t="s">
        <v>1387</v>
      </c>
    </row>
    <row r="179" spans="1:5">
      <c r="A179" s="4" t="s">
        <v>195</v>
      </c>
      <c r="B179" s="5" t="n">
        <v>2563</v>
      </c>
      <c r="C179" s="5" t="n">
        <v>2399</v>
      </c>
      <c r="D179" s="5" t="n">
        <v>2530</v>
      </c>
    </row>
    <row r="180" spans="1:5">
      <c r="A180" s="3" t="s">
        <v>196</v>
      </c>
    </row>
    <row r="181" spans="1:5">
      <c r="A181" s="4" t="s">
        <v>197</v>
      </c>
      <c r="B181" s="5" t="n">
        <v>-12493</v>
      </c>
      <c r="D181" s="5" t="n">
        <v>-10872</v>
      </c>
    </row>
    <row r="182" spans="1:5">
      <c r="A182" s="4" t="s">
        <v>198</v>
      </c>
      <c r="B182" s="5" t="n">
        <v>8452</v>
      </c>
      <c r="C182" s="5" t="n">
        <v>7653</v>
      </c>
      <c r="D182" s="5" t="n">
        <v>8679</v>
      </c>
    </row>
    <row r="183" spans="1:5">
      <c r="A183" s="4" t="s">
        <v>199</v>
      </c>
      <c r="B183" s="5" t="n">
        <v>-177</v>
      </c>
      <c r="C183" s="5" t="n">
        <v>-173</v>
      </c>
      <c r="D183" s="5" t="n">
        <v>-134</v>
      </c>
    </row>
    <row r="184" spans="1:5">
      <c r="A184" s="4" t="s">
        <v>200</v>
      </c>
      <c r="B184" s="5" t="n">
        <v>51</v>
      </c>
      <c r="C184" s="5" t="n">
        <v>21</v>
      </c>
      <c r="D184" s="5" t="n">
        <v>59</v>
      </c>
    </row>
    <row r="185" spans="1:5">
      <c r="A185" s="4" t="s">
        <v>201</v>
      </c>
      <c r="B185" s="5" t="n">
        <v>0</v>
      </c>
      <c r="C185" s="5" t="n">
        <v>94</v>
      </c>
      <c r="D185" s="5" t="n">
        <v>0</v>
      </c>
    </row>
    <row r="186" spans="1:5">
      <c r="A186" s="4" t="s">
        <v>1393</v>
      </c>
      <c r="B186" s="5" t="n">
        <v>60</v>
      </c>
    </row>
    <row r="187" spans="1:5">
      <c r="A187" s="4" t="s">
        <v>204</v>
      </c>
      <c r="B187" s="5" t="n">
        <v>36</v>
      </c>
      <c r="C187" s="5" t="n">
        <v>9</v>
      </c>
      <c r="D187" s="5" t="n">
        <v>267</v>
      </c>
    </row>
    <row r="188" spans="1:5">
      <c r="A188" s="4" t="s">
        <v>1394</v>
      </c>
      <c r="B188" s="5" t="n">
        <v>0</v>
      </c>
      <c r="C188" s="5" t="n">
        <v>-7</v>
      </c>
      <c r="D188" s="5" t="n">
        <v>45</v>
      </c>
    </row>
    <row r="189" spans="1:5">
      <c r="A189" s="4" t="s">
        <v>202</v>
      </c>
      <c r="B189" s="5" t="n">
        <v>-2</v>
      </c>
      <c r="C189" s="5" t="n">
        <v>-15</v>
      </c>
      <c r="D189" s="5" t="n">
        <v>-2</v>
      </c>
    </row>
    <row r="190" spans="1:5">
      <c r="A190" s="4" t="s">
        <v>191</v>
      </c>
      <c r="B190" s="5" t="n">
        <v>-4</v>
      </c>
      <c r="C190" s="5" t="n">
        <v>0</v>
      </c>
      <c r="D190" s="5" t="n">
        <v>0</v>
      </c>
    </row>
    <row r="191" spans="1:5">
      <c r="A191" s="4" t="s">
        <v>1395</v>
      </c>
      <c r="B191" s="5" t="n">
        <v>0</v>
      </c>
      <c r="C191" s="5" t="n">
        <v>0</v>
      </c>
      <c r="D191" s="5" t="n">
        <v>0</v>
      </c>
    </row>
    <row r="192" spans="1:5">
      <c r="A192" s="4" t="s">
        <v>1396</v>
      </c>
      <c r="B192" s="5" t="n">
        <v>0</v>
      </c>
      <c r="C192" s="5" t="n">
        <v>0</v>
      </c>
      <c r="D192" s="5" t="n">
        <v>0</v>
      </c>
    </row>
    <row r="193" spans="1:5">
      <c r="A193" s="4" t="s">
        <v>1407</v>
      </c>
      <c r="C193" s="5" t="n">
        <v>0</v>
      </c>
      <c r="D193" s="5" t="n">
        <v>0</v>
      </c>
    </row>
    <row r="194" spans="1:5">
      <c r="A194" s="4" t="s">
        <v>206</v>
      </c>
      <c r="B194" s="5" t="n">
        <v>-4197</v>
      </c>
      <c r="C194" s="5" t="n">
        <v>-3000</v>
      </c>
      <c r="D194" s="5" t="n">
        <v>-2048</v>
      </c>
    </row>
    <row r="195" spans="1:5">
      <c r="A195" s="3" t="s">
        <v>207</v>
      </c>
    </row>
    <row r="196" spans="1:5">
      <c r="A196" s="4" t="s">
        <v>209</v>
      </c>
      <c r="B196" s="5" t="n">
        <v>-47</v>
      </c>
      <c r="C196" s="5" t="n">
        <v>-59</v>
      </c>
    </row>
    <row r="197" spans="1:5">
      <c r="A197" s="4" t="s">
        <v>210</v>
      </c>
      <c r="B197" s="5" t="n">
        <v>-19</v>
      </c>
      <c r="C197" s="5" t="n">
        <v>-5</v>
      </c>
      <c r="D197" s="5" t="n">
        <v>-27</v>
      </c>
    </row>
    <row r="198" spans="1:5">
      <c r="A198" s="4" t="s">
        <v>211</v>
      </c>
      <c r="B198" s="5" t="n">
        <v>0</v>
      </c>
      <c r="C198" s="5" t="n">
        <v>0</v>
      </c>
      <c r="D198" s="5" t="n">
        <v>2122</v>
      </c>
    </row>
    <row r="199" spans="1:5">
      <c r="A199" s="4" t="s">
        <v>1397</v>
      </c>
      <c r="B199" s="5" t="n">
        <v>0</v>
      </c>
      <c r="C199" s="5" t="n">
        <v>0</v>
      </c>
      <c r="D199" s="5" t="n">
        <v>0</v>
      </c>
    </row>
    <row r="200" spans="1:5">
      <c r="A200" s="4" t="s">
        <v>1407</v>
      </c>
      <c r="C200" s="5" t="n">
        <v>0</v>
      </c>
      <c r="D200" s="5" t="n">
        <v>0</v>
      </c>
    </row>
    <row r="201" spans="1:5">
      <c r="A201" s="4" t="s">
        <v>1398</v>
      </c>
      <c r="B201" s="5" t="n">
        <v>0</v>
      </c>
      <c r="C201" s="5" t="n">
        <v>0</v>
      </c>
      <c r="D201" s="5" t="n">
        <v>0</v>
      </c>
    </row>
    <row r="202" spans="1:5">
      <c r="A202" s="4" t="s">
        <v>231</v>
      </c>
      <c r="B202" s="5" t="n">
        <v>-9</v>
      </c>
      <c r="C202" s="5" t="n">
        <v>-6</v>
      </c>
      <c r="D202" s="5" t="n">
        <v>-102</v>
      </c>
    </row>
    <row r="203" spans="1:5">
      <c r="A203" s="4" t="s">
        <v>191</v>
      </c>
      <c r="B203" s="5" t="n">
        <v>0</v>
      </c>
      <c r="C203" s="5" t="n">
        <v>1</v>
      </c>
      <c r="D203" s="5" t="n">
        <v>13</v>
      </c>
    </row>
    <row r="204" spans="1:5">
      <c r="A204" s="4" t="s">
        <v>174</v>
      </c>
      <c r="B204" s="5" t="n">
        <v>60</v>
      </c>
    </row>
    <row r="205" spans="1:5">
      <c r="A205" s="4" t="s">
        <v>212</v>
      </c>
      <c r="B205" s="5" t="n">
        <v>1554</v>
      </c>
      <c r="C205" s="5" t="n">
        <v>983</v>
      </c>
      <c r="D205" s="5" t="n">
        <v>-184</v>
      </c>
    </row>
    <row r="206" spans="1:5">
      <c r="A206" s="4" t="s">
        <v>213</v>
      </c>
      <c r="B206" s="5" t="n">
        <v>-14</v>
      </c>
      <c r="C206" s="5" t="n">
        <v>28</v>
      </c>
      <c r="D206" s="5" t="n">
        <v>-11</v>
      </c>
    </row>
    <row r="207" spans="1:5">
      <c r="A207" s="4" t="s">
        <v>214</v>
      </c>
      <c r="B207" s="5" t="n">
        <v>-94</v>
      </c>
      <c r="C207" s="5" t="n">
        <v>410</v>
      </c>
      <c r="D207" s="5" t="n">
        <v>287</v>
      </c>
    </row>
    <row r="208" spans="1:5">
      <c r="A208" s="4" t="s">
        <v>218</v>
      </c>
      <c r="B208" s="5" t="n">
        <v>0</v>
      </c>
      <c r="C208" s="5" t="n">
        <v>0</v>
      </c>
      <c r="D208" s="5" t="n">
        <v>207</v>
      </c>
    </row>
    <row r="209" spans="1:5">
      <c r="A209" s="4" t="s">
        <v>219</v>
      </c>
      <c r="B209" s="5" t="n">
        <v>0</v>
      </c>
      <c r="C209" s="5" t="n">
        <v>0</v>
      </c>
      <c r="D209" s="5" t="n">
        <v>-77</v>
      </c>
    </row>
    <row r="210" spans="1:5">
      <c r="A210" s="4" t="s">
        <v>220</v>
      </c>
      <c r="B210" s="5" t="n">
        <v>0</v>
      </c>
      <c r="C210" s="5" t="n">
        <v>0</v>
      </c>
      <c r="D210" s="5" t="n">
        <v>-94</v>
      </c>
    </row>
    <row r="211" spans="1:5">
      <c r="A211" s="4" t="s">
        <v>221</v>
      </c>
      <c r="B211" s="5" t="n">
        <v>0</v>
      </c>
      <c r="C211" s="5" t="n">
        <v>0</v>
      </c>
      <c r="D211" s="5" t="n">
        <v>36</v>
      </c>
    </row>
    <row r="212" spans="1:5">
      <c r="A212" s="4" t="s">
        <v>38</v>
      </c>
      <c r="B212" s="5" t="n">
        <v>1410</v>
      </c>
      <c r="C212" s="5" t="n">
        <v>1504</v>
      </c>
      <c r="D212" s="5" t="n">
        <v>1094</v>
      </c>
      <c r="E212" s="5" t="n">
        <v>807</v>
      </c>
    </row>
    <row r="213" spans="1:5">
      <c r="A213" s="4" t="s">
        <v>75</v>
      </c>
    </row>
    <row r="214" spans="1:5">
      <c r="A214" s="3" t="s">
        <v>207</v>
      </c>
    </row>
    <row r="215" spans="1:5">
      <c r="A215" s="4" t="s">
        <v>233</v>
      </c>
      <c r="B215" s="5" t="n">
        <v>14009</v>
      </c>
      <c r="C215" s="5" t="n">
        <v>10756</v>
      </c>
      <c r="D215" s="5" t="n">
        <v>9692</v>
      </c>
    </row>
    <row r="216" spans="1:5">
      <c r="A216" s="4" t="s">
        <v>234</v>
      </c>
      <c r="B216" s="5" t="n">
        <v>-12426</v>
      </c>
      <c r="C216" s="5" t="n">
        <v>-10244</v>
      </c>
      <c r="D216" s="5" t="n">
        <v>-9748</v>
      </c>
    </row>
    <row r="217" spans="1:5">
      <c r="A217" s="4" t="s">
        <v>214</v>
      </c>
      <c r="C217" s="5" t="n">
        <v>0</v>
      </c>
      <c r="D217" s="5" t="n">
        <v>0</v>
      </c>
    </row>
    <row r="218" spans="1:5">
      <c r="A218" s="4" t="s">
        <v>76</v>
      </c>
    </row>
    <row r="219" spans="1:5">
      <c r="A219" s="3" t="s">
        <v>196</v>
      </c>
    </row>
    <row r="220" spans="1:5">
      <c r="A220" s="4" t="s">
        <v>197</v>
      </c>
      <c r="C220" s="5" t="n">
        <v>-10596</v>
      </c>
    </row>
    <row r="221" spans="1:5">
      <c r="A221" s="3" t="s">
        <v>207</v>
      </c>
    </row>
    <row r="222" spans="1:5">
      <c r="A222" s="4" t="s">
        <v>233</v>
      </c>
      <c r="B222" s="5" t="n">
        <v>557</v>
      </c>
      <c r="C222" s="5" t="n">
        <v>2100</v>
      </c>
      <c r="D222" s="5" t="n">
        <v>2592</v>
      </c>
    </row>
    <row r="223" spans="1:5">
      <c r="A223" s="4" t="s">
        <v>234</v>
      </c>
      <c r="B223" s="6" t="n">
        <v>-571</v>
      </c>
      <c r="C223" s="5" t="n">
        <v>-1560</v>
      </c>
      <c r="D223" s="5" t="n">
        <v>-4651</v>
      </c>
    </row>
    <row r="224" spans="1:5">
      <c r="A224" s="4" t="s">
        <v>209</v>
      </c>
      <c r="D224" s="5" t="n">
        <v>-75</v>
      </c>
    </row>
    <row r="225" spans="1:5">
      <c r="A225" s="4" t="s">
        <v>214</v>
      </c>
      <c r="D225" s="5" t="n">
        <v>0</v>
      </c>
    </row>
    <row r="226" spans="1:5">
      <c r="A226" s="4" t="s">
        <v>1382</v>
      </c>
    </row>
    <row r="227" spans="1:5">
      <c r="A227" s="3" t="s">
        <v>1387</v>
      </c>
    </row>
    <row r="228" spans="1:5">
      <c r="A228" s="4" t="s">
        <v>195</v>
      </c>
      <c r="C228" s="5" t="n">
        <v>-1376</v>
      </c>
      <c r="D228" s="5" t="n">
        <v>-814</v>
      </c>
    </row>
    <row r="229" spans="1:5">
      <c r="A229" s="3" t="s">
        <v>196</v>
      </c>
    </row>
    <row r="230" spans="1:5">
      <c r="A230" s="4" t="s">
        <v>197</v>
      </c>
      <c r="D230" s="5" t="n">
        <v>0</v>
      </c>
    </row>
    <row r="231" spans="1:5">
      <c r="A231" s="4" t="s">
        <v>198</v>
      </c>
      <c r="C231" s="5" t="n">
        <v>0</v>
      </c>
      <c r="D231" s="5" t="n">
        <v>0</v>
      </c>
    </row>
    <row r="232" spans="1:5">
      <c r="A232" s="4" t="s">
        <v>199</v>
      </c>
      <c r="C232" s="5" t="n">
        <v>0</v>
      </c>
      <c r="D232" s="5" t="n">
        <v>0</v>
      </c>
    </row>
    <row r="233" spans="1:5">
      <c r="A233" s="4" t="s">
        <v>200</v>
      </c>
      <c r="C233" s="5" t="n">
        <v>0</v>
      </c>
      <c r="D233" s="5" t="n">
        <v>0</v>
      </c>
    </row>
    <row r="234" spans="1:5">
      <c r="A234" s="4" t="s">
        <v>201</v>
      </c>
      <c r="C234" s="5" t="n">
        <v>0</v>
      </c>
    </row>
    <row r="235" spans="1:5">
      <c r="A235" s="4" t="s">
        <v>204</v>
      </c>
      <c r="C235" s="5" t="n">
        <v>0</v>
      </c>
      <c r="D235" s="5" t="n">
        <v>0</v>
      </c>
    </row>
    <row r="236" spans="1:5">
      <c r="A236" s="4" t="s">
        <v>1394</v>
      </c>
      <c r="C236" s="5" t="n">
        <v>0</v>
      </c>
      <c r="D236" s="5" t="n">
        <v>0</v>
      </c>
    </row>
    <row r="237" spans="1:5">
      <c r="A237" s="4" t="s">
        <v>202</v>
      </c>
      <c r="D237" s="5" t="n">
        <v>0</v>
      </c>
    </row>
    <row r="238" spans="1:5">
      <c r="A238" s="4" t="s">
        <v>191</v>
      </c>
      <c r="C238" s="5" t="n">
        <v>0</v>
      </c>
    </row>
    <row r="239" spans="1:5">
      <c r="A239" s="4" t="s">
        <v>1395</v>
      </c>
      <c r="C239" s="5" t="n">
        <v>2979</v>
      </c>
      <c r="D239" s="5" t="n">
        <v>2368</v>
      </c>
    </row>
    <row r="240" spans="1:5">
      <c r="A240" s="4" t="s">
        <v>1396</v>
      </c>
      <c r="C240" s="5" t="n">
        <v>-2861</v>
      </c>
      <c r="D240" s="5" t="n">
        <v>-3585</v>
      </c>
    </row>
    <row r="241" spans="1:5">
      <c r="A241" s="4" t="s">
        <v>1407</v>
      </c>
      <c r="C241" s="5" t="n">
        <v>-19</v>
      </c>
      <c r="D241" s="5" t="n">
        <v>1055</v>
      </c>
    </row>
    <row r="242" spans="1:5">
      <c r="A242" s="4" t="s">
        <v>206</v>
      </c>
      <c r="C242" s="5" t="n">
        <v>99</v>
      </c>
      <c r="D242" s="5" t="n">
        <v>-162</v>
      </c>
    </row>
    <row r="243" spans="1:5">
      <c r="A243" s="3" t="s">
        <v>207</v>
      </c>
    </row>
    <row r="244" spans="1:5">
      <c r="A244" s="4" t="s">
        <v>209</v>
      </c>
      <c r="C244" s="5" t="n">
        <v>0</v>
      </c>
    </row>
    <row r="245" spans="1:5">
      <c r="A245" s="4" t="s">
        <v>210</v>
      </c>
      <c r="C245" s="5" t="n">
        <v>0</v>
      </c>
      <c r="D245" s="5" t="n">
        <v>0</v>
      </c>
    </row>
    <row r="246" spans="1:5">
      <c r="A246" s="4" t="s">
        <v>211</v>
      </c>
      <c r="D246" s="5" t="n">
        <v>0</v>
      </c>
    </row>
    <row r="247" spans="1:5">
      <c r="A247" s="4" t="s">
        <v>1397</v>
      </c>
      <c r="C247" s="5" t="n">
        <v>-2979</v>
      </c>
      <c r="D247" s="5" t="n">
        <v>-2368</v>
      </c>
    </row>
    <row r="248" spans="1:5">
      <c r="A248" s="4" t="s">
        <v>1407</v>
      </c>
      <c r="C248" s="5" t="n">
        <v>19</v>
      </c>
      <c r="D248" s="5" t="n">
        <v>-1055</v>
      </c>
    </row>
    <row r="249" spans="1:5">
      <c r="A249" s="4" t="s">
        <v>1398</v>
      </c>
      <c r="C249" s="5" t="n">
        <v>4237</v>
      </c>
      <c r="D249" s="5" t="n">
        <v>4399</v>
      </c>
    </row>
    <row r="250" spans="1:5">
      <c r="A250" s="4" t="s">
        <v>231</v>
      </c>
      <c r="C250" s="5" t="n">
        <v>0</v>
      </c>
      <c r="D250" s="5" t="n">
        <v>0</v>
      </c>
    </row>
    <row r="251" spans="1:5">
      <c r="A251" s="4" t="s">
        <v>191</v>
      </c>
      <c r="C251" s="5" t="n">
        <v>0</v>
      </c>
      <c r="D251" s="5" t="n">
        <v>0</v>
      </c>
    </row>
    <row r="252" spans="1:5">
      <c r="A252" s="4" t="s">
        <v>212</v>
      </c>
      <c r="C252" s="5" t="n">
        <v>1277</v>
      </c>
      <c r="D252" s="5" t="n">
        <v>976</v>
      </c>
    </row>
    <row r="253" spans="1:5">
      <c r="A253" s="4" t="s">
        <v>213</v>
      </c>
      <c r="C253" s="5" t="n">
        <v>0</v>
      </c>
      <c r="D253" s="5" t="n">
        <v>0</v>
      </c>
    </row>
    <row r="254" spans="1:5">
      <c r="A254" s="4" t="s">
        <v>214</v>
      </c>
      <c r="C254" s="5" t="n">
        <v>0</v>
      </c>
      <c r="D254" s="5" t="n">
        <v>0</v>
      </c>
    </row>
    <row r="255" spans="1:5">
      <c r="A255" s="4" t="s">
        <v>218</v>
      </c>
      <c r="D255" s="5" t="n">
        <v>0</v>
      </c>
    </row>
    <row r="256" spans="1:5">
      <c r="A256" s="4" t="s">
        <v>219</v>
      </c>
      <c r="D256" s="5" t="n">
        <v>0</v>
      </c>
    </row>
    <row r="257" spans="1:5">
      <c r="A257" s="4" t="s">
        <v>220</v>
      </c>
      <c r="D257" s="5" t="n">
        <v>0</v>
      </c>
    </row>
    <row r="258" spans="1:5">
      <c r="A258" s="4" t="s">
        <v>221</v>
      </c>
      <c r="D258" s="5" t="n">
        <v>0</v>
      </c>
    </row>
    <row r="259" spans="1:5">
      <c r="A259" s="4" t="s">
        <v>38</v>
      </c>
      <c r="C259" s="5" t="n">
        <v>0</v>
      </c>
      <c r="D259" s="5" t="n">
        <v>0</v>
      </c>
      <c r="E259" s="5" t="n">
        <v>0</v>
      </c>
    </row>
    <row r="260" spans="1:5">
      <c r="A260" s="4" t="s">
        <v>1408</v>
      </c>
    </row>
    <row r="261" spans="1:5">
      <c r="A261" s="3" t="s">
        <v>207</v>
      </c>
    </row>
    <row r="262" spans="1:5">
      <c r="A262" s="4" t="s">
        <v>233</v>
      </c>
      <c r="D262" s="5" t="n">
        <v>0</v>
      </c>
    </row>
    <row r="263" spans="1:5">
      <c r="A263" s="4" t="s">
        <v>234</v>
      </c>
      <c r="D263" s="5" t="n">
        <v>0</v>
      </c>
    </row>
    <row r="264" spans="1:5">
      <c r="A264" s="4" t="s">
        <v>1409</v>
      </c>
    </row>
    <row r="265" spans="1:5">
      <c r="A265" s="3" t="s">
        <v>196</v>
      </c>
    </row>
    <row r="266" spans="1:5">
      <c r="A266" s="4" t="s">
        <v>197</v>
      </c>
      <c r="C266" s="5" t="n">
        <v>0</v>
      </c>
    </row>
    <row r="267" spans="1:5">
      <c r="A267" s="3" t="s">
        <v>207</v>
      </c>
    </row>
    <row r="268" spans="1:5">
      <c r="A268" s="4" t="s">
        <v>233</v>
      </c>
      <c r="D268" s="5" t="n">
        <v>0</v>
      </c>
    </row>
    <row r="269" spans="1:5">
      <c r="A269" s="4" t="s">
        <v>234</v>
      </c>
      <c r="D269" s="5" t="n">
        <v>0</v>
      </c>
    </row>
    <row r="270" spans="1:5">
      <c r="A270" s="4" t="s">
        <v>209</v>
      </c>
      <c r="D270" s="5" t="n">
        <v>0</v>
      </c>
    </row>
    <row r="271" spans="1:5">
      <c r="A271" s="4" t="s">
        <v>1383</v>
      </c>
    </row>
    <row r="272" spans="1:5">
      <c r="A272" s="3" t="s">
        <v>1387</v>
      </c>
    </row>
    <row r="273" spans="1:5">
      <c r="A273" s="4" t="s">
        <v>195</v>
      </c>
      <c r="C273" s="5" t="n">
        <v>246</v>
      </c>
      <c r="D273" s="5" t="n">
        <v>-1892</v>
      </c>
    </row>
    <row r="274" spans="1:5">
      <c r="A274" s="3" t="s">
        <v>196</v>
      </c>
    </row>
    <row r="275" spans="1:5">
      <c r="A275" s="4" t="s">
        <v>197</v>
      </c>
      <c r="D275" s="5" t="n">
        <v>-342</v>
      </c>
    </row>
    <row r="276" spans="1:5">
      <c r="A276" s="4" t="s">
        <v>198</v>
      </c>
      <c r="C276" s="5" t="n">
        <v>213</v>
      </c>
      <c r="D276" s="5" t="n">
        <v>417</v>
      </c>
    </row>
    <row r="277" spans="1:5">
      <c r="A277" s="4" t="s">
        <v>199</v>
      </c>
      <c r="C277" s="5" t="n">
        <v>-122</v>
      </c>
      <c r="D277" s="5" t="n">
        <v>-80</v>
      </c>
    </row>
    <row r="278" spans="1:5">
      <c r="A278" s="4" t="s">
        <v>200</v>
      </c>
      <c r="C278" s="5" t="n">
        <v>7</v>
      </c>
      <c r="D278" s="5" t="n">
        <v>35</v>
      </c>
    </row>
    <row r="279" spans="1:5">
      <c r="A279" s="4" t="s">
        <v>201</v>
      </c>
      <c r="C279" s="5" t="n">
        <v>0</v>
      </c>
    </row>
    <row r="280" spans="1:5">
      <c r="A280" s="4" t="s">
        <v>204</v>
      </c>
      <c r="C280" s="5" t="n">
        <v>0</v>
      </c>
      <c r="D280" s="5" t="n">
        <v>0</v>
      </c>
    </row>
    <row r="281" spans="1:5">
      <c r="A281" s="4" t="s">
        <v>1394</v>
      </c>
      <c r="C281" s="5" t="n">
        <v>-7</v>
      </c>
      <c r="D281" s="5" t="n">
        <v>45</v>
      </c>
    </row>
    <row r="282" spans="1:5">
      <c r="A282" s="4" t="s">
        <v>202</v>
      </c>
      <c r="D282" s="5" t="n">
        <v>0</v>
      </c>
    </row>
    <row r="283" spans="1:5">
      <c r="A283" s="4" t="s">
        <v>191</v>
      </c>
      <c r="C283" s="5" t="n">
        <v>0</v>
      </c>
    </row>
    <row r="284" spans="1:5">
      <c r="A284" s="4" t="s">
        <v>1395</v>
      </c>
      <c r="C284" s="5" t="n">
        <v>-2979</v>
      </c>
      <c r="D284" s="5" t="n">
        <v>-2368</v>
      </c>
    </row>
    <row r="285" spans="1:5">
      <c r="A285" s="4" t="s">
        <v>1396</v>
      </c>
      <c r="C285" s="5" t="n">
        <v>2861</v>
      </c>
      <c r="D285" s="5" t="n">
        <v>3585</v>
      </c>
    </row>
    <row r="286" spans="1:5">
      <c r="A286" s="4" t="s">
        <v>1407</v>
      </c>
      <c r="C286" s="5" t="n">
        <v>0</v>
      </c>
      <c r="D286" s="5" t="n">
        <v>0</v>
      </c>
    </row>
    <row r="287" spans="1:5">
      <c r="A287" s="4" t="s">
        <v>206</v>
      </c>
      <c r="C287" s="5" t="n">
        <v>-327</v>
      </c>
      <c r="D287" s="5" t="n">
        <v>1202</v>
      </c>
    </row>
    <row r="288" spans="1:5">
      <c r="A288" s="3" t="s">
        <v>207</v>
      </c>
    </row>
    <row r="289" spans="1:5">
      <c r="A289" s="4" t="s">
        <v>209</v>
      </c>
      <c r="C289" s="5" t="n">
        <v>-23</v>
      </c>
    </row>
    <row r="290" spans="1:5">
      <c r="A290" s="4" t="s">
        <v>210</v>
      </c>
      <c r="C290" s="5" t="n">
        <v>-5</v>
      </c>
      <c r="D290" s="5" t="n">
        <v>-27</v>
      </c>
    </row>
    <row r="291" spans="1:5">
      <c r="A291" s="4" t="s">
        <v>211</v>
      </c>
      <c r="D291" s="5" t="n">
        <v>2122</v>
      </c>
    </row>
    <row r="292" spans="1:5">
      <c r="A292" s="4" t="s">
        <v>1397</v>
      </c>
      <c r="C292" s="5" t="n">
        <v>0</v>
      </c>
      <c r="D292" s="5" t="n">
        <v>0</v>
      </c>
    </row>
    <row r="293" spans="1:5">
      <c r="A293" s="4" t="s">
        <v>1407</v>
      </c>
      <c r="C293" s="5" t="n">
        <v>-19</v>
      </c>
      <c r="D293" s="5" t="n">
        <v>1055</v>
      </c>
    </row>
    <row r="294" spans="1:5">
      <c r="A294" s="4" t="s">
        <v>1398</v>
      </c>
      <c r="C294" s="5" t="n">
        <v>0</v>
      </c>
      <c r="D294" s="5" t="n">
        <v>0</v>
      </c>
    </row>
    <row r="295" spans="1:5">
      <c r="A295" s="4" t="s">
        <v>231</v>
      </c>
      <c r="C295" s="5" t="n">
        <v>-6</v>
      </c>
      <c r="D295" s="5" t="n">
        <v>-102</v>
      </c>
    </row>
    <row r="296" spans="1:5">
      <c r="A296" s="4" t="s">
        <v>191</v>
      </c>
      <c r="C296" s="5" t="n">
        <v>1</v>
      </c>
      <c r="D296" s="5" t="n">
        <v>13</v>
      </c>
    </row>
    <row r="297" spans="1:5">
      <c r="A297" s="4" t="s">
        <v>212</v>
      </c>
      <c r="C297" s="5" t="n">
        <v>481</v>
      </c>
      <c r="D297" s="5" t="n">
        <v>965</v>
      </c>
    </row>
    <row r="298" spans="1:5">
      <c r="A298" s="4" t="s">
        <v>213</v>
      </c>
      <c r="C298" s="5" t="n">
        <v>0</v>
      </c>
      <c r="D298" s="5" t="n">
        <v>0</v>
      </c>
    </row>
    <row r="299" spans="1:5">
      <c r="A299" s="4" t="s">
        <v>214</v>
      </c>
      <c r="C299" s="5" t="n">
        <v>400</v>
      </c>
      <c r="D299" s="5" t="n">
        <v>275</v>
      </c>
    </row>
    <row r="300" spans="1:5">
      <c r="A300" s="4" t="s">
        <v>218</v>
      </c>
      <c r="D300" s="5" t="n">
        <v>0</v>
      </c>
    </row>
    <row r="301" spans="1:5">
      <c r="A301" s="4" t="s">
        <v>219</v>
      </c>
      <c r="D301" s="5" t="n">
        <v>0</v>
      </c>
    </row>
    <row r="302" spans="1:5">
      <c r="A302" s="4" t="s">
        <v>220</v>
      </c>
      <c r="D302" s="5" t="n">
        <v>0</v>
      </c>
    </row>
    <row r="303" spans="1:5">
      <c r="A303" s="4" t="s">
        <v>221</v>
      </c>
      <c r="D303" s="5" t="n">
        <v>0</v>
      </c>
    </row>
    <row r="304" spans="1:5">
      <c r="A304" s="4" t="s">
        <v>38</v>
      </c>
      <c r="C304" s="5" t="n">
        <v>911</v>
      </c>
      <c r="D304" s="5" t="n">
        <v>511</v>
      </c>
      <c r="E304" s="5" t="n">
        <v>236</v>
      </c>
    </row>
    <row r="305" spans="1:5">
      <c r="A305" s="4" t="s">
        <v>1410</v>
      </c>
    </row>
    <row r="306" spans="1:5">
      <c r="A306" s="3" t="s">
        <v>207</v>
      </c>
    </row>
    <row r="307" spans="1:5">
      <c r="A307" s="4" t="s">
        <v>233</v>
      </c>
      <c r="D307" s="5" t="n">
        <v>716</v>
      </c>
    </row>
    <row r="308" spans="1:5">
      <c r="A308" s="4" t="s">
        <v>234</v>
      </c>
      <c r="D308" s="5" t="n">
        <v>-707</v>
      </c>
    </row>
    <row r="309" spans="1:5">
      <c r="A309" s="4" t="s">
        <v>1411</v>
      </c>
    </row>
    <row r="310" spans="1:5">
      <c r="A310" s="3" t="s">
        <v>196</v>
      </c>
    </row>
    <row r="311" spans="1:5">
      <c r="A311" s="4" t="s">
        <v>197</v>
      </c>
      <c r="C311" s="5" t="n">
        <v>-314</v>
      </c>
    </row>
    <row r="312" spans="1:5">
      <c r="A312" s="3" t="s">
        <v>207</v>
      </c>
    </row>
    <row r="313" spans="1:5">
      <c r="A313" s="4" t="s">
        <v>233</v>
      </c>
      <c r="D313" s="5" t="n">
        <v>2592</v>
      </c>
    </row>
    <row r="314" spans="1:5">
      <c r="A314" s="4" t="s">
        <v>234</v>
      </c>
      <c r="D314" s="5" t="n">
        <v>-4651</v>
      </c>
    </row>
    <row r="315" spans="1:5">
      <c r="A315" s="4" t="s">
        <v>209</v>
      </c>
      <c r="D315" s="5" t="n">
        <v>-46</v>
      </c>
    </row>
    <row r="316" spans="1:5">
      <c r="A316" s="4" t="s">
        <v>1384</v>
      </c>
    </row>
    <row r="317" spans="1:5">
      <c r="A317" s="3" t="s">
        <v>1387</v>
      </c>
    </row>
    <row r="318" spans="1:5">
      <c r="A318" s="4" t="s">
        <v>195</v>
      </c>
      <c r="C318" s="5" t="n">
        <v>28</v>
      </c>
      <c r="D318" s="5" t="n">
        <v>85</v>
      </c>
    </row>
    <row r="319" spans="1:5">
      <c r="A319" s="3" t="s">
        <v>196</v>
      </c>
    </row>
    <row r="320" spans="1:5">
      <c r="A320" s="4" t="s">
        <v>197</v>
      </c>
      <c r="D320" s="5" t="n">
        <v>-69</v>
      </c>
    </row>
    <row r="321" spans="1:5">
      <c r="A321" s="4" t="s">
        <v>198</v>
      </c>
      <c r="C321" s="5" t="n">
        <v>0</v>
      </c>
      <c r="D321" s="5" t="n">
        <v>0</v>
      </c>
    </row>
    <row r="322" spans="1:5">
      <c r="A322" s="4" t="s">
        <v>199</v>
      </c>
      <c r="C322" s="5" t="n">
        <v>-11</v>
      </c>
      <c r="D322" s="5" t="n">
        <v>-16</v>
      </c>
    </row>
    <row r="323" spans="1:5">
      <c r="A323" s="4" t="s">
        <v>200</v>
      </c>
      <c r="C323" s="5" t="n">
        <v>0</v>
      </c>
      <c r="D323" s="5" t="n">
        <v>1</v>
      </c>
    </row>
    <row r="324" spans="1:5">
      <c r="A324" s="4" t="s">
        <v>201</v>
      </c>
      <c r="C324" s="5" t="n">
        <v>0</v>
      </c>
    </row>
    <row r="325" spans="1:5">
      <c r="A325" s="4" t="s">
        <v>204</v>
      </c>
      <c r="C325" s="5" t="n">
        <v>0</v>
      </c>
      <c r="D325" s="5" t="n">
        <v>0</v>
      </c>
    </row>
    <row r="326" spans="1:5">
      <c r="A326" s="4" t="s">
        <v>1394</v>
      </c>
      <c r="C326" s="5" t="n">
        <v>0</v>
      </c>
      <c r="D326" s="5" t="n">
        <v>0</v>
      </c>
    </row>
    <row r="327" spans="1:5">
      <c r="A327" s="4" t="s">
        <v>202</v>
      </c>
      <c r="D327" s="5" t="n">
        <v>0</v>
      </c>
    </row>
    <row r="328" spans="1:5">
      <c r="A328" s="4" t="s">
        <v>191</v>
      </c>
      <c r="C328" s="5" t="n">
        <v>-10</v>
      </c>
    </row>
    <row r="329" spans="1:5">
      <c r="A329" s="4" t="s">
        <v>1395</v>
      </c>
      <c r="C329" s="5" t="n">
        <v>0</v>
      </c>
      <c r="D329" s="5" t="n">
        <v>0</v>
      </c>
    </row>
    <row r="330" spans="1:5">
      <c r="A330" s="4" t="s">
        <v>1396</v>
      </c>
      <c r="C330" s="5" t="n">
        <v>0</v>
      </c>
      <c r="D330" s="5" t="n">
        <v>0</v>
      </c>
    </row>
    <row r="331" spans="1:5">
      <c r="A331" s="4" t="s">
        <v>1407</v>
      </c>
      <c r="C331" s="5" t="n">
        <v>0</v>
      </c>
      <c r="D331" s="5" t="n">
        <v>0</v>
      </c>
    </row>
    <row r="332" spans="1:5">
      <c r="A332" s="4" t="s">
        <v>206</v>
      </c>
      <c r="C332" s="5" t="n">
        <v>-26</v>
      </c>
      <c r="D332" s="5" t="n">
        <v>-84</v>
      </c>
    </row>
    <row r="333" spans="1:5">
      <c r="A333" s="3" t="s">
        <v>207</v>
      </c>
    </row>
    <row r="334" spans="1:5">
      <c r="A334" s="4" t="s">
        <v>209</v>
      </c>
      <c r="C334" s="5" t="n">
        <v>-4</v>
      </c>
    </row>
    <row r="335" spans="1:5">
      <c r="A335" s="4" t="s">
        <v>210</v>
      </c>
      <c r="C335" s="5" t="n">
        <v>0</v>
      </c>
      <c r="D335" s="5" t="n">
        <v>0</v>
      </c>
    </row>
    <row r="336" spans="1:5">
      <c r="A336" s="4" t="s">
        <v>211</v>
      </c>
      <c r="D336" s="5" t="n">
        <v>0</v>
      </c>
    </row>
    <row r="337" spans="1:5">
      <c r="A337" s="4" t="s">
        <v>1397</v>
      </c>
      <c r="C337" s="5" t="n">
        <v>0</v>
      </c>
      <c r="D337" s="5" t="n">
        <v>0</v>
      </c>
    </row>
    <row r="338" spans="1:5">
      <c r="A338" s="4" t="s">
        <v>1407</v>
      </c>
      <c r="C338" s="5" t="n">
        <v>0</v>
      </c>
      <c r="D338" s="5" t="n">
        <v>0</v>
      </c>
    </row>
    <row r="339" spans="1:5">
      <c r="A339" s="4" t="s">
        <v>1398</v>
      </c>
      <c r="C339" s="5" t="n">
        <v>0</v>
      </c>
      <c r="D339" s="5" t="n">
        <v>0</v>
      </c>
    </row>
    <row r="340" spans="1:5">
      <c r="A340" s="4" t="s">
        <v>231</v>
      </c>
      <c r="C340" s="5" t="n">
        <v>0</v>
      </c>
      <c r="D340" s="5" t="n">
        <v>0</v>
      </c>
    </row>
    <row r="341" spans="1:5">
      <c r="A341" s="4" t="s">
        <v>191</v>
      </c>
      <c r="C341" s="5" t="n">
        <v>0</v>
      </c>
      <c r="D341" s="5" t="n">
        <v>0</v>
      </c>
    </row>
    <row r="342" spans="1:5">
      <c r="A342" s="4" t="s">
        <v>212</v>
      </c>
      <c r="C342" s="5" t="n">
        <v>-4</v>
      </c>
      <c r="D342" s="5" t="n">
        <v>-3</v>
      </c>
    </row>
    <row r="343" spans="1:5">
      <c r="A343" s="4" t="s">
        <v>213</v>
      </c>
      <c r="C343" s="5" t="n">
        <v>0</v>
      </c>
      <c r="D343" s="5" t="n">
        <v>0</v>
      </c>
    </row>
    <row r="344" spans="1:5">
      <c r="A344" s="4" t="s">
        <v>214</v>
      </c>
      <c r="C344" s="5" t="n">
        <v>-2</v>
      </c>
      <c r="D344" s="5" t="n">
        <v>-2</v>
      </c>
    </row>
    <row r="345" spans="1:5">
      <c r="A345" s="4" t="s">
        <v>218</v>
      </c>
      <c r="D345" s="5" t="n">
        <v>59</v>
      </c>
    </row>
    <row r="346" spans="1:5">
      <c r="A346" s="4" t="s">
        <v>219</v>
      </c>
      <c r="D346" s="5" t="n">
        <v>-75</v>
      </c>
    </row>
    <row r="347" spans="1:5">
      <c r="A347" s="4" t="s">
        <v>220</v>
      </c>
      <c r="D347" s="5" t="n">
        <v>44</v>
      </c>
    </row>
    <row r="348" spans="1:5">
      <c r="A348" s="4" t="s">
        <v>221</v>
      </c>
      <c r="D348" s="5" t="n">
        <v>28</v>
      </c>
    </row>
    <row r="349" spans="1:5">
      <c r="A349" s="4" t="s">
        <v>38</v>
      </c>
      <c r="C349" s="5" t="n">
        <v>16</v>
      </c>
      <c r="D349" s="5" t="n">
        <v>18</v>
      </c>
      <c r="E349" s="5" t="n">
        <v>20</v>
      </c>
    </row>
    <row r="350" spans="1:5">
      <c r="A350" s="4" t="s">
        <v>1412</v>
      </c>
    </row>
    <row r="351" spans="1:5">
      <c r="A351" s="3" t="s">
        <v>207</v>
      </c>
    </row>
    <row r="352" spans="1:5">
      <c r="A352" s="4" t="s">
        <v>233</v>
      </c>
      <c r="D352" s="5" t="n">
        <v>0</v>
      </c>
    </row>
    <row r="353" spans="1:5">
      <c r="A353" s="4" t="s">
        <v>234</v>
      </c>
      <c r="D353" s="5" t="n">
        <v>0</v>
      </c>
    </row>
    <row r="354" spans="1:5">
      <c r="A354" s="4" t="s">
        <v>1413</v>
      </c>
    </row>
    <row r="355" spans="1:5">
      <c r="A355" s="3" t="s">
        <v>196</v>
      </c>
    </row>
    <row r="356" spans="1:5">
      <c r="A356" s="4" t="s">
        <v>197</v>
      </c>
      <c r="C356" s="5" t="n">
        <v>-5</v>
      </c>
    </row>
    <row r="357" spans="1:5">
      <c r="A357" s="3" t="s">
        <v>207</v>
      </c>
    </row>
    <row r="358" spans="1:5">
      <c r="A358" s="4" t="s">
        <v>233</v>
      </c>
      <c r="D358" s="5" t="n">
        <v>0</v>
      </c>
    </row>
    <row r="359" spans="1:5">
      <c r="A359" s="4" t="s">
        <v>234</v>
      </c>
      <c r="D359" s="5" t="n">
        <v>0</v>
      </c>
    </row>
    <row r="360" spans="1:5">
      <c r="A360" s="4" t="s">
        <v>209</v>
      </c>
      <c r="D360" s="5" t="n">
        <v>-3</v>
      </c>
    </row>
    <row r="361" spans="1:5">
      <c r="A361" s="4" t="s">
        <v>1385</v>
      </c>
    </row>
    <row r="362" spans="1:5">
      <c r="A362" s="3" t="s">
        <v>1387</v>
      </c>
    </row>
    <row r="363" spans="1:5">
      <c r="A363" s="4" t="s">
        <v>195</v>
      </c>
      <c r="C363" s="5" t="n">
        <v>3501</v>
      </c>
      <c r="D363" s="5" t="n">
        <v>5151</v>
      </c>
    </row>
    <row r="364" spans="1:5">
      <c r="A364" s="3" t="s">
        <v>196</v>
      </c>
    </row>
    <row r="365" spans="1:5">
      <c r="A365" s="4" t="s">
        <v>197</v>
      </c>
      <c r="D365" s="5" t="n">
        <v>-10461</v>
      </c>
    </row>
    <row r="366" spans="1:5">
      <c r="A366" s="4" t="s">
        <v>198</v>
      </c>
      <c r="C366" s="5" t="n">
        <v>7440</v>
      </c>
      <c r="D366" s="5" t="n">
        <v>8262</v>
      </c>
    </row>
    <row r="367" spans="1:5">
      <c r="A367" s="4" t="s">
        <v>199</v>
      </c>
      <c r="C367" s="5" t="n">
        <v>-40</v>
      </c>
      <c r="D367" s="5" t="n">
        <v>-38</v>
      </c>
    </row>
    <row r="368" spans="1:5">
      <c r="A368" s="4" t="s">
        <v>200</v>
      </c>
      <c r="C368" s="5" t="n">
        <v>14</v>
      </c>
      <c r="D368" s="5" t="n">
        <v>23</v>
      </c>
    </row>
    <row r="369" spans="1:5">
      <c r="A369" s="4" t="s">
        <v>201</v>
      </c>
      <c r="C369" s="5" t="n">
        <v>94</v>
      </c>
    </row>
    <row r="370" spans="1:5">
      <c r="A370" s="4" t="s">
        <v>204</v>
      </c>
      <c r="C370" s="5" t="n">
        <v>9</v>
      </c>
      <c r="D370" s="5" t="n">
        <v>267</v>
      </c>
    </row>
    <row r="371" spans="1:5">
      <c r="A371" s="4" t="s">
        <v>1394</v>
      </c>
      <c r="C371" s="5" t="n">
        <v>0</v>
      </c>
      <c r="D371" s="5" t="n">
        <v>0</v>
      </c>
    </row>
    <row r="372" spans="1:5">
      <c r="A372" s="4" t="s">
        <v>202</v>
      </c>
      <c r="D372" s="5" t="n">
        <v>-2</v>
      </c>
    </row>
    <row r="373" spans="1:5">
      <c r="A373" s="4" t="s">
        <v>191</v>
      </c>
      <c r="C373" s="5" t="n">
        <v>-5</v>
      </c>
    </row>
    <row r="374" spans="1:5">
      <c r="A374" s="4" t="s">
        <v>1395</v>
      </c>
      <c r="C374" s="5" t="n">
        <v>0</v>
      </c>
      <c r="D374" s="5" t="n">
        <v>0</v>
      </c>
    </row>
    <row r="375" spans="1:5">
      <c r="A375" s="4" t="s">
        <v>1396</v>
      </c>
      <c r="C375" s="5" t="n">
        <v>0</v>
      </c>
      <c r="D375" s="5" t="n">
        <v>0</v>
      </c>
    </row>
    <row r="376" spans="1:5">
      <c r="A376" s="4" t="s">
        <v>1407</v>
      </c>
      <c r="C376" s="5" t="n">
        <v>19</v>
      </c>
      <c r="D376" s="5" t="n">
        <v>-1055</v>
      </c>
    </row>
    <row r="377" spans="1:5">
      <c r="A377" s="4" t="s">
        <v>206</v>
      </c>
      <c r="C377" s="5" t="n">
        <v>-2746</v>
      </c>
      <c r="D377" s="5" t="n">
        <v>-3004</v>
      </c>
    </row>
    <row r="378" spans="1:5">
      <c r="A378" s="3" t="s">
        <v>207</v>
      </c>
    </row>
    <row r="379" spans="1:5">
      <c r="A379" s="4" t="s">
        <v>209</v>
      </c>
      <c r="C379" s="5" t="n">
        <v>-32</v>
      </c>
    </row>
    <row r="380" spans="1:5">
      <c r="A380" s="4" t="s">
        <v>210</v>
      </c>
      <c r="C380" s="5" t="n">
        <v>0</v>
      </c>
      <c r="D380" s="5" t="n">
        <v>0</v>
      </c>
    </row>
    <row r="381" spans="1:5">
      <c r="A381" s="4" t="s">
        <v>211</v>
      </c>
      <c r="D381" s="5" t="n">
        <v>0</v>
      </c>
    </row>
    <row r="382" spans="1:5">
      <c r="A382" s="4" t="s">
        <v>1397</v>
      </c>
      <c r="C382" s="5" t="n">
        <v>2979</v>
      </c>
      <c r="D382" s="5" t="n">
        <v>2368</v>
      </c>
    </row>
    <row r="383" spans="1:5">
      <c r="A383" s="4" t="s">
        <v>1407</v>
      </c>
      <c r="C383" s="5" t="n">
        <v>0</v>
      </c>
      <c r="D383" s="5" t="n">
        <v>0</v>
      </c>
    </row>
    <row r="384" spans="1:5">
      <c r="A384" s="4" t="s">
        <v>1398</v>
      </c>
      <c r="C384" s="5" t="n">
        <v>-4237</v>
      </c>
      <c r="D384" s="5" t="n">
        <v>-4399</v>
      </c>
    </row>
    <row r="385" spans="1:5">
      <c r="A385" s="4" t="s">
        <v>231</v>
      </c>
      <c r="C385" s="5" t="n">
        <v>0</v>
      </c>
      <c r="D385" s="5" t="n">
        <v>0</v>
      </c>
    </row>
    <row r="386" spans="1:5">
      <c r="A386" s="4" t="s">
        <v>191</v>
      </c>
      <c r="C386" s="5" t="n">
        <v>0</v>
      </c>
      <c r="D386" s="5" t="n">
        <v>0</v>
      </c>
    </row>
    <row r="387" spans="1:5">
      <c r="A387" s="4" t="s">
        <v>212</v>
      </c>
      <c r="C387" s="5" t="n">
        <v>-771</v>
      </c>
      <c r="D387" s="5" t="n">
        <v>-2122</v>
      </c>
    </row>
    <row r="388" spans="1:5">
      <c r="A388" s="4" t="s">
        <v>213</v>
      </c>
      <c r="C388" s="5" t="n">
        <v>28</v>
      </c>
      <c r="D388" s="5" t="n">
        <v>-11</v>
      </c>
    </row>
    <row r="389" spans="1:5">
      <c r="A389" s="4" t="s">
        <v>214</v>
      </c>
      <c r="C389" s="5" t="n">
        <v>12</v>
      </c>
      <c r="D389" s="5" t="n">
        <v>14</v>
      </c>
    </row>
    <row r="390" spans="1:5">
      <c r="A390" s="4" t="s">
        <v>218</v>
      </c>
      <c r="D390" s="5" t="n">
        <v>148</v>
      </c>
    </row>
    <row r="391" spans="1:5">
      <c r="A391" s="4" t="s">
        <v>219</v>
      </c>
      <c r="D391" s="5" t="n">
        <v>-2</v>
      </c>
    </row>
    <row r="392" spans="1:5">
      <c r="A392" s="4" t="s">
        <v>220</v>
      </c>
      <c r="D392" s="5" t="n">
        <v>-138</v>
      </c>
    </row>
    <row r="393" spans="1:5">
      <c r="A393" s="4" t="s">
        <v>221</v>
      </c>
      <c r="D393" s="5" t="n">
        <v>8</v>
      </c>
    </row>
    <row r="394" spans="1:5">
      <c r="A394" s="4" t="s">
        <v>38</v>
      </c>
      <c r="C394" s="5" t="n">
        <v>577</v>
      </c>
      <c r="D394" s="5" t="n">
        <v>565</v>
      </c>
      <c r="E394" s="6" t="n">
        <v>551</v>
      </c>
    </row>
    <row r="395" spans="1:5">
      <c r="A395" s="4" t="s">
        <v>1414</v>
      </c>
    </row>
    <row r="396" spans="1:5">
      <c r="A396" s="3" t="s">
        <v>207</v>
      </c>
    </row>
    <row r="397" spans="1:5">
      <c r="A397" s="4" t="s">
        <v>233</v>
      </c>
      <c r="D397" s="5" t="n">
        <v>8976</v>
      </c>
    </row>
    <row r="398" spans="1:5">
      <c r="A398" s="4" t="s">
        <v>234</v>
      </c>
      <c r="D398" s="5" t="n">
        <v>-9041</v>
      </c>
    </row>
    <row r="399" spans="1:5">
      <c r="A399" s="4" t="s">
        <v>1415</v>
      </c>
    </row>
    <row r="400" spans="1:5">
      <c r="A400" s="3" t="s">
        <v>196</v>
      </c>
    </row>
    <row r="401" spans="1:5">
      <c r="A401" s="4" t="s">
        <v>197</v>
      </c>
      <c r="C401" s="6" t="n">
        <v>-10277</v>
      </c>
    </row>
    <row r="402" spans="1:5">
      <c r="A402" s="3" t="s">
        <v>207</v>
      </c>
    </row>
    <row r="403" spans="1:5">
      <c r="A403" s="4" t="s">
        <v>233</v>
      </c>
      <c r="D403" s="5" t="n">
        <v>0</v>
      </c>
    </row>
    <row r="404" spans="1:5">
      <c r="A404" s="4" t="s">
        <v>234</v>
      </c>
      <c r="D404" s="5" t="n">
        <v>0</v>
      </c>
    </row>
    <row r="405" spans="1:5">
      <c r="A405" s="4" t="s">
        <v>209</v>
      </c>
      <c r="D405" s="6" t="n">
        <v>-2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416</v>
      </c>
      <c r="B1" s="2" t="s">
        <v>2</v>
      </c>
      <c r="C1" s="2" t="s">
        <v>1340</v>
      </c>
      <c r="D1" s="2" t="s">
        <v>34</v>
      </c>
    </row>
    <row r="2" spans="1:4">
      <c r="A2" s="3" t="s">
        <v>1417</v>
      </c>
    </row>
    <row r="3" spans="1:4">
      <c r="A3" s="4" t="s">
        <v>614</v>
      </c>
      <c r="B3" s="6" t="n">
        <v>2500</v>
      </c>
      <c r="D3" s="6" t="n">
        <v>2500</v>
      </c>
    </row>
    <row r="4" spans="1:4">
      <c r="A4" s="4" t="s">
        <v>765</v>
      </c>
    </row>
    <row r="5" spans="1:4">
      <c r="A5" s="3" t="s">
        <v>1417</v>
      </c>
    </row>
    <row r="6" spans="1:4">
      <c r="A6" s="4" t="s">
        <v>614</v>
      </c>
      <c r="C6" s="6" t="n">
        <v>34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8</v>
      </c>
      <c r="B1" s="2" t="s">
        <v>487</v>
      </c>
      <c r="J1" s="2" t="s">
        <v>1</v>
      </c>
    </row>
    <row r="2" spans="1:12">
      <c r="B2" s="2" t="s">
        <v>2</v>
      </c>
      <c r="C2" s="2" t="s">
        <v>488</v>
      </c>
      <c r="D2" s="2" t="s">
        <v>4</v>
      </c>
      <c r="E2" s="2" t="s">
        <v>489</v>
      </c>
      <c r="F2" s="2" t="s">
        <v>34</v>
      </c>
      <c r="G2" s="2" t="s">
        <v>490</v>
      </c>
      <c r="H2" s="2" t="s">
        <v>491</v>
      </c>
      <c r="I2" s="2" t="s">
        <v>492</v>
      </c>
      <c r="J2" s="2" t="s">
        <v>2</v>
      </c>
      <c r="K2" s="2" t="s">
        <v>34</v>
      </c>
      <c r="L2" s="2" t="s">
        <v>90</v>
      </c>
    </row>
    <row r="3" spans="1:12">
      <c r="A3" s="3" t="s">
        <v>5</v>
      </c>
    </row>
    <row r="4" spans="1:12">
      <c r="A4" s="4" t="s">
        <v>1320</v>
      </c>
      <c r="B4" s="6" t="n">
        <v>2294</v>
      </c>
      <c r="C4" s="6" t="n">
        <v>2758</v>
      </c>
      <c r="D4" s="6" t="n">
        <v>2389</v>
      </c>
      <c r="E4" s="6" t="n">
        <v>2063</v>
      </c>
      <c r="F4" s="6" t="n">
        <v>2091</v>
      </c>
      <c r="G4" s="6" t="n">
        <v>2572</v>
      </c>
      <c r="H4" s="6" t="n">
        <v>2224</v>
      </c>
      <c r="I4" s="6" t="n">
        <v>1916</v>
      </c>
      <c r="J4" s="6" t="n">
        <v>9504</v>
      </c>
      <c r="K4" s="6" t="n">
        <v>8803</v>
      </c>
      <c r="L4" s="6" t="n">
        <v>8803</v>
      </c>
    </row>
    <row r="5" spans="1:12">
      <c r="A5" s="4" t="s">
        <v>106</v>
      </c>
      <c r="B5" s="5" t="n">
        <v>-120</v>
      </c>
      <c r="C5" s="5" t="n">
        <v>181</v>
      </c>
      <c r="D5" s="5" t="n">
        <v>-86</v>
      </c>
      <c r="E5" s="5" t="n">
        <v>-231</v>
      </c>
      <c r="F5" s="5" t="n">
        <v>-179</v>
      </c>
      <c r="G5" s="5" t="n">
        <v>143</v>
      </c>
      <c r="H5" s="5" t="n">
        <v>-245</v>
      </c>
      <c r="I5" s="5" t="n">
        <v>-294</v>
      </c>
      <c r="J5" s="5" t="n">
        <v>-257</v>
      </c>
      <c r="K5" s="5" t="n">
        <v>-575</v>
      </c>
      <c r="L5" s="5" t="n">
        <v>-470</v>
      </c>
    </row>
    <row r="6" spans="1:12">
      <c r="A6" s="4" t="s">
        <v>110</v>
      </c>
      <c r="B6" s="6" t="n">
        <v>-101</v>
      </c>
      <c r="C6" s="6" t="n">
        <v>141</v>
      </c>
      <c r="D6" s="6" t="n">
        <v>-63</v>
      </c>
      <c r="E6" s="6" t="n">
        <v>-202</v>
      </c>
      <c r="F6" s="6" t="n">
        <v>616</v>
      </c>
      <c r="G6" s="6" t="n">
        <v>93</v>
      </c>
      <c r="H6" s="6" t="n">
        <v>-158</v>
      </c>
      <c r="I6" s="6" t="n">
        <v>-223</v>
      </c>
      <c r="J6" s="6" t="n">
        <v>-227</v>
      </c>
      <c r="K6" s="6" t="n">
        <v>327</v>
      </c>
      <c r="L6" s="6" t="n">
        <v>-491</v>
      </c>
    </row>
    <row r="7" spans="1:12">
      <c r="A7" s="3" t="s">
        <v>116</v>
      </c>
    </row>
    <row r="8" spans="1:12">
      <c r="A8" s="4" t="s">
        <v>1419</v>
      </c>
      <c r="B8" s="7" t="n">
        <v>-1.2</v>
      </c>
      <c r="C8" s="7" t="n">
        <v>1.68</v>
      </c>
      <c r="D8" s="7" t="n">
        <v>-0.75</v>
      </c>
      <c r="E8" s="7" t="n">
        <v>-2.43</v>
      </c>
      <c r="F8" s="7" t="n">
        <v>7.42</v>
      </c>
      <c r="G8" s="7" t="n">
        <v>1.12</v>
      </c>
      <c r="H8" s="7" t="n">
        <v>-1.9</v>
      </c>
      <c r="I8" s="7" t="n">
        <v>-2.69</v>
      </c>
      <c r="J8" s="7" t="n">
        <v>-2.68</v>
      </c>
      <c r="K8" s="7" t="n">
        <v>3.94</v>
      </c>
      <c r="L8" s="7" t="n">
        <v>-5.85</v>
      </c>
    </row>
    <row r="9" spans="1:12">
      <c r="A9" s="4" t="s">
        <v>1420</v>
      </c>
      <c r="B9" s="7" t="n">
        <v>-1.2</v>
      </c>
      <c r="C9" s="7" t="n">
        <v>1.68</v>
      </c>
      <c r="D9" s="7" t="n">
        <v>-0.75</v>
      </c>
      <c r="E9" s="7" t="n">
        <v>-2.43</v>
      </c>
      <c r="F9" s="7" t="n">
        <v>7.42</v>
      </c>
      <c r="G9" s="7" t="n">
        <v>1.12</v>
      </c>
      <c r="H9" s="7" t="n">
        <v>-1.9</v>
      </c>
      <c r="I9" s="7" t="n">
        <v>-2.69</v>
      </c>
      <c r="J9" s="7" t="n">
        <v>-2.68</v>
      </c>
      <c r="K9" s="7" t="n">
        <v>3.94</v>
      </c>
      <c r="L9" s="7" t="n">
        <v>-5.85</v>
      </c>
    </row>
    <row r="10" spans="1:12">
      <c r="A10" s="4" t="s">
        <v>29</v>
      </c>
    </row>
    <row r="11" spans="1:12">
      <c r="A11" s="3" t="s">
        <v>5</v>
      </c>
    </row>
    <row r="12" spans="1:12">
      <c r="A12" s="4" t="s">
        <v>1320</v>
      </c>
      <c r="B12" s="6" t="n">
        <v>2294</v>
      </c>
      <c r="C12" s="6" t="n">
        <v>2758</v>
      </c>
      <c r="D12" s="6" t="n">
        <v>2389</v>
      </c>
      <c r="E12" s="6" t="n">
        <v>2063</v>
      </c>
      <c r="F12" s="6" t="n">
        <v>2091</v>
      </c>
      <c r="G12" s="6" t="n">
        <v>2572</v>
      </c>
      <c r="H12" s="6" t="n">
        <v>2224</v>
      </c>
      <c r="I12" s="6" t="n">
        <v>1916</v>
      </c>
      <c r="J12" s="6" t="n">
        <v>9504</v>
      </c>
      <c r="K12" s="6" t="n">
        <v>8803</v>
      </c>
      <c r="L12" s="6" t="n">
        <v>8803</v>
      </c>
    </row>
    <row r="13" spans="1:12">
      <c r="A13" s="4" t="s">
        <v>106</v>
      </c>
      <c r="B13" s="5" t="n">
        <v>-118</v>
      </c>
      <c r="C13" s="5" t="n">
        <v>183</v>
      </c>
      <c r="D13" s="5" t="n">
        <v>-84</v>
      </c>
      <c r="E13" s="5" t="n">
        <v>-230</v>
      </c>
      <c r="F13" s="5" t="n">
        <v>-178</v>
      </c>
      <c r="G13" s="5" t="n">
        <v>144</v>
      </c>
      <c r="H13" s="5" t="n">
        <v>-244</v>
      </c>
      <c r="I13" s="5" t="n">
        <v>-293</v>
      </c>
      <c r="J13" s="5" t="n">
        <v>-250</v>
      </c>
      <c r="K13" s="5" t="n">
        <v>-570</v>
      </c>
      <c r="L13" s="5" t="n">
        <v>-469</v>
      </c>
    </row>
    <row r="14" spans="1:12">
      <c r="A14" s="4" t="s">
        <v>110</v>
      </c>
      <c r="B14" s="6" t="n">
        <v>-99</v>
      </c>
      <c r="C14" s="6" t="n">
        <v>142</v>
      </c>
      <c r="D14" s="6" t="n">
        <v>-61</v>
      </c>
      <c r="E14" s="6" t="n">
        <v>-201</v>
      </c>
      <c r="F14" s="6" t="n">
        <v>619</v>
      </c>
      <c r="G14" s="6" t="n">
        <v>94</v>
      </c>
      <c r="H14" s="6" t="n">
        <v>-158</v>
      </c>
      <c r="I14" s="6" t="n">
        <v>-222</v>
      </c>
      <c r="J14" s="6" t="n">
        <v>-222</v>
      </c>
      <c r="K14" s="6" t="n">
        <v>332</v>
      </c>
      <c r="L14" s="6" t="n">
        <v>-488</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421</v>
      </c>
      <c r="C1" s="2" t="s">
        <v>2</v>
      </c>
      <c r="D1" s="2" t="s">
        <v>34</v>
      </c>
      <c r="E1" s="2" t="s">
        <v>90</v>
      </c>
    </row>
    <row r="2" spans="1:5">
      <c r="A2" s="3" t="s">
        <v>35</v>
      </c>
    </row>
    <row r="3" spans="1:5">
      <c r="A3" s="4" t="s">
        <v>36</v>
      </c>
      <c r="D3" s="6" t="n">
        <v>1072</v>
      </c>
    </row>
    <row r="4" spans="1:5">
      <c r="A4" s="4" t="s">
        <v>48</v>
      </c>
      <c r="B4" s="4" t="s">
        <v>49</v>
      </c>
      <c r="C4" s="6" t="n">
        <v>21382</v>
      </c>
      <c r="D4" s="5" t="n">
        <v>20058</v>
      </c>
    </row>
    <row r="5" spans="1:5">
      <c r="A5" s="3" t="s">
        <v>59</v>
      </c>
    </row>
    <row r="6" spans="1:5">
      <c r="A6" s="4" t="s">
        <v>60</v>
      </c>
      <c r="C6" s="5" t="n">
        <v>0</v>
      </c>
      <c r="D6" s="5" t="n">
        <v>0</v>
      </c>
    </row>
    <row r="7" spans="1:5">
      <c r="A7" s="4" t="s">
        <v>61</v>
      </c>
      <c r="C7" s="5" t="n">
        <v>1</v>
      </c>
      <c r="D7" s="5" t="n">
        <v>1</v>
      </c>
    </row>
    <row r="8" spans="1:5">
      <c r="A8" s="4" t="s">
        <v>62</v>
      </c>
      <c r="C8" s="5" t="n">
        <v>2261</v>
      </c>
      <c r="D8" s="5" t="n">
        <v>2243</v>
      </c>
    </row>
    <row r="9" spans="1:5">
      <c r="A9" s="4" t="s">
        <v>63</v>
      </c>
      <c r="C9" s="5" t="n">
        <v>-909</v>
      </c>
      <c r="D9" s="5" t="n">
        <v>-506</v>
      </c>
    </row>
    <row r="10" spans="1:5">
      <c r="A10" s="4" t="s">
        <v>64</v>
      </c>
      <c r="C10" s="5" t="n">
        <v>-192</v>
      </c>
      <c r="D10" s="5" t="n">
        <v>-118</v>
      </c>
    </row>
    <row r="11" spans="1:5">
      <c r="A11" s="4" t="s">
        <v>65</v>
      </c>
      <c r="C11" s="5" t="n">
        <v>-100</v>
      </c>
      <c r="D11" s="5" t="n">
        <v>-100</v>
      </c>
    </row>
    <row r="12" spans="1:5">
      <c r="A12" s="4" t="s">
        <v>67</v>
      </c>
      <c r="C12" s="5" t="n">
        <v>59</v>
      </c>
      <c r="D12" s="5" t="n">
        <v>0</v>
      </c>
    </row>
    <row r="13" spans="1:5">
      <c r="A13" s="4" t="s">
        <v>66</v>
      </c>
      <c r="C13" s="6" t="n">
        <v>1061</v>
      </c>
      <c r="D13" s="6" t="n">
        <v>1520</v>
      </c>
    </row>
    <row r="14" spans="1:5">
      <c r="A14" s="4" t="s">
        <v>81</v>
      </c>
      <c r="C14" s="7" t="n">
        <v>0.01</v>
      </c>
      <c r="D14" s="7" t="n">
        <v>0.01</v>
      </c>
    </row>
    <row r="15" spans="1:5">
      <c r="A15" s="4" t="s">
        <v>82</v>
      </c>
      <c r="C15" s="5" t="n">
        <v>0</v>
      </c>
      <c r="D15" s="5" t="n">
        <v>0</v>
      </c>
    </row>
    <row r="16" spans="1:5">
      <c r="A16" s="4" t="s">
        <v>83</v>
      </c>
      <c r="C16" s="5" t="n">
        <v>0</v>
      </c>
      <c r="D16" s="5" t="n">
        <v>0</v>
      </c>
    </row>
    <row r="17" spans="1:5">
      <c r="A17" s="4" t="s">
        <v>84</v>
      </c>
      <c r="C17" s="7" t="n">
        <v>0.01</v>
      </c>
      <c r="D17" s="7" t="n">
        <v>0.01</v>
      </c>
    </row>
    <row r="18" spans="1:5">
      <c r="A18" s="4" t="s">
        <v>85</v>
      </c>
      <c r="C18" s="5" t="n">
        <v>86000000</v>
      </c>
      <c r="D18" s="5" t="n">
        <v>86000000</v>
      </c>
    </row>
    <row r="19" spans="1:5">
      <c r="A19" s="4" t="s">
        <v>86</v>
      </c>
      <c r="C19" s="5" t="n">
        <v>84000000</v>
      </c>
      <c r="D19" s="5" t="n">
        <v>84000000</v>
      </c>
    </row>
    <row r="20" spans="1:5">
      <c r="A20" s="4" t="s">
        <v>87</v>
      </c>
      <c r="C20" s="5" t="n">
        <v>2000000</v>
      </c>
      <c r="D20" s="5" t="n">
        <v>2000000</v>
      </c>
    </row>
    <row r="21" spans="1:5">
      <c r="A21" s="4" t="s">
        <v>441</v>
      </c>
    </row>
    <row r="22" spans="1:5">
      <c r="A22" s="3" t="s">
        <v>35</v>
      </c>
    </row>
    <row r="23" spans="1:5">
      <c r="A23" s="4" t="s">
        <v>36</v>
      </c>
      <c r="C23" s="6" t="n">
        <v>0</v>
      </c>
      <c r="D23" s="6" t="n">
        <v>0</v>
      </c>
      <c r="E23" s="6" t="n">
        <v>0</v>
      </c>
    </row>
    <row r="24" spans="1:5">
      <c r="A24" s="4" t="s">
        <v>1422</v>
      </c>
      <c r="C24" s="5" t="n">
        <v>1059</v>
      </c>
      <c r="D24" s="5" t="n">
        <v>1520</v>
      </c>
    </row>
    <row r="25" spans="1:5">
      <c r="A25" s="4" t="s">
        <v>56</v>
      </c>
      <c r="C25" s="5" t="n">
        <v>2</v>
      </c>
      <c r="D25" s="5" t="n">
        <v>0</v>
      </c>
    </row>
    <row r="26" spans="1:5">
      <c r="A26" s="4" t="s">
        <v>48</v>
      </c>
      <c r="C26" s="5" t="n">
        <v>1061</v>
      </c>
      <c r="D26" s="5" t="n">
        <v>1520</v>
      </c>
    </row>
    <row r="27" spans="1:5">
      <c r="A27" s="3" t="s">
        <v>59</v>
      </c>
    </row>
    <row r="28" spans="1:5">
      <c r="A28" s="4" t="s">
        <v>60</v>
      </c>
      <c r="C28" s="5" t="n">
        <v>0</v>
      </c>
      <c r="D28" s="5" t="n">
        <v>0</v>
      </c>
    </row>
    <row r="29" spans="1:5">
      <c r="A29" s="4" t="s">
        <v>61</v>
      </c>
      <c r="C29" s="5" t="n">
        <v>1</v>
      </c>
      <c r="D29" s="5" t="n">
        <v>1</v>
      </c>
    </row>
    <row r="30" spans="1:5">
      <c r="A30" s="4" t="s">
        <v>62</v>
      </c>
      <c r="C30" s="5" t="n">
        <v>2261</v>
      </c>
      <c r="D30" s="5" t="n">
        <v>2243</v>
      </c>
    </row>
    <row r="31" spans="1:5">
      <c r="A31" s="4" t="s">
        <v>63</v>
      </c>
      <c r="C31" s="5" t="n">
        <v>-909</v>
      </c>
      <c r="D31" s="5" t="n">
        <v>-506</v>
      </c>
    </row>
    <row r="32" spans="1:5">
      <c r="A32" s="4" t="s">
        <v>64</v>
      </c>
      <c r="C32" s="5" t="n">
        <v>-192</v>
      </c>
      <c r="D32" s="5" t="n">
        <v>-118</v>
      </c>
    </row>
    <row r="33" spans="1:5">
      <c r="A33" s="4" t="s">
        <v>1423</v>
      </c>
      <c r="C33" s="5" t="n">
        <v>1161</v>
      </c>
      <c r="D33" s="5" t="n">
        <v>1620</v>
      </c>
    </row>
    <row r="34" spans="1:5">
      <c r="A34" s="4" t="s">
        <v>65</v>
      </c>
      <c r="C34" s="5" t="n">
        <v>-100</v>
      </c>
      <c r="D34" s="5" t="n">
        <v>-100</v>
      </c>
    </row>
    <row r="35" spans="1:5">
      <c r="A35" s="4" t="s">
        <v>66</v>
      </c>
      <c r="C35" s="6" t="n">
        <v>1061</v>
      </c>
      <c r="D35" s="6" t="n">
        <v>1520</v>
      </c>
    </row>
    <row r="36" spans="1:5">
      <c r="A36" s="4" t="s">
        <v>81</v>
      </c>
      <c r="D36" s="7" t="n">
        <v>0.01</v>
      </c>
    </row>
    <row r="37" spans="1:5">
      <c r="A37" s="4" t="s">
        <v>1424</v>
      </c>
      <c r="C37" s="5" t="n">
        <v>40000000</v>
      </c>
      <c r="D37" s="5" t="n">
        <v>40000000</v>
      </c>
    </row>
    <row r="38" spans="1:5">
      <c r="A38" s="4" t="s">
        <v>82</v>
      </c>
      <c r="D38" s="5" t="n">
        <v>0</v>
      </c>
    </row>
    <row r="39" spans="1:5">
      <c r="A39" s="4" t="s">
        <v>83</v>
      </c>
      <c r="D39" s="5" t="n">
        <v>0</v>
      </c>
    </row>
    <row r="40" spans="1:5">
      <c r="A40" s="4" t="s">
        <v>88</v>
      </c>
      <c r="C40" s="5" t="n">
        <v>400000000</v>
      </c>
      <c r="D40" s="5" t="n">
        <v>400000000</v>
      </c>
    </row>
    <row r="41" spans="1:5"/>
    <row r="42" spans="1:5">
      <c r="A42" s="4" t="s">
        <v>49</v>
      </c>
      <c r="B42" s="4" t="s">
        <v>77</v>
      </c>
    </row>
  </sheetData>
  <mergeCells count="3">
    <mergeCell ref="A1:B1"/>
    <mergeCell ref="A41:D41"/>
    <mergeCell ref="B42:D4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5</v>
      </c>
      <c r="B1" s="2" t="s">
        <v>487</v>
      </c>
      <c r="J1" s="2" t="s">
        <v>1</v>
      </c>
    </row>
    <row r="2" spans="1:12">
      <c r="B2" s="2" t="s">
        <v>2</v>
      </c>
      <c r="C2" s="2" t="s">
        <v>488</v>
      </c>
      <c r="D2" s="2" t="s">
        <v>4</v>
      </c>
      <c r="E2" s="2" t="s">
        <v>489</v>
      </c>
      <c r="F2" s="2" t="s">
        <v>34</v>
      </c>
      <c r="G2" s="2" t="s">
        <v>490</v>
      </c>
      <c r="H2" s="2" t="s">
        <v>491</v>
      </c>
      <c r="I2" s="2" t="s">
        <v>492</v>
      </c>
      <c r="J2" s="2" t="s">
        <v>2</v>
      </c>
      <c r="K2" s="2" t="s">
        <v>34</v>
      </c>
      <c r="L2" s="2" t="s">
        <v>90</v>
      </c>
    </row>
    <row r="3" spans="1:12">
      <c r="A3" s="3" t="s">
        <v>1387</v>
      </c>
    </row>
    <row r="4" spans="1:12">
      <c r="A4" s="4" t="s">
        <v>1320</v>
      </c>
      <c r="B4" s="6" t="n">
        <v>2294</v>
      </c>
      <c r="C4" s="6" t="n">
        <v>2758</v>
      </c>
      <c r="D4" s="6" t="n">
        <v>2389</v>
      </c>
      <c r="E4" s="6" t="n">
        <v>2063</v>
      </c>
      <c r="F4" s="6" t="n">
        <v>2091</v>
      </c>
      <c r="G4" s="6" t="n">
        <v>2572</v>
      </c>
      <c r="H4" s="6" t="n">
        <v>2224</v>
      </c>
      <c r="I4" s="6" t="n">
        <v>1916</v>
      </c>
      <c r="J4" s="6" t="n">
        <v>9504</v>
      </c>
      <c r="K4" s="6" t="n">
        <v>8803</v>
      </c>
      <c r="L4" s="6" t="n">
        <v>8803</v>
      </c>
    </row>
    <row r="5" spans="1:12">
      <c r="A5" s="3" t="s">
        <v>95</v>
      </c>
    </row>
    <row r="6" spans="1:12">
      <c r="A6" s="4" t="s">
        <v>523</v>
      </c>
      <c r="J6" s="5" t="n">
        <v>739</v>
      </c>
      <c r="K6" s="5" t="n">
        <v>637</v>
      </c>
      <c r="L6" s="5" t="n">
        <v>624</v>
      </c>
    </row>
    <row r="7" spans="1:12">
      <c r="A7" s="4" t="s">
        <v>105</v>
      </c>
      <c r="J7" s="5" t="n">
        <v>9761</v>
      </c>
      <c r="K7" s="5" t="n">
        <v>9378</v>
      </c>
      <c r="L7" s="5" t="n">
        <v>9273</v>
      </c>
    </row>
    <row r="8" spans="1:12">
      <c r="A8" s="4" t="s">
        <v>106</v>
      </c>
      <c r="B8" s="5" t="n">
        <v>-120</v>
      </c>
      <c r="C8" s="5" t="n">
        <v>181</v>
      </c>
      <c r="D8" s="5" t="n">
        <v>-86</v>
      </c>
      <c r="E8" s="5" t="n">
        <v>-231</v>
      </c>
      <c r="F8" s="5" t="n">
        <v>-179</v>
      </c>
      <c r="G8" s="5" t="n">
        <v>143</v>
      </c>
      <c r="H8" s="5" t="n">
        <v>-245</v>
      </c>
      <c r="I8" s="5" t="n">
        <v>-294</v>
      </c>
      <c r="J8" s="5" t="n">
        <v>-257</v>
      </c>
      <c r="K8" s="5" t="n">
        <v>-575</v>
      </c>
      <c r="L8" s="5" t="n">
        <v>-470</v>
      </c>
    </row>
    <row r="9" spans="1:12">
      <c r="A9" s="4" t="s">
        <v>107</v>
      </c>
      <c r="J9" s="5" t="n">
        <v>30</v>
      </c>
      <c r="K9" s="5" t="n">
        <v>902</v>
      </c>
      <c r="L9" s="5" t="n">
        <v>-4</v>
      </c>
    </row>
    <row r="10" spans="1:12">
      <c r="A10" s="4" t="s">
        <v>108</v>
      </c>
      <c r="J10" s="5" t="n">
        <v>-227</v>
      </c>
      <c r="K10" s="5" t="n">
        <v>327</v>
      </c>
      <c r="L10" s="5" t="n">
        <v>-474</v>
      </c>
    </row>
    <row r="11" spans="1:12">
      <c r="A11" s="4" t="s">
        <v>109</v>
      </c>
      <c r="J11" s="5" t="n">
        <v>0</v>
      </c>
      <c r="K11" s="5" t="n">
        <v>0</v>
      </c>
      <c r="L11" s="5" t="n">
        <v>-17</v>
      </c>
    </row>
    <row r="12" spans="1:12">
      <c r="A12" s="4" t="s">
        <v>110</v>
      </c>
      <c r="B12" s="6" t="n">
        <v>-101</v>
      </c>
      <c r="C12" s="6" t="n">
        <v>141</v>
      </c>
      <c r="D12" s="6" t="n">
        <v>-63</v>
      </c>
      <c r="E12" s="6" t="n">
        <v>-202</v>
      </c>
      <c r="F12" s="6" t="n">
        <v>616</v>
      </c>
      <c r="G12" s="6" t="n">
        <v>93</v>
      </c>
      <c r="H12" s="6" t="n">
        <v>-158</v>
      </c>
      <c r="I12" s="6" t="n">
        <v>-223</v>
      </c>
      <c r="J12" s="5" t="n">
        <v>-227</v>
      </c>
      <c r="K12" s="5" t="n">
        <v>327</v>
      </c>
      <c r="L12" s="5" t="n">
        <v>-491</v>
      </c>
    </row>
    <row r="13" spans="1:12">
      <c r="A13" s="4" t="s">
        <v>111</v>
      </c>
      <c r="J13" s="5" t="n">
        <v>2</v>
      </c>
      <c r="K13" s="5" t="n">
        <v>0</v>
      </c>
      <c r="L13" s="5" t="n">
        <v>0</v>
      </c>
    </row>
    <row r="14" spans="1:12">
      <c r="A14" s="4" t="s">
        <v>112</v>
      </c>
      <c r="J14" s="5" t="n">
        <v>-225</v>
      </c>
      <c r="K14" s="5" t="n">
        <v>327</v>
      </c>
      <c r="L14" s="5" t="n">
        <v>-491</v>
      </c>
    </row>
    <row r="15" spans="1:12">
      <c r="A15" s="4" t="s">
        <v>441</v>
      </c>
    </row>
    <row r="16" spans="1:12">
      <c r="A16" s="3" t="s">
        <v>1387</v>
      </c>
    </row>
    <row r="17" spans="1:12">
      <c r="A17" s="4" t="s">
        <v>1320</v>
      </c>
      <c r="J17" s="5" t="n">
        <v>0</v>
      </c>
      <c r="K17" s="5" t="n">
        <v>0</v>
      </c>
      <c r="L17" s="5" t="n">
        <v>0</v>
      </c>
    </row>
    <row r="18" spans="1:12">
      <c r="A18" s="3" t="s">
        <v>95</v>
      </c>
    </row>
    <row r="19" spans="1:12">
      <c r="A19" s="4" t="s">
        <v>523</v>
      </c>
      <c r="J19" s="5" t="n">
        <v>7</v>
      </c>
      <c r="K19" s="5" t="n">
        <v>5</v>
      </c>
      <c r="L19" s="5" t="n">
        <v>1</v>
      </c>
    </row>
    <row r="20" spans="1:12">
      <c r="A20" s="4" t="s">
        <v>105</v>
      </c>
      <c r="J20" s="5" t="n">
        <v>7</v>
      </c>
      <c r="K20" s="5" t="n">
        <v>5</v>
      </c>
      <c r="L20" s="5" t="n">
        <v>1</v>
      </c>
    </row>
    <row r="21" spans="1:12">
      <c r="A21" s="4" t="s">
        <v>106</v>
      </c>
      <c r="J21" s="5" t="n">
        <v>-7</v>
      </c>
      <c r="K21" s="5" t="n">
        <v>-5</v>
      </c>
      <c r="L21" s="5" t="n">
        <v>-1</v>
      </c>
    </row>
    <row r="22" spans="1:12">
      <c r="A22" s="4" t="s">
        <v>107</v>
      </c>
      <c r="J22" s="5" t="n">
        <v>2</v>
      </c>
      <c r="K22" s="5" t="n">
        <v>0</v>
      </c>
      <c r="L22" s="5" t="n">
        <v>0</v>
      </c>
    </row>
    <row r="23" spans="1:12">
      <c r="A23" s="4" t="s">
        <v>1426</v>
      </c>
      <c r="K23" s="5" t="n">
        <v>332</v>
      </c>
      <c r="L23" s="5" t="n">
        <v>-488</v>
      </c>
    </row>
    <row r="24" spans="1:12">
      <c r="A24" s="4" t="s">
        <v>108</v>
      </c>
      <c r="J24" s="5" t="n">
        <v>-225</v>
      </c>
      <c r="K24" s="5" t="n">
        <v>327</v>
      </c>
      <c r="L24" s="5" t="n">
        <v>-489</v>
      </c>
    </row>
    <row r="25" spans="1:12">
      <c r="A25" s="4" t="s">
        <v>109</v>
      </c>
      <c r="J25" s="5" t="n">
        <v>0</v>
      </c>
      <c r="K25" s="5" t="n">
        <v>0</v>
      </c>
      <c r="L25" s="5" t="n">
        <v>-2</v>
      </c>
    </row>
    <row r="26" spans="1:12">
      <c r="A26" s="4" t="s">
        <v>110</v>
      </c>
      <c r="J26" s="6" t="n">
        <v>-225</v>
      </c>
      <c r="K26" s="6" t="n">
        <v>327</v>
      </c>
      <c r="L26" s="6" t="n">
        <v>-491</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7</v>
      </c>
      <c r="B1" s="2" t="s">
        <v>487</v>
      </c>
      <c r="J1" s="2" t="s">
        <v>1</v>
      </c>
    </row>
    <row r="2" spans="1:12">
      <c r="B2" s="2" t="s">
        <v>2</v>
      </c>
      <c r="C2" s="2" t="s">
        <v>488</v>
      </c>
      <c r="D2" s="2" t="s">
        <v>4</v>
      </c>
      <c r="E2" s="2" t="s">
        <v>489</v>
      </c>
      <c r="F2" s="2" t="s">
        <v>34</v>
      </c>
      <c r="G2" s="2" t="s">
        <v>490</v>
      </c>
      <c r="H2" s="2" t="s">
        <v>491</v>
      </c>
      <c r="I2" s="2" t="s">
        <v>492</v>
      </c>
      <c r="J2" s="2" t="s">
        <v>2</v>
      </c>
      <c r="K2" s="2" t="s">
        <v>34</v>
      </c>
      <c r="L2" s="2" t="s">
        <v>90</v>
      </c>
    </row>
    <row r="3" spans="1:12">
      <c r="A3" s="3" t="s">
        <v>1387</v>
      </c>
    </row>
    <row r="4" spans="1:12">
      <c r="A4" s="4" t="s">
        <v>110</v>
      </c>
      <c r="B4" s="6" t="n">
        <v>-101</v>
      </c>
      <c r="C4" s="6" t="n">
        <v>141</v>
      </c>
      <c r="D4" s="6" t="n">
        <v>-63</v>
      </c>
      <c r="E4" s="6" t="n">
        <v>-202</v>
      </c>
      <c r="F4" s="6" t="n">
        <v>616</v>
      </c>
      <c r="G4" s="6" t="n">
        <v>93</v>
      </c>
      <c r="H4" s="6" t="n">
        <v>-158</v>
      </c>
      <c r="I4" s="6" t="n">
        <v>-223</v>
      </c>
      <c r="J4" s="6" t="n">
        <v>-227</v>
      </c>
      <c r="K4" s="6" t="n">
        <v>327</v>
      </c>
      <c r="L4" s="6" t="n">
        <v>-491</v>
      </c>
    </row>
    <row r="5" spans="1:12">
      <c r="A5" s="4" t="s">
        <v>1390</v>
      </c>
      <c r="J5" s="5" t="n">
        <v>-63</v>
      </c>
      <c r="K5" s="5" t="n">
        <v>53</v>
      </c>
      <c r="L5" s="5" t="n">
        <v>-29</v>
      </c>
    </row>
    <row r="6" spans="1:12">
      <c r="A6" s="4" t="s">
        <v>136</v>
      </c>
      <c r="J6" s="5" t="n">
        <v>-290</v>
      </c>
      <c r="K6" s="5" t="n">
        <v>380</v>
      </c>
      <c r="L6" s="5" t="n">
        <v>-520</v>
      </c>
    </row>
    <row r="7" spans="1:12">
      <c r="A7" s="4" t="s">
        <v>441</v>
      </c>
    </row>
    <row r="8" spans="1:12">
      <c r="A8" s="3" t="s">
        <v>1387</v>
      </c>
    </row>
    <row r="9" spans="1:12">
      <c r="A9" s="4" t="s">
        <v>110</v>
      </c>
      <c r="J9" s="5" t="n">
        <v>-225</v>
      </c>
      <c r="K9" s="5" t="n">
        <v>327</v>
      </c>
      <c r="L9" s="5" t="n">
        <v>-491</v>
      </c>
    </row>
    <row r="10" spans="1:12">
      <c r="A10" s="4" t="s">
        <v>1390</v>
      </c>
      <c r="J10" s="5" t="n">
        <v>-63</v>
      </c>
      <c r="K10" s="5" t="n">
        <v>53</v>
      </c>
      <c r="L10" s="5" t="n">
        <v>-29</v>
      </c>
    </row>
    <row r="11" spans="1:12">
      <c r="A11" s="4" t="s">
        <v>136</v>
      </c>
      <c r="J11" s="6" t="n">
        <v>-288</v>
      </c>
      <c r="K11" s="6" t="n">
        <v>380</v>
      </c>
      <c r="L11" s="6" t="n">
        <v>-52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428</v>
      </c>
      <c r="B1" s="2" t="s">
        <v>1</v>
      </c>
    </row>
    <row r="2" spans="1:4">
      <c r="B2" s="2" t="s">
        <v>2</v>
      </c>
      <c r="C2" s="2" t="s">
        <v>34</v>
      </c>
      <c r="D2" s="2" t="s">
        <v>90</v>
      </c>
    </row>
    <row r="3" spans="1:4">
      <c r="A3" s="3" t="s">
        <v>1387</v>
      </c>
    </row>
    <row r="4" spans="1:4">
      <c r="A4" s="4" t="s">
        <v>195</v>
      </c>
      <c r="B4" s="6" t="n">
        <v>2556000000</v>
      </c>
      <c r="C4" s="6" t="n">
        <v>2394000000</v>
      </c>
      <c r="D4" s="6" t="n">
        <v>2529000000</v>
      </c>
    </row>
    <row r="5" spans="1:4">
      <c r="A5" s="3" t="s">
        <v>207</v>
      </c>
    </row>
    <row r="6" spans="1:4">
      <c r="A6" s="4" t="s">
        <v>208</v>
      </c>
      <c r="B6" s="5" t="n">
        <v>0</v>
      </c>
      <c r="C6" s="5" t="n">
        <v>0</v>
      </c>
      <c r="D6" s="5" t="n">
        <v>-100000000</v>
      </c>
    </row>
    <row r="7" spans="1:4">
      <c r="A7" s="4" t="s">
        <v>191</v>
      </c>
      <c r="B7" s="5" t="n">
        <v>-2000000</v>
      </c>
      <c r="C7" s="5" t="n">
        <v>0</v>
      </c>
      <c r="D7" s="5" t="n">
        <v>12000000</v>
      </c>
    </row>
    <row r="8" spans="1:4">
      <c r="A8" s="4" t="s">
        <v>212</v>
      </c>
      <c r="B8" s="5" t="n">
        <v>1561000000</v>
      </c>
      <c r="C8" s="5" t="n">
        <v>988000000</v>
      </c>
      <c r="D8" s="5" t="n">
        <v>-183000000</v>
      </c>
    </row>
    <row r="9" spans="1:4">
      <c r="A9" s="4" t="s">
        <v>215</v>
      </c>
      <c r="B9" s="5" t="n">
        <v>1072000000</v>
      </c>
    </row>
    <row r="10" spans="1:4">
      <c r="A10" s="4" t="s">
        <v>216</v>
      </c>
      <c r="C10" s="5" t="n">
        <v>1072000000</v>
      </c>
    </row>
    <row r="11" spans="1:4">
      <c r="A11" s="4" t="s">
        <v>441</v>
      </c>
    </row>
    <row r="12" spans="1:4">
      <c r="A12" s="3" t="s">
        <v>1387</v>
      </c>
    </row>
    <row r="13" spans="1:4">
      <c r="A13" s="4" t="s">
        <v>195</v>
      </c>
      <c r="B13" s="5" t="n">
        <v>-7000000</v>
      </c>
      <c r="C13" s="5" t="n">
        <v>-5000000</v>
      </c>
      <c r="D13" s="5" t="n">
        <v>-1000000</v>
      </c>
    </row>
    <row r="14" spans="1:4">
      <c r="A14" s="3" t="s">
        <v>207</v>
      </c>
    </row>
    <row r="15" spans="1:4">
      <c r="A15" s="4" t="s">
        <v>1124</v>
      </c>
      <c r="B15" s="5" t="n">
        <v>0</v>
      </c>
      <c r="C15" s="5" t="n">
        <v>0</v>
      </c>
      <c r="D15" s="5" t="n">
        <v>11000000</v>
      </c>
    </row>
    <row r="16" spans="1:4">
      <c r="A16" s="4" t="s">
        <v>161</v>
      </c>
      <c r="B16" s="5" t="n">
        <v>0</v>
      </c>
      <c r="C16" s="5" t="n">
        <v>0</v>
      </c>
      <c r="D16" s="5" t="n">
        <v>-2000000</v>
      </c>
    </row>
    <row r="17" spans="1:4">
      <c r="A17" s="4" t="s">
        <v>208</v>
      </c>
      <c r="B17" s="5" t="n">
        <v>0</v>
      </c>
      <c r="C17" s="5" t="n">
        <v>0</v>
      </c>
      <c r="D17" s="5" t="n">
        <v>-100000000</v>
      </c>
    </row>
    <row r="18" spans="1:4">
      <c r="A18" s="4" t="s">
        <v>1429</v>
      </c>
      <c r="B18" s="5" t="n">
        <v>9000000</v>
      </c>
      <c r="C18" s="5" t="n">
        <v>6000000</v>
      </c>
      <c r="D18" s="5" t="n">
        <v>102000000</v>
      </c>
    </row>
    <row r="19" spans="1:4">
      <c r="A19" s="4" t="s">
        <v>1430</v>
      </c>
      <c r="B19" s="5" t="n">
        <v>0</v>
      </c>
      <c r="C19" s="5" t="n">
        <v>0</v>
      </c>
      <c r="D19" s="5" t="n">
        <v>-10000000</v>
      </c>
    </row>
    <row r="20" spans="1:4">
      <c r="A20" s="4" t="s">
        <v>191</v>
      </c>
      <c r="B20" s="5" t="n">
        <v>-2000000</v>
      </c>
      <c r="C20" s="5" t="n">
        <v>-1000000</v>
      </c>
      <c r="D20" s="5" t="n">
        <v>0</v>
      </c>
    </row>
    <row r="21" spans="1:4">
      <c r="A21" s="4" t="s">
        <v>212</v>
      </c>
      <c r="B21" s="5" t="n">
        <v>7000000</v>
      </c>
      <c r="C21" s="5" t="n">
        <v>5000000</v>
      </c>
      <c r="D21" s="5" t="n">
        <v>1000000</v>
      </c>
    </row>
    <row r="22" spans="1:4">
      <c r="A22" s="4" t="s">
        <v>500</v>
      </c>
      <c r="B22" s="5" t="n">
        <v>0</v>
      </c>
      <c r="C22" s="5" t="n">
        <v>0</v>
      </c>
      <c r="D22" s="5" t="n">
        <v>0</v>
      </c>
    </row>
    <row r="23" spans="1:4">
      <c r="A23" s="4" t="s">
        <v>215</v>
      </c>
      <c r="B23" s="5" t="n">
        <v>0</v>
      </c>
      <c r="C23" s="5" t="n">
        <v>0</v>
      </c>
    </row>
    <row r="24" spans="1:4">
      <c r="A24" s="4" t="s">
        <v>216</v>
      </c>
      <c r="B24" s="5" t="n">
        <v>0</v>
      </c>
      <c r="C24" s="5" t="n">
        <v>0</v>
      </c>
      <c r="D24" s="5" t="n">
        <v>0</v>
      </c>
    </row>
    <row r="25" spans="1:4">
      <c r="A25" s="3" t="s">
        <v>1431</v>
      </c>
    </row>
    <row r="26" spans="1:4">
      <c r="A26" s="4" t="s">
        <v>1432</v>
      </c>
      <c r="B26" s="6" t="n">
        <v>0</v>
      </c>
      <c r="C26" s="6" t="n">
        <v>0</v>
      </c>
      <c r="D26" s="6" t="n">
        <v>334000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3</v>
      </c>
      <c r="B1" s="2" t="s">
        <v>2</v>
      </c>
      <c r="C1" s="2" t="s">
        <v>493</v>
      </c>
      <c r="D1" s="2" t="s">
        <v>34</v>
      </c>
    </row>
    <row r="2" spans="1:4">
      <c r="A2" s="3" t="s">
        <v>1387</v>
      </c>
    </row>
    <row r="3" spans="1:4">
      <c r="A3" s="4" t="s">
        <v>63</v>
      </c>
      <c r="B3" s="6" t="n">
        <v>-909</v>
      </c>
      <c r="D3" s="6" t="n">
        <v>-506</v>
      </c>
    </row>
    <row r="4" spans="1:4">
      <c r="A4" s="4" t="s">
        <v>502</v>
      </c>
    </row>
    <row r="5" spans="1:4">
      <c r="A5" s="3" t="s">
        <v>1387</v>
      </c>
    </row>
    <row r="6" spans="1:4">
      <c r="A6" s="4" t="s">
        <v>63</v>
      </c>
      <c r="C6" s="6" t="n">
        <v>-695</v>
      </c>
    </row>
    <row r="7" spans="1:4">
      <c r="A7" s="4" t="s">
        <v>1434</v>
      </c>
    </row>
    <row r="8" spans="1:4">
      <c r="A8" s="3" t="s">
        <v>1387</v>
      </c>
    </row>
    <row r="9" spans="1:4">
      <c r="A9" s="4" t="s">
        <v>63</v>
      </c>
      <c r="D9" s="6" t="n">
        <v>49</v>
      </c>
    </row>
    <row r="10" spans="1:4">
      <c r="A10" s="4" t="s">
        <v>508</v>
      </c>
    </row>
    <row r="11" spans="1:4">
      <c r="A11" s="3" t="s">
        <v>1387</v>
      </c>
    </row>
    <row r="12" spans="1:4">
      <c r="A12" s="4" t="s">
        <v>63</v>
      </c>
      <c r="B12" s="6" t="n">
        <v>-190</v>
      </c>
      <c r="C12" s="5" t="n">
        <v>-189</v>
      </c>
    </row>
    <row r="13" spans="1:4">
      <c r="A13" s="4" t="s">
        <v>1435</v>
      </c>
    </row>
    <row r="14" spans="1:4">
      <c r="A14" s="3" t="s">
        <v>1387</v>
      </c>
    </row>
    <row r="15" spans="1:4">
      <c r="A15" s="4" t="s">
        <v>63</v>
      </c>
      <c r="C15" s="6" t="n">
        <v>17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6</v>
      </c>
      <c r="B1" s="2" t="s">
        <v>1</v>
      </c>
    </row>
    <row r="2" spans="1:4">
      <c r="B2" s="2" t="s">
        <v>2</v>
      </c>
      <c r="C2" s="2" t="s">
        <v>34</v>
      </c>
      <c r="D2" s="2" t="s">
        <v>90</v>
      </c>
    </row>
    <row r="3" spans="1:4">
      <c r="A3" s="4" t="s">
        <v>441</v>
      </c>
    </row>
    <row r="4" spans="1:4">
      <c r="A4" s="3" t="s">
        <v>1387</v>
      </c>
    </row>
    <row r="5" spans="1:4">
      <c r="A5" s="4" t="s">
        <v>1432</v>
      </c>
      <c r="B5" s="6" t="n">
        <v>0</v>
      </c>
      <c r="C5" s="6" t="n">
        <v>0</v>
      </c>
      <c r="D5" s="6" t="n">
        <v>334</v>
      </c>
    </row>
    <row r="6" spans="1:4">
      <c r="A6" s="4" t="s">
        <v>29</v>
      </c>
    </row>
    <row r="7" spans="1:4">
      <c r="A7" s="3" t="s">
        <v>1387</v>
      </c>
    </row>
    <row r="8" spans="1:4">
      <c r="A8" s="4" t="s">
        <v>1432</v>
      </c>
      <c r="B8" s="6" t="n">
        <v>0</v>
      </c>
      <c r="C8" s="6" t="n">
        <v>0</v>
      </c>
      <c r="D8" s="6" t="n">
        <v>33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7</v>
      </c>
      <c r="B1" s="2" t="s">
        <v>2</v>
      </c>
      <c r="C1" s="2" t="s">
        <v>34</v>
      </c>
    </row>
    <row r="2" spans="1:3">
      <c r="A2" s="3" t="s">
        <v>1438</v>
      </c>
    </row>
    <row r="3" spans="1:3">
      <c r="A3" s="4" t="s">
        <v>87</v>
      </c>
      <c r="B3" s="5" t="n">
        <v>2000000</v>
      </c>
      <c r="C3" s="5" t="n">
        <v>2000000</v>
      </c>
    </row>
    <row r="4" spans="1:3">
      <c r="A4" s="4" t="s">
        <v>1439</v>
      </c>
      <c r="B4" s="6" t="n">
        <v>100</v>
      </c>
      <c r="C4" s="6" t="n">
        <v>100</v>
      </c>
    </row>
    <row r="5" spans="1:3">
      <c r="A5" s="4" t="s">
        <v>441</v>
      </c>
    </row>
    <row r="6" spans="1:3">
      <c r="A6" s="3" t="s">
        <v>1438</v>
      </c>
    </row>
    <row r="7" spans="1:3">
      <c r="A7" s="4" t="s">
        <v>1439</v>
      </c>
      <c r="B7" s="6" t="n">
        <v>100</v>
      </c>
      <c r="C7" s="6" t="n">
        <v>1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0</v>
      </c>
      <c r="B1" s="2" t="s">
        <v>1</v>
      </c>
    </row>
    <row r="2" spans="1:4">
      <c r="B2" s="2" t="s">
        <v>2</v>
      </c>
      <c r="C2" s="2" t="s">
        <v>34</v>
      </c>
      <c r="D2" s="2" t="s">
        <v>90</v>
      </c>
    </row>
    <row r="3" spans="1:4">
      <c r="A3" s="4" t="s">
        <v>1441</v>
      </c>
    </row>
    <row r="4" spans="1:4">
      <c r="A4" s="3" t="s">
        <v>1442</v>
      </c>
    </row>
    <row r="5" spans="1:4">
      <c r="A5" s="4" t="s">
        <v>1443</v>
      </c>
      <c r="B5" s="6" t="n">
        <v>33</v>
      </c>
      <c r="C5" s="6" t="n">
        <v>42</v>
      </c>
      <c r="D5" s="6" t="n">
        <v>36</v>
      </c>
    </row>
    <row r="6" spans="1:4">
      <c r="A6" s="4" t="s">
        <v>1444</v>
      </c>
      <c r="B6" s="5" t="n">
        <v>35</v>
      </c>
      <c r="C6" s="5" t="n">
        <v>33</v>
      </c>
      <c r="D6" s="5" t="n">
        <v>51</v>
      </c>
    </row>
    <row r="7" spans="1:4">
      <c r="A7" s="4" t="s">
        <v>1445</v>
      </c>
      <c r="B7" s="5" t="n">
        <v>-1</v>
      </c>
      <c r="C7" s="5" t="n">
        <v>3</v>
      </c>
      <c r="D7" s="5" t="n">
        <v>-2</v>
      </c>
    </row>
    <row r="8" spans="1:4">
      <c r="A8" s="4" t="s">
        <v>1446</v>
      </c>
      <c r="B8" s="5" t="n">
        <v>-40</v>
      </c>
      <c r="C8" s="5" t="n">
        <v>-45</v>
      </c>
      <c r="D8" s="5" t="n">
        <v>-43</v>
      </c>
    </row>
    <row r="9" spans="1:4">
      <c r="A9" s="4" t="s">
        <v>1447</v>
      </c>
      <c r="B9" s="5" t="n">
        <v>27</v>
      </c>
      <c r="C9" s="5" t="n">
        <v>33</v>
      </c>
      <c r="D9" s="5" t="n">
        <v>42</v>
      </c>
    </row>
    <row r="10" spans="1:4">
      <c r="A10" s="4" t="s">
        <v>1448</v>
      </c>
    </row>
    <row r="11" spans="1:4">
      <c r="A11" s="3" t="s">
        <v>1442</v>
      </c>
    </row>
    <row r="12" spans="1:4">
      <c r="A12" s="4" t="s">
        <v>1443</v>
      </c>
      <c r="B12" s="5" t="n">
        <v>305</v>
      </c>
      <c r="C12" s="5" t="n">
        <v>230</v>
      </c>
      <c r="D12" s="5" t="n">
        <v>148</v>
      </c>
    </row>
    <row r="13" spans="1:4">
      <c r="A13" s="4" t="s">
        <v>1444</v>
      </c>
      <c r="B13" s="5" t="n">
        <v>21</v>
      </c>
      <c r="C13" s="5" t="n">
        <v>57</v>
      </c>
      <c r="D13" s="5" t="n">
        <v>83</v>
      </c>
    </row>
    <row r="14" spans="1:4">
      <c r="A14" s="4" t="s">
        <v>1445</v>
      </c>
      <c r="B14" s="5" t="n">
        <v>1</v>
      </c>
      <c r="C14" s="5" t="n">
        <v>18</v>
      </c>
      <c r="D14" s="5" t="n">
        <v>-1</v>
      </c>
    </row>
    <row r="15" spans="1:4">
      <c r="A15" s="4" t="s">
        <v>1446</v>
      </c>
      <c r="B15" s="5" t="n">
        <v>-9</v>
      </c>
      <c r="C15" s="5" t="n">
        <v>0</v>
      </c>
      <c r="D15" s="5" t="n">
        <v>0</v>
      </c>
    </row>
    <row r="16" spans="1:4">
      <c r="A16" s="4" t="s">
        <v>1447</v>
      </c>
      <c r="B16" s="6" t="n">
        <v>318</v>
      </c>
      <c r="C16" s="6" t="n">
        <v>305</v>
      </c>
      <c r="D16" s="6" t="n">
        <v>23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449</v>
      </c>
      <c r="B1" s="1" t="s">
        <v>1450</v>
      </c>
      <c r="C1" s="2" t="s">
        <v>1451</v>
      </c>
    </row>
    <row r="2" spans="1:3">
      <c r="A2" s="4" t="s">
        <v>1452</v>
      </c>
      <c r="B2" s="4" t="s">
        <v>1453</v>
      </c>
      <c r="C2" s="6" t="n">
        <v>49000000</v>
      </c>
    </row>
    <row r="3" spans="1:3">
      <c r="A3" s="4" t="s">
        <v>1452</v>
      </c>
      <c r="B3" s="4" t="s">
        <v>1453</v>
      </c>
      <c r="C3" s="5" t="n">
        <v>-189000000</v>
      </c>
    </row>
    <row r="4" spans="1:3">
      <c r="A4" s="4" t="s">
        <v>1454</v>
      </c>
      <c r="B4" s="4" t="s">
        <v>1455</v>
      </c>
      <c r="C4" s="5" t="n">
        <v>1124000000</v>
      </c>
    </row>
    <row r="5" spans="1:3">
      <c r="A5" s="4" t="s">
        <v>1454</v>
      </c>
      <c r="B5" s="4" t="s">
        <v>1455</v>
      </c>
      <c r="C5" s="5" t="n">
        <v>1331000000</v>
      </c>
    </row>
    <row r="6" spans="1:3">
      <c r="A6" s="4" t="s">
        <v>1456</v>
      </c>
    </row>
    <row r="7" spans="1:3">
      <c r="A7" s="4" t="s">
        <v>1452</v>
      </c>
      <c r="B7" s="4" t="s">
        <v>1453</v>
      </c>
      <c r="C7" s="5" t="n">
        <v>49000000</v>
      </c>
    </row>
    <row r="8" spans="1:3">
      <c r="A8" s="4" t="s">
        <v>1452</v>
      </c>
      <c r="B8" s="4" t="s">
        <v>1453</v>
      </c>
      <c r="C8" s="5" t="n">
        <v>-189000000</v>
      </c>
    </row>
    <row r="9" spans="1:3">
      <c r="A9" s="4" t="s">
        <v>1454</v>
      </c>
      <c r="B9" s="4" t="s">
        <v>1455</v>
      </c>
      <c r="C9" s="5" t="n">
        <v>1124000000</v>
      </c>
    </row>
    <row r="10" spans="1:3">
      <c r="A10" s="4" t="s">
        <v>1454</v>
      </c>
      <c r="B10" s="4" t="s">
        <v>1455</v>
      </c>
      <c r="C10" s="5" t="n">
        <v>1331000000</v>
      </c>
    </row>
    <row r="11" spans="1:3">
      <c r="A11" s="4" t="s">
        <v>1457</v>
      </c>
    </row>
    <row r="12" spans="1:3">
      <c r="A12" s="4" t="s">
        <v>1454</v>
      </c>
      <c r="B12" s="4" t="s">
        <v>1455</v>
      </c>
      <c r="C12" s="5" t="n">
        <v>2227000000</v>
      </c>
    </row>
    <row r="13" spans="1:3">
      <c r="A13" s="4" t="s">
        <v>1454</v>
      </c>
      <c r="B13" s="4" t="s">
        <v>1455</v>
      </c>
      <c r="C13" s="5" t="n">
        <v>2243000000</v>
      </c>
    </row>
    <row r="14" spans="1:3">
      <c r="A14" s="4" t="s">
        <v>1458</v>
      </c>
    </row>
    <row r="15" spans="1:3">
      <c r="A15" s="4" t="s">
        <v>1454</v>
      </c>
      <c r="B15" s="4" t="s">
        <v>1455</v>
      </c>
      <c r="C15" s="5" t="n">
        <v>3150000000</v>
      </c>
    </row>
    <row r="16" spans="1:3">
      <c r="A16" s="4" t="s">
        <v>1454</v>
      </c>
      <c r="B16" s="4" t="s">
        <v>1455</v>
      </c>
      <c r="C16" s="6" t="n">
        <v>3166000000</v>
      </c>
    </row>
    <row r="17" spans="1:3">
      <c r="A17" s="4" t="s">
        <v>1459</v>
      </c>
    </row>
    <row r="18" spans="1:3">
      <c r="A18" s="4" t="s">
        <v>1460</v>
      </c>
      <c r="B18" s="4" t="s">
        <v>1461</v>
      </c>
      <c r="C18" s="5" t="n">
        <v>2000000</v>
      </c>
    </row>
    <row r="19" spans="1:3">
      <c r="A19" s="4" t="s">
        <v>1460</v>
      </c>
      <c r="B19" s="4" t="s">
        <v>1461</v>
      </c>
      <c r="C19" s="5" t="n">
        <v>2000000</v>
      </c>
    </row>
    <row r="20" spans="1:3">
      <c r="A20" s="4" t="s">
        <v>1454</v>
      </c>
      <c r="B20" s="4" t="s">
        <v>1455</v>
      </c>
      <c r="C20" s="6" t="n">
        <v>-100000000</v>
      </c>
    </row>
    <row r="21" spans="1:3">
      <c r="A21" s="4" t="s">
        <v>1454</v>
      </c>
      <c r="B21" s="4" t="s">
        <v>1455</v>
      </c>
      <c r="C21" s="5" t="n">
        <v>-100000000</v>
      </c>
    </row>
    <row r="22" spans="1:3">
      <c r="A22" s="4" t="s">
        <v>1462</v>
      </c>
    </row>
    <row r="23" spans="1:3">
      <c r="A23" s="4" t="s">
        <v>1454</v>
      </c>
      <c r="B23" s="4" t="s">
        <v>1455</v>
      </c>
      <c r="C23" s="5" t="n">
        <v>-171000000</v>
      </c>
    </row>
    <row r="24" spans="1:3">
      <c r="A24" s="4" t="s">
        <v>1454</v>
      </c>
      <c r="B24" s="4" t="s">
        <v>1455</v>
      </c>
      <c r="C24" s="5" t="n">
        <v>-118000000</v>
      </c>
    </row>
    <row r="25" spans="1:3">
      <c r="A25" s="4" t="s">
        <v>1463</v>
      </c>
    </row>
    <row r="26" spans="1:3">
      <c r="A26" s="4" t="s">
        <v>1452</v>
      </c>
      <c r="B26" s="4" t="s">
        <v>1453</v>
      </c>
      <c r="C26" s="5" t="n">
        <v>0</v>
      </c>
    </row>
    <row r="27" spans="1:3">
      <c r="A27" s="4" t="s">
        <v>1454</v>
      </c>
      <c r="B27" s="4" t="s">
        <v>1455</v>
      </c>
      <c r="C27" s="5" t="n">
        <v>-171000000</v>
      </c>
    </row>
    <row r="28" spans="1:3">
      <c r="A28" s="4" t="s">
        <v>1454</v>
      </c>
      <c r="B28" s="4" t="s">
        <v>1455</v>
      </c>
      <c r="C28" s="5" t="n">
        <v>-118000000</v>
      </c>
    </row>
    <row r="29" spans="1:3">
      <c r="A29" s="4" t="s">
        <v>121</v>
      </c>
    </row>
    <row r="30" spans="1:3">
      <c r="A30" s="4" t="s">
        <v>1452</v>
      </c>
      <c r="B30" s="4" t="s">
        <v>1453</v>
      </c>
      <c r="C30" s="5" t="n">
        <v>49000000</v>
      </c>
    </row>
    <row r="31" spans="1:3">
      <c r="A31" s="4" t="s">
        <v>1452</v>
      </c>
      <c r="B31" s="4" t="s">
        <v>1453</v>
      </c>
      <c r="C31" s="5" t="n">
        <v>-189000000</v>
      </c>
    </row>
    <row r="32" spans="1:3">
      <c r="A32" s="4" t="s">
        <v>1454</v>
      </c>
      <c r="B32" s="4" t="s">
        <v>1455</v>
      </c>
      <c r="C32" s="5" t="n">
        <v>-833000000</v>
      </c>
    </row>
    <row r="33" spans="1:3">
      <c r="A33" s="4" t="s">
        <v>1454</v>
      </c>
      <c r="B33" s="4" t="s">
        <v>1455</v>
      </c>
      <c r="C33" s="5" t="n">
        <v>-695000000</v>
      </c>
    </row>
    <row r="34" spans="1:3">
      <c r="A34" s="4" t="s">
        <v>1464</v>
      </c>
    </row>
    <row r="35" spans="1:3">
      <c r="A35" s="4" t="s">
        <v>1452</v>
      </c>
      <c r="B35" s="4" t="s">
        <v>1453</v>
      </c>
      <c r="C35" s="5" t="n">
        <v>49000000</v>
      </c>
    </row>
    <row r="36" spans="1:3">
      <c r="A36" s="4" t="s">
        <v>1452</v>
      </c>
      <c r="B36" s="4" t="s">
        <v>1453</v>
      </c>
      <c r="C36" s="5" t="n">
        <v>-189000000</v>
      </c>
    </row>
    <row r="37" spans="1:3">
      <c r="A37" s="4" t="s">
        <v>1454</v>
      </c>
      <c r="B37" s="4" t="s">
        <v>1455</v>
      </c>
      <c r="C37" s="5" t="n">
        <v>-1818000000</v>
      </c>
    </row>
    <row r="38" spans="1:3">
      <c r="A38" s="4" t="s">
        <v>1454</v>
      </c>
      <c r="B38" s="4" t="s">
        <v>1455</v>
      </c>
      <c r="C38" s="5" t="n">
        <v>-1675000000</v>
      </c>
    </row>
    <row r="39" spans="1:3">
      <c r="A39" s="4" t="s">
        <v>1465</v>
      </c>
    </row>
    <row r="40" spans="1:3">
      <c r="A40" s="4" t="s">
        <v>1454</v>
      </c>
      <c r="B40" s="4" t="s">
        <v>1455</v>
      </c>
      <c r="C40" s="5" t="n">
        <v>0</v>
      </c>
    </row>
    <row r="41" spans="1:3">
      <c r="A41" s="4" t="s">
        <v>1454</v>
      </c>
      <c r="B41" s="4" t="s">
        <v>1455</v>
      </c>
      <c r="C41" s="6" t="n">
        <v>0</v>
      </c>
    </row>
    <row r="42" spans="1:3">
      <c r="A42" s="4" t="s">
        <v>1466</v>
      </c>
    </row>
    <row r="43" spans="1:3">
      <c r="A43" s="4" t="s">
        <v>1460</v>
      </c>
      <c r="B43" s="4" t="s">
        <v>1461</v>
      </c>
      <c r="C43" s="5" t="n">
        <v>83000000</v>
      </c>
    </row>
    <row r="44" spans="1:3">
      <c r="A44" s="4" t="s">
        <v>1460</v>
      </c>
      <c r="B44" s="4" t="s">
        <v>1461</v>
      </c>
      <c r="C44" s="5" t="n">
        <v>84000000</v>
      </c>
    </row>
    <row r="45" spans="1:3">
      <c r="A45" s="4" t="s">
        <v>1454</v>
      </c>
      <c r="B45" s="4" t="s">
        <v>1455</v>
      </c>
      <c r="C45" s="6" t="n">
        <v>1000000</v>
      </c>
    </row>
    <row r="46" spans="1:3">
      <c r="A46" s="4" t="s">
        <v>1454</v>
      </c>
      <c r="B46" s="4" t="s">
        <v>1455</v>
      </c>
      <c r="C46" s="6" t="n">
        <v>1000000</v>
      </c>
    </row>
    <row r="47" spans="1:3">
      <c r="A47" s="4" t="s">
        <v>1467</v>
      </c>
    </row>
    <row r="48" spans="1:3">
      <c r="A48" s="4" t="s">
        <v>1460</v>
      </c>
      <c r="B48" s="4" t="s">
        <v>1461</v>
      </c>
      <c r="C48" s="5" t="n">
        <v>100</v>
      </c>
    </row>
    <row r="49" spans="1:3">
      <c r="A49" s="4" t="s">
        <v>1460</v>
      </c>
      <c r="B49" s="4" t="s">
        <v>1461</v>
      </c>
      <c r="C49" s="5" t="n">
        <v>100</v>
      </c>
    </row>
    <row r="50" spans="1:3">
      <c r="A50" s="4" t="s">
        <v>1454</v>
      </c>
      <c r="B50" s="4" t="s">
        <v>1455</v>
      </c>
      <c r="C50" s="6" t="n">
        <v>0</v>
      </c>
    </row>
    <row r="51" spans="1:3">
      <c r="A51" s="4" t="s">
        <v>1454</v>
      </c>
      <c r="B51" s="4" t="s">
        <v>1455</v>
      </c>
      <c r="C51" s="5" t="n">
        <v>0</v>
      </c>
    </row>
    <row r="52" spans="1:3">
      <c r="A52" s="4" t="s">
        <v>1468</v>
      </c>
    </row>
    <row r="53" spans="1:3">
      <c r="A53" s="4" t="s">
        <v>1452</v>
      </c>
      <c r="B53" s="4" t="s">
        <v>1453</v>
      </c>
      <c r="C53" s="5" t="n">
        <v>49000000</v>
      </c>
    </row>
    <row r="54" spans="1:3">
      <c r="A54" s="4" t="s">
        <v>1452</v>
      </c>
      <c r="B54" s="4" t="s">
        <v>1453</v>
      </c>
      <c r="C54" s="5" t="n">
        <v>-189000000</v>
      </c>
    </row>
    <row r="55" spans="1:3">
      <c r="A55" s="4" t="s">
        <v>1454</v>
      </c>
      <c r="B55" s="4" t="s">
        <v>1455</v>
      </c>
      <c r="C55" s="5" t="n">
        <v>1124000000</v>
      </c>
    </row>
    <row r="56" spans="1:3">
      <c r="A56" s="4" t="s">
        <v>1454</v>
      </c>
      <c r="B56" s="4" t="s">
        <v>1455</v>
      </c>
      <c r="C56" s="5" t="n">
        <v>1331000000</v>
      </c>
    </row>
    <row r="57" spans="1:3">
      <c r="A57" s="4" t="s">
        <v>1469</v>
      </c>
    </row>
    <row r="58" spans="1:3">
      <c r="A58" s="4" t="s">
        <v>1452</v>
      </c>
      <c r="B58" s="4" t="s">
        <v>1453</v>
      </c>
      <c r="C58" s="5" t="n">
        <v>49000000</v>
      </c>
    </row>
    <row r="59" spans="1:3">
      <c r="A59" s="4" t="s">
        <v>1452</v>
      </c>
      <c r="B59" s="4" t="s">
        <v>1453</v>
      </c>
      <c r="C59" s="5" t="n">
        <v>-189000000</v>
      </c>
    </row>
    <row r="60" spans="1:3">
      <c r="A60" s="4" t="s">
        <v>1454</v>
      </c>
      <c r="B60" s="4" t="s">
        <v>1455</v>
      </c>
      <c r="C60" s="5" t="n">
        <v>1124000000</v>
      </c>
    </row>
    <row r="61" spans="1:3">
      <c r="A61" s="4" t="s">
        <v>1454</v>
      </c>
      <c r="B61" s="4" t="s">
        <v>1455</v>
      </c>
      <c r="C61" s="5" t="n">
        <v>1331000000</v>
      </c>
    </row>
    <row r="62" spans="1:3">
      <c r="A62" s="4" t="s">
        <v>1470</v>
      </c>
    </row>
    <row r="63" spans="1:3">
      <c r="A63" s="4" t="s">
        <v>1454</v>
      </c>
      <c r="B63" s="4" t="s">
        <v>1455</v>
      </c>
      <c r="C63" s="5" t="n">
        <v>-37000000</v>
      </c>
    </row>
    <row r="64" spans="1:3">
      <c r="A64" s="4" t="s">
        <v>1454</v>
      </c>
      <c r="B64" s="4" t="s">
        <v>1455</v>
      </c>
      <c r="C64" s="6" t="n">
        <v>-42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v>
      </c>
      <c r="C1" s="2" t="s">
        <v>2</v>
      </c>
      <c r="D1" s="2" t="s">
        <v>34</v>
      </c>
    </row>
    <row r="2" spans="1:4">
      <c r="A2" s="3" t="s">
        <v>35</v>
      </c>
    </row>
    <row r="3" spans="1:4">
      <c r="A3" s="4" t="s">
        <v>36</v>
      </c>
      <c r="D3" s="6" t="n">
        <v>1072</v>
      </c>
    </row>
    <row r="4" spans="1:4">
      <c r="A4" s="4" t="s">
        <v>37</v>
      </c>
      <c r="C4" s="6" t="n">
        <v>283</v>
      </c>
      <c r="D4" s="5" t="n">
        <v>432</v>
      </c>
    </row>
    <row r="5" spans="1:4">
      <c r="A5" s="4" t="s">
        <v>38</v>
      </c>
      <c r="C5" s="5" t="n">
        <v>1410</v>
      </c>
      <c r="D5" s="5" t="n">
        <v>1504</v>
      </c>
    </row>
    <row r="6" spans="1:4">
      <c r="A6" s="4" t="s">
        <v>39</v>
      </c>
      <c r="C6" s="5" t="n">
        <v>1587</v>
      </c>
      <c r="D6" s="5" t="n">
        <v>1365</v>
      </c>
    </row>
    <row r="7" spans="1:4">
      <c r="A7" s="4" t="s">
        <v>40</v>
      </c>
      <c r="C7" s="5" t="n">
        <v>902</v>
      </c>
      <c r="D7" s="5" t="n">
        <v>687</v>
      </c>
    </row>
    <row r="8" spans="1:4">
      <c r="A8" s="3" t="s">
        <v>41</v>
      </c>
    </row>
    <row r="9" spans="1:4">
      <c r="A9" s="4" t="s">
        <v>42</v>
      </c>
      <c r="C9" s="5" t="n">
        <v>15703</v>
      </c>
      <c r="D9" s="5" t="n">
        <v>14574</v>
      </c>
    </row>
    <row r="10" spans="1:4">
      <c r="A10" s="4" t="s">
        <v>43</v>
      </c>
      <c r="C10" s="5" t="n">
        <v>-3284</v>
      </c>
      <c r="D10" s="5" t="n">
        <v>-3238</v>
      </c>
    </row>
    <row r="11" spans="1:4">
      <c r="A11" s="4" t="s">
        <v>44</v>
      </c>
      <c r="C11" s="5" t="n">
        <v>12419</v>
      </c>
      <c r="D11" s="5" t="n">
        <v>11336</v>
      </c>
    </row>
    <row r="12" spans="1:4">
      <c r="A12" s="4" t="s">
        <v>45</v>
      </c>
      <c r="C12" s="5" t="n">
        <v>778</v>
      </c>
      <c r="D12" s="5" t="n">
        <v>840</v>
      </c>
    </row>
    <row r="13" spans="1:4">
      <c r="A13" s="4" t="s">
        <v>46</v>
      </c>
      <c r="C13" s="5" t="n">
        <v>3203</v>
      </c>
      <c r="D13" s="5" t="n">
        <v>3242</v>
      </c>
    </row>
    <row r="14" spans="1:4">
      <c r="A14" s="4" t="s">
        <v>47</v>
      </c>
      <c r="C14" s="5" t="n">
        <v>1083</v>
      </c>
      <c r="D14" s="5" t="n">
        <v>1084</v>
      </c>
    </row>
    <row r="15" spans="1:4">
      <c r="A15" s="4" t="s">
        <v>48</v>
      </c>
      <c r="B15" s="4" t="s">
        <v>49</v>
      </c>
      <c r="C15" s="5" t="n">
        <v>21382</v>
      </c>
      <c r="D15" s="5" t="n">
        <v>20058</v>
      </c>
    </row>
    <row r="16" spans="1:4">
      <c r="A16" s="3" t="s">
        <v>50</v>
      </c>
    </row>
    <row r="17" spans="1:4">
      <c r="A17" s="4" t="s">
        <v>51</v>
      </c>
      <c r="C17" s="5" t="n">
        <v>988</v>
      </c>
      <c r="D17" s="5" t="n">
        <v>946</v>
      </c>
    </row>
    <row r="18" spans="1:4">
      <c r="A18" s="4" t="s">
        <v>52</v>
      </c>
      <c r="C18" s="5" t="n">
        <v>1304</v>
      </c>
      <c r="D18" s="5" t="n">
        <v>920</v>
      </c>
    </row>
    <row r="19" spans="1:4">
      <c r="A19" s="4" t="s">
        <v>53</v>
      </c>
      <c r="C19" s="5" t="n">
        <v>136</v>
      </c>
      <c r="D19" s="5" t="n">
        <v>160</v>
      </c>
    </row>
    <row r="20" spans="1:4">
      <c r="A20" s="4" t="s">
        <v>54</v>
      </c>
      <c r="C20" s="5" t="n">
        <v>16324</v>
      </c>
      <c r="D20" s="5" t="n">
        <v>14865</v>
      </c>
    </row>
    <row r="21" spans="1:4">
      <c r="A21" s="4" t="s">
        <v>55</v>
      </c>
      <c r="C21" s="5" t="n">
        <v>418</v>
      </c>
      <c r="D21" s="5" t="n">
        <v>427</v>
      </c>
    </row>
    <row r="22" spans="1:4">
      <c r="A22" s="4" t="s">
        <v>56</v>
      </c>
      <c r="C22" s="5" t="n">
        <v>1092</v>
      </c>
      <c r="D22" s="5" t="n">
        <v>1220</v>
      </c>
    </row>
    <row r="23" spans="1:4">
      <c r="A23" s="4" t="s">
        <v>57</v>
      </c>
      <c r="B23" s="4" t="s">
        <v>49</v>
      </c>
      <c r="C23" s="5" t="n">
        <v>20262</v>
      </c>
      <c r="D23" s="5" t="n">
        <v>18538</v>
      </c>
    </row>
    <row r="24" spans="1:4">
      <c r="A24" s="4" t="s">
        <v>58</v>
      </c>
      <c r="C24" s="4" t="s">
        <v>32</v>
      </c>
      <c r="D24" s="4" t="s">
        <v>32</v>
      </c>
    </row>
    <row r="25" spans="1:4">
      <c r="A25" s="3" t="s">
        <v>59</v>
      </c>
    </row>
    <row r="26" spans="1:4">
      <c r="A26" s="4" t="s">
        <v>60</v>
      </c>
      <c r="C26" s="5" t="n">
        <v>0</v>
      </c>
      <c r="D26" s="5" t="n">
        <v>0</v>
      </c>
    </row>
    <row r="27" spans="1:4">
      <c r="A27" s="4" t="s">
        <v>61</v>
      </c>
      <c r="C27" s="5" t="n">
        <v>1</v>
      </c>
      <c r="D27" s="5" t="n">
        <v>1</v>
      </c>
    </row>
    <row r="28" spans="1:4">
      <c r="A28" s="4" t="s">
        <v>62</v>
      </c>
      <c r="C28" s="5" t="n">
        <v>2261</v>
      </c>
      <c r="D28" s="5" t="n">
        <v>2243</v>
      </c>
    </row>
    <row r="29" spans="1:4">
      <c r="A29" s="4" t="s">
        <v>63</v>
      </c>
      <c r="C29" s="5" t="n">
        <v>-909</v>
      </c>
      <c r="D29" s="5" t="n">
        <v>-506</v>
      </c>
    </row>
    <row r="30" spans="1:4">
      <c r="A30" s="4" t="s">
        <v>64</v>
      </c>
      <c r="C30" s="5" t="n">
        <v>-192</v>
      </c>
      <c r="D30" s="5" t="n">
        <v>-118</v>
      </c>
    </row>
    <row r="31" spans="1:4">
      <c r="A31" s="4" t="s">
        <v>65</v>
      </c>
      <c r="C31" s="5" t="n">
        <v>-100</v>
      </c>
      <c r="D31" s="5" t="n">
        <v>-100</v>
      </c>
    </row>
    <row r="32" spans="1:4">
      <c r="A32" s="4" t="s">
        <v>66</v>
      </c>
      <c r="C32" s="5" t="n">
        <v>1061</v>
      </c>
      <c r="D32" s="5" t="n">
        <v>1520</v>
      </c>
    </row>
    <row r="33" spans="1:4">
      <c r="A33" s="4" t="s">
        <v>67</v>
      </c>
      <c r="C33" s="5" t="n">
        <v>59</v>
      </c>
      <c r="D33" s="5" t="n">
        <v>0</v>
      </c>
    </row>
    <row r="34" spans="1:4">
      <c r="A34" s="4" t="s">
        <v>68</v>
      </c>
      <c r="C34" s="5" t="n">
        <v>1120</v>
      </c>
      <c r="D34" s="5" t="n">
        <v>1520</v>
      </c>
    </row>
    <row r="35" spans="1:4">
      <c r="A35" s="4" t="s">
        <v>69</v>
      </c>
      <c r="C35" s="5" t="n">
        <v>21382</v>
      </c>
      <c r="D35" s="5" t="n">
        <v>20058</v>
      </c>
    </row>
    <row r="36" spans="1:4">
      <c r="A36" s="4" t="s">
        <v>70</v>
      </c>
      <c r="C36" s="5" t="n">
        <v>946</v>
      </c>
      <c r="D36" s="5" t="n">
        <v>524</v>
      </c>
    </row>
    <row r="37" spans="1:4">
      <c r="A37" s="4" t="s">
        <v>71</v>
      </c>
      <c r="C37" s="5" t="n">
        <v>946</v>
      </c>
      <c r="D37" s="5" t="n">
        <v>524</v>
      </c>
    </row>
    <row r="38" spans="1:4">
      <c r="A38" s="4" t="s">
        <v>42</v>
      </c>
    </row>
    <row r="39" spans="1:4">
      <c r="A39" s="3" t="s">
        <v>35</v>
      </c>
    </row>
    <row r="40" spans="1:4">
      <c r="A40" s="4" t="s">
        <v>37</v>
      </c>
      <c r="C40" s="5" t="n">
        <v>257</v>
      </c>
      <c r="D40" s="5" t="n">
        <v>386</v>
      </c>
    </row>
    <row r="41" spans="1:4">
      <c r="A41" s="4" t="s">
        <v>39</v>
      </c>
      <c r="C41" s="5" t="n">
        <v>625</v>
      </c>
      <c r="D41" s="5" t="n">
        <v>531</v>
      </c>
    </row>
    <row r="42" spans="1:4">
      <c r="A42" s="3" t="s">
        <v>50</v>
      </c>
    </row>
    <row r="43" spans="1:4">
      <c r="A43" s="4" t="s">
        <v>51</v>
      </c>
      <c r="C43" s="5" t="n">
        <v>284</v>
      </c>
      <c r="D43" s="5" t="n">
        <v>294</v>
      </c>
    </row>
    <row r="44" spans="1:4">
      <c r="A44" s="4" t="s">
        <v>54</v>
      </c>
      <c r="C44" s="5" t="n">
        <v>11902</v>
      </c>
      <c r="D44" s="5" t="n">
        <v>10431</v>
      </c>
    </row>
    <row r="45" spans="1:4">
      <c r="A45" s="4" t="s">
        <v>72</v>
      </c>
    </row>
    <row r="46" spans="1:4">
      <c r="A46" s="3" t="s">
        <v>35</v>
      </c>
    </row>
    <row r="47" spans="1:4">
      <c r="A47" s="4" t="s">
        <v>37</v>
      </c>
      <c r="C47" s="5" t="n">
        <v>26</v>
      </c>
      <c r="D47" s="5" t="n">
        <v>46</v>
      </c>
    </row>
    <row r="48" spans="1:4">
      <c r="A48" s="4" t="s">
        <v>39</v>
      </c>
      <c r="C48" s="5" t="n">
        <v>962</v>
      </c>
      <c r="D48" s="5" t="n">
        <v>834</v>
      </c>
    </row>
    <row r="49" spans="1:4">
      <c r="A49" s="3" t="s">
        <v>50</v>
      </c>
    </row>
    <row r="50" spans="1:4">
      <c r="A50" s="4" t="s">
        <v>51</v>
      </c>
      <c r="C50" s="5" t="n">
        <v>704</v>
      </c>
      <c r="D50" s="5" t="n">
        <v>652</v>
      </c>
    </row>
    <row r="51" spans="1:4">
      <c r="A51" s="4" t="s">
        <v>54</v>
      </c>
      <c r="C51" s="5" t="n">
        <v>4422</v>
      </c>
      <c r="D51" s="5" t="n">
        <v>4434</v>
      </c>
    </row>
    <row r="52" spans="1:4">
      <c r="A52" s="4" t="s">
        <v>29</v>
      </c>
    </row>
    <row r="53" spans="1:4">
      <c r="A53" s="3" t="s">
        <v>35</v>
      </c>
    </row>
    <row r="54" spans="1:4">
      <c r="A54" s="4" t="s">
        <v>36</v>
      </c>
      <c r="C54" s="5" t="n">
        <v>1127</v>
      </c>
      <c r="D54" s="5" t="n">
        <v>1072</v>
      </c>
    </row>
    <row r="55" spans="1:4">
      <c r="A55" s="4" t="s">
        <v>37</v>
      </c>
      <c r="C55" s="5" t="n">
        <v>283</v>
      </c>
      <c r="D55" s="5" t="n">
        <v>432</v>
      </c>
    </row>
    <row r="56" spans="1:4">
      <c r="A56" s="4" t="s">
        <v>38</v>
      </c>
      <c r="C56" s="5" t="n">
        <v>1410</v>
      </c>
      <c r="D56" s="5" t="n">
        <v>1504</v>
      </c>
    </row>
    <row r="57" spans="1:4">
      <c r="A57" s="4" t="s">
        <v>39</v>
      </c>
      <c r="C57" s="5" t="n">
        <v>1587</v>
      </c>
      <c r="D57" s="5" t="n">
        <v>1365</v>
      </c>
    </row>
    <row r="58" spans="1:4">
      <c r="A58" s="4" t="s">
        <v>40</v>
      </c>
      <c r="C58" s="5" t="n">
        <v>902</v>
      </c>
      <c r="D58" s="5" t="n">
        <v>687</v>
      </c>
    </row>
    <row r="59" spans="1:4">
      <c r="A59" s="3" t="s">
        <v>41</v>
      </c>
    </row>
    <row r="60" spans="1:4">
      <c r="A60" s="4" t="s">
        <v>42</v>
      </c>
      <c r="C60" s="5" t="n">
        <v>15703</v>
      </c>
      <c r="D60" s="5" t="n">
        <v>14574</v>
      </c>
    </row>
    <row r="61" spans="1:4">
      <c r="A61" s="4" t="s">
        <v>43</v>
      </c>
      <c r="C61" s="5" t="n">
        <v>-3284</v>
      </c>
      <c r="D61" s="5" t="n">
        <v>-3238</v>
      </c>
    </row>
    <row r="62" spans="1:4">
      <c r="A62" s="4" t="s">
        <v>44</v>
      </c>
      <c r="C62" s="5" t="n">
        <v>12419</v>
      </c>
      <c r="D62" s="5" t="n">
        <v>11336</v>
      </c>
    </row>
    <row r="63" spans="1:4">
      <c r="A63" s="4" t="s">
        <v>45</v>
      </c>
      <c r="C63" s="5" t="n">
        <v>778</v>
      </c>
      <c r="D63" s="5" t="n">
        <v>840</v>
      </c>
    </row>
    <row r="64" spans="1:4">
      <c r="A64" s="4" t="s">
        <v>46</v>
      </c>
      <c r="C64" s="5" t="n">
        <v>3203</v>
      </c>
      <c r="D64" s="5" t="n">
        <v>3242</v>
      </c>
    </row>
    <row r="65" spans="1:4">
      <c r="A65" s="4" t="s">
        <v>47</v>
      </c>
      <c r="C65" s="5" t="n">
        <v>1083</v>
      </c>
      <c r="D65" s="5" t="n">
        <v>1084</v>
      </c>
    </row>
    <row r="66" spans="1:4">
      <c r="A66" s="4" t="s">
        <v>48</v>
      </c>
      <c r="B66" s="4" t="s">
        <v>73</v>
      </c>
      <c r="C66" s="5" t="n">
        <v>21382</v>
      </c>
      <c r="D66" s="5" t="n">
        <v>20058</v>
      </c>
    </row>
    <row r="67" spans="1:4">
      <c r="A67" s="3" t="s">
        <v>50</v>
      </c>
    </row>
    <row r="68" spans="1:4">
      <c r="A68" s="4" t="s">
        <v>51</v>
      </c>
      <c r="C68" s="5" t="n">
        <v>988</v>
      </c>
      <c r="D68" s="5" t="n">
        <v>946</v>
      </c>
    </row>
    <row r="69" spans="1:4">
      <c r="A69" s="4" t="s">
        <v>52</v>
      </c>
      <c r="C69" s="5" t="n">
        <v>1304</v>
      </c>
      <c r="D69" s="5" t="n">
        <v>920</v>
      </c>
    </row>
    <row r="70" spans="1:4">
      <c r="A70" s="4" t="s">
        <v>53</v>
      </c>
      <c r="C70" s="5" t="n">
        <v>136</v>
      </c>
      <c r="D70" s="5" t="n">
        <v>160</v>
      </c>
    </row>
    <row r="71" spans="1:4">
      <c r="A71" s="4" t="s">
        <v>54</v>
      </c>
      <c r="C71" s="5" t="n">
        <v>16324</v>
      </c>
      <c r="D71" s="5" t="n">
        <v>14865</v>
      </c>
    </row>
    <row r="72" spans="1:4">
      <c r="A72" s="4" t="s">
        <v>55</v>
      </c>
      <c r="C72" s="5" t="n">
        <v>418</v>
      </c>
      <c r="D72" s="5" t="n">
        <v>427</v>
      </c>
    </row>
    <row r="73" spans="1:4">
      <c r="A73" s="4" t="s">
        <v>56</v>
      </c>
      <c r="C73" s="5" t="n">
        <v>1094</v>
      </c>
      <c r="D73" s="5" t="n">
        <v>1220</v>
      </c>
    </row>
    <row r="74" spans="1:4">
      <c r="A74" s="4" t="s">
        <v>57</v>
      </c>
      <c r="B74" s="4" t="s">
        <v>73</v>
      </c>
      <c r="C74" s="5" t="n">
        <v>20264</v>
      </c>
      <c r="D74" s="5" t="n">
        <v>18538</v>
      </c>
    </row>
    <row r="75" spans="1:4">
      <c r="A75" s="4" t="s">
        <v>58</v>
      </c>
      <c r="C75" s="4" t="s">
        <v>32</v>
      </c>
      <c r="D75" s="4" t="s">
        <v>32</v>
      </c>
    </row>
    <row r="76" spans="1:4">
      <c r="A76" s="3" t="s">
        <v>59</v>
      </c>
    </row>
    <row r="77" spans="1:4">
      <c r="A77" s="4" t="s">
        <v>61</v>
      </c>
      <c r="C77" s="5" t="n">
        <v>0</v>
      </c>
      <c r="D77" s="5" t="n">
        <v>0</v>
      </c>
    </row>
    <row r="78" spans="1:4">
      <c r="A78" s="4" t="s">
        <v>62</v>
      </c>
      <c r="C78" s="5" t="n">
        <v>3187</v>
      </c>
      <c r="D78" s="5" t="n">
        <v>3166</v>
      </c>
    </row>
    <row r="79" spans="1:4">
      <c r="A79" s="4" t="s">
        <v>74</v>
      </c>
      <c r="C79" s="5" t="n">
        <v>52</v>
      </c>
      <c r="D79" s="5" t="n">
        <v>42</v>
      </c>
    </row>
    <row r="80" spans="1:4">
      <c r="A80" s="4" t="s">
        <v>63</v>
      </c>
      <c r="C80" s="5" t="n">
        <v>-1884</v>
      </c>
      <c r="D80" s="5" t="n">
        <v>-1486</v>
      </c>
    </row>
    <row r="81" spans="1:4">
      <c r="A81" s="4" t="s">
        <v>64</v>
      </c>
      <c r="C81" s="5" t="n">
        <v>-192</v>
      </c>
      <c r="D81" s="5" t="n">
        <v>-118</v>
      </c>
    </row>
    <row r="82" spans="1:4">
      <c r="A82" s="4" t="s">
        <v>66</v>
      </c>
      <c r="C82" s="5" t="n">
        <v>1059</v>
      </c>
      <c r="D82" s="5" t="n">
        <v>1520</v>
      </c>
    </row>
    <row r="83" spans="1:4">
      <c r="A83" s="4" t="s">
        <v>67</v>
      </c>
      <c r="C83" s="5" t="n">
        <v>59</v>
      </c>
      <c r="D83" s="5" t="n">
        <v>0</v>
      </c>
    </row>
    <row r="84" spans="1:4">
      <c r="A84" s="4" t="s">
        <v>68</v>
      </c>
      <c r="C84" s="5" t="n">
        <v>1118</v>
      </c>
      <c r="D84" s="5" t="n">
        <v>1520</v>
      </c>
    </row>
    <row r="85" spans="1:4">
      <c r="A85" s="4" t="s">
        <v>69</v>
      </c>
      <c r="C85" s="5" t="n">
        <v>21382</v>
      </c>
      <c r="D85" s="5" t="n">
        <v>20058</v>
      </c>
    </row>
    <row r="86" spans="1:4">
      <c r="A86" s="4" t="s">
        <v>70</v>
      </c>
      <c r="C86" s="5" t="n">
        <v>1000</v>
      </c>
      <c r="D86" s="5" t="n">
        <v>524</v>
      </c>
    </row>
    <row r="87" spans="1:4">
      <c r="A87" s="4" t="s">
        <v>71</v>
      </c>
      <c r="C87" s="5" t="n">
        <v>947</v>
      </c>
      <c r="D87" s="5" t="n">
        <v>524</v>
      </c>
    </row>
    <row r="88" spans="1:4">
      <c r="A88" s="4" t="s">
        <v>75</v>
      </c>
    </row>
    <row r="89" spans="1:4">
      <c r="A89" s="3" t="s">
        <v>35</v>
      </c>
    </row>
    <row r="90" spans="1:4">
      <c r="A90" s="4" t="s">
        <v>37</v>
      </c>
      <c r="C90" s="5" t="n">
        <v>257</v>
      </c>
      <c r="D90" s="5" t="n">
        <v>386</v>
      </c>
    </row>
    <row r="91" spans="1:4">
      <c r="A91" s="4" t="s">
        <v>39</v>
      </c>
      <c r="C91" s="5" t="n">
        <v>625</v>
      </c>
      <c r="D91" s="5" t="n">
        <v>531</v>
      </c>
    </row>
    <row r="92" spans="1:4">
      <c r="A92" s="3" t="s">
        <v>50</v>
      </c>
    </row>
    <row r="93" spans="1:4">
      <c r="A93" s="4" t="s">
        <v>51</v>
      </c>
      <c r="C93" s="5" t="n">
        <v>284</v>
      </c>
      <c r="D93" s="5" t="n">
        <v>294</v>
      </c>
    </row>
    <row r="94" spans="1:4">
      <c r="A94" s="4" t="s">
        <v>54</v>
      </c>
      <c r="C94" s="5" t="n">
        <v>11902</v>
      </c>
      <c r="D94" s="5" t="n">
        <v>10431</v>
      </c>
    </row>
    <row r="95" spans="1:4">
      <c r="A95" s="4" t="s">
        <v>76</v>
      </c>
    </row>
    <row r="96" spans="1:4">
      <c r="A96" s="3" t="s">
        <v>35</v>
      </c>
    </row>
    <row r="97" spans="1:4">
      <c r="A97" s="4" t="s">
        <v>37</v>
      </c>
      <c r="C97" s="5" t="n">
        <v>26</v>
      </c>
      <c r="D97" s="5" t="n">
        <v>46</v>
      </c>
    </row>
    <row r="98" spans="1:4">
      <c r="A98" s="4" t="s">
        <v>39</v>
      </c>
      <c r="C98" s="5" t="n">
        <v>962</v>
      </c>
      <c r="D98" s="5" t="n">
        <v>834</v>
      </c>
    </row>
    <row r="99" spans="1:4">
      <c r="A99" s="3" t="s">
        <v>50</v>
      </c>
    </row>
    <row r="100" spans="1:4">
      <c r="A100" s="4" t="s">
        <v>51</v>
      </c>
      <c r="C100" s="5" t="n">
        <v>704</v>
      </c>
      <c r="D100" s="5" t="n">
        <v>652</v>
      </c>
    </row>
    <row r="101" spans="1:4">
      <c r="A101" s="4" t="s">
        <v>54</v>
      </c>
      <c r="C101" s="6" t="n">
        <v>4422</v>
      </c>
      <c r="D101" s="6" t="n">
        <v>4434</v>
      </c>
    </row>
    <row r="102" spans="1:4"/>
    <row r="103" spans="1:4">
      <c r="A103" s="4" t="s">
        <v>49</v>
      </c>
      <c r="B103" s="4" t="s">
        <v>77</v>
      </c>
    </row>
    <row r="104" spans="1:4">
      <c r="A104" s="4" t="s">
        <v>73</v>
      </c>
      <c r="B104" s="4" t="s">
        <v>78</v>
      </c>
    </row>
  </sheetData>
  <mergeCells count="4">
    <mergeCell ref="A1:B1"/>
    <mergeCell ref="A102:C102"/>
    <mergeCell ref="B103:C103"/>
    <mergeCell ref="B104:C10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281</v>
      </c>
    </row>
    <row r="4" spans="1:2">
      <c r="A4" s="4" t="s">
        <v>15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9</v>
      </c>
      <c r="B1" s="2" t="s">
        <v>2</v>
      </c>
      <c r="C1" s="2" t="s">
        <v>34</v>
      </c>
    </row>
    <row r="2" spans="1:3">
      <c r="A2" s="4" t="s">
        <v>80</v>
      </c>
      <c r="B2" s="6" t="n">
        <v>27</v>
      </c>
      <c r="C2" s="6" t="n">
        <v>33</v>
      </c>
    </row>
    <row r="3" spans="1:3">
      <c r="A3" s="4" t="s">
        <v>81</v>
      </c>
      <c r="B3" s="7" t="n">
        <v>0.01</v>
      </c>
      <c r="C3" s="7" t="n">
        <v>0.01</v>
      </c>
    </row>
    <row r="4" spans="1:3">
      <c r="A4" s="4" t="s">
        <v>82</v>
      </c>
      <c r="B4" s="5" t="n">
        <v>0</v>
      </c>
      <c r="C4" s="5" t="n">
        <v>0</v>
      </c>
    </row>
    <row r="5" spans="1:3">
      <c r="A5" s="4" t="s">
        <v>83</v>
      </c>
      <c r="B5" s="5" t="n">
        <v>0</v>
      </c>
      <c r="C5" s="5" t="n">
        <v>0</v>
      </c>
    </row>
    <row r="6" spans="1:3">
      <c r="A6" s="4" t="s">
        <v>84</v>
      </c>
      <c r="B6" s="7" t="n">
        <v>0.01</v>
      </c>
      <c r="C6" s="7" t="n">
        <v>0.01</v>
      </c>
    </row>
    <row r="7" spans="1:3">
      <c r="A7" s="4" t="s">
        <v>85</v>
      </c>
      <c r="B7" s="5" t="n">
        <v>86000000</v>
      </c>
      <c r="C7" s="5" t="n">
        <v>86000000</v>
      </c>
    </row>
    <row r="8" spans="1:3">
      <c r="A8" s="4" t="s">
        <v>86</v>
      </c>
      <c r="B8" s="5" t="n">
        <v>84000000</v>
      </c>
      <c r="C8" s="5" t="n">
        <v>84000000</v>
      </c>
    </row>
    <row r="9" spans="1:3">
      <c r="A9" s="4" t="s">
        <v>87</v>
      </c>
      <c r="B9" s="5" t="n">
        <v>2000000</v>
      </c>
      <c r="C9" s="5" t="n">
        <v>2000000</v>
      </c>
    </row>
    <row r="10" spans="1:3">
      <c r="A10" s="4" t="s">
        <v>29</v>
      </c>
    </row>
    <row r="11" spans="1:3">
      <c r="A11" s="4" t="s">
        <v>80</v>
      </c>
      <c r="B11" s="6" t="n">
        <v>27</v>
      </c>
      <c r="C11" s="6" t="n">
        <v>33</v>
      </c>
    </row>
    <row r="12" spans="1:3">
      <c r="A12" s="4" t="s">
        <v>84</v>
      </c>
      <c r="B12" s="7" t="n">
        <v>0.01</v>
      </c>
      <c r="C12" s="7" t="n">
        <v>0.01</v>
      </c>
    </row>
    <row r="13" spans="1:3">
      <c r="A13" s="4" t="s">
        <v>88</v>
      </c>
      <c r="B13" s="5" t="n">
        <v>3000</v>
      </c>
      <c r="C13" s="5" t="n">
        <v>3000</v>
      </c>
    </row>
    <row r="14" spans="1:3">
      <c r="A14" s="4" t="s">
        <v>85</v>
      </c>
      <c r="B14" s="5" t="n">
        <v>100</v>
      </c>
      <c r="C14" s="5" t="n">
        <v>100</v>
      </c>
    </row>
    <row r="15" spans="1:3">
      <c r="A15" s="4" t="s">
        <v>86</v>
      </c>
      <c r="B15" s="5" t="n">
        <v>100</v>
      </c>
      <c r="C15"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80"/>
  </cols>
  <sheetData>
    <row r="1" spans="1:2">
      <c r="A1" s="1" t="s">
        <v>308</v>
      </c>
      <c r="B1" s="2" t="s">
        <v>1</v>
      </c>
    </row>
    <row r="2" spans="1:2">
      <c r="B2" s="2" t="s">
        <v>2</v>
      </c>
    </row>
    <row r="3" spans="1:2">
      <c r="A3" s="3" t="s">
        <v>242</v>
      </c>
    </row>
    <row r="4" spans="1:2">
      <c r="A4" s="4" t="s">
        <v>309</v>
      </c>
      <c r="B4" s="4" t="s">
        <v>310</v>
      </c>
    </row>
    <row r="5" spans="1:2">
      <c r="A5" s="4" t="s">
        <v>311</v>
      </c>
      <c r="B5" s="4" t="s">
        <v>312</v>
      </c>
    </row>
    <row r="6" spans="1:2">
      <c r="A6" s="4" t="s">
        <v>313</v>
      </c>
      <c r="B6" s="4" t="s">
        <v>314</v>
      </c>
    </row>
    <row r="7" spans="1:2">
      <c r="A7" s="4" t="s">
        <v>251</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328</v>
      </c>
      <c r="B14" s="4" t="s">
        <v>329</v>
      </c>
    </row>
    <row r="15" spans="1:2">
      <c r="A15" s="4" t="s">
        <v>266</v>
      </c>
      <c r="B15" s="4" t="s">
        <v>330</v>
      </c>
    </row>
    <row r="16" spans="1:2">
      <c r="A16" s="4" t="s">
        <v>278</v>
      </c>
      <c r="B16" s="4" t="s">
        <v>331</v>
      </c>
    </row>
    <row r="17" spans="1:2">
      <c r="A17" s="4" t="s">
        <v>332</v>
      </c>
      <c r="B17" s="4" t="s">
        <v>333</v>
      </c>
    </row>
    <row r="18" spans="1:2">
      <c r="A18" s="4" t="s">
        <v>248</v>
      </c>
      <c r="B18" s="4" t="s">
        <v>334</v>
      </c>
    </row>
    <row r="19" spans="1:2">
      <c r="A19" s="4" t="s">
        <v>335</v>
      </c>
      <c r="B19"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37</v>
      </c>
      <c r="B1" s="2" t="s">
        <v>1</v>
      </c>
    </row>
    <row r="2" spans="1:2">
      <c r="B2" s="2" t="s">
        <v>2</v>
      </c>
    </row>
    <row r="3" spans="1:2">
      <c r="A3" s="3" t="s">
        <v>242</v>
      </c>
    </row>
    <row r="4" spans="1:2">
      <c r="A4" s="4" t="s">
        <v>338</v>
      </c>
      <c r="B4" s="4" t="s">
        <v>339</v>
      </c>
    </row>
    <row r="5" spans="1:2">
      <c r="A5" s="4" t="s">
        <v>340</v>
      </c>
      <c r="B5" s="4" t="s">
        <v>341</v>
      </c>
    </row>
    <row r="6" spans="1:2">
      <c r="A6" s="4" t="s">
        <v>342</v>
      </c>
      <c r="B6" s="4" t="s">
        <v>343</v>
      </c>
    </row>
    <row r="7" spans="1:2">
      <c r="A7" s="4" t="s">
        <v>335</v>
      </c>
      <c r="B7"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45</v>
      </c>
    </row>
    <row r="4" spans="1:2">
      <c r="A4" s="4" t="s">
        <v>245</v>
      </c>
      <c r="B4" s="4" t="s">
        <v>346</v>
      </c>
    </row>
    <row r="5" spans="1:2">
      <c r="A5" s="4" t="s">
        <v>29</v>
      </c>
    </row>
    <row r="6" spans="1:2">
      <c r="A6" s="3" t="s">
        <v>345</v>
      </c>
    </row>
    <row r="7" spans="1:2">
      <c r="A7" s="4" t="s">
        <v>245</v>
      </c>
      <c r="B7"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48</v>
      </c>
      <c r="B1" s="2" t="s">
        <v>1</v>
      </c>
    </row>
    <row r="2" spans="1:2">
      <c r="B2" s="2" t="s">
        <v>2</v>
      </c>
    </row>
    <row r="3" spans="1:2">
      <c r="A3" s="3" t="s">
        <v>252</v>
      </c>
    </row>
    <row r="4" spans="1:2">
      <c r="A4" s="4" t="s">
        <v>349</v>
      </c>
      <c r="B4" s="4" t="s">
        <v>33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54</v>
      </c>
      <c r="B1" s="2" t="s">
        <v>1</v>
      </c>
    </row>
    <row r="2" spans="1:2">
      <c r="B2" s="2" t="s">
        <v>2</v>
      </c>
    </row>
    <row r="3" spans="1:2">
      <c r="A3" s="3" t="s">
        <v>255</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58</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61</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1</v>
      </c>
      <c r="B1" s="2" t="s">
        <v>1</v>
      </c>
    </row>
    <row r="2" spans="1:2">
      <c r="B2" s="2" t="s">
        <v>2</v>
      </c>
    </row>
    <row r="3" spans="1:2">
      <c r="A3" s="3" t="s">
        <v>264</v>
      </c>
    </row>
    <row r="4" spans="1:2">
      <c r="A4" s="4" t="s">
        <v>382</v>
      </c>
      <c r="B4"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67</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4</v>
      </c>
      <c r="D2" s="2" t="s">
        <v>90</v>
      </c>
    </row>
    <row r="3" spans="1:4">
      <c r="A3" s="3" t="s">
        <v>91</v>
      </c>
    </row>
    <row r="4" spans="1:4">
      <c r="A4" s="4" t="s">
        <v>92</v>
      </c>
      <c r="B4" s="6" t="n">
        <v>8756</v>
      </c>
      <c r="C4" s="6" t="n">
        <v>8163</v>
      </c>
      <c r="D4" s="6" t="n">
        <v>8211</v>
      </c>
    </row>
    <row r="5" spans="1:4">
      <c r="A5" s="4" t="s">
        <v>93</v>
      </c>
      <c r="B5" s="5" t="n">
        <v>748</v>
      </c>
      <c r="C5" s="5" t="n">
        <v>640</v>
      </c>
      <c r="D5" s="5" t="n">
        <v>592</v>
      </c>
    </row>
    <row r="6" spans="1:4">
      <c r="A6" s="4" t="s">
        <v>94</v>
      </c>
      <c r="B6" s="5" t="n">
        <v>9504</v>
      </c>
      <c r="C6" s="5" t="n">
        <v>8803</v>
      </c>
      <c r="D6" s="5" t="n">
        <v>8803</v>
      </c>
    </row>
    <row r="7" spans="1:4">
      <c r="A7" s="3" t="s">
        <v>95</v>
      </c>
    </row>
    <row r="8" spans="1:4">
      <c r="A8" s="4" t="s">
        <v>96</v>
      </c>
      <c r="B8" s="5" t="n">
        <v>5355</v>
      </c>
      <c r="C8" s="5" t="n">
        <v>4958</v>
      </c>
      <c r="D8" s="5" t="n">
        <v>4932</v>
      </c>
    </row>
    <row r="9" spans="1:4">
      <c r="A9" s="4" t="s">
        <v>97</v>
      </c>
      <c r="B9" s="5" t="n">
        <v>2690</v>
      </c>
      <c r="C9" s="5" t="n">
        <v>2798</v>
      </c>
      <c r="D9" s="5" t="n">
        <v>2601</v>
      </c>
    </row>
    <row r="10" spans="1:4">
      <c r="A10" s="4" t="s">
        <v>98</v>
      </c>
      <c r="B10" s="5" t="n">
        <v>1017</v>
      </c>
      <c r="C10" s="5" t="n">
        <v>880</v>
      </c>
      <c r="D10" s="5" t="n">
        <v>899</v>
      </c>
    </row>
    <row r="11" spans="1:4">
      <c r="A11" s="3" t="s">
        <v>99</v>
      </c>
    </row>
    <row r="12" spans="1:4">
      <c r="A12" s="4" t="s">
        <v>100</v>
      </c>
      <c r="B12" s="5" t="n">
        <v>448</v>
      </c>
      <c r="C12" s="5" t="n">
        <v>331</v>
      </c>
      <c r="D12" s="5" t="n">
        <v>280</v>
      </c>
    </row>
    <row r="13" spans="1:4">
      <c r="A13" s="4" t="s">
        <v>101</v>
      </c>
      <c r="B13" s="5" t="n">
        <v>291</v>
      </c>
      <c r="C13" s="5" t="n">
        <v>306</v>
      </c>
      <c r="D13" s="5" t="n">
        <v>344</v>
      </c>
    </row>
    <row r="14" spans="1:4">
      <c r="A14" s="4" t="s">
        <v>102</v>
      </c>
      <c r="B14" s="5" t="n">
        <v>739</v>
      </c>
      <c r="C14" s="5" t="n">
        <v>637</v>
      </c>
      <c r="D14" s="5" t="n">
        <v>624</v>
      </c>
    </row>
    <row r="15" spans="1:4">
      <c r="A15" s="4" t="s">
        <v>103</v>
      </c>
      <c r="B15" s="5" t="n">
        <v>0</v>
      </c>
      <c r="C15" s="5" t="n">
        <v>86</v>
      </c>
      <c r="D15" s="5" t="n">
        <v>292</v>
      </c>
    </row>
    <row r="16" spans="1:4">
      <c r="A16" s="4" t="s">
        <v>104</v>
      </c>
      <c r="B16" s="5" t="n">
        <v>-40</v>
      </c>
      <c r="C16" s="5" t="n">
        <v>19</v>
      </c>
      <c r="D16" s="5" t="n">
        <v>-75</v>
      </c>
    </row>
    <row r="17" spans="1:4">
      <c r="A17" s="4" t="s">
        <v>105</v>
      </c>
      <c r="B17" s="5" t="n">
        <v>9761</v>
      </c>
      <c r="C17" s="5" t="n">
        <v>9378</v>
      </c>
      <c r="D17" s="5" t="n">
        <v>9273</v>
      </c>
    </row>
    <row r="18" spans="1:4">
      <c r="A18" s="4" t="s">
        <v>106</v>
      </c>
      <c r="B18" s="5" t="n">
        <v>-257</v>
      </c>
      <c r="C18" s="5" t="n">
        <v>-575</v>
      </c>
      <c r="D18" s="5" t="n">
        <v>-470</v>
      </c>
    </row>
    <row r="19" spans="1:4">
      <c r="A19" s="4" t="s">
        <v>107</v>
      </c>
      <c r="B19" s="5" t="n">
        <v>30</v>
      </c>
      <c r="C19" s="5" t="n">
        <v>902</v>
      </c>
      <c r="D19" s="5" t="n">
        <v>-4</v>
      </c>
    </row>
    <row r="20" spans="1:4">
      <c r="A20" s="4" t="s">
        <v>108</v>
      </c>
      <c r="B20" s="5" t="n">
        <v>-227</v>
      </c>
      <c r="C20" s="5" t="n">
        <v>327</v>
      </c>
      <c r="D20" s="5" t="n">
        <v>-474</v>
      </c>
    </row>
    <row r="21" spans="1:4">
      <c r="A21" s="4" t="s">
        <v>109</v>
      </c>
      <c r="B21" s="5" t="n">
        <v>0</v>
      </c>
      <c r="C21" s="5" t="n">
        <v>0</v>
      </c>
      <c r="D21" s="5" t="n">
        <v>-17</v>
      </c>
    </row>
    <row r="22" spans="1:4">
      <c r="A22" s="4" t="s">
        <v>110</v>
      </c>
      <c r="B22" s="5" t="n">
        <v>-227</v>
      </c>
      <c r="C22" s="5" t="n">
        <v>327</v>
      </c>
      <c r="D22" s="5" t="n">
        <v>-491</v>
      </c>
    </row>
    <row r="23" spans="1:4">
      <c r="A23" s="4" t="s">
        <v>111</v>
      </c>
      <c r="B23" s="5" t="n">
        <v>2</v>
      </c>
      <c r="C23" s="5" t="n">
        <v>0</v>
      </c>
      <c r="D23" s="5" t="n">
        <v>0</v>
      </c>
    </row>
    <row r="24" spans="1:4">
      <c r="A24" s="4" t="s">
        <v>112</v>
      </c>
      <c r="B24" s="6" t="n">
        <v>-225</v>
      </c>
      <c r="C24" s="6" t="n">
        <v>327</v>
      </c>
      <c r="D24" s="6" t="n">
        <v>-491</v>
      </c>
    </row>
    <row r="25" spans="1:4">
      <c r="A25" s="3" t="s">
        <v>113</v>
      </c>
    </row>
    <row r="26" spans="1:4">
      <c r="A26" s="4" t="s">
        <v>114</v>
      </c>
      <c r="B26" s="5" t="n">
        <v>84</v>
      </c>
      <c r="C26" s="5" t="n">
        <v>83</v>
      </c>
      <c r="D26" s="5" t="n">
        <v>84</v>
      </c>
    </row>
    <row r="27" spans="1:4">
      <c r="A27" s="4" t="s">
        <v>115</v>
      </c>
      <c r="B27" s="5" t="n">
        <v>84</v>
      </c>
      <c r="C27" s="5" t="n">
        <v>83</v>
      </c>
      <c r="D27" s="5" t="n">
        <v>84</v>
      </c>
    </row>
    <row r="28" spans="1:4">
      <c r="A28" s="3" t="s">
        <v>116</v>
      </c>
    </row>
    <row r="29" spans="1:4">
      <c r="A29" s="4" t="s">
        <v>117</v>
      </c>
      <c r="B29" s="7" t="n">
        <v>-2.68</v>
      </c>
      <c r="C29" s="7" t="n">
        <v>3.94</v>
      </c>
      <c r="D29" s="7" t="n">
        <v>-5.65</v>
      </c>
    </row>
    <row r="30" spans="1:4">
      <c r="A30" s="4" t="s">
        <v>118</v>
      </c>
      <c r="B30" s="8" t="n">
        <v>-2.68</v>
      </c>
      <c r="C30" s="8" t="n">
        <v>3.94</v>
      </c>
      <c r="D30" s="8" t="n">
        <v>-5.65</v>
      </c>
    </row>
    <row r="31" spans="1:4">
      <c r="A31" s="4" t="s">
        <v>119</v>
      </c>
      <c r="B31" s="8" t="n">
        <v>-2.68</v>
      </c>
      <c r="C31" s="8" t="n">
        <v>3.94</v>
      </c>
      <c r="D31" s="8" t="n">
        <v>-5.85</v>
      </c>
    </row>
    <row r="32" spans="1:4">
      <c r="A32" s="4" t="s">
        <v>120</v>
      </c>
      <c r="B32" s="7" t="n">
        <v>-2.68</v>
      </c>
      <c r="C32" s="7" t="n">
        <v>3.94</v>
      </c>
      <c r="D32" s="7" t="n">
        <v>-5.85</v>
      </c>
    </row>
    <row r="33" spans="1:4">
      <c r="A33" s="4" t="s">
        <v>29</v>
      </c>
    </row>
    <row r="34" spans="1:4">
      <c r="A34" s="3" t="s">
        <v>91</v>
      </c>
    </row>
    <row r="35" spans="1:4">
      <c r="A35" s="4" t="s">
        <v>92</v>
      </c>
      <c r="B35" s="6" t="n">
        <v>8756</v>
      </c>
      <c r="C35" s="6" t="n">
        <v>8163</v>
      </c>
      <c r="D35" s="6" t="n">
        <v>8211</v>
      </c>
    </row>
    <row r="36" spans="1:4">
      <c r="A36" s="4" t="s">
        <v>93</v>
      </c>
      <c r="B36" s="5" t="n">
        <v>748</v>
      </c>
      <c r="C36" s="5" t="n">
        <v>640</v>
      </c>
      <c r="D36" s="5" t="n">
        <v>592</v>
      </c>
    </row>
    <row r="37" spans="1:4">
      <c r="A37" s="4" t="s">
        <v>94</v>
      </c>
      <c r="B37" s="5" t="n">
        <v>9504</v>
      </c>
      <c r="C37" s="5" t="n">
        <v>8803</v>
      </c>
      <c r="D37" s="5" t="n">
        <v>8803</v>
      </c>
    </row>
    <row r="38" spans="1:4">
      <c r="A38" s="3" t="s">
        <v>95</v>
      </c>
    </row>
    <row r="39" spans="1:4">
      <c r="A39" s="4" t="s">
        <v>96</v>
      </c>
      <c r="B39" s="5" t="n">
        <v>5355</v>
      </c>
      <c r="C39" s="5" t="n">
        <v>4958</v>
      </c>
      <c r="D39" s="5" t="n">
        <v>4932</v>
      </c>
    </row>
    <row r="40" spans="1:4">
      <c r="A40" s="4" t="s">
        <v>97</v>
      </c>
      <c r="B40" s="5" t="n">
        <v>2690</v>
      </c>
      <c r="C40" s="5" t="n">
        <v>2798</v>
      </c>
      <c r="D40" s="5" t="n">
        <v>2601</v>
      </c>
    </row>
    <row r="41" spans="1:4">
      <c r="A41" s="4" t="s">
        <v>98</v>
      </c>
      <c r="B41" s="5" t="n">
        <v>1017</v>
      </c>
      <c r="C41" s="5" t="n">
        <v>880</v>
      </c>
      <c r="D41" s="5" t="n">
        <v>899</v>
      </c>
    </row>
    <row r="42" spans="1:4">
      <c r="A42" s="3" t="s">
        <v>99</v>
      </c>
    </row>
    <row r="43" spans="1:4">
      <c r="A43" s="4" t="s">
        <v>100</v>
      </c>
      <c r="B43" s="5" t="n">
        <v>448</v>
      </c>
      <c r="C43" s="5" t="n">
        <v>331</v>
      </c>
      <c r="D43" s="5" t="n">
        <v>280</v>
      </c>
    </row>
    <row r="44" spans="1:4">
      <c r="A44" s="4" t="s">
        <v>101</v>
      </c>
      <c r="B44" s="5" t="n">
        <v>284</v>
      </c>
      <c r="C44" s="5" t="n">
        <v>301</v>
      </c>
      <c r="D44" s="5" t="n">
        <v>343</v>
      </c>
    </row>
    <row r="45" spans="1:4">
      <c r="A45" s="4" t="s">
        <v>102</v>
      </c>
      <c r="B45" s="5" t="n">
        <v>732</v>
      </c>
      <c r="C45" s="5" t="n">
        <v>632</v>
      </c>
      <c r="D45" s="5" t="n">
        <v>623</v>
      </c>
    </row>
    <row r="46" spans="1:4">
      <c r="A46" s="4" t="s">
        <v>103</v>
      </c>
      <c r="B46" s="5" t="n">
        <v>0</v>
      </c>
      <c r="C46" s="5" t="n">
        <v>86</v>
      </c>
      <c r="D46" s="5" t="n">
        <v>292</v>
      </c>
    </row>
    <row r="47" spans="1:4">
      <c r="A47" s="4" t="s">
        <v>104</v>
      </c>
      <c r="B47" s="5" t="n">
        <v>-40</v>
      </c>
      <c r="C47" s="5" t="n">
        <v>19</v>
      </c>
      <c r="D47" s="5" t="n">
        <v>-75</v>
      </c>
    </row>
    <row r="48" spans="1:4">
      <c r="A48" s="4" t="s">
        <v>105</v>
      </c>
      <c r="B48" s="5" t="n">
        <v>9754</v>
      </c>
      <c r="C48" s="5" t="n">
        <v>9373</v>
      </c>
      <c r="D48" s="5" t="n">
        <v>9272</v>
      </c>
    </row>
    <row r="49" spans="1:4">
      <c r="A49" s="4" t="s">
        <v>106</v>
      </c>
      <c r="B49" s="5" t="n">
        <v>-250</v>
      </c>
      <c r="C49" s="5" t="n">
        <v>-570</v>
      </c>
      <c r="D49" s="5" t="n">
        <v>-469</v>
      </c>
    </row>
    <row r="50" spans="1:4">
      <c r="A50" s="4" t="s">
        <v>107</v>
      </c>
      <c r="B50" s="5" t="n">
        <v>28</v>
      </c>
      <c r="C50" s="5" t="n">
        <v>902</v>
      </c>
      <c r="D50" s="5" t="n">
        <v>-4</v>
      </c>
    </row>
    <row r="51" spans="1:4">
      <c r="A51" s="4" t="s">
        <v>108</v>
      </c>
      <c r="B51" s="5" t="n">
        <v>-222</v>
      </c>
      <c r="C51" s="5" t="n">
        <v>332</v>
      </c>
      <c r="D51" s="5" t="n">
        <v>-473</v>
      </c>
    </row>
    <row r="52" spans="1:4">
      <c r="A52" s="4" t="s">
        <v>109</v>
      </c>
      <c r="B52" s="5" t="n">
        <v>0</v>
      </c>
      <c r="C52" s="5" t="n">
        <v>0</v>
      </c>
      <c r="D52" s="5" t="n">
        <v>-15</v>
      </c>
    </row>
    <row r="53" spans="1:4">
      <c r="A53" s="4" t="s">
        <v>110</v>
      </c>
      <c r="B53" s="5" t="n">
        <v>-222</v>
      </c>
      <c r="C53" s="5" t="n">
        <v>332</v>
      </c>
      <c r="D53" s="5" t="n">
        <v>-488</v>
      </c>
    </row>
    <row r="54" spans="1:4">
      <c r="A54" s="4" t="s">
        <v>111</v>
      </c>
      <c r="B54" s="5" t="n">
        <v>2</v>
      </c>
      <c r="C54" s="5" t="n">
        <v>0</v>
      </c>
      <c r="D54" s="5" t="n">
        <v>0</v>
      </c>
    </row>
    <row r="55" spans="1:4">
      <c r="A55" s="4" t="s">
        <v>112</v>
      </c>
      <c r="B55" s="5" t="n">
        <v>-220</v>
      </c>
      <c r="C55" s="5" t="n">
        <v>332</v>
      </c>
      <c r="D55" s="5" t="n">
        <v>-488</v>
      </c>
    </row>
    <row r="56" spans="1:4">
      <c r="A56" s="4" t="s">
        <v>121</v>
      </c>
    </row>
    <row r="57" spans="1:4">
      <c r="A57" s="3" t="s">
        <v>99</v>
      </c>
    </row>
    <row r="58" spans="1:4">
      <c r="A58" s="4" t="s">
        <v>110</v>
      </c>
      <c r="B58" s="5" t="n">
        <v>-225</v>
      </c>
      <c r="C58" s="5" t="n">
        <v>327</v>
      </c>
      <c r="D58" s="5" t="n">
        <v>-491</v>
      </c>
    </row>
    <row r="59" spans="1:4">
      <c r="A59" s="4" t="s">
        <v>112</v>
      </c>
      <c r="B59" s="5" t="n">
        <v>-225</v>
      </c>
    </row>
    <row r="60" spans="1:4">
      <c r="A60" s="4" t="s">
        <v>122</v>
      </c>
    </row>
    <row r="61" spans="1:4">
      <c r="A61" s="3" t="s">
        <v>99</v>
      </c>
    </row>
    <row r="62" spans="1:4">
      <c r="A62" s="4" t="s">
        <v>110</v>
      </c>
      <c r="B62" s="6" t="n">
        <v>-220</v>
      </c>
      <c r="C62" s="6" t="n">
        <v>332</v>
      </c>
      <c r="D62" s="6" t="n">
        <v>-4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99</v>
      </c>
      <c r="B1" s="2" t="s">
        <v>1</v>
      </c>
    </row>
    <row r="2" spans="1:2">
      <c r="B2" s="2" t="s">
        <v>2</v>
      </c>
    </row>
    <row r="3" spans="1:2">
      <c r="A3" s="3" t="s">
        <v>270</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4</v>
      </c>
      <c r="B1" s="2" t="s">
        <v>1</v>
      </c>
    </row>
    <row r="2" spans="1:2">
      <c r="B2" s="2" t="s">
        <v>2</v>
      </c>
    </row>
    <row r="3" spans="1:2">
      <c r="A3" s="3" t="s">
        <v>273</v>
      </c>
    </row>
    <row r="4" spans="1:2">
      <c r="A4" s="4" t="s">
        <v>405</v>
      </c>
      <c r="B4"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76</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18</v>
      </c>
      <c r="B1" s="2" t="s">
        <v>1</v>
      </c>
    </row>
    <row r="2" spans="1:2">
      <c r="B2" s="2" t="s">
        <v>2</v>
      </c>
    </row>
    <row r="3" spans="1:2">
      <c r="A3" s="3" t="s">
        <v>279</v>
      </c>
    </row>
    <row r="4" spans="1:2">
      <c r="A4" s="4" t="s">
        <v>419</v>
      </c>
      <c r="B4" s="4" t="s">
        <v>420</v>
      </c>
    </row>
    <row r="5" spans="1:2">
      <c r="A5" s="4" t="s">
        <v>360</v>
      </c>
      <c r="B5"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1</v>
      </c>
      <c r="B1" s="2" t="s">
        <v>1</v>
      </c>
    </row>
    <row r="2" spans="1:2">
      <c r="B2" s="2" t="s">
        <v>2</v>
      </c>
    </row>
    <row r="3" spans="1:2">
      <c r="A3" s="3" t="s">
        <v>281</v>
      </c>
    </row>
    <row r="4" spans="1:2">
      <c r="A4" s="4" t="s">
        <v>422</v>
      </c>
      <c r="B4"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4</v>
      </c>
      <c r="B1" s="2" t="s">
        <v>1</v>
      </c>
    </row>
    <row r="2" spans="1:2">
      <c r="B2" s="2" t="s">
        <v>2</v>
      </c>
    </row>
    <row r="3" spans="1:2">
      <c r="A3" s="3" t="s">
        <v>290</v>
      </c>
    </row>
    <row r="4" spans="1:2">
      <c r="A4" s="4" t="s">
        <v>425</v>
      </c>
      <c r="B4"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93</v>
      </c>
    </row>
    <row r="4" spans="1:2">
      <c r="A4" s="4" t="s">
        <v>428</v>
      </c>
      <c r="B4"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96</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7</v>
      </c>
      <c r="B1" s="2" t="s">
        <v>1</v>
      </c>
    </row>
    <row r="2" spans="1:2">
      <c r="B2" s="2" t="s">
        <v>2</v>
      </c>
    </row>
    <row r="3" spans="1:2">
      <c r="A3" s="3" t="s">
        <v>299</v>
      </c>
    </row>
    <row r="4" spans="1:2">
      <c r="A4" s="4" t="s">
        <v>438</v>
      </c>
      <c r="B4" s="4" t="s">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0"/>
    <col customWidth="1" max="2" min="2" width="16"/>
    <col customWidth="1" max="3" min="3" width="14"/>
    <col customWidth="1" max="4" min="4" width="14"/>
  </cols>
  <sheetData>
    <row r="1" spans="1:4">
      <c r="A1" s="1" t="s">
        <v>440</v>
      </c>
      <c r="B1" s="2" t="s">
        <v>1</v>
      </c>
    </row>
    <row r="2" spans="1:4">
      <c r="B2" s="2" t="s">
        <v>2</v>
      </c>
      <c r="C2" s="2" t="s">
        <v>34</v>
      </c>
      <c r="D2" s="2" t="s">
        <v>90</v>
      </c>
    </row>
    <row r="3" spans="1:4">
      <c r="A3" s="4" t="s">
        <v>441</v>
      </c>
    </row>
    <row r="4" spans="1:4">
      <c r="A4" s="3" t="s">
        <v>442</v>
      </c>
    </row>
    <row r="5" spans="1:4">
      <c r="A5" s="4" t="s">
        <v>443</v>
      </c>
      <c r="B5" s="9" t="n">
        <v>0.2</v>
      </c>
      <c r="C5" s="9" t="n">
        <v>0.2</v>
      </c>
      <c r="D5" s="9" t="n">
        <v>0.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4</v>
      </c>
      <c r="D2" s="2" t="s">
        <v>90</v>
      </c>
    </row>
    <row r="3" spans="1:4">
      <c r="A3" s="4" t="s">
        <v>110</v>
      </c>
      <c r="B3" s="6" t="n">
        <v>-227</v>
      </c>
      <c r="C3" s="6" t="n">
        <v>327</v>
      </c>
      <c r="D3" s="6" t="n">
        <v>-491</v>
      </c>
    </row>
    <row r="4" spans="1:4">
      <c r="A4" s="3" t="s">
        <v>124</v>
      </c>
    </row>
    <row r="5" spans="1:4">
      <c r="A5" s="4" t="s">
        <v>125</v>
      </c>
      <c r="B5" s="5" t="n">
        <v>-34</v>
      </c>
      <c r="C5" s="5" t="n">
        <v>14</v>
      </c>
      <c r="D5" s="5" t="n">
        <v>-16</v>
      </c>
    </row>
    <row r="6" spans="1:4">
      <c r="A6" s="4" t="s">
        <v>126</v>
      </c>
      <c r="B6" s="5" t="n">
        <v>0</v>
      </c>
      <c r="C6" s="5" t="n">
        <v>0</v>
      </c>
      <c r="D6" s="5" t="n">
        <v>12</v>
      </c>
    </row>
    <row r="7" spans="1:4">
      <c r="A7" s="4" t="s">
        <v>127</v>
      </c>
      <c r="B7" s="5" t="n">
        <v>0</v>
      </c>
      <c r="C7" s="5" t="n">
        <v>-3</v>
      </c>
      <c r="D7" s="5" t="n">
        <v>-9</v>
      </c>
    </row>
    <row r="8" spans="1:4">
      <c r="A8" s="4" t="s">
        <v>128</v>
      </c>
      <c r="B8" s="5" t="n">
        <v>-1</v>
      </c>
      <c r="C8" s="5" t="n">
        <v>8</v>
      </c>
      <c r="D8" s="5" t="n">
        <v>0</v>
      </c>
    </row>
    <row r="9" spans="1:4">
      <c r="A9" s="4" t="s">
        <v>129</v>
      </c>
      <c r="B9" s="5" t="n">
        <v>-44</v>
      </c>
      <c r="C9" s="5" t="n">
        <v>40</v>
      </c>
      <c r="D9" s="5" t="n">
        <v>-30</v>
      </c>
    </row>
    <row r="10" spans="1:4">
      <c r="A10" s="4" t="s">
        <v>130</v>
      </c>
      <c r="B10" s="5" t="n">
        <v>0</v>
      </c>
      <c r="C10" s="5" t="n">
        <v>6</v>
      </c>
      <c r="D10" s="5" t="n">
        <v>11</v>
      </c>
    </row>
    <row r="11" spans="1:4">
      <c r="A11" s="4" t="s">
        <v>131</v>
      </c>
      <c r="B11" s="5" t="n">
        <v>5</v>
      </c>
      <c r="C11" s="5" t="n">
        <v>0</v>
      </c>
      <c r="D11" s="5" t="n">
        <v>0</v>
      </c>
    </row>
    <row r="12" spans="1:4">
      <c r="A12" s="4" t="s">
        <v>132</v>
      </c>
      <c r="B12" s="5" t="n">
        <v>-74</v>
      </c>
      <c r="C12" s="5" t="n">
        <v>65</v>
      </c>
      <c r="D12" s="5" t="n">
        <v>-32</v>
      </c>
    </row>
    <row r="13" spans="1:4">
      <c r="A13" s="4" t="s">
        <v>133</v>
      </c>
      <c r="B13" s="5" t="n">
        <v>12</v>
      </c>
      <c r="C13" s="5" t="n">
        <v>-10</v>
      </c>
      <c r="D13" s="5" t="n">
        <v>7</v>
      </c>
    </row>
    <row r="14" spans="1:4">
      <c r="A14" s="4" t="s">
        <v>134</v>
      </c>
      <c r="B14" s="5" t="n">
        <v>-1</v>
      </c>
      <c r="C14" s="5" t="n">
        <v>-2</v>
      </c>
      <c r="D14" s="5" t="n">
        <v>-4</v>
      </c>
    </row>
    <row r="15" spans="1:4">
      <c r="A15" s="4" t="s">
        <v>135</v>
      </c>
      <c r="B15" s="5" t="n">
        <v>-63</v>
      </c>
      <c r="C15" s="5" t="n">
        <v>53</v>
      </c>
      <c r="D15" s="5" t="n">
        <v>-29</v>
      </c>
    </row>
    <row r="16" spans="1:4">
      <c r="A16" s="4" t="s">
        <v>136</v>
      </c>
      <c r="B16" s="5" t="n">
        <v>-290</v>
      </c>
      <c r="C16" s="5" t="n">
        <v>380</v>
      </c>
      <c r="D16" s="5" t="n">
        <v>-520</v>
      </c>
    </row>
    <row r="17" spans="1:4">
      <c r="A17" s="4" t="s">
        <v>137</v>
      </c>
      <c r="B17" s="5" t="n">
        <v>2</v>
      </c>
      <c r="C17" s="5" t="n">
        <v>0</v>
      </c>
      <c r="D17" s="5" t="n">
        <v>0</v>
      </c>
    </row>
    <row r="18" spans="1:4">
      <c r="A18" s="4" t="s">
        <v>138</v>
      </c>
      <c r="B18" s="5" t="n">
        <v>-288</v>
      </c>
      <c r="C18" s="5" t="n">
        <v>380</v>
      </c>
      <c r="D18" s="5" t="n">
        <v>-520</v>
      </c>
    </row>
    <row r="19" spans="1:4">
      <c r="A19" s="4" t="s">
        <v>29</v>
      </c>
    </row>
    <row r="20" spans="1:4">
      <c r="A20" s="4" t="s">
        <v>110</v>
      </c>
      <c r="B20" s="5" t="n">
        <v>-222</v>
      </c>
      <c r="C20" s="5" t="n">
        <v>332</v>
      </c>
      <c r="D20" s="5" t="n">
        <v>-488</v>
      </c>
    </row>
    <row r="21" spans="1:4">
      <c r="A21" s="3" t="s">
        <v>124</v>
      </c>
    </row>
    <row r="22" spans="1:4">
      <c r="A22" s="4" t="s">
        <v>125</v>
      </c>
      <c r="B22" s="5" t="n">
        <v>-34</v>
      </c>
      <c r="C22" s="5" t="n">
        <v>14</v>
      </c>
      <c r="D22" s="5" t="n">
        <v>-16</v>
      </c>
    </row>
    <row r="23" spans="1:4">
      <c r="A23" s="4" t="s">
        <v>126</v>
      </c>
      <c r="B23" s="5" t="n">
        <v>0</v>
      </c>
      <c r="C23" s="5" t="n">
        <v>0</v>
      </c>
      <c r="D23" s="5" t="n">
        <v>12</v>
      </c>
    </row>
    <row r="24" spans="1:4">
      <c r="A24" s="4" t="s">
        <v>127</v>
      </c>
      <c r="B24" s="5" t="n">
        <v>0</v>
      </c>
      <c r="C24" s="5" t="n">
        <v>-3</v>
      </c>
      <c r="D24" s="5" t="n">
        <v>-9</v>
      </c>
    </row>
    <row r="25" spans="1:4">
      <c r="A25" s="4" t="s">
        <v>128</v>
      </c>
      <c r="B25" s="5" t="n">
        <v>-1</v>
      </c>
      <c r="C25" s="5" t="n">
        <v>8</v>
      </c>
      <c r="D25" s="5" t="n">
        <v>0</v>
      </c>
    </row>
    <row r="26" spans="1:4">
      <c r="A26" s="4" t="s">
        <v>129</v>
      </c>
      <c r="B26" s="5" t="n">
        <v>-44</v>
      </c>
      <c r="C26" s="5" t="n">
        <v>40</v>
      </c>
      <c r="D26" s="5" t="n">
        <v>-30</v>
      </c>
    </row>
    <row r="27" spans="1:4">
      <c r="A27" s="4" t="s">
        <v>130</v>
      </c>
      <c r="B27" s="5" t="n">
        <v>0</v>
      </c>
      <c r="C27" s="5" t="n">
        <v>6</v>
      </c>
      <c r="D27" s="5" t="n">
        <v>11</v>
      </c>
    </row>
    <row r="28" spans="1:4">
      <c r="A28" s="4" t="s">
        <v>131</v>
      </c>
      <c r="B28" s="5" t="n">
        <v>5</v>
      </c>
      <c r="C28" s="5" t="n">
        <v>0</v>
      </c>
      <c r="D28" s="5" t="n">
        <v>0</v>
      </c>
    </row>
    <row r="29" spans="1:4">
      <c r="A29" s="4" t="s">
        <v>132</v>
      </c>
      <c r="B29" s="5" t="n">
        <v>-74</v>
      </c>
      <c r="C29" s="5" t="n">
        <v>65</v>
      </c>
      <c r="D29" s="5" t="n">
        <v>-32</v>
      </c>
    </row>
    <row r="30" spans="1:4">
      <c r="A30" s="4" t="s">
        <v>133</v>
      </c>
      <c r="B30" s="5" t="n">
        <v>12</v>
      </c>
      <c r="C30" s="5" t="n">
        <v>-10</v>
      </c>
      <c r="D30" s="5" t="n">
        <v>7</v>
      </c>
    </row>
    <row r="31" spans="1:4">
      <c r="A31" s="4" t="s">
        <v>134</v>
      </c>
      <c r="B31" s="5" t="n">
        <v>-1</v>
      </c>
      <c r="C31" s="5" t="n">
        <v>-2</v>
      </c>
      <c r="D31" s="5" t="n">
        <v>-4</v>
      </c>
    </row>
    <row r="32" spans="1:4">
      <c r="A32" s="4" t="s">
        <v>135</v>
      </c>
      <c r="B32" s="5" t="n">
        <v>-63</v>
      </c>
      <c r="C32" s="5" t="n">
        <v>53</v>
      </c>
      <c r="D32" s="5" t="n">
        <v>-29</v>
      </c>
    </row>
    <row r="33" spans="1:4">
      <c r="A33" s="4" t="s">
        <v>136</v>
      </c>
      <c r="B33" s="5" t="n">
        <v>-285</v>
      </c>
      <c r="C33" s="5" t="n">
        <v>385</v>
      </c>
      <c r="D33" s="5" t="n">
        <v>-517</v>
      </c>
    </row>
    <row r="34" spans="1:4">
      <c r="A34" s="4" t="s">
        <v>137</v>
      </c>
      <c r="B34" s="5" t="n">
        <v>2</v>
      </c>
      <c r="C34" s="5" t="n">
        <v>0</v>
      </c>
      <c r="D34" s="5" t="n">
        <v>0</v>
      </c>
    </row>
    <row r="35" spans="1:4">
      <c r="A35" s="4" t="s">
        <v>138</v>
      </c>
      <c r="B35" s="6" t="n">
        <v>-283</v>
      </c>
      <c r="C35" s="6" t="n">
        <v>385</v>
      </c>
      <c r="D35" s="6" t="n">
        <v>-5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4</v>
      </c>
      <c r="B1" s="2" t="s">
        <v>445</v>
      </c>
      <c r="C1" s="2" t="s">
        <v>1</v>
      </c>
    </row>
    <row r="2" spans="1:5">
      <c r="B2" s="2" t="s">
        <v>34</v>
      </c>
      <c r="C2" s="2" t="s">
        <v>2</v>
      </c>
      <c r="D2" s="2" t="s">
        <v>34</v>
      </c>
      <c r="E2" s="2" t="s">
        <v>90</v>
      </c>
    </row>
    <row r="3" spans="1:5">
      <c r="A3" s="3" t="s">
        <v>446</v>
      </c>
    </row>
    <row r="4" spans="1:5">
      <c r="A4" s="4" t="s">
        <v>447</v>
      </c>
      <c r="C4" s="4" t="s">
        <v>448</v>
      </c>
    </row>
    <row r="5" spans="1:5">
      <c r="A5" s="4" t="s">
        <v>449</v>
      </c>
      <c r="C5" s="6" t="n">
        <v>238</v>
      </c>
      <c r="D5" s="6" t="n">
        <v>191</v>
      </c>
      <c r="E5" s="6" t="n">
        <v>159</v>
      </c>
    </row>
    <row r="6" spans="1:5">
      <c r="A6" s="4" t="s">
        <v>450</v>
      </c>
      <c r="B6" s="6" t="n">
        <v>679</v>
      </c>
    </row>
    <row r="7" spans="1:5">
      <c r="A7" s="4" t="s">
        <v>107</v>
      </c>
      <c r="C7" s="5" t="n">
        <v>-30</v>
      </c>
      <c r="D7" s="5" t="n">
        <v>-902</v>
      </c>
      <c r="E7" s="5" t="n">
        <v>4</v>
      </c>
    </row>
    <row r="8" spans="1:5">
      <c r="A8" s="4" t="s">
        <v>197</v>
      </c>
      <c r="C8" s="5" t="n">
        <v>12493</v>
      </c>
      <c r="D8" s="5" t="n">
        <v>10596</v>
      </c>
      <c r="E8" s="5" t="n">
        <v>10872</v>
      </c>
    </row>
    <row r="9" spans="1:5">
      <c r="A9" s="4" t="s">
        <v>451</v>
      </c>
      <c r="B9" s="5" t="n">
        <v>432</v>
      </c>
      <c r="C9" s="5" t="n">
        <v>283</v>
      </c>
      <c r="D9" s="5" t="n">
        <v>432</v>
      </c>
    </row>
    <row r="10" spans="1:5">
      <c r="A10" s="4" t="s">
        <v>452</v>
      </c>
      <c r="B10" s="5" t="n">
        <v>64</v>
      </c>
      <c r="C10" s="6" t="n">
        <v>84</v>
      </c>
      <c r="D10" s="5" t="n">
        <v>64</v>
      </c>
    </row>
    <row r="11" spans="1:5">
      <c r="A11" s="4" t="s">
        <v>453</v>
      </c>
    </row>
    <row r="12" spans="1:5">
      <c r="A12" s="3" t="s">
        <v>446</v>
      </c>
    </row>
    <row r="13" spans="1:5">
      <c r="A13" s="4" t="s">
        <v>454</v>
      </c>
      <c r="C13" s="4" t="s">
        <v>455</v>
      </c>
    </row>
    <row r="14" spans="1:5">
      <c r="A14" s="4" t="s">
        <v>456</v>
      </c>
      <c r="C14" s="4" t="s">
        <v>457</v>
      </c>
    </row>
    <row r="15" spans="1:5">
      <c r="A15" s="4" t="s">
        <v>458</v>
      </c>
    </row>
    <row r="16" spans="1:5">
      <c r="A16" s="3" t="s">
        <v>446</v>
      </c>
    </row>
    <row r="17" spans="1:5">
      <c r="A17" s="4" t="s">
        <v>454</v>
      </c>
      <c r="C17" s="4" t="s">
        <v>459</v>
      </c>
    </row>
    <row r="18" spans="1:5">
      <c r="A18" s="4" t="s">
        <v>456</v>
      </c>
      <c r="C18" s="4" t="s">
        <v>460</v>
      </c>
    </row>
    <row r="19" spans="1:5">
      <c r="A19" s="4" t="s">
        <v>29</v>
      </c>
    </row>
    <row r="20" spans="1:5">
      <c r="A20" s="3" t="s">
        <v>446</v>
      </c>
    </row>
    <row r="21" spans="1:5">
      <c r="A21" s="4" t="s">
        <v>107</v>
      </c>
      <c r="C21" s="6" t="n">
        <v>-28</v>
      </c>
      <c r="D21" s="5" t="n">
        <v>-902</v>
      </c>
      <c r="E21" s="5" t="n">
        <v>4</v>
      </c>
    </row>
    <row r="22" spans="1:5">
      <c r="A22" s="4" t="s">
        <v>197</v>
      </c>
      <c r="C22" s="5" t="n">
        <v>12493</v>
      </c>
      <c r="E22" s="6" t="n">
        <v>10872</v>
      </c>
    </row>
    <row r="23" spans="1:5">
      <c r="A23" s="4" t="s">
        <v>451</v>
      </c>
      <c r="B23" s="6" t="n">
        <v>432</v>
      </c>
      <c r="C23" s="5" t="n">
        <v>283</v>
      </c>
      <c r="D23" s="6" t="n">
        <v>432</v>
      </c>
    </row>
    <row r="24" spans="1:5">
      <c r="A24" s="4" t="s">
        <v>151</v>
      </c>
    </row>
    <row r="25" spans="1:5">
      <c r="A25" s="3" t="s">
        <v>446</v>
      </c>
    </row>
    <row r="26" spans="1:5">
      <c r="A26" s="4" t="s">
        <v>461</v>
      </c>
      <c r="C26" s="5" t="n">
        <v>11</v>
      </c>
    </row>
    <row r="27" spans="1:5">
      <c r="A27" s="4" t="s">
        <v>462</v>
      </c>
    </row>
    <row r="28" spans="1:5">
      <c r="A28" s="3" t="s">
        <v>446</v>
      </c>
    </row>
    <row r="29" spans="1:5">
      <c r="A29" s="4" t="s">
        <v>461</v>
      </c>
      <c r="C29" s="5" t="n">
        <v>11</v>
      </c>
    </row>
    <row r="30" spans="1:5">
      <c r="A30" s="4" t="s">
        <v>463</v>
      </c>
    </row>
    <row r="31" spans="1:5">
      <c r="A31" s="3" t="s">
        <v>446</v>
      </c>
    </row>
    <row r="32" spans="1:5">
      <c r="A32" s="4" t="s">
        <v>464</v>
      </c>
      <c r="C32" s="5" t="n">
        <v>1200</v>
      </c>
    </row>
    <row r="33" spans="1:5">
      <c r="A33" s="4" t="s">
        <v>465</v>
      </c>
      <c r="C33" s="5" t="n">
        <v>1200</v>
      </c>
    </row>
    <row r="34" spans="1:5">
      <c r="A34" s="4" t="s">
        <v>466</v>
      </c>
    </row>
    <row r="35" spans="1:5">
      <c r="A35" s="3" t="s">
        <v>446</v>
      </c>
    </row>
    <row r="36" spans="1:5">
      <c r="A36" s="4" t="s">
        <v>464</v>
      </c>
      <c r="C36" s="5" t="n">
        <v>1600</v>
      </c>
    </row>
    <row r="37" spans="1:5">
      <c r="A37" s="4" t="s">
        <v>465</v>
      </c>
      <c r="C37" s="6" t="n">
        <v>16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67</v>
      </c>
      <c r="B1" s="2" t="s">
        <v>1</v>
      </c>
    </row>
    <row r="2" spans="1:2">
      <c r="B2" s="2" t="s">
        <v>2</v>
      </c>
    </row>
    <row r="3" spans="1:2">
      <c r="A3" s="4" t="s">
        <v>453</v>
      </c>
    </row>
    <row r="4" spans="1:2">
      <c r="A4" s="3" t="s">
        <v>468</v>
      </c>
    </row>
    <row r="5" spans="1:2">
      <c r="A5" s="4" t="s">
        <v>469</v>
      </c>
      <c r="B5" s="4" t="s">
        <v>457</v>
      </c>
    </row>
    <row r="6" spans="1:2">
      <c r="A6" s="4" t="s">
        <v>458</v>
      </c>
    </row>
    <row r="7" spans="1:2">
      <c r="A7" s="3" t="s">
        <v>468</v>
      </c>
    </row>
    <row r="8" spans="1:2">
      <c r="A8" s="4" t="s">
        <v>469</v>
      </c>
      <c r="B8" s="4" t="s">
        <v>4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4</v>
      </c>
      <c r="D2" s="2" t="s">
        <v>90</v>
      </c>
    </row>
    <row r="3" spans="1:4">
      <c r="A3" s="3" t="s">
        <v>472</v>
      </c>
    </row>
    <row r="4" spans="1:4">
      <c r="A4" s="4" t="s">
        <v>473</v>
      </c>
      <c r="B4" s="6" t="n">
        <v>1220</v>
      </c>
      <c r="C4" s="6" t="n">
        <v>1233</v>
      </c>
    </row>
    <row r="5" spans="1:4">
      <c r="A5" s="4" t="s">
        <v>474</v>
      </c>
      <c r="B5" s="5" t="n">
        <v>782</v>
      </c>
      <c r="C5" s="5" t="n">
        <v>763</v>
      </c>
    </row>
    <row r="6" spans="1:4">
      <c r="A6" s="4" t="s">
        <v>43</v>
      </c>
      <c r="B6" s="5" t="n">
        <v>1224</v>
      </c>
      <c r="C6" s="5" t="n">
        <v>1156</v>
      </c>
    </row>
    <row r="7" spans="1:4">
      <c r="A7" s="4" t="s">
        <v>475</v>
      </c>
      <c r="B7" s="5" t="n">
        <v>778</v>
      </c>
      <c r="C7" s="5" t="n">
        <v>840</v>
      </c>
    </row>
    <row r="8" spans="1:4">
      <c r="A8" s="4" t="s">
        <v>476</v>
      </c>
      <c r="B8" s="6" t="n">
        <v>129</v>
      </c>
      <c r="C8" s="6" t="n">
        <v>143</v>
      </c>
      <c r="D8" s="6" t="n">
        <v>167</v>
      </c>
    </row>
    <row r="9" spans="1:4">
      <c r="A9" s="4" t="s">
        <v>453</v>
      </c>
    </row>
    <row r="10" spans="1:4">
      <c r="A10" s="3" t="s">
        <v>472</v>
      </c>
    </row>
    <row r="11" spans="1:4">
      <c r="A11" s="4" t="s">
        <v>477</v>
      </c>
      <c r="B11" s="4" t="s">
        <v>455</v>
      </c>
    </row>
    <row r="12" spans="1:4">
      <c r="A12" s="4" t="s">
        <v>456</v>
      </c>
      <c r="B12" s="4" t="s">
        <v>457</v>
      </c>
    </row>
    <row r="13" spans="1:4">
      <c r="A13" s="4" t="s">
        <v>458</v>
      </c>
    </row>
    <row r="14" spans="1:4">
      <c r="A14" s="3" t="s">
        <v>472</v>
      </c>
    </row>
    <row r="15" spans="1:4">
      <c r="A15" s="4" t="s">
        <v>477</v>
      </c>
      <c r="B15" s="4" t="s">
        <v>459</v>
      </c>
    </row>
    <row r="16" spans="1:4">
      <c r="A16" s="4" t="s">
        <v>456</v>
      </c>
      <c r="B16" s="4" t="s">
        <v>460</v>
      </c>
    </row>
    <row r="17" spans="1:4">
      <c r="A17" s="4" t="s">
        <v>478</v>
      </c>
    </row>
    <row r="18" spans="1:4">
      <c r="A18" s="3" t="s">
        <v>472</v>
      </c>
    </row>
    <row r="19" spans="1:4">
      <c r="A19" s="4" t="s">
        <v>477</v>
      </c>
      <c r="B19" s="4" t="s">
        <v>455</v>
      </c>
    </row>
    <row r="20" spans="1:4">
      <c r="A20" s="4" t="s">
        <v>479</v>
      </c>
    </row>
    <row r="21" spans="1:4">
      <c r="A21" s="3" t="s">
        <v>472</v>
      </c>
    </row>
    <row r="22" spans="1:4">
      <c r="A22" s="4" t="s">
        <v>477</v>
      </c>
      <c r="B22" s="4" t="s">
        <v>459</v>
      </c>
    </row>
    <row r="23" spans="1:4">
      <c r="A23" s="4" t="s">
        <v>480</v>
      </c>
    </row>
    <row r="24" spans="1:4">
      <c r="A24" s="3" t="s">
        <v>472</v>
      </c>
    </row>
    <row r="25" spans="1:4">
      <c r="A25" s="4" t="s">
        <v>477</v>
      </c>
      <c r="B25" s="4" t="s">
        <v>455</v>
      </c>
    </row>
    <row r="26" spans="1:4">
      <c r="A26" s="4" t="s">
        <v>481</v>
      </c>
    </row>
    <row r="27" spans="1:4">
      <c r="A27" s="3" t="s">
        <v>472</v>
      </c>
    </row>
    <row r="28" spans="1:4">
      <c r="A28" s="4" t="s">
        <v>477</v>
      </c>
      <c r="B28" s="4" t="s">
        <v>482</v>
      </c>
    </row>
    <row r="29" spans="1:4">
      <c r="A29" s="4" t="s">
        <v>483</v>
      </c>
    </row>
    <row r="30" spans="1:4">
      <c r="A30" s="3" t="s">
        <v>472</v>
      </c>
    </row>
    <row r="31" spans="1:4">
      <c r="A31" s="4" t="s">
        <v>477</v>
      </c>
      <c r="B31" s="4" t="s">
        <v>455</v>
      </c>
    </row>
    <row r="32" spans="1:4">
      <c r="A32" s="4" t="s">
        <v>484</v>
      </c>
    </row>
    <row r="33" spans="1:4">
      <c r="A33" s="3" t="s">
        <v>472</v>
      </c>
    </row>
    <row r="34" spans="1:4">
      <c r="A34" s="4" t="s">
        <v>477</v>
      </c>
      <c r="B34" s="4" t="s">
        <v>48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2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r="A1" s="1" t="s">
        <v>486</v>
      </c>
      <c r="C1" s="2" t="s">
        <v>487</v>
      </c>
      <c r="K1" s="2" t="s">
        <v>1</v>
      </c>
    </row>
    <row r="2" spans="1:15">
      <c r="C2" s="2" t="s">
        <v>2</v>
      </c>
      <c r="D2" s="2" t="s">
        <v>488</v>
      </c>
      <c r="E2" s="2" t="s">
        <v>4</v>
      </c>
      <c r="F2" s="2" t="s">
        <v>489</v>
      </c>
      <c r="G2" s="2" t="s">
        <v>34</v>
      </c>
      <c r="H2" s="2" t="s">
        <v>490</v>
      </c>
      <c r="I2" s="2" t="s">
        <v>491</v>
      </c>
      <c r="J2" s="2" t="s">
        <v>492</v>
      </c>
      <c r="K2" s="2" t="s">
        <v>2</v>
      </c>
      <c r="L2" s="2" t="s">
        <v>34</v>
      </c>
      <c r="M2" s="2" t="s">
        <v>90</v>
      </c>
      <c r="N2" s="2" t="s">
        <v>493</v>
      </c>
      <c r="O2" s="2" t="s">
        <v>494</v>
      </c>
    </row>
    <row r="3" spans="1:15">
      <c r="A3" s="3" t="s">
        <v>495</v>
      </c>
    </row>
    <row r="4" spans="1:15">
      <c r="A4" s="4" t="s">
        <v>52</v>
      </c>
      <c r="C4" s="6" t="n">
        <v>1304</v>
      </c>
      <c r="G4" s="6" t="n">
        <v>920</v>
      </c>
      <c r="K4" s="6" t="n">
        <v>1304</v>
      </c>
      <c r="L4" s="6" t="n">
        <v>920</v>
      </c>
    </row>
    <row r="5" spans="1:15">
      <c r="A5" s="4" t="s">
        <v>56</v>
      </c>
      <c r="C5" s="5" t="n">
        <v>1092</v>
      </c>
      <c r="G5" s="5" t="n">
        <v>1220</v>
      </c>
      <c r="K5" s="5" t="n">
        <v>1092</v>
      </c>
      <c r="L5" s="5" t="n">
        <v>1220</v>
      </c>
    </row>
    <row r="6" spans="1:15">
      <c r="A6" s="4" t="s">
        <v>57</v>
      </c>
      <c r="B6" s="4" t="s">
        <v>49</v>
      </c>
      <c r="C6" s="5" t="n">
        <v>20262</v>
      </c>
      <c r="G6" s="5" t="n">
        <v>18538</v>
      </c>
      <c r="K6" s="5" t="n">
        <v>20262</v>
      </c>
      <c r="L6" s="5" t="n">
        <v>18538</v>
      </c>
    </row>
    <row r="7" spans="1:15">
      <c r="A7" s="4" t="s">
        <v>63</v>
      </c>
      <c r="C7" s="5" t="n">
        <v>-909</v>
      </c>
      <c r="G7" s="5" t="n">
        <v>-506</v>
      </c>
      <c r="K7" s="5" t="n">
        <v>-909</v>
      </c>
      <c r="L7" s="5" t="n">
        <v>-506</v>
      </c>
    </row>
    <row r="8" spans="1:15">
      <c r="A8" s="4" t="s">
        <v>496</v>
      </c>
      <c r="C8" s="5" t="n">
        <v>1120</v>
      </c>
      <c r="G8" s="5" t="n">
        <v>1520</v>
      </c>
      <c r="K8" s="5" t="n">
        <v>1120</v>
      </c>
      <c r="L8" s="5" t="n">
        <v>1520</v>
      </c>
      <c r="M8" s="6" t="n">
        <v>1075</v>
      </c>
      <c r="O8" s="6" t="n">
        <v>2019</v>
      </c>
    </row>
    <row r="9" spans="1:15">
      <c r="A9" s="4" t="s">
        <v>497</v>
      </c>
      <c r="C9" s="5" t="n">
        <v>21382</v>
      </c>
      <c r="G9" s="5" t="n">
        <v>20058</v>
      </c>
      <c r="K9" s="5" t="n">
        <v>21382</v>
      </c>
      <c r="L9" s="5" t="n">
        <v>20058</v>
      </c>
    </row>
    <row r="10" spans="1:15">
      <c r="A10" s="3" t="s">
        <v>498</v>
      </c>
    </row>
    <row r="11" spans="1:15">
      <c r="A11" s="4" t="s">
        <v>92</v>
      </c>
      <c r="K11" s="5" t="n">
        <v>8756</v>
      </c>
      <c r="L11" s="5" t="n">
        <v>8163</v>
      </c>
      <c r="M11" s="5" t="n">
        <v>8211</v>
      </c>
    </row>
    <row r="12" spans="1:15">
      <c r="A12" s="4" t="s">
        <v>98</v>
      </c>
      <c r="K12" s="5" t="n">
        <v>1017</v>
      </c>
      <c r="L12" s="5" t="n">
        <v>880</v>
      </c>
      <c r="M12" s="5" t="n">
        <v>899</v>
      </c>
    </row>
    <row r="13" spans="1:15">
      <c r="A13" s="4" t="s">
        <v>106</v>
      </c>
      <c r="C13" s="5" t="n">
        <v>-120</v>
      </c>
      <c r="D13" s="6" t="n">
        <v>181</v>
      </c>
      <c r="E13" s="6" t="n">
        <v>-86</v>
      </c>
      <c r="F13" s="6" t="n">
        <v>-231</v>
      </c>
      <c r="G13" s="5" t="n">
        <v>-179</v>
      </c>
      <c r="H13" s="6" t="n">
        <v>143</v>
      </c>
      <c r="I13" s="6" t="n">
        <v>-245</v>
      </c>
      <c r="J13" s="6" t="n">
        <v>-294</v>
      </c>
      <c r="K13" s="5" t="n">
        <v>-257</v>
      </c>
      <c r="L13" s="5" t="n">
        <v>-575</v>
      </c>
      <c r="M13" s="5" t="n">
        <v>-470</v>
      </c>
    </row>
    <row r="14" spans="1:15">
      <c r="A14" s="4" t="s">
        <v>107</v>
      </c>
      <c r="K14" s="5" t="n">
        <v>30</v>
      </c>
      <c r="L14" s="5" t="n">
        <v>902</v>
      </c>
      <c r="M14" s="5" t="n">
        <v>-4</v>
      </c>
    </row>
    <row r="15" spans="1:15">
      <c r="A15" s="4" t="s">
        <v>110</v>
      </c>
      <c r="C15" s="6" t="n">
        <v>-101</v>
      </c>
      <c r="D15" s="6" t="n">
        <v>141</v>
      </c>
      <c r="E15" s="6" t="n">
        <v>-63</v>
      </c>
      <c r="F15" s="6" t="n">
        <v>-202</v>
      </c>
      <c r="G15" s="6" t="n">
        <v>616</v>
      </c>
      <c r="H15" s="6" t="n">
        <v>93</v>
      </c>
      <c r="I15" s="6" t="n">
        <v>-158</v>
      </c>
      <c r="J15" s="6" t="n">
        <v>-223</v>
      </c>
      <c r="K15" s="5" t="n">
        <v>-227</v>
      </c>
      <c r="L15" s="5" t="n">
        <v>327</v>
      </c>
      <c r="M15" s="5" t="n">
        <v>-491</v>
      </c>
    </row>
    <row r="16" spans="1:15">
      <c r="A16" s="4" t="s">
        <v>111</v>
      </c>
      <c r="K16" s="5" t="n">
        <v>2</v>
      </c>
      <c r="L16" s="5" t="n">
        <v>0</v>
      </c>
      <c r="M16" s="5" t="n">
        <v>0</v>
      </c>
    </row>
    <row r="17" spans="1:15">
      <c r="A17" s="4" t="s">
        <v>112</v>
      </c>
      <c r="K17" s="6" t="n">
        <v>-225</v>
      </c>
      <c r="L17" s="6" t="n">
        <v>327</v>
      </c>
      <c r="M17" s="6" t="n">
        <v>-491</v>
      </c>
    </row>
    <row r="18" spans="1:15">
      <c r="A18" s="4" t="s">
        <v>119</v>
      </c>
      <c r="C18" s="7" t="n">
        <v>-1.2</v>
      </c>
      <c r="D18" s="7" t="n">
        <v>1.68</v>
      </c>
      <c r="E18" s="7" t="n">
        <v>-0.75</v>
      </c>
      <c r="F18" s="7" t="n">
        <v>-2.43</v>
      </c>
      <c r="G18" s="7" t="n">
        <v>7.42</v>
      </c>
      <c r="H18" s="7" t="n">
        <v>1.12</v>
      </c>
      <c r="I18" s="7" t="n">
        <v>-1.9</v>
      </c>
      <c r="J18" s="7" t="n">
        <v>-2.69</v>
      </c>
      <c r="K18" s="7" t="n">
        <v>-2.68</v>
      </c>
      <c r="L18" s="7" t="n">
        <v>3.94</v>
      </c>
      <c r="M18" s="7" t="n">
        <v>-5.85</v>
      </c>
    </row>
    <row r="19" spans="1:15">
      <c r="A19" s="4" t="s">
        <v>120</v>
      </c>
      <c r="C19" s="7" t="n">
        <v>-1.2</v>
      </c>
      <c r="D19" s="7" t="n">
        <v>1.68</v>
      </c>
      <c r="E19" s="7" t="n">
        <v>-0.75</v>
      </c>
      <c r="F19" s="7" t="n">
        <v>-2.43</v>
      </c>
      <c r="G19" s="7" t="n">
        <v>7.42</v>
      </c>
      <c r="H19" s="7" t="n">
        <v>1.12</v>
      </c>
      <c r="I19" s="7" t="n">
        <v>-1.9</v>
      </c>
      <c r="J19" s="7" t="n">
        <v>-2.69</v>
      </c>
      <c r="K19" s="7" t="n">
        <v>-2.68</v>
      </c>
      <c r="L19" s="7" t="n">
        <v>3.94</v>
      </c>
      <c r="M19" s="7" t="n">
        <v>-5.85</v>
      </c>
    </row>
    <row r="20" spans="1:15">
      <c r="A20" s="3" t="s">
        <v>499</v>
      </c>
    </row>
    <row r="21" spans="1:15">
      <c r="A21" s="4" t="s">
        <v>56</v>
      </c>
      <c r="K21" s="6" t="n">
        <v>-66</v>
      </c>
    </row>
    <row r="22" spans="1:15">
      <c r="A22" s="4" t="s">
        <v>52</v>
      </c>
      <c r="K22" s="5" t="n">
        <v>75</v>
      </c>
      <c r="L22" s="6" t="n">
        <v>-86</v>
      </c>
      <c r="M22" s="6" t="n">
        <v>-40</v>
      </c>
    </row>
    <row r="23" spans="1:15">
      <c r="A23" s="4" t="s">
        <v>500</v>
      </c>
      <c r="K23" s="5" t="n">
        <v>-94</v>
      </c>
      <c r="L23" s="5" t="n">
        <v>410</v>
      </c>
      <c r="M23" s="5" t="n">
        <v>287</v>
      </c>
    </row>
    <row r="24" spans="1:15">
      <c r="A24" s="4" t="s">
        <v>501</v>
      </c>
      <c r="L24" s="5" t="n">
        <v>-3000</v>
      </c>
      <c r="M24" s="5" t="n">
        <v>-2048</v>
      </c>
    </row>
    <row r="25" spans="1:15">
      <c r="A25" s="4" t="s">
        <v>213</v>
      </c>
      <c r="K25" s="5" t="n">
        <v>-14</v>
      </c>
      <c r="L25" s="5" t="n">
        <v>28</v>
      </c>
      <c r="M25" s="5" t="n">
        <v>-11</v>
      </c>
    </row>
    <row r="26" spans="1:15">
      <c r="A26" s="4" t="s">
        <v>215</v>
      </c>
      <c r="F26" s="6" t="n">
        <v>1504</v>
      </c>
      <c r="J26" s="6" t="n">
        <v>1094</v>
      </c>
      <c r="K26" s="5" t="n">
        <v>1504</v>
      </c>
      <c r="L26" s="5" t="n">
        <v>1094</v>
      </c>
      <c r="M26" s="5" t="n">
        <v>807</v>
      </c>
    </row>
    <row r="27" spans="1:15">
      <c r="A27" s="4" t="s">
        <v>216</v>
      </c>
      <c r="C27" s="6" t="n">
        <v>1410</v>
      </c>
      <c r="G27" s="6" t="n">
        <v>1504</v>
      </c>
      <c r="K27" s="5" t="n">
        <v>1410</v>
      </c>
      <c r="L27" s="5" t="n">
        <v>1504</v>
      </c>
      <c r="M27" s="5" t="n">
        <v>1094</v>
      </c>
    </row>
    <row r="28" spans="1:15">
      <c r="A28" s="4" t="s">
        <v>502</v>
      </c>
    </row>
    <row r="29" spans="1:15">
      <c r="A29" s="3" t="s">
        <v>495</v>
      </c>
    </row>
    <row r="30" spans="1:15">
      <c r="A30" s="4" t="s">
        <v>52</v>
      </c>
      <c r="N30" s="6" t="n">
        <v>1160</v>
      </c>
    </row>
    <row r="31" spans="1:15">
      <c r="A31" s="4" t="s">
        <v>56</v>
      </c>
      <c r="N31" s="5" t="n">
        <v>1169</v>
      </c>
    </row>
    <row r="32" spans="1:15">
      <c r="A32" s="4" t="s">
        <v>57</v>
      </c>
      <c r="N32" s="5" t="n">
        <v>18727</v>
      </c>
    </row>
    <row r="33" spans="1:15">
      <c r="A33" s="4" t="s">
        <v>63</v>
      </c>
      <c r="N33" s="5" t="n">
        <v>-695</v>
      </c>
    </row>
    <row r="34" spans="1:15">
      <c r="A34" s="4" t="s">
        <v>496</v>
      </c>
      <c r="N34" s="5" t="n">
        <v>1331</v>
      </c>
    </row>
    <row r="35" spans="1:15">
      <c r="A35" s="4" t="s">
        <v>497</v>
      </c>
      <c r="N35" s="5" t="n">
        <v>20058</v>
      </c>
    </row>
    <row r="36" spans="1:15">
      <c r="A36" s="4" t="s">
        <v>29</v>
      </c>
    </row>
    <row r="37" spans="1:15">
      <c r="A37" s="3" t="s">
        <v>495</v>
      </c>
    </row>
    <row r="38" spans="1:15">
      <c r="A38" s="4" t="s">
        <v>52</v>
      </c>
      <c r="C38" s="5" t="n">
        <v>1304</v>
      </c>
      <c r="G38" s="5" t="n">
        <v>920</v>
      </c>
      <c r="K38" s="5" t="n">
        <v>1304</v>
      </c>
      <c r="L38" s="5" t="n">
        <v>920</v>
      </c>
    </row>
    <row r="39" spans="1:15">
      <c r="A39" s="4" t="s">
        <v>56</v>
      </c>
      <c r="C39" s="5" t="n">
        <v>1094</v>
      </c>
      <c r="G39" s="5" t="n">
        <v>1220</v>
      </c>
      <c r="K39" s="5" t="n">
        <v>1094</v>
      </c>
      <c r="L39" s="5" t="n">
        <v>1220</v>
      </c>
    </row>
    <row r="40" spans="1:15">
      <c r="A40" s="4" t="s">
        <v>57</v>
      </c>
      <c r="B40" s="4" t="s">
        <v>73</v>
      </c>
      <c r="C40" s="5" t="n">
        <v>20264</v>
      </c>
      <c r="G40" s="5" t="n">
        <v>18538</v>
      </c>
      <c r="K40" s="5" t="n">
        <v>20264</v>
      </c>
      <c r="L40" s="5" t="n">
        <v>18538</v>
      </c>
    </row>
    <row r="41" spans="1:15">
      <c r="A41" s="4" t="s">
        <v>63</v>
      </c>
      <c r="C41" s="5" t="n">
        <v>-1884</v>
      </c>
      <c r="G41" s="5" t="n">
        <v>-1486</v>
      </c>
      <c r="K41" s="5" t="n">
        <v>-1884</v>
      </c>
      <c r="L41" s="5" t="n">
        <v>-1486</v>
      </c>
    </row>
    <row r="42" spans="1:15">
      <c r="A42" s="4" t="s">
        <v>496</v>
      </c>
      <c r="C42" s="5" t="n">
        <v>1118</v>
      </c>
      <c r="G42" s="5" t="n">
        <v>1520</v>
      </c>
      <c r="K42" s="5" t="n">
        <v>1118</v>
      </c>
      <c r="L42" s="5" t="n">
        <v>1520</v>
      </c>
      <c r="M42" s="5" t="n">
        <v>1075</v>
      </c>
      <c r="O42" s="6" t="n">
        <v>1948</v>
      </c>
    </row>
    <row r="43" spans="1:15">
      <c r="A43" s="4" t="s">
        <v>497</v>
      </c>
      <c r="C43" s="5" t="n">
        <v>21382</v>
      </c>
      <c r="G43" s="5" t="n">
        <v>20058</v>
      </c>
      <c r="K43" s="5" t="n">
        <v>21382</v>
      </c>
      <c r="L43" s="5" t="n">
        <v>20058</v>
      </c>
    </row>
    <row r="44" spans="1:15">
      <c r="A44" s="3" t="s">
        <v>498</v>
      </c>
    </row>
    <row r="45" spans="1:15">
      <c r="A45" s="4" t="s">
        <v>92</v>
      </c>
      <c r="K45" s="5" t="n">
        <v>8756</v>
      </c>
      <c r="L45" s="5" t="n">
        <v>8163</v>
      </c>
      <c r="M45" s="5" t="n">
        <v>8211</v>
      </c>
    </row>
    <row r="46" spans="1:15">
      <c r="A46" s="4" t="s">
        <v>98</v>
      </c>
      <c r="K46" s="5" t="n">
        <v>1017</v>
      </c>
      <c r="L46" s="5" t="n">
        <v>880</v>
      </c>
      <c r="M46" s="5" t="n">
        <v>899</v>
      </c>
    </row>
    <row r="47" spans="1:15">
      <c r="A47" s="4" t="s">
        <v>106</v>
      </c>
      <c r="C47" s="5" t="n">
        <v>-118</v>
      </c>
      <c r="D47" s="6" t="n">
        <v>183</v>
      </c>
      <c r="E47" s="6" t="n">
        <v>-84</v>
      </c>
      <c r="F47" s="5" t="n">
        <v>-230</v>
      </c>
      <c r="G47" s="5" t="n">
        <v>-178</v>
      </c>
      <c r="H47" s="6" t="n">
        <v>144</v>
      </c>
      <c r="I47" s="6" t="n">
        <v>-244</v>
      </c>
      <c r="J47" s="5" t="n">
        <v>-293</v>
      </c>
      <c r="K47" s="5" t="n">
        <v>-250</v>
      </c>
      <c r="L47" s="5" t="n">
        <v>-570</v>
      </c>
      <c r="M47" s="5" t="n">
        <v>-469</v>
      </c>
    </row>
    <row r="48" spans="1:15">
      <c r="A48" s="4" t="s">
        <v>107</v>
      </c>
      <c r="K48" s="5" t="n">
        <v>28</v>
      </c>
      <c r="L48" s="5" t="n">
        <v>902</v>
      </c>
      <c r="M48" s="5" t="n">
        <v>-4</v>
      </c>
    </row>
    <row r="49" spans="1:15">
      <c r="A49" s="4" t="s">
        <v>110</v>
      </c>
      <c r="C49" s="5" t="n">
        <v>-99</v>
      </c>
      <c r="D49" s="6" t="n">
        <v>142</v>
      </c>
      <c r="E49" s="6" t="n">
        <v>-61</v>
      </c>
      <c r="F49" s="5" t="n">
        <v>-201</v>
      </c>
      <c r="G49" s="5" t="n">
        <v>619</v>
      </c>
      <c r="H49" s="6" t="n">
        <v>94</v>
      </c>
      <c r="I49" s="6" t="n">
        <v>-158</v>
      </c>
      <c r="J49" s="5" t="n">
        <v>-222</v>
      </c>
      <c r="K49" s="5" t="n">
        <v>-222</v>
      </c>
      <c r="L49" s="5" t="n">
        <v>332</v>
      </c>
      <c r="M49" s="5" t="n">
        <v>-488</v>
      </c>
    </row>
    <row r="50" spans="1:15">
      <c r="A50" s="4" t="s">
        <v>111</v>
      </c>
      <c r="K50" s="5" t="n">
        <v>2</v>
      </c>
      <c r="L50" s="5" t="n">
        <v>0</v>
      </c>
      <c r="M50" s="5" t="n">
        <v>0</v>
      </c>
    </row>
    <row r="51" spans="1:15">
      <c r="A51" s="4" t="s">
        <v>112</v>
      </c>
      <c r="K51" s="5" t="n">
        <v>-220</v>
      </c>
      <c r="L51" s="5" t="n">
        <v>332</v>
      </c>
      <c r="M51" s="5" t="n">
        <v>-488</v>
      </c>
    </row>
    <row r="52" spans="1:15">
      <c r="A52" s="3" t="s">
        <v>499</v>
      </c>
    </row>
    <row r="53" spans="1:15">
      <c r="A53" s="4" t="s">
        <v>56</v>
      </c>
      <c r="K53" s="5" t="n">
        <v>-64</v>
      </c>
    </row>
    <row r="54" spans="1:15">
      <c r="A54" s="4" t="s">
        <v>52</v>
      </c>
      <c r="K54" s="5" t="n">
        <v>75</v>
      </c>
      <c r="L54" s="5" t="n">
        <v>-86</v>
      </c>
      <c r="M54" s="5" t="n">
        <v>-40</v>
      </c>
    </row>
    <row r="55" spans="1:15">
      <c r="A55" s="4" t="s">
        <v>500</v>
      </c>
      <c r="K55" s="5" t="n">
        <v>-94</v>
      </c>
      <c r="L55" s="5" t="n">
        <v>410</v>
      </c>
      <c r="M55" s="5" t="n">
        <v>287</v>
      </c>
    </row>
    <row r="56" spans="1:15">
      <c r="A56" s="4" t="s">
        <v>501</v>
      </c>
      <c r="L56" s="5" t="n">
        <v>-3000</v>
      </c>
      <c r="M56" s="5" t="n">
        <v>-2048</v>
      </c>
    </row>
    <row r="57" spans="1:15">
      <c r="A57" s="4" t="s">
        <v>213</v>
      </c>
      <c r="K57" s="5" t="n">
        <v>-14</v>
      </c>
      <c r="L57" s="5" t="n">
        <v>28</v>
      </c>
      <c r="M57" s="5" t="n">
        <v>-11</v>
      </c>
    </row>
    <row r="58" spans="1:15">
      <c r="A58" s="4" t="s">
        <v>215</v>
      </c>
      <c r="F58" s="5" t="n">
        <v>1504</v>
      </c>
      <c r="J58" s="5" t="n">
        <v>1094</v>
      </c>
      <c r="K58" s="5" t="n">
        <v>1504</v>
      </c>
      <c r="L58" s="5" t="n">
        <v>1094</v>
      </c>
      <c r="M58" s="5" t="n">
        <v>807</v>
      </c>
    </row>
    <row r="59" spans="1:15">
      <c r="A59" s="4" t="s">
        <v>216</v>
      </c>
      <c r="C59" s="5" t="n">
        <v>1410</v>
      </c>
      <c r="G59" s="5" t="n">
        <v>1504</v>
      </c>
      <c r="K59" s="5" t="n">
        <v>1410</v>
      </c>
      <c r="L59" s="5" t="n">
        <v>1504</v>
      </c>
      <c r="M59" s="5" t="n">
        <v>1094</v>
      </c>
    </row>
    <row r="60" spans="1:15">
      <c r="A60" s="4" t="s">
        <v>503</v>
      </c>
    </row>
    <row r="61" spans="1:15">
      <c r="A61" s="3" t="s">
        <v>495</v>
      </c>
    </row>
    <row r="62" spans="1:15">
      <c r="A62" s="4" t="s">
        <v>52</v>
      </c>
      <c r="N62" s="5" t="n">
        <v>1160</v>
      </c>
    </row>
    <row r="63" spans="1:15">
      <c r="A63" s="4" t="s">
        <v>56</v>
      </c>
      <c r="N63" s="5" t="n">
        <v>1169</v>
      </c>
    </row>
    <row r="64" spans="1:15">
      <c r="A64" s="4" t="s">
        <v>57</v>
      </c>
      <c r="N64" s="5" t="n">
        <v>18727</v>
      </c>
    </row>
    <row r="65" spans="1:15">
      <c r="A65" s="4" t="s">
        <v>63</v>
      </c>
      <c r="N65" s="5" t="n">
        <v>-1675</v>
      </c>
    </row>
    <row r="66" spans="1:15">
      <c r="A66" s="4" t="s">
        <v>496</v>
      </c>
      <c r="N66" s="5" t="n">
        <v>1331</v>
      </c>
    </row>
    <row r="67" spans="1:15">
      <c r="A67" s="4" t="s">
        <v>497</v>
      </c>
      <c r="N67" s="5" t="n">
        <v>20058</v>
      </c>
    </row>
    <row r="68" spans="1:15">
      <c r="A68" s="4" t="s">
        <v>504</v>
      </c>
    </row>
    <row r="69" spans="1:15">
      <c r="A69" s="3" t="s">
        <v>495</v>
      </c>
    </row>
    <row r="70" spans="1:15">
      <c r="A70" s="4" t="s">
        <v>52</v>
      </c>
      <c r="C70" s="5" t="n">
        <v>1060</v>
      </c>
      <c r="K70" s="5" t="n">
        <v>1060</v>
      </c>
    </row>
    <row r="71" spans="1:15">
      <c r="A71" s="4" t="s">
        <v>56</v>
      </c>
      <c r="C71" s="5" t="n">
        <v>1146</v>
      </c>
      <c r="K71" s="5" t="n">
        <v>1146</v>
      </c>
    </row>
    <row r="72" spans="1:15">
      <c r="A72" s="4" t="s">
        <v>57</v>
      </c>
      <c r="C72" s="5" t="n">
        <v>20072</v>
      </c>
      <c r="K72" s="5" t="n">
        <v>20072</v>
      </c>
    </row>
    <row r="73" spans="1:15">
      <c r="A73" s="4" t="s">
        <v>63</v>
      </c>
      <c r="C73" s="5" t="n">
        <v>-719</v>
      </c>
      <c r="K73" s="5" t="n">
        <v>-719</v>
      </c>
    </row>
    <row r="74" spans="1:15">
      <c r="A74" s="4" t="s">
        <v>496</v>
      </c>
      <c r="C74" s="5" t="n">
        <v>1310</v>
      </c>
      <c r="K74" s="5" t="n">
        <v>1310</v>
      </c>
    </row>
    <row r="75" spans="1:15">
      <c r="A75" s="3" t="s">
        <v>498</v>
      </c>
    </row>
    <row r="76" spans="1:15">
      <c r="A76" s="4" t="s">
        <v>92</v>
      </c>
      <c r="K76" s="5" t="n">
        <v>8762</v>
      </c>
    </row>
    <row r="77" spans="1:15">
      <c r="A77" s="4" t="s">
        <v>98</v>
      </c>
      <c r="K77" s="5" t="n">
        <v>1019</v>
      </c>
    </row>
    <row r="78" spans="1:15">
      <c r="A78" s="4" t="s">
        <v>106</v>
      </c>
      <c r="K78" s="5" t="n">
        <v>-253</v>
      </c>
    </row>
    <row r="79" spans="1:15">
      <c r="A79" s="4" t="s">
        <v>107</v>
      </c>
      <c r="K79" s="5" t="n">
        <v>27</v>
      </c>
    </row>
    <row r="80" spans="1:15">
      <c r="A80" s="4" t="s">
        <v>110</v>
      </c>
      <c r="K80" s="5" t="n">
        <v>-226</v>
      </c>
    </row>
    <row r="81" spans="1:15">
      <c r="A81" s="4" t="s">
        <v>111</v>
      </c>
      <c r="K81" s="5" t="n">
        <v>2</v>
      </c>
    </row>
    <row r="82" spans="1:15">
      <c r="A82" s="4" t="s">
        <v>112</v>
      </c>
      <c r="K82" s="6" t="n">
        <v>-224</v>
      </c>
    </row>
    <row r="83" spans="1:15">
      <c r="A83" s="4" t="s">
        <v>119</v>
      </c>
      <c r="K83" s="7" t="n">
        <v>-2.67</v>
      </c>
    </row>
    <row r="84" spans="1:15">
      <c r="A84" s="4" t="s">
        <v>120</v>
      </c>
      <c r="K84" s="7" t="n">
        <v>-2.67</v>
      </c>
    </row>
    <row r="85" spans="1:15">
      <c r="A85" s="3" t="s">
        <v>499</v>
      </c>
    </row>
    <row r="86" spans="1:15">
      <c r="A86" s="4" t="s">
        <v>56</v>
      </c>
      <c r="K86" s="6" t="n">
        <v>-63</v>
      </c>
    </row>
    <row r="87" spans="1:15">
      <c r="A87" s="4" t="s">
        <v>52</v>
      </c>
      <c r="K87" s="5" t="n">
        <v>71</v>
      </c>
    </row>
    <row r="88" spans="1:15">
      <c r="A88" s="4" t="s">
        <v>505</v>
      </c>
    </row>
    <row r="89" spans="1:15">
      <c r="A89" s="3" t="s">
        <v>495</v>
      </c>
    </row>
    <row r="90" spans="1:15">
      <c r="A90" s="4" t="s">
        <v>52</v>
      </c>
      <c r="G90" s="5" t="n">
        <v>920</v>
      </c>
      <c r="L90" s="5" t="n">
        <v>920</v>
      </c>
    </row>
    <row r="91" spans="1:15">
      <c r="A91" s="4" t="s">
        <v>56</v>
      </c>
      <c r="G91" s="5" t="n">
        <v>1220</v>
      </c>
      <c r="L91" s="5" t="n">
        <v>1220</v>
      </c>
    </row>
    <row r="92" spans="1:15">
      <c r="A92" s="4" t="s">
        <v>57</v>
      </c>
      <c r="G92" s="5" t="n">
        <v>18538</v>
      </c>
      <c r="L92" s="5" t="n">
        <v>18538</v>
      </c>
    </row>
    <row r="93" spans="1:15">
      <c r="A93" s="4" t="s">
        <v>63</v>
      </c>
      <c r="G93" s="5" t="n">
        <v>-506</v>
      </c>
      <c r="L93" s="5" t="n">
        <v>-506</v>
      </c>
    </row>
    <row r="94" spans="1:15">
      <c r="A94" s="4" t="s">
        <v>496</v>
      </c>
      <c r="G94" s="5" t="n">
        <v>1520</v>
      </c>
      <c r="L94" s="5" t="n">
        <v>1520</v>
      </c>
    </row>
    <row r="95" spans="1:15">
      <c r="A95" s="4" t="s">
        <v>497</v>
      </c>
      <c r="G95" s="5" t="n">
        <v>20058</v>
      </c>
      <c r="L95" s="5" t="n">
        <v>20058</v>
      </c>
    </row>
    <row r="96" spans="1:15">
      <c r="A96" s="3" t="s">
        <v>499</v>
      </c>
    </row>
    <row r="97" spans="1:15">
      <c r="A97" s="4" t="s">
        <v>501</v>
      </c>
      <c r="L97" s="5" t="n">
        <v>-3147</v>
      </c>
      <c r="M97" s="5" t="n">
        <v>-1996</v>
      </c>
    </row>
    <row r="98" spans="1:15">
      <c r="A98" s="4" t="s">
        <v>213</v>
      </c>
      <c r="L98" s="5" t="n">
        <v>21</v>
      </c>
      <c r="M98" s="5" t="n">
        <v>-8</v>
      </c>
    </row>
    <row r="99" spans="1:15">
      <c r="A99" s="4" t="s">
        <v>215</v>
      </c>
      <c r="F99" s="5" t="n">
        <v>1072</v>
      </c>
      <c r="J99" s="5" t="n">
        <v>816</v>
      </c>
      <c r="K99" s="5" t="n">
        <v>1072</v>
      </c>
      <c r="L99" s="5" t="n">
        <v>816</v>
      </c>
      <c r="M99" s="5" t="n">
        <v>474</v>
      </c>
    </row>
    <row r="100" spans="1:15">
      <c r="A100" s="4" t="s">
        <v>216</v>
      </c>
      <c r="G100" s="5" t="n">
        <v>1072</v>
      </c>
      <c r="L100" s="5" t="n">
        <v>1072</v>
      </c>
      <c r="M100" s="5" t="n">
        <v>816</v>
      </c>
    </row>
    <row r="101" spans="1:15">
      <c r="A101" s="4" t="s">
        <v>506</v>
      </c>
    </row>
    <row r="102" spans="1:15">
      <c r="A102" s="3" t="s">
        <v>495</v>
      </c>
    </row>
    <row r="103" spans="1:15">
      <c r="A103" s="4" t="s">
        <v>52</v>
      </c>
      <c r="C103" s="5" t="n">
        <v>1060</v>
      </c>
      <c r="K103" s="5" t="n">
        <v>1060</v>
      </c>
    </row>
    <row r="104" spans="1:15">
      <c r="A104" s="4" t="s">
        <v>56</v>
      </c>
      <c r="C104" s="5" t="n">
        <v>1148</v>
      </c>
      <c r="K104" s="5" t="n">
        <v>1148</v>
      </c>
    </row>
    <row r="105" spans="1:15">
      <c r="A105" s="4" t="s">
        <v>57</v>
      </c>
      <c r="C105" s="5" t="n">
        <v>20074</v>
      </c>
      <c r="K105" s="5" t="n">
        <v>20074</v>
      </c>
    </row>
    <row r="106" spans="1:15">
      <c r="A106" s="4" t="s">
        <v>63</v>
      </c>
      <c r="C106" s="5" t="n">
        <v>-1694</v>
      </c>
      <c r="K106" s="5" t="n">
        <v>-1694</v>
      </c>
    </row>
    <row r="107" spans="1:15">
      <c r="A107" s="4" t="s">
        <v>496</v>
      </c>
      <c r="C107" s="5" t="n">
        <v>1308</v>
      </c>
      <c r="K107" s="5" t="n">
        <v>1308</v>
      </c>
    </row>
    <row r="108" spans="1:15">
      <c r="A108" s="3" t="s">
        <v>498</v>
      </c>
    </row>
    <row r="109" spans="1:15">
      <c r="A109" s="4" t="s">
        <v>92</v>
      </c>
      <c r="K109" s="5" t="n">
        <v>8762</v>
      </c>
    </row>
    <row r="110" spans="1:15">
      <c r="A110" s="4" t="s">
        <v>98</v>
      </c>
      <c r="K110" s="5" t="n">
        <v>1019</v>
      </c>
    </row>
    <row r="111" spans="1:15">
      <c r="A111" s="4" t="s">
        <v>106</v>
      </c>
      <c r="K111" s="5" t="n">
        <v>-246</v>
      </c>
    </row>
    <row r="112" spans="1:15">
      <c r="A112" s="4" t="s">
        <v>107</v>
      </c>
      <c r="K112" s="5" t="n">
        <v>25</v>
      </c>
    </row>
    <row r="113" spans="1:15">
      <c r="A113" s="4" t="s">
        <v>110</v>
      </c>
      <c r="K113" s="5" t="n">
        <v>-221</v>
      </c>
    </row>
    <row r="114" spans="1:15">
      <c r="A114" s="4" t="s">
        <v>111</v>
      </c>
      <c r="K114" s="5" t="n">
        <v>2</v>
      </c>
    </row>
    <row r="115" spans="1:15">
      <c r="A115" s="4" t="s">
        <v>112</v>
      </c>
      <c r="K115" s="5" t="n">
        <v>-219</v>
      </c>
    </row>
    <row r="116" spans="1:15">
      <c r="A116" s="3" t="s">
        <v>499</v>
      </c>
    </row>
    <row r="117" spans="1:15">
      <c r="A117" s="4" t="s">
        <v>56</v>
      </c>
      <c r="K117" s="5" t="n">
        <v>-61</v>
      </c>
    </row>
    <row r="118" spans="1:15">
      <c r="A118" s="4" t="s">
        <v>52</v>
      </c>
      <c r="K118" s="5" t="n">
        <v>71</v>
      </c>
    </row>
    <row r="119" spans="1:15">
      <c r="A119" s="4" t="s">
        <v>507</v>
      </c>
    </row>
    <row r="120" spans="1:15">
      <c r="A120" s="3" t="s">
        <v>495</v>
      </c>
    </row>
    <row r="121" spans="1:15">
      <c r="A121" s="4" t="s">
        <v>52</v>
      </c>
      <c r="G121" s="5" t="n">
        <v>920</v>
      </c>
      <c r="L121" s="5" t="n">
        <v>920</v>
      </c>
    </row>
    <row r="122" spans="1:15">
      <c r="A122" s="4" t="s">
        <v>56</v>
      </c>
      <c r="G122" s="5" t="n">
        <v>1220</v>
      </c>
      <c r="L122" s="5" t="n">
        <v>1220</v>
      </c>
    </row>
    <row r="123" spans="1:15">
      <c r="A123" s="4" t="s">
        <v>57</v>
      </c>
      <c r="G123" s="5" t="n">
        <v>18538</v>
      </c>
      <c r="L123" s="5" t="n">
        <v>18538</v>
      </c>
    </row>
    <row r="124" spans="1:15">
      <c r="A124" s="4" t="s">
        <v>63</v>
      </c>
      <c r="G124" s="5" t="n">
        <v>-1486</v>
      </c>
      <c r="L124" s="5" t="n">
        <v>-1486</v>
      </c>
    </row>
    <row r="125" spans="1:15">
      <c r="A125" s="4" t="s">
        <v>496</v>
      </c>
      <c r="G125" s="5" t="n">
        <v>1520</v>
      </c>
      <c r="L125" s="5" t="n">
        <v>1520</v>
      </c>
    </row>
    <row r="126" spans="1:15">
      <c r="A126" s="4" t="s">
        <v>497</v>
      </c>
      <c r="G126" s="5" t="n">
        <v>20058</v>
      </c>
      <c r="L126" s="5" t="n">
        <v>20058</v>
      </c>
    </row>
    <row r="127" spans="1:15">
      <c r="A127" s="3" t="s">
        <v>499</v>
      </c>
    </row>
    <row r="128" spans="1:15">
      <c r="A128" s="4" t="s">
        <v>501</v>
      </c>
      <c r="L128" s="5" t="n">
        <v>-3147</v>
      </c>
      <c r="M128" s="5" t="n">
        <v>-1996</v>
      </c>
    </row>
    <row r="129" spans="1:15">
      <c r="A129" s="4" t="s">
        <v>213</v>
      </c>
      <c r="L129" s="5" t="n">
        <v>21</v>
      </c>
      <c r="M129" s="5" t="n">
        <v>-8</v>
      </c>
    </row>
    <row r="130" spans="1:15">
      <c r="A130" s="4" t="s">
        <v>215</v>
      </c>
      <c r="F130" s="5" t="n">
        <v>1072</v>
      </c>
      <c r="J130" s="5" t="n">
        <v>816</v>
      </c>
      <c r="K130" s="5" t="n">
        <v>1072</v>
      </c>
      <c r="L130" s="5" t="n">
        <v>816</v>
      </c>
      <c r="M130" s="5" t="n">
        <v>474</v>
      </c>
    </row>
    <row r="131" spans="1:15">
      <c r="A131" s="4" t="s">
        <v>216</v>
      </c>
      <c r="G131" s="5" t="n">
        <v>1072</v>
      </c>
      <c r="L131" s="5" t="n">
        <v>1072</v>
      </c>
      <c r="M131" s="5" t="n">
        <v>816</v>
      </c>
    </row>
    <row r="132" spans="1:15">
      <c r="A132" s="4" t="s">
        <v>508</v>
      </c>
    </row>
    <row r="133" spans="1:15">
      <c r="A133" s="3" t="s">
        <v>495</v>
      </c>
    </row>
    <row r="134" spans="1:15">
      <c r="A134" s="4" t="s">
        <v>52</v>
      </c>
      <c r="C134" s="5" t="n">
        <v>244</v>
      </c>
      <c r="K134" s="5" t="n">
        <v>244</v>
      </c>
      <c r="N134" s="5" t="n">
        <v>240</v>
      </c>
    </row>
    <row r="135" spans="1:15">
      <c r="A135" s="4" t="s">
        <v>56</v>
      </c>
      <c r="C135" s="5" t="n">
        <v>-54</v>
      </c>
      <c r="K135" s="5" t="n">
        <v>-54</v>
      </c>
      <c r="N135" s="5" t="n">
        <v>-51</v>
      </c>
    </row>
    <row r="136" spans="1:15">
      <c r="A136" s="4" t="s">
        <v>57</v>
      </c>
      <c r="C136" s="5" t="n">
        <v>190</v>
      </c>
      <c r="K136" s="5" t="n">
        <v>190</v>
      </c>
      <c r="N136" s="5" t="n">
        <v>189</v>
      </c>
    </row>
    <row r="137" spans="1:15">
      <c r="A137" s="4" t="s">
        <v>63</v>
      </c>
      <c r="C137" s="5" t="n">
        <v>-190</v>
      </c>
      <c r="K137" s="5" t="n">
        <v>-190</v>
      </c>
      <c r="N137" s="5" t="n">
        <v>-189</v>
      </c>
    </row>
    <row r="138" spans="1:15">
      <c r="A138" s="4" t="s">
        <v>496</v>
      </c>
      <c r="C138" s="5" t="n">
        <v>-190</v>
      </c>
      <c r="K138" s="5" t="n">
        <v>-190</v>
      </c>
      <c r="N138" s="5" t="n">
        <v>-189</v>
      </c>
    </row>
    <row r="139" spans="1:15">
      <c r="A139" s="4" t="s">
        <v>497</v>
      </c>
      <c r="N139" s="5" t="n">
        <v>0</v>
      </c>
    </row>
    <row r="140" spans="1:15">
      <c r="A140" s="3" t="s">
        <v>498</v>
      </c>
    </row>
    <row r="141" spans="1:15">
      <c r="A141" s="4" t="s">
        <v>92</v>
      </c>
      <c r="K141" s="5" t="n">
        <v>-6</v>
      </c>
    </row>
    <row r="142" spans="1:15">
      <c r="A142" s="4" t="s">
        <v>98</v>
      </c>
      <c r="K142" s="5" t="n">
        <v>-2</v>
      </c>
    </row>
    <row r="143" spans="1:15">
      <c r="A143" s="4" t="s">
        <v>106</v>
      </c>
      <c r="K143" s="5" t="n">
        <v>-4</v>
      </c>
    </row>
    <row r="144" spans="1:15">
      <c r="A144" s="4" t="s">
        <v>107</v>
      </c>
      <c r="K144" s="5" t="n">
        <v>3</v>
      </c>
    </row>
    <row r="145" spans="1:15">
      <c r="A145" s="4" t="s">
        <v>110</v>
      </c>
      <c r="K145" s="5" t="n">
        <v>-1</v>
      </c>
    </row>
    <row r="146" spans="1:15">
      <c r="A146" s="4" t="s">
        <v>111</v>
      </c>
      <c r="K146" s="5" t="n">
        <v>0</v>
      </c>
    </row>
    <row r="147" spans="1:15">
      <c r="A147" s="4" t="s">
        <v>112</v>
      </c>
      <c r="K147" s="6" t="n">
        <v>-1</v>
      </c>
    </row>
    <row r="148" spans="1:15">
      <c r="A148" s="4" t="s">
        <v>119</v>
      </c>
      <c r="K148" s="7" t="n">
        <v>-0.01</v>
      </c>
    </row>
    <row r="149" spans="1:15">
      <c r="A149" s="4" t="s">
        <v>120</v>
      </c>
      <c r="K149" s="7" t="n">
        <v>-0.01</v>
      </c>
    </row>
    <row r="150" spans="1:15">
      <c r="A150" s="3" t="s">
        <v>499</v>
      </c>
    </row>
    <row r="151" spans="1:15">
      <c r="A151" s="4" t="s">
        <v>56</v>
      </c>
      <c r="K151" s="6" t="n">
        <v>-3</v>
      </c>
    </row>
    <row r="152" spans="1:15">
      <c r="A152" s="4" t="s">
        <v>52</v>
      </c>
      <c r="K152" s="5" t="n">
        <v>4</v>
      </c>
    </row>
    <row r="153" spans="1:15">
      <c r="A153" s="4" t="s">
        <v>501</v>
      </c>
      <c r="L153" s="5" t="n">
        <v>147</v>
      </c>
      <c r="M153" s="5" t="n">
        <v>-52</v>
      </c>
    </row>
    <row r="154" spans="1:15">
      <c r="A154" s="4" t="s">
        <v>213</v>
      </c>
      <c r="L154" s="5" t="n">
        <v>7</v>
      </c>
      <c r="M154" s="5" t="n">
        <v>-3</v>
      </c>
    </row>
    <row r="155" spans="1:15">
      <c r="A155" s="4" t="s">
        <v>215</v>
      </c>
      <c r="F155" s="5" t="n">
        <v>432</v>
      </c>
      <c r="J155" s="5" t="n">
        <v>278</v>
      </c>
      <c r="K155" s="5" t="n">
        <v>432</v>
      </c>
      <c r="L155" s="5" t="n">
        <v>278</v>
      </c>
      <c r="M155" s="5" t="n">
        <v>333</v>
      </c>
    </row>
    <row r="156" spans="1:15">
      <c r="A156" s="4" t="s">
        <v>216</v>
      </c>
      <c r="G156" s="5" t="n">
        <v>432</v>
      </c>
      <c r="L156" s="5" t="n">
        <v>432</v>
      </c>
      <c r="M156" s="5" t="n">
        <v>278</v>
      </c>
    </row>
    <row r="157" spans="1:15">
      <c r="A157" s="4" t="s">
        <v>509</v>
      </c>
    </row>
    <row r="158" spans="1:15">
      <c r="A158" s="3" t="s">
        <v>495</v>
      </c>
    </row>
    <row r="159" spans="1:15">
      <c r="A159" s="4" t="s">
        <v>52</v>
      </c>
      <c r="C159" s="5" t="n">
        <v>244</v>
      </c>
      <c r="K159" s="5" t="n">
        <v>244</v>
      </c>
      <c r="N159" s="5" t="n">
        <v>240</v>
      </c>
    </row>
    <row r="160" spans="1:15">
      <c r="A160" s="4" t="s">
        <v>56</v>
      </c>
      <c r="C160" s="5" t="n">
        <v>-54</v>
      </c>
      <c r="K160" s="5" t="n">
        <v>-54</v>
      </c>
      <c r="N160" s="5" t="n">
        <v>-51</v>
      </c>
    </row>
    <row r="161" spans="1:15">
      <c r="A161" s="4" t="s">
        <v>57</v>
      </c>
      <c r="C161" s="5" t="n">
        <v>190</v>
      </c>
      <c r="K161" s="5" t="n">
        <v>190</v>
      </c>
      <c r="N161" s="5" t="n">
        <v>189</v>
      </c>
    </row>
    <row r="162" spans="1:15">
      <c r="A162" s="4" t="s">
        <v>63</v>
      </c>
      <c r="C162" s="5" t="n">
        <v>-190</v>
      </c>
      <c r="K162" s="5" t="n">
        <v>-190</v>
      </c>
      <c r="N162" s="5" t="n">
        <v>-189</v>
      </c>
    </row>
    <row r="163" spans="1:15">
      <c r="A163" s="4" t="s">
        <v>496</v>
      </c>
      <c r="C163" s="6" t="n">
        <v>-190</v>
      </c>
      <c r="K163" s="5" t="n">
        <v>-190</v>
      </c>
      <c r="N163" s="5" t="n">
        <v>-189</v>
      </c>
    </row>
    <row r="164" spans="1:15">
      <c r="A164" s="4" t="s">
        <v>497</v>
      </c>
      <c r="N164" s="6" t="n">
        <v>0</v>
      </c>
    </row>
    <row r="165" spans="1:15">
      <c r="A165" s="3" t="s">
        <v>498</v>
      </c>
    </row>
    <row r="166" spans="1:15">
      <c r="A166" s="4" t="s">
        <v>92</v>
      </c>
      <c r="K166" s="5" t="n">
        <v>-6</v>
      </c>
    </row>
    <row r="167" spans="1:15">
      <c r="A167" s="4" t="s">
        <v>98</v>
      </c>
      <c r="K167" s="5" t="n">
        <v>-2</v>
      </c>
    </row>
    <row r="168" spans="1:15">
      <c r="A168" s="4" t="s">
        <v>106</v>
      </c>
      <c r="K168" s="5" t="n">
        <v>-4</v>
      </c>
    </row>
    <row r="169" spans="1:15">
      <c r="A169" s="4" t="s">
        <v>107</v>
      </c>
      <c r="K169" s="5" t="n">
        <v>3</v>
      </c>
    </row>
    <row r="170" spans="1:15">
      <c r="A170" s="4" t="s">
        <v>110</v>
      </c>
      <c r="K170" s="5" t="n">
        <v>-1</v>
      </c>
    </row>
    <row r="171" spans="1:15">
      <c r="A171" s="4" t="s">
        <v>111</v>
      </c>
      <c r="K171" s="5" t="n">
        <v>0</v>
      </c>
    </row>
    <row r="172" spans="1:15">
      <c r="A172" s="4" t="s">
        <v>112</v>
      </c>
      <c r="K172" s="5" t="n">
        <v>-1</v>
      </c>
    </row>
    <row r="173" spans="1:15">
      <c r="A173" s="3" t="s">
        <v>499</v>
      </c>
    </row>
    <row r="174" spans="1:15">
      <c r="A174" s="4" t="s">
        <v>56</v>
      </c>
      <c r="K174" s="5" t="n">
        <v>-3</v>
      </c>
    </row>
    <row r="175" spans="1:15">
      <c r="A175" s="4" t="s">
        <v>52</v>
      </c>
      <c r="K175" s="5" t="n">
        <v>4</v>
      </c>
    </row>
    <row r="176" spans="1:15">
      <c r="A176" s="4" t="s">
        <v>501</v>
      </c>
      <c r="L176" s="5" t="n">
        <v>147</v>
      </c>
      <c r="M176" s="5" t="n">
        <v>-52</v>
      </c>
    </row>
    <row r="177" spans="1:15">
      <c r="A177" s="4" t="s">
        <v>213</v>
      </c>
      <c r="L177" s="5" t="n">
        <v>7</v>
      </c>
      <c r="M177" s="5" t="n">
        <v>-3</v>
      </c>
    </row>
    <row r="178" spans="1:15">
      <c r="A178" s="4" t="s">
        <v>215</v>
      </c>
      <c r="F178" s="6" t="n">
        <v>432</v>
      </c>
      <c r="J178" s="6" t="n">
        <v>278</v>
      </c>
      <c r="K178" s="6" t="n">
        <v>432</v>
      </c>
      <c r="L178" s="5" t="n">
        <v>278</v>
      </c>
      <c r="M178" s="5" t="n">
        <v>333</v>
      </c>
    </row>
    <row r="179" spans="1:15">
      <c r="A179" s="4" t="s">
        <v>216</v>
      </c>
      <c r="G179" s="6" t="n">
        <v>432</v>
      </c>
      <c r="L179" s="5" t="n">
        <v>432</v>
      </c>
      <c r="M179" s="5" t="n">
        <v>278</v>
      </c>
    </row>
    <row r="180" spans="1:15">
      <c r="A180" s="4" t="s">
        <v>42</v>
      </c>
    </row>
    <row r="181" spans="1:15">
      <c r="A181" s="3" t="s">
        <v>499</v>
      </c>
    </row>
    <row r="182" spans="1:15">
      <c r="A182" s="4" t="s">
        <v>500</v>
      </c>
      <c r="L182" s="5" t="n">
        <v>0</v>
      </c>
      <c r="M182" s="5" t="n">
        <v>0</v>
      </c>
    </row>
    <row r="183" spans="1:15">
      <c r="A183" s="4" t="s">
        <v>236</v>
      </c>
    </row>
    <row r="184" spans="1:15">
      <c r="A184" s="3" t="s">
        <v>499</v>
      </c>
    </row>
    <row r="185" spans="1:15">
      <c r="A185" s="4" t="s">
        <v>500</v>
      </c>
      <c r="L185" s="5" t="n">
        <v>0</v>
      </c>
      <c r="M185" s="5" t="n">
        <v>0</v>
      </c>
    </row>
    <row r="186" spans="1:15">
      <c r="A186" s="4" t="s">
        <v>510</v>
      </c>
    </row>
    <row r="187" spans="1:15">
      <c r="A187" s="3" t="s">
        <v>499</v>
      </c>
    </row>
    <row r="188" spans="1:15">
      <c r="A188" s="4" t="s">
        <v>500</v>
      </c>
      <c r="L188" s="5" t="n">
        <v>-147</v>
      </c>
      <c r="M188" s="5" t="n">
        <v>53</v>
      </c>
    </row>
    <row r="189" spans="1:15">
      <c r="A189" s="4" t="s">
        <v>511</v>
      </c>
    </row>
    <row r="190" spans="1:15">
      <c r="A190" s="3" t="s">
        <v>499</v>
      </c>
    </row>
    <row r="191" spans="1:15">
      <c r="A191" s="4" t="s">
        <v>500</v>
      </c>
      <c r="L191" s="5" t="n">
        <v>-147</v>
      </c>
      <c r="M191" s="5" t="n">
        <v>53</v>
      </c>
    </row>
    <row r="192" spans="1:15">
      <c r="A192" s="4" t="s">
        <v>512</v>
      </c>
    </row>
    <row r="193" spans="1:15">
      <c r="A193" s="3" t="s">
        <v>499</v>
      </c>
    </row>
    <row r="194" spans="1:15">
      <c r="A194" s="4" t="s">
        <v>500</v>
      </c>
      <c r="L194" s="5" t="n">
        <v>147</v>
      </c>
      <c r="M194" s="5" t="n">
        <v>-53</v>
      </c>
    </row>
    <row r="195" spans="1:15">
      <c r="A195" s="4" t="s">
        <v>513</v>
      </c>
    </row>
    <row r="196" spans="1:15">
      <c r="A196" s="3" t="s">
        <v>499</v>
      </c>
    </row>
    <row r="197" spans="1:15">
      <c r="A197" s="4" t="s">
        <v>500</v>
      </c>
      <c r="L197" s="6" t="n">
        <v>147</v>
      </c>
      <c r="M197" s="5" t="n">
        <v>-53</v>
      </c>
    </row>
    <row r="198" spans="1:15">
      <c r="A198" s="4" t="s">
        <v>72</v>
      </c>
    </row>
    <row r="199" spans="1:15">
      <c r="A199" s="3" t="s">
        <v>499</v>
      </c>
    </row>
    <row r="200" spans="1:15">
      <c r="A200" s="4" t="s">
        <v>500</v>
      </c>
      <c r="M200" s="5" t="n">
        <v>0</v>
      </c>
    </row>
    <row r="201" spans="1:15">
      <c r="A201" s="4" t="s">
        <v>237</v>
      </c>
    </row>
    <row r="202" spans="1:15">
      <c r="A202" s="3" t="s">
        <v>499</v>
      </c>
    </row>
    <row r="203" spans="1:15">
      <c r="A203" s="4" t="s">
        <v>500</v>
      </c>
      <c r="M203" s="5" t="n">
        <v>0</v>
      </c>
    </row>
    <row r="204" spans="1:15">
      <c r="A204" s="4" t="s">
        <v>514</v>
      </c>
    </row>
    <row r="205" spans="1:15">
      <c r="A205" s="3" t="s">
        <v>499</v>
      </c>
    </row>
    <row r="206" spans="1:15">
      <c r="A206" s="4" t="s">
        <v>500</v>
      </c>
      <c r="M206" s="5" t="n">
        <v>-1</v>
      </c>
    </row>
    <row r="207" spans="1:15">
      <c r="A207" s="4" t="s">
        <v>515</v>
      </c>
    </row>
    <row r="208" spans="1:15">
      <c r="A208" s="3" t="s">
        <v>499</v>
      </c>
    </row>
    <row r="209" spans="1:15">
      <c r="A209" s="4" t="s">
        <v>500</v>
      </c>
      <c r="M209" s="5" t="n">
        <v>-1</v>
      </c>
    </row>
    <row r="210" spans="1:15">
      <c r="A210" s="4" t="s">
        <v>516</v>
      </c>
    </row>
    <row r="211" spans="1:15">
      <c r="A211" s="3" t="s">
        <v>499</v>
      </c>
    </row>
    <row r="212" spans="1:15">
      <c r="A212" s="4" t="s">
        <v>500</v>
      </c>
      <c r="M212" s="5" t="n">
        <v>1</v>
      </c>
    </row>
    <row r="213" spans="1:15">
      <c r="A213" s="4" t="s">
        <v>517</v>
      </c>
    </row>
    <row r="214" spans="1:15">
      <c r="A214" s="3" t="s">
        <v>499</v>
      </c>
    </row>
    <row r="215" spans="1:15">
      <c r="A215" s="4" t="s">
        <v>500</v>
      </c>
      <c r="M215" s="6" t="n">
        <v>1</v>
      </c>
    </row>
    <row r="216" spans="1:15"/>
    <row r="217" spans="1:15">
      <c r="A217" s="4" t="s">
        <v>49</v>
      </c>
      <c r="B217" s="4" t="s">
        <v>77</v>
      </c>
    </row>
    <row r="218" spans="1:15">
      <c r="A218" s="4" t="s">
        <v>73</v>
      </c>
      <c r="B218" s="4" t="s">
        <v>78</v>
      </c>
    </row>
  </sheetData>
  <mergeCells count="6">
    <mergeCell ref="A1:B2"/>
    <mergeCell ref="C1:J1"/>
    <mergeCell ref="K1:M1"/>
    <mergeCell ref="A216:N216"/>
    <mergeCell ref="B217:N217"/>
    <mergeCell ref="B218:N21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4</v>
      </c>
      <c r="D2" s="2" t="s">
        <v>90</v>
      </c>
    </row>
    <row r="3" spans="1:4">
      <c r="A3" s="3" t="s">
        <v>345</v>
      </c>
    </row>
    <row r="4" spans="1:4">
      <c r="A4" s="4" t="s">
        <v>519</v>
      </c>
      <c r="B4" s="4" t="s">
        <v>470</v>
      </c>
    </row>
    <row r="5" spans="1:4">
      <c r="A5" s="4" t="s">
        <v>109</v>
      </c>
      <c r="B5" s="6" t="n">
        <v>0</v>
      </c>
      <c r="C5" s="6" t="n">
        <v>0</v>
      </c>
      <c r="D5" s="6" t="n">
        <v>-17</v>
      </c>
    </row>
    <row r="6" spans="1:4">
      <c r="A6" s="4" t="s">
        <v>29</v>
      </c>
    </row>
    <row r="7" spans="1:4">
      <c r="A7" s="3" t="s">
        <v>345</v>
      </c>
    </row>
    <row r="8" spans="1:4">
      <c r="A8" s="4" t="s">
        <v>109</v>
      </c>
      <c r="B8" s="6" t="n">
        <v>0</v>
      </c>
      <c r="C8" s="6" t="n">
        <v>0</v>
      </c>
      <c r="D8" s="5" t="n">
        <v>-15</v>
      </c>
    </row>
    <row r="9" spans="1:4">
      <c r="A9" s="4" t="s">
        <v>520</v>
      </c>
    </row>
    <row r="10" spans="1:4">
      <c r="A10" s="3" t="s">
        <v>345</v>
      </c>
    </row>
    <row r="11" spans="1:4">
      <c r="A11" s="4" t="s">
        <v>94</v>
      </c>
      <c r="D11" s="5" t="n">
        <v>677</v>
      </c>
    </row>
    <row r="12" spans="1:4">
      <c r="A12" s="4" t="s">
        <v>521</v>
      </c>
      <c r="D12" s="5" t="n">
        <v>366</v>
      </c>
    </row>
    <row r="13" spans="1:4">
      <c r="A13" s="4" t="s">
        <v>522</v>
      </c>
      <c r="D13" s="5" t="n">
        <v>181</v>
      </c>
    </row>
    <row r="14" spans="1:4">
      <c r="A14" s="4" t="s">
        <v>98</v>
      </c>
      <c r="D14" s="5" t="n">
        <v>123</v>
      </c>
    </row>
    <row r="15" spans="1:4">
      <c r="A15" s="4" t="s">
        <v>523</v>
      </c>
      <c r="D15" s="5" t="n">
        <v>17</v>
      </c>
    </row>
    <row r="16" spans="1:4">
      <c r="A16" s="4" t="s">
        <v>104</v>
      </c>
      <c r="D16" s="5" t="n">
        <v>-1</v>
      </c>
    </row>
    <row r="17" spans="1:4">
      <c r="A17" s="4" t="s">
        <v>524</v>
      </c>
      <c r="D17" s="5" t="n">
        <v>-9</v>
      </c>
    </row>
    <row r="18" spans="1:4">
      <c r="A18" s="4" t="s">
        <v>525</v>
      </c>
      <c r="D18" s="5" t="n">
        <v>-8</v>
      </c>
    </row>
    <row r="19" spans="1:4">
      <c r="A19" s="4" t="s">
        <v>109</v>
      </c>
      <c r="D19" s="5" t="n">
        <v>-17</v>
      </c>
    </row>
    <row r="20" spans="1:4">
      <c r="A20" s="4" t="s">
        <v>526</v>
      </c>
    </row>
    <row r="21" spans="1:4">
      <c r="A21" s="3" t="s">
        <v>345</v>
      </c>
    </row>
    <row r="22" spans="1:4">
      <c r="A22" s="4" t="s">
        <v>523</v>
      </c>
      <c r="D22" s="5" t="n">
        <v>5</v>
      </c>
    </row>
    <row r="23" spans="1:4">
      <c r="A23" s="4" t="s">
        <v>527</v>
      </c>
    </row>
    <row r="24" spans="1:4">
      <c r="A24" s="3" t="s">
        <v>345</v>
      </c>
    </row>
    <row r="25" spans="1:4">
      <c r="A25" s="4" t="s">
        <v>94</v>
      </c>
      <c r="D25" s="5" t="n">
        <v>677</v>
      </c>
    </row>
    <row r="26" spans="1:4">
      <c r="A26" s="4" t="s">
        <v>521</v>
      </c>
      <c r="D26" s="5" t="n">
        <v>366</v>
      </c>
    </row>
    <row r="27" spans="1:4">
      <c r="A27" s="4" t="s">
        <v>522</v>
      </c>
      <c r="D27" s="5" t="n">
        <v>181</v>
      </c>
    </row>
    <row r="28" spans="1:4">
      <c r="A28" s="4" t="s">
        <v>98</v>
      </c>
      <c r="D28" s="5" t="n">
        <v>124</v>
      </c>
    </row>
    <row r="29" spans="1:4">
      <c r="A29" s="4" t="s">
        <v>523</v>
      </c>
      <c r="D29" s="5" t="n">
        <v>13</v>
      </c>
    </row>
    <row r="30" spans="1:4">
      <c r="A30" s="4" t="s">
        <v>104</v>
      </c>
      <c r="D30" s="5" t="n">
        <v>-1</v>
      </c>
    </row>
    <row r="31" spans="1:4">
      <c r="A31" s="4" t="s">
        <v>524</v>
      </c>
      <c r="D31" s="5" t="n">
        <v>-6</v>
      </c>
    </row>
    <row r="32" spans="1:4">
      <c r="A32" s="4" t="s">
        <v>525</v>
      </c>
      <c r="D32" s="5" t="n">
        <v>-9</v>
      </c>
    </row>
    <row r="33" spans="1:4">
      <c r="A33" s="4" t="s">
        <v>109</v>
      </c>
      <c r="D33" s="6" t="n">
        <v>-1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528</v>
      </c>
      <c r="B1" s="2" t="s">
        <v>445</v>
      </c>
      <c r="D1" s="2" t="s">
        <v>487</v>
      </c>
      <c r="E1" s="2" t="s">
        <v>1</v>
      </c>
    </row>
    <row r="2" spans="1:8">
      <c r="B2" s="2" t="s">
        <v>490</v>
      </c>
      <c r="C2" s="2" t="s">
        <v>529</v>
      </c>
      <c r="D2" s="2" t="s">
        <v>492</v>
      </c>
      <c r="E2" s="2" t="s">
        <v>2</v>
      </c>
      <c r="F2" s="2" t="s">
        <v>34</v>
      </c>
      <c r="G2" s="2" t="s">
        <v>90</v>
      </c>
      <c r="H2" s="2" t="s">
        <v>530</v>
      </c>
    </row>
    <row r="3" spans="1:8">
      <c r="A3" s="3" t="s">
        <v>345</v>
      </c>
    </row>
    <row r="4" spans="1:8">
      <c r="A4" s="4" t="s">
        <v>531</v>
      </c>
      <c r="F4" s="6" t="n">
        <v>4</v>
      </c>
    </row>
    <row r="5" spans="1:8">
      <c r="A5" s="4" t="s">
        <v>189</v>
      </c>
      <c r="E5" s="6" t="n">
        <v>0</v>
      </c>
      <c r="F5" s="5" t="n">
        <v>116</v>
      </c>
      <c r="G5" s="6" t="n">
        <v>340</v>
      </c>
    </row>
    <row r="6" spans="1:8">
      <c r="A6" s="4" t="s">
        <v>532</v>
      </c>
    </row>
    <row r="7" spans="1:8">
      <c r="A7" s="3" t="s">
        <v>345</v>
      </c>
    </row>
    <row r="8" spans="1:8">
      <c r="A8" s="4" t="s">
        <v>533</v>
      </c>
      <c r="F8" s="5" t="n">
        <v>26</v>
      </c>
    </row>
    <row r="9" spans="1:8">
      <c r="A9" s="4" t="s">
        <v>534</v>
      </c>
    </row>
    <row r="10" spans="1:8">
      <c r="A10" s="3" t="s">
        <v>345</v>
      </c>
    </row>
    <row r="11" spans="1:8">
      <c r="A11" s="4" t="s">
        <v>189</v>
      </c>
      <c r="F11" s="6" t="n">
        <v>25</v>
      </c>
    </row>
    <row r="12" spans="1:8">
      <c r="A12" s="4" t="s">
        <v>535</v>
      </c>
    </row>
    <row r="13" spans="1:8">
      <c r="A13" s="3" t="s">
        <v>345</v>
      </c>
    </row>
    <row r="14" spans="1:8">
      <c r="A14" s="4" t="s">
        <v>536</v>
      </c>
      <c r="H14" s="6" t="n">
        <v>115</v>
      </c>
    </row>
    <row r="15" spans="1:8">
      <c r="A15" s="4" t="s">
        <v>537</v>
      </c>
      <c r="H15" s="6" t="n">
        <v>13</v>
      </c>
    </row>
    <row r="16" spans="1:8">
      <c r="A16" s="4" t="s">
        <v>538</v>
      </c>
      <c r="E16" s="4" t="s">
        <v>460</v>
      </c>
    </row>
    <row r="17" spans="1:8">
      <c r="A17" s="4" t="s">
        <v>539</v>
      </c>
      <c r="E17" s="4" t="s">
        <v>460</v>
      </c>
    </row>
    <row r="18" spans="1:8">
      <c r="A18" s="4" t="s">
        <v>540</v>
      </c>
    </row>
    <row r="19" spans="1:8">
      <c r="A19" s="3" t="s">
        <v>345</v>
      </c>
    </row>
    <row r="20" spans="1:8">
      <c r="A20" s="4" t="s">
        <v>189</v>
      </c>
      <c r="G20" s="5" t="n">
        <v>18</v>
      </c>
    </row>
    <row r="21" spans="1:8">
      <c r="A21" s="4" t="s">
        <v>541</v>
      </c>
    </row>
    <row r="22" spans="1:8">
      <c r="A22" s="3" t="s">
        <v>345</v>
      </c>
    </row>
    <row r="23" spans="1:8">
      <c r="A23" s="4" t="s">
        <v>531</v>
      </c>
      <c r="B23" s="6" t="n">
        <v>4</v>
      </c>
    </row>
    <row r="24" spans="1:8">
      <c r="A24" s="4" t="s">
        <v>542</v>
      </c>
      <c r="C24" s="6" t="n">
        <v>45</v>
      </c>
    </row>
    <row r="25" spans="1:8">
      <c r="A25" s="4" t="s">
        <v>543</v>
      </c>
      <c r="D25" s="6" t="n">
        <v>30</v>
      </c>
    </row>
    <row r="26" spans="1:8">
      <c r="A26" s="4" t="s">
        <v>544</v>
      </c>
      <c r="D26" s="5" t="n">
        <v>11</v>
      </c>
    </row>
    <row r="27" spans="1:8">
      <c r="A27" s="4" t="s">
        <v>545</v>
      </c>
      <c r="D27" s="6" t="n">
        <v>4</v>
      </c>
    </row>
    <row r="28" spans="1:8">
      <c r="A28" s="4" t="s">
        <v>546</v>
      </c>
    </row>
    <row r="29" spans="1:8">
      <c r="A29" s="3" t="s">
        <v>345</v>
      </c>
    </row>
    <row r="30" spans="1:8">
      <c r="A30" s="4" t="s">
        <v>547</v>
      </c>
      <c r="E30" s="6" t="n">
        <v>-6</v>
      </c>
    </row>
    <row r="31" spans="1:8">
      <c r="A31" s="4" t="s">
        <v>548</v>
      </c>
    </row>
    <row r="32" spans="1:8">
      <c r="A32" s="3" t="s">
        <v>345</v>
      </c>
    </row>
    <row r="33" spans="1:8">
      <c r="A33" s="4" t="s">
        <v>549</v>
      </c>
      <c r="G33" s="6" t="n">
        <v>274</v>
      </c>
    </row>
    <row r="34" spans="1:8">
      <c r="A34" s="4" t="s">
        <v>550</v>
      </c>
    </row>
    <row r="35" spans="1:8">
      <c r="A35" s="3" t="s">
        <v>345</v>
      </c>
    </row>
    <row r="36" spans="1:8">
      <c r="A36" s="4" t="s">
        <v>551</v>
      </c>
      <c r="G36" s="5" t="n">
        <v>236</v>
      </c>
    </row>
    <row r="37" spans="1:8">
      <c r="A37" s="4" t="s">
        <v>549</v>
      </c>
      <c r="G37" s="6" t="n">
        <v>267</v>
      </c>
    </row>
    <row r="38" spans="1:8">
      <c r="A38" s="4" t="s">
        <v>552</v>
      </c>
      <c r="G38" s="5" t="n">
        <v>7</v>
      </c>
    </row>
    <row r="39" spans="1:8">
      <c r="A39" s="4" t="s">
        <v>553</v>
      </c>
    </row>
    <row r="40" spans="1:8">
      <c r="A40" s="3" t="s">
        <v>345</v>
      </c>
    </row>
    <row r="41" spans="1:8">
      <c r="A41" s="4" t="s">
        <v>531</v>
      </c>
      <c r="G41" s="6" t="n">
        <v>84</v>
      </c>
    </row>
  </sheetData>
  <mergeCells count="3">
    <mergeCell ref="A1:A2"/>
    <mergeCell ref="B1:C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4</v>
      </c>
      <c r="D2" s="2" t="s">
        <v>90</v>
      </c>
    </row>
    <row r="3" spans="1:4">
      <c r="A3" s="3" t="s">
        <v>472</v>
      </c>
    </row>
    <row r="4" spans="1:4">
      <c r="A4" s="4" t="s">
        <v>555</v>
      </c>
      <c r="B4" s="6" t="n">
        <v>15242</v>
      </c>
      <c r="C4" s="6" t="n">
        <v>14209</v>
      </c>
    </row>
    <row r="5" spans="1:4">
      <c r="A5" s="4" t="s">
        <v>556</v>
      </c>
      <c r="B5" s="5" t="n">
        <v>-3134</v>
      </c>
      <c r="C5" s="5" t="n">
        <v>-3123</v>
      </c>
    </row>
    <row r="6" spans="1:4">
      <c r="A6" s="4" t="s">
        <v>557</v>
      </c>
      <c r="B6" s="5" t="n">
        <v>12108</v>
      </c>
      <c r="C6" s="5" t="n">
        <v>11086</v>
      </c>
    </row>
    <row r="7" spans="1:4">
      <c r="A7" s="4" t="s">
        <v>558</v>
      </c>
      <c r="B7" s="5" t="n">
        <v>311</v>
      </c>
      <c r="C7" s="5" t="n">
        <v>250</v>
      </c>
    </row>
    <row r="8" spans="1:4">
      <c r="A8" s="4" t="s">
        <v>44</v>
      </c>
      <c r="B8" s="5" t="n">
        <v>12419</v>
      </c>
      <c r="C8" s="5" t="n">
        <v>11336</v>
      </c>
    </row>
    <row r="9" spans="1:4">
      <c r="A9" s="4" t="s">
        <v>559</v>
      </c>
      <c r="B9" s="5" t="n">
        <v>2457</v>
      </c>
      <c r="C9" s="5" t="n">
        <v>2486</v>
      </c>
      <c r="D9" s="6" t="n">
        <v>2359</v>
      </c>
    </row>
    <row r="10" spans="1:4">
      <c r="A10" s="4" t="s">
        <v>560</v>
      </c>
      <c r="B10" s="5" t="n">
        <v>142</v>
      </c>
      <c r="C10" s="5" t="n">
        <v>236</v>
      </c>
      <c r="D10" s="5" t="n">
        <v>172</v>
      </c>
    </row>
    <row r="11" spans="1:4">
      <c r="A11" s="4" t="s">
        <v>561</v>
      </c>
      <c r="B11" s="5" t="n">
        <v>91</v>
      </c>
      <c r="C11" s="5" t="n">
        <v>76</v>
      </c>
      <c r="D11" s="5" t="n">
        <v>70</v>
      </c>
    </row>
    <row r="12" spans="1:4">
      <c r="A12" s="4" t="s">
        <v>97</v>
      </c>
      <c r="B12" s="5" t="n">
        <v>2690</v>
      </c>
      <c r="C12" s="5" t="n">
        <v>2798</v>
      </c>
      <c r="D12" s="5" t="n">
        <v>2601</v>
      </c>
    </row>
    <row r="13" spans="1:4">
      <c r="A13" s="4" t="s">
        <v>562</v>
      </c>
    </row>
    <row r="14" spans="1:4">
      <c r="A14" s="3" t="s">
        <v>472</v>
      </c>
    </row>
    <row r="15" spans="1:4">
      <c r="A15" s="4" t="s">
        <v>560</v>
      </c>
      <c r="B15" s="5" t="n">
        <v>145</v>
      </c>
      <c r="C15" s="5" t="n">
        <v>234</v>
      </c>
      <c r="D15" s="5" t="n">
        <v>177</v>
      </c>
    </row>
    <row r="16" spans="1:4">
      <c r="A16" s="4" t="s">
        <v>563</v>
      </c>
      <c r="B16" s="5" t="n">
        <v>-148</v>
      </c>
      <c r="C16" s="5" t="n">
        <v>-132</v>
      </c>
      <c r="D16" s="5" t="n">
        <v>-109</v>
      </c>
    </row>
    <row r="17" spans="1:4">
      <c r="A17" s="4" t="s">
        <v>564</v>
      </c>
    </row>
    <row r="18" spans="1:4">
      <c r="A18" s="3" t="s">
        <v>472</v>
      </c>
    </row>
    <row r="19" spans="1:4">
      <c r="A19" s="4" t="s">
        <v>560</v>
      </c>
      <c r="B19" s="6" t="n">
        <v>-3</v>
      </c>
      <c r="C19" s="6" t="n">
        <v>2</v>
      </c>
      <c r="D19" s="6" t="n">
        <v>-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4</v>
      </c>
      <c r="D2" s="2" t="s">
        <v>90</v>
      </c>
    </row>
    <row r="3" spans="1:4">
      <c r="A3" s="3" t="s">
        <v>566</v>
      </c>
    </row>
    <row r="4" spans="1:4">
      <c r="A4" s="4" t="s">
        <v>567</v>
      </c>
      <c r="B4" s="6" t="n">
        <v>-59</v>
      </c>
      <c r="C4" s="6" t="n">
        <v>87</v>
      </c>
      <c r="D4" s="6" t="n">
        <v>145</v>
      </c>
    </row>
    <row r="5" spans="1:4">
      <c r="A5" s="4" t="s">
        <v>562</v>
      </c>
    </row>
    <row r="6" spans="1:4">
      <c r="A6" s="3" t="s">
        <v>566</v>
      </c>
    </row>
    <row r="7" spans="1:4">
      <c r="A7" s="4" t="s">
        <v>567</v>
      </c>
      <c r="B7" s="5" t="n">
        <v>-60</v>
      </c>
      <c r="C7" s="5" t="n">
        <v>77</v>
      </c>
      <c r="D7" s="5" t="n">
        <v>141</v>
      </c>
    </row>
    <row r="8" spans="1:4">
      <c r="A8" s="4" t="s">
        <v>564</v>
      </c>
    </row>
    <row r="9" spans="1:4">
      <c r="A9" s="3" t="s">
        <v>566</v>
      </c>
    </row>
    <row r="10" spans="1:4">
      <c r="A10" s="4" t="s">
        <v>567</v>
      </c>
      <c r="B10" s="6" t="n">
        <v>1</v>
      </c>
      <c r="C10" s="6" t="n">
        <v>10</v>
      </c>
      <c r="D10" s="6" t="n">
        <v>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4</v>
      </c>
      <c r="D2" s="2" t="s">
        <v>2</v>
      </c>
    </row>
    <row r="3" spans="1:4">
      <c r="A3" s="3" t="s">
        <v>47</v>
      </c>
    </row>
    <row r="4" spans="1:4">
      <c r="A4" s="4" t="s">
        <v>569</v>
      </c>
      <c r="B4" s="6" t="n">
        <v>1302</v>
      </c>
      <c r="C4" s="6" t="n">
        <v>1299</v>
      </c>
    </row>
    <row r="5" spans="1:4">
      <c r="A5" s="4" t="s">
        <v>570</v>
      </c>
      <c r="B5" s="5" t="n">
        <v>-218</v>
      </c>
      <c r="C5" s="5" t="n">
        <v>-218</v>
      </c>
    </row>
    <row r="6" spans="1:4">
      <c r="A6" s="4" t="s">
        <v>571</v>
      </c>
      <c r="B6" s="5" t="n">
        <v>1084</v>
      </c>
      <c r="C6" s="5" t="n">
        <v>1081</v>
      </c>
    </row>
    <row r="7" spans="1:4">
      <c r="A7" s="4" t="s">
        <v>572</v>
      </c>
      <c r="B7" s="5" t="n">
        <v>1</v>
      </c>
      <c r="C7" s="5" t="n">
        <v>-3</v>
      </c>
    </row>
    <row r="8" spans="1:4">
      <c r="A8" s="4" t="s">
        <v>140</v>
      </c>
      <c r="B8" s="5" t="n">
        <v>-1</v>
      </c>
      <c r="C8" s="5" t="n">
        <v>3</v>
      </c>
    </row>
    <row r="9" spans="1:4">
      <c r="A9" s="4" t="s">
        <v>573</v>
      </c>
      <c r="B9" s="5" t="n">
        <v>1301</v>
      </c>
      <c r="C9" s="5" t="n">
        <v>1302</v>
      </c>
    </row>
    <row r="10" spans="1:4">
      <c r="A10" s="4" t="s">
        <v>574</v>
      </c>
      <c r="B10" s="5" t="n">
        <v>-218</v>
      </c>
      <c r="C10" s="5" t="n">
        <v>-218</v>
      </c>
    </row>
    <row r="11" spans="1:4">
      <c r="A11" s="4" t="s">
        <v>575</v>
      </c>
      <c r="B11" s="5" t="n">
        <v>1084</v>
      </c>
      <c r="C11" s="5" t="n">
        <v>1081</v>
      </c>
      <c r="D11" s="6" t="n">
        <v>1083</v>
      </c>
    </row>
    <row r="12" spans="1:4">
      <c r="A12" s="4" t="s">
        <v>562</v>
      </c>
    </row>
    <row r="13" spans="1:4">
      <c r="A13" s="3" t="s">
        <v>47</v>
      </c>
    </row>
    <row r="14" spans="1:4">
      <c r="A14" s="4" t="s">
        <v>569</v>
      </c>
      <c r="B14" s="5" t="n">
        <v>1029</v>
      </c>
      <c r="C14" s="5" t="n">
        <v>1028</v>
      </c>
    </row>
    <row r="15" spans="1:4">
      <c r="A15" s="4" t="s">
        <v>570</v>
      </c>
      <c r="B15" s="5" t="n">
        <v>0</v>
      </c>
      <c r="C15" s="5" t="n">
        <v>0</v>
      </c>
    </row>
    <row r="16" spans="1:4">
      <c r="A16" s="4" t="s">
        <v>571</v>
      </c>
      <c r="B16" s="5" t="n">
        <v>1029</v>
      </c>
      <c r="C16" s="5" t="n">
        <v>1028</v>
      </c>
    </row>
    <row r="17" spans="1:4">
      <c r="A17" s="4" t="s">
        <v>572</v>
      </c>
      <c r="B17" s="5" t="n">
        <v>0</v>
      </c>
      <c r="C17" s="5" t="n">
        <v>-1</v>
      </c>
    </row>
    <row r="18" spans="1:4">
      <c r="A18" s="4" t="s">
        <v>140</v>
      </c>
      <c r="B18" s="5" t="n">
        <v>0</v>
      </c>
      <c r="C18" s="5" t="n">
        <v>1</v>
      </c>
    </row>
    <row r="19" spans="1:4">
      <c r="A19" s="4" t="s">
        <v>573</v>
      </c>
      <c r="B19" s="5" t="n">
        <v>1029</v>
      </c>
      <c r="C19" s="5" t="n">
        <v>1029</v>
      </c>
    </row>
    <row r="20" spans="1:4">
      <c r="A20" s="4" t="s">
        <v>574</v>
      </c>
      <c r="B20" s="5" t="n">
        <v>0</v>
      </c>
      <c r="C20" s="5" t="n">
        <v>0</v>
      </c>
    </row>
    <row r="21" spans="1:4">
      <c r="A21" s="4" t="s">
        <v>575</v>
      </c>
      <c r="B21" s="5" t="n">
        <v>1029</v>
      </c>
      <c r="C21" s="5" t="n">
        <v>1028</v>
      </c>
      <c r="D21" s="5" t="n">
        <v>1029</v>
      </c>
    </row>
    <row r="22" spans="1:4">
      <c r="A22" s="4" t="s">
        <v>564</v>
      </c>
    </row>
    <row r="23" spans="1:4">
      <c r="A23" s="3" t="s">
        <v>47</v>
      </c>
    </row>
    <row r="24" spans="1:4">
      <c r="A24" s="4" t="s">
        <v>569</v>
      </c>
      <c r="B24" s="5" t="n">
        <v>237</v>
      </c>
      <c r="C24" s="5" t="n">
        <v>237</v>
      </c>
    </row>
    <row r="25" spans="1:4">
      <c r="A25" s="4" t="s">
        <v>570</v>
      </c>
      <c r="B25" s="5" t="n">
        <v>-218</v>
      </c>
      <c r="C25" s="5" t="n">
        <v>-218</v>
      </c>
    </row>
    <row r="26" spans="1:4">
      <c r="A26" s="4" t="s">
        <v>571</v>
      </c>
      <c r="B26" s="5" t="n">
        <v>19</v>
      </c>
      <c r="C26" s="5" t="n">
        <v>19</v>
      </c>
    </row>
    <row r="27" spans="1:4">
      <c r="A27" s="4" t="s">
        <v>572</v>
      </c>
      <c r="B27" s="5" t="n">
        <v>1</v>
      </c>
      <c r="C27" s="5" t="n">
        <v>0</v>
      </c>
    </row>
    <row r="28" spans="1:4">
      <c r="A28" s="4" t="s">
        <v>140</v>
      </c>
      <c r="B28" s="5" t="n">
        <v>-1</v>
      </c>
      <c r="C28" s="5" t="n">
        <v>0</v>
      </c>
    </row>
    <row r="29" spans="1:4">
      <c r="A29" s="4" t="s">
        <v>573</v>
      </c>
      <c r="B29" s="5" t="n">
        <v>236</v>
      </c>
      <c r="C29" s="5" t="n">
        <v>237</v>
      </c>
    </row>
    <row r="30" spans="1:4">
      <c r="A30" s="4" t="s">
        <v>574</v>
      </c>
      <c r="B30" s="5" t="n">
        <v>-218</v>
      </c>
      <c r="C30" s="5" t="n">
        <v>-218</v>
      </c>
    </row>
    <row r="31" spans="1:4">
      <c r="A31" s="4" t="s">
        <v>575</v>
      </c>
      <c r="B31" s="5" t="n">
        <v>19</v>
      </c>
      <c r="C31" s="5" t="n">
        <v>19</v>
      </c>
      <c r="D31" s="5" t="n">
        <v>18</v>
      </c>
    </row>
    <row r="32" spans="1:4">
      <c r="A32" s="4" t="s">
        <v>576</v>
      </c>
    </row>
    <row r="33" spans="1:4">
      <c r="A33" s="3" t="s">
        <v>47</v>
      </c>
    </row>
    <row r="34" spans="1:4">
      <c r="A34" s="4" t="s">
        <v>569</v>
      </c>
      <c r="B34" s="5" t="n">
        <v>36</v>
      </c>
      <c r="C34" s="5" t="n">
        <v>34</v>
      </c>
    </row>
    <row r="35" spans="1:4">
      <c r="A35" s="4" t="s">
        <v>570</v>
      </c>
      <c r="B35" s="5" t="n">
        <v>0</v>
      </c>
      <c r="C35" s="5" t="n">
        <v>0</v>
      </c>
    </row>
    <row r="36" spans="1:4">
      <c r="A36" s="4" t="s">
        <v>571</v>
      </c>
      <c r="B36" s="5" t="n">
        <v>36</v>
      </c>
      <c r="C36" s="5" t="n">
        <v>34</v>
      </c>
    </row>
    <row r="37" spans="1:4">
      <c r="A37" s="4" t="s">
        <v>572</v>
      </c>
      <c r="B37" s="5" t="n">
        <v>0</v>
      </c>
      <c r="C37" s="5" t="n">
        <v>-2</v>
      </c>
    </row>
    <row r="38" spans="1:4">
      <c r="A38" s="4" t="s">
        <v>140</v>
      </c>
      <c r="B38" s="5" t="n">
        <v>0</v>
      </c>
      <c r="C38" s="5" t="n">
        <v>2</v>
      </c>
    </row>
    <row r="39" spans="1:4">
      <c r="A39" s="4" t="s">
        <v>573</v>
      </c>
      <c r="B39" s="5" t="n">
        <v>36</v>
      </c>
      <c r="C39" s="5" t="n">
        <v>36</v>
      </c>
    </row>
    <row r="40" spans="1:4">
      <c r="A40" s="4" t="s">
        <v>574</v>
      </c>
      <c r="B40" s="5" t="n">
        <v>0</v>
      </c>
      <c r="C40" s="5" t="n">
        <v>0</v>
      </c>
    </row>
    <row r="41" spans="1:4">
      <c r="A41" s="4" t="s">
        <v>575</v>
      </c>
      <c r="B41" s="6" t="n">
        <v>36</v>
      </c>
      <c r="C41" s="6" t="n">
        <v>34</v>
      </c>
      <c r="D41" s="6" t="n">
        <v>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4</v>
      </c>
      <c r="D2" s="2" t="s">
        <v>90</v>
      </c>
    </row>
    <row r="3" spans="1:4">
      <c r="A3" s="3" t="s">
        <v>578</v>
      </c>
    </row>
    <row r="4" spans="1:4">
      <c r="A4" s="4" t="s">
        <v>579</v>
      </c>
      <c r="B4" s="6" t="n">
        <v>89</v>
      </c>
      <c r="C4" s="6" t="n">
        <v>97</v>
      </c>
      <c r="D4" s="6" t="n">
        <v>98</v>
      </c>
    </row>
    <row r="5" spans="1:4">
      <c r="A5" s="3" t="s">
        <v>580</v>
      </c>
    </row>
    <row r="6" spans="1:4">
      <c r="A6" s="4" t="s">
        <v>581</v>
      </c>
      <c r="B6" s="5" t="n">
        <v>1240</v>
      </c>
      <c r="C6" s="5" t="n">
        <v>1205</v>
      </c>
    </row>
    <row r="7" spans="1:4">
      <c r="A7" s="4" t="s">
        <v>582</v>
      </c>
      <c r="B7" s="5" t="n">
        <v>-876</v>
      </c>
      <c r="C7" s="5" t="n">
        <v>-802</v>
      </c>
    </row>
    <row r="8" spans="1:4">
      <c r="A8" s="4" t="s">
        <v>583</v>
      </c>
      <c r="B8" s="5" t="n">
        <v>364</v>
      </c>
      <c r="C8" s="5" t="n">
        <v>403</v>
      </c>
    </row>
    <row r="9" spans="1:4">
      <c r="A9" s="3" t="s">
        <v>584</v>
      </c>
    </row>
    <row r="10" spans="1:4">
      <c r="A10" s="4" t="s">
        <v>585</v>
      </c>
      <c r="B10" s="5" t="n">
        <v>2839</v>
      </c>
      <c r="C10" s="5" t="n">
        <v>2839</v>
      </c>
    </row>
    <row r="11" spans="1:4">
      <c r="A11" s="3" t="s">
        <v>586</v>
      </c>
    </row>
    <row r="12" spans="1:4">
      <c r="A12" s="4" t="s">
        <v>581</v>
      </c>
      <c r="B12" s="5" t="n">
        <v>4079</v>
      </c>
      <c r="C12" s="5" t="n">
        <v>4044</v>
      </c>
    </row>
    <row r="13" spans="1:4">
      <c r="A13" s="4" t="s">
        <v>582</v>
      </c>
      <c r="B13" s="5" t="n">
        <v>-876</v>
      </c>
      <c r="C13" s="5" t="n">
        <v>-802</v>
      </c>
    </row>
    <row r="14" spans="1:4">
      <c r="A14" s="4" t="s">
        <v>583</v>
      </c>
      <c r="B14" s="5" t="n">
        <v>3203</v>
      </c>
      <c r="C14" s="5" t="n">
        <v>3242</v>
      </c>
    </row>
    <row r="15" spans="1:4">
      <c r="A15" s="4" t="s">
        <v>587</v>
      </c>
    </row>
    <row r="16" spans="1:4">
      <c r="A16" s="3" t="s">
        <v>578</v>
      </c>
    </row>
    <row r="17" spans="1:4">
      <c r="A17" s="4" t="s">
        <v>588</v>
      </c>
      <c r="D17" s="6" t="n">
        <v>120</v>
      </c>
    </row>
    <row r="18" spans="1:4">
      <c r="A18" s="3" t="s">
        <v>584</v>
      </c>
    </row>
    <row r="19" spans="1:4">
      <c r="A19" s="4" t="s">
        <v>585</v>
      </c>
      <c r="B19" s="5" t="n">
        <v>2814</v>
      </c>
      <c r="C19" s="5" t="n">
        <v>2814</v>
      </c>
    </row>
    <row r="20" spans="1:4">
      <c r="A20" s="4" t="s">
        <v>589</v>
      </c>
    </row>
    <row r="21" spans="1:4">
      <c r="A21" s="3" t="s">
        <v>584</v>
      </c>
    </row>
    <row r="22" spans="1:4">
      <c r="A22" s="4" t="s">
        <v>585</v>
      </c>
      <c r="B22" s="5" t="n">
        <v>25</v>
      </c>
      <c r="C22" s="5" t="n">
        <v>25</v>
      </c>
    </row>
    <row r="23" spans="1:4">
      <c r="A23" s="4" t="s">
        <v>590</v>
      </c>
    </row>
    <row r="24" spans="1:4">
      <c r="A24" s="3" t="s">
        <v>580</v>
      </c>
    </row>
    <row r="25" spans="1:4">
      <c r="A25" s="4" t="s">
        <v>581</v>
      </c>
      <c r="B25" s="5" t="n">
        <v>333</v>
      </c>
      <c r="C25" s="5" t="n">
        <v>333</v>
      </c>
    </row>
    <row r="26" spans="1:4">
      <c r="A26" s="4" t="s">
        <v>582</v>
      </c>
      <c r="B26" s="5" t="n">
        <v>-309</v>
      </c>
      <c r="C26" s="5" t="n">
        <v>-301</v>
      </c>
    </row>
    <row r="27" spans="1:4">
      <c r="A27" s="4" t="s">
        <v>583</v>
      </c>
      <c r="B27" s="5" t="n">
        <v>24</v>
      </c>
      <c r="C27" s="5" t="n">
        <v>32</v>
      </c>
    </row>
    <row r="28" spans="1:4">
      <c r="A28" s="3" t="s">
        <v>586</v>
      </c>
    </row>
    <row r="29" spans="1:4">
      <c r="A29" s="4" t="s">
        <v>582</v>
      </c>
      <c r="B29" s="5" t="n">
        <v>-309</v>
      </c>
      <c r="C29" s="5" t="n">
        <v>-301</v>
      </c>
    </row>
    <row r="30" spans="1:4">
      <c r="A30" s="4" t="s">
        <v>591</v>
      </c>
    </row>
    <row r="31" spans="1:4">
      <c r="A31" s="3" t="s">
        <v>580</v>
      </c>
    </row>
    <row r="32" spans="1:4">
      <c r="A32" s="4" t="s">
        <v>581</v>
      </c>
      <c r="B32" s="5" t="n">
        <v>413</v>
      </c>
      <c r="C32" s="5" t="n">
        <v>413</v>
      </c>
    </row>
    <row r="33" spans="1:4">
      <c r="A33" s="4" t="s">
        <v>582</v>
      </c>
      <c r="B33" s="5" t="n">
        <v>-279</v>
      </c>
      <c r="C33" s="5" t="n">
        <v>-233</v>
      </c>
    </row>
    <row r="34" spans="1:4">
      <c r="A34" s="4" t="s">
        <v>583</v>
      </c>
      <c r="B34" s="5" t="n">
        <v>134</v>
      </c>
      <c r="C34" s="5" t="n">
        <v>180</v>
      </c>
    </row>
    <row r="35" spans="1:4">
      <c r="A35" s="3" t="s">
        <v>586</v>
      </c>
    </row>
    <row r="36" spans="1:4">
      <c r="A36" s="4" t="s">
        <v>582</v>
      </c>
      <c r="B36" s="5" t="n">
        <v>-279</v>
      </c>
      <c r="C36" s="5" t="n">
        <v>-233</v>
      </c>
    </row>
    <row r="37" spans="1:4">
      <c r="A37" s="4" t="s">
        <v>592</v>
      </c>
    </row>
    <row r="38" spans="1:4">
      <c r="A38" s="3" t="s">
        <v>580</v>
      </c>
    </row>
    <row r="39" spans="1:4">
      <c r="A39" s="4" t="s">
        <v>581</v>
      </c>
      <c r="B39" s="5" t="n">
        <v>412</v>
      </c>
      <c r="C39" s="5" t="n">
        <v>377</v>
      </c>
    </row>
    <row r="40" spans="1:4">
      <c r="A40" s="4" t="s">
        <v>582</v>
      </c>
      <c r="B40" s="5" t="n">
        <v>-219</v>
      </c>
      <c r="C40" s="5" t="n">
        <v>-204</v>
      </c>
    </row>
    <row r="41" spans="1:4">
      <c r="A41" s="4" t="s">
        <v>583</v>
      </c>
      <c r="B41" s="5" t="n">
        <v>193</v>
      </c>
      <c r="C41" s="5" t="n">
        <v>173</v>
      </c>
    </row>
    <row r="42" spans="1:4">
      <c r="A42" s="3" t="s">
        <v>586</v>
      </c>
    </row>
    <row r="43" spans="1:4">
      <c r="A43" s="4" t="s">
        <v>582</v>
      </c>
      <c r="B43" s="5" t="n">
        <v>-219</v>
      </c>
      <c r="C43" s="5" t="n">
        <v>-204</v>
      </c>
    </row>
    <row r="44" spans="1:4">
      <c r="A44" s="4" t="s">
        <v>593</v>
      </c>
    </row>
    <row r="45" spans="1:4">
      <c r="A45" s="3" t="s">
        <v>580</v>
      </c>
    </row>
    <row r="46" spans="1:4">
      <c r="A46" s="4" t="s">
        <v>581</v>
      </c>
      <c r="B46" s="5" t="n">
        <v>82</v>
      </c>
      <c r="C46" s="5" t="n">
        <v>82</v>
      </c>
    </row>
    <row r="47" spans="1:4">
      <c r="A47" s="4" t="s">
        <v>582</v>
      </c>
      <c r="B47" s="5" t="n">
        <v>-69</v>
      </c>
      <c r="C47" s="5" t="n">
        <v>-64</v>
      </c>
    </row>
    <row r="48" spans="1:4">
      <c r="A48" s="4" t="s">
        <v>583</v>
      </c>
      <c r="B48" s="5" t="n">
        <v>13</v>
      </c>
      <c r="C48" s="5" t="n">
        <v>18</v>
      </c>
    </row>
    <row r="49" spans="1:4">
      <c r="A49" s="3" t="s">
        <v>586</v>
      </c>
    </row>
    <row r="50" spans="1:4">
      <c r="A50" s="4" t="s">
        <v>582</v>
      </c>
      <c r="B50" s="6" t="n">
        <v>-69</v>
      </c>
      <c r="C50" s="5" t="n">
        <v>-64</v>
      </c>
    </row>
    <row r="51" spans="1:4">
      <c r="A51" s="4" t="s">
        <v>594</v>
      </c>
    </row>
    <row r="52" spans="1:4">
      <c r="A52" s="3" t="s">
        <v>578</v>
      </c>
    </row>
    <row r="53" spans="1:4">
      <c r="A53" s="4" t="s">
        <v>588</v>
      </c>
      <c r="C53" s="6" t="n">
        <v>8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41"/>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50"/>
    <col customWidth="1" max="5" min="5" width="71"/>
    <col customWidth="1" max="6" min="6" width="16"/>
    <col customWidth="1" max="7" min="7" width="20"/>
    <col customWidth="1" max="8" min="8" width="41"/>
    <col customWidth="1" max="9" min="9" width="27"/>
    <col customWidth="1" max="10" min="10" width="48"/>
    <col customWidth="1" max="11" min="11" width="40"/>
    <col customWidth="1" max="12" min="12" width="20"/>
    <col customWidth="1" max="13" min="13" width="41"/>
    <col customWidth="1" max="14" min="14" width="46"/>
    <col customWidth="1" max="15" min="15" width="67"/>
    <col customWidth="1" max="16" min="16" width="15"/>
    <col customWidth="1" max="17" min="17" width="27"/>
    <col customWidth="1" max="18" min="18" width="48"/>
  </cols>
  <sheetData>
    <row r="1" spans="1:18">
      <c r="A1" s="1" t="s">
        <v>139</v>
      </c>
      <c r="B1" s="2" t="s">
        <v>140</v>
      </c>
      <c r="C1" s="2" t="s">
        <v>29</v>
      </c>
      <c r="D1" s="2" t="s">
        <v>141</v>
      </c>
      <c r="E1" s="2" t="s">
        <v>142</v>
      </c>
      <c r="F1" s="2" t="s">
        <v>143</v>
      </c>
      <c r="G1" s="2" t="s">
        <v>144</v>
      </c>
      <c r="H1" s="2" t="s">
        <v>145</v>
      </c>
      <c r="I1" s="2" t="s">
        <v>146</v>
      </c>
      <c r="J1" s="2" t="s">
        <v>147</v>
      </c>
      <c r="K1" s="2" t="s">
        <v>148</v>
      </c>
      <c r="L1" s="2" t="s">
        <v>149</v>
      </c>
      <c r="M1" s="2" t="s">
        <v>150</v>
      </c>
      <c r="N1" s="2" t="s">
        <v>151</v>
      </c>
      <c r="O1" s="2" t="s">
        <v>152</v>
      </c>
      <c r="P1" s="2" t="s">
        <v>153</v>
      </c>
      <c r="Q1" s="2" t="s">
        <v>154</v>
      </c>
      <c r="R1" s="2" t="s">
        <v>155</v>
      </c>
    </row>
    <row r="2" spans="1:18">
      <c r="A2" s="4" t="s">
        <v>156</v>
      </c>
      <c r="B2" s="6" t="n">
        <v>2019</v>
      </c>
      <c r="C2" s="6" t="n">
        <v>1948</v>
      </c>
      <c r="D2" s="6" t="n">
        <v>2019</v>
      </c>
      <c r="E2" s="6" t="n">
        <v>1948</v>
      </c>
      <c r="F2" s="6" t="n">
        <v>0</v>
      </c>
      <c r="G2" s="6" t="n">
        <v>4</v>
      </c>
      <c r="H2" s="6" t="n">
        <v>0</v>
      </c>
      <c r="I2" s="6" t="n">
        <v>3343</v>
      </c>
      <c r="J2" s="6" t="n">
        <v>3583</v>
      </c>
      <c r="K2" s="6" t="n">
        <v>-345</v>
      </c>
      <c r="L2" s="6" t="n">
        <v>-391</v>
      </c>
      <c r="M2" s="6" t="n">
        <v>-1045</v>
      </c>
      <c r="N2" s="6" t="n">
        <v>-245</v>
      </c>
      <c r="O2" s="6" t="n">
        <v>-245</v>
      </c>
      <c r="P2" s="6" t="n">
        <v>-692</v>
      </c>
      <c r="Q2" s="6" t="n">
        <v>0</v>
      </c>
    </row>
    <row r="3" spans="1:18">
      <c r="A3" s="4" t="s">
        <v>157</v>
      </c>
      <c r="G3" s="5" t="n">
        <v>423000000</v>
      </c>
      <c r="H3" s="5" t="n">
        <v>100</v>
      </c>
      <c r="P3" s="5" t="n">
        <v>41000000</v>
      </c>
    </row>
    <row r="4" spans="1:18">
      <c r="A4" s="3" t="s">
        <v>158</v>
      </c>
    </row>
    <row r="5" spans="1:18">
      <c r="A5" s="4" t="s">
        <v>110</v>
      </c>
      <c r="B5" s="5" t="n">
        <v>-491</v>
      </c>
      <c r="C5" s="5" t="n">
        <v>-488</v>
      </c>
      <c r="D5" s="5" t="n">
        <v>-491</v>
      </c>
      <c r="E5" s="5" t="n">
        <v>-488</v>
      </c>
      <c r="L5" s="5" t="n">
        <v>-491</v>
      </c>
      <c r="M5" s="5" t="n">
        <v>-488</v>
      </c>
    </row>
    <row r="6" spans="1:18">
      <c r="A6" s="4" t="s">
        <v>159</v>
      </c>
      <c r="B6" s="5" t="n">
        <v>-29</v>
      </c>
      <c r="C6" s="5" t="n">
        <v>-29</v>
      </c>
      <c r="D6" s="5" t="n">
        <v>-29</v>
      </c>
      <c r="E6" s="5" t="n">
        <v>-29</v>
      </c>
      <c r="N6" s="5" t="n">
        <v>-29</v>
      </c>
      <c r="O6" s="5" t="n">
        <v>-29</v>
      </c>
    </row>
    <row r="7" spans="1:18">
      <c r="A7" s="4" t="s">
        <v>74</v>
      </c>
      <c r="C7" s="5" t="n">
        <v>-26</v>
      </c>
      <c r="E7" s="5" t="n">
        <v>-26</v>
      </c>
      <c r="K7" s="5" t="n">
        <v>-26</v>
      </c>
    </row>
    <row r="8" spans="1:18">
      <c r="A8" s="4" t="s">
        <v>160</v>
      </c>
      <c r="C8" s="5" t="n">
        <v>0</v>
      </c>
      <c r="K8" s="5" t="n">
        <v>334</v>
      </c>
      <c r="M8" s="5" t="n">
        <v>-334</v>
      </c>
    </row>
    <row r="9" spans="1:18">
      <c r="A9" s="4" t="s">
        <v>161</v>
      </c>
      <c r="B9" s="5" t="n">
        <v>-2</v>
      </c>
      <c r="D9" s="5" t="n">
        <v>-2</v>
      </c>
      <c r="I9" s="5" t="n">
        <v>-2</v>
      </c>
    </row>
    <row r="10" spans="1:18">
      <c r="A10" s="4" t="s">
        <v>162</v>
      </c>
      <c r="G10" s="5" t="n">
        <v>-2000000</v>
      </c>
      <c r="P10" s="5" t="n">
        <v>-2000000</v>
      </c>
    </row>
    <row r="11" spans="1:18">
      <c r="A11" s="4" t="s">
        <v>163</v>
      </c>
      <c r="B11" s="5" t="n">
        <v>14</v>
      </c>
      <c r="C11" s="5" t="n">
        <v>14</v>
      </c>
      <c r="D11" s="5" t="n">
        <v>14</v>
      </c>
      <c r="E11" s="5" t="n">
        <v>14</v>
      </c>
      <c r="I11" s="5" t="n">
        <v>14</v>
      </c>
      <c r="J11" s="5" t="n">
        <v>14</v>
      </c>
    </row>
    <row r="12" spans="1:18">
      <c r="A12" s="4" t="s">
        <v>164</v>
      </c>
      <c r="G12" s="5" t="n">
        <v>1000000</v>
      </c>
    </row>
    <row r="13" spans="1:18">
      <c r="A13" s="4" t="s">
        <v>165</v>
      </c>
      <c r="B13" s="5" t="n">
        <v>10</v>
      </c>
      <c r="D13" s="5" t="n">
        <v>10</v>
      </c>
      <c r="I13" s="5" t="n">
        <v>10</v>
      </c>
    </row>
    <row r="14" spans="1:18">
      <c r="A14" s="4" t="s">
        <v>166</v>
      </c>
      <c r="B14" s="5" t="n">
        <v>-100</v>
      </c>
      <c r="D14" s="5" t="n">
        <v>-100</v>
      </c>
      <c r="P14" s="6" t="n">
        <v>-100</v>
      </c>
    </row>
    <row r="15" spans="1:18">
      <c r="A15" s="4" t="s">
        <v>167</v>
      </c>
      <c r="G15" s="5" t="n">
        <v>-339000000</v>
      </c>
      <c r="P15" s="5" t="n">
        <v>-41000000</v>
      </c>
    </row>
    <row r="16" spans="1:18">
      <c r="A16" s="4" t="s">
        <v>168</v>
      </c>
      <c r="B16" s="5" t="n">
        <v>1</v>
      </c>
      <c r="C16" s="5" t="n">
        <v>1</v>
      </c>
      <c r="D16" s="5" t="n">
        <v>1</v>
      </c>
      <c r="E16" s="5" t="n">
        <v>1</v>
      </c>
      <c r="I16" s="5" t="n">
        <v>1</v>
      </c>
      <c r="J16" s="5" t="n">
        <v>1</v>
      </c>
    </row>
    <row r="17" spans="1:18">
      <c r="A17" s="4" t="s">
        <v>169</v>
      </c>
      <c r="G17" s="6" t="n">
        <v>-3</v>
      </c>
      <c r="I17" s="5" t="n">
        <v>-689</v>
      </c>
      <c r="P17" s="6" t="n">
        <v>692</v>
      </c>
    </row>
    <row r="18" spans="1:18">
      <c r="A18" s="4" t="s">
        <v>170</v>
      </c>
      <c r="B18" s="5" t="n">
        <v>-347</v>
      </c>
      <c r="C18" s="5" t="n">
        <v>-345</v>
      </c>
      <c r="D18" s="5" t="n">
        <v>-347</v>
      </c>
      <c r="E18" s="5" t="n">
        <v>-345</v>
      </c>
      <c r="I18" s="5" t="n">
        <v>-450</v>
      </c>
      <c r="J18" s="5" t="n">
        <v>-448</v>
      </c>
      <c r="N18" s="5" t="n">
        <v>103</v>
      </c>
      <c r="O18" s="5" t="n">
        <v>103</v>
      </c>
    </row>
    <row r="19" spans="1:18">
      <c r="A19" s="4" t="s">
        <v>171</v>
      </c>
      <c r="G19" s="5" t="n">
        <v>83000000</v>
      </c>
      <c r="H19" s="5" t="n">
        <v>100</v>
      </c>
      <c r="P19" s="5" t="n">
        <v>2000000</v>
      </c>
    </row>
    <row r="20" spans="1:18">
      <c r="A20" s="4" t="s">
        <v>172</v>
      </c>
      <c r="B20" s="5" t="n">
        <v>1075</v>
      </c>
      <c r="C20" s="5" t="n">
        <v>1075</v>
      </c>
      <c r="D20" s="5" t="n">
        <v>1075</v>
      </c>
      <c r="E20" s="5" t="n">
        <v>1075</v>
      </c>
      <c r="F20" s="5" t="n">
        <v>0</v>
      </c>
      <c r="G20" s="6" t="n">
        <v>1</v>
      </c>
      <c r="H20" s="6" t="n">
        <v>0</v>
      </c>
      <c r="I20" s="5" t="n">
        <v>2227</v>
      </c>
      <c r="J20" s="5" t="n">
        <v>3150</v>
      </c>
      <c r="K20" s="5" t="n">
        <v>-37</v>
      </c>
      <c r="L20" s="5" t="n">
        <v>-882</v>
      </c>
      <c r="M20" s="5" t="n">
        <v>-1867</v>
      </c>
      <c r="N20" s="5" t="n">
        <v>-171</v>
      </c>
      <c r="O20" s="5" t="n">
        <v>-171</v>
      </c>
      <c r="P20" s="6" t="n">
        <v>-100</v>
      </c>
      <c r="Q20" s="5" t="n">
        <v>0</v>
      </c>
    </row>
    <row r="21" spans="1:18">
      <c r="A21" s="3" t="s">
        <v>158</v>
      </c>
    </row>
    <row r="22" spans="1:18">
      <c r="A22" s="4" t="s">
        <v>110</v>
      </c>
      <c r="B22" s="5" t="n">
        <v>327</v>
      </c>
      <c r="C22" s="5" t="n">
        <v>332</v>
      </c>
      <c r="D22" s="5" t="n">
        <v>327</v>
      </c>
      <c r="E22" s="5" t="n">
        <v>332</v>
      </c>
      <c r="L22" s="5" t="n">
        <v>327</v>
      </c>
      <c r="M22" s="5" t="n">
        <v>332</v>
      </c>
    </row>
    <row r="23" spans="1:18">
      <c r="A23" s="4" t="s">
        <v>159</v>
      </c>
      <c r="B23" s="5" t="n">
        <v>53</v>
      </c>
      <c r="C23" s="5" t="n">
        <v>53</v>
      </c>
      <c r="D23" s="5" t="n">
        <v>53</v>
      </c>
      <c r="E23" s="5" t="n">
        <v>53</v>
      </c>
      <c r="N23" s="5" t="n">
        <v>53</v>
      </c>
      <c r="O23" s="5" t="n">
        <v>53</v>
      </c>
    </row>
    <row r="24" spans="1:18">
      <c r="A24" s="4" t="s">
        <v>74</v>
      </c>
      <c r="C24" s="5" t="n">
        <v>-5</v>
      </c>
      <c r="E24" s="5" t="n">
        <v>-5</v>
      </c>
      <c r="K24" s="5" t="n">
        <v>-5</v>
      </c>
    </row>
    <row r="25" spans="1:18">
      <c r="A25" s="4" t="s">
        <v>163</v>
      </c>
      <c r="B25" s="5" t="n">
        <v>13</v>
      </c>
      <c r="C25" s="5" t="n">
        <v>13</v>
      </c>
      <c r="D25" s="5" t="n">
        <v>13</v>
      </c>
      <c r="E25" s="5" t="n">
        <v>13</v>
      </c>
      <c r="I25" s="5" t="n">
        <v>13</v>
      </c>
      <c r="J25" s="5" t="n">
        <v>13</v>
      </c>
    </row>
    <row r="26" spans="1:18">
      <c r="A26" s="4" t="s">
        <v>173</v>
      </c>
      <c r="G26" s="5" t="n">
        <v>1000000</v>
      </c>
    </row>
    <row r="27" spans="1:18">
      <c r="A27" s="4" t="s">
        <v>170</v>
      </c>
      <c r="C27" s="5" t="n">
        <v>3</v>
      </c>
      <c r="E27" s="5" t="n">
        <v>3</v>
      </c>
      <c r="J27" s="5" t="n">
        <v>3</v>
      </c>
      <c r="O27" s="5" t="n">
        <v>0</v>
      </c>
    </row>
    <row r="28" spans="1:18">
      <c r="A28" s="4" t="s">
        <v>174</v>
      </c>
      <c r="B28" s="5" t="n">
        <v>3</v>
      </c>
      <c r="D28" s="5" t="n">
        <v>3</v>
      </c>
      <c r="I28" s="5" t="n">
        <v>3</v>
      </c>
    </row>
    <row r="29" spans="1:18">
      <c r="A29" s="4" t="s">
        <v>175</v>
      </c>
      <c r="G29" s="5" t="n">
        <v>84000000</v>
      </c>
      <c r="H29" s="5" t="n">
        <v>100</v>
      </c>
      <c r="P29" s="5" t="n">
        <v>2000000</v>
      </c>
    </row>
    <row r="30" spans="1:18">
      <c r="A30" s="4" t="s">
        <v>176</v>
      </c>
      <c r="B30" s="5" t="n">
        <v>1520</v>
      </c>
      <c r="C30" s="5" t="n">
        <v>1520</v>
      </c>
      <c r="D30" s="5" t="n">
        <v>1520</v>
      </c>
      <c r="E30" s="5" t="n">
        <v>1520</v>
      </c>
      <c r="F30" s="5" t="n">
        <v>0</v>
      </c>
      <c r="G30" s="6" t="n">
        <v>1</v>
      </c>
      <c r="H30" s="6" t="n">
        <v>0</v>
      </c>
      <c r="I30" s="5" t="n">
        <v>2243</v>
      </c>
      <c r="J30" s="5" t="n">
        <v>3166</v>
      </c>
      <c r="K30" s="5" t="n">
        <v>-42</v>
      </c>
      <c r="L30" s="5" t="n">
        <v>-506</v>
      </c>
      <c r="M30" s="5" t="n">
        <v>-1486</v>
      </c>
      <c r="N30" s="5" t="n">
        <v>-118</v>
      </c>
      <c r="O30" s="5" t="n">
        <v>-118</v>
      </c>
      <c r="P30" s="6" t="n">
        <v>-100</v>
      </c>
      <c r="Q30" s="5" t="n">
        <v>0</v>
      </c>
    </row>
    <row r="31" spans="1:18">
      <c r="A31" s="3" t="s">
        <v>158</v>
      </c>
    </row>
    <row r="32" spans="1:18">
      <c r="A32" s="4" t="s">
        <v>110</v>
      </c>
      <c r="B32" s="5" t="n">
        <v>-227</v>
      </c>
      <c r="C32" s="5" t="n">
        <v>-222</v>
      </c>
      <c r="D32" s="5" t="n">
        <v>-225</v>
      </c>
      <c r="E32" s="5" t="n">
        <v>-220</v>
      </c>
      <c r="L32" s="5" t="n">
        <v>-225</v>
      </c>
      <c r="M32" s="5" t="n">
        <v>-220</v>
      </c>
      <c r="Q32" s="5" t="n">
        <v>-2</v>
      </c>
      <c r="R32" s="6" t="n">
        <v>-2</v>
      </c>
    </row>
    <row r="33" spans="1:18">
      <c r="A33" s="4" t="s">
        <v>159</v>
      </c>
      <c r="B33" s="5" t="n">
        <v>-63</v>
      </c>
      <c r="C33" s="5" t="n">
        <v>-63</v>
      </c>
      <c r="D33" s="5" t="n">
        <v>-63</v>
      </c>
      <c r="E33" s="5" t="n">
        <v>-63</v>
      </c>
      <c r="N33" s="5" t="n">
        <v>-63</v>
      </c>
    </row>
    <row r="34" spans="1:18">
      <c r="A34" s="4" t="s">
        <v>177</v>
      </c>
      <c r="B34" s="5" t="n">
        <v>-3</v>
      </c>
      <c r="D34" s="5" t="n">
        <v>-3</v>
      </c>
      <c r="I34" s="5" t="n">
        <v>-3</v>
      </c>
    </row>
    <row r="35" spans="1:18">
      <c r="A35" s="4" t="s">
        <v>74</v>
      </c>
      <c r="C35" s="5" t="n">
        <v>-10</v>
      </c>
      <c r="E35" s="5" t="n">
        <v>-10</v>
      </c>
      <c r="K35" s="5" t="n">
        <v>-10</v>
      </c>
    </row>
    <row r="36" spans="1:18">
      <c r="A36" s="4" t="s">
        <v>163</v>
      </c>
      <c r="B36" s="5" t="n">
        <v>21</v>
      </c>
      <c r="C36" s="5" t="n">
        <v>21</v>
      </c>
      <c r="D36" s="5" t="n">
        <v>21</v>
      </c>
      <c r="E36" s="5" t="n">
        <v>21</v>
      </c>
      <c r="I36" s="5" t="n">
        <v>21</v>
      </c>
      <c r="J36" s="5" t="n">
        <v>21</v>
      </c>
    </row>
    <row r="37" spans="1:18">
      <c r="A37" s="4" t="s">
        <v>170</v>
      </c>
      <c r="C37" s="5" t="n">
        <v>61</v>
      </c>
      <c r="J37" s="5" t="n">
        <v>0</v>
      </c>
      <c r="Q37" s="5" t="n">
        <v>61</v>
      </c>
    </row>
    <row r="38" spans="1:18">
      <c r="A38" s="4" t="s">
        <v>178</v>
      </c>
      <c r="L38" s="5" t="n">
        <v>11</v>
      </c>
      <c r="M38" s="5" t="n">
        <v>11</v>
      </c>
      <c r="N38" s="5" t="n">
        <v>-11</v>
      </c>
      <c r="O38" s="5" t="n">
        <v>-11</v>
      </c>
    </row>
    <row r="39" spans="1:18">
      <c r="A39" s="4" t="s">
        <v>174</v>
      </c>
      <c r="B39" s="5" t="n">
        <v>61</v>
      </c>
      <c r="Q39" s="5" t="n">
        <v>61</v>
      </c>
    </row>
    <row r="40" spans="1:18">
      <c r="A40" s="4" t="s">
        <v>179</v>
      </c>
      <c r="G40" s="5" t="n">
        <v>84000000</v>
      </c>
      <c r="H40" s="5" t="n">
        <v>100</v>
      </c>
      <c r="P40" s="5" t="n">
        <v>2000000</v>
      </c>
    </row>
    <row r="41" spans="1:18">
      <c r="A41" s="4" t="s">
        <v>180</v>
      </c>
      <c r="B41" s="6" t="n">
        <v>1120</v>
      </c>
      <c r="C41" s="6" t="n">
        <v>1118</v>
      </c>
      <c r="D41" s="6" t="n">
        <v>1061</v>
      </c>
      <c r="E41" s="6" t="n">
        <v>1059</v>
      </c>
      <c r="F41" s="6" t="n">
        <v>0</v>
      </c>
      <c r="G41" s="6" t="n">
        <v>1</v>
      </c>
      <c r="H41" s="6" t="n">
        <v>0</v>
      </c>
      <c r="I41" s="6" t="n">
        <v>2261</v>
      </c>
      <c r="J41" s="6" t="n">
        <v>3187</v>
      </c>
      <c r="K41" s="6" t="n">
        <v>-52</v>
      </c>
      <c r="L41" s="6" t="n">
        <v>-909</v>
      </c>
      <c r="M41" s="6" t="n">
        <v>-1884</v>
      </c>
      <c r="N41" s="6" t="n">
        <v>-192</v>
      </c>
      <c r="O41" s="6" t="n">
        <v>-192</v>
      </c>
      <c r="P41" s="6" t="n">
        <v>-100</v>
      </c>
      <c r="Q41" s="6" t="n">
        <v>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595</v>
      </c>
      <c r="B1" s="2" t="s">
        <v>487</v>
      </c>
      <c r="C1" s="2" t="s">
        <v>1</v>
      </c>
    </row>
    <row r="2" spans="1:5">
      <c r="B2" s="2" t="s">
        <v>34</v>
      </c>
      <c r="C2" s="2" t="s">
        <v>2</v>
      </c>
      <c r="D2" s="2" t="s">
        <v>34</v>
      </c>
      <c r="E2" s="2" t="s">
        <v>90</v>
      </c>
    </row>
    <row r="3" spans="1:5">
      <c r="A3" s="3" t="s">
        <v>255</v>
      </c>
    </row>
    <row r="4" spans="1:5">
      <c r="A4" s="4" t="s">
        <v>596</v>
      </c>
      <c r="B4" s="6" t="n">
        <v>172</v>
      </c>
    </row>
    <row r="5" spans="1:5">
      <c r="A5" s="4" t="s">
        <v>597</v>
      </c>
      <c r="C5" s="6" t="n">
        <v>89</v>
      </c>
      <c r="D5" s="6" t="n">
        <v>97</v>
      </c>
      <c r="E5" s="6" t="n">
        <v>98</v>
      </c>
    </row>
    <row r="6" spans="1:5">
      <c r="A6" s="3" t="s">
        <v>598</v>
      </c>
    </row>
    <row r="7" spans="1:5">
      <c r="A7" s="4" t="s">
        <v>599</v>
      </c>
      <c r="C7" s="5" t="n">
        <v>83</v>
      </c>
    </row>
    <row r="8" spans="1:5">
      <c r="A8" s="4" t="s">
        <v>600</v>
      </c>
      <c r="C8" s="5" t="n">
        <v>86</v>
      </c>
    </row>
    <row r="9" spans="1:5">
      <c r="A9" s="4" t="s">
        <v>601</v>
      </c>
      <c r="C9" s="5" t="n">
        <v>75</v>
      </c>
    </row>
    <row r="10" spans="1:5">
      <c r="A10" s="4" t="s">
        <v>602</v>
      </c>
      <c r="C10" s="5" t="n">
        <v>30</v>
      </c>
    </row>
    <row r="11" spans="1:5">
      <c r="A11" s="4" t="s">
        <v>603</v>
      </c>
      <c r="C11" s="5" t="n">
        <v>27</v>
      </c>
    </row>
    <row r="12" spans="1:5">
      <c r="A12" s="4" t="s">
        <v>604</v>
      </c>
      <c r="C12" s="6" t="n">
        <v>63</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99"/>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05</v>
      </c>
      <c r="B1" s="2" t="s">
        <v>445</v>
      </c>
    </row>
    <row r="2" spans="1:8">
      <c r="B2" s="2" t="s">
        <v>606</v>
      </c>
      <c r="C2" s="2" t="s">
        <v>607</v>
      </c>
      <c r="D2" s="2" t="s">
        <v>608</v>
      </c>
      <c r="E2" s="2" t="s">
        <v>609</v>
      </c>
      <c r="F2" s="2" t="s">
        <v>610</v>
      </c>
      <c r="G2" s="2" t="s">
        <v>611</v>
      </c>
      <c r="H2" s="2" t="s">
        <v>612</v>
      </c>
    </row>
    <row r="3" spans="1:8">
      <c r="A3" s="3" t="s">
        <v>613</v>
      </c>
    </row>
    <row r="4" spans="1:8">
      <c r="A4" s="4" t="s">
        <v>614</v>
      </c>
      <c r="B4" s="6" t="n">
        <v>2500000000</v>
      </c>
      <c r="D4" s="6" t="n">
        <v>2500000000</v>
      </c>
    </row>
    <row r="5" spans="1:8">
      <c r="A5" s="4" t="s">
        <v>54</v>
      </c>
      <c r="B5" s="5" t="n">
        <v>14865000000</v>
      </c>
      <c r="D5" s="6" t="n">
        <v>16324000000</v>
      </c>
    </row>
    <row r="6" spans="1:8">
      <c r="A6" s="4" t="s">
        <v>615</v>
      </c>
    </row>
    <row r="7" spans="1:8">
      <c r="A7" s="3" t="s">
        <v>613</v>
      </c>
    </row>
    <row r="8" spans="1:8">
      <c r="A8" s="4" t="s">
        <v>616</v>
      </c>
      <c r="D8" s="4" t="s">
        <v>617</v>
      </c>
    </row>
    <row r="9" spans="1:8">
      <c r="A9" s="4" t="s">
        <v>614</v>
      </c>
      <c r="B9" s="5" t="n">
        <v>350000000</v>
      </c>
      <c r="D9" s="6" t="n">
        <v>350000000</v>
      </c>
    </row>
    <row r="10" spans="1:8">
      <c r="A10" s="4" t="s">
        <v>618</v>
      </c>
    </row>
    <row r="11" spans="1:8">
      <c r="A11" s="3" t="s">
        <v>613</v>
      </c>
    </row>
    <row r="12" spans="1:8">
      <c r="A12" s="4" t="s">
        <v>616</v>
      </c>
      <c r="D12" s="4" t="s">
        <v>619</v>
      </c>
    </row>
    <row r="13" spans="1:8">
      <c r="A13" s="4" t="s">
        <v>614</v>
      </c>
      <c r="B13" s="5" t="n">
        <v>0</v>
      </c>
      <c r="D13" s="6" t="n">
        <v>1000000000</v>
      </c>
    </row>
    <row r="14" spans="1:8">
      <c r="A14" s="4" t="s">
        <v>620</v>
      </c>
    </row>
    <row r="15" spans="1:8">
      <c r="A15" s="3" t="s">
        <v>613</v>
      </c>
    </row>
    <row r="16" spans="1:8">
      <c r="A16" s="4" t="s">
        <v>616</v>
      </c>
      <c r="D16" s="4" t="s">
        <v>621</v>
      </c>
    </row>
    <row r="17" spans="1:8">
      <c r="A17" s="4" t="s">
        <v>614</v>
      </c>
      <c r="B17" s="5" t="n">
        <v>0</v>
      </c>
      <c r="D17" s="6" t="n">
        <v>200000000</v>
      </c>
    </row>
    <row r="18" spans="1:8">
      <c r="A18" s="4" t="s">
        <v>622</v>
      </c>
    </row>
    <row r="19" spans="1:8">
      <c r="A19" s="3" t="s">
        <v>613</v>
      </c>
    </row>
    <row r="20" spans="1:8">
      <c r="A20" s="4" t="s">
        <v>616</v>
      </c>
      <c r="D20" s="4" t="s">
        <v>623</v>
      </c>
    </row>
    <row r="21" spans="1:8">
      <c r="A21" s="4" t="s">
        <v>614</v>
      </c>
      <c r="B21" s="5" t="n">
        <v>0</v>
      </c>
      <c r="D21" s="6" t="n">
        <v>200000000</v>
      </c>
    </row>
    <row r="22" spans="1:8">
      <c r="A22" s="4" t="s">
        <v>624</v>
      </c>
    </row>
    <row r="23" spans="1:8">
      <c r="A23" s="3" t="s">
        <v>613</v>
      </c>
    </row>
    <row r="24" spans="1:8">
      <c r="A24" s="4" t="s">
        <v>616</v>
      </c>
      <c r="D24" s="4" t="s">
        <v>625</v>
      </c>
    </row>
    <row r="25" spans="1:8">
      <c r="A25" s="4" t="s">
        <v>614</v>
      </c>
      <c r="B25" s="5" t="n">
        <v>688000000</v>
      </c>
      <c r="D25" s="6" t="n">
        <v>674000000</v>
      </c>
      <c r="E25" s="6" t="n">
        <v>700000000</v>
      </c>
    </row>
    <row r="26" spans="1:8">
      <c r="A26" s="4" t="s">
        <v>626</v>
      </c>
    </row>
    <row r="27" spans="1:8">
      <c r="A27" s="3" t="s">
        <v>613</v>
      </c>
    </row>
    <row r="28" spans="1:8">
      <c r="A28" s="4" t="s">
        <v>614</v>
      </c>
      <c r="B28" s="5" t="n">
        <v>0</v>
      </c>
      <c r="D28" s="5" t="n">
        <v>0</v>
      </c>
    </row>
    <row r="29" spans="1:8">
      <c r="A29" s="4" t="s">
        <v>627</v>
      </c>
    </row>
    <row r="30" spans="1:8">
      <c r="A30" s="3" t="s">
        <v>613</v>
      </c>
    </row>
    <row r="31" spans="1:8">
      <c r="A31" s="4" t="s">
        <v>628</v>
      </c>
      <c r="B31" s="5" t="n">
        <v>42000000</v>
      </c>
      <c r="D31" s="5" t="n">
        <v>33000000</v>
      </c>
    </row>
    <row r="32" spans="1:8">
      <c r="A32" s="4" t="s">
        <v>54</v>
      </c>
      <c r="B32" s="5" t="n">
        <v>4434000000</v>
      </c>
      <c r="D32" s="6" t="n">
        <v>4422000000</v>
      </c>
    </row>
    <row r="33" spans="1:8">
      <c r="A33" s="4" t="s">
        <v>629</v>
      </c>
    </row>
    <row r="34" spans="1:8">
      <c r="A34" s="3" t="s">
        <v>613</v>
      </c>
    </row>
    <row r="35" spans="1:8">
      <c r="A35" s="4" t="s">
        <v>616</v>
      </c>
      <c r="D35" s="4" t="s">
        <v>630</v>
      </c>
    </row>
    <row r="36" spans="1:8">
      <c r="A36" s="4" t="s">
        <v>614</v>
      </c>
      <c r="B36" s="5" t="n">
        <v>2500000000</v>
      </c>
      <c r="D36" s="6" t="n">
        <v>2500000000</v>
      </c>
    </row>
    <row r="37" spans="1:8">
      <c r="A37" s="4" t="s">
        <v>631</v>
      </c>
    </row>
    <row r="38" spans="1:8">
      <c r="A38" s="3" t="s">
        <v>613</v>
      </c>
    </row>
    <row r="39" spans="1:8">
      <c r="A39" s="4" t="s">
        <v>616</v>
      </c>
      <c r="D39" s="4" t="s">
        <v>632</v>
      </c>
    </row>
    <row r="40" spans="1:8">
      <c r="A40" s="4" t="s">
        <v>614</v>
      </c>
      <c r="B40" s="5" t="n">
        <v>1250000000</v>
      </c>
      <c r="D40" s="6" t="n">
        <v>1250000000</v>
      </c>
    </row>
    <row r="41" spans="1:8">
      <c r="A41" s="4" t="s">
        <v>633</v>
      </c>
    </row>
    <row r="42" spans="1:8">
      <c r="A42" s="3" t="s">
        <v>613</v>
      </c>
    </row>
    <row r="43" spans="1:8">
      <c r="A43" s="4" t="s">
        <v>616</v>
      </c>
      <c r="D43" s="4" t="s">
        <v>634</v>
      </c>
    </row>
    <row r="44" spans="1:8">
      <c r="A44" s="4" t="s">
        <v>614</v>
      </c>
      <c r="B44" s="5" t="n">
        <v>27000000</v>
      </c>
      <c r="D44" s="6" t="n">
        <v>27000000</v>
      </c>
    </row>
    <row r="45" spans="1:8">
      <c r="A45" s="4" t="s">
        <v>635</v>
      </c>
    </row>
    <row r="46" spans="1:8">
      <c r="A46" s="3" t="s">
        <v>613</v>
      </c>
    </row>
    <row r="47" spans="1:8">
      <c r="A47" s="4" t="s">
        <v>616</v>
      </c>
      <c r="D47" s="4" t="s">
        <v>636</v>
      </c>
    </row>
    <row r="48" spans="1:8">
      <c r="A48" s="4" t="s">
        <v>614</v>
      </c>
      <c r="B48" s="5" t="n">
        <v>11000000</v>
      </c>
      <c r="D48" s="6" t="n">
        <v>4000000</v>
      </c>
    </row>
    <row r="49" spans="1:8">
      <c r="A49" s="4" t="s">
        <v>637</v>
      </c>
    </row>
    <row r="50" spans="1:8">
      <c r="A50" s="3" t="s">
        <v>613</v>
      </c>
    </row>
    <row r="51" spans="1:8">
      <c r="A51" s="4" t="s">
        <v>628</v>
      </c>
      <c r="B51" s="5" t="n">
        <v>-40000000</v>
      </c>
      <c r="D51" s="5" t="n">
        <v>43000000</v>
      </c>
    </row>
    <row r="52" spans="1:8">
      <c r="A52" s="4" t="s">
        <v>54</v>
      </c>
      <c r="B52" s="5" t="n">
        <v>10431000000</v>
      </c>
      <c r="D52" s="5" t="n">
        <v>11902000000</v>
      </c>
    </row>
    <row r="53" spans="1:8">
      <c r="A53" s="4" t="s">
        <v>638</v>
      </c>
    </row>
    <row r="54" spans="1:8">
      <c r="A54" s="3" t="s">
        <v>613</v>
      </c>
    </row>
    <row r="55" spans="1:8">
      <c r="A55" s="4" t="s">
        <v>614</v>
      </c>
      <c r="B55" s="5" t="n">
        <v>664000000</v>
      </c>
      <c r="D55" s="5" t="n">
        <v>0</v>
      </c>
    </row>
    <row r="56" spans="1:8">
      <c r="A56" s="4" t="s">
        <v>639</v>
      </c>
    </row>
    <row r="57" spans="1:8">
      <c r="A57" s="3" t="s">
        <v>613</v>
      </c>
    </row>
    <row r="58" spans="1:8">
      <c r="A58" s="4" t="s">
        <v>614</v>
      </c>
      <c r="B58" s="5" t="n">
        <v>39000000</v>
      </c>
      <c r="D58" s="5" t="n">
        <v>0</v>
      </c>
    </row>
    <row r="59" spans="1:8">
      <c r="A59" s="4" t="s">
        <v>640</v>
      </c>
    </row>
    <row r="60" spans="1:8">
      <c r="A60" s="3" t="s">
        <v>613</v>
      </c>
    </row>
    <row r="61" spans="1:8">
      <c r="A61" s="4" t="s">
        <v>614</v>
      </c>
      <c r="B61" s="5" t="n">
        <v>625000000</v>
      </c>
      <c r="D61" s="5" t="n">
        <v>0</v>
      </c>
    </row>
    <row r="62" spans="1:8">
      <c r="A62" s="4" t="s">
        <v>641</v>
      </c>
    </row>
    <row r="63" spans="1:8">
      <c r="A63" s="3" t="s">
        <v>613</v>
      </c>
    </row>
    <row r="64" spans="1:8">
      <c r="A64" s="4" t="s">
        <v>614</v>
      </c>
      <c r="B64" s="5" t="n">
        <v>2093000000</v>
      </c>
      <c r="D64" s="6" t="n">
        <v>2940000000</v>
      </c>
    </row>
    <row r="65" spans="1:8">
      <c r="A65" s="4" t="s">
        <v>642</v>
      </c>
    </row>
    <row r="66" spans="1:8">
      <c r="A66" s="3" t="s">
        <v>613</v>
      </c>
    </row>
    <row r="67" spans="1:8">
      <c r="A67" s="4" t="s">
        <v>616</v>
      </c>
      <c r="D67" s="4" t="s">
        <v>643</v>
      </c>
    </row>
    <row r="68" spans="1:8">
      <c r="A68" s="4" t="s">
        <v>614</v>
      </c>
      <c r="B68" s="5" t="n">
        <v>1970000000</v>
      </c>
      <c r="D68" s="6" t="n">
        <v>2940000000</v>
      </c>
    </row>
    <row r="69" spans="1:8">
      <c r="A69" s="4" t="s">
        <v>644</v>
      </c>
    </row>
    <row r="70" spans="1:8">
      <c r="A70" s="3" t="s">
        <v>613</v>
      </c>
    </row>
    <row r="71" spans="1:8">
      <c r="A71" s="4" t="s">
        <v>614</v>
      </c>
      <c r="B71" s="5" t="n">
        <v>123000000</v>
      </c>
      <c r="D71" s="5" t="n">
        <v>0</v>
      </c>
    </row>
    <row r="72" spans="1:8">
      <c r="A72" s="4" t="s">
        <v>645</v>
      </c>
    </row>
    <row r="73" spans="1:8">
      <c r="A73" s="3" t="s">
        <v>613</v>
      </c>
    </row>
    <row r="74" spans="1:8">
      <c r="A74" s="4" t="s">
        <v>614</v>
      </c>
      <c r="B74" s="5" t="n">
        <v>4125000000</v>
      </c>
      <c r="D74" s="6" t="n">
        <v>5260000000</v>
      </c>
    </row>
    <row r="75" spans="1:8">
      <c r="A75" s="4" t="s">
        <v>646</v>
      </c>
    </row>
    <row r="76" spans="1:8">
      <c r="A76" s="3" t="s">
        <v>613</v>
      </c>
    </row>
    <row r="77" spans="1:8">
      <c r="A77" s="4" t="s">
        <v>616</v>
      </c>
      <c r="D77" s="4" t="s">
        <v>647</v>
      </c>
    </row>
    <row r="78" spans="1:8">
      <c r="A78" s="4" t="s">
        <v>614</v>
      </c>
      <c r="B78" s="5" t="n">
        <v>780000000</v>
      </c>
      <c r="D78" s="6" t="n">
        <v>780000000</v>
      </c>
    </row>
    <row r="79" spans="1:8">
      <c r="A79" s="4" t="s">
        <v>648</v>
      </c>
    </row>
    <row r="80" spans="1:8">
      <c r="A80" s="3" t="s">
        <v>613</v>
      </c>
    </row>
    <row r="81" spans="1:8">
      <c r="A81" s="4" t="s">
        <v>614</v>
      </c>
      <c r="B81" s="5" t="n">
        <v>265000000</v>
      </c>
      <c r="D81" s="6" t="n">
        <v>0</v>
      </c>
    </row>
    <row r="82" spans="1:8">
      <c r="A82" s="4" t="s">
        <v>649</v>
      </c>
    </row>
    <row r="83" spans="1:8">
      <c r="A83" s="3" t="s">
        <v>613</v>
      </c>
    </row>
    <row r="84" spans="1:8">
      <c r="A84" s="4" t="s">
        <v>616</v>
      </c>
      <c r="D84" s="4" t="s">
        <v>650</v>
      </c>
    </row>
    <row r="85" spans="1:8">
      <c r="A85" s="4" t="s">
        <v>614</v>
      </c>
      <c r="B85" s="5" t="n">
        <v>371000000</v>
      </c>
      <c r="D85" s="6" t="n">
        <v>371000000</v>
      </c>
    </row>
    <row r="86" spans="1:8">
      <c r="A86" s="4" t="s">
        <v>651</v>
      </c>
    </row>
    <row r="87" spans="1:8">
      <c r="A87" s="3" t="s">
        <v>613</v>
      </c>
    </row>
    <row r="88" spans="1:8">
      <c r="A88" s="4" t="s">
        <v>616</v>
      </c>
      <c r="D88" s="4" t="s">
        <v>652</v>
      </c>
    </row>
    <row r="89" spans="1:8">
      <c r="A89" s="4" t="s">
        <v>614</v>
      </c>
      <c r="B89" s="5" t="n">
        <v>466000000</v>
      </c>
      <c r="D89" s="6" t="n">
        <v>466000000</v>
      </c>
    </row>
    <row r="90" spans="1:8">
      <c r="A90" s="4" t="s">
        <v>653</v>
      </c>
    </row>
    <row r="91" spans="1:8">
      <c r="A91" s="3" t="s">
        <v>613</v>
      </c>
    </row>
    <row r="92" spans="1:8">
      <c r="A92" s="4" t="s">
        <v>616</v>
      </c>
      <c r="D92" s="4" t="s">
        <v>619</v>
      </c>
    </row>
    <row r="93" spans="1:8">
      <c r="A93" s="4" t="s">
        <v>614</v>
      </c>
      <c r="B93" s="5" t="n">
        <v>595000000</v>
      </c>
      <c r="D93" s="6" t="n">
        <v>595000000</v>
      </c>
    </row>
    <row r="94" spans="1:8">
      <c r="A94" s="4" t="s">
        <v>654</v>
      </c>
    </row>
    <row r="95" spans="1:8">
      <c r="A95" s="3" t="s">
        <v>613</v>
      </c>
    </row>
    <row r="96" spans="1:8">
      <c r="A96" s="4" t="s">
        <v>616</v>
      </c>
      <c r="D96" s="4" t="s">
        <v>655</v>
      </c>
    </row>
    <row r="97" spans="1:8">
      <c r="A97" s="4" t="s">
        <v>614</v>
      </c>
      <c r="B97" s="5" t="n">
        <v>424000000</v>
      </c>
      <c r="D97" s="6" t="n">
        <v>424000000</v>
      </c>
    </row>
    <row r="98" spans="1:8">
      <c r="A98" s="4" t="s">
        <v>656</v>
      </c>
    </row>
    <row r="99" spans="1:8">
      <c r="A99" s="3" t="s">
        <v>613</v>
      </c>
    </row>
    <row r="100" spans="1:8">
      <c r="A100" s="4" t="s">
        <v>616</v>
      </c>
      <c r="D100" s="4" t="s">
        <v>657</v>
      </c>
    </row>
    <row r="101" spans="1:8">
      <c r="A101" s="4" t="s">
        <v>614</v>
      </c>
      <c r="B101" s="5" t="n">
        <v>424000000</v>
      </c>
      <c r="D101" s="6" t="n">
        <v>424000000</v>
      </c>
    </row>
    <row r="102" spans="1:8">
      <c r="A102" s="4" t="s">
        <v>658</v>
      </c>
    </row>
    <row r="103" spans="1:8">
      <c r="A103" s="3" t="s">
        <v>613</v>
      </c>
    </row>
    <row r="104" spans="1:8">
      <c r="A104" s="4" t="s">
        <v>614</v>
      </c>
      <c r="B104" s="5" t="n">
        <v>380000000</v>
      </c>
      <c r="D104" s="6" t="n">
        <v>320000000</v>
      </c>
    </row>
    <row r="105" spans="1:8">
      <c r="A105" s="4" t="s">
        <v>659</v>
      </c>
    </row>
    <row r="106" spans="1:8">
      <c r="A106" s="3" t="s">
        <v>613</v>
      </c>
    </row>
    <row r="107" spans="1:8">
      <c r="A107" s="4" t="s">
        <v>616</v>
      </c>
      <c r="D107" s="4" t="s">
        <v>660</v>
      </c>
    </row>
    <row r="108" spans="1:8">
      <c r="A108" s="4" t="s">
        <v>614</v>
      </c>
      <c r="B108" s="5" t="n">
        <v>380000000</v>
      </c>
      <c r="D108" s="6" t="n">
        <v>320000000</v>
      </c>
      <c r="F108" s="6" t="n">
        <v>500000000</v>
      </c>
    </row>
    <row r="109" spans="1:8">
      <c r="A109" s="4" t="s">
        <v>661</v>
      </c>
    </row>
    <row r="110" spans="1:8">
      <c r="A110" s="3" t="s">
        <v>613</v>
      </c>
    </row>
    <row r="111" spans="1:8">
      <c r="A111" s="4" t="s">
        <v>614</v>
      </c>
      <c r="B111" s="5" t="n">
        <v>963000000</v>
      </c>
      <c r="D111" s="6" t="n">
        <v>1151000000</v>
      </c>
    </row>
    <row r="112" spans="1:8">
      <c r="A112" s="4" t="s">
        <v>662</v>
      </c>
    </row>
    <row r="113" spans="1:8">
      <c r="A113" s="3" t="s">
        <v>613</v>
      </c>
    </row>
    <row r="114" spans="1:8">
      <c r="A114" s="4" t="s">
        <v>616</v>
      </c>
      <c r="D114" s="4" t="s">
        <v>663</v>
      </c>
    </row>
    <row r="115" spans="1:8">
      <c r="A115" s="4" t="s">
        <v>614</v>
      </c>
      <c r="B115" s="5" t="n">
        <v>145000000</v>
      </c>
      <c r="D115" s="6" t="n">
        <v>33000000</v>
      </c>
      <c r="H115" s="6" t="n">
        <v>300000000</v>
      </c>
    </row>
    <row r="116" spans="1:8">
      <c r="A116" s="4" t="s">
        <v>664</v>
      </c>
    </row>
    <row r="117" spans="1:8">
      <c r="A117" s="3" t="s">
        <v>613</v>
      </c>
    </row>
    <row r="118" spans="1:8">
      <c r="A118" s="4" t="s">
        <v>616</v>
      </c>
      <c r="D118" s="4" t="s">
        <v>617</v>
      </c>
    </row>
    <row r="119" spans="1:8">
      <c r="A119" s="4" t="s">
        <v>614</v>
      </c>
      <c r="B119" s="5" t="n">
        <v>318000000</v>
      </c>
      <c r="D119" s="6" t="n">
        <v>171000000</v>
      </c>
    </row>
    <row r="120" spans="1:8">
      <c r="A120" s="4" t="s">
        <v>665</v>
      </c>
    </row>
    <row r="121" spans="1:8">
      <c r="A121" s="3" t="s">
        <v>613</v>
      </c>
    </row>
    <row r="122" spans="1:8">
      <c r="A122" s="4" t="s">
        <v>616</v>
      </c>
      <c r="D122" s="4" t="s">
        <v>666</v>
      </c>
    </row>
    <row r="123" spans="1:8">
      <c r="A123" s="4" t="s">
        <v>614</v>
      </c>
      <c r="B123" s="5" t="n">
        <v>500000000</v>
      </c>
      <c r="D123" s="6" t="n">
        <v>397000000</v>
      </c>
    </row>
    <row r="124" spans="1:8">
      <c r="A124" s="4" t="s">
        <v>667</v>
      </c>
    </row>
    <row r="125" spans="1:8">
      <c r="A125" s="3" t="s">
        <v>613</v>
      </c>
    </row>
    <row r="126" spans="1:8">
      <c r="A126" s="4" t="s">
        <v>614</v>
      </c>
      <c r="B126" s="5" t="n">
        <v>2246000000</v>
      </c>
      <c r="D126" s="6" t="n">
        <v>2274000000</v>
      </c>
    </row>
    <row r="127" spans="1:8">
      <c r="A127" s="4" t="s">
        <v>668</v>
      </c>
    </row>
    <row r="128" spans="1:8">
      <c r="A128" s="3" t="s">
        <v>613</v>
      </c>
    </row>
    <row r="129" spans="1:8">
      <c r="A129" s="4" t="s">
        <v>616</v>
      </c>
      <c r="D129" s="4" t="s">
        <v>669</v>
      </c>
    </row>
    <row r="130" spans="1:8">
      <c r="A130" s="4" t="s">
        <v>614</v>
      </c>
      <c r="B130" s="5" t="n">
        <v>186000000</v>
      </c>
      <c r="D130" s="6" t="n">
        <v>146000000</v>
      </c>
    </row>
    <row r="131" spans="1:8">
      <c r="A131" s="4" t="s">
        <v>670</v>
      </c>
    </row>
    <row r="132" spans="1:8">
      <c r="A132" s="3" t="s">
        <v>613</v>
      </c>
    </row>
    <row r="133" spans="1:8">
      <c r="A133" s="4" t="s">
        <v>614</v>
      </c>
      <c r="B133" s="5" t="n">
        <v>184000000</v>
      </c>
      <c r="D133" s="6" t="n">
        <v>0</v>
      </c>
    </row>
    <row r="134" spans="1:8">
      <c r="A134" s="4" t="s">
        <v>671</v>
      </c>
    </row>
    <row r="135" spans="1:8">
      <c r="A135" s="3" t="s">
        <v>613</v>
      </c>
    </row>
    <row r="136" spans="1:8">
      <c r="A136" s="4" t="s">
        <v>616</v>
      </c>
      <c r="D136" s="4" t="s">
        <v>672</v>
      </c>
    </row>
    <row r="137" spans="1:8">
      <c r="A137" s="4" t="s">
        <v>614</v>
      </c>
      <c r="B137" s="5" t="n">
        <v>773000000</v>
      </c>
      <c r="D137" s="6" t="n">
        <v>829000000</v>
      </c>
    </row>
    <row r="138" spans="1:8">
      <c r="A138" s="4" t="s">
        <v>673</v>
      </c>
    </row>
    <row r="139" spans="1:8">
      <c r="A139" s="3" t="s">
        <v>613</v>
      </c>
    </row>
    <row r="140" spans="1:8">
      <c r="A140" s="4" t="s">
        <v>614</v>
      </c>
      <c r="B140" s="5" t="n">
        <v>505000000</v>
      </c>
      <c r="D140" s="6" t="n">
        <v>0</v>
      </c>
    </row>
    <row r="141" spans="1:8">
      <c r="A141" s="4" t="s">
        <v>674</v>
      </c>
      <c r="D141" s="4" t="s">
        <v>675</v>
      </c>
    </row>
    <row r="142" spans="1:8">
      <c r="A142" s="4" t="s">
        <v>676</v>
      </c>
    </row>
    <row r="143" spans="1:8">
      <c r="A143" s="3" t="s">
        <v>613</v>
      </c>
    </row>
    <row r="144" spans="1:8">
      <c r="A144" s="4" t="s">
        <v>614</v>
      </c>
      <c r="B144" s="5" t="n">
        <v>268000000</v>
      </c>
      <c r="D144" s="6" t="n">
        <v>257000000</v>
      </c>
    </row>
    <row r="145" spans="1:8">
      <c r="A145" s="4" t="s">
        <v>674</v>
      </c>
      <c r="D145" s="4" t="s">
        <v>677</v>
      </c>
    </row>
    <row r="146" spans="1:8">
      <c r="A146" s="4" t="s">
        <v>678</v>
      </c>
    </row>
    <row r="147" spans="1:8">
      <c r="A147" s="3" t="s">
        <v>613</v>
      </c>
    </row>
    <row r="148" spans="1:8">
      <c r="A148" s="4" t="s">
        <v>614</v>
      </c>
      <c r="B148" s="5" t="n">
        <v>367000000</v>
      </c>
      <c r="D148" s="6" t="n">
        <v>0</v>
      </c>
    </row>
    <row r="149" spans="1:8">
      <c r="A149" s="4" t="s">
        <v>679</v>
      </c>
    </row>
    <row r="150" spans="1:8">
      <c r="A150" s="3" t="s">
        <v>613</v>
      </c>
    </row>
    <row r="151" spans="1:8">
      <c r="A151" s="4" t="s">
        <v>616</v>
      </c>
      <c r="D151" s="4" t="s">
        <v>680</v>
      </c>
    </row>
    <row r="152" spans="1:8">
      <c r="A152" s="4" t="s">
        <v>614</v>
      </c>
      <c r="B152" s="5" t="n">
        <v>0</v>
      </c>
      <c r="D152" s="6" t="n">
        <v>600000000</v>
      </c>
    </row>
    <row r="153" spans="1:8">
      <c r="A153" s="4" t="s">
        <v>681</v>
      </c>
    </row>
    <row r="154" spans="1:8">
      <c r="A154" s="3" t="s">
        <v>613</v>
      </c>
    </row>
    <row r="155" spans="1:8">
      <c r="A155" s="4" t="s">
        <v>616</v>
      </c>
      <c r="D155" s="4" t="s">
        <v>682</v>
      </c>
    </row>
    <row r="156" spans="1:8">
      <c r="A156" s="4" t="s">
        <v>614</v>
      </c>
      <c r="B156" s="5" t="n">
        <v>237000000</v>
      </c>
      <c r="D156" s="6" t="n">
        <v>220000000</v>
      </c>
      <c r="G156" s="6" t="n">
        <v>350</v>
      </c>
    </row>
    <row r="157" spans="1:8">
      <c r="A157" s="4" t="s">
        <v>683</v>
      </c>
    </row>
    <row r="158" spans="1:8">
      <c r="A158" s="3" t="s">
        <v>613</v>
      </c>
    </row>
    <row r="159" spans="1:8">
      <c r="A159" s="4" t="s">
        <v>616</v>
      </c>
      <c r="D159" s="4" t="s">
        <v>684</v>
      </c>
    </row>
    <row r="160" spans="1:8">
      <c r="A160" s="4" t="s">
        <v>614</v>
      </c>
      <c r="B160" s="5" t="n">
        <v>155000000</v>
      </c>
      <c r="D160" s="6" t="n">
        <v>155000000</v>
      </c>
    </row>
    <row r="161" spans="1:8">
      <c r="A161" s="4" t="s">
        <v>685</v>
      </c>
    </row>
    <row r="162" spans="1:8">
      <c r="A162" s="3" t="s">
        <v>613</v>
      </c>
    </row>
    <row r="163" spans="1:8">
      <c r="A163" s="4" t="s">
        <v>616</v>
      </c>
      <c r="D163" s="4" t="s">
        <v>686</v>
      </c>
    </row>
    <row r="164" spans="1:8">
      <c r="A164" s="4" t="s">
        <v>614</v>
      </c>
      <c r="B164" s="5" t="n">
        <v>42000000</v>
      </c>
      <c r="D164" s="6" t="n">
        <v>40000000</v>
      </c>
    </row>
    <row r="165" spans="1:8">
      <c r="A165" s="4" t="s">
        <v>687</v>
      </c>
    </row>
    <row r="166" spans="1:8">
      <c r="A166" s="3" t="s">
        <v>613</v>
      </c>
    </row>
    <row r="167" spans="1:8">
      <c r="A167" s="4" t="s">
        <v>616</v>
      </c>
      <c r="D167" s="4" t="s">
        <v>688</v>
      </c>
    </row>
    <row r="168" spans="1:8">
      <c r="A168" s="4" t="s">
        <v>614</v>
      </c>
      <c r="B168" s="5" t="n">
        <v>251000000</v>
      </c>
      <c r="D168" s="6" t="n">
        <v>242000000</v>
      </c>
    </row>
    <row r="169" spans="1:8">
      <c r="A169" s="4" t="s">
        <v>689</v>
      </c>
    </row>
    <row r="170" spans="1:8">
      <c r="A170" s="3" t="s">
        <v>613</v>
      </c>
    </row>
    <row r="171" spans="1:8">
      <c r="A171" s="4" t="s">
        <v>616</v>
      </c>
      <c r="D171" s="4" t="s">
        <v>690</v>
      </c>
    </row>
    <row r="172" spans="1:8">
      <c r="A172" s="4" t="s">
        <v>614</v>
      </c>
      <c r="B172" s="5" t="n">
        <v>51000000</v>
      </c>
      <c r="D172" s="6" t="n">
        <v>42000000</v>
      </c>
    </row>
    <row r="173" spans="1:8">
      <c r="A173" s="4" t="s">
        <v>691</v>
      </c>
    </row>
    <row r="174" spans="1:8">
      <c r="A174" s="3" t="s">
        <v>613</v>
      </c>
    </row>
    <row r="175" spans="1:8">
      <c r="A175" s="4" t="s">
        <v>616</v>
      </c>
      <c r="D175" s="4" t="s">
        <v>692</v>
      </c>
    </row>
    <row r="176" spans="1:8">
      <c r="A176" s="4" t="s">
        <v>614</v>
      </c>
      <c r="B176" s="6" t="n">
        <v>450000000</v>
      </c>
      <c r="D176" s="6" t="n">
        <v>450000000</v>
      </c>
    </row>
    <row r="177" spans="1:8">
      <c r="A177" s="4" t="s">
        <v>693</v>
      </c>
    </row>
    <row r="178" spans="1:8">
      <c r="A178" s="3" t="s">
        <v>613</v>
      </c>
    </row>
    <row r="179" spans="1:8">
      <c r="A179" s="4" t="s">
        <v>674</v>
      </c>
      <c r="B179" s="4" t="s">
        <v>694</v>
      </c>
      <c r="C179" s="4" t="s">
        <v>694</v>
      </c>
      <c r="D179" s="4" t="s">
        <v>695</v>
      </c>
    </row>
    <row r="180" spans="1:8">
      <c r="A180" s="4" t="s">
        <v>234</v>
      </c>
      <c r="B180" s="6" t="n">
        <v>450000000</v>
      </c>
      <c r="C180" s="6" t="n">
        <v>250000000</v>
      </c>
    </row>
    <row r="181" spans="1:8">
      <c r="A181" s="4" t="s">
        <v>696</v>
      </c>
    </row>
    <row r="182" spans="1:8">
      <c r="A182" s="3" t="s">
        <v>613</v>
      </c>
    </row>
    <row r="183" spans="1:8">
      <c r="A183" s="4" t="s">
        <v>674</v>
      </c>
      <c r="D183" s="4" t="s">
        <v>695</v>
      </c>
    </row>
    <row r="184" spans="1:8">
      <c r="A184" s="4" t="s">
        <v>697</v>
      </c>
    </row>
    <row r="185" spans="1:8">
      <c r="A185" s="3" t="s">
        <v>613</v>
      </c>
    </row>
    <row r="186" spans="1:8">
      <c r="A186" s="4" t="s">
        <v>614</v>
      </c>
      <c r="B186" s="5" t="n">
        <v>700000000</v>
      </c>
      <c r="D186" s="6" t="n">
        <v>700000000</v>
      </c>
    </row>
    <row r="187" spans="1:8">
      <c r="A187" s="4" t="s">
        <v>674</v>
      </c>
      <c r="D187" s="4" t="s">
        <v>698</v>
      </c>
    </row>
    <row r="188" spans="1:8">
      <c r="A188" s="4" t="s">
        <v>699</v>
      </c>
    </row>
    <row r="189" spans="1:8">
      <c r="A189" s="3" t="s">
        <v>613</v>
      </c>
    </row>
    <row r="190" spans="1:8">
      <c r="A190" s="4" t="s">
        <v>614</v>
      </c>
      <c r="B190" s="5" t="n">
        <v>500000000</v>
      </c>
      <c r="D190" s="6" t="n">
        <v>500000000</v>
      </c>
    </row>
    <row r="191" spans="1:8">
      <c r="A191" s="4" t="s">
        <v>674</v>
      </c>
      <c r="D191" s="4" t="s">
        <v>700</v>
      </c>
    </row>
    <row r="192" spans="1:8">
      <c r="A192" s="4" t="s">
        <v>701</v>
      </c>
    </row>
    <row r="193" spans="1:8">
      <c r="A193" s="3" t="s">
        <v>613</v>
      </c>
    </row>
    <row r="194" spans="1:8">
      <c r="A194" s="4" t="s">
        <v>614</v>
      </c>
      <c r="B194" s="5" t="n">
        <v>500000000</v>
      </c>
      <c r="D194" s="6" t="n">
        <v>500000000</v>
      </c>
    </row>
    <row r="195" spans="1:8">
      <c r="A195" s="4" t="s">
        <v>674</v>
      </c>
      <c r="D195" s="4" t="s">
        <v>702</v>
      </c>
    </row>
    <row r="196" spans="1:8">
      <c r="A196" s="4" t="s">
        <v>703</v>
      </c>
    </row>
    <row r="197" spans="1:8">
      <c r="A197" s="3" t="s">
        <v>613</v>
      </c>
    </row>
    <row r="198" spans="1:8">
      <c r="A198" s="4" t="s">
        <v>614</v>
      </c>
      <c r="B198" s="6" t="n">
        <v>800000000</v>
      </c>
      <c r="D198" s="6" t="n">
        <v>800000000</v>
      </c>
    </row>
    <row r="199" spans="1:8">
      <c r="A199" s="4" t="s">
        <v>674</v>
      </c>
      <c r="D199" s="4" t="s">
        <v>70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AM3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0"/>
    <col customWidth="1" max="18" min="18" width="20"/>
    <col customWidth="1" max="19" min="19" width="20"/>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1"/>
    <col customWidth="1" max="38" min="38" width="21"/>
    <col customWidth="1" max="39" min="39" width="21"/>
  </cols>
  <sheetData>
    <row r="1" spans="1:39">
      <c r="A1" s="1" t="s">
        <v>705</v>
      </c>
      <c r="B1" s="2" t="s">
        <v>445</v>
      </c>
      <c r="J1" s="2" t="s">
        <v>706</v>
      </c>
      <c r="K1" s="2" t="s">
        <v>1</v>
      </c>
    </row>
    <row r="2" spans="1:39">
      <c r="B2" s="2" t="s">
        <v>707</v>
      </c>
      <c r="C2" s="2" t="s">
        <v>708</v>
      </c>
      <c r="D2" s="2" t="s">
        <v>709</v>
      </c>
      <c r="E2" s="2" t="s">
        <v>710</v>
      </c>
      <c r="F2" s="2" t="s">
        <v>711</v>
      </c>
      <c r="G2" s="2" t="s">
        <v>712</v>
      </c>
      <c r="H2" s="2" t="s">
        <v>606</v>
      </c>
      <c r="I2" s="2" t="s">
        <v>607</v>
      </c>
      <c r="J2" s="2" t="s">
        <v>609</v>
      </c>
      <c r="K2" s="2" t="s">
        <v>608</v>
      </c>
      <c r="L2" s="2" t="s">
        <v>606</v>
      </c>
      <c r="M2" s="2" t="s">
        <v>713</v>
      </c>
      <c r="N2" s="2" t="s">
        <v>714</v>
      </c>
      <c r="O2" s="2" t="s">
        <v>715</v>
      </c>
      <c r="P2" s="2" t="s">
        <v>716</v>
      </c>
      <c r="Q2" s="2" t="s">
        <v>717</v>
      </c>
      <c r="R2" s="2" t="s">
        <v>718</v>
      </c>
      <c r="S2" s="2" t="s">
        <v>719</v>
      </c>
      <c r="T2" s="2" t="s">
        <v>720</v>
      </c>
      <c r="U2" s="2" t="s">
        <v>721</v>
      </c>
      <c r="V2" s="2" t="s">
        <v>722</v>
      </c>
      <c r="W2" s="2" t="s">
        <v>723</v>
      </c>
      <c r="X2" s="2" t="s">
        <v>724</v>
      </c>
      <c r="Y2" s="2" t="s">
        <v>725</v>
      </c>
      <c r="Z2" s="2" t="s">
        <v>726</v>
      </c>
      <c r="AA2" s="2" t="s">
        <v>727</v>
      </c>
      <c r="AB2" s="2" t="s">
        <v>728</v>
      </c>
      <c r="AC2" s="2" t="s">
        <v>729</v>
      </c>
      <c r="AD2" s="2" t="s">
        <v>730</v>
      </c>
      <c r="AE2" s="2" t="s">
        <v>731</v>
      </c>
      <c r="AF2" s="2" t="s">
        <v>610</v>
      </c>
      <c r="AG2" s="2" t="s">
        <v>732</v>
      </c>
      <c r="AH2" s="2" t="s">
        <v>611</v>
      </c>
      <c r="AI2" s="2" t="s">
        <v>612</v>
      </c>
      <c r="AJ2" s="2" t="s">
        <v>733</v>
      </c>
      <c r="AK2" s="2" t="s">
        <v>734</v>
      </c>
      <c r="AL2" s="2" t="s">
        <v>735</v>
      </c>
      <c r="AM2" s="2" t="s">
        <v>736</v>
      </c>
    </row>
    <row r="3" spans="1:39">
      <c r="A3" s="3" t="s">
        <v>613</v>
      </c>
    </row>
    <row r="4" spans="1:39">
      <c r="A4" s="4" t="s">
        <v>737</v>
      </c>
      <c r="K4" s="6" t="n">
        <v>1613000000</v>
      </c>
    </row>
    <row r="5" spans="1:39">
      <c r="A5" s="4" t="s">
        <v>614</v>
      </c>
      <c r="H5" s="6" t="n">
        <v>2500000000</v>
      </c>
      <c r="K5" s="6" t="n">
        <v>2500000000</v>
      </c>
      <c r="L5" s="6" t="n">
        <v>2500000000</v>
      </c>
    </row>
    <row r="6" spans="1:39">
      <c r="A6" s="4" t="s">
        <v>738</v>
      </c>
      <c r="K6" s="4" t="s">
        <v>739</v>
      </c>
    </row>
    <row r="7" spans="1:39">
      <c r="A7" s="4" t="s">
        <v>740</v>
      </c>
      <c r="K7" s="6" t="n">
        <v>587000000</v>
      </c>
    </row>
    <row r="8" spans="1:39">
      <c r="A8" s="4" t="s">
        <v>70</v>
      </c>
      <c r="H8" s="5" t="n">
        <v>524000000</v>
      </c>
      <c r="K8" s="5" t="n">
        <v>946000000</v>
      </c>
      <c r="L8" s="5" t="n">
        <v>524000000</v>
      </c>
    </row>
    <row r="9" spans="1:39">
      <c r="A9" s="4" t="s">
        <v>71</v>
      </c>
      <c r="H9" s="5" t="n">
        <v>524000000</v>
      </c>
      <c r="K9" s="5" t="n">
        <v>946000000</v>
      </c>
      <c r="L9" s="5" t="n">
        <v>524000000</v>
      </c>
    </row>
    <row r="10" spans="1:39">
      <c r="A10" s="4" t="s">
        <v>37</v>
      </c>
      <c r="H10" s="5" t="n">
        <v>432000000</v>
      </c>
      <c r="K10" s="5" t="n">
        <v>283000000</v>
      </c>
      <c r="L10" s="5" t="n">
        <v>432000000</v>
      </c>
    </row>
    <row r="11" spans="1:39">
      <c r="A11" s="4" t="s">
        <v>187</v>
      </c>
      <c r="K11" s="5" t="n">
        <v>-22000000</v>
      </c>
      <c r="L11" s="5" t="n">
        <v>-13000000</v>
      </c>
      <c r="M11" s="6" t="n">
        <v>-55000000</v>
      </c>
    </row>
    <row r="12" spans="1:39">
      <c r="A12" s="4" t="s">
        <v>52</v>
      </c>
    </row>
    <row r="13" spans="1:39">
      <c r="A13" s="3" t="s">
        <v>613</v>
      </c>
    </row>
    <row r="14" spans="1:39">
      <c r="A14" s="4" t="s">
        <v>523</v>
      </c>
      <c r="K14" s="5" t="n">
        <v>73000000</v>
      </c>
      <c r="L14" s="5" t="n">
        <v>71000000</v>
      </c>
    </row>
    <row r="15" spans="1:39">
      <c r="A15" s="4" t="s">
        <v>741</v>
      </c>
    </row>
    <row r="16" spans="1:39">
      <c r="A16" s="3" t="s">
        <v>613</v>
      </c>
    </row>
    <row r="17" spans="1:39">
      <c r="A17" s="4" t="s">
        <v>742</v>
      </c>
      <c r="K17" s="5" t="n">
        <v>677000000</v>
      </c>
    </row>
    <row r="18" spans="1:39">
      <c r="A18" s="4" t="s">
        <v>743</v>
      </c>
    </row>
    <row r="19" spans="1:39">
      <c r="A19" s="3" t="s">
        <v>613</v>
      </c>
    </row>
    <row r="20" spans="1:39">
      <c r="A20" s="4" t="s">
        <v>234</v>
      </c>
      <c r="G20" s="6" t="n">
        <v>500000000</v>
      </c>
    </row>
    <row r="21" spans="1:39">
      <c r="A21" s="4" t="s">
        <v>744</v>
      </c>
    </row>
    <row r="22" spans="1:39">
      <c r="A22" s="3" t="s">
        <v>613</v>
      </c>
    </row>
    <row r="23" spans="1:39">
      <c r="A23" s="4" t="s">
        <v>745</v>
      </c>
      <c r="AA23" s="6" t="n">
        <v>500000000</v>
      </c>
    </row>
    <row r="24" spans="1:39">
      <c r="A24" s="4" t="s">
        <v>627</v>
      </c>
    </row>
    <row r="25" spans="1:39">
      <c r="A25" s="3" t="s">
        <v>613</v>
      </c>
    </row>
    <row r="26" spans="1:39">
      <c r="A26" s="4" t="s">
        <v>737</v>
      </c>
      <c r="K26" s="5" t="n">
        <v>16000000</v>
      </c>
    </row>
    <row r="27" spans="1:39">
      <c r="A27" s="4" t="s">
        <v>740</v>
      </c>
      <c r="K27" s="5" t="n">
        <v>499000000</v>
      </c>
    </row>
    <row r="28" spans="1:39">
      <c r="A28" s="4" t="s">
        <v>624</v>
      </c>
    </row>
    <row r="29" spans="1:39">
      <c r="A29" s="3" t="s">
        <v>613</v>
      </c>
    </row>
    <row r="30" spans="1:39">
      <c r="A30" s="4" t="s">
        <v>614</v>
      </c>
      <c r="H30" s="5" t="n">
        <v>688000000</v>
      </c>
      <c r="J30" s="6" t="n">
        <v>700000000</v>
      </c>
      <c r="K30" s="6" t="n">
        <v>674000000</v>
      </c>
      <c r="L30" s="5" t="n">
        <v>688000000</v>
      </c>
    </row>
    <row r="31" spans="1:39">
      <c r="A31" s="4" t="s">
        <v>616</v>
      </c>
      <c r="K31" s="4" t="s">
        <v>625</v>
      </c>
    </row>
    <row r="32" spans="1:39">
      <c r="A32" s="4" t="s">
        <v>746</v>
      </c>
    </row>
    <row r="33" spans="1:39">
      <c r="A33" s="3" t="s">
        <v>613</v>
      </c>
    </row>
    <row r="34" spans="1:39">
      <c r="A34" s="4" t="s">
        <v>614</v>
      </c>
      <c r="J34" s="5" t="n">
        <v>1700000000</v>
      </c>
    </row>
    <row r="35" spans="1:39">
      <c r="A35" s="4" t="s">
        <v>747</v>
      </c>
    </row>
    <row r="36" spans="1:39">
      <c r="A36" s="3" t="s">
        <v>613</v>
      </c>
    </row>
    <row r="37" spans="1:39">
      <c r="A37" s="4" t="s">
        <v>748</v>
      </c>
      <c r="V37" s="6" t="n">
        <v>400000000</v>
      </c>
    </row>
    <row r="38" spans="1:39">
      <c r="A38" s="4" t="s">
        <v>626</v>
      </c>
    </row>
    <row r="39" spans="1:39">
      <c r="A39" s="3" t="s">
        <v>613</v>
      </c>
    </row>
    <row r="40" spans="1:39">
      <c r="A40" s="4" t="s">
        <v>742</v>
      </c>
      <c r="K40" s="6" t="n">
        <v>366000000</v>
      </c>
    </row>
    <row r="41" spans="1:39">
      <c r="A41" s="4" t="s">
        <v>749</v>
      </c>
      <c r="X41" s="6" t="n">
        <v>1167000000</v>
      </c>
    </row>
    <row r="42" spans="1:39">
      <c r="A42" s="4" t="s">
        <v>614</v>
      </c>
      <c r="H42" s="5" t="n">
        <v>0</v>
      </c>
      <c r="K42" s="5" t="n">
        <v>0</v>
      </c>
      <c r="L42" s="6" t="n">
        <v>0</v>
      </c>
    </row>
    <row r="43" spans="1:39">
      <c r="A43" s="4" t="s">
        <v>750</v>
      </c>
      <c r="K43" s="5" t="n">
        <v>533000000</v>
      </c>
    </row>
    <row r="44" spans="1:39">
      <c r="A44" s="4" t="s">
        <v>751</v>
      </c>
      <c r="X44" s="6" t="n">
        <v>2400000000</v>
      </c>
    </row>
    <row r="45" spans="1:39">
      <c r="A45" s="4" t="s">
        <v>752</v>
      </c>
    </row>
    <row r="46" spans="1:39">
      <c r="A46" s="3" t="s">
        <v>613</v>
      </c>
    </row>
    <row r="47" spans="1:39">
      <c r="A47" s="4" t="s">
        <v>740</v>
      </c>
      <c r="K47" s="5" t="n">
        <v>0</v>
      </c>
    </row>
    <row r="48" spans="1:39">
      <c r="A48" s="4" t="s">
        <v>753</v>
      </c>
    </row>
    <row r="49" spans="1:39">
      <c r="A49" s="3" t="s">
        <v>613</v>
      </c>
    </row>
    <row r="50" spans="1:39">
      <c r="A50" s="4" t="s">
        <v>754</v>
      </c>
      <c r="L50" s="4" t="s">
        <v>455</v>
      </c>
    </row>
    <row r="51" spans="1:39">
      <c r="A51" s="4" t="s">
        <v>740</v>
      </c>
      <c r="K51" s="5" t="n">
        <v>496000000</v>
      </c>
    </row>
    <row r="52" spans="1:39">
      <c r="A52" s="4" t="s">
        <v>629</v>
      </c>
    </row>
    <row r="53" spans="1:39">
      <c r="A53" s="3" t="s">
        <v>613</v>
      </c>
    </row>
    <row r="54" spans="1:39">
      <c r="A54" s="4" t="s">
        <v>614</v>
      </c>
      <c r="H54" s="5" t="n">
        <v>2500000000</v>
      </c>
      <c r="K54" s="6" t="n">
        <v>2500000000</v>
      </c>
      <c r="L54" s="6" t="n">
        <v>2500000000</v>
      </c>
    </row>
    <row r="55" spans="1:39">
      <c r="A55" s="4" t="s">
        <v>616</v>
      </c>
      <c r="K55" s="4" t="s">
        <v>630</v>
      </c>
    </row>
    <row r="56" spans="1:39">
      <c r="A56" s="4" t="s">
        <v>755</v>
      </c>
      <c r="K56" s="4" t="s">
        <v>756</v>
      </c>
    </row>
    <row r="57" spans="1:39">
      <c r="A57" s="4" t="s">
        <v>757</v>
      </c>
      <c r="K57" s="4" t="s">
        <v>758</v>
      </c>
    </row>
    <row r="58" spans="1:39">
      <c r="A58" s="4" t="s">
        <v>703</v>
      </c>
    </row>
    <row r="59" spans="1:39">
      <c r="A59" s="3" t="s">
        <v>613</v>
      </c>
    </row>
    <row r="60" spans="1:39">
      <c r="A60" s="4" t="s">
        <v>674</v>
      </c>
      <c r="K60" s="4" t="s">
        <v>704</v>
      </c>
    </row>
    <row r="61" spans="1:39">
      <c r="A61" s="4" t="s">
        <v>614</v>
      </c>
      <c r="H61" s="5" t="n">
        <v>800000000</v>
      </c>
      <c r="K61" s="6" t="n">
        <v>800000000</v>
      </c>
      <c r="L61" s="5" t="n">
        <v>800000000</v>
      </c>
    </row>
    <row r="62" spans="1:39">
      <c r="A62" s="4" t="s">
        <v>696</v>
      </c>
    </row>
    <row r="63" spans="1:39">
      <c r="A63" s="3" t="s">
        <v>613</v>
      </c>
    </row>
    <row r="64" spans="1:39">
      <c r="A64" s="4" t="s">
        <v>674</v>
      </c>
      <c r="K64" s="4" t="s">
        <v>695</v>
      </c>
    </row>
    <row r="65" spans="1:39">
      <c r="A65" s="4" t="s">
        <v>699</v>
      </c>
    </row>
    <row r="66" spans="1:39">
      <c r="A66" s="3" t="s">
        <v>613</v>
      </c>
    </row>
    <row r="67" spans="1:39">
      <c r="A67" s="4" t="s">
        <v>674</v>
      </c>
      <c r="K67" s="4" t="s">
        <v>700</v>
      </c>
    </row>
    <row r="68" spans="1:39">
      <c r="A68" s="4" t="s">
        <v>614</v>
      </c>
      <c r="H68" s="5" t="n">
        <v>500000000</v>
      </c>
      <c r="K68" s="6" t="n">
        <v>500000000</v>
      </c>
      <c r="L68" s="5" t="n">
        <v>500000000</v>
      </c>
    </row>
    <row r="69" spans="1:39">
      <c r="A69" s="4" t="s">
        <v>701</v>
      </c>
    </row>
    <row r="70" spans="1:39">
      <c r="A70" s="3" t="s">
        <v>613</v>
      </c>
    </row>
    <row r="71" spans="1:39">
      <c r="A71" s="4" t="s">
        <v>674</v>
      </c>
      <c r="K71" s="4" t="s">
        <v>702</v>
      </c>
    </row>
    <row r="72" spans="1:39">
      <c r="A72" s="4" t="s">
        <v>614</v>
      </c>
      <c r="H72" s="6" t="n">
        <v>500000000</v>
      </c>
      <c r="K72" s="6" t="n">
        <v>500000000</v>
      </c>
      <c r="L72" s="6" t="n">
        <v>500000000</v>
      </c>
    </row>
    <row r="73" spans="1:39">
      <c r="A73" s="4" t="s">
        <v>693</v>
      </c>
    </row>
    <row r="74" spans="1:39">
      <c r="A74" s="3" t="s">
        <v>613</v>
      </c>
    </row>
    <row r="75" spans="1:39">
      <c r="A75" s="4" t="s">
        <v>674</v>
      </c>
      <c r="H75" s="4" t="s">
        <v>694</v>
      </c>
      <c r="I75" s="4" t="s">
        <v>694</v>
      </c>
      <c r="K75" s="4" t="s">
        <v>695</v>
      </c>
      <c r="L75" s="4" t="s">
        <v>694</v>
      </c>
    </row>
    <row r="76" spans="1:39">
      <c r="A76" s="4" t="s">
        <v>234</v>
      </c>
      <c r="H76" s="6" t="n">
        <v>450000000</v>
      </c>
      <c r="I76" s="6" t="n">
        <v>250000000</v>
      </c>
    </row>
    <row r="77" spans="1:39">
      <c r="A77" s="4" t="s">
        <v>759</v>
      </c>
    </row>
    <row r="78" spans="1:39">
      <c r="A78" s="3" t="s">
        <v>613</v>
      </c>
    </row>
    <row r="79" spans="1:39">
      <c r="A79" s="4" t="s">
        <v>674</v>
      </c>
      <c r="I79" s="4" t="s">
        <v>760</v>
      </c>
    </row>
    <row r="80" spans="1:39">
      <c r="A80" s="4" t="s">
        <v>748</v>
      </c>
      <c r="I80" s="6" t="n">
        <v>1250000000</v>
      </c>
    </row>
    <row r="81" spans="1:39">
      <c r="A81" s="4" t="s">
        <v>697</v>
      </c>
    </row>
    <row r="82" spans="1:39">
      <c r="A82" s="3" t="s">
        <v>613</v>
      </c>
    </row>
    <row r="83" spans="1:39">
      <c r="A83" s="4" t="s">
        <v>674</v>
      </c>
      <c r="K83" s="4" t="s">
        <v>698</v>
      </c>
    </row>
    <row r="84" spans="1:39">
      <c r="A84" s="4" t="s">
        <v>614</v>
      </c>
      <c r="H84" s="5" t="n">
        <v>700000000</v>
      </c>
      <c r="K84" s="6" t="n">
        <v>700000000</v>
      </c>
      <c r="L84" s="6" t="n">
        <v>700000000</v>
      </c>
    </row>
    <row r="85" spans="1:39">
      <c r="A85" s="4" t="s">
        <v>637</v>
      </c>
    </row>
    <row r="86" spans="1:39">
      <c r="A86" s="3" t="s">
        <v>613</v>
      </c>
    </row>
    <row r="87" spans="1:39">
      <c r="A87" s="4" t="s">
        <v>737</v>
      </c>
      <c r="K87" s="5" t="n">
        <v>1597000000</v>
      </c>
    </row>
    <row r="88" spans="1:39">
      <c r="A88" s="4" t="s">
        <v>740</v>
      </c>
      <c r="K88" s="5" t="n">
        <v>88000000</v>
      </c>
    </row>
    <row r="89" spans="1:39">
      <c r="A89" s="4" t="s">
        <v>638</v>
      </c>
    </row>
    <row r="90" spans="1:39">
      <c r="A90" s="3" t="s">
        <v>613</v>
      </c>
    </row>
    <row r="91" spans="1:39">
      <c r="A91" s="4" t="s">
        <v>614</v>
      </c>
      <c r="H91" s="5" t="n">
        <v>664000000</v>
      </c>
      <c r="K91" s="5" t="n">
        <v>0</v>
      </c>
      <c r="L91" s="5" t="n">
        <v>664000000</v>
      </c>
    </row>
    <row r="92" spans="1:39">
      <c r="A92" s="4" t="s">
        <v>639</v>
      </c>
    </row>
    <row r="93" spans="1:39">
      <c r="A93" s="3" t="s">
        <v>613</v>
      </c>
    </row>
    <row r="94" spans="1:39">
      <c r="A94" s="4" t="s">
        <v>749</v>
      </c>
      <c r="AM94" s="6" t="n">
        <v>750000000</v>
      </c>
    </row>
    <row r="95" spans="1:39">
      <c r="A95" s="4" t="s">
        <v>614</v>
      </c>
      <c r="H95" s="5" t="n">
        <v>39000000</v>
      </c>
      <c r="K95" s="5" t="n">
        <v>0</v>
      </c>
      <c r="L95" s="5" t="n">
        <v>39000000</v>
      </c>
    </row>
    <row r="96" spans="1:39">
      <c r="A96" s="4" t="s">
        <v>640</v>
      </c>
    </row>
    <row r="97" spans="1:39">
      <c r="A97" s="3" t="s">
        <v>613</v>
      </c>
    </row>
    <row r="98" spans="1:39">
      <c r="A98" s="4" t="s">
        <v>749</v>
      </c>
      <c r="AK98" s="6" t="n">
        <v>950000000</v>
      </c>
    </row>
    <row r="99" spans="1:39">
      <c r="A99" s="4" t="s">
        <v>614</v>
      </c>
      <c r="H99" s="5" t="n">
        <v>625000000</v>
      </c>
      <c r="K99" s="5" t="n">
        <v>0</v>
      </c>
      <c r="L99" s="5" t="n">
        <v>625000000</v>
      </c>
    </row>
    <row r="100" spans="1:39">
      <c r="A100" s="4" t="s">
        <v>641</v>
      </c>
    </row>
    <row r="101" spans="1:39">
      <c r="A101" s="3" t="s">
        <v>613</v>
      </c>
    </row>
    <row r="102" spans="1:39">
      <c r="A102" s="4" t="s">
        <v>614</v>
      </c>
      <c r="H102" s="5" t="n">
        <v>2093000000</v>
      </c>
      <c r="K102" s="5" t="n">
        <v>2940000000</v>
      </c>
      <c r="L102" s="5" t="n">
        <v>2093000000</v>
      </c>
    </row>
    <row r="103" spans="1:39">
      <c r="A103" s="4" t="s">
        <v>646</v>
      </c>
    </row>
    <row r="104" spans="1:39">
      <c r="A104" s="3" t="s">
        <v>613</v>
      </c>
    </row>
    <row r="105" spans="1:39">
      <c r="A105" s="4" t="s">
        <v>614</v>
      </c>
      <c r="AJ105" s="6" t="n">
        <v>780000000</v>
      </c>
    </row>
    <row r="106" spans="1:39">
      <c r="A106" s="4" t="s">
        <v>761</v>
      </c>
    </row>
    <row r="107" spans="1:39">
      <c r="A107" s="3" t="s">
        <v>613</v>
      </c>
    </row>
    <row r="108" spans="1:39">
      <c r="A108" s="4" t="s">
        <v>614</v>
      </c>
      <c r="AG108" s="6" t="n">
        <v>265000000</v>
      </c>
    </row>
    <row r="109" spans="1:39">
      <c r="A109" s="4" t="s">
        <v>762</v>
      </c>
    </row>
    <row r="110" spans="1:39">
      <c r="A110" s="3" t="s">
        <v>613</v>
      </c>
    </row>
    <row r="111" spans="1:39">
      <c r="A111" s="4" t="s">
        <v>614</v>
      </c>
      <c r="AG111" s="6" t="n">
        <v>371000000</v>
      </c>
    </row>
    <row r="112" spans="1:39">
      <c r="A112" s="4" t="s">
        <v>642</v>
      </c>
    </row>
    <row r="113" spans="1:39">
      <c r="A113" s="3" t="s">
        <v>613</v>
      </c>
    </row>
    <row r="114" spans="1:39">
      <c r="A114" s="4" t="s">
        <v>614</v>
      </c>
      <c r="H114" s="5" t="n">
        <v>1970000000</v>
      </c>
      <c r="K114" s="6" t="n">
        <v>2940000000</v>
      </c>
      <c r="L114" s="5" t="n">
        <v>1970000000</v>
      </c>
    </row>
    <row r="115" spans="1:39">
      <c r="A115" s="4" t="s">
        <v>616</v>
      </c>
      <c r="K115" s="4" t="s">
        <v>643</v>
      </c>
    </row>
    <row r="116" spans="1:39">
      <c r="A116" s="4" t="s">
        <v>644</v>
      </c>
    </row>
    <row r="117" spans="1:39">
      <c r="A117" s="3" t="s">
        <v>613</v>
      </c>
    </row>
    <row r="118" spans="1:39">
      <c r="A118" s="4" t="s">
        <v>614</v>
      </c>
      <c r="H118" s="5" t="n">
        <v>123000000</v>
      </c>
      <c r="K118" s="6" t="n">
        <v>0</v>
      </c>
      <c r="L118" s="5" t="n">
        <v>123000000</v>
      </c>
    </row>
    <row r="119" spans="1:39">
      <c r="A119" s="4" t="s">
        <v>763</v>
      </c>
    </row>
    <row r="120" spans="1:39">
      <c r="A120" s="3" t="s">
        <v>613</v>
      </c>
    </row>
    <row r="121" spans="1:39">
      <c r="A121" s="4" t="s">
        <v>764</v>
      </c>
      <c r="E121" s="6" t="n">
        <v>250000000</v>
      </c>
      <c r="I121" s="5" t="n">
        <v>415000000</v>
      </c>
    </row>
    <row r="122" spans="1:39">
      <c r="A122" s="4" t="s">
        <v>765</v>
      </c>
    </row>
    <row r="123" spans="1:39">
      <c r="A123" s="3" t="s">
        <v>613</v>
      </c>
    </row>
    <row r="124" spans="1:39">
      <c r="A124" s="4" t="s">
        <v>614</v>
      </c>
      <c r="E124" s="5" t="n">
        <v>3400000000</v>
      </c>
    </row>
    <row r="125" spans="1:39">
      <c r="A125" s="4" t="s">
        <v>764</v>
      </c>
      <c r="I125" s="6" t="n">
        <v>300000000</v>
      </c>
    </row>
    <row r="126" spans="1:39">
      <c r="A126" s="4" t="s">
        <v>766</v>
      </c>
    </row>
    <row r="127" spans="1:39">
      <c r="A127" s="3" t="s">
        <v>613</v>
      </c>
    </row>
    <row r="128" spans="1:39">
      <c r="A128" s="4" t="s">
        <v>614</v>
      </c>
      <c r="E128" s="6" t="n">
        <v>300000000</v>
      </c>
    </row>
    <row r="129" spans="1:39">
      <c r="A129" s="4" t="s">
        <v>767</v>
      </c>
    </row>
    <row r="130" spans="1:39">
      <c r="A130" s="3" t="s">
        <v>613</v>
      </c>
    </row>
    <row r="131" spans="1:39">
      <c r="A131" s="4" t="s">
        <v>614</v>
      </c>
      <c r="AE131" s="6" t="n">
        <v>466000000</v>
      </c>
    </row>
    <row r="132" spans="1:39">
      <c r="A132" s="4" t="s">
        <v>768</v>
      </c>
    </row>
    <row r="133" spans="1:39">
      <c r="A133" s="3" t="s">
        <v>613</v>
      </c>
    </row>
    <row r="134" spans="1:39">
      <c r="A134" s="4" t="s">
        <v>614</v>
      </c>
      <c r="AE134" s="6" t="n">
        <v>595000000</v>
      </c>
    </row>
    <row r="135" spans="1:39">
      <c r="A135" s="4" t="s">
        <v>769</v>
      </c>
    </row>
    <row r="136" spans="1:39">
      <c r="A136" s="3" t="s">
        <v>613</v>
      </c>
    </row>
    <row r="137" spans="1:39">
      <c r="A137" s="4" t="s">
        <v>614</v>
      </c>
      <c r="J137" s="6" t="n">
        <v>424000000</v>
      </c>
    </row>
    <row r="138" spans="1:39">
      <c r="A138" s="4" t="s">
        <v>770</v>
      </c>
    </row>
    <row r="139" spans="1:39">
      <c r="A139" s="3" t="s">
        <v>613</v>
      </c>
    </row>
    <row r="140" spans="1:39">
      <c r="A140" s="4" t="s">
        <v>614</v>
      </c>
      <c r="Y140" s="6" t="n">
        <v>450000000</v>
      </c>
    </row>
    <row r="141" spans="1:39">
      <c r="A141" s="4" t="s">
        <v>771</v>
      </c>
    </row>
    <row r="142" spans="1:39">
      <c r="A142" s="3" t="s">
        <v>613</v>
      </c>
    </row>
    <row r="143" spans="1:39">
      <c r="A143" s="4" t="s">
        <v>614</v>
      </c>
      <c r="Y143" s="6" t="n">
        <v>370000000</v>
      </c>
    </row>
    <row r="144" spans="1:39">
      <c r="A144" s="4" t="s">
        <v>772</v>
      </c>
    </row>
    <row r="145" spans="1:39">
      <c r="A145" s="3" t="s">
        <v>613</v>
      </c>
    </row>
    <row r="146" spans="1:39">
      <c r="A146" s="4" t="s">
        <v>614</v>
      </c>
      <c r="U146" s="6" t="n">
        <v>1100000000</v>
      </c>
    </row>
    <row r="147" spans="1:39">
      <c r="A147" s="4" t="s">
        <v>773</v>
      </c>
    </row>
    <row r="148" spans="1:39">
      <c r="A148" s="3" t="s">
        <v>613</v>
      </c>
    </row>
    <row r="149" spans="1:39">
      <c r="A149" s="4" t="s">
        <v>614</v>
      </c>
      <c r="D149" s="6" t="n">
        <v>213000000</v>
      </c>
    </row>
    <row r="150" spans="1:39">
      <c r="A150" s="4" t="s">
        <v>774</v>
      </c>
    </row>
    <row r="151" spans="1:39">
      <c r="A151" s="3" t="s">
        <v>613</v>
      </c>
    </row>
    <row r="152" spans="1:39">
      <c r="A152" s="4" t="s">
        <v>740</v>
      </c>
      <c r="K152" s="5" t="n">
        <v>19000000</v>
      </c>
    </row>
    <row r="153" spans="1:39">
      <c r="A153" s="4" t="s">
        <v>659</v>
      </c>
    </row>
    <row r="154" spans="1:39">
      <c r="A154" s="3" t="s">
        <v>613</v>
      </c>
    </row>
    <row r="155" spans="1:39">
      <c r="A155" s="4" t="s">
        <v>614</v>
      </c>
      <c r="H155" s="5" t="n">
        <v>380000000</v>
      </c>
      <c r="K155" s="6" t="n">
        <v>320000000</v>
      </c>
      <c r="L155" s="5" t="n">
        <v>380000000</v>
      </c>
      <c r="AF155" s="6" t="n">
        <v>500000000</v>
      </c>
    </row>
    <row r="156" spans="1:39">
      <c r="A156" s="4" t="s">
        <v>616</v>
      </c>
      <c r="K156" s="4" t="s">
        <v>660</v>
      </c>
    </row>
    <row r="157" spans="1:39">
      <c r="A157" s="4" t="s">
        <v>661</v>
      </c>
    </row>
    <row r="158" spans="1:39">
      <c r="A158" s="3" t="s">
        <v>613</v>
      </c>
    </row>
    <row r="159" spans="1:39">
      <c r="A159" s="4" t="s">
        <v>614</v>
      </c>
      <c r="H159" s="5" t="n">
        <v>963000000</v>
      </c>
      <c r="K159" s="6" t="n">
        <v>1151000000</v>
      </c>
      <c r="L159" s="5" t="n">
        <v>963000000</v>
      </c>
    </row>
    <row r="160" spans="1:39">
      <c r="A160" s="4" t="s">
        <v>662</v>
      </c>
    </row>
    <row r="161" spans="1:39">
      <c r="A161" s="3" t="s">
        <v>613</v>
      </c>
    </row>
    <row r="162" spans="1:39">
      <c r="A162" s="4" t="s">
        <v>614</v>
      </c>
      <c r="H162" s="5" t="n">
        <v>145000000</v>
      </c>
      <c r="K162" s="6" t="n">
        <v>33000000</v>
      </c>
      <c r="L162" s="5" t="n">
        <v>145000000</v>
      </c>
      <c r="AI162" s="6" t="n">
        <v>300000000</v>
      </c>
    </row>
    <row r="163" spans="1:39">
      <c r="A163" s="4" t="s">
        <v>616</v>
      </c>
      <c r="K163" s="4" t="s">
        <v>663</v>
      </c>
    </row>
    <row r="164" spans="1:39">
      <c r="A164" s="4" t="s">
        <v>775</v>
      </c>
    </row>
    <row r="165" spans="1:39">
      <c r="A165" s="3" t="s">
        <v>613</v>
      </c>
    </row>
    <row r="166" spans="1:39">
      <c r="A166" s="4" t="s">
        <v>748</v>
      </c>
      <c r="AD166" s="6" t="n">
        <v>400000000</v>
      </c>
    </row>
    <row r="167" spans="1:39">
      <c r="A167" s="4" t="s">
        <v>664</v>
      </c>
    </row>
    <row r="168" spans="1:39">
      <c r="A168" s="3" t="s">
        <v>613</v>
      </c>
    </row>
    <row r="169" spans="1:39">
      <c r="A169" s="4" t="s">
        <v>614</v>
      </c>
      <c r="H169" s="5" t="n">
        <v>318000000</v>
      </c>
      <c r="K169" s="6" t="n">
        <v>171000000</v>
      </c>
      <c r="L169" s="5" t="n">
        <v>318000000</v>
      </c>
    </row>
    <row r="170" spans="1:39">
      <c r="A170" s="4" t="s">
        <v>616</v>
      </c>
      <c r="K170" s="4" t="s">
        <v>617</v>
      </c>
    </row>
    <row r="171" spans="1:39">
      <c r="A171" s="4" t="s">
        <v>670</v>
      </c>
    </row>
    <row r="172" spans="1:39">
      <c r="A172" s="3" t="s">
        <v>613</v>
      </c>
    </row>
    <row r="173" spans="1:39">
      <c r="A173" s="4" t="s">
        <v>614</v>
      </c>
      <c r="H173" s="5" t="n">
        <v>184000000</v>
      </c>
      <c r="K173" s="6" t="n">
        <v>0</v>
      </c>
      <c r="L173" s="5" t="n">
        <v>184000000</v>
      </c>
    </row>
    <row r="174" spans="1:39">
      <c r="A174" s="4" t="s">
        <v>776</v>
      </c>
    </row>
    <row r="175" spans="1:39">
      <c r="A175" s="3" t="s">
        <v>613</v>
      </c>
    </row>
    <row r="176" spans="1:39">
      <c r="A176" s="4" t="s">
        <v>674</v>
      </c>
      <c r="AB176" s="4" t="s">
        <v>677</v>
      </c>
      <c r="AC176" s="4" t="s">
        <v>677</v>
      </c>
    </row>
    <row r="177" spans="1:39">
      <c r="A177" s="4" t="s">
        <v>671</v>
      </c>
    </row>
    <row r="178" spans="1:39">
      <c r="A178" s="3" t="s">
        <v>613</v>
      </c>
    </row>
    <row r="179" spans="1:39">
      <c r="A179" s="4" t="s">
        <v>777</v>
      </c>
      <c r="AB179" s="10" t="n">
        <v>225000000</v>
      </c>
    </row>
    <row r="180" spans="1:39">
      <c r="A180" s="4" t="s">
        <v>614</v>
      </c>
      <c r="H180" s="5" t="n">
        <v>773000000</v>
      </c>
      <c r="K180" s="6" t="n">
        <v>829000000</v>
      </c>
      <c r="L180" s="5" t="n">
        <v>773000000</v>
      </c>
    </row>
    <row r="181" spans="1:39">
      <c r="A181" s="4" t="s">
        <v>616</v>
      </c>
      <c r="K181" s="4" t="s">
        <v>672</v>
      </c>
    </row>
    <row r="182" spans="1:39">
      <c r="A182" s="4" t="s">
        <v>778</v>
      </c>
    </row>
    <row r="183" spans="1:39">
      <c r="A183" s="3" t="s">
        <v>613</v>
      </c>
    </row>
    <row r="184" spans="1:39">
      <c r="A184" s="4" t="s">
        <v>674</v>
      </c>
      <c r="T184" s="4" t="s">
        <v>704</v>
      </c>
    </row>
    <row r="185" spans="1:39">
      <c r="A185" s="4" t="s">
        <v>614</v>
      </c>
      <c r="H185" s="5" t="n">
        <v>0</v>
      </c>
      <c r="K185" s="6" t="n">
        <v>572000000</v>
      </c>
      <c r="L185" s="5" t="n">
        <v>0</v>
      </c>
    </row>
    <row r="186" spans="1:39">
      <c r="A186" s="4" t="s">
        <v>779</v>
      </c>
      <c r="T186" s="10" t="n">
        <v>500000000</v>
      </c>
    </row>
    <row r="187" spans="1:39">
      <c r="A187" s="4" t="s">
        <v>780</v>
      </c>
    </row>
    <row r="188" spans="1:39">
      <c r="A188" s="3" t="s">
        <v>613</v>
      </c>
    </row>
    <row r="189" spans="1:39">
      <c r="A189" s="4" t="s">
        <v>781</v>
      </c>
      <c r="F189" s="10" t="n">
        <v>425000000</v>
      </c>
    </row>
    <row r="190" spans="1:39">
      <c r="A190" s="4" t="s">
        <v>782</v>
      </c>
    </row>
    <row r="191" spans="1:39">
      <c r="A191" s="3" t="s">
        <v>613</v>
      </c>
    </row>
    <row r="192" spans="1:39">
      <c r="A192" s="4" t="s">
        <v>674</v>
      </c>
      <c r="E192" s="4" t="s">
        <v>675</v>
      </c>
    </row>
    <row r="193" spans="1:39">
      <c r="A193" s="4" t="s">
        <v>679</v>
      </c>
    </row>
    <row r="194" spans="1:39">
      <c r="A194" s="3" t="s">
        <v>613</v>
      </c>
    </row>
    <row r="195" spans="1:39">
      <c r="A195" s="4" t="s">
        <v>777</v>
      </c>
      <c r="C195" s="10" t="n">
        <v>1000000000</v>
      </c>
    </row>
    <row r="196" spans="1:39">
      <c r="A196" s="4" t="s">
        <v>614</v>
      </c>
      <c r="H196" s="5" t="n">
        <v>0</v>
      </c>
      <c r="K196" s="6" t="n">
        <v>600000000</v>
      </c>
      <c r="L196" s="5" t="n">
        <v>0</v>
      </c>
    </row>
    <row r="197" spans="1:39">
      <c r="A197" s="4" t="s">
        <v>616</v>
      </c>
      <c r="K197" s="4" t="s">
        <v>680</v>
      </c>
    </row>
    <row r="198" spans="1:39">
      <c r="A198" s="4" t="s">
        <v>678</v>
      </c>
    </row>
    <row r="199" spans="1:39">
      <c r="A199" s="3" t="s">
        <v>613</v>
      </c>
    </row>
    <row r="200" spans="1:39">
      <c r="A200" s="4" t="s">
        <v>614</v>
      </c>
      <c r="H200" s="5" t="n">
        <v>367000000</v>
      </c>
      <c r="K200" s="6" t="n">
        <v>0</v>
      </c>
      <c r="L200" s="5" t="n">
        <v>367000000</v>
      </c>
    </row>
    <row r="201" spans="1:39">
      <c r="A201" s="4" t="s">
        <v>740</v>
      </c>
      <c r="K201" s="5" t="n">
        <v>69000000</v>
      </c>
    </row>
    <row r="202" spans="1:39">
      <c r="A202" s="4" t="s">
        <v>681</v>
      </c>
    </row>
    <row r="203" spans="1:39">
      <c r="A203" s="3" t="s">
        <v>613</v>
      </c>
    </row>
    <row r="204" spans="1:39">
      <c r="A204" s="4" t="s">
        <v>614</v>
      </c>
      <c r="H204" s="5" t="n">
        <v>237000000</v>
      </c>
      <c r="K204" s="6" t="n">
        <v>220000000</v>
      </c>
      <c r="L204" s="5" t="n">
        <v>237000000</v>
      </c>
      <c r="AH204" s="6" t="n">
        <v>350000000</v>
      </c>
    </row>
    <row r="205" spans="1:39">
      <c r="A205" s="4" t="s">
        <v>616</v>
      </c>
      <c r="K205" s="4" t="s">
        <v>682</v>
      </c>
    </row>
    <row r="206" spans="1:39">
      <c r="A206" s="4" t="s">
        <v>740</v>
      </c>
      <c r="K206" s="6" t="n">
        <v>0</v>
      </c>
    </row>
    <row r="207" spans="1:39">
      <c r="A207" s="4" t="s">
        <v>783</v>
      </c>
    </row>
    <row r="208" spans="1:39">
      <c r="A208" s="3" t="s">
        <v>613</v>
      </c>
    </row>
    <row r="209" spans="1:39">
      <c r="A209" s="4" t="s">
        <v>749</v>
      </c>
      <c r="AL209" s="6" t="n">
        <v>250000000</v>
      </c>
    </row>
    <row r="210" spans="1:39">
      <c r="A210" s="4" t="s">
        <v>614</v>
      </c>
      <c r="W210" s="6" t="n">
        <v>250000000</v>
      </c>
    </row>
    <row r="211" spans="1:39">
      <c r="A211" s="4" t="s">
        <v>685</v>
      </c>
    </row>
    <row r="212" spans="1:39">
      <c r="A212" s="3" t="s">
        <v>613</v>
      </c>
    </row>
    <row r="213" spans="1:39">
      <c r="A213" s="4" t="s">
        <v>614</v>
      </c>
      <c r="AC213" s="6" t="n">
        <v>60</v>
      </c>
    </row>
    <row r="214" spans="1:39">
      <c r="A214" s="4" t="s">
        <v>687</v>
      </c>
    </row>
    <row r="215" spans="1:39">
      <c r="A215" s="3" t="s">
        <v>613</v>
      </c>
    </row>
    <row r="216" spans="1:39">
      <c r="A216" s="4" t="s">
        <v>614</v>
      </c>
      <c r="H216" s="5" t="n">
        <v>251000000</v>
      </c>
      <c r="K216" s="6" t="n">
        <v>242000000</v>
      </c>
      <c r="L216" s="5" t="n">
        <v>251000000</v>
      </c>
    </row>
    <row r="217" spans="1:39">
      <c r="A217" s="4" t="s">
        <v>779</v>
      </c>
      <c r="O217" s="10" t="n">
        <v>250000000</v>
      </c>
      <c r="R217" s="10" t="n">
        <v>287500000</v>
      </c>
    </row>
    <row r="218" spans="1:39">
      <c r="A218" s="4" t="s">
        <v>616</v>
      </c>
      <c r="K218" s="4" t="s">
        <v>688</v>
      </c>
    </row>
    <row r="219" spans="1:39">
      <c r="A219" s="4" t="s">
        <v>784</v>
      </c>
    </row>
    <row r="220" spans="1:39">
      <c r="A220" s="3" t="s">
        <v>613</v>
      </c>
    </row>
    <row r="221" spans="1:39">
      <c r="A221" s="4" t="s">
        <v>779</v>
      </c>
      <c r="P221" s="10" t="n">
        <v>300000000</v>
      </c>
    </row>
    <row r="222" spans="1:39">
      <c r="A222" s="4" t="s">
        <v>665</v>
      </c>
    </row>
    <row r="223" spans="1:39">
      <c r="A223" s="3" t="s">
        <v>613</v>
      </c>
    </row>
    <row r="224" spans="1:39">
      <c r="A224" s="4" t="s">
        <v>614</v>
      </c>
      <c r="H224" s="5" t="n">
        <v>500000000</v>
      </c>
      <c r="K224" s="6" t="n">
        <v>397000000</v>
      </c>
      <c r="L224" s="5" t="n">
        <v>500000000</v>
      </c>
    </row>
    <row r="225" spans="1:39">
      <c r="A225" s="4" t="s">
        <v>748</v>
      </c>
      <c r="Z225" s="6" t="n">
        <v>500000000</v>
      </c>
    </row>
    <row r="226" spans="1:39">
      <c r="A226" s="4" t="s">
        <v>616</v>
      </c>
      <c r="K226" s="4" t="s">
        <v>666</v>
      </c>
    </row>
    <row r="227" spans="1:39">
      <c r="A227" s="4" t="s">
        <v>785</v>
      </c>
    </row>
    <row r="228" spans="1:39">
      <c r="A228" s="3" t="s">
        <v>613</v>
      </c>
    </row>
    <row r="229" spans="1:39">
      <c r="A229" s="4" t="s">
        <v>614</v>
      </c>
      <c r="H229" s="5" t="n">
        <v>0</v>
      </c>
      <c r="K229" s="6" t="n">
        <v>550000000</v>
      </c>
      <c r="L229" s="5" t="n">
        <v>0</v>
      </c>
    </row>
    <row r="230" spans="1:39">
      <c r="A230" s="4" t="s">
        <v>748</v>
      </c>
      <c r="Q230" s="6" t="n">
        <v>550000000</v>
      </c>
    </row>
    <row r="231" spans="1:39">
      <c r="A231" s="4" t="s">
        <v>616</v>
      </c>
      <c r="K231" s="4" t="s">
        <v>786</v>
      </c>
    </row>
    <row r="232" spans="1:39">
      <c r="A232" s="4" t="s">
        <v>787</v>
      </c>
    </row>
    <row r="233" spans="1:39">
      <c r="A233" s="3" t="s">
        <v>613</v>
      </c>
    </row>
    <row r="234" spans="1:39">
      <c r="A234" s="4" t="s">
        <v>788</v>
      </c>
      <c r="J234" s="4" t="s">
        <v>789</v>
      </c>
    </row>
    <row r="235" spans="1:39">
      <c r="A235" s="4" t="s">
        <v>790</v>
      </c>
    </row>
    <row r="236" spans="1:39">
      <c r="A236" s="3" t="s">
        <v>613</v>
      </c>
    </row>
    <row r="237" spans="1:39">
      <c r="A237" s="4" t="s">
        <v>742</v>
      </c>
      <c r="K237" s="6" t="n">
        <v>302000000</v>
      </c>
    </row>
    <row r="238" spans="1:39">
      <c r="A238" s="4" t="s">
        <v>791</v>
      </c>
    </row>
    <row r="239" spans="1:39">
      <c r="A239" s="3" t="s">
        <v>613</v>
      </c>
    </row>
    <row r="240" spans="1:39">
      <c r="A240" s="4" t="s">
        <v>749</v>
      </c>
      <c r="K240" s="5" t="n">
        <v>862000000</v>
      </c>
    </row>
    <row r="241" spans="1:39">
      <c r="A241" s="4" t="s">
        <v>750</v>
      </c>
      <c r="D241" s="6" t="n">
        <v>-305000000</v>
      </c>
    </row>
    <row r="242" spans="1:39">
      <c r="A242" s="4" t="s">
        <v>792</v>
      </c>
    </row>
    <row r="243" spans="1:39">
      <c r="A243" s="3" t="s">
        <v>613</v>
      </c>
    </row>
    <row r="244" spans="1:39">
      <c r="A244" s="4" t="s">
        <v>749</v>
      </c>
      <c r="J244" s="6" t="n">
        <v>200000000</v>
      </c>
    </row>
    <row r="245" spans="1:39">
      <c r="A245" s="4" t="s">
        <v>793</v>
      </c>
      <c r="K245" s="5" t="n">
        <v>146000000</v>
      </c>
    </row>
    <row r="246" spans="1:39">
      <c r="A246" s="4" t="s">
        <v>794</v>
      </c>
    </row>
    <row r="247" spans="1:39">
      <c r="A247" s="3" t="s">
        <v>613</v>
      </c>
    </row>
    <row r="248" spans="1:39">
      <c r="A248" s="4" t="s">
        <v>777</v>
      </c>
      <c r="T248" s="10" t="n">
        <v>438000000</v>
      </c>
    </row>
    <row r="249" spans="1:39">
      <c r="A249" s="4" t="s">
        <v>795</v>
      </c>
    </row>
    <row r="250" spans="1:39">
      <c r="A250" s="3" t="s">
        <v>613</v>
      </c>
    </row>
    <row r="251" spans="1:39">
      <c r="A251" s="4" t="s">
        <v>749</v>
      </c>
      <c r="S251" s="6" t="n">
        <v>410000000</v>
      </c>
    </row>
    <row r="252" spans="1:39">
      <c r="A252" s="4" t="s">
        <v>796</v>
      </c>
    </row>
    <row r="253" spans="1:39">
      <c r="A253" s="3" t="s">
        <v>613</v>
      </c>
    </row>
    <row r="254" spans="1:39">
      <c r="A254" s="4" t="s">
        <v>749</v>
      </c>
      <c r="N254" s="6" t="n">
        <v>350000000</v>
      </c>
    </row>
    <row r="255" spans="1:39">
      <c r="A255" s="4" t="s">
        <v>797</v>
      </c>
    </row>
    <row r="256" spans="1:39">
      <c r="A256" s="3" t="s">
        <v>613</v>
      </c>
    </row>
    <row r="257" spans="1:39">
      <c r="A257" s="4" t="s">
        <v>37</v>
      </c>
      <c r="H257" s="5" t="n">
        <v>0</v>
      </c>
      <c r="K257" s="5" t="n">
        <v>0</v>
      </c>
      <c r="L257" s="5" t="n">
        <v>0</v>
      </c>
    </row>
    <row r="258" spans="1:39">
      <c r="A258" s="4" t="s">
        <v>798</v>
      </c>
    </row>
    <row r="259" spans="1:39">
      <c r="A259" s="3" t="s">
        <v>613</v>
      </c>
    </row>
    <row r="260" spans="1:39">
      <c r="A260" s="4" t="s">
        <v>614</v>
      </c>
      <c r="B260" s="6" t="n">
        <v>500000000</v>
      </c>
    </row>
    <row r="261" spans="1:39">
      <c r="A261" s="4" t="s">
        <v>799</v>
      </c>
    </row>
    <row r="262" spans="1:39">
      <c r="A262" s="3" t="s">
        <v>613</v>
      </c>
    </row>
    <row r="263" spans="1:39">
      <c r="A263" s="4" t="s">
        <v>748</v>
      </c>
      <c r="B263" s="5" t="n">
        <v>745000000</v>
      </c>
    </row>
    <row r="264" spans="1:39">
      <c r="A264" s="4" t="s">
        <v>800</v>
      </c>
      <c r="B264" s="5" t="n">
        <v>45000000</v>
      </c>
    </row>
    <row r="265" spans="1:39">
      <c r="A265" s="4" t="s">
        <v>801</v>
      </c>
    </row>
    <row r="266" spans="1:39">
      <c r="A266" s="3" t="s">
        <v>613</v>
      </c>
    </row>
    <row r="267" spans="1:39">
      <c r="A267" s="4" t="s">
        <v>614</v>
      </c>
      <c r="B267" s="5" t="n">
        <v>3400000000</v>
      </c>
    </row>
    <row r="268" spans="1:39">
      <c r="A268" s="4" t="s">
        <v>802</v>
      </c>
    </row>
    <row r="269" spans="1:39">
      <c r="A269" s="3" t="s">
        <v>613</v>
      </c>
    </row>
    <row r="270" spans="1:39">
      <c r="A270" s="4" t="s">
        <v>764</v>
      </c>
      <c r="B270" s="6" t="n">
        <v>400000000</v>
      </c>
    </row>
    <row r="271" spans="1:39">
      <c r="A271" s="4" t="s">
        <v>72</v>
      </c>
    </row>
    <row r="272" spans="1:39">
      <c r="A272" s="3" t="s">
        <v>613</v>
      </c>
    </row>
    <row r="273" spans="1:39">
      <c r="A273" s="4" t="s">
        <v>233</v>
      </c>
      <c r="K273" s="5" t="n">
        <v>557000000</v>
      </c>
      <c r="L273" s="5" t="n">
        <v>2100000000</v>
      </c>
      <c r="M273" s="5" t="n">
        <v>2592000000</v>
      </c>
    </row>
    <row r="274" spans="1:39">
      <c r="A274" s="4" t="s">
        <v>37</v>
      </c>
      <c r="H274" s="5" t="n">
        <v>46000000</v>
      </c>
      <c r="K274" s="5" t="n">
        <v>26000000</v>
      </c>
      <c r="L274" s="5" t="n">
        <v>46000000</v>
      </c>
    </row>
    <row r="275" spans="1:39">
      <c r="A275" s="4" t="s">
        <v>187</v>
      </c>
      <c r="K275" s="5" t="n">
        <v>0</v>
      </c>
      <c r="L275" s="5" t="n">
        <v>-13000000</v>
      </c>
      <c r="M275" s="5" t="n">
        <v>-49000000</v>
      </c>
    </row>
    <row r="276" spans="1:39">
      <c r="A276" s="4" t="s">
        <v>234</v>
      </c>
      <c r="K276" s="5" t="n">
        <v>571000000</v>
      </c>
      <c r="L276" s="5" t="n">
        <v>1560000000</v>
      </c>
      <c r="M276" s="5" t="n">
        <v>4651000000</v>
      </c>
    </row>
    <row r="277" spans="1:39">
      <c r="A277" s="4" t="s">
        <v>803</v>
      </c>
    </row>
    <row r="278" spans="1:39">
      <c r="A278" s="3" t="s">
        <v>613</v>
      </c>
    </row>
    <row r="279" spans="1:39">
      <c r="A279" s="4" t="s">
        <v>187</v>
      </c>
      <c r="L279" s="5" t="n">
        <v>-7000000</v>
      </c>
    </row>
    <row r="280" spans="1:39">
      <c r="A280" s="4" t="s">
        <v>804</v>
      </c>
    </row>
    <row r="281" spans="1:39">
      <c r="A281" s="3" t="s">
        <v>613</v>
      </c>
    </row>
    <row r="282" spans="1:39">
      <c r="A282" s="4" t="s">
        <v>187</v>
      </c>
      <c r="M282" s="5" t="n">
        <v>-15000000</v>
      </c>
    </row>
    <row r="283" spans="1:39">
      <c r="A283" s="4" t="s">
        <v>805</v>
      </c>
    </row>
    <row r="284" spans="1:39">
      <c r="A284" s="3" t="s">
        <v>613</v>
      </c>
    </row>
    <row r="285" spans="1:39">
      <c r="A285" s="4" t="s">
        <v>187</v>
      </c>
      <c r="M285" s="5" t="n">
        <v>-18000000</v>
      </c>
    </row>
    <row r="286" spans="1:39">
      <c r="A286" s="4" t="s">
        <v>806</v>
      </c>
    </row>
    <row r="287" spans="1:39">
      <c r="A287" s="3" t="s">
        <v>613</v>
      </c>
    </row>
    <row r="288" spans="1:39">
      <c r="A288" s="4" t="s">
        <v>187</v>
      </c>
      <c r="M288" s="5" t="n">
        <v>-16000000</v>
      </c>
    </row>
    <row r="289" spans="1:39">
      <c r="A289" s="4" t="s">
        <v>807</v>
      </c>
    </row>
    <row r="290" spans="1:39">
      <c r="A290" s="3" t="s">
        <v>613</v>
      </c>
    </row>
    <row r="291" spans="1:39">
      <c r="A291" s="4" t="s">
        <v>187</v>
      </c>
      <c r="L291" s="5" t="n">
        <v>-6000000</v>
      </c>
    </row>
    <row r="292" spans="1:39">
      <c r="A292" s="4" t="s">
        <v>808</v>
      </c>
    </row>
    <row r="293" spans="1:39">
      <c r="A293" s="3" t="s">
        <v>613</v>
      </c>
    </row>
    <row r="294" spans="1:39">
      <c r="A294" s="4" t="s">
        <v>233</v>
      </c>
      <c r="K294" s="5" t="n">
        <v>0</v>
      </c>
      <c r="L294" s="5" t="n">
        <v>0</v>
      </c>
    </row>
    <row r="295" spans="1:39">
      <c r="A295" s="4" t="s">
        <v>234</v>
      </c>
      <c r="K295" s="5" t="n">
        <v>0</v>
      </c>
      <c r="L295" s="5" t="n">
        <v>0</v>
      </c>
    </row>
    <row r="296" spans="1:39">
      <c r="A296" s="4" t="s">
        <v>42</v>
      </c>
    </row>
    <row r="297" spans="1:39">
      <c r="A297" s="3" t="s">
        <v>613</v>
      </c>
    </row>
    <row r="298" spans="1:39">
      <c r="A298" s="4" t="s">
        <v>233</v>
      </c>
      <c r="K298" s="5" t="n">
        <v>14009000000</v>
      </c>
      <c r="L298" s="5" t="n">
        <v>10756000000</v>
      </c>
      <c r="M298" s="5" t="n">
        <v>9692000000</v>
      </c>
    </row>
    <row r="299" spans="1:39">
      <c r="A299" s="4" t="s">
        <v>37</v>
      </c>
      <c r="H299" s="6" t="n">
        <v>386000000</v>
      </c>
      <c r="K299" s="5" t="n">
        <v>257000000</v>
      </c>
      <c r="L299" s="5" t="n">
        <v>386000000</v>
      </c>
    </row>
    <row r="300" spans="1:39">
      <c r="A300" s="4" t="s">
        <v>187</v>
      </c>
      <c r="K300" s="5" t="n">
        <v>-22000000</v>
      </c>
      <c r="L300" s="5" t="n">
        <v>0</v>
      </c>
      <c r="M300" s="5" t="n">
        <v>-6000000</v>
      </c>
    </row>
    <row r="301" spans="1:39">
      <c r="A301" s="4" t="s">
        <v>234</v>
      </c>
      <c r="K301" s="5" t="n">
        <v>12426000000</v>
      </c>
      <c r="L301" s="5" t="n">
        <v>10244000000</v>
      </c>
      <c r="M301" s="5" t="n">
        <v>9748000000</v>
      </c>
    </row>
    <row r="302" spans="1:39">
      <c r="A302" s="4" t="s">
        <v>809</v>
      </c>
    </row>
    <row r="303" spans="1:39">
      <c r="A303" s="3" t="s">
        <v>613</v>
      </c>
    </row>
    <row r="304" spans="1:39">
      <c r="A304" s="4" t="s">
        <v>187</v>
      </c>
      <c r="K304" s="5" t="n">
        <v>-2000000</v>
      </c>
    </row>
    <row r="305" spans="1:39">
      <c r="A305" s="4" t="s">
        <v>810</v>
      </c>
    </row>
    <row r="306" spans="1:39">
      <c r="A306" s="3" t="s">
        <v>613</v>
      </c>
    </row>
    <row r="307" spans="1:39">
      <c r="A307" s="4" t="s">
        <v>187</v>
      </c>
      <c r="M307" s="6" t="n">
        <v>-6000000</v>
      </c>
    </row>
    <row r="308" spans="1:39">
      <c r="A308" s="4" t="s">
        <v>811</v>
      </c>
    </row>
    <row r="309" spans="1:39">
      <c r="A309" s="3" t="s">
        <v>613</v>
      </c>
    </row>
    <row r="310" spans="1:39">
      <c r="A310" s="4" t="s">
        <v>233</v>
      </c>
      <c r="K310" s="5" t="n">
        <v>0</v>
      </c>
      <c r="L310" s="5" t="n">
        <v>0</v>
      </c>
    </row>
    <row r="311" spans="1:39">
      <c r="A311" s="4" t="s">
        <v>234</v>
      </c>
      <c r="K311" s="6" t="n">
        <v>0</v>
      </c>
      <c r="L311" s="6" t="n">
        <v>0</v>
      </c>
    </row>
    <row r="312" spans="1:39">
      <c r="A312" s="4" t="s">
        <v>812</v>
      </c>
    </row>
    <row r="313" spans="1:39">
      <c r="A313" s="3" t="s">
        <v>613</v>
      </c>
    </row>
    <row r="314" spans="1:39">
      <c r="A314" s="4" t="s">
        <v>813</v>
      </c>
      <c r="K314" s="4" t="s">
        <v>739</v>
      </c>
    </row>
    <row r="315" spans="1:39">
      <c r="A315" s="4" t="s">
        <v>814</v>
      </c>
    </row>
    <row r="316" spans="1:39">
      <c r="A316" s="3" t="s">
        <v>613</v>
      </c>
    </row>
    <row r="317" spans="1:39">
      <c r="A317" s="4" t="s">
        <v>815</v>
      </c>
      <c r="C317" s="4" t="s">
        <v>457</v>
      </c>
    </row>
  </sheetData>
  <mergeCells count="6">
    <mergeCell ref="A1:A2"/>
    <mergeCell ref="B1:I1"/>
    <mergeCell ref="K1:M1"/>
    <mergeCell ref="Q1:S1"/>
    <mergeCell ref="V1:W1"/>
    <mergeCell ref="AB1:A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21"/>
  </cols>
  <sheetData>
    <row r="1" spans="1:2">
      <c r="A1" s="1" t="s">
        <v>816</v>
      </c>
      <c r="B1" s="2" t="s">
        <v>445</v>
      </c>
    </row>
    <row r="2" spans="1:2">
      <c r="B2" s="2" t="s">
        <v>817</v>
      </c>
    </row>
    <row r="3" spans="1:2">
      <c r="A3" s="4" t="s">
        <v>818</v>
      </c>
    </row>
    <row r="4" spans="1:2">
      <c r="A4" s="3" t="s">
        <v>613</v>
      </c>
    </row>
    <row r="5" spans="1:2">
      <c r="A5" s="4" t="s">
        <v>819</v>
      </c>
      <c r="B5" s="6" t="n">
        <v>15</v>
      </c>
    </row>
    <row r="6" spans="1:2">
      <c r="A6" s="4" t="s">
        <v>820</v>
      </c>
    </row>
    <row r="7" spans="1:2">
      <c r="A7" s="3" t="s">
        <v>613</v>
      </c>
    </row>
    <row r="8" spans="1:2">
      <c r="A8" s="4" t="s">
        <v>819</v>
      </c>
      <c r="B8" s="5" t="n">
        <v>21</v>
      </c>
    </row>
    <row r="9" spans="1:2">
      <c r="A9" s="4" t="s">
        <v>821</v>
      </c>
    </row>
    <row r="10" spans="1:2">
      <c r="A10" s="3" t="s">
        <v>613</v>
      </c>
    </row>
    <row r="11" spans="1:2">
      <c r="A11" s="4" t="s">
        <v>819</v>
      </c>
      <c r="B11" s="5" t="n">
        <v>27</v>
      </c>
    </row>
    <row r="12" spans="1:2">
      <c r="A12" s="4" t="s">
        <v>822</v>
      </c>
    </row>
    <row r="13" spans="1:2">
      <c r="A13" s="3" t="s">
        <v>613</v>
      </c>
    </row>
    <row r="14" spans="1:2">
      <c r="A14" s="4" t="s">
        <v>819</v>
      </c>
      <c r="B14" s="5" t="n">
        <v>34</v>
      </c>
    </row>
    <row r="15" spans="1:2">
      <c r="A15" s="4" t="s">
        <v>823</v>
      </c>
    </row>
    <row r="16" spans="1:2">
      <c r="A16" s="3" t="s">
        <v>613</v>
      </c>
    </row>
    <row r="17" spans="1:2">
      <c r="A17" s="4" t="s">
        <v>819</v>
      </c>
      <c r="B17" s="5" t="n">
        <v>24</v>
      </c>
    </row>
    <row r="18" spans="1:2">
      <c r="A18" s="4" t="s">
        <v>824</v>
      </c>
    </row>
    <row r="19" spans="1:2">
      <c r="A19" s="3" t="s">
        <v>613</v>
      </c>
    </row>
    <row r="20" spans="1:2">
      <c r="A20" s="4" t="s">
        <v>819</v>
      </c>
      <c r="B20" s="5" t="n">
        <v>24</v>
      </c>
    </row>
    <row r="21" spans="1:2">
      <c r="A21" s="4" t="s">
        <v>140</v>
      </c>
    </row>
    <row r="22" spans="1:2">
      <c r="A22" s="3" t="s">
        <v>613</v>
      </c>
    </row>
    <row r="23" spans="1:2">
      <c r="A23" s="4" t="s">
        <v>819</v>
      </c>
      <c r="B23" s="6" t="n">
        <v>1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1"/>
  </cols>
  <sheetData>
    <row r="1" spans="1:2">
      <c r="A1" s="1" t="s">
        <v>825</v>
      </c>
      <c r="B1" s="2" t="s">
        <v>1</v>
      </c>
    </row>
    <row r="2" spans="1:2">
      <c r="B2" s="2" t="s">
        <v>608</v>
      </c>
    </row>
    <row r="3" spans="1:2">
      <c r="A3" s="4" t="s">
        <v>826</v>
      </c>
    </row>
    <row r="4" spans="1:2">
      <c r="A4" s="3" t="s">
        <v>613</v>
      </c>
    </row>
    <row r="5" spans="1:2">
      <c r="A5" s="4" t="s">
        <v>800</v>
      </c>
      <c r="B5" s="6" t="n">
        <v>20</v>
      </c>
    </row>
    <row r="6" spans="1:2">
      <c r="A6" s="4" t="s">
        <v>827</v>
      </c>
    </row>
    <row r="7" spans="1:2">
      <c r="A7" s="3" t="s">
        <v>613</v>
      </c>
    </row>
    <row r="8" spans="1:2">
      <c r="A8" s="4" t="s">
        <v>800</v>
      </c>
      <c r="B8" s="5" t="n">
        <v>58</v>
      </c>
    </row>
    <row r="9" spans="1:2">
      <c r="A9" s="4" t="s">
        <v>828</v>
      </c>
    </row>
    <row r="10" spans="1:2">
      <c r="A10" s="3" t="s">
        <v>613</v>
      </c>
    </row>
    <row r="11" spans="1:2">
      <c r="A11" s="4" t="s">
        <v>800</v>
      </c>
      <c r="B11" s="5" t="n">
        <v>13</v>
      </c>
    </row>
    <row r="12" spans="1:2">
      <c r="A12" s="4" t="s">
        <v>829</v>
      </c>
    </row>
    <row r="13" spans="1:2">
      <c r="A13" s="3" t="s">
        <v>613</v>
      </c>
    </row>
    <row r="14" spans="1:2">
      <c r="A14" s="4" t="s">
        <v>800</v>
      </c>
      <c r="B14" s="5" t="n">
        <v>13</v>
      </c>
    </row>
    <row r="15" spans="1:2">
      <c r="A15" s="4" t="s">
        <v>140</v>
      </c>
    </row>
    <row r="16" spans="1:2">
      <c r="A16" s="3" t="s">
        <v>613</v>
      </c>
    </row>
    <row r="17" spans="1:2">
      <c r="A17" s="4" t="s">
        <v>800</v>
      </c>
      <c r="B17" s="6" t="n">
        <v>10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30</v>
      </c>
      <c r="B1" s="2" t="s">
        <v>1</v>
      </c>
    </row>
    <row r="2" spans="1:4">
      <c r="B2" s="2" t="s">
        <v>2</v>
      </c>
      <c r="C2" s="2" t="s">
        <v>34</v>
      </c>
      <c r="D2" s="2" t="s">
        <v>90</v>
      </c>
    </row>
    <row r="3" spans="1:4">
      <c r="A3" s="3" t="s">
        <v>831</v>
      </c>
    </row>
    <row r="4" spans="1:4">
      <c r="A4" s="4" t="s">
        <v>187</v>
      </c>
      <c r="B4" s="6" t="n">
        <v>22</v>
      </c>
      <c r="C4" s="6" t="n">
        <v>13</v>
      </c>
      <c r="D4" s="6" t="n">
        <v>55</v>
      </c>
    </row>
    <row r="5" spans="1:4">
      <c r="A5" s="4" t="s">
        <v>72</v>
      </c>
    </row>
    <row r="6" spans="1:4">
      <c r="A6" s="3" t="s">
        <v>831</v>
      </c>
    </row>
    <row r="7" spans="1:4">
      <c r="A7" s="4" t="s">
        <v>187</v>
      </c>
      <c r="B7" s="5" t="n">
        <v>0</v>
      </c>
      <c r="C7" s="5" t="n">
        <v>13</v>
      </c>
      <c r="D7" s="5" t="n">
        <v>49</v>
      </c>
    </row>
    <row r="8" spans="1:4">
      <c r="A8" s="4" t="s">
        <v>42</v>
      </c>
    </row>
    <row r="9" spans="1:4">
      <c r="A9" s="3" t="s">
        <v>831</v>
      </c>
    </row>
    <row r="10" spans="1:4">
      <c r="A10" s="4" t="s">
        <v>187</v>
      </c>
      <c r="B10" s="5" t="n">
        <v>22</v>
      </c>
      <c r="C10" s="5" t="n">
        <v>0</v>
      </c>
      <c r="D10" s="5" t="n">
        <v>6</v>
      </c>
    </row>
    <row r="11" spans="1:4">
      <c r="A11" s="4" t="s">
        <v>832</v>
      </c>
    </row>
    <row r="12" spans="1:4">
      <c r="A12" s="3" t="s">
        <v>831</v>
      </c>
    </row>
    <row r="13" spans="1:4">
      <c r="A13" s="4" t="s">
        <v>187</v>
      </c>
      <c r="D13" s="5" t="n">
        <v>15</v>
      </c>
    </row>
    <row r="14" spans="1:4">
      <c r="A14" s="4" t="s">
        <v>833</v>
      </c>
    </row>
    <row r="15" spans="1:4">
      <c r="A15" s="3" t="s">
        <v>831</v>
      </c>
    </row>
    <row r="16" spans="1:4">
      <c r="A16" s="4" t="s">
        <v>187</v>
      </c>
      <c r="C16" s="5" t="n">
        <v>7</v>
      </c>
    </row>
    <row r="17" spans="1:4">
      <c r="A17" s="4" t="s">
        <v>834</v>
      </c>
    </row>
    <row r="18" spans="1:4">
      <c r="A18" s="3" t="s">
        <v>831</v>
      </c>
    </row>
    <row r="19" spans="1:4">
      <c r="A19" s="4" t="s">
        <v>187</v>
      </c>
      <c r="C19" s="6" t="n">
        <v>6</v>
      </c>
    </row>
    <row r="20" spans="1:4">
      <c r="A20" s="4" t="s">
        <v>835</v>
      </c>
    </row>
    <row r="21" spans="1:4">
      <c r="A21" s="3" t="s">
        <v>831</v>
      </c>
    </row>
    <row r="22" spans="1:4">
      <c r="A22" s="4" t="s">
        <v>187</v>
      </c>
      <c r="D22" s="5" t="n">
        <v>18</v>
      </c>
    </row>
    <row r="23" spans="1:4">
      <c r="A23" s="4" t="s">
        <v>836</v>
      </c>
    </row>
    <row r="24" spans="1:4">
      <c r="A24" s="3" t="s">
        <v>831</v>
      </c>
    </row>
    <row r="25" spans="1:4">
      <c r="A25" s="4" t="s">
        <v>187</v>
      </c>
      <c r="D25" s="5" t="n">
        <v>16</v>
      </c>
    </row>
    <row r="26" spans="1:4">
      <c r="A26" s="4" t="s">
        <v>837</v>
      </c>
    </row>
    <row r="27" spans="1:4">
      <c r="A27" s="3" t="s">
        <v>831</v>
      </c>
    </row>
    <row r="28" spans="1:4">
      <c r="A28" s="4" t="s">
        <v>187</v>
      </c>
      <c r="D28" s="6" t="n">
        <v>6</v>
      </c>
    </row>
    <row r="29" spans="1:4">
      <c r="A29" s="4" t="s">
        <v>838</v>
      </c>
    </row>
    <row r="30" spans="1:4">
      <c r="A30" s="3" t="s">
        <v>831</v>
      </c>
    </row>
    <row r="31" spans="1:4">
      <c r="A31" s="4" t="s">
        <v>187</v>
      </c>
      <c r="B31" s="5" t="n">
        <v>2</v>
      </c>
    </row>
    <row r="32" spans="1:4">
      <c r="A32" s="4" t="s">
        <v>839</v>
      </c>
    </row>
    <row r="33" spans="1:4">
      <c r="A33" s="3" t="s">
        <v>831</v>
      </c>
    </row>
    <row r="34" spans="1:4">
      <c r="A34" s="4" t="s">
        <v>187</v>
      </c>
      <c r="B34" s="6" t="n">
        <v>2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40</v>
      </c>
      <c r="B1" s="2" t="s">
        <v>1</v>
      </c>
    </row>
    <row r="2" spans="1:3">
      <c r="B2" s="2" t="s">
        <v>34</v>
      </c>
      <c r="C2" s="2" t="s">
        <v>2</v>
      </c>
    </row>
    <row r="3" spans="1:3">
      <c r="A3" s="3" t="s">
        <v>841</v>
      </c>
    </row>
    <row r="4" spans="1:3">
      <c r="A4" s="5" t="n">
        <v>2019</v>
      </c>
      <c r="C4" s="6" t="n">
        <v>1613</v>
      </c>
    </row>
    <row r="5" spans="1:3">
      <c r="A5" s="5" t="n">
        <v>2020</v>
      </c>
      <c r="C5" s="5" t="n">
        <v>7126</v>
      </c>
    </row>
    <row r="6" spans="1:3">
      <c r="A6" s="5" t="n">
        <v>2021</v>
      </c>
      <c r="C6" s="5" t="n">
        <v>2328</v>
      </c>
    </row>
    <row r="7" spans="1:3">
      <c r="A7" s="5" t="n">
        <v>2022</v>
      </c>
      <c r="C7" s="5" t="n">
        <v>2116</v>
      </c>
    </row>
    <row r="8" spans="1:3">
      <c r="A8" s="5" t="n">
        <v>2023</v>
      </c>
      <c r="C8" s="5" t="n">
        <v>2390</v>
      </c>
    </row>
    <row r="9" spans="1:3">
      <c r="A9" s="11" t="n">
        <v>2023</v>
      </c>
      <c r="C9" s="5" t="n">
        <v>827</v>
      </c>
    </row>
    <row r="10" spans="1:3">
      <c r="A10" s="4" t="s">
        <v>753</v>
      </c>
    </row>
    <row r="11" spans="1:3">
      <c r="A11" s="3" t="s">
        <v>613</v>
      </c>
    </row>
    <row r="12" spans="1:3">
      <c r="A12" s="4" t="s">
        <v>754</v>
      </c>
      <c r="B12" s="4" t="s">
        <v>455</v>
      </c>
    </row>
    <row r="13" spans="1:3">
      <c r="A13" s="4" t="s">
        <v>627</v>
      </c>
    </row>
    <row r="14" spans="1:3">
      <c r="A14" s="3" t="s">
        <v>841</v>
      </c>
    </row>
    <row r="15" spans="1:3">
      <c r="A15" s="5" t="n">
        <v>2019</v>
      </c>
      <c r="C15" s="5" t="n">
        <v>16</v>
      </c>
    </row>
    <row r="16" spans="1:3">
      <c r="A16" s="5" t="n">
        <v>2020</v>
      </c>
      <c r="C16" s="5" t="n">
        <v>714</v>
      </c>
    </row>
    <row r="17" spans="1:3">
      <c r="A17" s="5" t="n">
        <v>2021</v>
      </c>
      <c r="C17" s="5" t="n">
        <v>515</v>
      </c>
    </row>
    <row r="18" spans="1:3">
      <c r="A18" s="5" t="n">
        <v>2022</v>
      </c>
      <c r="C18" s="5" t="n">
        <v>1764</v>
      </c>
    </row>
    <row r="19" spans="1:3">
      <c r="A19" s="5" t="n">
        <v>2023</v>
      </c>
      <c r="C19" s="5" t="n">
        <v>619</v>
      </c>
    </row>
    <row r="20" spans="1:3">
      <c r="A20" s="11" t="n">
        <v>2023</v>
      </c>
      <c r="C20" s="5" t="n">
        <v>827</v>
      </c>
    </row>
    <row r="21" spans="1:3">
      <c r="A21" s="4" t="s">
        <v>637</v>
      </c>
    </row>
    <row r="22" spans="1:3">
      <c r="A22" s="3" t="s">
        <v>841</v>
      </c>
    </row>
    <row r="23" spans="1:3">
      <c r="A23" s="5" t="n">
        <v>2019</v>
      </c>
      <c r="C23" s="5" t="n">
        <v>1597</v>
      </c>
    </row>
    <row r="24" spans="1:3">
      <c r="A24" s="5" t="n">
        <v>2020</v>
      </c>
      <c r="C24" s="5" t="n">
        <v>6412</v>
      </c>
    </row>
    <row r="25" spans="1:3">
      <c r="A25" s="5" t="n">
        <v>2021</v>
      </c>
      <c r="C25" s="5" t="n">
        <v>1813</v>
      </c>
    </row>
    <row r="26" spans="1:3">
      <c r="A26" s="5" t="n">
        <v>2022</v>
      </c>
      <c r="C26" s="5" t="n">
        <v>352</v>
      </c>
    </row>
    <row r="27" spans="1:3">
      <c r="A27" s="5" t="n">
        <v>2023</v>
      </c>
      <c r="C27" s="5" t="n">
        <v>1771</v>
      </c>
    </row>
    <row r="28" spans="1:3">
      <c r="A28" s="11" t="n">
        <v>2023</v>
      </c>
      <c r="C28"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50"/>
    <col customWidth="1" max="2" min="2" width="21"/>
  </cols>
  <sheetData>
    <row r="1" spans="1:2">
      <c r="A1" s="1" t="s">
        <v>842</v>
      </c>
      <c r="B1" s="2" t="s">
        <v>608</v>
      </c>
    </row>
    <row r="2" spans="1:2">
      <c r="A2" s="3" t="s">
        <v>613</v>
      </c>
    </row>
    <row r="3" spans="1:2">
      <c r="A3" s="4" t="s">
        <v>843</v>
      </c>
      <c r="B3" s="6" t="n">
        <v>2078</v>
      </c>
    </row>
    <row r="4" spans="1:2">
      <c r="A4" s="4" t="s">
        <v>740</v>
      </c>
      <c r="B4" s="5" t="n">
        <v>587</v>
      </c>
    </row>
    <row r="5" spans="1:2">
      <c r="A5" s="4" t="s">
        <v>753</v>
      </c>
    </row>
    <row r="6" spans="1:2">
      <c r="A6" s="3" t="s">
        <v>613</v>
      </c>
    </row>
    <row r="7" spans="1:2">
      <c r="A7" s="4" t="s">
        <v>843</v>
      </c>
      <c r="B7" s="5" t="n">
        <v>496</v>
      </c>
    </row>
    <row r="8" spans="1:2">
      <c r="A8" s="4" t="s">
        <v>740</v>
      </c>
      <c r="B8" s="5" t="n">
        <v>496</v>
      </c>
    </row>
    <row r="9" spans="1:2">
      <c r="A9" s="4" t="s">
        <v>741</v>
      </c>
    </row>
    <row r="10" spans="1:2">
      <c r="A10" s="3" t="s">
        <v>613</v>
      </c>
    </row>
    <row r="11" spans="1:2">
      <c r="A11" s="4" t="s">
        <v>843</v>
      </c>
      <c r="B11" s="5" t="n">
        <v>3</v>
      </c>
    </row>
    <row r="12" spans="1:2">
      <c r="A12" s="4" t="s">
        <v>740</v>
      </c>
      <c r="B12" s="5" t="n">
        <v>3</v>
      </c>
    </row>
    <row r="13" spans="1:2">
      <c r="A13" s="4" t="s">
        <v>627</v>
      </c>
    </row>
    <row r="14" spans="1:2">
      <c r="A14" s="3" t="s">
        <v>613</v>
      </c>
    </row>
    <row r="15" spans="1:2">
      <c r="A15" s="4" t="s">
        <v>843</v>
      </c>
      <c r="B15" s="5" t="n">
        <v>499</v>
      </c>
    </row>
    <row r="16" spans="1:2">
      <c r="A16" s="4" t="s">
        <v>740</v>
      </c>
      <c r="B16" s="5" t="n">
        <v>499</v>
      </c>
    </row>
    <row r="17" spans="1:2">
      <c r="A17" s="4" t="s">
        <v>752</v>
      </c>
    </row>
    <row r="18" spans="1:2">
      <c r="A18" s="3" t="s">
        <v>613</v>
      </c>
    </row>
    <row r="19" spans="1:2">
      <c r="A19" s="4" t="s">
        <v>843</v>
      </c>
      <c r="B19" s="5" t="n">
        <v>0</v>
      </c>
    </row>
    <row r="20" spans="1:2">
      <c r="A20" s="4" t="s">
        <v>740</v>
      </c>
      <c r="B20" s="5" t="n">
        <v>0</v>
      </c>
    </row>
    <row r="21" spans="1:2">
      <c r="A21" s="4" t="s">
        <v>844</v>
      </c>
    </row>
    <row r="22" spans="1:2">
      <c r="A22" s="3" t="s">
        <v>613</v>
      </c>
    </row>
    <row r="23" spans="1:2">
      <c r="A23" s="4" t="s">
        <v>843</v>
      </c>
      <c r="B23" s="5" t="n">
        <v>725</v>
      </c>
    </row>
    <row r="24" spans="1:2">
      <c r="A24" s="4" t="s">
        <v>740</v>
      </c>
      <c r="B24" s="5" t="n">
        <v>0</v>
      </c>
    </row>
    <row r="25" spans="1:2">
      <c r="A25" s="4" t="s">
        <v>774</v>
      </c>
    </row>
    <row r="26" spans="1:2">
      <c r="A26" s="3" t="s">
        <v>613</v>
      </c>
    </row>
    <row r="27" spans="1:2">
      <c r="A27" s="4" t="s">
        <v>843</v>
      </c>
      <c r="B27" s="5" t="n">
        <v>180</v>
      </c>
    </row>
    <row r="28" spans="1:2">
      <c r="A28" s="4" t="s">
        <v>740</v>
      </c>
      <c r="B28" s="5" t="n">
        <v>19</v>
      </c>
    </row>
    <row r="29" spans="1:2">
      <c r="A29" s="4" t="s">
        <v>678</v>
      </c>
    </row>
    <row r="30" spans="1:2">
      <c r="A30" s="3" t="s">
        <v>613</v>
      </c>
    </row>
    <row r="31" spans="1:2">
      <c r="A31" s="4" t="s">
        <v>843</v>
      </c>
      <c r="B31" s="5" t="n">
        <v>543</v>
      </c>
    </row>
    <row r="32" spans="1:2">
      <c r="A32" s="4" t="s">
        <v>740</v>
      </c>
      <c r="B32" s="5" t="n">
        <v>69</v>
      </c>
    </row>
    <row r="33" spans="1:2">
      <c r="A33" s="4" t="s">
        <v>681</v>
      </c>
    </row>
    <row r="34" spans="1:2">
      <c r="A34" s="3" t="s">
        <v>613</v>
      </c>
    </row>
    <row r="35" spans="1:2">
      <c r="A35" s="4" t="s">
        <v>843</v>
      </c>
      <c r="B35" s="5" t="n">
        <v>37</v>
      </c>
    </row>
    <row r="36" spans="1:2">
      <c r="A36" s="4" t="s">
        <v>740</v>
      </c>
      <c r="B36" s="5" t="n">
        <v>0</v>
      </c>
    </row>
    <row r="37" spans="1:2">
      <c r="A37" s="4" t="s">
        <v>683</v>
      </c>
    </row>
    <row r="38" spans="1:2">
      <c r="A38" s="3" t="s">
        <v>613</v>
      </c>
    </row>
    <row r="39" spans="1:2">
      <c r="A39" s="4" t="s">
        <v>843</v>
      </c>
      <c r="B39" s="5" t="n">
        <v>21</v>
      </c>
    </row>
    <row r="40" spans="1:2">
      <c r="A40" s="4" t="s">
        <v>740</v>
      </c>
      <c r="B40" s="5" t="n">
        <v>0</v>
      </c>
    </row>
    <row r="41" spans="1:2">
      <c r="A41" s="4" t="s">
        <v>689</v>
      </c>
    </row>
    <row r="42" spans="1:2">
      <c r="A42" s="3" t="s">
        <v>613</v>
      </c>
    </row>
    <row r="43" spans="1:2">
      <c r="A43" s="4" t="s">
        <v>843</v>
      </c>
      <c r="B43" s="5" t="n">
        <v>73</v>
      </c>
    </row>
    <row r="44" spans="1:2">
      <c r="A44" s="4" t="s">
        <v>740</v>
      </c>
      <c r="B44" s="5" t="n">
        <v>0</v>
      </c>
    </row>
    <row r="45" spans="1:2">
      <c r="A45" s="4" t="s">
        <v>685</v>
      </c>
    </row>
    <row r="46" spans="1:2">
      <c r="A46" s="3" t="s">
        <v>613</v>
      </c>
    </row>
    <row r="47" spans="1:2">
      <c r="A47" s="4" t="s">
        <v>843</v>
      </c>
      <c r="B47" s="5" t="n">
        <v>0</v>
      </c>
    </row>
    <row r="48" spans="1:2">
      <c r="A48" s="4" t="s">
        <v>740</v>
      </c>
      <c r="B48" s="5" t="n">
        <v>0</v>
      </c>
    </row>
    <row r="49" spans="1:2">
      <c r="A49" s="4" t="s">
        <v>637</v>
      </c>
    </row>
    <row r="50" spans="1:2">
      <c r="A50" s="3" t="s">
        <v>613</v>
      </c>
    </row>
    <row r="51" spans="1:2">
      <c r="A51" s="4" t="s">
        <v>843</v>
      </c>
      <c r="B51" s="5" t="n">
        <v>1579</v>
      </c>
    </row>
    <row r="52" spans="1:2">
      <c r="A52" s="4" t="s">
        <v>740</v>
      </c>
      <c r="B52" s="6" t="n">
        <v>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45</v>
      </c>
      <c r="B1" s="2" t="s">
        <v>1</v>
      </c>
    </row>
    <row r="2" spans="1:4">
      <c r="B2" s="2" t="s">
        <v>2</v>
      </c>
      <c r="C2" s="2" t="s">
        <v>34</v>
      </c>
      <c r="D2" s="2" t="s">
        <v>90</v>
      </c>
    </row>
    <row r="3" spans="1:4">
      <c r="A3" s="3" t="s">
        <v>846</v>
      </c>
    </row>
    <row r="4" spans="1:4">
      <c r="A4" s="4" t="s">
        <v>496</v>
      </c>
      <c r="B4" s="6" t="n">
        <v>1061</v>
      </c>
      <c r="C4" s="6" t="n">
        <v>1520</v>
      </c>
    </row>
    <row r="5" spans="1:4">
      <c r="A5" s="4" t="s">
        <v>847</v>
      </c>
      <c r="B5" s="5" t="n">
        <v>1520</v>
      </c>
      <c r="C5" s="5" t="n">
        <v>1075</v>
      </c>
      <c r="D5" s="6" t="n">
        <v>2019</v>
      </c>
    </row>
    <row r="6" spans="1:4">
      <c r="A6" s="4" t="s">
        <v>848</v>
      </c>
      <c r="C6" s="5" t="n">
        <v>5</v>
      </c>
    </row>
    <row r="7" spans="1:4">
      <c r="A7" s="4" t="s">
        <v>849</v>
      </c>
      <c r="B7" s="5" t="n">
        <v>26</v>
      </c>
      <c r="C7" s="5" t="n">
        <v>23</v>
      </c>
      <c r="D7" s="5" t="n">
        <v>23</v>
      </c>
    </row>
    <row r="8" spans="1:4">
      <c r="A8" s="4" t="s">
        <v>850</v>
      </c>
    </row>
    <row r="9" spans="1:4">
      <c r="A9" s="3" t="s">
        <v>846</v>
      </c>
    </row>
    <row r="10" spans="1:4">
      <c r="A10" s="4" t="s">
        <v>847</v>
      </c>
      <c r="B10" s="5" t="n">
        <v>-76</v>
      </c>
      <c r="C10" s="5" t="n">
        <v>-110</v>
      </c>
    </row>
    <row r="11" spans="1:4">
      <c r="A11" s="4" t="s">
        <v>851</v>
      </c>
    </row>
    <row r="12" spans="1:4">
      <c r="A12" s="3" t="s">
        <v>846</v>
      </c>
    </row>
    <row r="13" spans="1:4">
      <c r="A13" s="4" t="s">
        <v>852</v>
      </c>
      <c r="B13" s="5" t="n">
        <v>5</v>
      </c>
      <c r="C13" s="5" t="n">
        <v>3</v>
      </c>
    </row>
    <row r="14" spans="1:4">
      <c r="A14" s="4" t="s">
        <v>853</v>
      </c>
    </row>
    <row r="15" spans="1:4">
      <c r="A15" s="3" t="s">
        <v>846</v>
      </c>
    </row>
    <row r="16" spans="1:4">
      <c r="A16" s="4" t="s">
        <v>854</v>
      </c>
      <c r="B16" s="5" t="n">
        <v>10</v>
      </c>
      <c r="C16" s="5" t="n">
        <v>10</v>
      </c>
      <c r="D16" s="5" t="n">
        <v>9</v>
      </c>
    </row>
    <row r="17" spans="1:4">
      <c r="A17" s="4" t="s">
        <v>852</v>
      </c>
      <c r="D17" s="5" t="n">
        <v>3</v>
      </c>
    </row>
    <row r="18" spans="1:4">
      <c r="A18" s="4" t="s">
        <v>855</v>
      </c>
    </row>
    <row r="19" spans="1:4">
      <c r="A19" s="3" t="s">
        <v>846</v>
      </c>
    </row>
    <row r="20" spans="1:4">
      <c r="A20" s="4" t="s">
        <v>856</v>
      </c>
      <c r="B20" s="6" t="n">
        <v>452</v>
      </c>
      <c r="C20" s="5" t="n">
        <v>526</v>
      </c>
      <c r="D20" s="5" t="n">
        <v>459</v>
      </c>
    </row>
    <row r="21" spans="1:4">
      <c r="A21" s="4" t="s">
        <v>857</v>
      </c>
      <c r="B21" s="4" t="s">
        <v>858</v>
      </c>
    </row>
    <row r="22" spans="1:4">
      <c r="A22" s="4" t="s">
        <v>852</v>
      </c>
      <c r="B22" s="6" t="n">
        <v>5</v>
      </c>
      <c r="C22" s="5" t="n">
        <v>3</v>
      </c>
    </row>
    <row r="23" spans="1:4">
      <c r="A23" s="4" t="s">
        <v>859</v>
      </c>
    </row>
    <row r="24" spans="1:4">
      <c r="A24" s="3" t="s">
        <v>846</v>
      </c>
    </row>
    <row r="25" spans="1:4">
      <c r="A25" s="4" t="s">
        <v>856</v>
      </c>
      <c r="B25" s="5" t="n">
        <v>192</v>
      </c>
      <c r="C25" s="5" t="n">
        <v>217</v>
      </c>
      <c r="D25" s="6" t="n">
        <v>188</v>
      </c>
    </row>
    <row r="26" spans="1:4">
      <c r="A26" s="4" t="s">
        <v>852</v>
      </c>
      <c r="B26" s="5" t="n">
        <v>4</v>
      </c>
      <c r="C26" s="5" t="n">
        <v>4</v>
      </c>
    </row>
    <row r="27" spans="1:4">
      <c r="A27" s="4" t="s">
        <v>860</v>
      </c>
      <c r="B27" s="5" t="n">
        <v>3</v>
      </c>
    </row>
    <row r="28" spans="1:4">
      <c r="A28" s="4" t="s">
        <v>861</v>
      </c>
    </row>
    <row r="29" spans="1:4">
      <c r="A29" s="3" t="s">
        <v>846</v>
      </c>
    </row>
    <row r="30" spans="1:4">
      <c r="A30" s="4" t="s">
        <v>856</v>
      </c>
      <c r="B30" s="6" t="n">
        <v>186</v>
      </c>
      <c r="C30" s="5" t="n">
        <v>211</v>
      </c>
    </row>
    <row r="31" spans="1:4">
      <c r="A31" s="4" t="s">
        <v>862</v>
      </c>
    </row>
    <row r="32" spans="1:4">
      <c r="A32" s="3" t="s">
        <v>846</v>
      </c>
    </row>
    <row r="33" spans="1:4">
      <c r="A33" s="4" t="s">
        <v>857</v>
      </c>
      <c r="B33" s="4" t="s">
        <v>863</v>
      </c>
    </row>
    <row r="34" spans="1:4">
      <c r="A34" s="4" t="s">
        <v>852</v>
      </c>
      <c r="B34" s="6" t="n">
        <v>2</v>
      </c>
      <c r="C34" s="6" t="n">
        <v>3</v>
      </c>
    </row>
    <row r="35" spans="1:4">
      <c r="A35" s="4" t="s">
        <v>864</v>
      </c>
    </row>
    <row r="36" spans="1:4">
      <c r="A36" s="3" t="s">
        <v>846</v>
      </c>
    </row>
    <row r="37" spans="1:4">
      <c r="A37" s="4" t="s">
        <v>865</v>
      </c>
      <c r="B37" s="4" t="s">
        <v>866</v>
      </c>
    </row>
    <row r="38" spans="1:4">
      <c r="A38" s="4" t="s">
        <v>867</v>
      </c>
    </row>
    <row r="39" spans="1:4">
      <c r="A39" s="3" t="s">
        <v>846</v>
      </c>
    </row>
    <row r="40" spans="1:4">
      <c r="A40" s="4" t="s">
        <v>865</v>
      </c>
      <c r="B40" s="4" t="s">
        <v>868</v>
      </c>
    </row>
    <row r="41" spans="1:4">
      <c r="A41" s="4" t="s">
        <v>869</v>
      </c>
    </row>
    <row r="42" spans="1:4">
      <c r="A42" s="3" t="s">
        <v>846</v>
      </c>
    </row>
    <row r="43" spans="1:4">
      <c r="A43" s="4" t="s">
        <v>865</v>
      </c>
      <c r="B43" s="4" t="s">
        <v>870</v>
      </c>
    </row>
    <row r="44" spans="1:4">
      <c r="A44" s="4" t="s">
        <v>871</v>
      </c>
    </row>
    <row r="45" spans="1:4">
      <c r="A45" s="3" t="s">
        <v>846</v>
      </c>
    </row>
    <row r="46" spans="1:4">
      <c r="A46" s="4" t="s">
        <v>865</v>
      </c>
      <c r="B46" s="4" t="s">
        <v>872</v>
      </c>
    </row>
    <row r="47" spans="1:4">
      <c r="A47" s="4" t="s">
        <v>873</v>
      </c>
    </row>
    <row r="48" spans="1:4">
      <c r="A48" s="3" t="s">
        <v>846</v>
      </c>
    </row>
    <row r="49" spans="1:4">
      <c r="A49" s="4" t="s">
        <v>865</v>
      </c>
      <c r="B49" s="4" t="s">
        <v>86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80"/>
    <col customWidth="1" max="2" min="2" width="21"/>
  </cols>
  <sheetData>
    <row r="1" spans="1:2">
      <c r="A1" s="1" t="s">
        <v>874</v>
      </c>
      <c r="B1" s="2" t="s">
        <v>1</v>
      </c>
    </row>
    <row r="2" spans="1:2">
      <c r="B2" s="2" t="s">
        <v>608</v>
      </c>
    </row>
    <row r="3" spans="1:2">
      <c r="A3" s="3" t="s">
        <v>875</v>
      </c>
    </row>
    <row r="4" spans="1:2">
      <c r="A4" s="4" t="s">
        <v>876</v>
      </c>
      <c r="B4" s="6" t="n">
        <v>8801</v>
      </c>
    </row>
    <row r="5" spans="1:2">
      <c r="A5" s="4" t="s">
        <v>42</v>
      </c>
    </row>
    <row r="6" spans="1:2">
      <c r="A6" s="3" t="s">
        <v>875</v>
      </c>
    </row>
    <row r="7" spans="1:2">
      <c r="A7" s="4" t="s">
        <v>876</v>
      </c>
      <c r="B7" s="5" t="n">
        <v>8476</v>
      </c>
    </row>
    <row r="8" spans="1:2">
      <c r="A8" s="4" t="s">
        <v>877</v>
      </c>
    </row>
    <row r="9" spans="1:2">
      <c r="A9" s="3" t="s">
        <v>875</v>
      </c>
    </row>
    <row r="10" spans="1:2">
      <c r="A10" s="4" t="s">
        <v>876</v>
      </c>
      <c r="B10" s="5" t="n">
        <v>325</v>
      </c>
    </row>
    <row r="11" spans="1:2">
      <c r="A11" s="4" t="s">
        <v>878</v>
      </c>
    </row>
    <row r="12" spans="1:2">
      <c r="A12" s="3" t="s">
        <v>875</v>
      </c>
    </row>
    <row r="13" spans="1:2">
      <c r="A13" s="4" t="s">
        <v>876</v>
      </c>
      <c r="B13" s="5" t="n">
        <v>177</v>
      </c>
    </row>
    <row r="14" spans="1:2">
      <c r="A14" s="4" t="s">
        <v>879</v>
      </c>
    </row>
    <row r="15" spans="1:2">
      <c r="A15" s="3" t="s">
        <v>875</v>
      </c>
    </row>
    <row r="16" spans="1:2">
      <c r="A16" s="4" t="s">
        <v>876</v>
      </c>
      <c r="B16" s="5" t="n">
        <v>103</v>
      </c>
    </row>
    <row r="17" spans="1:2">
      <c r="A17" s="4" t="s">
        <v>880</v>
      </c>
    </row>
    <row r="18" spans="1:2">
      <c r="A18" s="3" t="s">
        <v>875</v>
      </c>
    </row>
    <row r="19" spans="1:2">
      <c r="A19" s="4" t="s">
        <v>876</v>
      </c>
      <c r="B19" s="5" t="n">
        <v>45</v>
      </c>
    </row>
    <row r="20" spans="1:2">
      <c r="A20" s="4" t="s">
        <v>881</v>
      </c>
    </row>
    <row r="21" spans="1:2">
      <c r="A21" s="3" t="s">
        <v>875</v>
      </c>
    </row>
    <row r="22" spans="1:2">
      <c r="A22" s="4" t="s">
        <v>876</v>
      </c>
      <c r="B22" s="5" t="n">
        <v>5753</v>
      </c>
    </row>
    <row r="23" spans="1:2">
      <c r="A23" s="4" t="s">
        <v>882</v>
      </c>
    </row>
    <row r="24" spans="1:2">
      <c r="A24" s="3" t="s">
        <v>875</v>
      </c>
    </row>
    <row r="25" spans="1:2">
      <c r="A25" s="4" t="s">
        <v>876</v>
      </c>
      <c r="B25" s="5" t="n">
        <v>2723</v>
      </c>
    </row>
    <row r="26" spans="1:2">
      <c r="A26" s="4" t="s">
        <v>562</v>
      </c>
    </row>
    <row r="27" spans="1:2">
      <c r="A27" s="3" t="s">
        <v>875</v>
      </c>
    </row>
    <row r="28" spans="1:2">
      <c r="A28" s="4" t="s">
        <v>876</v>
      </c>
      <c r="B28" s="5" t="n">
        <v>6480</v>
      </c>
    </row>
    <row r="29" spans="1:2">
      <c r="A29" s="4" t="s">
        <v>883</v>
      </c>
    </row>
    <row r="30" spans="1:2">
      <c r="A30" s="3" t="s">
        <v>875</v>
      </c>
    </row>
    <row r="31" spans="1:2">
      <c r="A31" s="4" t="s">
        <v>876</v>
      </c>
      <c r="B31" s="5" t="n">
        <v>6346</v>
      </c>
    </row>
    <row r="32" spans="1:2">
      <c r="A32" s="4" t="s">
        <v>884</v>
      </c>
    </row>
    <row r="33" spans="1:2">
      <c r="A33" s="3" t="s">
        <v>875</v>
      </c>
    </row>
    <row r="34" spans="1:2">
      <c r="A34" s="4" t="s">
        <v>876</v>
      </c>
      <c r="B34" s="5" t="n">
        <v>134</v>
      </c>
    </row>
    <row r="35" spans="1:2">
      <c r="A35" s="4" t="s">
        <v>885</v>
      </c>
    </row>
    <row r="36" spans="1:2">
      <c r="A36" s="3" t="s">
        <v>875</v>
      </c>
    </row>
    <row r="37" spans="1:2">
      <c r="A37" s="4" t="s">
        <v>876</v>
      </c>
      <c r="B37" s="5" t="n">
        <v>32</v>
      </c>
    </row>
    <row r="38" spans="1:2">
      <c r="A38" s="4" t="s">
        <v>886</v>
      </c>
    </row>
    <row r="39" spans="1:2">
      <c r="A39" s="3" t="s">
        <v>875</v>
      </c>
    </row>
    <row r="40" spans="1:2">
      <c r="A40" s="4" t="s">
        <v>876</v>
      </c>
      <c r="B40" s="5" t="n">
        <v>102</v>
      </c>
    </row>
    <row r="41" spans="1:2">
      <c r="A41" s="4" t="s">
        <v>887</v>
      </c>
    </row>
    <row r="42" spans="1:2">
      <c r="A42" s="3" t="s">
        <v>875</v>
      </c>
    </row>
    <row r="43" spans="1:2">
      <c r="A43" s="4" t="s">
        <v>876</v>
      </c>
      <c r="B43" s="5" t="n">
        <v>0</v>
      </c>
    </row>
    <row r="44" spans="1:2">
      <c r="A44" s="4" t="s">
        <v>888</v>
      </c>
    </row>
    <row r="45" spans="1:2">
      <c r="A45" s="3" t="s">
        <v>875</v>
      </c>
    </row>
    <row r="46" spans="1:2">
      <c r="A46" s="4" t="s">
        <v>876</v>
      </c>
      <c r="B46" s="5" t="n">
        <v>4465</v>
      </c>
    </row>
    <row r="47" spans="1:2">
      <c r="A47" s="4" t="s">
        <v>889</v>
      </c>
    </row>
    <row r="48" spans="1:2">
      <c r="A48" s="3" t="s">
        <v>875</v>
      </c>
    </row>
    <row r="49" spans="1:2">
      <c r="A49" s="4" t="s">
        <v>876</v>
      </c>
      <c r="B49" s="5" t="n">
        <v>1881</v>
      </c>
    </row>
    <row r="50" spans="1:2">
      <c r="A50" s="4" t="s">
        <v>564</v>
      </c>
    </row>
    <row r="51" spans="1:2">
      <c r="A51" s="3" t="s">
        <v>875</v>
      </c>
    </row>
    <row r="52" spans="1:2">
      <c r="A52" s="4" t="s">
        <v>876</v>
      </c>
      <c r="B52" s="5" t="n">
        <v>2276</v>
      </c>
    </row>
    <row r="53" spans="1:2">
      <c r="A53" s="4" t="s">
        <v>890</v>
      </c>
    </row>
    <row r="54" spans="1:2">
      <c r="A54" s="3" t="s">
        <v>875</v>
      </c>
    </row>
    <row r="55" spans="1:2">
      <c r="A55" s="4" t="s">
        <v>876</v>
      </c>
      <c r="B55" s="5" t="n">
        <v>2130</v>
      </c>
    </row>
    <row r="56" spans="1:2">
      <c r="A56" s="4" t="s">
        <v>891</v>
      </c>
    </row>
    <row r="57" spans="1:2">
      <c r="A57" s="3" t="s">
        <v>875</v>
      </c>
    </row>
    <row r="58" spans="1:2">
      <c r="A58" s="4" t="s">
        <v>876</v>
      </c>
      <c r="B58" s="5" t="n">
        <v>146</v>
      </c>
    </row>
    <row r="59" spans="1:2">
      <c r="A59" s="4" t="s">
        <v>892</v>
      </c>
    </row>
    <row r="60" spans="1:2">
      <c r="A60" s="3" t="s">
        <v>875</v>
      </c>
    </row>
    <row r="61" spans="1:2">
      <c r="A61" s="4" t="s">
        <v>876</v>
      </c>
      <c r="B61" s="5" t="n">
        <v>145</v>
      </c>
    </row>
    <row r="62" spans="1:2">
      <c r="A62" s="4" t="s">
        <v>893</v>
      </c>
    </row>
    <row r="63" spans="1:2">
      <c r="A63" s="3" t="s">
        <v>875</v>
      </c>
    </row>
    <row r="64" spans="1:2">
      <c r="A64" s="4" t="s">
        <v>876</v>
      </c>
      <c r="B64" s="5" t="n">
        <v>1</v>
      </c>
    </row>
    <row r="65" spans="1:2">
      <c r="A65" s="4" t="s">
        <v>894</v>
      </c>
    </row>
    <row r="66" spans="1:2">
      <c r="A66" s="3" t="s">
        <v>875</v>
      </c>
    </row>
    <row r="67" spans="1:2">
      <c r="A67" s="4" t="s">
        <v>876</v>
      </c>
      <c r="B67" s="5" t="n">
        <v>0</v>
      </c>
    </row>
    <row r="68" spans="1:2">
      <c r="A68" s="4" t="s">
        <v>895</v>
      </c>
    </row>
    <row r="69" spans="1:2">
      <c r="A69" s="3" t="s">
        <v>875</v>
      </c>
    </row>
    <row r="70" spans="1:2">
      <c r="A70" s="4" t="s">
        <v>876</v>
      </c>
      <c r="B70" s="5" t="n">
        <v>1288</v>
      </c>
    </row>
    <row r="71" spans="1:2">
      <c r="A71" s="4" t="s">
        <v>896</v>
      </c>
    </row>
    <row r="72" spans="1:2">
      <c r="A72" s="3" t="s">
        <v>875</v>
      </c>
    </row>
    <row r="73" spans="1:2">
      <c r="A73" s="4" t="s">
        <v>876</v>
      </c>
      <c r="B73" s="5" t="n">
        <v>842</v>
      </c>
    </row>
    <row r="74" spans="1:2">
      <c r="A74" s="4" t="s">
        <v>576</v>
      </c>
    </row>
    <row r="75" spans="1:2">
      <c r="A75" s="3" t="s">
        <v>875</v>
      </c>
    </row>
    <row r="76" spans="1:2">
      <c r="A76" s="4" t="s">
        <v>876</v>
      </c>
      <c r="B76" s="5" t="n">
        <v>45</v>
      </c>
    </row>
    <row r="77" spans="1:2">
      <c r="A77" s="4" t="s">
        <v>897</v>
      </c>
    </row>
    <row r="78" spans="1:2">
      <c r="A78" s="3" t="s">
        <v>875</v>
      </c>
    </row>
    <row r="79" spans="1:2">
      <c r="A79" s="4" t="s">
        <v>876</v>
      </c>
      <c r="B79" s="5" t="n">
        <v>0</v>
      </c>
    </row>
    <row r="80" spans="1:2">
      <c r="A80" s="4" t="s">
        <v>898</v>
      </c>
    </row>
    <row r="81" spans="1:2">
      <c r="A81" s="3" t="s">
        <v>875</v>
      </c>
    </row>
    <row r="82" spans="1:2">
      <c r="A82" s="4" t="s">
        <v>876</v>
      </c>
      <c r="B82" s="5" t="n">
        <v>45</v>
      </c>
    </row>
    <row r="83" spans="1:2">
      <c r="A83" s="4" t="s">
        <v>899</v>
      </c>
    </row>
    <row r="84" spans="1:2">
      <c r="A84" s="3" t="s">
        <v>875</v>
      </c>
    </row>
    <row r="85" spans="1:2">
      <c r="A85" s="4" t="s">
        <v>876</v>
      </c>
      <c r="B85" s="5" t="n">
        <v>0</v>
      </c>
    </row>
    <row r="86" spans="1:2">
      <c r="A86" s="4" t="s">
        <v>900</v>
      </c>
    </row>
    <row r="87" spans="1:2">
      <c r="A87" s="3" t="s">
        <v>875</v>
      </c>
    </row>
    <row r="88" spans="1:2">
      <c r="A88" s="4" t="s">
        <v>876</v>
      </c>
      <c r="B88" s="5" t="n">
        <v>0</v>
      </c>
    </row>
    <row r="89" spans="1:2">
      <c r="A89" s="4" t="s">
        <v>901</v>
      </c>
    </row>
    <row r="90" spans="1:2">
      <c r="A90" s="3" t="s">
        <v>875</v>
      </c>
    </row>
    <row r="91" spans="1:2">
      <c r="A91" s="4" t="s">
        <v>876</v>
      </c>
      <c r="B91" s="5" t="n">
        <v>45</v>
      </c>
    </row>
    <row r="92" spans="1:2">
      <c r="A92" s="4" t="s">
        <v>902</v>
      </c>
    </row>
    <row r="93" spans="1:2">
      <c r="A93" s="3" t="s">
        <v>875</v>
      </c>
    </row>
    <row r="94" spans="1:2">
      <c r="A94" s="4" t="s">
        <v>876</v>
      </c>
      <c r="B94" s="5" t="n">
        <v>0</v>
      </c>
    </row>
    <row r="95" spans="1:2">
      <c r="A95" s="4" t="s">
        <v>903</v>
      </c>
    </row>
    <row r="96" spans="1:2">
      <c r="A96" s="3" t="s">
        <v>875</v>
      </c>
    </row>
    <row r="97" spans="1:2">
      <c r="A97" s="4" t="s">
        <v>876</v>
      </c>
      <c r="B97"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34</v>
      </c>
      <c r="D2" s="2" t="s">
        <v>90</v>
      </c>
    </row>
    <row r="3" spans="1:4">
      <c r="A3" s="3" t="s">
        <v>182</v>
      </c>
    </row>
    <row r="4" spans="1:4">
      <c r="A4" s="4" t="s">
        <v>110</v>
      </c>
      <c r="B4" s="6" t="n">
        <v>-227</v>
      </c>
      <c r="C4" s="6" t="n">
        <v>327</v>
      </c>
      <c r="D4" s="6" t="n">
        <v>-491</v>
      </c>
    </row>
    <row r="5" spans="1:4">
      <c r="A5" s="4" t="s">
        <v>109</v>
      </c>
      <c r="B5" s="5" t="n">
        <v>0</v>
      </c>
      <c r="C5" s="5" t="n">
        <v>0</v>
      </c>
      <c r="D5" s="5" t="n">
        <v>-17</v>
      </c>
    </row>
    <row r="6" spans="1:4">
      <c r="A6" s="4" t="s">
        <v>108</v>
      </c>
      <c r="B6" s="5" t="n">
        <v>-227</v>
      </c>
      <c r="C6" s="5" t="n">
        <v>327</v>
      </c>
      <c r="D6" s="5" t="n">
        <v>-474</v>
      </c>
    </row>
    <row r="7" spans="1:4">
      <c r="A7" s="3" t="s">
        <v>183</v>
      </c>
    </row>
    <row r="8" spans="1:4">
      <c r="A8" s="4" t="s">
        <v>184</v>
      </c>
      <c r="B8" s="5" t="n">
        <v>2546</v>
      </c>
      <c r="C8" s="5" t="n">
        <v>2722</v>
      </c>
      <c r="D8" s="5" t="n">
        <v>2531</v>
      </c>
    </row>
    <row r="9" spans="1:4">
      <c r="A9" s="4" t="s">
        <v>185</v>
      </c>
      <c r="B9" s="5" t="n">
        <v>218</v>
      </c>
      <c r="C9" s="5" t="n">
        <v>240</v>
      </c>
      <c r="D9" s="5" t="n">
        <v>265</v>
      </c>
    </row>
    <row r="10" spans="1:4">
      <c r="A10" s="4" t="s">
        <v>186</v>
      </c>
      <c r="B10" s="5" t="n">
        <v>50</v>
      </c>
      <c r="C10" s="5" t="n">
        <v>46</v>
      </c>
      <c r="D10" s="5" t="n">
        <v>48</v>
      </c>
    </row>
    <row r="11" spans="1:4">
      <c r="A11" s="4" t="s">
        <v>187</v>
      </c>
      <c r="B11" s="5" t="n">
        <v>22</v>
      </c>
      <c r="C11" s="5" t="n">
        <v>13</v>
      </c>
      <c r="D11" s="5" t="n">
        <v>55</v>
      </c>
    </row>
    <row r="12" spans="1:4">
      <c r="A12" s="4" t="s">
        <v>163</v>
      </c>
      <c r="B12" s="5" t="n">
        <v>14</v>
      </c>
      <c r="C12" s="5" t="n">
        <v>19</v>
      </c>
      <c r="D12" s="5" t="n">
        <v>13</v>
      </c>
    </row>
    <row r="13" spans="1:4">
      <c r="A13" s="4" t="s">
        <v>188</v>
      </c>
      <c r="B13" s="5" t="n">
        <v>35</v>
      </c>
      <c r="C13" s="5" t="n">
        <v>33</v>
      </c>
      <c r="D13" s="5" t="n">
        <v>51</v>
      </c>
    </row>
    <row r="14" spans="1:4">
      <c r="A14" s="4" t="s">
        <v>56</v>
      </c>
      <c r="B14" s="5" t="n">
        <v>-66</v>
      </c>
      <c r="C14" s="5" t="n">
        <v>-922</v>
      </c>
      <c r="D14" s="5" t="n">
        <v>-78</v>
      </c>
    </row>
    <row r="15" spans="1:4">
      <c r="A15" s="4" t="s">
        <v>189</v>
      </c>
      <c r="B15" s="5" t="n">
        <v>0</v>
      </c>
      <c r="C15" s="5" t="n">
        <v>116</v>
      </c>
      <c r="D15" s="5" t="n">
        <v>340</v>
      </c>
    </row>
    <row r="16" spans="1:4">
      <c r="A16" s="4" t="s">
        <v>190</v>
      </c>
      <c r="B16" s="5" t="n">
        <v>-20</v>
      </c>
      <c r="C16" s="5" t="n">
        <v>-3</v>
      </c>
      <c r="D16" s="5" t="n">
        <v>-84</v>
      </c>
    </row>
    <row r="17" spans="1:4">
      <c r="A17" s="4" t="s">
        <v>191</v>
      </c>
      <c r="B17" s="5" t="n">
        <v>6</v>
      </c>
      <c r="C17" s="5" t="n">
        <v>-7</v>
      </c>
      <c r="D17" s="5" t="n">
        <v>8</v>
      </c>
    </row>
    <row r="18" spans="1:4">
      <c r="A18" s="3" t="s">
        <v>192</v>
      </c>
    </row>
    <row r="19" spans="1:4">
      <c r="A19" s="4" t="s">
        <v>193</v>
      </c>
      <c r="B19" s="5" t="n">
        <v>-136</v>
      </c>
      <c r="C19" s="5" t="n">
        <v>-75</v>
      </c>
      <c r="D19" s="5" t="n">
        <v>-174</v>
      </c>
    </row>
    <row r="20" spans="1:4">
      <c r="A20" s="4" t="s">
        <v>40</v>
      </c>
      <c r="B20" s="5" t="n">
        <v>-23</v>
      </c>
      <c r="C20" s="5" t="n">
        <v>-22</v>
      </c>
      <c r="D20" s="5" t="n">
        <v>-31</v>
      </c>
    </row>
    <row r="21" spans="1:4">
      <c r="A21" s="4" t="s">
        <v>194</v>
      </c>
      <c r="B21" s="5" t="n">
        <v>70</v>
      </c>
      <c r="C21" s="5" t="n">
        <v>20</v>
      </c>
      <c r="D21" s="5" t="n">
        <v>31</v>
      </c>
    </row>
    <row r="22" spans="1:4">
      <c r="A22" s="4" t="s">
        <v>52</v>
      </c>
      <c r="B22" s="5" t="n">
        <v>75</v>
      </c>
      <c r="C22" s="5" t="n">
        <v>-86</v>
      </c>
      <c r="D22" s="5" t="n">
        <v>-40</v>
      </c>
    </row>
    <row r="23" spans="1:4">
      <c r="A23" s="4" t="s">
        <v>53</v>
      </c>
      <c r="B23" s="5" t="n">
        <v>-8</v>
      </c>
      <c r="C23" s="5" t="n">
        <v>-23</v>
      </c>
      <c r="D23" s="5" t="n">
        <v>38</v>
      </c>
    </row>
    <row r="24" spans="1:4">
      <c r="A24" s="4" t="s">
        <v>55</v>
      </c>
      <c r="B24" s="5" t="n">
        <v>0</v>
      </c>
      <c r="C24" s="5" t="n">
        <v>-4</v>
      </c>
      <c r="D24" s="5" t="n">
        <v>30</v>
      </c>
    </row>
    <row r="25" spans="1:4">
      <c r="A25" s="4" t="s">
        <v>195</v>
      </c>
      <c r="B25" s="5" t="n">
        <v>2556</v>
      </c>
      <c r="C25" s="5" t="n">
        <v>2394</v>
      </c>
      <c r="D25" s="5" t="n">
        <v>2529</v>
      </c>
    </row>
    <row r="26" spans="1:4">
      <c r="A26" s="3" t="s">
        <v>196</v>
      </c>
    </row>
    <row r="27" spans="1:4">
      <c r="A27" s="4" t="s">
        <v>197</v>
      </c>
      <c r="B27" s="5" t="n">
        <v>-12493</v>
      </c>
      <c r="C27" s="5" t="n">
        <v>-10596</v>
      </c>
      <c r="D27" s="5" t="n">
        <v>-10872</v>
      </c>
    </row>
    <row r="28" spans="1:4">
      <c r="A28" s="4" t="s">
        <v>198</v>
      </c>
      <c r="B28" s="5" t="n">
        <v>8452</v>
      </c>
      <c r="C28" s="5" t="n">
        <v>7653</v>
      </c>
      <c r="D28" s="5" t="n">
        <v>8679</v>
      </c>
    </row>
    <row r="29" spans="1:4">
      <c r="A29" s="4" t="s">
        <v>199</v>
      </c>
      <c r="B29" s="5" t="n">
        <v>-177</v>
      </c>
      <c r="C29" s="5" t="n">
        <v>-173</v>
      </c>
      <c r="D29" s="5" t="n">
        <v>-134</v>
      </c>
    </row>
    <row r="30" spans="1:4">
      <c r="A30" s="4" t="s">
        <v>200</v>
      </c>
      <c r="B30" s="5" t="n">
        <v>51</v>
      </c>
      <c r="C30" s="5" t="n">
        <v>21</v>
      </c>
      <c r="D30" s="5" t="n">
        <v>59</v>
      </c>
    </row>
    <row r="31" spans="1:4">
      <c r="A31" s="4" t="s">
        <v>201</v>
      </c>
      <c r="B31" s="5" t="n">
        <v>0</v>
      </c>
      <c r="C31" s="5" t="n">
        <v>94</v>
      </c>
      <c r="D31" s="5" t="n">
        <v>0</v>
      </c>
    </row>
    <row r="32" spans="1:4">
      <c r="A32" s="4" t="s">
        <v>202</v>
      </c>
      <c r="B32" s="5" t="n">
        <v>-2</v>
      </c>
      <c r="C32" s="5" t="n">
        <v>-15</v>
      </c>
      <c r="D32" s="5" t="n">
        <v>-2</v>
      </c>
    </row>
    <row r="33" spans="1:4">
      <c r="A33" s="4" t="s">
        <v>203</v>
      </c>
      <c r="B33" s="5" t="n">
        <v>-60</v>
      </c>
      <c r="C33" s="5" t="n">
        <v>0</v>
      </c>
      <c r="D33" s="5" t="n">
        <v>0</v>
      </c>
    </row>
    <row r="34" spans="1:4">
      <c r="A34" s="4" t="s">
        <v>204</v>
      </c>
      <c r="B34" s="5" t="n">
        <v>36</v>
      </c>
      <c r="C34" s="5" t="n">
        <v>9</v>
      </c>
      <c r="D34" s="5" t="n">
        <v>267</v>
      </c>
    </row>
    <row r="35" spans="1:4">
      <c r="A35" s="4" t="s">
        <v>205</v>
      </c>
      <c r="B35" s="5" t="n">
        <v>0</v>
      </c>
      <c r="C35" s="5" t="n">
        <v>7</v>
      </c>
      <c r="D35" s="5" t="n">
        <v>-45</v>
      </c>
    </row>
    <row r="36" spans="1:4">
      <c r="A36" s="4" t="s">
        <v>191</v>
      </c>
      <c r="B36" s="5" t="n">
        <v>-4</v>
      </c>
      <c r="C36" s="5" t="n">
        <v>0</v>
      </c>
      <c r="D36" s="5" t="n">
        <v>0</v>
      </c>
    </row>
    <row r="37" spans="1:4">
      <c r="A37" s="4" t="s">
        <v>206</v>
      </c>
      <c r="B37" s="5" t="n">
        <v>-4197</v>
      </c>
      <c r="C37" s="5" t="n">
        <v>-3000</v>
      </c>
      <c r="D37" s="5" t="n">
        <v>-2048</v>
      </c>
    </row>
    <row r="38" spans="1:4">
      <c r="A38" s="3" t="s">
        <v>207</v>
      </c>
    </row>
    <row r="39" spans="1:4">
      <c r="A39" s="4" t="s">
        <v>208</v>
      </c>
      <c r="B39" s="5" t="n">
        <v>0</v>
      </c>
      <c r="C39" s="5" t="n">
        <v>0</v>
      </c>
      <c r="D39" s="5" t="n">
        <v>-100</v>
      </c>
    </row>
    <row r="40" spans="1:4">
      <c r="A40" s="4" t="s">
        <v>209</v>
      </c>
      <c r="B40" s="5" t="n">
        <v>-47</v>
      </c>
      <c r="C40" s="5" t="n">
        <v>-59</v>
      </c>
      <c r="D40" s="5" t="n">
        <v>-75</v>
      </c>
    </row>
    <row r="41" spans="1:4">
      <c r="A41" s="4" t="s">
        <v>210</v>
      </c>
      <c r="B41" s="5" t="n">
        <v>-19</v>
      </c>
      <c r="C41" s="5" t="n">
        <v>-5</v>
      </c>
      <c r="D41" s="5" t="n">
        <v>-27</v>
      </c>
    </row>
    <row r="42" spans="1:4">
      <c r="A42" s="4" t="s">
        <v>211</v>
      </c>
      <c r="B42" s="5" t="n">
        <v>0</v>
      </c>
      <c r="C42" s="5" t="n">
        <v>0</v>
      </c>
      <c r="D42" s="5" t="n">
        <v>2122</v>
      </c>
    </row>
    <row r="43" spans="1:4">
      <c r="A43" s="4" t="s">
        <v>174</v>
      </c>
      <c r="B43" s="5" t="n">
        <v>60</v>
      </c>
      <c r="C43" s="5" t="n">
        <v>0</v>
      </c>
      <c r="D43" s="5" t="n">
        <v>0</v>
      </c>
    </row>
    <row r="44" spans="1:4">
      <c r="A44" s="4" t="s">
        <v>191</v>
      </c>
      <c r="B44" s="5" t="n">
        <v>-2</v>
      </c>
      <c r="C44" s="5" t="n">
        <v>0</v>
      </c>
      <c r="D44" s="5" t="n">
        <v>12</v>
      </c>
    </row>
    <row r="45" spans="1:4">
      <c r="A45" s="4" t="s">
        <v>212</v>
      </c>
      <c r="B45" s="5" t="n">
        <v>1561</v>
      </c>
      <c r="C45" s="5" t="n">
        <v>988</v>
      </c>
      <c r="D45" s="5" t="n">
        <v>-183</v>
      </c>
    </row>
    <row r="46" spans="1:4">
      <c r="A46" s="4" t="s">
        <v>213</v>
      </c>
      <c r="B46" s="5" t="n">
        <v>-14</v>
      </c>
      <c r="C46" s="5" t="n">
        <v>28</v>
      </c>
      <c r="D46" s="5" t="n">
        <v>-11</v>
      </c>
    </row>
    <row r="47" spans="1:4">
      <c r="A47" s="4" t="s">
        <v>214</v>
      </c>
      <c r="B47" s="5" t="n">
        <v>-94</v>
      </c>
      <c r="C47" s="5" t="n">
        <v>410</v>
      </c>
      <c r="D47" s="5" t="n">
        <v>287</v>
      </c>
    </row>
    <row r="48" spans="1:4">
      <c r="A48" s="4" t="s">
        <v>215</v>
      </c>
      <c r="B48" s="5" t="n">
        <v>1504</v>
      </c>
      <c r="C48" s="5" t="n">
        <v>1094</v>
      </c>
      <c r="D48" s="5" t="n">
        <v>807</v>
      </c>
    </row>
    <row r="49" spans="1:4">
      <c r="A49" s="4" t="s">
        <v>216</v>
      </c>
      <c r="B49" s="5" t="n">
        <v>1410</v>
      </c>
      <c r="C49" s="5" t="n">
        <v>1504</v>
      </c>
      <c r="D49" s="5" t="n">
        <v>1094</v>
      </c>
    </row>
    <row r="50" spans="1:4">
      <c r="A50" s="3" t="s">
        <v>217</v>
      </c>
    </row>
    <row r="51" spans="1:4">
      <c r="A51" s="4" t="s">
        <v>218</v>
      </c>
      <c r="B51" s="5" t="n">
        <v>0</v>
      </c>
      <c r="C51" s="5" t="n">
        <v>0</v>
      </c>
      <c r="D51" s="5" t="n">
        <v>205</v>
      </c>
    </row>
    <row r="52" spans="1:4">
      <c r="A52" s="4" t="s">
        <v>219</v>
      </c>
      <c r="B52" s="5" t="n">
        <v>0</v>
      </c>
      <c r="C52" s="5" t="n">
        <v>0</v>
      </c>
      <c r="D52" s="5" t="n">
        <v>-77</v>
      </c>
    </row>
    <row r="53" spans="1:4">
      <c r="A53" s="4" t="s">
        <v>220</v>
      </c>
      <c r="B53" s="5" t="n">
        <v>0</v>
      </c>
      <c r="C53" s="5" t="n">
        <v>0</v>
      </c>
      <c r="D53" s="5" t="n">
        <v>-97</v>
      </c>
    </row>
    <row r="54" spans="1:4">
      <c r="A54" s="4" t="s">
        <v>221</v>
      </c>
      <c r="B54" s="5" t="n">
        <v>0</v>
      </c>
      <c r="C54" s="5" t="n">
        <v>0</v>
      </c>
      <c r="D54" s="5" t="n">
        <v>31</v>
      </c>
    </row>
    <row r="55" spans="1:4">
      <c r="A55" s="3" t="s">
        <v>222</v>
      </c>
    </row>
    <row r="56" spans="1:4">
      <c r="A56" s="4" t="s">
        <v>223</v>
      </c>
      <c r="B56" s="5" t="n">
        <v>26</v>
      </c>
      <c r="C56" s="5" t="n">
        <v>54</v>
      </c>
      <c r="D56" s="5" t="n">
        <v>57</v>
      </c>
    </row>
    <row r="57" spans="1:4">
      <c r="A57" s="3" t="s">
        <v>224</v>
      </c>
    </row>
    <row r="58" spans="1:4">
      <c r="A58" s="4" t="s">
        <v>225</v>
      </c>
      <c r="B58" s="5" t="n">
        <v>169</v>
      </c>
      <c r="C58" s="5" t="n">
        <v>194</v>
      </c>
      <c r="D58" s="5" t="n">
        <v>185</v>
      </c>
    </row>
    <row r="59" spans="1:4">
      <c r="A59" s="4" t="s">
        <v>226</v>
      </c>
      <c r="B59" s="5" t="n">
        <v>510</v>
      </c>
      <c r="C59" s="5" t="n">
        <v>431</v>
      </c>
      <c r="D59" s="5" t="n">
        <v>473</v>
      </c>
    </row>
    <row r="60" spans="1:4">
      <c r="A60" s="4" t="s">
        <v>227</v>
      </c>
      <c r="B60" s="5" t="n">
        <v>75</v>
      </c>
      <c r="C60" s="5" t="n">
        <v>0</v>
      </c>
      <c r="D60" s="5" t="n">
        <v>0</v>
      </c>
    </row>
    <row r="61" spans="1:4">
      <c r="A61" s="4" t="s">
        <v>228</v>
      </c>
      <c r="B61" s="5" t="n">
        <v>42</v>
      </c>
      <c r="C61" s="5" t="n">
        <v>65</v>
      </c>
      <c r="D61" s="5" t="n">
        <v>20</v>
      </c>
    </row>
    <row r="62" spans="1:4">
      <c r="A62" s="4" t="s">
        <v>229</v>
      </c>
      <c r="B62" s="5" t="n">
        <v>21</v>
      </c>
      <c r="C62" s="5" t="n">
        <v>35</v>
      </c>
      <c r="D62" s="5" t="n">
        <v>22</v>
      </c>
    </row>
    <row r="63" spans="1:4">
      <c r="A63" s="4" t="s">
        <v>230</v>
      </c>
      <c r="B63" s="5" t="n">
        <v>0</v>
      </c>
      <c r="C63" s="5" t="n">
        <v>13</v>
      </c>
      <c r="D63" s="5" t="n">
        <v>0</v>
      </c>
    </row>
    <row r="64" spans="1:4">
      <c r="A64" s="4" t="s">
        <v>29</v>
      </c>
    </row>
    <row r="65" spans="1:4">
      <c r="A65" s="3" t="s">
        <v>182</v>
      </c>
    </row>
    <row r="66" spans="1:4">
      <c r="A66" s="4" t="s">
        <v>110</v>
      </c>
      <c r="B66" s="5" t="n">
        <v>-222</v>
      </c>
      <c r="C66" s="5" t="n">
        <v>332</v>
      </c>
      <c r="D66" s="5" t="n">
        <v>-488</v>
      </c>
    </row>
    <row r="67" spans="1:4">
      <c r="A67" s="4" t="s">
        <v>109</v>
      </c>
      <c r="B67" s="5" t="n">
        <v>0</v>
      </c>
      <c r="C67" s="5" t="n">
        <v>0</v>
      </c>
      <c r="D67" s="5" t="n">
        <v>-15</v>
      </c>
    </row>
    <row r="68" spans="1:4">
      <c r="A68" s="4" t="s">
        <v>108</v>
      </c>
      <c r="B68" s="5" t="n">
        <v>-222</v>
      </c>
      <c r="C68" s="5" t="n">
        <v>332</v>
      </c>
      <c r="D68" s="5" t="n">
        <v>-473</v>
      </c>
    </row>
    <row r="69" spans="1:4">
      <c r="A69" s="3" t="s">
        <v>183</v>
      </c>
    </row>
    <row r="70" spans="1:4">
      <c r="A70" s="4" t="s">
        <v>184</v>
      </c>
      <c r="B70" s="5" t="n">
        <v>2546</v>
      </c>
      <c r="C70" s="5" t="n">
        <v>2722</v>
      </c>
      <c r="D70" s="5" t="n">
        <v>2531</v>
      </c>
    </row>
    <row r="71" spans="1:4">
      <c r="A71" s="4" t="s">
        <v>185</v>
      </c>
      <c r="B71" s="5" t="n">
        <v>218</v>
      </c>
      <c r="C71" s="5" t="n">
        <v>240</v>
      </c>
      <c r="D71" s="5" t="n">
        <v>265</v>
      </c>
    </row>
    <row r="72" spans="1:4">
      <c r="A72" s="4" t="s">
        <v>186</v>
      </c>
      <c r="B72" s="5" t="n">
        <v>50</v>
      </c>
      <c r="C72" s="5" t="n">
        <v>46</v>
      </c>
      <c r="D72" s="5" t="n">
        <v>48</v>
      </c>
    </row>
    <row r="73" spans="1:4">
      <c r="A73" s="4" t="s">
        <v>187</v>
      </c>
      <c r="B73" s="5" t="n">
        <v>22</v>
      </c>
      <c r="C73" s="5" t="n">
        <v>13</v>
      </c>
      <c r="D73" s="5" t="n">
        <v>55</v>
      </c>
    </row>
    <row r="74" spans="1:4">
      <c r="A74" s="4" t="s">
        <v>163</v>
      </c>
      <c r="B74" s="5" t="n">
        <v>14</v>
      </c>
      <c r="C74" s="5" t="n">
        <v>19</v>
      </c>
      <c r="D74" s="5" t="n">
        <v>13</v>
      </c>
    </row>
    <row r="75" spans="1:4">
      <c r="A75" s="4" t="s">
        <v>188</v>
      </c>
      <c r="B75" s="5" t="n">
        <v>35</v>
      </c>
      <c r="C75" s="5" t="n">
        <v>33</v>
      </c>
      <c r="D75" s="5" t="n">
        <v>51</v>
      </c>
    </row>
    <row r="76" spans="1:4">
      <c r="A76" s="4" t="s">
        <v>56</v>
      </c>
      <c r="B76" s="5" t="n">
        <v>-64</v>
      </c>
      <c r="C76" s="5" t="n">
        <v>-922</v>
      </c>
      <c r="D76" s="5" t="n">
        <v>-78</v>
      </c>
    </row>
    <row r="77" spans="1:4">
      <c r="A77" s="4" t="s">
        <v>189</v>
      </c>
      <c r="B77" s="5" t="n">
        <v>0</v>
      </c>
      <c r="C77" s="5" t="n">
        <v>116</v>
      </c>
      <c r="D77" s="5" t="n">
        <v>340</v>
      </c>
    </row>
    <row r="78" spans="1:4">
      <c r="A78" s="4" t="s">
        <v>190</v>
      </c>
      <c r="C78" s="5" t="n">
        <v>-3</v>
      </c>
      <c r="D78" s="5" t="n">
        <v>-84</v>
      </c>
    </row>
    <row r="79" spans="1:4">
      <c r="A79" s="4" t="s">
        <v>191</v>
      </c>
      <c r="B79" s="5" t="n">
        <v>6</v>
      </c>
      <c r="C79" s="5" t="n">
        <v>-6</v>
      </c>
      <c r="D79" s="5" t="n">
        <v>8</v>
      </c>
    </row>
    <row r="80" spans="1:4">
      <c r="A80" s="3" t="s">
        <v>192</v>
      </c>
    </row>
    <row r="81" spans="1:4">
      <c r="A81" s="4" t="s">
        <v>193</v>
      </c>
      <c r="B81" s="5" t="n">
        <v>-136</v>
      </c>
      <c r="C81" s="5" t="n">
        <v>-75</v>
      </c>
      <c r="D81" s="5" t="n">
        <v>-174</v>
      </c>
    </row>
    <row r="82" spans="1:4">
      <c r="A82" s="4" t="s">
        <v>40</v>
      </c>
      <c r="B82" s="5" t="n">
        <v>-23</v>
      </c>
      <c r="C82" s="5" t="n">
        <v>-22</v>
      </c>
      <c r="D82" s="5" t="n">
        <v>-31</v>
      </c>
    </row>
    <row r="83" spans="1:4">
      <c r="A83" s="4" t="s">
        <v>194</v>
      </c>
      <c r="B83" s="5" t="n">
        <v>70</v>
      </c>
      <c r="C83" s="5" t="n">
        <v>20</v>
      </c>
      <c r="D83" s="5" t="n">
        <v>31</v>
      </c>
    </row>
    <row r="84" spans="1:4">
      <c r="A84" s="4" t="s">
        <v>52</v>
      </c>
      <c r="B84" s="5" t="n">
        <v>75</v>
      </c>
      <c r="C84" s="5" t="n">
        <v>-86</v>
      </c>
      <c r="D84" s="5" t="n">
        <v>-40</v>
      </c>
    </row>
    <row r="85" spans="1:4">
      <c r="A85" s="4" t="s">
        <v>53</v>
      </c>
      <c r="B85" s="5" t="n">
        <v>-8</v>
      </c>
      <c r="C85" s="5" t="n">
        <v>-24</v>
      </c>
      <c r="D85" s="5" t="n">
        <v>38</v>
      </c>
    </row>
    <row r="86" spans="1:4">
      <c r="A86" s="4" t="s">
        <v>55</v>
      </c>
      <c r="B86" s="5" t="n">
        <v>0</v>
      </c>
      <c r="C86" s="5" t="n">
        <v>-4</v>
      </c>
      <c r="D86" s="5" t="n">
        <v>30</v>
      </c>
    </row>
    <row r="87" spans="1:4">
      <c r="A87" s="4" t="s">
        <v>195</v>
      </c>
      <c r="B87" s="5" t="n">
        <v>2563</v>
      </c>
      <c r="C87" s="5" t="n">
        <v>2399</v>
      </c>
      <c r="D87" s="5" t="n">
        <v>2530</v>
      </c>
    </row>
    <row r="88" spans="1:4">
      <c r="A88" s="3" t="s">
        <v>196</v>
      </c>
    </row>
    <row r="89" spans="1:4">
      <c r="A89" s="4" t="s">
        <v>197</v>
      </c>
      <c r="B89" s="5" t="n">
        <v>-12493</v>
      </c>
      <c r="D89" s="5" t="n">
        <v>-10872</v>
      </c>
    </row>
    <row r="90" spans="1:4">
      <c r="A90" s="4" t="s">
        <v>198</v>
      </c>
      <c r="B90" s="5" t="n">
        <v>8452</v>
      </c>
      <c r="C90" s="5" t="n">
        <v>7653</v>
      </c>
      <c r="D90" s="5" t="n">
        <v>8679</v>
      </c>
    </row>
    <row r="91" spans="1:4">
      <c r="A91" s="4" t="s">
        <v>199</v>
      </c>
      <c r="B91" s="5" t="n">
        <v>-177</v>
      </c>
      <c r="C91" s="5" t="n">
        <v>-173</v>
      </c>
      <c r="D91" s="5" t="n">
        <v>-134</v>
      </c>
    </row>
    <row r="92" spans="1:4">
      <c r="A92" s="4" t="s">
        <v>200</v>
      </c>
      <c r="B92" s="5" t="n">
        <v>51</v>
      </c>
      <c r="C92" s="5" t="n">
        <v>21</v>
      </c>
      <c r="D92" s="5" t="n">
        <v>59</v>
      </c>
    </row>
    <row r="93" spans="1:4">
      <c r="A93" s="4" t="s">
        <v>201</v>
      </c>
      <c r="B93" s="5" t="n">
        <v>0</v>
      </c>
      <c r="C93" s="5" t="n">
        <v>94</v>
      </c>
      <c r="D93" s="5" t="n">
        <v>0</v>
      </c>
    </row>
    <row r="94" spans="1:4">
      <c r="A94" s="4" t="s">
        <v>202</v>
      </c>
      <c r="B94" s="5" t="n">
        <v>-2</v>
      </c>
      <c r="C94" s="5" t="n">
        <v>-15</v>
      </c>
      <c r="D94" s="5" t="n">
        <v>-2</v>
      </c>
    </row>
    <row r="95" spans="1:4">
      <c r="A95" s="4" t="s">
        <v>203</v>
      </c>
      <c r="B95" s="5" t="n">
        <v>-60</v>
      </c>
    </row>
    <row r="96" spans="1:4">
      <c r="A96" s="4" t="s">
        <v>204</v>
      </c>
      <c r="B96" s="5" t="n">
        <v>36</v>
      </c>
      <c r="C96" s="5" t="n">
        <v>9</v>
      </c>
      <c r="D96" s="5" t="n">
        <v>267</v>
      </c>
    </row>
    <row r="97" spans="1:4">
      <c r="A97" s="4" t="s">
        <v>205</v>
      </c>
      <c r="B97" s="5" t="n">
        <v>0</v>
      </c>
      <c r="C97" s="5" t="n">
        <v>7</v>
      </c>
      <c r="D97" s="5" t="n">
        <v>-45</v>
      </c>
    </row>
    <row r="98" spans="1:4">
      <c r="A98" s="4" t="s">
        <v>191</v>
      </c>
      <c r="B98" s="5" t="n">
        <v>-4</v>
      </c>
      <c r="C98" s="5" t="n">
        <v>0</v>
      </c>
      <c r="D98" s="5" t="n">
        <v>0</v>
      </c>
    </row>
    <row r="99" spans="1:4">
      <c r="A99" s="4" t="s">
        <v>206</v>
      </c>
      <c r="B99" s="5" t="n">
        <v>-4197</v>
      </c>
      <c r="C99" s="5" t="n">
        <v>-3000</v>
      </c>
      <c r="D99" s="5" t="n">
        <v>-2048</v>
      </c>
    </row>
    <row r="100" spans="1:4">
      <c r="A100" s="3" t="s">
        <v>207</v>
      </c>
    </row>
    <row r="101" spans="1:4">
      <c r="A101" s="4" t="s">
        <v>209</v>
      </c>
      <c r="B101" s="5" t="n">
        <v>-47</v>
      </c>
      <c r="C101" s="5" t="n">
        <v>-59</v>
      </c>
    </row>
    <row r="102" spans="1:4">
      <c r="A102" s="4" t="s">
        <v>210</v>
      </c>
      <c r="B102" s="5" t="n">
        <v>-19</v>
      </c>
      <c r="C102" s="5" t="n">
        <v>-5</v>
      </c>
      <c r="D102" s="5" t="n">
        <v>-27</v>
      </c>
    </row>
    <row r="103" spans="1:4">
      <c r="A103" s="4" t="s">
        <v>211</v>
      </c>
      <c r="B103" s="5" t="n">
        <v>0</v>
      </c>
      <c r="C103" s="5" t="n">
        <v>0</v>
      </c>
      <c r="D103" s="5" t="n">
        <v>2122</v>
      </c>
    </row>
    <row r="104" spans="1:4">
      <c r="A104" s="4" t="s">
        <v>174</v>
      </c>
      <c r="B104" s="5" t="n">
        <v>60</v>
      </c>
    </row>
    <row r="105" spans="1:4">
      <c r="A105" s="4" t="s">
        <v>231</v>
      </c>
      <c r="B105" s="5" t="n">
        <v>-9</v>
      </c>
      <c r="C105" s="5" t="n">
        <v>-6</v>
      </c>
      <c r="D105" s="5" t="n">
        <v>-102</v>
      </c>
    </row>
    <row r="106" spans="1:4">
      <c r="A106" s="4" t="s">
        <v>191</v>
      </c>
      <c r="B106" s="5" t="n">
        <v>0</v>
      </c>
      <c r="C106" s="5" t="n">
        <v>1</v>
      </c>
      <c r="D106" s="5" t="n">
        <v>13</v>
      </c>
    </row>
    <row r="107" spans="1:4">
      <c r="A107" s="4" t="s">
        <v>212</v>
      </c>
      <c r="B107" s="5" t="n">
        <v>1554</v>
      </c>
      <c r="C107" s="5" t="n">
        <v>983</v>
      </c>
      <c r="D107" s="5" t="n">
        <v>-184</v>
      </c>
    </row>
    <row r="108" spans="1:4">
      <c r="A108" s="4" t="s">
        <v>213</v>
      </c>
      <c r="B108" s="5" t="n">
        <v>-14</v>
      </c>
      <c r="C108" s="5" t="n">
        <v>28</v>
      </c>
      <c r="D108" s="5" t="n">
        <v>-11</v>
      </c>
    </row>
    <row r="109" spans="1:4">
      <c r="A109" s="4" t="s">
        <v>214</v>
      </c>
      <c r="B109" s="5" t="n">
        <v>-94</v>
      </c>
      <c r="C109" s="5" t="n">
        <v>410</v>
      </c>
      <c r="D109" s="5" t="n">
        <v>287</v>
      </c>
    </row>
    <row r="110" spans="1:4">
      <c r="A110" s="4" t="s">
        <v>215</v>
      </c>
      <c r="B110" s="5" t="n">
        <v>1504</v>
      </c>
      <c r="C110" s="5" t="n">
        <v>1094</v>
      </c>
      <c r="D110" s="5" t="n">
        <v>807</v>
      </c>
    </row>
    <row r="111" spans="1:4">
      <c r="A111" s="4" t="s">
        <v>216</v>
      </c>
      <c r="B111" s="5" t="n">
        <v>1410</v>
      </c>
      <c r="C111" s="5" t="n">
        <v>1504</v>
      </c>
      <c r="D111" s="5" t="n">
        <v>1094</v>
      </c>
    </row>
    <row r="112" spans="1:4">
      <c r="A112" s="3" t="s">
        <v>217</v>
      </c>
    </row>
    <row r="113" spans="1:4">
      <c r="A113" s="4" t="s">
        <v>218</v>
      </c>
      <c r="B113" s="5" t="n">
        <v>0</v>
      </c>
      <c r="C113" s="5" t="n">
        <v>0</v>
      </c>
      <c r="D113" s="5" t="n">
        <v>207</v>
      </c>
    </row>
    <row r="114" spans="1:4">
      <c r="A114" s="4" t="s">
        <v>219</v>
      </c>
      <c r="B114" s="5" t="n">
        <v>0</v>
      </c>
      <c r="C114" s="5" t="n">
        <v>0</v>
      </c>
      <c r="D114" s="5" t="n">
        <v>-77</v>
      </c>
    </row>
    <row r="115" spans="1:4">
      <c r="A115" s="4" t="s">
        <v>220</v>
      </c>
      <c r="B115" s="5" t="n">
        <v>0</v>
      </c>
      <c r="C115" s="5" t="n">
        <v>0</v>
      </c>
      <c r="D115" s="5" t="n">
        <v>-94</v>
      </c>
    </row>
    <row r="116" spans="1:4">
      <c r="A116" s="4" t="s">
        <v>221</v>
      </c>
      <c r="B116" s="5" t="n">
        <v>0</v>
      </c>
      <c r="C116" s="5" t="n">
        <v>0</v>
      </c>
      <c r="D116" s="5" t="n">
        <v>36</v>
      </c>
    </row>
    <row r="117" spans="1:4">
      <c r="A117" s="3" t="s">
        <v>222</v>
      </c>
    </row>
    <row r="118" spans="1:4">
      <c r="A118" s="4" t="s">
        <v>223</v>
      </c>
      <c r="B118" s="5" t="n">
        <v>26</v>
      </c>
      <c r="C118" s="5" t="n">
        <v>54</v>
      </c>
      <c r="D118" s="5" t="n">
        <v>57</v>
      </c>
    </row>
    <row r="119" spans="1:4">
      <c r="A119" s="3" t="s">
        <v>224</v>
      </c>
    </row>
    <row r="120" spans="1:4">
      <c r="A120" s="4" t="s">
        <v>225</v>
      </c>
      <c r="B120" s="5" t="n">
        <v>169</v>
      </c>
      <c r="C120" s="5" t="n">
        <v>194</v>
      </c>
      <c r="D120" s="5" t="n">
        <v>185</v>
      </c>
    </row>
    <row r="121" spans="1:4">
      <c r="A121" s="4" t="s">
        <v>226</v>
      </c>
      <c r="B121" s="5" t="n">
        <v>510</v>
      </c>
      <c r="C121" s="5" t="n">
        <v>431</v>
      </c>
      <c r="D121" s="5" t="n">
        <v>473</v>
      </c>
    </row>
    <row r="122" spans="1:4">
      <c r="A122" s="4" t="s">
        <v>228</v>
      </c>
      <c r="B122" s="5" t="n">
        <v>42</v>
      </c>
      <c r="C122" s="5" t="n">
        <v>65</v>
      </c>
      <c r="D122" s="5" t="n">
        <v>20</v>
      </c>
    </row>
    <row r="123" spans="1:4">
      <c r="A123" s="4" t="s">
        <v>229</v>
      </c>
      <c r="B123" s="5" t="n">
        <v>21</v>
      </c>
      <c r="C123" s="5" t="n">
        <v>35</v>
      </c>
      <c r="D123" s="5" t="n">
        <v>22</v>
      </c>
    </row>
    <row r="124" spans="1:4">
      <c r="A124" s="4" t="s">
        <v>230</v>
      </c>
      <c r="B124" s="5" t="n">
        <v>0</v>
      </c>
      <c r="C124" s="5" t="n">
        <v>13</v>
      </c>
      <c r="D124" s="5" t="n">
        <v>0</v>
      </c>
    </row>
    <row r="125" spans="1:4">
      <c r="A125" s="4" t="s">
        <v>232</v>
      </c>
      <c r="B125" s="5" t="n">
        <v>0</v>
      </c>
      <c r="C125" s="5" t="n">
        <v>0</v>
      </c>
      <c r="D125" s="5" t="n">
        <v>334</v>
      </c>
    </row>
    <row r="126" spans="1:4">
      <c r="A126" s="4" t="s">
        <v>42</v>
      </c>
    </row>
    <row r="127" spans="1:4">
      <c r="A127" s="3" t="s">
        <v>183</v>
      </c>
    </row>
    <row r="128" spans="1:4">
      <c r="A128" s="4" t="s">
        <v>187</v>
      </c>
      <c r="B128" s="5" t="n">
        <v>22</v>
      </c>
      <c r="C128" s="5" t="n">
        <v>0</v>
      </c>
      <c r="D128" s="5" t="n">
        <v>6</v>
      </c>
    </row>
    <row r="129" spans="1:4">
      <c r="A129" s="3" t="s">
        <v>207</v>
      </c>
    </row>
    <row r="130" spans="1:4">
      <c r="A130" s="4" t="s">
        <v>233</v>
      </c>
      <c r="B130" s="5" t="n">
        <v>14009</v>
      </c>
      <c r="C130" s="5" t="n">
        <v>10756</v>
      </c>
      <c r="D130" s="5" t="n">
        <v>9692</v>
      </c>
    </row>
    <row r="131" spans="1:4">
      <c r="A131" s="4" t="s">
        <v>234</v>
      </c>
      <c r="B131" s="5" t="n">
        <v>-12426</v>
      </c>
      <c r="C131" s="5" t="n">
        <v>-10244</v>
      </c>
      <c r="D131" s="5" t="n">
        <v>-9748</v>
      </c>
    </row>
    <row r="132" spans="1:4">
      <c r="A132" s="4" t="s">
        <v>214</v>
      </c>
      <c r="C132" s="5" t="n">
        <v>0</v>
      </c>
      <c r="D132" s="5" t="n">
        <v>0</v>
      </c>
    </row>
    <row r="133" spans="1:4">
      <c r="A133" s="3" t="s">
        <v>222</v>
      </c>
    </row>
    <row r="134" spans="1:4">
      <c r="A134" s="4" t="s">
        <v>235</v>
      </c>
      <c r="B134" s="5" t="n">
        <v>379</v>
      </c>
      <c r="C134" s="5" t="n">
        <v>291</v>
      </c>
      <c r="D134" s="5" t="n">
        <v>235</v>
      </c>
    </row>
    <row r="135" spans="1:4">
      <c r="A135" s="4" t="s">
        <v>236</v>
      </c>
    </row>
    <row r="136" spans="1:4">
      <c r="A136" s="3" t="s">
        <v>207</v>
      </c>
    </row>
    <row r="137" spans="1:4">
      <c r="A137" s="4" t="s">
        <v>233</v>
      </c>
      <c r="B137" s="5" t="n">
        <v>14009</v>
      </c>
      <c r="C137" s="5" t="n">
        <v>10756</v>
      </c>
      <c r="D137" s="5" t="n">
        <v>9692</v>
      </c>
    </row>
    <row r="138" spans="1:4">
      <c r="A138" s="4" t="s">
        <v>234</v>
      </c>
      <c r="B138" s="5" t="n">
        <v>-12426</v>
      </c>
      <c r="C138" s="5" t="n">
        <v>-10244</v>
      </c>
      <c r="D138" s="5" t="n">
        <v>-9748</v>
      </c>
    </row>
    <row r="139" spans="1:4">
      <c r="A139" s="4" t="s">
        <v>214</v>
      </c>
      <c r="C139" s="5" t="n">
        <v>0</v>
      </c>
      <c r="D139" s="5" t="n">
        <v>0</v>
      </c>
    </row>
    <row r="140" spans="1:4">
      <c r="A140" s="3" t="s">
        <v>222</v>
      </c>
    </row>
    <row r="141" spans="1:4">
      <c r="A141" s="4" t="s">
        <v>235</v>
      </c>
      <c r="B141" s="5" t="n">
        <v>379</v>
      </c>
      <c r="C141" s="5" t="n">
        <v>291</v>
      </c>
      <c r="D141" s="5" t="n">
        <v>235</v>
      </c>
    </row>
    <row r="142" spans="1:4">
      <c r="A142" s="4" t="s">
        <v>72</v>
      </c>
    </row>
    <row r="143" spans="1:4">
      <c r="A143" s="3" t="s">
        <v>183</v>
      </c>
    </row>
    <row r="144" spans="1:4">
      <c r="A144" s="4" t="s">
        <v>187</v>
      </c>
      <c r="B144" s="5" t="n">
        <v>0</v>
      </c>
      <c r="C144" s="5" t="n">
        <v>13</v>
      </c>
      <c r="D144" s="5" t="n">
        <v>49</v>
      </c>
    </row>
    <row r="145" spans="1:4">
      <c r="A145" s="3" t="s">
        <v>207</v>
      </c>
    </row>
    <row r="146" spans="1:4">
      <c r="A146" s="4" t="s">
        <v>233</v>
      </c>
      <c r="B146" s="5" t="n">
        <v>557</v>
      </c>
      <c r="C146" s="5" t="n">
        <v>2100</v>
      </c>
      <c r="D146" s="5" t="n">
        <v>2592</v>
      </c>
    </row>
    <row r="147" spans="1:4">
      <c r="A147" s="4" t="s">
        <v>234</v>
      </c>
      <c r="B147" s="5" t="n">
        <v>-571</v>
      </c>
      <c r="C147" s="5" t="n">
        <v>-1560</v>
      </c>
      <c r="D147" s="5" t="n">
        <v>-4651</v>
      </c>
    </row>
    <row r="148" spans="1:4">
      <c r="A148" s="4" t="s">
        <v>214</v>
      </c>
      <c r="D148" s="5" t="n">
        <v>0</v>
      </c>
    </row>
    <row r="149" spans="1:4">
      <c r="A149" s="3" t="s">
        <v>222</v>
      </c>
    </row>
    <row r="150" spans="1:4">
      <c r="A150" s="4" t="s">
        <v>235</v>
      </c>
      <c r="B150" s="5" t="n">
        <v>286</v>
      </c>
      <c r="C150" s="5" t="n">
        <v>291</v>
      </c>
      <c r="D150" s="5" t="n">
        <v>292</v>
      </c>
    </row>
    <row r="151" spans="1:4">
      <c r="A151" s="4" t="s">
        <v>237</v>
      </c>
    </row>
    <row r="152" spans="1:4">
      <c r="A152" s="3" t="s">
        <v>196</v>
      </c>
    </row>
    <row r="153" spans="1:4">
      <c r="A153" s="4" t="s">
        <v>197</v>
      </c>
      <c r="C153" s="5" t="n">
        <v>-10596</v>
      </c>
    </row>
    <row r="154" spans="1:4">
      <c r="A154" s="3" t="s">
        <v>207</v>
      </c>
    </row>
    <row r="155" spans="1:4">
      <c r="A155" s="4" t="s">
        <v>233</v>
      </c>
      <c r="B155" s="5" t="n">
        <v>557</v>
      </c>
      <c r="C155" s="5" t="n">
        <v>2100</v>
      </c>
      <c r="D155" s="5" t="n">
        <v>2592</v>
      </c>
    </row>
    <row r="156" spans="1:4">
      <c r="A156" s="4" t="s">
        <v>234</v>
      </c>
      <c r="B156" s="5" t="n">
        <v>-571</v>
      </c>
      <c r="C156" s="5" t="n">
        <v>-1560</v>
      </c>
      <c r="D156" s="5" t="n">
        <v>-4651</v>
      </c>
    </row>
    <row r="157" spans="1:4">
      <c r="A157" s="4" t="s">
        <v>209</v>
      </c>
      <c r="D157" s="5" t="n">
        <v>-75</v>
      </c>
    </row>
    <row r="158" spans="1:4">
      <c r="A158" s="4" t="s">
        <v>214</v>
      </c>
      <c r="D158" s="5" t="n">
        <v>0</v>
      </c>
    </row>
    <row r="159" spans="1:4">
      <c r="A159" s="3" t="s">
        <v>222</v>
      </c>
    </row>
    <row r="160" spans="1:4">
      <c r="A160" s="4" t="s">
        <v>235</v>
      </c>
      <c r="B160" s="6" t="n">
        <v>286</v>
      </c>
      <c r="C160" s="6" t="n">
        <v>291</v>
      </c>
      <c r="D160" s="6" t="n">
        <v>2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4</v>
      </c>
    </row>
    <row r="2" spans="1:3">
      <c r="A2" s="3" t="s">
        <v>846</v>
      </c>
    </row>
    <row r="3" spans="1:3">
      <c r="A3" s="4" t="s">
        <v>905</v>
      </c>
      <c r="B3" s="4" t="s">
        <v>906</v>
      </c>
      <c r="C3" s="4" t="s">
        <v>907</v>
      </c>
    </row>
    <row r="4" spans="1:3">
      <c r="A4" s="4" t="s">
        <v>908</v>
      </c>
      <c r="B4" s="4" t="s">
        <v>909</v>
      </c>
      <c r="C4" s="4" t="s">
        <v>9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0</v>
      </c>
      <c r="B1" s="2" t="s">
        <v>1</v>
      </c>
    </row>
    <row r="2" spans="1:3">
      <c r="B2" s="2" t="s">
        <v>2</v>
      </c>
      <c r="C2" s="2" t="s">
        <v>493</v>
      </c>
    </row>
    <row r="3" spans="1:3">
      <c r="A3" s="3" t="s">
        <v>911</v>
      </c>
    </row>
    <row r="4" spans="1:3">
      <c r="A4" s="4" t="s">
        <v>912</v>
      </c>
      <c r="B4" s="6" t="n">
        <v>127</v>
      </c>
    </row>
    <row r="5" spans="1:3">
      <c r="A5" s="4" t="s">
        <v>913</v>
      </c>
      <c r="B5" s="5" t="n">
        <v>-7</v>
      </c>
    </row>
    <row r="6" spans="1:3">
      <c r="A6" s="4" t="s">
        <v>914</v>
      </c>
      <c r="B6" s="5" t="n">
        <v>272</v>
      </c>
    </row>
    <row r="7" spans="1:3">
      <c r="A7" s="4" t="s">
        <v>505</v>
      </c>
    </row>
    <row r="8" spans="1:3">
      <c r="A8" s="3" t="s">
        <v>911</v>
      </c>
    </row>
    <row r="9" spans="1:3">
      <c r="A9" s="4" t="s">
        <v>915</v>
      </c>
      <c r="B9" s="6" t="n">
        <v>341</v>
      </c>
      <c r="C9" s="6" t="n">
        <v>34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6</v>
      </c>
      <c r="B1" s="2" t="s">
        <v>1</v>
      </c>
    </row>
    <row r="2" spans="1:3">
      <c r="B2" s="2" t="s">
        <v>2</v>
      </c>
      <c r="C2" s="2" t="s">
        <v>34</v>
      </c>
    </row>
    <row r="3" spans="1:3">
      <c r="A3" s="4" t="s">
        <v>917</v>
      </c>
    </row>
    <row r="4" spans="1:3">
      <c r="A4" s="3" t="s">
        <v>918</v>
      </c>
    </row>
    <row r="5" spans="1:3">
      <c r="A5" s="4" t="s">
        <v>919</v>
      </c>
      <c r="B5" s="6" t="n">
        <v>555</v>
      </c>
      <c r="C5" s="6" t="n">
        <v>538</v>
      </c>
    </row>
    <row r="6" spans="1:3">
      <c r="A6" s="4" t="s">
        <v>920</v>
      </c>
      <c r="B6" s="5" t="n">
        <v>1</v>
      </c>
      <c r="C6" s="5" t="n">
        <v>1</v>
      </c>
    </row>
    <row r="7" spans="1:3">
      <c r="A7" s="4" t="s">
        <v>921</v>
      </c>
      <c r="B7" s="5" t="n">
        <v>19</v>
      </c>
      <c r="C7" s="5" t="n">
        <v>21</v>
      </c>
    </row>
    <row r="8" spans="1:3">
      <c r="A8" s="4" t="s">
        <v>922</v>
      </c>
      <c r="C8" s="5" t="n">
        <v>-1</v>
      </c>
    </row>
    <row r="9" spans="1:3">
      <c r="A9" s="4" t="s">
        <v>923</v>
      </c>
      <c r="B9" s="5" t="n">
        <v>-31</v>
      </c>
      <c r="C9" s="5" t="n">
        <v>-2</v>
      </c>
    </row>
    <row r="10" spans="1:3">
      <c r="A10" s="4" t="s">
        <v>924</v>
      </c>
      <c r="B10" s="5" t="n">
        <v>-4</v>
      </c>
      <c r="C10" s="5" t="n">
        <v>-22</v>
      </c>
    </row>
    <row r="11" spans="1:3">
      <c r="A11" s="4" t="s">
        <v>925</v>
      </c>
      <c r="B11" s="5" t="n">
        <v>-23</v>
      </c>
      <c r="C11" s="5" t="n">
        <v>20</v>
      </c>
    </row>
    <row r="12" spans="1:3">
      <c r="A12" s="4" t="s">
        <v>926</v>
      </c>
      <c r="B12" s="5" t="n">
        <v>-1</v>
      </c>
    </row>
    <row r="13" spans="1:3">
      <c r="A13" s="4" t="s">
        <v>927</v>
      </c>
      <c r="B13" s="5" t="n">
        <v>516</v>
      </c>
      <c r="C13" s="5" t="n">
        <v>555</v>
      </c>
    </row>
    <row r="14" spans="1:3">
      <c r="A14" s="3" t="s">
        <v>928</v>
      </c>
    </row>
    <row r="15" spans="1:3">
      <c r="A15" s="4" t="s">
        <v>929</v>
      </c>
      <c r="B15" s="5" t="n">
        <v>526</v>
      </c>
      <c r="C15" s="5" t="n">
        <v>459</v>
      </c>
    </row>
    <row r="16" spans="1:3">
      <c r="A16" s="4" t="s">
        <v>930</v>
      </c>
      <c r="B16" s="5" t="n">
        <v>-42</v>
      </c>
      <c r="C16" s="5" t="n">
        <v>84</v>
      </c>
    </row>
    <row r="17" spans="1:3">
      <c r="A17" s="4" t="s">
        <v>852</v>
      </c>
      <c r="B17" s="5" t="n">
        <v>5</v>
      </c>
      <c r="C17" s="5" t="n">
        <v>3</v>
      </c>
    </row>
    <row r="18" spans="1:3">
      <c r="A18" s="4" t="s">
        <v>923</v>
      </c>
      <c r="B18" s="5" t="n">
        <v>-31</v>
      </c>
      <c r="C18" s="5" t="n">
        <v>-2</v>
      </c>
    </row>
    <row r="19" spans="1:3">
      <c r="A19" s="4" t="s">
        <v>924</v>
      </c>
      <c r="B19" s="5" t="n">
        <v>-4</v>
      </c>
      <c r="C19" s="5" t="n">
        <v>-22</v>
      </c>
    </row>
    <row r="20" spans="1:3">
      <c r="A20" s="4" t="s">
        <v>931</v>
      </c>
      <c r="B20" s="5" t="n">
        <v>-2</v>
      </c>
      <c r="C20" s="5" t="n">
        <v>4</v>
      </c>
    </row>
    <row r="21" spans="1:3">
      <c r="A21" s="4" t="s">
        <v>932</v>
      </c>
      <c r="B21" s="5" t="n">
        <v>452</v>
      </c>
      <c r="C21" s="5" t="n">
        <v>526</v>
      </c>
    </row>
    <row r="22" spans="1:3">
      <c r="A22" s="3" t="s">
        <v>933</v>
      </c>
    </row>
    <row r="23" spans="1:3">
      <c r="A23" s="4" t="s">
        <v>934</v>
      </c>
      <c r="B23" s="5" t="n">
        <v>-64</v>
      </c>
      <c r="C23" s="5" t="n">
        <v>-29</v>
      </c>
    </row>
    <row r="24" spans="1:3">
      <c r="A24" s="4" t="s">
        <v>935</v>
      </c>
    </row>
    <row r="25" spans="1:3">
      <c r="A25" s="3" t="s">
        <v>918</v>
      </c>
    </row>
    <row r="26" spans="1:3">
      <c r="A26" s="4" t="s">
        <v>919</v>
      </c>
      <c r="B26" s="5" t="n">
        <v>279</v>
      </c>
      <c r="C26" s="5" t="n">
        <v>257</v>
      </c>
    </row>
    <row r="27" spans="1:3">
      <c r="A27" s="4" t="s">
        <v>920</v>
      </c>
      <c r="B27" s="5" t="n">
        <v>1</v>
      </c>
      <c r="C27" s="5" t="n">
        <v>1</v>
      </c>
    </row>
    <row r="28" spans="1:3">
      <c r="A28" s="4" t="s">
        <v>921</v>
      </c>
      <c r="B28" s="5" t="n">
        <v>7</v>
      </c>
      <c r="C28" s="5" t="n">
        <v>6</v>
      </c>
    </row>
    <row r="29" spans="1:3">
      <c r="A29" s="4" t="s">
        <v>936</v>
      </c>
      <c r="B29" s="5" t="n">
        <v>1</v>
      </c>
    </row>
    <row r="30" spans="1:3">
      <c r="A30" s="4" t="s">
        <v>924</v>
      </c>
      <c r="B30" s="5" t="n">
        <v>-6</v>
      </c>
      <c r="C30" s="5" t="n">
        <v>-8</v>
      </c>
    </row>
    <row r="31" spans="1:3">
      <c r="A31" s="4" t="s">
        <v>937</v>
      </c>
      <c r="B31" s="5" t="n">
        <v>-13</v>
      </c>
      <c r="C31" s="5" t="n">
        <v>27</v>
      </c>
    </row>
    <row r="32" spans="1:3">
      <c r="A32" s="4" t="s">
        <v>925</v>
      </c>
      <c r="B32" s="5" t="n">
        <v>-23</v>
      </c>
      <c r="C32" s="5" t="n">
        <v>-4</v>
      </c>
    </row>
    <row r="33" spans="1:3">
      <c r="A33" s="4" t="s">
        <v>927</v>
      </c>
      <c r="B33" s="5" t="n">
        <v>246</v>
      </c>
      <c r="C33" s="5" t="n">
        <v>279</v>
      </c>
    </row>
    <row r="34" spans="1:3">
      <c r="A34" s="3" t="s">
        <v>928</v>
      </c>
    </row>
    <row r="35" spans="1:3">
      <c r="A35" s="4" t="s">
        <v>929</v>
      </c>
      <c r="B35" s="5" t="n">
        <v>217</v>
      </c>
      <c r="C35" s="5" t="n">
        <v>188</v>
      </c>
    </row>
    <row r="36" spans="1:3">
      <c r="A36" s="4" t="s">
        <v>930</v>
      </c>
      <c r="B36" s="5" t="n">
        <v>-12</v>
      </c>
      <c r="C36" s="5" t="n">
        <v>15</v>
      </c>
    </row>
    <row r="37" spans="1:3">
      <c r="A37" s="4" t="s">
        <v>852</v>
      </c>
      <c r="B37" s="5" t="n">
        <v>4</v>
      </c>
      <c r="C37" s="5" t="n">
        <v>4</v>
      </c>
    </row>
    <row r="38" spans="1:3">
      <c r="A38" s="4" t="s">
        <v>924</v>
      </c>
      <c r="B38" s="5" t="n">
        <v>-6</v>
      </c>
      <c r="C38" s="5" t="n">
        <v>-8</v>
      </c>
    </row>
    <row r="39" spans="1:3">
      <c r="A39" s="4" t="s">
        <v>937</v>
      </c>
      <c r="B39" s="5" t="n">
        <v>-11</v>
      </c>
      <c r="C39" s="5" t="n">
        <v>18</v>
      </c>
    </row>
    <row r="40" spans="1:3">
      <c r="A40" s="4" t="s">
        <v>926</v>
      </c>
      <c r="B40" s="5" t="n">
        <v>0</v>
      </c>
    </row>
    <row r="41" spans="1:3">
      <c r="A41" s="4" t="s">
        <v>931</v>
      </c>
      <c r="B41" s="5" t="n">
        <v>0</v>
      </c>
    </row>
    <row r="42" spans="1:3">
      <c r="A42" s="4" t="s">
        <v>932</v>
      </c>
      <c r="B42" s="5" t="n">
        <v>192</v>
      </c>
      <c r="C42" s="5" t="n">
        <v>217</v>
      </c>
    </row>
    <row r="43" spans="1:3">
      <c r="A43" s="3" t="s">
        <v>933</v>
      </c>
    </row>
    <row r="44" spans="1:3">
      <c r="A44" s="4" t="s">
        <v>934</v>
      </c>
      <c r="B44" s="5" t="n">
        <v>-54</v>
      </c>
      <c r="C44" s="5" t="n">
        <v>-62</v>
      </c>
    </row>
    <row r="45" spans="1:3">
      <c r="A45" s="4" t="s">
        <v>938</v>
      </c>
    </row>
    <row r="46" spans="1:3">
      <c r="A46" s="3" t="s">
        <v>918</v>
      </c>
    </row>
    <row r="47" spans="1:3">
      <c r="A47" s="4" t="s">
        <v>919</v>
      </c>
      <c r="B47" s="5" t="n">
        <v>14</v>
      </c>
      <c r="C47" s="5" t="n">
        <v>14</v>
      </c>
    </row>
    <row r="48" spans="1:3">
      <c r="A48" s="4" t="s">
        <v>921</v>
      </c>
      <c r="B48" s="5" t="n">
        <v>1</v>
      </c>
      <c r="C48" s="5" t="n">
        <v>1</v>
      </c>
    </row>
    <row r="49" spans="1:3">
      <c r="A49" s="4" t="s">
        <v>924</v>
      </c>
      <c r="B49" s="5" t="n">
        <v>-1</v>
      </c>
      <c r="C49" s="5" t="n">
        <v>-2</v>
      </c>
    </row>
    <row r="50" spans="1:3">
      <c r="A50" s="4" t="s">
        <v>925</v>
      </c>
      <c r="B50" s="5" t="n">
        <v>-2</v>
      </c>
      <c r="C50" s="5" t="n">
        <v>1</v>
      </c>
    </row>
    <row r="51" spans="1:3">
      <c r="A51" s="4" t="s">
        <v>927</v>
      </c>
      <c r="B51" s="5" t="n">
        <v>12</v>
      </c>
      <c r="C51" s="5" t="n">
        <v>14</v>
      </c>
    </row>
    <row r="52" spans="1:3">
      <c r="A52" s="3" t="s">
        <v>928</v>
      </c>
    </row>
    <row r="53" spans="1:3">
      <c r="A53" s="4" t="s">
        <v>929</v>
      </c>
      <c r="B53" s="5" t="n">
        <v>0</v>
      </c>
      <c r="C53" s="5" t="n">
        <v>0</v>
      </c>
    </row>
    <row r="54" spans="1:3">
      <c r="A54" s="4" t="s">
        <v>852</v>
      </c>
      <c r="B54" s="5" t="n">
        <v>1</v>
      </c>
      <c r="C54" s="5" t="n">
        <v>2</v>
      </c>
    </row>
    <row r="55" spans="1:3">
      <c r="A55" s="4" t="s">
        <v>924</v>
      </c>
      <c r="B55" s="5" t="n">
        <v>-1</v>
      </c>
      <c r="C55" s="5" t="n">
        <v>-2</v>
      </c>
    </row>
    <row r="56" spans="1:3">
      <c r="A56" s="4" t="s">
        <v>932</v>
      </c>
      <c r="B56" s="5" t="n">
        <v>0</v>
      </c>
      <c r="C56" s="5" t="n">
        <v>0</v>
      </c>
    </row>
    <row r="57" spans="1:3">
      <c r="A57" s="3" t="s">
        <v>933</v>
      </c>
    </row>
    <row r="58" spans="1:3">
      <c r="A58" s="4" t="s">
        <v>934</v>
      </c>
      <c r="B58" s="6" t="n">
        <v>-12</v>
      </c>
      <c r="C58" s="6" t="n">
        <v>-1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4</v>
      </c>
      <c r="D2" s="2" t="s">
        <v>90</v>
      </c>
    </row>
    <row r="3" spans="1:4">
      <c r="A3" s="4" t="s">
        <v>940</v>
      </c>
    </row>
    <row r="4" spans="1:4">
      <c r="A4" s="3" t="s">
        <v>941</v>
      </c>
    </row>
    <row r="5" spans="1:4">
      <c r="A5" s="4" t="s">
        <v>920</v>
      </c>
      <c r="D5" s="6" t="n">
        <v>0</v>
      </c>
    </row>
    <row r="6" spans="1:4">
      <c r="A6" s="4" t="s">
        <v>921</v>
      </c>
      <c r="D6" s="5" t="n">
        <v>1</v>
      </c>
    </row>
    <row r="7" spans="1:4">
      <c r="A7" s="4" t="s">
        <v>942</v>
      </c>
      <c r="D7" s="5" t="n">
        <v>0</v>
      </c>
    </row>
    <row r="8" spans="1:4">
      <c r="A8" s="4" t="s">
        <v>943</v>
      </c>
      <c r="D8" s="5" t="n">
        <v>0</v>
      </c>
    </row>
    <row r="9" spans="1:4">
      <c r="A9" s="4" t="s">
        <v>944</v>
      </c>
      <c r="D9" s="5" t="n">
        <v>0</v>
      </c>
    </row>
    <row r="10" spans="1:4">
      <c r="A10" s="4" t="s">
        <v>945</v>
      </c>
      <c r="D10" s="6" t="n">
        <v>1</v>
      </c>
    </row>
    <row r="11" spans="1:4">
      <c r="A11" s="4" t="s">
        <v>946</v>
      </c>
      <c r="D11" s="4" t="s">
        <v>906</v>
      </c>
    </row>
    <row r="12" spans="1:4">
      <c r="A12" s="4" t="s">
        <v>947</v>
      </c>
      <c r="D12" s="4" t="s">
        <v>948</v>
      </c>
    </row>
    <row r="13" spans="1:4">
      <c r="A13" s="4" t="s">
        <v>949</v>
      </c>
      <c r="D13" s="4" t="s">
        <v>950</v>
      </c>
    </row>
    <row r="14" spans="1:4">
      <c r="A14" s="4" t="s">
        <v>951</v>
      </c>
      <c r="D14" s="4" t="s">
        <v>952</v>
      </c>
    </row>
    <row r="15" spans="1:4">
      <c r="A15" s="4" t="s">
        <v>953</v>
      </c>
    </row>
    <row r="16" spans="1:4">
      <c r="A16" s="3" t="s">
        <v>941</v>
      </c>
    </row>
    <row r="17" spans="1:4">
      <c r="A17" s="4" t="s">
        <v>920</v>
      </c>
      <c r="C17" s="6" t="n">
        <v>0</v>
      </c>
    </row>
    <row r="18" spans="1:4">
      <c r="A18" s="4" t="s">
        <v>921</v>
      </c>
      <c r="C18" s="5" t="n">
        <v>1</v>
      </c>
    </row>
    <row r="19" spans="1:4">
      <c r="A19" s="4" t="s">
        <v>942</v>
      </c>
      <c r="C19" s="5" t="n">
        <v>0</v>
      </c>
    </row>
    <row r="20" spans="1:4">
      <c r="A20" s="4" t="s">
        <v>943</v>
      </c>
      <c r="C20" s="5" t="n">
        <v>0</v>
      </c>
    </row>
    <row r="21" spans="1:4">
      <c r="A21" s="4" t="s">
        <v>944</v>
      </c>
      <c r="C21" s="5" t="n">
        <v>0</v>
      </c>
    </row>
    <row r="22" spans="1:4">
      <c r="A22" s="4" t="s">
        <v>945</v>
      </c>
      <c r="C22" s="6" t="n">
        <v>1</v>
      </c>
    </row>
    <row r="23" spans="1:4">
      <c r="A23" s="4" t="s">
        <v>946</v>
      </c>
      <c r="C23" s="4" t="s">
        <v>954</v>
      </c>
    </row>
    <row r="24" spans="1:4">
      <c r="A24" s="4" t="s">
        <v>947</v>
      </c>
      <c r="C24" s="4" t="s">
        <v>955</v>
      </c>
    </row>
    <row r="25" spans="1:4">
      <c r="A25" s="4" t="s">
        <v>949</v>
      </c>
      <c r="C25" s="4" t="s">
        <v>950</v>
      </c>
    </row>
    <row r="26" spans="1:4">
      <c r="A26" s="4" t="s">
        <v>951</v>
      </c>
      <c r="C26" s="4" t="s">
        <v>956</v>
      </c>
    </row>
    <row r="27" spans="1:4">
      <c r="A27" s="4" t="s">
        <v>855</v>
      </c>
    </row>
    <row r="28" spans="1:4">
      <c r="A28" s="3" t="s">
        <v>957</v>
      </c>
    </row>
    <row r="29" spans="1:4">
      <c r="A29" s="4" t="s">
        <v>958</v>
      </c>
      <c r="B29" s="6" t="n">
        <v>-64</v>
      </c>
      <c r="C29" s="6" t="n">
        <v>-29</v>
      </c>
    </row>
    <row r="30" spans="1:4">
      <c r="A30" s="4" t="s">
        <v>959</v>
      </c>
      <c r="B30" s="5" t="n">
        <v>0</v>
      </c>
      <c r="C30" s="5" t="n">
        <v>0</v>
      </c>
    </row>
    <row r="31" spans="1:4">
      <c r="A31" s="4" t="s">
        <v>960</v>
      </c>
      <c r="B31" s="5" t="n">
        <v>-87</v>
      </c>
      <c r="C31" s="5" t="n">
        <v>-43</v>
      </c>
    </row>
    <row r="32" spans="1:4">
      <c r="A32" s="4" t="s">
        <v>64</v>
      </c>
      <c r="B32" s="5" t="n">
        <v>-87</v>
      </c>
      <c r="C32" s="5" t="n">
        <v>-43</v>
      </c>
    </row>
    <row r="33" spans="1:4">
      <c r="A33" s="4" t="s">
        <v>961</v>
      </c>
      <c r="B33" s="5" t="n">
        <v>23</v>
      </c>
      <c r="C33" s="5" t="n">
        <v>14</v>
      </c>
    </row>
    <row r="34" spans="1:4">
      <c r="A34" s="4" t="s">
        <v>958</v>
      </c>
      <c r="B34" s="5" t="n">
        <v>-64</v>
      </c>
      <c r="C34" s="5" t="n">
        <v>-29</v>
      </c>
    </row>
    <row r="35" spans="1:4">
      <c r="A35" s="4" t="s">
        <v>962</v>
      </c>
      <c r="B35" s="5" t="n">
        <v>44</v>
      </c>
      <c r="C35" s="5" t="n">
        <v>-43</v>
      </c>
    </row>
    <row r="36" spans="1:4">
      <c r="A36" s="4" t="s">
        <v>963</v>
      </c>
      <c r="B36" s="5" t="n">
        <v>40</v>
      </c>
      <c r="C36" s="5" t="n">
        <v>-43</v>
      </c>
    </row>
    <row r="37" spans="1:4">
      <c r="A37" s="3" t="s">
        <v>964</v>
      </c>
    </row>
    <row r="38" spans="1:4">
      <c r="A38" s="4" t="s">
        <v>960</v>
      </c>
      <c r="B38" s="5" t="n">
        <v>5</v>
      </c>
      <c r="C38" s="5" t="n">
        <v>-1</v>
      </c>
    </row>
    <row r="39" spans="1:4">
      <c r="A39" s="4" t="s">
        <v>965</v>
      </c>
      <c r="B39" s="6" t="n">
        <v>516</v>
      </c>
      <c r="C39" s="6" t="n">
        <v>554</v>
      </c>
    </row>
    <row r="40" spans="1:4">
      <c r="A40" s="3" t="s">
        <v>966</v>
      </c>
    </row>
    <row r="41" spans="1:4">
      <c r="A41" s="4" t="s">
        <v>905</v>
      </c>
      <c r="B41" s="4" t="s">
        <v>906</v>
      </c>
      <c r="C41" s="4" t="s">
        <v>907</v>
      </c>
    </row>
    <row r="42" spans="1:4">
      <c r="A42" s="4" t="s">
        <v>967</v>
      </c>
      <c r="B42" s="4" t="s">
        <v>858</v>
      </c>
      <c r="C42" s="4" t="s">
        <v>858</v>
      </c>
    </row>
    <row r="43" spans="1:4">
      <c r="A43" s="4" t="s">
        <v>908</v>
      </c>
      <c r="B43" s="4" t="s">
        <v>909</v>
      </c>
      <c r="C43" s="4" t="s">
        <v>909</v>
      </c>
    </row>
    <row r="44" spans="1:4">
      <c r="A44" s="3" t="s">
        <v>941</v>
      </c>
    </row>
    <row r="45" spans="1:4">
      <c r="A45" s="4" t="s">
        <v>920</v>
      </c>
      <c r="B45" s="6" t="n">
        <v>1</v>
      </c>
      <c r="C45" s="6" t="n">
        <v>1</v>
      </c>
    </row>
    <row r="46" spans="1:4">
      <c r="A46" s="4" t="s">
        <v>921</v>
      </c>
      <c r="B46" s="5" t="n">
        <v>19</v>
      </c>
      <c r="C46" s="5" t="n">
        <v>21</v>
      </c>
    </row>
    <row r="47" spans="1:4">
      <c r="A47" s="4" t="s">
        <v>968</v>
      </c>
    </row>
    <row r="48" spans="1:4">
      <c r="A48" s="3" t="s">
        <v>941</v>
      </c>
    </row>
    <row r="49" spans="1:4">
      <c r="A49" s="4" t="s">
        <v>920</v>
      </c>
      <c r="C49" s="5" t="n">
        <v>1</v>
      </c>
      <c r="D49" s="6" t="n">
        <v>2</v>
      </c>
    </row>
    <row r="50" spans="1:4">
      <c r="A50" s="4" t="s">
        <v>921</v>
      </c>
      <c r="C50" s="5" t="n">
        <v>21</v>
      </c>
      <c r="D50" s="5" t="n">
        <v>24</v>
      </c>
    </row>
    <row r="51" spans="1:4">
      <c r="A51" s="4" t="s">
        <v>942</v>
      </c>
      <c r="C51" s="5" t="n">
        <v>-26</v>
      </c>
      <c r="D51" s="5" t="n">
        <v>-32</v>
      </c>
    </row>
    <row r="52" spans="1:4">
      <c r="A52" s="4" t="s">
        <v>943</v>
      </c>
      <c r="C52" s="5" t="n">
        <v>3</v>
      </c>
      <c r="D52" s="5" t="n">
        <v>6</v>
      </c>
    </row>
    <row r="53" spans="1:4">
      <c r="A53" s="4" t="s">
        <v>944</v>
      </c>
      <c r="C53" s="5" t="n">
        <v>1</v>
      </c>
      <c r="D53" s="5" t="n">
        <v>5</v>
      </c>
    </row>
    <row r="54" spans="1:4">
      <c r="A54" s="4" t="s">
        <v>945</v>
      </c>
      <c r="C54" s="6" t="n">
        <v>0</v>
      </c>
      <c r="D54" s="6" t="n">
        <v>5</v>
      </c>
    </row>
    <row r="55" spans="1:4">
      <c r="A55" s="4" t="s">
        <v>946</v>
      </c>
      <c r="C55" s="4" t="s">
        <v>969</v>
      </c>
      <c r="D55" s="4" t="s">
        <v>909</v>
      </c>
    </row>
    <row r="56" spans="1:4">
      <c r="A56" s="4" t="s">
        <v>970</v>
      </c>
      <c r="C56" s="4" t="s">
        <v>634</v>
      </c>
      <c r="D56" s="4" t="s">
        <v>971</v>
      </c>
    </row>
    <row r="57" spans="1:4">
      <c r="A57" s="4" t="s">
        <v>972</v>
      </c>
    </row>
    <row r="58" spans="1:4">
      <c r="A58" s="3" t="s">
        <v>957</v>
      </c>
    </row>
    <row r="59" spans="1:4">
      <c r="A59" s="4" t="s">
        <v>958</v>
      </c>
      <c r="B59" s="5" t="n">
        <v>0</v>
      </c>
      <c r="C59" s="6" t="n">
        <v>0</v>
      </c>
    </row>
    <row r="60" spans="1:4">
      <c r="A60" s="4" t="s">
        <v>973</v>
      </c>
    </row>
    <row r="61" spans="1:4">
      <c r="A61" s="3" t="s">
        <v>957</v>
      </c>
    </row>
    <row r="62" spans="1:4">
      <c r="A62" s="4" t="s">
        <v>958</v>
      </c>
      <c r="B62" s="5" t="n">
        <v>-64</v>
      </c>
      <c r="C62" s="5" t="n">
        <v>-29</v>
      </c>
    </row>
    <row r="63" spans="1:4">
      <c r="A63" s="4" t="s">
        <v>974</v>
      </c>
    </row>
    <row r="64" spans="1:4">
      <c r="A64" s="3" t="s">
        <v>957</v>
      </c>
    </row>
    <row r="65" spans="1:4">
      <c r="A65" s="4" t="s">
        <v>958</v>
      </c>
      <c r="B65" s="5" t="n">
        <v>-12</v>
      </c>
      <c r="C65" s="5" t="n">
        <v>-14</v>
      </c>
    </row>
    <row r="66" spans="1:4">
      <c r="A66" s="4" t="s">
        <v>959</v>
      </c>
      <c r="B66" s="5" t="n">
        <v>0</v>
      </c>
      <c r="C66" s="5" t="n">
        <v>0</v>
      </c>
    </row>
    <row r="67" spans="1:4">
      <c r="A67" s="4" t="s">
        <v>960</v>
      </c>
      <c r="B67" s="5" t="n">
        <v>1</v>
      </c>
      <c r="C67" s="5" t="n">
        <v>-1</v>
      </c>
    </row>
    <row r="68" spans="1:4">
      <c r="A68" s="4" t="s">
        <v>64</v>
      </c>
      <c r="B68" s="5" t="n">
        <v>1</v>
      </c>
      <c r="C68" s="5" t="n">
        <v>-1</v>
      </c>
    </row>
    <row r="69" spans="1:4">
      <c r="A69" s="4" t="s">
        <v>961</v>
      </c>
      <c r="B69" s="5" t="n">
        <v>-13</v>
      </c>
      <c r="C69" s="5" t="n">
        <v>-13</v>
      </c>
    </row>
    <row r="70" spans="1:4">
      <c r="A70" s="4" t="s">
        <v>958</v>
      </c>
      <c r="B70" s="5" t="n">
        <v>-12</v>
      </c>
      <c r="C70" s="5" t="n">
        <v>-14</v>
      </c>
    </row>
    <row r="71" spans="1:4">
      <c r="A71" s="4" t="s">
        <v>962</v>
      </c>
      <c r="B71" s="5" t="n">
        <v>-2</v>
      </c>
      <c r="C71" s="5" t="n">
        <v>1</v>
      </c>
    </row>
    <row r="72" spans="1:4">
      <c r="A72" s="4" t="s">
        <v>963</v>
      </c>
      <c r="B72" s="5" t="n">
        <v>-1</v>
      </c>
      <c r="C72" s="5" t="n">
        <v>2</v>
      </c>
    </row>
    <row r="73" spans="1:4">
      <c r="A73" s="3" t="s">
        <v>964</v>
      </c>
    </row>
    <row r="74" spans="1:4">
      <c r="A74" s="4" t="s">
        <v>960</v>
      </c>
      <c r="B74" s="6" t="n">
        <v>0</v>
      </c>
      <c r="C74" s="6" t="n">
        <v>0</v>
      </c>
    </row>
    <row r="75" spans="1:4">
      <c r="A75" s="3" t="s">
        <v>966</v>
      </c>
    </row>
    <row r="76" spans="1:4">
      <c r="A76" s="4" t="s">
        <v>905</v>
      </c>
      <c r="B76" s="4" t="s">
        <v>906</v>
      </c>
      <c r="C76" s="4" t="s">
        <v>975</v>
      </c>
    </row>
    <row r="77" spans="1:4">
      <c r="A77" s="4" t="s">
        <v>947</v>
      </c>
      <c r="B77" s="4" t="s">
        <v>976</v>
      </c>
      <c r="C77" s="4" t="s">
        <v>977</v>
      </c>
    </row>
    <row r="78" spans="1:4">
      <c r="A78" s="4" t="s">
        <v>949</v>
      </c>
      <c r="B78" s="4" t="s">
        <v>950</v>
      </c>
      <c r="C78" s="4" t="s">
        <v>950</v>
      </c>
    </row>
    <row r="79" spans="1:4">
      <c r="A79" s="4" t="s">
        <v>978</v>
      </c>
      <c r="B79" s="4" t="s">
        <v>460</v>
      </c>
      <c r="C79" s="4" t="s">
        <v>956</v>
      </c>
    </row>
    <row r="80" spans="1:4">
      <c r="A80" s="3" t="s">
        <v>941</v>
      </c>
    </row>
    <row r="81" spans="1:4">
      <c r="A81" s="4" t="s">
        <v>921</v>
      </c>
      <c r="B81" s="6" t="n">
        <v>1</v>
      </c>
      <c r="C81" s="6" t="n">
        <v>1</v>
      </c>
    </row>
    <row r="82" spans="1:4">
      <c r="A82" s="4" t="s">
        <v>979</v>
      </c>
    </row>
    <row r="83" spans="1:4">
      <c r="A83" s="3" t="s">
        <v>941</v>
      </c>
    </row>
    <row r="84" spans="1:4">
      <c r="A84" s="4" t="s">
        <v>920</v>
      </c>
      <c r="B84" s="5" t="n">
        <v>1</v>
      </c>
      <c r="D84" s="6" t="n">
        <v>1</v>
      </c>
    </row>
    <row r="85" spans="1:4">
      <c r="A85" s="4" t="s">
        <v>921</v>
      </c>
      <c r="B85" s="5" t="n">
        <v>7</v>
      </c>
      <c r="D85" s="5" t="n">
        <v>8</v>
      </c>
    </row>
    <row r="86" spans="1:4">
      <c r="A86" s="4" t="s">
        <v>942</v>
      </c>
      <c r="B86" s="5" t="n">
        <v>-11</v>
      </c>
      <c r="D86" s="5" t="n">
        <v>-11</v>
      </c>
    </row>
    <row r="87" spans="1:4">
      <c r="A87" s="4" t="s">
        <v>943</v>
      </c>
      <c r="B87" s="5" t="n">
        <v>1</v>
      </c>
      <c r="D87" s="5" t="n">
        <v>0</v>
      </c>
    </row>
    <row r="88" spans="1:4">
      <c r="A88" s="4" t="s">
        <v>944</v>
      </c>
      <c r="B88" s="5" t="n">
        <v>0</v>
      </c>
      <c r="D88" s="5" t="n">
        <v>0</v>
      </c>
    </row>
    <row r="89" spans="1:4">
      <c r="A89" s="4" t="s">
        <v>945</v>
      </c>
      <c r="B89" s="6" t="n">
        <v>-2</v>
      </c>
      <c r="D89" s="6" t="n">
        <v>-2</v>
      </c>
    </row>
    <row r="90" spans="1:4">
      <c r="A90" s="4" t="s">
        <v>946</v>
      </c>
      <c r="B90" s="4" t="s">
        <v>980</v>
      </c>
      <c r="D90" s="4" t="s">
        <v>907</v>
      </c>
    </row>
    <row r="91" spans="1:4">
      <c r="A91" s="4" t="s">
        <v>970</v>
      </c>
      <c r="B91" s="4" t="s">
        <v>981</v>
      </c>
      <c r="D91" s="4" t="s">
        <v>976</v>
      </c>
    </row>
    <row r="92" spans="1:4">
      <c r="A92" s="4" t="s">
        <v>982</v>
      </c>
    </row>
    <row r="93" spans="1:4">
      <c r="A93" s="3" t="s">
        <v>957</v>
      </c>
    </row>
    <row r="94" spans="1:4">
      <c r="A94" s="4" t="s">
        <v>958</v>
      </c>
      <c r="B94" s="6" t="n">
        <v>0</v>
      </c>
      <c r="C94" s="5" t="n">
        <v>0</v>
      </c>
    </row>
    <row r="95" spans="1:4">
      <c r="A95" s="4" t="s">
        <v>983</v>
      </c>
    </row>
    <row r="96" spans="1:4">
      <c r="A96" s="3" t="s">
        <v>957</v>
      </c>
    </row>
    <row r="97" spans="1:4">
      <c r="A97" s="4" t="s">
        <v>958</v>
      </c>
      <c r="B97" s="5" t="n">
        <v>-12</v>
      </c>
      <c r="C97" s="5" t="n">
        <v>-14</v>
      </c>
    </row>
    <row r="98" spans="1:4">
      <c r="A98" s="4" t="s">
        <v>984</v>
      </c>
    </row>
    <row r="99" spans="1:4">
      <c r="A99" s="3" t="s">
        <v>941</v>
      </c>
    </row>
    <row r="100" spans="1:4">
      <c r="A100" s="4" t="s">
        <v>920</v>
      </c>
      <c r="B100" s="5" t="n">
        <v>0</v>
      </c>
    </row>
    <row r="101" spans="1:4">
      <c r="A101" s="4" t="s">
        <v>921</v>
      </c>
      <c r="B101" s="5" t="n">
        <v>1</v>
      </c>
    </row>
    <row r="102" spans="1:4">
      <c r="A102" s="4" t="s">
        <v>942</v>
      </c>
      <c r="B102" s="5" t="n">
        <v>0</v>
      </c>
    </row>
    <row r="103" spans="1:4">
      <c r="A103" s="4" t="s">
        <v>943</v>
      </c>
      <c r="B103" s="5" t="n">
        <v>0</v>
      </c>
    </row>
    <row r="104" spans="1:4">
      <c r="A104" s="4" t="s">
        <v>944</v>
      </c>
      <c r="B104" s="5" t="n">
        <v>0</v>
      </c>
    </row>
    <row r="105" spans="1:4">
      <c r="A105" s="4" t="s">
        <v>945</v>
      </c>
      <c r="B105" s="6" t="n">
        <v>1</v>
      </c>
    </row>
    <row r="106" spans="1:4">
      <c r="A106" s="4" t="s">
        <v>946</v>
      </c>
      <c r="B106" s="4" t="s">
        <v>975</v>
      </c>
    </row>
    <row r="107" spans="1:4">
      <c r="A107" s="4" t="s">
        <v>947</v>
      </c>
      <c r="B107" s="4" t="s">
        <v>977</v>
      </c>
    </row>
    <row r="108" spans="1:4">
      <c r="A108" s="4" t="s">
        <v>949</v>
      </c>
      <c r="B108" s="4" t="s">
        <v>950</v>
      </c>
    </row>
    <row r="109" spans="1:4">
      <c r="A109" s="4" t="s">
        <v>951</v>
      </c>
      <c r="B109" s="4" t="s">
        <v>460</v>
      </c>
    </row>
    <row r="110" spans="1:4">
      <c r="A110" s="4" t="s">
        <v>859</v>
      </c>
    </row>
    <row r="111" spans="1:4">
      <c r="A111" s="3" t="s">
        <v>957</v>
      </c>
    </row>
    <row r="112" spans="1:4">
      <c r="A112" s="4" t="s">
        <v>958</v>
      </c>
      <c r="B112" s="6" t="n">
        <v>-54</v>
      </c>
      <c r="C112" s="5" t="n">
        <v>-62</v>
      </c>
    </row>
    <row r="113" spans="1:4">
      <c r="A113" s="4" t="s">
        <v>959</v>
      </c>
      <c r="B113" s="5" t="n">
        <v>-1</v>
      </c>
      <c r="C113" s="5" t="n">
        <v>0</v>
      </c>
    </row>
    <row r="114" spans="1:4">
      <c r="A114" s="4" t="s">
        <v>960</v>
      </c>
      <c r="B114" s="5" t="n">
        <v>-58</v>
      </c>
      <c r="C114" s="5" t="n">
        <v>-62</v>
      </c>
    </row>
    <row r="115" spans="1:4">
      <c r="A115" s="4" t="s">
        <v>64</v>
      </c>
      <c r="B115" s="5" t="n">
        <v>-59</v>
      </c>
      <c r="C115" s="5" t="n">
        <v>-62</v>
      </c>
    </row>
    <row r="116" spans="1:4">
      <c r="A116" s="4" t="s">
        <v>961</v>
      </c>
      <c r="B116" s="5" t="n">
        <v>5</v>
      </c>
      <c r="C116" s="5" t="n">
        <v>0</v>
      </c>
    </row>
    <row r="117" spans="1:4">
      <c r="A117" s="4" t="s">
        <v>958</v>
      </c>
      <c r="B117" s="5" t="n">
        <v>-54</v>
      </c>
      <c r="C117" s="5" t="n">
        <v>-62</v>
      </c>
    </row>
    <row r="118" spans="1:4">
      <c r="A118" s="4" t="s">
        <v>962</v>
      </c>
      <c r="B118" s="5" t="n">
        <v>-2</v>
      </c>
      <c r="C118" s="5" t="n">
        <v>-4</v>
      </c>
    </row>
    <row r="119" spans="1:4">
      <c r="A119" s="4" t="s">
        <v>963</v>
      </c>
      <c r="B119" s="5" t="n">
        <v>-5</v>
      </c>
      <c r="C119" s="5" t="n">
        <v>-5</v>
      </c>
    </row>
    <row r="120" spans="1:4">
      <c r="A120" s="3" t="s">
        <v>964</v>
      </c>
    </row>
    <row r="121" spans="1:4">
      <c r="A121" s="4" t="s">
        <v>960</v>
      </c>
      <c r="B121" s="5" t="n">
        <v>-1</v>
      </c>
      <c r="C121" s="5" t="n">
        <v>-1</v>
      </c>
    </row>
    <row r="122" spans="1:4">
      <c r="A122" s="4" t="s">
        <v>965</v>
      </c>
      <c r="B122" s="6" t="n">
        <v>245</v>
      </c>
      <c r="C122" s="6" t="n">
        <v>278</v>
      </c>
    </row>
    <row r="123" spans="1:4">
      <c r="A123" s="3" t="s">
        <v>966</v>
      </c>
    </row>
    <row r="124" spans="1:4">
      <c r="A124" s="4" t="s">
        <v>905</v>
      </c>
      <c r="B124" s="4" t="s">
        <v>985</v>
      </c>
      <c r="C124" s="4" t="s">
        <v>980</v>
      </c>
    </row>
    <row r="125" spans="1:4">
      <c r="A125" s="4" t="s">
        <v>967</v>
      </c>
      <c r="B125" s="4" t="s">
        <v>863</v>
      </c>
      <c r="C125" s="4" t="s">
        <v>981</v>
      </c>
    </row>
    <row r="126" spans="1:4">
      <c r="A126" s="4" t="s">
        <v>908</v>
      </c>
      <c r="B126" s="4" t="s">
        <v>986</v>
      </c>
      <c r="C126" s="4" t="s">
        <v>986</v>
      </c>
    </row>
    <row r="127" spans="1:4">
      <c r="A127" s="3" t="s">
        <v>941</v>
      </c>
    </row>
    <row r="128" spans="1:4">
      <c r="A128" s="4" t="s">
        <v>920</v>
      </c>
      <c r="B128" s="6" t="n">
        <v>1</v>
      </c>
      <c r="C128" s="6" t="n">
        <v>1</v>
      </c>
    </row>
    <row r="129" spans="1:4">
      <c r="A129" s="4" t="s">
        <v>921</v>
      </c>
      <c r="B129" s="5" t="n">
        <v>7</v>
      </c>
      <c r="C129" s="5" t="n">
        <v>6</v>
      </c>
    </row>
    <row r="130" spans="1:4">
      <c r="A130" s="4" t="s">
        <v>987</v>
      </c>
    </row>
    <row r="131" spans="1:4">
      <c r="A131" s="3" t="s">
        <v>941</v>
      </c>
    </row>
    <row r="132" spans="1:4">
      <c r="A132" s="4" t="s">
        <v>920</v>
      </c>
      <c r="B132" s="5" t="n">
        <v>1</v>
      </c>
      <c r="C132" s="5" t="n">
        <v>1</v>
      </c>
    </row>
    <row r="133" spans="1:4">
      <c r="A133" s="4" t="s">
        <v>921</v>
      </c>
      <c r="B133" s="5" t="n">
        <v>19</v>
      </c>
      <c r="C133" s="5" t="n">
        <v>6</v>
      </c>
    </row>
    <row r="134" spans="1:4">
      <c r="A134" s="4" t="s">
        <v>942</v>
      </c>
      <c r="B134" s="5" t="n">
        <v>-28</v>
      </c>
      <c r="C134" s="5" t="n">
        <v>-10</v>
      </c>
    </row>
    <row r="135" spans="1:4">
      <c r="A135" s="4" t="s">
        <v>943</v>
      </c>
      <c r="B135" s="5" t="n">
        <v>1</v>
      </c>
      <c r="C135" s="5" t="n">
        <v>2</v>
      </c>
    </row>
    <row r="136" spans="1:4">
      <c r="A136" s="4" t="s">
        <v>944</v>
      </c>
      <c r="B136" s="5" t="n">
        <v>3</v>
      </c>
      <c r="C136" s="5" t="n">
        <v>0</v>
      </c>
    </row>
    <row r="137" spans="1:4">
      <c r="A137" s="4" t="s">
        <v>945</v>
      </c>
      <c r="B137" s="6" t="n">
        <v>-4</v>
      </c>
      <c r="C137" s="6" t="n">
        <v>-1</v>
      </c>
    </row>
    <row r="138" spans="1:4">
      <c r="A138" s="4" t="s">
        <v>946</v>
      </c>
      <c r="B138" s="4" t="s">
        <v>907</v>
      </c>
      <c r="C138" s="4" t="s">
        <v>988</v>
      </c>
    </row>
    <row r="139" spans="1:4">
      <c r="A139" s="4" t="s">
        <v>970</v>
      </c>
      <c r="B139" s="4" t="s">
        <v>858</v>
      </c>
      <c r="C139" s="4" t="s">
        <v>981</v>
      </c>
    </row>
    <row r="140" spans="1:4">
      <c r="A140" s="4" t="s">
        <v>989</v>
      </c>
    </row>
    <row r="141" spans="1:4">
      <c r="A141" s="3" t="s">
        <v>957</v>
      </c>
    </row>
    <row r="142" spans="1:4">
      <c r="A142" s="4" t="s">
        <v>958</v>
      </c>
      <c r="B142" s="6" t="n">
        <v>21</v>
      </c>
      <c r="C142" s="6" t="n">
        <v>17</v>
      </c>
    </row>
    <row r="143" spans="1:4">
      <c r="A143" s="4" t="s">
        <v>990</v>
      </c>
    </row>
    <row r="144" spans="1:4">
      <c r="A144" s="3" t="s">
        <v>957</v>
      </c>
    </row>
    <row r="145" spans="1:4">
      <c r="A145" s="4" t="s">
        <v>958</v>
      </c>
      <c r="B145" s="6" t="n">
        <v>-75</v>
      </c>
      <c r="C145" s="6" t="n">
        <v>-7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34</v>
      </c>
    </row>
    <row r="2" spans="1:3">
      <c r="A2" s="4" t="s">
        <v>992</v>
      </c>
    </row>
    <row r="3" spans="1:3">
      <c r="A3" s="3" t="s">
        <v>993</v>
      </c>
    </row>
    <row r="4" spans="1:3">
      <c r="A4" s="4" t="s">
        <v>994</v>
      </c>
      <c r="B4" s="6" t="n">
        <v>1</v>
      </c>
      <c r="C4" s="6" t="n">
        <v>1</v>
      </c>
    </row>
    <row r="5" spans="1:3">
      <c r="A5" s="4" t="s">
        <v>995</v>
      </c>
    </row>
    <row r="6" spans="1:3">
      <c r="A6" s="3" t="s">
        <v>993</v>
      </c>
    </row>
    <row r="7" spans="1:3">
      <c r="A7" s="4" t="s">
        <v>994</v>
      </c>
      <c r="B7" s="5" t="n">
        <v>451</v>
      </c>
      <c r="C7" s="5" t="n">
        <v>525</v>
      </c>
    </row>
    <row r="8" spans="1:3">
      <c r="A8" s="4" t="s">
        <v>996</v>
      </c>
    </row>
    <row r="9" spans="1:3">
      <c r="A9" s="3" t="s">
        <v>993</v>
      </c>
    </row>
    <row r="10" spans="1:3">
      <c r="A10" s="4" t="s">
        <v>994</v>
      </c>
      <c r="B10" s="5" t="n">
        <v>1</v>
      </c>
      <c r="C10" s="5" t="n">
        <v>1</v>
      </c>
    </row>
    <row r="11" spans="1:3">
      <c r="A11" s="4" t="s">
        <v>997</v>
      </c>
    </row>
    <row r="12" spans="1:3">
      <c r="A12" s="3" t="s">
        <v>993</v>
      </c>
    </row>
    <row r="13" spans="1:3">
      <c r="A13" s="4" t="s">
        <v>994</v>
      </c>
      <c r="B13" s="5" t="n">
        <v>0</v>
      </c>
      <c r="C13" s="5" t="n">
        <v>0</v>
      </c>
    </row>
    <row r="14" spans="1:3">
      <c r="A14" s="4" t="s">
        <v>998</v>
      </c>
    </row>
    <row r="15" spans="1:3">
      <c r="A15" s="3" t="s">
        <v>993</v>
      </c>
    </row>
    <row r="16" spans="1:3">
      <c r="A16" s="4" t="s">
        <v>994</v>
      </c>
      <c r="B16" s="5" t="n">
        <v>0</v>
      </c>
      <c r="C16" s="5" t="n">
        <v>0</v>
      </c>
    </row>
    <row r="17" spans="1:3">
      <c r="A17" s="4" t="s">
        <v>999</v>
      </c>
    </row>
    <row r="18" spans="1:3">
      <c r="A18" s="3" t="s">
        <v>993</v>
      </c>
    </row>
    <row r="19" spans="1:3">
      <c r="A19" s="4" t="s">
        <v>994</v>
      </c>
      <c r="B19" s="5" t="n">
        <v>3</v>
      </c>
      <c r="C19" s="5" t="n">
        <v>2</v>
      </c>
    </row>
    <row r="20" spans="1:3">
      <c r="A20" s="4" t="s">
        <v>1000</v>
      </c>
    </row>
    <row r="21" spans="1:3">
      <c r="A21" s="3" t="s">
        <v>993</v>
      </c>
    </row>
    <row r="22" spans="1:3">
      <c r="A22" s="4" t="s">
        <v>994</v>
      </c>
      <c r="B22" s="5" t="n">
        <v>0</v>
      </c>
      <c r="C22" s="5" t="n">
        <v>0</v>
      </c>
    </row>
    <row r="23" spans="1:3">
      <c r="A23" s="4" t="s">
        <v>1001</v>
      </c>
    </row>
    <row r="24" spans="1:3">
      <c r="A24" s="3" t="s">
        <v>993</v>
      </c>
    </row>
    <row r="25" spans="1:3">
      <c r="A25" s="4" t="s">
        <v>994</v>
      </c>
      <c r="B25" s="5" t="n">
        <v>121</v>
      </c>
      <c r="C25" s="5" t="n">
        <v>148</v>
      </c>
    </row>
    <row r="26" spans="1:3">
      <c r="A26" s="4" t="s">
        <v>1002</v>
      </c>
    </row>
    <row r="27" spans="1:3">
      <c r="A27" s="3" t="s">
        <v>993</v>
      </c>
    </row>
    <row r="28" spans="1:3">
      <c r="A28" s="4" t="s">
        <v>994</v>
      </c>
      <c r="B28" s="5" t="n">
        <v>0</v>
      </c>
      <c r="C28" s="5" t="n">
        <v>0</v>
      </c>
    </row>
    <row r="29" spans="1:3">
      <c r="A29" s="4" t="s">
        <v>1003</v>
      </c>
    </row>
    <row r="30" spans="1:3">
      <c r="A30" s="3" t="s">
        <v>993</v>
      </c>
    </row>
    <row r="31" spans="1:3">
      <c r="A31" s="4" t="s">
        <v>994</v>
      </c>
      <c r="B31" s="5" t="n">
        <v>34</v>
      </c>
      <c r="C31" s="5" t="n">
        <v>42</v>
      </c>
    </row>
    <row r="32" spans="1:3">
      <c r="A32" s="4" t="s">
        <v>1004</v>
      </c>
    </row>
    <row r="33" spans="1:3">
      <c r="A33" s="3" t="s">
        <v>993</v>
      </c>
    </row>
    <row r="34" spans="1:3">
      <c r="A34" s="4" t="s">
        <v>994</v>
      </c>
      <c r="B34" s="5" t="n">
        <v>0</v>
      </c>
      <c r="C34" s="5" t="n">
        <v>0</v>
      </c>
    </row>
    <row r="35" spans="1:3">
      <c r="A35" s="4" t="s">
        <v>1005</v>
      </c>
    </row>
    <row r="36" spans="1:3">
      <c r="A36" s="3" t="s">
        <v>993</v>
      </c>
    </row>
    <row r="37" spans="1:3">
      <c r="A37" s="4" t="s">
        <v>994</v>
      </c>
      <c r="B37" s="5" t="n">
        <v>27</v>
      </c>
      <c r="C37" s="5" t="n">
        <v>33</v>
      </c>
    </row>
    <row r="38" spans="1:3">
      <c r="A38" s="4" t="s">
        <v>1006</v>
      </c>
    </row>
    <row r="39" spans="1:3">
      <c r="A39" s="3" t="s">
        <v>993</v>
      </c>
    </row>
    <row r="40" spans="1:3">
      <c r="A40" s="4" t="s">
        <v>994</v>
      </c>
      <c r="B40" s="5" t="n">
        <v>0</v>
      </c>
      <c r="C40" s="5" t="n">
        <v>0</v>
      </c>
    </row>
    <row r="41" spans="1:3">
      <c r="A41" s="4" t="s">
        <v>1007</v>
      </c>
    </row>
    <row r="42" spans="1:3">
      <c r="A42" s="3" t="s">
        <v>993</v>
      </c>
    </row>
    <row r="43" spans="1:3">
      <c r="A43" s="4" t="s">
        <v>994</v>
      </c>
      <c r="B43" s="5" t="n">
        <v>76</v>
      </c>
      <c r="C43" s="5" t="n">
        <v>87</v>
      </c>
    </row>
    <row r="44" spans="1:3">
      <c r="A44" s="4" t="s">
        <v>1008</v>
      </c>
    </row>
    <row r="45" spans="1:3">
      <c r="A45" s="3" t="s">
        <v>993</v>
      </c>
    </row>
    <row r="46" spans="1:3">
      <c r="A46" s="4" t="s">
        <v>994</v>
      </c>
      <c r="B46" s="5" t="n">
        <v>0</v>
      </c>
      <c r="C46" s="5" t="n">
        <v>0</v>
      </c>
    </row>
    <row r="47" spans="1:3">
      <c r="A47" s="4" t="s">
        <v>1009</v>
      </c>
    </row>
    <row r="48" spans="1:3">
      <c r="A48" s="3" t="s">
        <v>993</v>
      </c>
    </row>
    <row r="49" spans="1:3">
      <c r="A49" s="4" t="s">
        <v>994</v>
      </c>
      <c r="B49" s="5" t="n">
        <v>23</v>
      </c>
      <c r="C49" s="5" t="n">
        <v>26</v>
      </c>
    </row>
    <row r="50" spans="1:3">
      <c r="A50" s="4" t="s">
        <v>1010</v>
      </c>
    </row>
    <row r="51" spans="1:3">
      <c r="A51" s="3" t="s">
        <v>993</v>
      </c>
    </row>
    <row r="52" spans="1:3">
      <c r="A52" s="4" t="s">
        <v>994</v>
      </c>
      <c r="B52" s="5" t="n">
        <v>0</v>
      </c>
      <c r="C52" s="5" t="n">
        <v>0</v>
      </c>
    </row>
    <row r="53" spans="1:3">
      <c r="A53" s="4" t="s">
        <v>1011</v>
      </c>
    </row>
    <row r="54" spans="1:3">
      <c r="A54" s="3" t="s">
        <v>993</v>
      </c>
    </row>
    <row r="55" spans="1:3">
      <c r="A55" s="4" t="s">
        <v>994</v>
      </c>
      <c r="B55" s="5" t="n">
        <v>8</v>
      </c>
      <c r="C55" s="5" t="n">
        <v>8</v>
      </c>
    </row>
    <row r="56" spans="1:3">
      <c r="A56" s="4" t="s">
        <v>1012</v>
      </c>
    </row>
    <row r="57" spans="1:3">
      <c r="A57" s="3" t="s">
        <v>993</v>
      </c>
    </row>
    <row r="58" spans="1:3">
      <c r="A58" s="4" t="s">
        <v>994</v>
      </c>
      <c r="B58" s="5" t="n">
        <v>0</v>
      </c>
      <c r="C58" s="5" t="n">
        <v>0</v>
      </c>
    </row>
    <row r="59" spans="1:3">
      <c r="A59" s="4" t="s">
        <v>1013</v>
      </c>
    </row>
    <row r="60" spans="1:3">
      <c r="A60" s="3" t="s">
        <v>993</v>
      </c>
    </row>
    <row r="61" spans="1:3">
      <c r="A61" s="4" t="s">
        <v>994</v>
      </c>
      <c r="B61" s="5" t="n">
        <v>51</v>
      </c>
      <c r="C61" s="5" t="n">
        <v>53</v>
      </c>
    </row>
    <row r="62" spans="1:3">
      <c r="A62" s="4" t="s">
        <v>1014</v>
      </c>
    </row>
    <row r="63" spans="1:3">
      <c r="A63" s="3" t="s">
        <v>993</v>
      </c>
    </row>
    <row r="64" spans="1:3">
      <c r="A64" s="4" t="s">
        <v>994</v>
      </c>
      <c r="B64" s="5" t="n">
        <v>0</v>
      </c>
      <c r="C64" s="5" t="n">
        <v>0</v>
      </c>
    </row>
    <row r="65" spans="1:3">
      <c r="A65" s="4" t="s">
        <v>1015</v>
      </c>
    </row>
    <row r="66" spans="1:3">
      <c r="A66" s="3" t="s">
        <v>993</v>
      </c>
    </row>
    <row r="67" spans="1:3">
      <c r="A67" s="4" t="s">
        <v>994</v>
      </c>
      <c r="B67" s="5" t="n">
        <v>82</v>
      </c>
      <c r="C67" s="5" t="n">
        <v>96</v>
      </c>
    </row>
    <row r="68" spans="1:3">
      <c r="A68" s="4" t="s">
        <v>1016</v>
      </c>
    </row>
    <row r="69" spans="1:3">
      <c r="A69" s="3" t="s">
        <v>993</v>
      </c>
    </row>
    <row r="70" spans="1:3">
      <c r="A70" s="4" t="s">
        <v>994</v>
      </c>
      <c r="B70" s="5" t="n">
        <v>0</v>
      </c>
      <c r="C70" s="5" t="n">
        <v>0</v>
      </c>
    </row>
    <row r="71" spans="1:3">
      <c r="A71" s="4" t="s">
        <v>1017</v>
      </c>
    </row>
    <row r="72" spans="1:3">
      <c r="A72" s="3" t="s">
        <v>993</v>
      </c>
    </row>
    <row r="73" spans="1:3">
      <c r="A73" s="4" t="s">
        <v>994</v>
      </c>
      <c r="B73" s="5" t="n">
        <v>8</v>
      </c>
      <c r="C73" s="5" t="n">
        <v>10</v>
      </c>
    </row>
    <row r="74" spans="1:3">
      <c r="A74" s="4" t="s">
        <v>1018</v>
      </c>
    </row>
    <row r="75" spans="1:3">
      <c r="A75" s="3" t="s">
        <v>993</v>
      </c>
    </row>
    <row r="76" spans="1:3">
      <c r="A76" s="4" t="s">
        <v>994</v>
      </c>
      <c r="B76" s="5" t="n">
        <v>0</v>
      </c>
      <c r="C76" s="5" t="n">
        <v>0</v>
      </c>
    </row>
    <row r="77" spans="1:3">
      <c r="A77" s="4" t="s">
        <v>1019</v>
      </c>
    </row>
    <row r="78" spans="1:3">
      <c r="A78" s="3" t="s">
        <v>993</v>
      </c>
    </row>
    <row r="79" spans="1:3">
      <c r="A79" s="4" t="s">
        <v>994</v>
      </c>
      <c r="B79" s="5" t="n">
        <v>11</v>
      </c>
      <c r="C79" s="5" t="n">
        <v>12</v>
      </c>
    </row>
    <row r="80" spans="1:3">
      <c r="A80" s="4" t="s">
        <v>1020</v>
      </c>
    </row>
    <row r="81" spans="1:3">
      <c r="A81" s="3" t="s">
        <v>993</v>
      </c>
    </row>
    <row r="82" spans="1:3">
      <c r="A82" s="4" t="s">
        <v>994</v>
      </c>
      <c r="B82" s="5" t="n">
        <v>0</v>
      </c>
      <c r="C82" s="5" t="n">
        <v>0</v>
      </c>
    </row>
    <row r="83" spans="1:3">
      <c r="A83" s="4" t="s">
        <v>1021</v>
      </c>
    </row>
    <row r="84" spans="1:3">
      <c r="A84" s="3" t="s">
        <v>993</v>
      </c>
    </row>
    <row r="85" spans="1:3">
      <c r="A85" s="4" t="s">
        <v>994</v>
      </c>
      <c r="B85" s="5" t="n">
        <v>7</v>
      </c>
      <c r="C85" s="5" t="n">
        <v>8</v>
      </c>
    </row>
    <row r="86" spans="1:3">
      <c r="A86" s="4" t="s">
        <v>1022</v>
      </c>
    </row>
    <row r="87" spans="1:3">
      <c r="A87" s="3" t="s">
        <v>993</v>
      </c>
    </row>
    <row r="88" spans="1:3">
      <c r="A88" s="4" t="s">
        <v>994</v>
      </c>
      <c r="B88" s="5" t="n">
        <v>11</v>
      </c>
      <c r="C88" s="5" t="n">
        <v>9</v>
      </c>
    </row>
    <row r="89" spans="1:3">
      <c r="A89" s="4" t="s">
        <v>1023</v>
      </c>
    </row>
    <row r="90" spans="1:3">
      <c r="A90" s="3" t="s">
        <v>993</v>
      </c>
    </row>
    <row r="91" spans="1:3">
      <c r="A91" s="4" t="s">
        <v>994</v>
      </c>
      <c r="B91" s="5" t="n">
        <v>175</v>
      </c>
      <c r="C91" s="5" t="n">
        <v>202</v>
      </c>
    </row>
    <row r="92" spans="1:3">
      <c r="A92" s="4" t="s">
        <v>1024</v>
      </c>
    </row>
    <row r="93" spans="1:3">
      <c r="A93" s="3" t="s">
        <v>993</v>
      </c>
    </row>
    <row r="94" spans="1:3">
      <c r="A94" s="4" t="s">
        <v>994</v>
      </c>
      <c r="B94" s="5" t="n">
        <v>0</v>
      </c>
      <c r="C94" s="5" t="n">
        <v>0</v>
      </c>
    </row>
    <row r="95" spans="1:3">
      <c r="A95" s="4" t="s">
        <v>1025</v>
      </c>
    </row>
    <row r="96" spans="1:3">
      <c r="A96" s="3" t="s">
        <v>993</v>
      </c>
    </row>
    <row r="97" spans="1:3">
      <c r="A97" s="4" t="s">
        <v>994</v>
      </c>
      <c r="B97" s="5" t="n">
        <v>36</v>
      </c>
      <c r="C97" s="5" t="n">
        <v>76</v>
      </c>
    </row>
    <row r="98" spans="1:3">
      <c r="A98" s="4" t="s">
        <v>1026</v>
      </c>
    </row>
    <row r="99" spans="1:3">
      <c r="A99" s="3" t="s">
        <v>993</v>
      </c>
    </row>
    <row r="100" spans="1:3">
      <c r="A100" s="4" t="s">
        <v>994</v>
      </c>
      <c r="B100" s="5" t="n">
        <v>0</v>
      </c>
      <c r="C100" s="5" t="n">
        <v>0</v>
      </c>
    </row>
    <row r="101" spans="1:3">
      <c r="A101" s="4" t="s">
        <v>1027</v>
      </c>
    </row>
    <row r="102" spans="1:3">
      <c r="A102" s="3" t="s">
        <v>993</v>
      </c>
    </row>
    <row r="103" spans="1:3">
      <c r="A103" s="4" t="s">
        <v>994</v>
      </c>
      <c r="B103" s="5" t="n">
        <v>32</v>
      </c>
      <c r="C103" s="5" t="n">
        <v>0</v>
      </c>
    </row>
    <row r="104" spans="1:3">
      <c r="A104" s="4" t="s">
        <v>1028</v>
      </c>
    </row>
    <row r="105" spans="1:3">
      <c r="A105" s="3" t="s">
        <v>993</v>
      </c>
    </row>
    <row r="106" spans="1:3">
      <c r="A106" s="4" t="s">
        <v>994</v>
      </c>
      <c r="B106" s="5" t="n">
        <v>0</v>
      </c>
      <c r="C106" s="5" t="n">
        <v>0</v>
      </c>
    </row>
    <row r="107" spans="1:3">
      <c r="A107" s="4" t="s">
        <v>1029</v>
      </c>
    </row>
    <row r="108" spans="1:3">
      <c r="A108" s="3" t="s">
        <v>993</v>
      </c>
    </row>
    <row r="109" spans="1:3">
      <c r="A109" s="4" t="s">
        <v>994</v>
      </c>
      <c r="B109" s="5" t="n">
        <v>23</v>
      </c>
      <c r="C109" s="5" t="n">
        <v>28</v>
      </c>
    </row>
    <row r="110" spans="1:3">
      <c r="A110" s="4" t="s">
        <v>1030</v>
      </c>
    </row>
    <row r="111" spans="1:3">
      <c r="A111" s="3" t="s">
        <v>993</v>
      </c>
    </row>
    <row r="112" spans="1:3">
      <c r="A112" s="4" t="s">
        <v>994</v>
      </c>
      <c r="B112" s="5" t="n">
        <v>0</v>
      </c>
      <c r="C112" s="5" t="n">
        <v>0</v>
      </c>
    </row>
    <row r="113" spans="1:3">
      <c r="A113" s="4" t="s">
        <v>1031</v>
      </c>
    </row>
    <row r="114" spans="1:3">
      <c r="A114" s="3" t="s">
        <v>993</v>
      </c>
    </row>
    <row r="115" spans="1:3">
      <c r="A115" s="4" t="s">
        <v>994</v>
      </c>
      <c r="B115" s="5" t="n">
        <v>28</v>
      </c>
      <c r="C115" s="5" t="n">
        <v>33</v>
      </c>
    </row>
    <row r="116" spans="1:3">
      <c r="A116" s="4" t="s">
        <v>1032</v>
      </c>
    </row>
    <row r="117" spans="1:3">
      <c r="A117" s="3" t="s">
        <v>993</v>
      </c>
    </row>
    <row r="118" spans="1:3">
      <c r="A118" s="4" t="s">
        <v>994</v>
      </c>
      <c r="B118" s="5" t="n">
        <v>0</v>
      </c>
      <c r="C118" s="5" t="n">
        <v>0</v>
      </c>
    </row>
    <row r="119" spans="1:3">
      <c r="A119" s="4" t="s">
        <v>1033</v>
      </c>
    </row>
    <row r="120" spans="1:3">
      <c r="A120" s="3" t="s">
        <v>993</v>
      </c>
    </row>
    <row r="121" spans="1:3">
      <c r="A121" s="4" t="s">
        <v>994</v>
      </c>
      <c r="B121" s="5" t="n">
        <v>21</v>
      </c>
      <c r="C121" s="5" t="n">
        <v>23</v>
      </c>
    </row>
    <row r="122" spans="1:3">
      <c r="A122" s="4" t="s">
        <v>1034</v>
      </c>
    </row>
    <row r="123" spans="1:3">
      <c r="A123" s="3" t="s">
        <v>993</v>
      </c>
    </row>
    <row r="124" spans="1:3">
      <c r="A124" s="4" t="s">
        <v>994</v>
      </c>
      <c r="B124" s="5" t="n">
        <v>0</v>
      </c>
      <c r="C124" s="5" t="n">
        <v>0</v>
      </c>
    </row>
    <row r="125" spans="1:3">
      <c r="A125" s="4" t="s">
        <v>1035</v>
      </c>
    </row>
    <row r="126" spans="1:3">
      <c r="A126" s="3" t="s">
        <v>993</v>
      </c>
    </row>
    <row r="127" spans="1:3">
      <c r="A127" s="4" t="s">
        <v>994</v>
      </c>
      <c r="B127" s="5" t="n">
        <v>0</v>
      </c>
      <c r="C127" s="5" t="n">
        <v>0</v>
      </c>
    </row>
    <row r="128" spans="1:3">
      <c r="A128" s="4" t="s">
        <v>1036</v>
      </c>
    </row>
    <row r="129" spans="1:3">
      <c r="A129" s="3" t="s">
        <v>993</v>
      </c>
    </row>
    <row r="130" spans="1:3">
      <c r="A130" s="4" t="s">
        <v>994</v>
      </c>
      <c r="B130" s="5" t="n">
        <v>0</v>
      </c>
      <c r="C130" s="5" t="n">
        <v>0</v>
      </c>
    </row>
    <row r="131" spans="1:3">
      <c r="A131" s="4" t="s">
        <v>1037</v>
      </c>
    </row>
    <row r="132" spans="1:3">
      <c r="A132" s="3" t="s">
        <v>993</v>
      </c>
    </row>
    <row r="133" spans="1:3">
      <c r="A133" s="4" t="s">
        <v>994</v>
      </c>
      <c r="B133" s="5" t="n">
        <v>35</v>
      </c>
      <c r="C133" s="5" t="n">
        <v>42</v>
      </c>
    </row>
    <row r="134" spans="1:3">
      <c r="A134" s="4" t="s">
        <v>1038</v>
      </c>
    </row>
    <row r="135" spans="1:3">
      <c r="A135" s="3" t="s">
        <v>993</v>
      </c>
    </row>
    <row r="136" spans="1:3">
      <c r="A136" s="4" t="s">
        <v>994</v>
      </c>
      <c r="B136" s="5" t="n">
        <v>11</v>
      </c>
      <c r="C136" s="5" t="n">
        <v>9</v>
      </c>
    </row>
    <row r="137" spans="1:3">
      <c r="A137" s="4" t="s">
        <v>1039</v>
      </c>
    </row>
    <row r="138" spans="1:3">
      <c r="A138" s="3" t="s">
        <v>993</v>
      </c>
    </row>
    <row r="139" spans="1:3">
      <c r="A139" s="4" t="s">
        <v>994</v>
      </c>
      <c r="B139" s="6" t="n">
        <v>0</v>
      </c>
      <c r="C139"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4</v>
      </c>
      <c r="D2" s="2" t="s">
        <v>90</v>
      </c>
    </row>
    <row r="3" spans="1:4">
      <c r="A3" s="4" t="s">
        <v>1041</v>
      </c>
    </row>
    <row r="4" spans="1:4">
      <c r="A4" s="3" t="s">
        <v>1042</v>
      </c>
    </row>
    <row r="5" spans="1:4">
      <c r="A5" s="4" t="s">
        <v>1043</v>
      </c>
      <c r="B5" s="6" t="n">
        <v>10</v>
      </c>
      <c r="C5" s="6" t="n">
        <v>10</v>
      </c>
      <c r="D5" s="6" t="n">
        <v>9</v>
      </c>
    </row>
    <row r="6" spans="1:4">
      <c r="A6" s="4" t="s">
        <v>1044</v>
      </c>
    </row>
    <row r="7" spans="1:4">
      <c r="A7" s="3" t="s">
        <v>1042</v>
      </c>
    </row>
    <row r="8" spans="1:4">
      <c r="A8" s="4" t="s">
        <v>1043</v>
      </c>
      <c r="B8" s="5" t="n">
        <v>7</v>
      </c>
      <c r="C8" s="5" t="n">
        <v>6</v>
      </c>
      <c r="D8" s="5" t="n">
        <v>6</v>
      </c>
    </row>
    <row r="9" spans="1:4">
      <c r="A9" s="4" t="s">
        <v>1045</v>
      </c>
    </row>
    <row r="10" spans="1:4">
      <c r="A10" s="3" t="s">
        <v>1042</v>
      </c>
    </row>
    <row r="11" spans="1:4">
      <c r="A11" s="4" t="s">
        <v>1043</v>
      </c>
      <c r="B11" s="5" t="n">
        <v>3</v>
      </c>
      <c r="C11" s="6" t="n">
        <v>4</v>
      </c>
      <c r="D11" s="6" t="n">
        <v>3</v>
      </c>
    </row>
    <row r="12" spans="1:4">
      <c r="A12" s="4" t="s">
        <v>855</v>
      </c>
    </row>
    <row r="13" spans="1:4">
      <c r="A13" s="3" t="s">
        <v>1046</v>
      </c>
    </row>
    <row r="14" spans="1:4">
      <c r="A14" s="5" t="n">
        <v>2019</v>
      </c>
      <c r="B14" s="5" t="n">
        <v>46</v>
      </c>
    </row>
    <row r="15" spans="1:4">
      <c r="A15" s="5" t="n">
        <v>2020</v>
      </c>
      <c r="B15" s="5" t="n">
        <v>41</v>
      </c>
    </row>
    <row r="16" spans="1:4">
      <c r="A16" s="5" t="n">
        <v>2021</v>
      </c>
      <c r="B16" s="5" t="n">
        <v>43</v>
      </c>
    </row>
    <row r="17" spans="1:4">
      <c r="A17" s="5" t="n">
        <v>2022</v>
      </c>
      <c r="B17" s="5" t="n">
        <v>45</v>
      </c>
    </row>
    <row r="18" spans="1:4">
      <c r="A18" s="5" t="n">
        <v>2023</v>
      </c>
      <c r="B18" s="5" t="n">
        <v>48</v>
      </c>
    </row>
    <row r="19" spans="1:4">
      <c r="A19" s="11" t="n">
        <v>2023</v>
      </c>
      <c r="B19" s="5" t="n">
        <v>245</v>
      </c>
    </row>
    <row r="20" spans="1:4">
      <c r="A20" s="4" t="s">
        <v>140</v>
      </c>
      <c r="B20" s="5" t="n">
        <v>468</v>
      </c>
    </row>
    <row r="21" spans="1:4">
      <c r="A21" s="4" t="s">
        <v>974</v>
      </c>
    </row>
    <row r="22" spans="1:4">
      <c r="A22" s="3" t="s">
        <v>1046</v>
      </c>
    </row>
    <row r="23" spans="1:4">
      <c r="A23" s="5" t="n">
        <v>2019</v>
      </c>
      <c r="B23" s="5" t="n">
        <v>1</v>
      </c>
    </row>
    <row r="24" spans="1:4">
      <c r="A24" s="5" t="n">
        <v>2020</v>
      </c>
      <c r="B24" s="5" t="n">
        <v>1</v>
      </c>
    </row>
    <row r="25" spans="1:4">
      <c r="A25" s="5" t="n">
        <v>2021</v>
      </c>
      <c r="B25" s="5" t="n">
        <v>1</v>
      </c>
    </row>
    <row r="26" spans="1:4">
      <c r="A26" s="5" t="n">
        <v>2022</v>
      </c>
      <c r="B26" s="5" t="n">
        <v>1</v>
      </c>
    </row>
    <row r="27" spans="1:4">
      <c r="A27" s="5" t="n">
        <v>2023</v>
      </c>
      <c r="B27" s="5" t="n">
        <v>1</v>
      </c>
    </row>
    <row r="28" spans="1:4">
      <c r="A28" s="11" t="n">
        <v>2023</v>
      </c>
      <c r="B28" s="5" t="n">
        <v>5</v>
      </c>
    </row>
    <row r="29" spans="1:4">
      <c r="A29" s="4" t="s">
        <v>140</v>
      </c>
      <c r="B29" s="6" t="n">
        <v>1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4</v>
      </c>
      <c r="D2" s="2" t="s">
        <v>90</v>
      </c>
    </row>
    <row r="3" spans="1:4">
      <c r="A3" s="3" t="s">
        <v>468</v>
      </c>
    </row>
    <row r="4" spans="1:4">
      <c r="A4" s="4" t="s">
        <v>1048</v>
      </c>
      <c r="B4" s="6" t="n">
        <v>26</v>
      </c>
    </row>
    <row r="5" spans="1:4">
      <c r="A5" s="4" t="s">
        <v>1049</v>
      </c>
      <c r="B5" s="6" t="n">
        <v>14</v>
      </c>
      <c r="C5" s="6" t="n">
        <v>19</v>
      </c>
      <c r="D5" s="6" t="n">
        <v>13</v>
      </c>
    </row>
    <row r="6" spans="1:4">
      <c r="A6" s="4" t="s">
        <v>1050</v>
      </c>
    </row>
    <row r="7" spans="1:4">
      <c r="A7" s="3" t="s">
        <v>468</v>
      </c>
    </row>
    <row r="8" spans="1:4">
      <c r="A8" s="4" t="s">
        <v>1051</v>
      </c>
      <c r="B8" s="4" t="s">
        <v>1052</v>
      </c>
    </row>
    <row r="9" spans="1:4">
      <c r="A9" s="4" t="s">
        <v>1053</v>
      </c>
      <c r="B9" s="4" t="s">
        <v>482</v>
      </c>
      <c r="C9" s="4" t="s">
        <v>1054</v>
      </c>
      <c r="D9" s="4" t="s">
        <v>482</v>
      </c>
    </row>
    <row r="10" spans="1:4">
      <c r="A10" s="4" t="s">
        <v>1055</v>
      </c>
    </row>
    <row r="11" spans="1:4">
      <c r="A11" s="3" t="s">
        <v>468</v>
      </c>
    </row>
    <row r="12" spans="1:4">
      <c r="A12" s="4" t="s">
        <v>1056</v>
      </c>
      <c r="B12" s="4" t="s">
        <v>1057</v>
      </c>
    </row>
    <row r="13" spans="1:4">
      <c r="A13" s="4" t="s">
        <v>1058</v>
      </c>
      <c r="B13" s="7" t="n">
        <v>17.4</v>
      </c>
      <c r="C13" s="7" t="n">
        <v>19.27</v>
      </c>
      <c r="D13" s="7" t="n">
        <v>38.86</v>
      </c>
    </row>
    <row r="14" spans="1:4">
      <c r="A14" s="4" t="s">
        <v>1059</v>
      </c>
      <c r="B14" s="4" t="s">
        <v>1060</v>
      </c>
      <c r="C14" s="4" t="s">
        <v>1060</v>
      </c>
      <c r="D14" s="4" t="s">
        <v>1060</v>
      </c>
    </row>
    <row r="15" spans="1:4">
      <c r="A15" s="4" t="s">
        <v>1061</v>
      </c>
    </row>
    <row r="16" spans="1:4">
      <c r="A16" s="3" t="s">
        <v>468</v>
      </c>
    </row>
    <row r="17" spans="1:4">
      <c r="A17" s="4" t="s">
        <v>1062</v>
      </c>
      <c r="B17" s="5" t="n">
        <v>6600000</v>
      </c>
    </row>
    <row r="18" spans="1:4">
      <c r="A18" s="4" t="s">
        <v>1063</v>
      </c>
      <c r="B18" s="5" t="n">
        <v>2677723</v>
      </c>
    </row>
    <row r="19" spans="1:4">
      <c r="A19" s="4" t="s">
        <v>1064</v>
      </c>
    </row>
    <row r="20" spans="1:4">
      <c r="A20" s="3" t="s">
        <v>468</v>
      </c>
    </row>
    <row r="21" spans="1:4">
      <c r="A21" s="4" t="s">
        <v>1065</v>
      </c>
      <c r="B21" s="5" t="n">
        <v>904542</v>
      </c>
    </row>
    <row r="22" spans="1:4">
      <c r="A22" s="4" t="s">
        <v>1058</v>
      </c>
      <c r="B22" s="7" t="n">
        <v>17.4</v>
      </c>
    </row>
    <row r="23" spans="1:4">
      <c r="A23" s="4" t="s">
        <v>1066</v>
      </c>
    </row>
    <row r="24" spans="1:4">
      <c r="A24" s="3" t="s">
        <v>468</v>
      </c>
    </row>
    <row r="25" spans="1:4">
      <c r="A25" s="4" t="s">
        <v>1065</v>
      </c>
      <c r="B25" s="5" t="n">
        <v>1424974</v>
      </c>
    </row>
    <row r="26" spans="1:4">
      <c r="A26" s="4" t="s">
        <v>1058</v>
      </c>
      <c r="B26" s="7" t="n">
        <v>17.64</v>
      </c>
    </row>
    <row r="27" spans="1:4">
      <c r="A27" s="4" t="s">
        <v>1067</v>
      </c>
    </row>
    <row r="28" spans="1:4">
      <c r="A28" s="3" t="s">
        <v>468</v>
      </c>
    </row>
    <row r="29" spans="1:4">
      <c r="A29" s="4" t="s">
        <v>1068</v>
      </c>
      <c r="B29" s="5" t="n">
        <v>4509885</v>
      </c>
    </row>
    <row r="30" spans="1:4">
      <c r="A30" s="4" t="s">
        <v>1069</v>
      </c>
    </row>
    <row r="31" spans="1:4">
      <c r="A31" s="3" t="s">
        <v>468</v>
      </c>
    </row>
    <row r="32" spans="1:4">
      <c r="A32" s="4" t="s">
        <v>1049</v>
      </c>
      <c r="C32" s="6" t="n">
        <v>6</v>
      </c>
    </row>
    <row r="33" spans="1:4">
      <c r="A33" s="4" t="s">
        <v>1070</v>
      </c>
      <c r="B33" s="5" t="n">
        <v>324000</v>
      </c>
    </row>
    <row r="34" spans="1:4">
      <c r="A34" s="4" t="s">
        <v>1071</v>
      </c>
    </row>
    <row r="35" spans="1:4">
      <c r="A35" s="3" t="s">
        <v>468</v>
      </c>
    </row>
    <row r="36" spans="1:4">
      <c r="A36" s="4" t="s">
        <v>1053</v>
      </c>
      <c r="B36" s="4" t="s">
        <v>107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4</v>
      </c>
      <c r="D2" s="2" t="s">
        <v>90</v>
      </c>
    </row>
    <row r="3" spans="1:4">
      <c r="A3" s="3" t="s">
        <v>1074</v>
      </c>
    </row>
    <row r="4" spans="1:4">
      <c r="A4" s="4" t="s">
        <v>1049</v>
      </c>
      <c r="B4" s="6" t="n">
        <v>14</v>
      </c>
      <c r="C4" s="6" t="n">
        <v>19</v>
      </c>
      <c r="D4" s="6" t="n">
        <v>13</v>
      </c>
    </row>
    <row r="5" spans="1:4">
      <c r="A5" s="4" t="s">
        <v>1075</v>
      </c>
      <c r="B5" s="5" t="n">
        <v>-3</v>
      </c>
      <c r="C5" s="5" t="n">
        <v>-8</v>
      </c>
      <c r="D5" s="5" t="n">
        <v>-5</v>
      </c>
    </row>
    <row r="6" spans="1:4">
      <c r="A6" s="4" t="s">
        <v>140</v>
      </c>
      <c r="B6" s="6" t="n">
        <v>11</v>
      </c>
      <c r="C6" s="6" t="n">
        <v>11</v>
      </c>
      <c r="D6" s="6" t="n">
        <v>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4</v>
      </c>
      <c r="D2" s="2" t="s">
        <v>90</v>
      </c>
    </row>
    <row r="3" spans="1:4">
      <c r="A3" s="3" t="s">
        <v>468</v>
      </c>
    </row>
    <row r="4" spans="1:4">
      <c r="A4" s="4" t="s">
        <v>1077</v>
      </c>
      <c r="B4" s="4" t="s">
        <v>1078</v>
      </c>
      <c r="C4" s="4" t="s">
        <v>1079</v>
      </c>
      <c r="D4" s="4" t="s">
        <v>1080</v>
      </c>
    </row>
    <row r="5" spans="1:4">
      <c r="A5" s="4" t="s">
        <v>1081</v>
      </c>
      <c r="B5" s="4" t="s">
        <v>1082</v>
      </c>
      <c r="C5" s="4" t="s">
        <v>1082</v>
      </c>
      <c r="D5" s="4" t="s">
        <v>1082</v>
      </c>
    </row>
    <row r="6" spans="1:4">
      <c r="A6" s="4" t="s">
        <v>1053</v>
      </c>
      <c r="B6" s="4" t="s">
        <v>482</v>
      </c>
      <c r="C6" s="4" t="s">
        <v>1054</v>
      </c>
      <c r="D6" s="4" t="s">
        <v>482</v>
      </c>
    </row>
    <row r="7" spans="1:4">
      <c r="A7" s="4" t="s">
        <v>1083</v>
      </c>
      <c r="B7" s="4" t="s">
        <v>1084</v>
      </c>
      <c r="C7" s="4" t="s">
        <v>1085</v>
      </c>
      <c r="D7" s="4" t="s">
        <v>1086</v>
      </c>
    </row>
    <row r="8" spans="1:4">
      <c r="A8" s="4" t="s">
        <v>1087</v>
      </c>
      <c r="B8" s="7" t="n">
        <v>8.92</v>
      </c>
      <c r="C8" s="7" t="n">
        <v>9.44</v>
      </c>
      <c r="D8" s="7" t="n">
        <v>39.3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88</v>
      </c>
      <c r="B1" s="2" t="s">
        <v>1</v>
      </c>
    </row>
    <row r="2" spans="1:3">
      <c r="B2" s="2" t="s">
        <v>2</v>
      </c>
      <c r="C2" s="2" t="s">
        <v>34</v>
      </c>
    </row>
    <row r="3" spans="1:3">
      <c r="A3" s="3" t="s">
        <v>1089</v>
      </c>
    </row>
    <row r="4" spans="1:3">
      <c r="A4" s="4" t="s">
        <v>1090</v>
      </c>
      <c r="B4" s="5" t="n">
        <v>1134694</v>
      </c>
    </row>
    <row r="5" spans="1:3">
      <c r="A5" s="4" t="s">
        <v>1065</v>
      </c>
      <c r="B5" s="5" t="n">
        <v>524817</v>
      </c>
    </row>
    <row r="6" spans="1:3">
      <c r="A6" s="4" t="s">
        <v>1091</v>
      </c>
      <c r="B6" s="5" t="n">
        <v>-10847</v>
      </c>
    </row>
    <row r="7" spans="1:3">
      <c r="A7" s="4" t="s">
        <v>1092</v>
      </c>
      <c r="B7" s="5" t="n">
        <v>-478346</v>
      </c>
    </row>
    <row r="8" spans="1:3">
      <c r="A8" s="4" t="s">
        <v>1093</v>
      </c>
      <c r="B8" s="5" t="n">
        <v>1170318</v>
      </c>
      <c r="C8" s="5" t="n">
        <v>1134694</v>
      </c>
    </row>
    <row r="9" spans="1:3">
      <c r="A9" s="4" t="s">
        <v>1094</v>
      </c>
      <c r="B9" s="5" t="n">
        <v>240625</v>
      </c>
    </row>
    <row r="10" spans="1:3">
      <c r="A10" s="3" t="s">
        <v>1095</v>
      </c>
    </row>
    <row r="11" spans="1:3">
      <c r="A11" s="4" t="s">
        <v>1096</v>
      </c>
      <c r="B11" s="7" t="n">
        <v>44.35</v>
      </c>
    </row>
    <row r="12" spans="1:3">
      <c r="A12" s="4" t="s">
        <v>1058</v>
      </c>
      <c r="B12" s="8" t="n">
        <v>17.76</v>
      </c>
    </row>
    <row r="13" spans="1:3">
      <c r="A13" s="4" t="s">
        <v>1097</v>
      </c>
      <c r="B13" s="8" t="n">
        <v>2.8</v>
      </c>
    </row>
    <row r="14" spans="1:3">
      <c r="A14" s="4" t="s">
        <v>1098</v>
      </c>
      <c r="B14" s="8" t="n">
        <v>50.14</v>
      </c>
    </row>
    <row r="15" spans="1:3">
      <c r="A15" s="4" t="s">
        <v>1099</v>
      </c>
      <c r="B15" s="8" t="n">
        <v>30.44</v>
      </c>
      <c r="C15" s="7" t="n">
        <v>44.35</v>
      </c>
    </row>
    <row r="16" spans="1:3">
      <c r="A16" s="4" t="s">
        <v>1100</v>
      </c>
      <c r="B16" s="7" t="n">
        <v>62.3</v>
      </c>
    </row>
    <row r="17" spans="1:3">
      <c r="A17" s="3" t="s">
        <v>1101</v>
      </c>
    </row>
    <row r="18" spans="1:3">
      <c r="A18" s="4" t="s">
        <v>1102</v>
      </c>
      <c r="B18" s="4" t="s">
        <v>1103</v>
      </c>
      <c r="C18" s="4" t="s">
        <v>1104</v>
      </c>
    </row>
    <row r="19" spans="1:3">
      <c r="A19" s="4" t="s">
        <v>1105</v>
      </c>
      <c r="B19" s="4" t="s">
        <v>1106</v>
      </c>
    </row>
    <row r="20" spans="1:3">
      <c r="A20" s="4" t="s">
        <v>1107</v>
      </c>
      <c r="B20" s="6" t="n">
        <v>0</v>
      </c>
      <c r="C20" s="6" t="n">
        <v>0</v>
      </c>
    </row>
    <row r="21" spans="1:3">
      <c r="A21" s="4" t="s">
        <v>1108</v>
      </c>
      <c r="B21"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4</v>
      </c>
      <c r="D2" s="2" t="s">
        <v>90</v>
      </c>
    </row>
    <row r="3" spans="1:4">
      <c r="A3" s="3" t="s">
        <v>1110</v>
      </c>
    </row>
    <row r="4" spans="1:4">
      <c r="A4" s="4" t="s">
        <v>1058</v>
      </c>
      <c r="B4" s="7" t="n">
        <v>8.92</v>
      </c>
      <c r="C4" s="7" t="n">
        <v>9.44</v>
      </c>
      <c r="D4" s="7" t="n">
        <v>39.35</v>
      </c>
    </row>
    <row r="5" spans="1:4">
      <c r="A5" s="4" t="s">
        <v>1111</v>
      </c>
    </row>
    <row r="6" spans="1:4">
      <c r="A6" s="3" t="s">
        <v>1112</v>
      </c>
    </row>
    <row r="7" spans="1:4">
      <c r="A7" s="4" t="s">
        <v>1113</v>
      </c>
      <c r="B7" s="5" t="n">
        <v>764289</v>
      </c>
    </row>
    <row r="8" spans="1:4">
      <c r="A8" s="4" t="s">
        <v>1065</v>
      </c>
      <c r="B8" s="5" t="n">
        <v>524817</v>
      </c>
    </row>
    <row r="9" spans="1:4">
      <c r="A9" s="4" t="s">
        <v>1114</v>
      </c>
      <c r="B9" s="5" t="n">
        <v>-124262</v>
      </c>
    </row>
    <row r="10" spans="1:4">
      <c r="A10" s="4" t="s">
        <v>1115</v>
      </c>
      <c r="B10" s="5" t="n">
        <v>-235151</v>
      </c>
    </row>
    <row r="11" spans="1:4">
      <c r="A11" s="4" t="s">
        <v>1116</v>
      </c>
      <c r="B11" s="5" t="n">
        <v>929693</v>
      </c>
      <c r="C11" s="5" t="n">
        <v>764289</v>
      </c>
    </row>
    <row r="12" spans="1:4">
      <c r="A12" s="3" t="s">
        <v>1117</v>
      </c>
    </row>
    <row r="13" spans="1:4">
      <c r="A13" s="4" t="s">
        <v>1118</v>
      </c>
      <c r="B13" s="7" t="n">
        <v>35.25</v>
      </c>
    </row>
    <row r="14" spans="1:4">
      <c r="A14" s="4" t="s">
        <v>1058</v>
      </c>
      <c r="B14" s="8" t="n">
        <v>17.76</v>
      </c>
    </row>
    <row r="15" spans="1:4">
      <c r="A15" s="4" t="s">
        <v>1119</v>
      </c>
      <c r="B15" s="8" t="n">
        <v>63.05</v>
      </c>
    </row>
    <row r="16" spans="1:4">
      <c r="A16" s="4" t="s">
        <v>1120</v>
      </c>
      <c r="B16" s="8" t="n">
        <v>33.14</v>
      </c>
    </row>
    <row r="17" spans="1:4">
      <c r="A17" s="4" t="s">
        <v>1121</v>
      </c>
      <c r="B17" s="8" t="n">
        <v>22.2</v>
      </c>
      <c r="C17" s="7" t="n">
        <v>35.25</v>
      </c>
    </row>
    <row r="18" spans="1:4">
      <c r="A18" s="3" t="s">
        <v>1110</v>
      </c>
    </row>
    <row r="19" spans="1:4">
      <c r="A19" s="4" t="s">
        <v>1118</v>
      </c>
      <c r="B19" s="8" t="n">
        <v>13.54</v>
      </c>
    </row>
    <row r="20" spans="1:4">
      <c r="A20" s="4" t="s">
        <v>1058</v>
      </c>
      <c r="B20" s="8" t="n">
        <v>8.92</v>
      </c>
    </row>
    <row r="21" spans="1:4">
      <c r="A21" s="4" t="s">
        <v>1119</v>
      </c>
      <c r="B21" s="8" t="n">
        <v>21.64</v>
      </c>
    </row>
    <row r="22" spans="1:4">
      <c r="A22" s="4" t="s">
        <v>1120</v>
      </c>
      <c r="B22" s="8" t="n">
        <v>13.28</v>
      </c>
    </row>
    <row r="23" spans="1:4">
      <c r="A23" s="4" t="s">
        <v>1121</v>
      </c>
      <c r="B23" s="7" t="n">
        <v>9.92</v>
      </c>
      <c r="C23" s="7" t="n">
        <v>13.5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4</v>
      </c>
      <c r="D2" s="2" t="s">
        <v>90</v>
      </c>
    </row>
    <row r="3" spans="1:4">
      <c r="A3" s="3" t="s">
        <v>468</v>
      </c>
    </row>
    <row r="4" spans="1:4">
      <c r="A4" s="4" t="s">
        <v>1123</v>
      </c>
      <c r="B4" s="6" t="n">
        <v>0</v>
      </c>
      <c r="C4" s="6" t="n">
        <v>0</v>
      </c>
      <c r="D4" s="6" t="n">
        <v>12</v>
      </c>
    </row>
    <row r="5" spans="1:4">
      <c r="A5" s="4" t="s">
        <v>1124</v>
      </c>
      <c r="B5" s="5" t="n">
        <v>0</v>
      </c>
      <c r="C5" s="5" t="n">
        <v>0</v>
      </c>
      <c r="D5" s="5" t="n">
        <v>10</v>
      </c>
    </row>
    <row r="6" spans="1:4">
      <c r="A6" s="4" t="s">
        <v>1125</v>
      </c>
      <c r="B6" s="5" t="n">
        <v>3</v>
      </c>
      <c r="C6" s="5" t="n">
        <v>3</v>
      </c>
      <c r="D6" s="5" t="n">
        <v>10</v>
      </c>
    </row>
    <row r="7" spans="1:4">
      <c r="A7" s="4" t="s">
        <v>1126</v>
      </c>
      <c r="B7" s="6" t="n">
        <v>0</v>
      </c>
      <c r="C7" s="6" t="n">
        <v>0</v>
      </c>
      <c r="D7" s="6" t="n">
        <v>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7</v>
      </c>
      <c r="B1" s="2" t="s">
        <v>1</v>
      </c>
    </row>
    <row r="2" spans="1:3">
      <c r="B2" s="2" t="s">
        <v>2</v>
      </c>
      <c r="C2" s="2" t="s">
        <v>34</v>
      </c>
    </row>
    <row r="3" spans="1:3">
      <c r="A3" s="4" t="s">
        <v>1128</v>
      </c>
    </row>
    <row r="4" spans="1:3">
      <c r="A4" s="3" t="s">
        <v>1089</v>
      </c>
    </row>
    <row r="5" spans="1:3">
      <c r="A5" s="4" t="s">
        <v>1090</v>
      </c>
      <c r="B5" s="5" t="n">
        <v>1233923</v>
      </c>
    </row>
    <row r="6" spans="1:3">
      <c r="A6" s="4" t="s">
        <v>1065</v>
      </c>
      <c r="B6" s="5" t="n">
        <v>1424974</v>
      </c>
    </row>
    <row r="7" spans="1:3">
      <c r="A7" s="4" t="s">
        <v>1114</v>
      </c>
      <c r="B7" s="5" t="n">
        <v>-367650</v>
      </c>
    </row>
    <row r="8" spans="1:3">
      <c r="A8" s="4" t="s">
        <v>1092</v>
      </c>
      <c r="B8" s="5" t="n">
        <v>-724121</v>
      </c>
    </row>
    <row r="9" spans="1:3">
      <c r="A9" s="4" t="s">
        <v>1093</v>
      </c>
      <c r="B9" s="5" t="n">
        <v>1567126</v>
      </c>
      <c r="C9" s="5" t="n">
        <v>1233923</v>
      </c>
    </row>
    <row r="10" spans="1:3">
      <c r="A10" s="3" t="s">
        <v>1129</v>
      </c>
    </row>
    <row r="11" spans="1:3">
      <c r="A11" s="4" t="s">
        <v>1096</v>
      </c>
      <c r="B11" s="7" t="n">
        <v>29.98</v>
      </c>
    </row>
    <row r="12" spans="1:3">
      <c r="A12" s="4" t="s">
        <v>1058</v>
      </c>
      <c r="B12" s="8" t="n">
        <v>17.64</v>
      </c>
    </row>
    <row r="13" spans="1:3">
      <c r="A13" s="4" t="s">
        <v>1119</v>
      </c>
      <c r="B13" s="8" t="n">
        <v>21.31</v>
      </c>
    </row>
    <row r="14" spans="1:3">
      <c r="A14" s="4" t="s">
        <v>1130</v>
      </c>
      <c r="B14" s="8" t="n">
        <v>28.39</v>
      </c>
    </row>
    <row r="15" spans="1:3">
      <c r="A15" s="4" t="s">
        <v>1099</v>
      </c>
      <c r="B15" s="7" t="n">
        <v>21.61</v>
      </c>
      <c r="C15" s="7" t="n">
        <v>29.98</v>
      </c>
    </row>
    <row r="16" spans="1:3">
      <c r="A16" s="4" t="s">
        <v>1131</v>
      </c>
      <c r="B16" s="6" t="n">
        <v>12</v>
      </c>
      <c r="C16" s="6" t="n">
        <v>5</v>
      </c>
    </row>
    <row r="17" spans="1:3">
      <c r="A17" s="4" t="s">
        <v>1132</v>
      </c>
    </row>
    <row r="18" spans="1:3">
      <c r="A18" s="3" t="s">
        <v>1089</v>
      </c>
    </row>
    <row r="19" spans="1:3">
      <c r="A19" s="4" t="s">
        <v>1090</v>
      </c>
      <c r="B19" s="5" t="n">
        <v>738540</v>
      </c>
    </row>
    <row r="20" spans="1:3">
      <c r="A20" s="4" t="s">
        <v>1065</v>
      </c>
      <c r="B20" s="5" t="n">
        <v>904542</v>
      </c>
    </row>
    <row r="21" spans="1:3">
      <c r="A21" s="4" t="s">
        <v>1114</v>
      </c>
      <c r="B21" s="5" t="n">
        <v>-237534</v>
      </c>
    </row>
    <row r="22" spans="1:3">
      <c r="A22" s="4" t="s">
        <v>1092</v>
      </c>
      <c r="B22" s="5" t="n">
        <v>-283315</v>
      </c>
    </row>
    <row r="23" spans="1:3">
      <c r="A23" s="4" t="s">
        <v>1093</v>
      </c>
      <c r="B23" s="5" t="n">
        <v>1122233</v>
      </c>
      <c r="C23" s="5" t="n">
        <v>738540</v>
      </c>
    </row>
    <row r="24" spans="1:3">
      <c r="A24" s="3" t="s">
        <v>1129</v>
      </c>
    </row>
    <row r="25" spans="1:3">
      <c r="A25" s="4" t="s">
        <v>1096</v>
      </c>
      <c r="B25" s="7" t="n">
        <v>24.2</v>
      </c>
    </row>
    <row r="26" spans="1:3">
      <c r="A26" s="4" t="s">
        <v>1058</v>
      </c>
      <c r="B26" s="8" t="n">
        <v>17.4</v>
      </c>
    </row>
    <row r="27" spans="1:3">
      <c r="A27" s="4" t="s">
        <v>1119</v>
      </c>
      <c r="B27" s="8" t="n">
        <v>20.05</v>
      </c>
    </row>
    <row r="28" spans="1:3">
      <c r="A28" s="4" t="s">
        <v>1130</v>
      </c>
      <c r="B28" s="8" t="n">
        <v>22.14</v>
      </c>
    </row>
    <row r="29" spans="1:3">
      <c r="A29" s="4" t="s">
        <v>1099</v>
      </c>
      <c r="B29" s="7" t="n">
        <v>20.11</v>
      </c>
      <c r="C29" s="7" t="n">
        <v>24.2</v>
      </c>
    </row>
    <row r="30" spans="1:3">
      <c r="A30" s="4" t="s">
        <v>1131</v>
      </c>
      <c r="B30" s="6" t="n">
        <v>15</v>
      </c>
      <c r="C30" s="6" t="n">
        <v>1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34</v>
      </c>
      <c r="D2" s="2" t="s">
        <v>90</v>
      </c>
    </row>
    <row r="3" spans="1:4">
      <c r="A3" s="3" t="s">
        <v>468</v>
      </c>
    </row>
    <row r="4" spans="1:4">
      <c r="A4" s="4" t="s">
        <v>1134</v>
      </c>
      <c r="B4" s="6" t="n">
        <v>5</v>
      </c>
      <c r="C4" s="6" t="n">
        <v>6</v>
      </c>
      <c r="D4" s="6" t="n">
        <v>7</v>
      </c>
    </row>
    <row r="5" spans="1:4">
      <c r="A5" s="4" t="s">
        <v>1135</v>
      </c>
      <c r="B5" s="7" t="n">
        <v>17.4</v>
      </c>
      <c r="C5" s="7" t="n">
        <v>19.27</v>
      </c>
      <c r="D5" s="7" t="n">
        <v>38.8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136</v>
      </c>
      <c r="B1" s="2" t="s">
        <v>1</v>
      </c>
    </row>
    <row r="2" spans="1:4">
      <c r="B2" s="2" t="s">
        <v>2</v>
      </c>
      <c r="C2" s="2" t="s">
        <v>34</v>
      </c>
      <c r="D2" s="2" t="s">
        <v>90</v>
      </c>
    </row>
    <row r="3" spans="1:4">
      <c r="A3" s="3" t="s">
        <v>1137</v>
      </c>
    </row>
    <row r="4" spans="1:4">
      <c r="A4" s="4" t="s">
        <v>1138</v>
      </c>
      <c r="C4" s="6" t="n">
        <v>135</v>
      </c>
      <c r="D4" s="6" t="n">
        <v>129</v>
      </c>
    </row>
    <row r="5" spans="1:4">
      <c r="A5" s="4" t="s">
        <v>1139</v>
      </c>
      <c r="B5" s="6" t="n">
        <v>577</v>
      </c>
      <c r="C5" s="5" t="n">
        <v>515</v>
      </c>
      <c r="D5" s="5" t="n">
        <v>493</v>
      </c>
    </row>
    <row r="6" spans="1:4">
      <c r="A6" s="4" t="s">
        <v>1140</v>
      </c>
      <c r="B6" s="5" t="n">
        <v>438</v>
      </c>
      <c r="C6" s="5" t="n">
        <v>430</v>
      </c>
      <c r="D6" s="5" t="n">
        <v>421</v>
      </c>
    </row>
    <row r="7" spans="1:4">
      <c r="A7" s="4" t="s">
        <v>140</v>
      </c>
      <c r="B7" s="5" t="n">
        <v>1015</v>
      </c>
      <c r="C7" s="6" t="n">
        <v>945</v>
      </c>
      <c r="D7" s="6" t="n">
        <v>914</v>
      </c>
    </row>
    <row r="8" spans="1:4">
      <c r="A8" s="3" t="s">
        <v>1141</v>
      </c>
    </row>
    <row r="9" spans="1:4">
      <c r="A9" s="5" t="n">
        <v>2019</v>
      </c>
      <c r="B9" s="5" t="n">
        <v>413</v>
      </c>
    </row>
    <row r="10" spans="1:4">
      <c r="A10" s="5" t="n">
        <v>2020</v>
      </c>
      <c r="B10" s="5" t="n">
        <v>313</v>
      </c>
    </row>
    <row r="11" spans="1:4">
      <c r="A11" s="5" t="n">
        <v>2021</v>
      </c>
      <c r="B11" s="5" t="n">
        <v>255</v>
      </c>
    </row>
    <row r="12" spans="1:4">
      <c r="A12" s="5" t="n">
        <v>2022</v>
      </c>
      <c r="B12" s="5" t="n">
        <v>194</v>
      </c>
    </row>
    <row r="13" spans="1:4">
      <c r="A13" s="5" t="n">
        <v>2022</v>
      </c>
      <c r="B13" s="5" t="n">
        <v>139</v>
      </c>
    </row>
    <row r="14" spans="1:4">
      <c r="A14" s="11" t="n">
        <v>2023</v>
      </c>
      <c r="B14" s="5" t="n">
        <v>866</v>
      </c>
    </row>
    <row r="15" spans="1:4">
      <c r="A15" s="4" t="s">
        <v>140</v>
      </c>
      <c r="B15" s="6" t="n">
        <v>2180</v>
      </c>
    </row>
    <row r="16" spans="1:4">
      <c r="A16" s="4" t="s">
        <v>458</v>
      </c>
    </row>
    <row r="17" spans="1:4">
      <c r="A17" s="3" t="s">
        <v>1137</v>
      </c>
    </row>
    <row r="18" spans="1:4">
      <c r="A18" s="4" t="s">
        <v>1142</v>
      </c>
      <c r="B18" s="4" t="s">
        <v>114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6"/>
    <col customWidth="1" max="2" min="2" width="21"/>
  </cols>
  <sheetData>
    <row r="1" spans="1:2">
      <c r="A1" s="1" t="s">
        <v>1144</v>
      </c>
      <c r="B1" s="2" t="s">
        <v>1</v>
      </c>
    </row>
    <row r="2" spans="1:2">
      <c r="B2" s="2" t="s">
        <v>713</v>
      </c>
    </row>
    <row r="3" spans="1:2">
      <c r="A3" s="3" t="s">
        <v>1145</v>
      </c>
    </row>
    <row r="4" spans="1:2">
      <c r="A4" s="4" t="s">
        <v>1146</v>
      </c>
      <c r="B4" s="6" t="n">
        <v>63</v>
      </c>
    </row>
    <row r="5" spans="1:2">
      <c r="A5" s="4" t="s">
        <v>1147</v>
      </c>
      <c r="B5" s="5" t="n">
        <v>62</v>
      </c>
    </row>
    <row r="6" spans="1:2">
      <c r="A6" s="4" t="s">
        <v>1148</v>
      </c>
    </row>
    <row r="7" spans="1:2">
      <c r="A7" s="3" t="s">
        <v>1145</v>
      </c>
    </row>
    <row r="8" spans="1:2">
      <c r="A8" s="4" t="s">
        <v>1147</v>
      </c>
      <c r="B8" s="5" t="n">
        <v>49</v>
      </c>
    </row>
    <row r="9" spans="1:2">
      <c r="A9" s="4" t="s">
        <v>1149</v>
      </c>
    </row>
    <row r="10" spans="1:2">
      <c r="A10" s="3" t="s">
        <v>1145</v>
      </c>
    </row>
    <row r="11" spans="1:2">
      <c r="A11" s="4" t="s">
        <v>1147</v>
      </c>
      <c r="B11" s="5" t="n">
        <v>9</v>
      </c>
    </row>
    <row r="12" spans="1:2">
      <c r="A12" s="4" t="s">
        <v>1150</v>
      </c>
    </row>
    <row r="13" spans="1:2">
      <c r="A13" s="3" t="s">
        <v>1145</v>
      </c>
    </row>
    <row r="14" spans="1:2">
      <c r="A14" s="4" t="s">
        <v>1147</v>
      </c>
      <c r="B14" s="5" t="n">
        <v>4</v>
      </c>
    </row>
    <row r="15" spans="1:2">
      <c r="A15" s="4" t="s">
        <v>96</v>
      </c>
    </row>
    <row r="16" spans="1:2">
      <c r="A16" s="3" t="s">
        <v>1145</v>
      </c>
    </row>
    <row r="17" spans="1:2">
      <c r="A17" s="4" t="s">
        <v>1147</v>
      </c>
      <c r="B17" s="5" t="n">
        <v>36</v>
      </c>
    </row>
    <row r="18" spans="1:2">
      <c r="A18" s="4" t="s">
        <v>98</v>
      </c>
    </row>
    <row r="19" spans="1:2">
      <c r="A19" s="3" t="s">
        <v>1145</v>
      </c>
    </row>
    <row r="20" spans="1:2">
      <c r="A20" s="4" t="s">
        <v>1147</v>
      </c>
      <c r="B20" s="5" t="n">
        <v>26</v>
      </c>
    </row>
    <row r="21" spans="1:2">
      <c r="A21" s="4" t="s">
        <v>1151</v>
      </c>
    </row>
    <row r="22" spans="1:2">
      <c r="A22" s="3" t="s">
        <v>1145</v>
      </c>
    </row>
    <row r="23" spans="1:2">
      <c r="A23" s="4" t="s">
        <v>1147</v>
      </c>
      <c r="B23" s="5" t="n">
        <v>24</v>
      </c>
    </row>
    <row r="24" spans="1:2">
      <c r="A24" s="4" t="s">
        <v>1152</v>
      </c>
    </row>
    <row r="25" spans="1:2">
      <c r="A25" s="3" t="s">
        <v>1145</v>
      </c>
    </row>
    <row r="26" spans="1:2">
      <c r="A26" s="4" t="s">
        <v>1147</v>
      </c>
      <c r="B26" s="5" t="n">
        <v>30</v>
      </c>
    </row>
    <row r="27" spans="1:2">
      <c r="A27" s="4" t="s">
        <v>1153</v>
      </c>
    </row>
    <row r="28" spans="1:2">
      <c r="A28" s="3" t="s">
        <v>1145</v>
      </c>
    </row>
    <row r="29" spans="1:2">
      <c r="A29" s="4" t="s">
        <v>1147</v>
      </c>
      <c r="B29" s="5" t="n">
        <v>7</v>
      </c>
    </row>
    <row r="30" spans="1:2">
      <c r="A30" s="4" t="s">
        <v>191</v>
      </c>
    </row>
    <row r="31" spans="1:2">
      <c r="A31" s="3" t="s">
        <v>1145</v>
      </c>
    </row>
    <row r="32" spans="1:2">
      <c r="A32" s="4" t="s">
        <v>1147</v>
      </c>
      <c r="B32" s="6" t="n">
        <v>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4</v>
      </c>
      <c r="B1" s="2" t="s">
        <v>487</v>
      </c>
      <c r="J1" s="2" t="s">
        <v>1</v>
      </c>
    </row>
    <row r="2" spans="1:12">
      <c r="B2" s="2" t="s">
        <v>2</v>
      </c>
      <c r="C2" s="2" t="s">
        <v>488</v>
      </c>
      <c r="D2" s="2" t="s">
        <v>4</v>
      </c>
      <c r="E2" s="2" t="s">
        <v>489</v>
      </c>
      <c r="F2" s="2" t="s">
        <v>34</v>
      </c>
      <c r="G2" s="2" t="s">
        <v>490</v>
      </c>
      <c r="H2" s="2" t="s">
        <v>491</v>
      </c>
      <c r="I2" s="2" t="s">
        <v>492</v>
      </c>
      <c r="J2" s="2" t="s">
        <v>2</v>
      </c>
      <c r="K2" s="2" t="s">
        <v>34</v>
      </c>
      <c r="L2" s="2" t="s">
        <v>90</v>
      </c>
    </row>
    <row r="3" spans="1:12">
      <c r="A3" s="3" t="s">
        <v>5</v>
      </c>
    </row>
    <row r="4" spans="1:12">
      <c r="A4" s="4" t="s">
        <v>1155</v>
      </c>
      <c r="J4" s="6" t="n">
        <v>-293</v>
      </c>
      <c r="K4" s="6" t="n">
        <v>-680</v>
      </c>
      <c r="L4" s="6" t="n">
        <v>-535</v>
      </c>
    </row>
    <row r="5" spans="1:12">
      <c r="A5" s="4" t="s">
        <v>1156</v>
      </c>
      <c r="J5" s="5" t="n">
        <v>36</v>
      </c>
      <c r="K5" s="5" t="n">
        <v>105</v>
      </c>
      <c r="L5" s="5" t="n">
        <v>65</v>
      </c>
    </row>
    <row r="6" spans="1:12">
      <c r="A6" s="4" t="s">
        <v>106</v>
      </c>
      <c r="B6" s="6" t="n">
        <v>-120</v>
      </c>
      <c r="C6" s="6" t="n">
        <v>181</v>
      </c>
      <c r="D6" s="6" t="n">
        <v>-86</v>
      </c>
      <c r="E6" s="6" t="n">
        <v>-231</v>
      </c>
      <c r="F6" s="6" t="n">
        <v>-179</v>
      </c>
      <c r="G6" s="6" t="n">
        <v>143</v>
      </c>
      <c r="H6" s="6" t="n">
        <v>-245</v>
      </c>
      <c r="I6" s="6" t="n">
        <v>-294</v>
      </c>
      <c r="J6" s="5" t="n">
        <v>-257</v>
      </c>
      <c r="K6" s="5" t="n">
        <v>-575</v>
      </c>
      <c r="L6" s="5" t="n">
        <v>-470</v>
      </c>
    </row>
    <row r="7" spans="1:12">
      <c r="A7" s="4" t="s">
        <v>29</v>
      </c>
    </row>
    <row r="8" spans="1:12">
      <c r="A8" s="3" t="s">
        <v>5</v>
      </c>
    </row>
    <row r="9" spans="1:12">
      <c r="A9" s="4" t="s">
        <v>1155</v>
      </c>
      <c r="J9" s="5" t="n">
        <v>-286</v>
      </c>
      <c r="K9" s="5" t="n">
        <v>-675</v>
      </c>
      <c r="L9" s="5" t="n">
        <v>-534</v>
      </c>
    </row>
    <row r="10" spans="1:12">
      <c r="A10" s="4" t="s">
        <v>1156</v>
      </c>
      <c r="J10" s="5" t="n">
        <v>36</v>
      </c>
      <c r="K10" s="5" t="n">
        <v>105</v>
      </c>
      <c r="L10" s="5" t="n">
        <v>65</v>
      </c>
    </row>
    <row r="11" spans="1:12">
      <c r="A11" s="4" t="s">
        <v>106</v>
      </c>
      <c r="B11" s="6" t="n">
        <v>-118</v>
      </c>
      <c r="C11" s="6" t="n">
        <v>183</v>
      </c>
      <c r="D11" s="6" t="n">
        <v>-84</v>
      </c>
      <c r="E11" s="6" t="n">
        <v>-230</v>
      </c>
      <c r="F11" s="6" t="n">
        <v>-178</v>
      </c>
      <c r="G11" s="6" t="n">
        <v>144</v>
      </c>
      <c r="H11" s="6" t="n">
        <v>-244</v>
      </c>
      <c r="I11" s="6" t="n">
        <v>-293</v>
      </c>
      <c r="J11" s="6" t="n">
        <v>-250</v>
      </c>
      <c r="K11" s="6" t="n">
        <v>-570</v>
      </c>
      <c r="L11" s="6" t="n">
        <v>-469</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34</v>
      </c>
      <c r="D2" s="2" t="s">
        <v>90</v>
      </c>
    </row>
    <row r="3" spans="1:4">
      <c r="A3" s="3" t="s">
        <v>1158</v>
      </c>
    </row>
    <row r="4" spans="1:4">
      <c r="A4" s="4" t="s">
        <v>1159</v>
      </c>
      <c r="B4" s="6" t="n">
        <v>-3</v>
      </c>
      <c r="C4" s="6" t="n">
        <v>0</v>
      </c>
      <c r="D4" s="6" t="n">
        <v>22</v>
      </c>
    </row>
    <row r="5" spans="1:4">
      <c r="A5" s="4" t="s">
        <v>1156</v>
      </c>
      <c r="B5" s="5" t="n">
        <v>32</v>
      </c>
      <c r="C5" s="5" t="n">
        <v>19</v>
      </c>
      <c r="D5" s="5" t="n">
        <v>48</v>
      </c>
    </row>
    <row r="6" spans="1:4">
      <c r="A6" s="4" t="s">
        <v>1160</v>
      </c>
      <c r="B6" s="5" t="n">
        <v>7</v>
      </c>
      <c r="C6" s="5" t="n">
        <v>1</v>
      </c>
      <c r="D6" s="5" t="n">
        <v>12</v>
      </c>
    </row>
    <row r="7" spans="1:4">
      <c r="A7" s="4" t="s">
        <v>1161</v>
      </c>
      <c r="B7" s="5" t="n">
        <v>36</v>
      </c>
      <c r="C7" s="5" t="n">
        <v>20</v>
      </c>
      <c r="D7" s="5" t="n">
        <v>82</v>
      </c>
    </row>
    <row r="8" spans="1:4">
      <c r="A8" s="3" t="s">
        <v>1162</v>
      </c>
    </row>
    <row r="9" spans="1:4">
      <c r="A9" s="4" t="s">
        <v>1159</v>
      </c>
      <c r="B9" s="5" t="n">
        <v>-66</v>
      </c>
      <c r="C9" s="5" t="n">
        <v>-900</v>
      </c>
      <c r="D9" s="5" t="n">
        <v>-131</v>
      </c>
    </row>
    <row r="10" spans="1:4">
      <c r="A10" s="4" t="s">
        <v>1156</v>
      </c>
      <c r="B10" s="5" t="n">
        <v>11</v>
      </c>
      <c r="C10" s="5" t="n">
        <v>10</v>
      </c>
      <c r="D10" s="5" t="n">
        <v>1</v>
      </c>
    </row>
    <row r="11" spans="1:4">
      <c r="A11" s="4" t="s">
        <v>1160</v>
      </c>
      <c r="B11" s="5" t="n">
        <v>-11</v>
      </c>
      <c r="C11" s="5" t="n">
        <v>-32</v>
      </c>
      <c r="D11" s="5" t="n">
        <v>52</v>
      </c>
    </row>
    <row r="12" spans="1:4">
      <c r="A12" s="4" t="s">
        <v>1163</v>
      </c>
      <c r="B12" s="5" t="n">
        <v>-66</v>
      </c>
      <c r="C12" s="5" t="n">
        <v>-922</v>
      </c>
      <c r="D12" s="5" t="n">
        <v>-78</v>
      </c>
    </row>
    <row r="13" spans="1:4">
      <c r="A13" s="4" t="s">
        <v>1164</v>
      </c>
      <c r="B13" s="5" t="n">
        <v>-30</v>
      </c>
      <c r="C13" s="5" t="n">
        <v>-902</v>
      </c>
      <c r="D13" s="5" t="n">
        <v>4</v>
      </c>
    </row>
    <row r="14" spans="1:4">
      <c r="A14" s="4" t="s">
        <v>29</v>
      </c>
    </row>
    <row r="15" spans="1:4">
      <c r="A15" s="3" t="s">
        <v>1162</v>
      </c>
    </row>
    <row r="16" spans="1:4">
      <c r="A16" s="4" t="s">
        <v>1159</v>
      </c>
      <c r="B16" s="5" t="n">
        <v>2</v>
      </c>
      <c r="C16" s="5" t="n">
        <v>0</v>
      </c>
      <c r="D16" s="5" t="n">
        <v>0</v>
      </c>
    </row>
    <row r="17" spans="1:4">
      <c r="A17" s="4" t="s">
        <v>1164</v>
      </c>
      <c r="B17" s="6" t="n">
        <v>-28</v>
      </c>
      <c r="C17" s="6" t="n">
        <v>-902</v>
      </c>
      <c r="D17" s="6" t="n">
        <v>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2</v>
      </c>
      <c r="C1" s="2" t="s">
        <v>34</v>
      </c>
    </row>
    <row r="2" spans="1:3">
      <c r="A2" s="3" t="s">
        <v>1166</v>
      </c>
    </row>
    <row r="3" spans="1:3">
      <c r="A3" s="4" t="s">
        <v>1167</v>
      </c>
      <c r="B3" s="6" t="n">
        <v>34</v>
      </c>
      <c r="C3" s="6" t="n">
        <v>27</v>
      </c>
    </row>
    <row r="4" spans="1:3">
      <c r="A4" s="4" t="s">
        <v>1168</v>
      </c>
      <c r="B4" s="5" t="n">
        <v>1937</v>
      </c>
      <c r="C4" s="5" t="n">
        <v>1343</v>
      </c>
    </row>
    <row r="5" spans="1:3">
      <c r="A5" s="4" t="s">
        <v>1169</v>
      </c>
      <c r="B5" s="5" t="n">
        <v>42</v>
      </c>
      <c r="C5" s="5" t="n">
        <v>24</v>
      </c>
    </row>
    <row r="6" spans="1:3">
      <c r="A6" s="4" t="s">
        <v>1170</v>
      </c>
      <c r="B6" s="5" t="n">
        <v>163</v>
      </c>
      <c r="C6" s="5" t="n">
        <v>90</v>
      </c>
    </row>
    <row r="7" spans="1:3">
      <c r="A7" s="4" t="s">
        <v>1171</v>
      </c>
      <c r="B7" s="5" t="n">
        <v>2176</v>
      </c>
      <c r="C7" s="5" t="n">
        <v>1484</v>
      </c>
    </row>
    <row r="8" spans="1:3">
      <c r="A8" s="4" t="s">
        <v>1172</v>
      </c>
      <c r="B8" s="5" t="n">
        <v>-318</v>
      </c>
      <c r="C8" s="5" t="n">
        <v>-305</v>
      </c>
    </row>
    <row r="9" spans="1:3">
      <c r="A9" s="4" t="s">
        <v>1173</v>
      </c>
      <c r="B9" s="5" t="n">
        <v>1858</v>
      </c>
      <c r="C9" s="5" t="n">
        <v>1179</v>
      </c>
    </row>
    <row r="10" spans="1:3">
      <c r="A10" s="3" t="s">
        <v>1174</v>
      </c>
    </row>
    <row r="11" spans="1:3">
      <c r="A11" s="4" t="s">
        <v>1175</v>
      </c>
      <c r="B11" s="5" t="n">
        <v>-2130</v>
      </c>
      <c r="C11" s="5" t="n">
        <v>-1576</v>
      </c>
    </row>
    <row r="12" spans="1:3">
      <c r="A12" s="4" t="s">
        <v>1176</v>
      </c>
      <c r="B12" s="5" t="n">
        <v>-761</v>
      </c>
      <c r="C12" s="5" t="n">
        <v>-764</v>
      </c>
    </row>
    <row r="13" spans="1:3">
      <c r="A13" s="4" t="s">
        <v>1177</v>
      </c>
      <c r="B13" s="5" t="n">
        <v>-2891</v>
      </c>
      <c r="C13" s="5" t="n">
        <v>-2340</v>
      </c>
    </row>
    <row r="14" spans="1:3">
      <c r="A14" s="4" t="s">
        <v>1178</v>
      </c>
      <c r="B14" s="5" t="n">
        <v>-1033</v>
      </c>
      <c r="C14" s="5" t="n">
        <v>-1161</v>
      </c>
    </row>
    <row r="15" spans="1:3">
      <c r="A15" s="4" t="s">
        <v>29</v>
      </c>
    </row>
    <row r="16" spans="1:3">
      <c r="A16" s="3" t="s">
        <v>1166</v>
      </c>
    </row>
    <row r="17" spans="1:3">
      <c r="A17" s="4" t="s">
        <v>1168</v>
      </c>
      <c r="B17" s="5" t="n">
        <v>-3</v>
      </c>
      <c r="C17" s="5" t="n">
        <v>0</v>
      </c>
    </row>
    <row r="18" spans="1:3">
      <c r="A18" s="3" t="s">
        <v>1174</v>
      </c>
    </row>
    <row r="19" spans="1:3">
      <c r="A19" s="4" t="s">
        <v>1178</v>
      </c>
      <c r="B19" s="6" t="n">
        <v>-1036</v>
      </c>
      <c r="C19" s="6" t="n">
        <v>-116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79</v>
      </c>
      <c r="B1" s="2" t="s">
        <v>445</v>
      </c>
      <c r="C1" s="2" t="s">
        <v>1</v>
      </c>
    </row>
    <row r="2" spans="1:6">
      <c r="B2" s="2" t="s">
        <v>34</v>
      </c>
      <c r="C2" s="2" t="s">
        <v>2</v>
      </c>
      <c r="D2" s="2" t="s">
        <v>34</v>
      </c>
      <c r="E2" s="2" t="s">
        <v>90</v>
      </c>
      <c r="F2" s="2" t="s">
        <v>494</v>
      </c>
    </row>
    <row r="3" spans="1:6">
      <c r="A3" s="3" t="s">
        <v>1180</v>
      </c>
    </row>
    <row r="4" spans="1:6">
      <c r="A4" s="4" t="s">
        <v>450</v>
      </c>
      <c r="B4" s="6" t="n">
        <v>679</v>
      </c>
    </row>
    <row r="5" spans="1:6">
      <c r="A5" s="4" t="s">
        <v>1181</v>
      </c>
      <c r="C5" s="6" t="n">
        <v>22</v>
      </c>
    </row>
    <row r="6" spans="1:6">
      <c r="A6" s="4" t="s">
        <v>1182</v>
      </c>
      <c r="C6" s="5" t="n">
        <v>3</v>
      </c>
    </row>
    <row r="7" spans="1:6">
      <c r="A7" s="4" t="s">
        <v>1183</v>
      </c>
      <c r="B7" s="5" t="n">
        <v>1343</v>
      </c>
      <c r="C7" s="5" t="n">
        <v>1937</v>
      </c>
      <c r="D7" s="6" t="n">
        <v>1343</v>
      </c>
    </row>
    <row r="8" spans="1:6">
      <c r="A8" s="4" t="s">
        <v>1184</v>
      </c>
      <c r="B8" s="5" t="n">
        <v>305</v>
      </c>
      <c r="C8" s="5" t="n">
        <v>318</v>
      </c>
      <c r="D8" s="5" t="n">
        <v>305</v>
      </c>
    </row>
    <row r="9" spans="1:6">
      <c r="A9" s="4" t="s">
        <v>1185</v>
      </c>
      <c r="B9" s="5" t="n">
        <v>1179</v>
      </c>
      <c r="C9" s="6" t="n">
        <v>1858</v>
      </c>
      <c r="D9" s="6" t="n">
        <v>1179</v>
      </c>
    </row>
    <row r="10" spans="1:6">
      <c r="A10" s="4" t="s">
        <v>1186</v>
      </c>
      <c r="C10" s="4" t="s">
        <v>1187</v>
      </c>
      <c r="D10" s="4" t="s">
        <v>1188</v>
      </c>
      <c r="E10" s="4" t="s">
        <v>1189</v>
      </c>
    </row>
    <row r="11" spans="1:6">
      <c r="A11" s="4" t="s">
        <v>107</v>
      </c>
      <c r="C11" s="6" t="n">
        <v>30</v>
      </c>
      <c r="D11" s="6" t="n">
        <v>902</v>
      </c>
      <c r="E11" s="6" t="n">
        <v>-4</v>
      </c>
    </row>
    <row r="12" spans="1:6">
      <c r="A12" s="4" t="s">
        <v>1190</v>
      </c>
      <c r="C12" s="5" t="n">
        <v>1</v>
      </c>
      <c r="D12" s="5" t="n">
        <v>-1</v>
      </c>
      <c r="E12" s="5" t="n">
        <v>1</v>
      </c>
    </row>
    <row r="13" spans="1:6">
      <c r="A13" s="4" t="s">
        <v>1191</v>
      </c>
      <c r="B13" s="5" t="n">
        <v>7</v>
      </c>
      <c r="C13" s="5" t="n">
        <v>8</v>
      </c>
      <c r="D13" s="5" t="n">
        <v>7</v>
      </c>
    </row>
    <row r="14" spans="1:6">
      <c r="A14" s="4" t="s">
        <v>1192</v>
      </c>
      <c r="B14" s="5" t="n">
        <v>43</v>
      </c>
      <c r="C14" s="5" t="n">
        <v>49</v>
      </c>
      <c r="D14" s="5" t="n">
        <v>43</v>
      </c>
      <c r="E14" s="6" t="n">
        <v>45</v>
      </c>
      <c r="F14" s="6" t="n">
        <v>81</v>
      </c>
    </row>
    <row r="15" spans="1:6">
      <c r="A15" s="4" t="s">
        <v>1193</v>
      </c>
      <c r="B15" s="5" t="n">
        <v>1</v>
      </c>
      <c r="C15" s="5" t="n">
        <v>5</v>
      </c>
      <c r="D15" s="5" t="n">
        <v>1</v>
      </c>
    </row>
    <row r="16" spans="1:6">
      <c r="A16" s="4" t="s">
        <v>1194</v>
      </c>
    </row>
    <row r="17" spans="1:6">
      <c r="A17" s="3" t="s">
        <v>1180</v>
      </c>
    </row>
    <row r="18" spans="1:6">
      <c r="A18" s="4" t="s">
        <v>1195</v>
      </c>
      <c r="B18" s="5" t="n">
        <v>23</v>
      </c>
      <c r="C18" s="5" t="n">
        <v>38</v>
      </c>
      <c r="D18" s="5" t="n">
        <v>23</v>
      </c>
    </row>
    <row r="19" spans="1:6">
      <c r="A19" s="4" t="s">
        <v>1183</v>
      </c>
      <c r="B19" s="5" t="n">
        <v>873</v>
      </c>
      <c r="C19" s="5" t="n">
        <v>1500</v>
      </c>
      <c r="D19" s="5" t="n">
        <v>873</v>
      </c>
    </row>
    <row r="20" spans="1:6">
      <c r="A20" s="4" t="s">
        <v>1196</v>
      </c>
      <c r="B20" s="5" t="n">
        <v>4200</v>
      </c>
      <c r="C20" s="5" t="n">
        <v>7000</v>
      </c>
      <c r="D20" s="5" t="n">
        <v>4200</v>
      </c>
    </row>
    <row r="21" spans="1:6">
      <c r="A21" s="4" t="s">
        <v>1197</v>
      </c>
    </row>
    <row r="22" spans="1:6">
      <c r="A22" s="3" t="s">
        <v>1180</v>
      </c>
    </row>
    <row r="23" spans="1:6">
      <c r="A23" s="4" t="s">
        <v>1183</v>
      </c>
      <c r="B23" s="5" t="n">
        <v>9</v>
      </c>
      <c r="C23" s="5" t="n">
        <v>7</v>
      </c>
      <c r="D23" s="5" t="n">
        <v>9</v>
      </c>
    </row>
    <row r="24" spans="1:6">
      <c r="A24" s="4" t="s">
        <v>1184</v>
      </c>
      <c r="B24" s="5" t="n">
        <v>9</v>
      </c>
      <c r="C24" s="5" t="n">
        <v>0</v>
      </c>
      <c r="D24" s="5" t="n">
        <v>9</v>
      </c>
    </row>
    <row r="25" spans="1:6">
      <c r="A25" s="4" t="s">
        <v>1198</v>
      </c>
    </row>
    <row r="26" spans="1:6">
      <c r="A26" s="3" t="s">
        <v>1180</v>
      </c>
    </row>
    <row r="27" spans="1:6">
      <c r="A27" s="4" t="s">
        <v>1184</v>
      </c>
      <c r="B27" s="5" t="n">
        <v>19</v>
      </c>
      <c r="C27" s="5" t="n">
        <v>24</v>
      </c>
      <c r="D27" s="5" t="n">
        <v>19</v>
      </c>
    </row>
    <row r="28" spans="1:6">
      <c r="A28" s="4" t="s">
        <v>1199</v>
      </c>
    </row>
    <row r="29" spans="1:6">
      <c r="A29" s="3" t="s">
        <v>1180</v>
      </c>
    </row>
    <row r="30" spans="1:6">
      <c r="A30" s="4" t="s">
        <v>1183</v>
      </c>
      <c r="B30" s="5" t="n">
        <v>290</v>
      </c>
      <c r="C30" s="5" t="n">
        <v>279</v>
      </c>
      <c r="D30" s="5" t="n">
        <v>290</v>
      </c>
    </row>
    <row r="31" spans="1:6">
      <c r="A31" s="4" t="s">
        <v>1184</v>
      </c>
      <c r="B31" s="5" t="n">
        <v>101</v>
      </c>
      <c r="C31" s="5" t="n">
        <v>116</v>
      </c>
      <c r="D31" s="5" t="n">
        <v>101</v>
      </c>
    </row>
    <row r="32" spans="1:6">
      <c r="A32" s="4" t="s">
        <v>1200</v>
      </c>
    </row>
    <row r="33" spans="1:6">
      <c r="A33" s="3" t="s">
        <v>1180</v>
      </c>
    </row>
    <row r="34" spans="1:6">
      <c r="A34" s="4" t="s">
        <v>1183</v>
      </c>
      <c r="B34" s="5" t="n">
        <v>180</v>
      </c>
      <c r="C34" s="5" t="n">
        <v>192</v>
      </c>
      <c r="D34" s="5" t="n">
        <v>180</v>
      </c>
    </row>
    <row r="35" spans="1:6">
      <c r="A35" s="4" t="s">
        <v>1196</v>
      </c>
      <c r="B35" s="5" t="n">
        <v>655</v>
      </c>
      <c r="C35" s="5" t="n">
        <v>728</v>
      </c>
      <c r="D35" s="5" t="n">
        <v>655</v>
      </c>
    </row>
    <row r="36" spans="1:6">
      <c r="A36" s="4" t="s">
        <v>1201</v>
      </c>
      <c r="B36" s="5" t="n">
        <v>126</v>
      </c>
      <c r="C36" s="5" t="n">
        <v>126</v>
      </c>
      <c r="D36" s="5" t="n">
        <v>126</v>
      </c>
    </row>
    <row r="37" spans="1:6">
      <c r="A37" s="4" t="s">
        <v>1202</v>
      </c>
      <c r="B37" s="5" t="n">
        <v>595</v>
      </c>
      <c r="C37" s="5" t="n">
        <v>649</v>
      </c>
      <c r="D37" s="5" t="n">
        <v>595</v>
      </c>
    </row>
    <row r="38" spans="1:6">
      <c r="A38" s="4" t="s">
        <v>1184</v>
      </c>
      <c r="B38" s="5" t="n">
        <v>50</v>
      </c>
      <c r="C38" s="5" t="n">
        <v>52</v>
      </c>
      <c r="D38" s="5" t="n">
        <v>50</v>
      </c>
    </row>
    <row r="39" spans="1:6">
      <c r="A39" s="4" t="s">
        <v>1203</v>
      </c>
    </row>
    <row r="40" spans="1:6">
      <c r="A40" s="3" t="s">
        <v>1180</v>
      </c>
    </row>
    <row r="41" spans="1:6">
      <c r="A41" s="4" t="s">
        <v>1195</v>
      </c>
      <c r="C41" s="5" t="n">
        <v>40</v>
      </c>
    </row>
    <row r="42" spans="1:6">
      <c r="A42" s="4" t="s">
        <v>1204</v>
      </c>
    </row>
    <row r="43" spans="1:6">
      <c r="A43" s="3" t="s">
        <v>1180</v>
      </c>
    </row>
    <row r="44" spans="1:6">
      <c r="A44" s="4" t="s">
        <v>1195</v>
      </c>
      <c r="C44" s="5" t="n">
        <v>20</v>
      </c>
    </row>
    <row r="45" spans="1:6">
      <c r="A45" s="4" t="s">
        <v>1205</v>
      </c>
    </row>
    <row r="46" spans="1:6">
      <c r="A46" s="3" t="s">
        <v>1180</v>
      </c>
    </row>
    <row r="47" spans="1:6">
      <c r="A47" s="4" t="s">
        <v>1195</v>
      </c>
      <c r="C47" s="5" t="n">
        <v>10</v>
      </c>
    </row>
    <row r="48" spans="1:6">
      <c r="A48" s="4" t="s">
        <v>1206</v>
      </c>
    </row>
    <row r="49" spans="1:6">
      <c r="A49" s="3" t="s">
        <v>1180</v>
      </c>
    </row>
    <row r="50" spans="1:6">
      <c r="A50" s="4" t="s">
        <v>1195</v>
      </c>
      <c r="C50" s="5" t="n">
        <v>5</v>
      </c>
    </row>
    <row r="51" spans="1:6">
      <c r="A51" s="4" t="s">
        <v>1207</v>
      </c>
    </row>
    <row r="52" spans="1:6">
      <c r="A52" s="3" t="s">
        <v>1180</v>
      </c>
    </row>
    <row r="53" spans="1:6">
      <c r="A53" s="4" t="s">
        <v>1195</v>
      </c>
      <c r="C53" s="5" t="n">
        <v>5</v>
      </c>
    </row>
    <row r="54" spans="1:6">
      <c r="A54" s="4" t="s">
        <v>29</v>
      </c>
    </row>
    <row r="55" spans="1:6">
      <c r="A55" s="3" t="s">
        <v>1180</v>
      </c>
    </row>
    <row r="56" spans="1:6">
      <c r="A56" s="4" t="s">
        <v>1183</v>
      </c>
      <c r="B56" s="6" t="n">
        <v>0</v>
      </c>
      <c r="C56" s="6" t="n">
        <v>-3</v>
      </c>
      <c r="D56" s="6" t="n">
        <v>0</v>
      </c>
    </row>
    <row r="57" spans="1:6">
      <c r="A57" s="4" t="s">
        <v>1186</v>
      </c>
      <c r="C57" s="4" t="s">
        <v>1208</v>
      </c>
      <c r="D57" s="4" t="s">
        <v>1209</v>
      </c>
      <c r="E57" s="4" t="s">
        <v>1189</v>
      </c>
    </row>
    <row r="58" spans="1:6">
      <c r="A58" s="4" t="s">
        <v>107</v>
      </c>
      <c r="C58" s="6" t="n">
        <v>28</v>
      </c>
      <c r="D58" s="6" t="n">
        <v>902</v>
      </c>
      <c r="E58" s="6" t="n">
        <v>-4</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41</v>
      </c>
      <c r="B1" s="2" t="s">
        <v>1</v>
      </c>
    </row>
    <row r="2" spans="1:3">
      <c r="B2" s="2" t="s">
        <v>2</v>
      </c>
      <c r="C2" s="2" t="s">
        <v>34</v>
      </c>
    </row>
    <row r="3" spans="1:3">
      <c r="A3" s="3" t="s">
        <v>242</v>
      </c>
    </row>
    <row r="4" spans="1:3">
      <c r="A4" s="4" t="s">
        <v>241</v>
      </c>
      <c r="B4" s="4" t="s">
        <v>243</v>
      </c>
      <c r="C4" s="4" t="s">
        <v>244</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2</v>
      </c>
      <c r="C2" s="2" t="s">
        <v>34</v>
      </c>
      <c r="D2" s="2" t="s">
        <v>90</v>
      </c>
    </row>
    <row r="3" spans="1:4">
      <c r="A3" s="3" t="s">
        <v>1211</v>
      </c>
    </row>
    <row r="4" spans="1:4">
      <c r="A4" s="4" t="s">
        <v>1212</v>
      </c>
      <c r="B4" s="4" t="s">
        <v>1213</v>
      </c>
      <c r="C4" s="4" t="s">
        <v>868</v>
      </c>
      <c r="D4" s="4" t="s">
        <v>868</v>
      </c>
    </row>
    <row r="5" spans="1:4">
      <c r="A5" s="4" t="s">
        <v>1214</v>
      </c>
      <c r="B5" s="4" t="s">
        <v>1189</v>
      </c>
      <c r="C5" s="4" t="s">
        <v>1215</v>
      </c>
      <c r="D5" s="4" t="s">
        <v>1215</v>
      </c>
    </row>
    <row r="6" spans="1:4">
      <c r="A6" s="4" t="s">
        <v>1216</v>
      </c>
      <c r="B6" s="4" t="s">
        <v>634</v>
      </c>
      <c r="C6" s="4" t="s">
        <v>1217</v>
      </c>
      <c r="D6" s="4" t="s">
        <v>1218</v>
      </c>
    </row>
    <row r="7" spans="1:4">
      <c r="A7" s="4" t="s">
        <v>1219</v>
      </c>
      <c r="B7" s="4" t="s">
        <v>1086</v>
      </c>
      <c r="C7" s="4" t="s">
        <v>1217</v>
      </c>
      <c r="D7" s="4" t="s">
        <v>1220</v>
      </c>
    </row>
    <row r="8" spans="1:4">
      <c r="A8" s="4" t="s">
        <v>1221</v>
      </c>
      <c r="B8" s="4" t="s">
        <v>1222</v>
      </c>
      <c r="C8" s="4" t="s">
        <v>1223</v>
      </c>
      <c r="D8" s="4" t="s">
        <v>1082</v>
      </c>
    </row>
    <row r="9" spans="1:4">
      <c r="A9" s="4" t="s">
        <v>1224</v>
      </c>
      <c r="B9" s="4" t="s">
        <v>1082</v>
      </c>
      <c r="C9" s="4" t="s">
        <v>1082</v>
      </c>
      <c r="D9" s="4" t="s">
        <v>1189</v>
      </c>
    </row>
    <row r="10" spans="1:4">
      <c r="A10" s="4" t="s">
        <v>1225</v>
      </c>
      <c r="B10" s="4" t="s">
        <v>1226</v>
      </c>
      <c r="C10" s="4" t="s">
        <v>1227</v>
      </c>
      <c r="D10" s="4" t="s">
        <v>1227</v>
      </c>
    </row>
    <row r="11" spans="1:4">
      <c r="A11" s="4" t="s">
        <v>1228</v>
      </c>
      <c r="B11" s="4" t="s">
        <v>1226</v>
      </c>
      <c r="C11" s="4" t="s">
        <v>1082</v>
      </c>
      <c r="D11" s="4" t="s">
        <v>1082</v>
      </c>
    </row>
    <row r="12" spans="1:4">
      <c r="A12" s="4" t="s">
        <v>1229</v>
      </c>
      <c r="B12" s="4" t="s">
        <v>1230</v>
      </c>
      <c r="C12" s="4" t="s">
        <v>1220</v>
      </c>
      <c r="D12" s="4" t="s">
        <v>1231</v>
      </c>
    </row>
    <row r="13" spans="1:4">
      <c r="A13" s="4" t="s">
        <v>1232</v>
      </c>
      <c r="B13" s="4" t="s">
        <v>1226</v>
      </c>
      <c r="C13" s="4" t="s">
        <v>1082</v>
      </c>
      <c r="D13" s="4" t="s">
        <v>1226</v>
      </c>
    </row>
    <row r="14" spans="1:4">
      <c r="A14" s="4" t="s">
        <v>1233</v>
      </c>
      <c r="B14" s="4" t="s">
        <v>634</v>
      </c>
      <c r="C14" s="4" t="s">
        <v>1189</v>
      </c>
      <c r="D14" s="4" t="s">
        <v>1082</v>
      </c>
    </row>
    <row r="15" spans="1:4">
      <c r="A15" s="4" t="s">
        <v>1234</v>
      </c>
      <c r="B15" s="4" t="s">
        <v>1082</v>
      </c>
      <c r="C15" s="4" t="s">
        <v>1082</v>
      </c>
      <c r="D15" s="4" t="s">
        <v>1235</v>
      </c>
    </row>
    <row r="16" spans="1:4">
      <c r="A16" s="4" t="s">
        <v>1236</v>
      </c>
      <c r="B16" s="4" t="s">
        <v>1189</v>
      </c>
      <c r="C16" s="4" t="s">
        <v>1189</v>
      </c>
      <c r="D16" s="4" t="s">
        <v>1226</v>
      </c>
    </row>
    <row r="17" spans="1:4">
      <c r="A17" s="4" t="s">
        <v>1237</v>
      </c>
      <c r="B17" s="4" t="s">
        <v>1086</v>
      </c>
      <c r="C17" s="4" t="s">
        <v>1086</v>
      </c>
      <c r="D17" s="4" t="s">
        <v>1227</v>
      </c>
    </row>
    <row r="18" spans="1:4">
      <c r="A18" s="4" t="s">
        <v>1238</v>
      </c>
      <c r="B18" s="4" t="s">
        <v>1187</v>
      </c>
      <c r="C18" s="4" t="s">
        <v>1188</v>
      </c>
      <c r="D18" s="4" t="s">
        <v>1189</v>
      </c>
    </row>
    <row r="19" spans="1:4">
      <c r="A19" s="4" t="s">
        <v>29</v>
      </c>
    </row>
    <row r="20" spans="1:4">
      <c r="A20" s="3" t="s">
        <v>1211</v>
      </c>
    </row>
    <row r="21" spans="1:4">
      <c r="A21" s="4" t="s">
        <v>1221</v>
      </c>
      <c r="B21" s="4" t="s">
        <v>1189</v>
      </c>
      <c r="C21" s="4" t="s">
        <v>1086</v>
      </c>
      <c r="D21" s="4" t="s">
        <v>1082</v>
      </c>
    </row>
    <row r="22" spans="1:4">
      <c r="A22" s="4" t="s">
        <v>1238</v>
      </c>
      <c r="B22" s="4" t="s">
        <v>1208</v>
      </c>
      <c r="C22" s="4" t="s">
        <v>1209</v>
      </c>
      <c r="D22" s="4" t="s">
        <v>118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34</v>
      </c>
      <c r="D2" s="2" t="s">
        <v>90</v>
      </c>
    </row>
    <row r="3" spans="1:4">
      <c r="A3" s="3" t="s">
        <v>1240</v>
      </c>
    </row>
    <row r="4" spans="1:4">
      <c r="A4" s="4" t="s">
        <v>1241</v>
      </c>
      <c r="B4" s="6" t="n">
        <v>43</v>
      </c>
      <c r="C4" s="6" t="n">
        <v>45</v>
      </c>
      <c r="D4" s="6" t="n">
        <v>81</v>
      </c>
    </row>
    <row r="5" spans="1:4">
      <c r="A5" s="4" t="s">
        <v>1242</v>
      </c>
      <c r="B5" s="5" t="n">
        <v>3</v>
      </c>
    </row>
    <row r="6" spans="1:4">
      <c r="A6" s="4" t="s">
        <v>1243</v>
      </c>
      <c r="C6" s="5" t="n">
        <v>-2</v>
      </c>
      <c r="D6" s="5" t="n">
        <v>-35</v>
      </c>
    </row>
    <row r="7" spans="1:4">
      <c r="A7" s="4" t="s">
        <v>1244</v>
      </c>
      <c r="B7" s="5" t="n">
        <v>5</v>
      </c>
      <c r="C7" s="5" t="n">
        <v>3</v>
      </c>
      <c r="D7" s="5" t="n">
        <v>0</v>
      </c>
    </row>
    <row r="8" spans="1:4">
      <c r="A8" s="4" t="s">
        <v>1245</v>
      </c>
      <c r="B8" s="5" t="n">
        <v>-2</v>
      </c>
      <c r="C8" s="5" t="n">
        <v>-3</v>
      </c>
      <c r="D8" s="5" t="n">
        <v>-1</v>
      </c>
    </row>
    <row r="9" spans="1:4">
      <c r="A9" s="4" t="s">
        <v>1246</v>
      </c>
      <c r="B9" s="6" t="n">
        <v>49</v>
      </c>
      <c r="C9" s="6" t="n">
        <v>43</v>
      </c>
      <c r="D9" s="6" t="n">
        <v>4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7</v>
      </c>
      <c r="B1" s="2" t="s">
        <v>2</v>
      </c>
      <c r="C1" s="2" t="s">
        <v>34</v>
      </c>
    </row>
    <row r="2" spans="1:3">
      <c r="A2" s="4" t="s">
        <v>1248</v>
      </c>
    </row>
    <row r="3" spans="1:3">
      <c r="A3" s="3" t="s">
        <v>1249</v>
      </c>
    </row>
    <row r="4" spans="1:3">
      <c r="A4" s="4" t="s">
        <v>1250</v>
      </c>
      <c r="B4" s="6" t="n">
        <v>701</v>
      </c>
      <c r="C4" s="6" t="n">
        <v>634</v>
      </c>
    </row>
    <row r="5" spans="1:3">
      <c r="A5" s="4" t="s">
        <v>1251</v>
      </c>
    </row>
    <row r="6" spans="1:3">
      <c r="A6" s="3" t="s">
        <v>1249</v>
      </c>
    </row>
    <row r="7" spans="1:3">
      <c r="A7" s="4" t="s">
        <v>1250</v>
      </c>
      <c r="B7" s="5" t="n">
        <v>701</v>
      </c>
      <c r="C7" s="5" t="n">
        <v>634</v>
      </c>
    </row>
    <row r="8" spans="1:3">
      <c r="A8" s="4" t="s">
        <v>1252</v>
      </c>
    </row>
    <row r="9" spans="1:3">
      <c r="A9" s="3" t="s">
        <v>1249</v>
      </c>
    </row>
    <row r="10" spans="1:3">
      <c r="A10" s="4" t="s">
        <v>1250</v>
      </c>
      <c r="B10" s="5" t="n">
        <v>0</v>
      </c>
      <c r="C10" s="5" t="n">
        <v>0</v>
      </c>
    </row>
    <row r="11" spans="1:3">
      <c r="A11" s="4" t="s">
        <v>1253</v>
      </c>
    </row>
    <row r="12" spans="1:3">
      <c r="A12" s="3" t="s">
        <v>1249</v>
      </c>
    </row>
    <row r="13" spans="1:3">
      <c r="A13" s="4" t="s">
        <v>1250</v>
      </c>
      <c r="B13" s="5" t="n">
        <v>0</v>
      </c>
      <c r="C13" s="5" t="n">
        <v>0</v>
      </c>
    </row>
    <row r="14" spans="1:3">
      <c r="A14" s="4" t="s">
        <v>1254</v>
      </c>
    </row>
    <row r="15" spans="1:3">
      <c r="A15" s="3" t="s">
        <v>1249</v>
      </c>
    </row>
    <row r="16" spans="1:3">
      <c r="A16" s="4" t="s">
        <v>1250</v>
      </c>
      <c r="B16" s="5" t="n">
        <v>44</v>
      </c>
      <c r="C16" s="5" t="n">
        <v>0</v>
      </c>
    </row>
    <row r="17" spans="1:3">
      <c r="A17" s="4" t="s">
        <v>1255</v>
      </c>
    </row>
    <row r="18" spans="1:3">
      <c r="A18" s="3" t="s">
        <v>1249</v>
      </c>
    </row>
    <row r="19" spans="1:3">
      <c r="A19" s="4" t="s">
        <v>1250</v>
      </c>
      <c r="B19" s="5" t="n">
        <v>44</v>
      </c>
      <c r="C19" s="5" t="n">
        <v>0</v>
      </c>
    </row>
    <row r="20" spans="1:3">
      <c r="A20" s="4" t="s">
        <v>1256</v>
      </c>
    </row>
    <row r="21" spans="1:3">
      <c r="A21" s="3" t="s">
        <v>1249</v>
      </c>
    </row>
    <row r="22" spans="1:3">
      <c r="A22" s="4" t="s">
        <v>1250</v>
      </c>
      <c r="B22" s="5" t="n">
        <v>0</v>
      </c>
      <c r="C22" s="5" t="n">
        <v>0</v>
      </c>
    </row>
    <row r="23" spans="1:3">
      <c r="A23" s="4" t="s">
        <v>1257</v>
      </c>
    </row>
    <row r="24" spans="1:3">
      <c r="A24" s="3" t="s">
        <v>1249</v>
      </c>
    </row>
    <row r="25" spans="1:3">
      <c r="A25" s="4" t="s">
        <v>1250</v>
      </c>
      <c r="B25" s="6" t="n">
        <v>0</v>
      </c>
      <c r="C25"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8</v>
      </c>
      <c r="B1" s="2" t="s">
        <v>2</v>
      </c>
      <c r="C1" s="2" t="s">
        <v>34</v>
      </c>
    </row>
    <row r="2" spans="1:3">
      <c r="A2" s="3" t="s">
        <v>1249</v>
      </c>
    </row>
    <row r="3" spans="1:3">
      <c r="A3" s="4" t="s">
        <v>1259</v>
      </c>
      <c r="B3" s="6" t="n">
        <v>2500</v>
      </c>
      <c r="C3" s="6" t="n">
        <v>2500</v>
      </c>
    </row>
    <row r="4" spans="1:3">
      <c r="A4" s="4" t="s">
        <v>1260</v>
      </c>
    </row>
    <row r="5" spans="1:3">
      <c r="A5" s="3" t="s">
        <v>1249</v>
      </c>
    </row>
    <row r="6" spans="1:3">
      <c r="A6" s="4" t="s">
        <v>1259</v>
      </c>
      <c r="B6" s="5" t="n">
        <v>16400</v>
      </c>
      <c r="C6" s="5" t="n">
        <v>14947</v>
      </c>
    </row>
    <row r="7" spans="1:3">
      <c r="A7" s="4" t="s">
        <v>1261</v>
      </c>
      <c r="B7" s="5" t="n">
        <v>15902</v>
      </c>
      <c r="C7" s="5" t="n">
        <v>14894</v>
      </c>
    </row>
    <row r="8" spans="1:3">
      <c r="A8" s="4" t="s">
        <v>1262</v>
      </c>
    </row>
    <row r="9" spans="1:3">
      <c r="A9" s="3" t="s">
        <v>1249</v>
      </c>
    </row>
    <row r="10" spans="1:3">
      <c r="A10" s="4" t="s">
        <v>1259</v>
      </c>
      <c r="B10" s="5" t="n">
        <v>4455</v>
      </c>
      <c r="C10" s="5" t="n">
        <v>4476</v>
      </c>
    </row>
    <row r="11" spans="1:3">
      <c r="A11" s="4" t="s">
        <v>1261</v>
      </c>
      <c r="B11" s="5" t="n">
        <v>4011</v>
      </c>
      <c r="C11" s="5" t="n">
        <v>4438</v>
      </c>
    </row>
    <row r="12" spans="1:3">
      <c r="A12" s="4" t="s">
        <v>1263</v>
      </c>
    </row>
    <row r="13" spans="1:3">
      <c r="A13" s="3" t="s">
        <v>1249</v>
      </c>
    </row>
    <row r="14" spans="1:3">
      <c r="A14" s="4" t="s">
        <v>1259</v>
      </c>
      <c r="B14" s="5" t="n">
        <v>11945</v>
      </c>
      <c r="C14" s="5" t="n">
        <v>10471</v>
      </c>
    </row>
    <row r="15" spans="1:3">
      <c r="A15" s="4" t="s">
        <v>1261</v>
      </c>
      <c r="B15" s="6" t="n">
        <v>11891</v>
      </c>
      <c r="C15" s="6" t="n">
        <v>1045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4</v>
      </c>
      <c r="B1" s="2" t="s">
        <v>1</v>
      </c>
    </row>
    <row r="2" spans="1:3">
      <c r="B2" s="2" t="s">
        <v>2</v>
      </c>
      <c r="C2" s="2" t="s">
        <v>34</v>
      </c>
    </row>
    <row r="3" spans="1:3">
      <c r="A3" s="3" t="s">
        <v>1265</v>
      </c>
    </row>
    <row r="4" spans="1:3">
      <c r="A4" s="4" t="s">
        <v>847</v>
      </c>
      <c r="B4" s="6" t="n">
        <v>1520</v>
      </c>
      <c r="C4" s="6" t="n">
        <v>1075</v>
      </c>
    </row>
    <row r="5" spans="1:3">
      <c r="A5" s="4" t="s">
        <v>1266</v>
      </c>
      <c r="B5" s="5" t="n">
        <v>-66</v>
      </c>
      <c r="C5" s="5" t="n">
        <v>44</v>
      </c>
    </row>
    <row r="6" spans="1:3">
      <c r="A6" s="4" t="s">
        <v>1267</v>
      </c>
      <c r="B6" s="5" t="n">
        <v>3</v>
      </c>
      <c r="C6" s="5" t="n">
        <v>9</v>
      </c>
    </row>
    <row r="7" spans="1:3">
      <c r="A7" s="4" t="s">
        <v>1268</v>
      </c>
      <c r="B7" s="5" t="n">
        <v>-11</v>
      </c>
    </row>
    <row r="8" spans="1:3">
      <c r="A8" s="4" t="s">
        <v>1269</v>
      </c>
      <c r="B8" s="5" t="n">
        <v>1120</v>
      </c>
      <c r="C8" s="5" t="n">
        <v>1520</v>
      </c>
    </row>
    <row r="9" spans="1:3">
      <c r="A9" s="4" t="s">
        <v>850</v>
      </c>
    </row>
    <row r="10" spans="1:3">
      <c r="A10" s="3" t="s">
        <v>1265</v>
      </c>
    </row>
    <row r="11" spans="1:3">
      <c r="A11" s="4" t="s">
        <v>847</v>
      </c>
      <c r="B11" s="5" t="n">
        <v>-76</v>
      </c>
      <c r="C11" s="5" t="n">
        <v>-110</v>
      </c>
    </row>
    <row r="12" spans="1:3">
      <c r="A12" s="4" t="s">
        <v>1266</v>
      </c>
      <c r="B12" s="5" t="n">
        <v>-32</v>
      </c>
      <c r="C12" s="5" t="n">
        <v>30</v>
      </c>
    </row>
    <row r="13" spans="1:3">
      <c r="A13" s="4" t="s">
        <v>1267</v>
      </c>
      <c r="B13" s="5" t="n">
        <v>4</v>
      </c>
      <c r="C13" s="5" t="n">
        <v>4</v>
      </c>
    </row>
    <row r="14" spans="1:3">
      <c r="A14" s="4" t="s">
        <v>1268</v>
      </c>
      <c r="B14" s="5" t="n">
        <v>-11</v>
      </c>
    </row>
    <row r="15" spans="1:3">
      <c r="A15" s="4" t="s">
        <v>1269</v>
      </c>
      <c r="B15" s="5" t="n">
        <v>-115</v>
      </c>
      <c r="C15" s="5" t="n">
        <v>-76</v>
      </c>
    </row>
    <row r="16" spans="1:3">
      <c r="A16" s="4" t="s">
        <v>1270</v>
      </c>
    </row>
    <row r="17" spans="1:3">
      <c r="A17" s="3" t="s">
        <v>1265</v>
      </c>
    </row>
    <row r="18" spans="1:3">
      <c r="A18" s="4" t="s">
        <v>847</v>
      </c>
      <c r="B18" s="5" t="n">
        <v>-23</v>
      </c>
      <c r="C18" s="5" t="n">
        <v>-45</v>
      </c>
    </row>
    <row r="19" spans="1:3">
      <c r="A19" s="4" t="s">
        <v>1266</v>
      </c>
      <c r="B19" s="5" t="n">
        <v>-34</v>
      </c>
      <c r="C19" s="5" t="n">
        <v>14</v>
      </c>
    </row>
    <row r="20" spans="1:3">
      <c r="A20" s="4" t="s">
        <v>1267</v>
      </c>
      <c r="B20" s="5" t="n">
        <v>-1</v>
      </c>
      <c r="C20" s="5" t="n">
        <v>8</v>
      </c>
    </row>
    <row r="21" spans="1:3">
      <c r="A21" s="4" t="s">
        <v>1268</v>
      </c>
      <c r="B21" s="5" t="n">
        <v>0</v>
      </c>
    </row>
    <row r="22" spans="1:3">
      <c r="A22" s="4" t="s">
        <v>1269</v>
      </c>
      <c r="B22" s="5" t="n">
        <v>-58</v>
      </c>
      <c r="C22" s="5" t="n">
        <v>-23</v>
      </c>
    </row>
    <row r="23" spans="1:3">
      <c r="A23" s="4" t="s">
        <v>1271</v>
      </c>
    </row>
    <row r="24" spans="1:3">
      <c r="A24" s="3" t="s">
        <v>1265</v>
      </c>
    </row>
    <row r="25" spans="1:3">
      <c r="A25" s="4" t="s">
        <v>847</v>
      </c>
      <c r="B25" s="5" t="n">
        <v>-19</v>
      </c>
      <c r="C25" s="5" t="n">
        <v>-19</v>
      </c>
    </row>
    <row r="26" spans="1:3">
      <c r="A26" s="4" t="s">
        <v>1266</v>
      </c>
      <c r="B26" s="5" t="n">
        <v>0</v>
      </c>
      <c r="C26" s="5" t="n">
        <v>0</v>
      </c>
    </row>
    <row r="27" spans="1:3">
      <c r="A27" s="4" t="s">
        <v>1267</v>
      </c>
      <c r="B27" s="5" t="n">
        <v>0</v>
      </c>
      <c r="C27" s="5" t="n">
        <v>0</v>
      </c>
    </row>
    <row r="28" spans="1:3">
      <c r="A28" s="4" t="s">
        <v>1268</v>
      </c>
      <c r="B28" s="5" t="n">
        <v>0</v>
      </c>
    </row>
    <row r="29" spans="1:3">
      <c r="A29" s="4" t="s">
        <v>1269</v>
      </c>
      <c r="B29" s="5" t="n">
        <v>-19</v>
      </c>
      <c r="C29" s="5" t="n">
        <v>-19</v>
      </c>
    </row>
    <row r="30" spans="1:3">
      <c r="A30" s="4" t="s">
        <v>1272</v>
      </c>
    </row>
    <row r="31" spans="1:3">
      <c r="A31" s="3" t="s">
        <v>1265</v>
      </c>
    </row>
    <row r="32" spans="1:3">
      <c r="A32" s="4" t="s">
        <v>847</v>
      </c>
      <c r="B32" s="5" t="n">
        <v>0</v>
      </c>
      <c r="C32" s="5" t="n">
        <v>3</v>
      </c>
    </row>
    <row r="33" spans="1:3">
      <c r="A33" s="4" t="s">
        <v>1266</v>
      </c>
      <c r="C33" s="5" t="n">
        <v>0</v>
      </c>
    </row>
    <row r="34" spans="1:3">
      <c r="A34" s="4" t="s">
        <v>1267</v>
      </c>
      <c r="C34" s="5" t="n">
        <v>-3</v>
      </c>
    </row>
    <row r="35" spans="1:3">
      <c r="A35" s="4" t="s">
        <v>1269</v>
      </c>
      <c r="C35" s="5" t="n">
        <v>0</v>
      </c>
    </row>
    <row r="36" spans="1:3">
      <c r="A36" s="4" t="s">
        <v>151</v>
      </c>
    </row>
    <row r="37" spans="1:3">
      <c r="A37" s="3" t="s">
        <v>1265</v>
      </c>
    </row>
    <row r="38" spans="1:3">
      <c r="A38" s="4" t="s">
        <v>847</v>
      </c>
      <c r="B38" s="5" t="n">
        <v>-118</v>
      </c>
      <c r="C38" s="5" t="n">
        <v>-171</v>
      </c>
    </row>
    <row r="39" spans="1:3">
      <c r="A39" s="4" t="s">
        <v>1269</v>
      </c>
      <c r="B39" s="6" t="n">
        <v>-192</v>
      </c>
      <c r="C39" s="6" t="n">
        <v>-11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3</v>
      </c>
      <c r="B1" s="2" t="s">
        <v>1</v>
      </c>
    </row>
    <row r="2" spans="1:3">
      <c r="B2" s="2" t="s">
        <v>2</v>
      </c>
      <c r="C2" s="2" t="s">
        <v>34</v>
      </c>
    </row>
    <row r="3" spans="1:3">
      <c r="A3" s="3" t="s">
        <v>1274</v>
      </c>
    </row>
    <row r="4" spans="1:3">
      <c r="A4" s="4" t="s">
        <v>1275</v>
      </c>
      <c r="B4" s="6" t="n">
        <v>418</v>
      </c>
      <c r="C4" s="6" t="n">
        <v>427</v>
      </c>
    </row>
    <row r="5" spans="1:3">
      <c r="A5" s="4" t="s">
        <v>1276</v>
      </c>
    </row>
    <row r="6" spans="1:3">
      <c r="A6" s="3" t="s">
        <v>1274</v>
      </c>
    </row>
    <row r="7" spans="1:3">
      <c r="A7" s="4" t="s">
        <v>1277</v>
      </c>
      <c r="B7" s="5" t="n">
        <v>16</v>
      </c>
    </row>
    <row r="8" spans="1:3">
      <c r="A8" s="4" t="s">
        <v>1278</v>
      </c>
    </row>
    <row r="9" spans="1:3">
      <c r="A9" s="3" t="s">
        <v>1274</v>
      </c>
    </row>
    <row r="10" spans="1:3">
      <c r="A10" s="4" t="s">
        <v>1277</v>
      </c>
      <c r="B10" s="12" t="n">
        <v>13.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6"/>
    <col customWidth="1" max="2" min="2" width="20"/>
    <col customWidth="1" max="3" min="3" width="28"/>
    <col customWidth="1" max="4" min="4" width="21"/>
    <col customWidth="1" max="5" min="5" width="21"/>
    <col customWidth="1" max="6" min="6" width="21"/>
    <col customWidth="1" max="7" min="7" width="21"/>
    <col customWidth="1" max="8" min="8" width="21"/>
  </cols>
  <sheetData>
    <row r="1" spans="1:8">
      <c r="A1" s="1" t="s">
        <v>1279</v>
      </c>
      <c r="B1" s="2" t="s">
        <v>445</v>
      </c>
      <c r="C1" s="2" t="s">
        <v>1</v>
      </c>
    </row>
    <row r="2" spans="1:8">
      <c r="B2" s="2" t="s">
        <v>1280</v>
      </c>
      <c r="C2" s="2" t="s">
        <v>1281</v>
      </c>
      <c r="D2" s="2" t="s">
        <v>606</v>
      </c>
      <c r="E2" s="2" t="s">
        <v>713</v>
      </c>
      <c r="F2" s="2" t="s">
        <v>709</v>
      </c>
      <c r="G2" s="2" t="s">
        <v>607</v>
      </c>
      <c r="H2" s="2" t="s">
        <v>609</v>
      </c>
    </row>
    <row r="3" spans="1:8">
      <c r="A3" s="3" t="s">
        <v>1282</v>
      </c>
    </row>
    <row r="4" spans="1:8">
      <c r="A4" s="4" t="s">
        <v>204</v>
      </c>
      <c r="C4" s="6" t="n">
        <v>36</v>
      </c>
      <c r="D4" s="6" t="n">
        <v>9</v>
      </c>
      <c r="E4" s="6" t="n">
        <v>267</v>
      </c>
    </row>
    <row r="5" spans="1:8">
      <c r="A5" s="4" t="s">
        <v>1283</v>
      </c>
      <c r="H5" s="6" t="n">
        <v>-102</v>
      </c>
    </row>
    <row r="6" spans="1:8">
      <c r="A6" s="4" t="s">
        <v>174</v>
      </c>
      <c r="C6" s="5" t="n">
        <v>60</v>
      </c>
      <c r="D6" s="5" t="n">
        <v>0</v>
      </c>
      <c r="E6" s="6" t="n">
        <v>0</v>
      </c>
    </row>
    <row r="7" spans="1:8">
      <c r="A7" s="4" t="s">
        <v>1284</v>
      </c>
    </row>
    <row r="8" spans="1:8">
      <c r="A8" s="3" t="s">
        <v>1282</v>
      </c>
    </row>
    <row r="9" spans="1:8">
      <c r="A9" s="4" t="s">
        <v>1285</v>
      </c>
      <c r="C9" s="6" t="n">
        <v>39</v>
      </c>
      <c r="D9" s="5" t="n">
        <v>13</v>
      </c>
    </row>
    <row r="10" spans="1:8">
      <c r="A10" s="4" t="s">
        <v>1286</v>
      </c>
    </row>
    <row r="11" spans="1:8">
      <c r="A11" s="3" t="s">
        <v>1282</v>
      </c>
    </row>
    <row r="12" spans="1:8">
      <c r="A12" s="4" t="s">
        <v>1287</v>
      </c>
      <c r="C12" s="5" t="n">
        <v>3600</v>
      </c>
    </row>
    <row r="13" spans="1:8">
      <c r="A13" s="4" t="s">
        <v>800</v>
      </c>
      <c r="C13" s="6" t="n">
        <v>37</v>
      </c>
    </row>
    <row r="14" spans="1:8">
      <c r="A14" s="4" t="s">
        <v>1288</v>
      </c>
    </row>
    <row r="15" spans="1:8">
      <c r="A15" s="3" t="s">
        <v>1282</v>
      </c>
    </row>
    <row r="16" spans="1:8">
      <c r="A16" s="4" t="s">
        <v>204</v>
      </c>
      <c r="B16" s="6" t="n">
        <v>36</v>
      </c>
    </row>
    <row r="17" spans="1:8">
      <c r="A17" s="4" t="s">
        <v>1289</v>
      </c>
    </row>
    <row r="18" spans="1:8">
      <c r="A18" s="3" t="s">
        <v>1282</v>
      </c>
    </row>
    <row r="19" spans="1:8">
      <c r="A19" s="4" t="s">
        <v>1283</v>
      </c>
      <c r="C19" s="5" t="n">
        <v>-117</v>
      </c>
      <c r="D19" s="6" t="n">
        <v>-107</v>
      </c>
    </row>
    <row r="20" spans="1:8">
      <c r="A20" s="4" t="s">
        <v>1290</v>
      </c>
    </row>
    <row r="21" spans="1:8">
      <c r="A21" s="3" t="s">
        <v>1282</v>
      </c>
    </row>
    <row r="22" spans="1:8">
      <c r="A22" s="4" t="s">
        <v>1283</v>
      </c>
      <c r="C22" s="6" t="n">
        <v>-65</v>
      </c>
    </row>
    <row r="23" spans="1:8">
      <c r="A23" s="4" t="s">
        <v>1291</v>
      </c>
    </row>
    <row r="24" spans="1:8">
      <c r="A24" s="3" t="s">
        <v>1282</v>
      </c>
    </row>
    <row r="25" spans="1:8">
      <c r="A25" s="4" t="s">
        <v>1292</v>
      </c>
      <c r="C25" s="4" t="s">
        <v>739</v>
      </c>
    </row>
    <row r="26" spans="1:8">
      <c r="A26" s="4" t="s">
        <v>441</v>
      </c>
    </row>
    <row r="27" spans="1:8">
      <c r="A27" s="3" t="s">
        <v>1282</v>
      </c>
    </row>
    <row r="28" spans="1:8">
      <c r="A28" s="4" t="s">
        <v>1283</v>
      </c>
      <c r="F28" s="6" t="n">
        <v>-425</v>
      </c>
      <c r="G28" s="6" t="n">
        <v>-425</v>
      </c>
    </row>
    <row r="29" spans="1:8">
      <c r="A29" s="4" t="s">
        <v>1293</v>
      </c>
    </row>
    <row r="30" spans="1:8">
      <c r="A30" s="3" t="s">
        <v>1282</v>
      </c>
    </row>
    <row r="31" spans="1:8">
      <c r="A31" s="4" t="s">
        <v>174</v>
      </c>
      <c r="C31" s="6" t="n">
        <v>60</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s>
  <sheetData>
    <row r="1" spans="1:4">
      <c r="A1" s="1" t="s">
        <v>1294</v>
      </c>
      <c r="B1" s="2" t="s">
        <v>1</v>
      </c>
    </row>
    <row r="2" spans="1:4">
      <c r="B2" s="2" t="s">
        <v>1295</v>
      </c>
      <c r="C2" s="2" t="s">
        <v>1296</v>
      </c>
      <c r="D2" s="2" t="s">
        <v>90</v>
      </c>
    </row>
    <row r="3" spans="1:4">
      <c r="A3" s="3" t="s">
        <v>1297</v>
      </c>
    </row>
    <row r="4" spans="1:4">
      <c r="A4" s="4" t="s">
        <v>1298</v>
      </c>
      <c r="B4" s="7" t="n">
        <v>0.01</v>
      </c>
      <c r="C4" s="7" t="n">
        <v>0.01</v>
      </c>
    </row>
    <row r="5" spans="1:4">
      <c r="A5" s="4" t="s">
        <v>1299</v>
      </c>
      <c r="B5" s="7" t="n">
        <v>0.01</v>
      </c>
      <c r="C5" s="7" t="n">
        <v>0.01</v>
      </c>
    </row>
    <row r="6" spans="1:4">
      <c r="A6" s="4" t="s">
        <v>1300</v>
      </c>
      <c r="B6" s="5" t="n">
        <v>2000000</v>
      </c>
      <c r="C6" s="5" t="n">
        <v>2000000</v>
      </c>
    </row>
    <row r="7" spans="1:4">
      <c r="A7" s="4" t="s">
        <v>1301</v>
      </c>
      <c r="B7" s="6" t="n">
        <v>100</v>
      </c>
      <c r="C7" s="6" t="n">
        <v>100</v>
      </c>
    </row>
    <row r="8" spans="1:4">
      <c r="A8" s="4" t="s">
        <v>441</v>
      </c>
    </row>
    <row r="9" spans="1:4">
      <c r="A9" s="3" t="s">
        <v>1297</v>
      </c>
    </row>
    <row r="10" spans="1:4">
      <c r="A10" s="4" t="s">
        <v>1302</v>
      </c>
      <c r="B10" s="5" t="n">
        <v>40000000</v>
      </c>
      <c r="C10" s="5" t="n">
        <v>40000000</v>
      </c>
    </row>
    <row r="11" spans="1:4">
      <c r="A11" s="4" t="s">
        <v>1298</v>
      </c>
      <c r="C11" s="7" t="n">
        <v>0.01</v>
      </c>
    </row>
    <row r="12" spans="1:4">
      <c r="A12" s="4" t="s">
        <v>1303</v>
      </c>
      <c r="B12" s="5" t="n">
        <v>400000000</v>
      </c>
      <c r="C12" s="5" t="n">
        <v>400000000</v>
      </c>
    </row>
    <row r="13" spans="1:4">
      <c r="A13" s="4" t="s">
        <v>1301</v>
      </c>
      <c r="B13" s="6" t="n">
        <v>100</v>
      </c>
      <c r="C13" s="6" t="n">
        <v>100</v>
      </c>
    </row>
    <row r="14" spans="1:4">
      <c r="A14" s="4" t="s">
        <v>441</v>
      </c>
    </row>
    <row r="15" spans="1:4">
      <c r="A15" s="3" t="s">
        <v>1297</v>
      </c>
    </row>
    <row r="16" spans="1:4">
      <c r="A16" s="4" t="s">
        <v>443</v>
      </c>
      <c r="B16" s="9" t="n">
        <v>0.2</v>
      </c>
      <c r="C16" s="9" t="n">
        <v>0.2</v>
      </c>
      <c r="D16" s="9" t="n">
        <v>0.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4</v>
      </c>
      <c r="B1" s="2" t="s">
        <v>487</v>
      </c>
      <c r="J1" s="2" t="s">
        <v>1</v>
      </c>
    </row>
    <row r="2" spans="1:12">
      <c r="B2" s="2" t="s">
        <v>2</v>
      </c>
      <c r="C2" s="2" t="s">
        <v>488</v>
      </c>
      <c r="D2" s="2" t="s">
        <v>4</v>
      </c>
      <c r="E2" s="2" t="s">
        <v>489</v>
      </c>
      <c r="F2" s="2" t="s">
        <v>34</v>
      </c>
      <c r="G2" s="2" t="s">
        <v>490</v>
      </c>
      <c r="H2" s="2" t="s">
        <v>491</v>
      </c>
      <c r="I2" s="2" t="s">
        <v>492</v>
      </c>
      <c r="J2" s="2" t="s">
        <v>2</v>
      </c>
      <c r="K2" s="2" t="s">
        <v>34</v>
      </c>
      <c r="L2" s="2" t="s">
        <v>90</v>
      </c>
    </row>
    <row r="3" spans="1:12">
      <c r="A3" s="3" t="s">
        <v>1305</v>
      </c>
    </row>
    <row r="4" spans="1:12">
      <c r="A4" s="4" t="s">
        <v>108</v>
      </c>
      <c r="J4" s="6" t="n">
        <v>-227</v>
      </c>
      <c r="K4" s="6" t="n">
        <v>327</v>
      </c>
      <c r="L4" s="6" t="n">
        <v>-474</v>
      </c>
    </row>
    <row r="5" spans="1:12">
      <c r="A5" s="4" t="s">
        <v>111</v>
      </c>
      <c r="J5" s="5" t="n">
        <v>2</v>
      </c>
      <c r="K5" s="5" t="n">
        <v>0</v>
      </c>
      <c r="L5" s="5" t="n">
        <v>0</v>
      </c>
    </row>
    <row r="6" spans="1:12">
      <c r="A6" s="4" t="s">
        <v>1306</v>
      </c>
      <c r="J6" s="5" t="n">
        <v>-225</v>
      </c>
      <c r="K6" s="5" t="n">
        <v>327</v>
      </c>
      <c r="L6" s="5" t="n">
        <v>-474</v>
      </c>
    </row>
    <row r="7" spans="1:12">
      <c r="A7" s="4" t="s">
        <v>109</v>
      </c>
      <c r="J7" s="5" t="n">
        <v>0</v>
      </c>
      <c r="K7" s="5" t="n">
        <v>0</v>
      </c>
      <c r="L7" s="5" t="n">
        <v>-17</v>
      </c>
    </row>
    <row r="8" spans="1:12">
      <c r="A8" s="4" t="s">
        <v>112</v>
      </c>
      <c r="J8" s="6" t="n">
        <v>-225</v>
      </c>
      <c r="K8" s="6" t="n">
        <v>327</v>
      </c>
      <c r="L8" s="6" t="n">
        <v>-491</v>
      </c>
    </row>
    <row r="9" spans="1:12">
      <c r="A9" s="3" t="s">
        <v>1307</v>
      </c>
    </row>
    <row r="10" spans="1:12">
      <c r="A10" s="4" t="s">
        <v>1308</v>
      </c>
      <c r="J10" s="5" t="n">
        <v>84</v>
      </c>
      <c r="K10" s="5" t="n">
        <v>83</v>
      </c>
      <c r="L10" s="5" t="n">
        <v>84</v>
      </c>
    </row>
    <row r="11" spans="1:12">
      <c r="A11" s="4" t="s">
        <v>1309</v>
      </c>
      <c r="J11" s="5" t="n">
        <v>0</v>
      </c>
      <c r="K11" s="5" t="n">
        <v>0</v>
      </c>
      <c r="L11" s="5" t="n">
        <v>0</v>
      </c>
    </row>
    <row r="12" spans="1:12">
      <c r="A12" s="4" t="s">
        <v>1310</v>
      </c>
      <c r="J12" s="5" t="n">
        <v>84</v>
      </c>
      <c r="K12" s="5" t="n">
        <v>83</v>
      </c>
      <c r="L12" s="5" t="n">
        <v>84</v>
      </c>
    </row>
    <row r="13" spans="1:12">
      <c r="A13" s="4" t="s">
        <v>1311</v>
      </c>
      <c r="J13" s="5" t="n">
        <v>1</v>
      </c>
      <c r="K13" s="5" t="n">
        <v>3</v>
      </c>
      <c r="L13" s="5" t="n">
        <v>1</v>
      </c>
    </row>
    <row r="14" spans="1:12">
      <c r="A14" s="3" t="s">
        <v>116</v>
      </c>
    </row>
    <row r="15" spans="1:12">
      <c r="A15" s="4" t="s">
        <v>117</v>
      </c>
      <c r="J15" s="7" t="n">
        <v>-2.68</v>
      </c>
      <c r="K15" s="7" t="n">
        <v>3.94</v>
      </c>
      <c r="L15" s="7" t="n">
        <v>-5.65</v>
      </c>
    </row>
    <row r="16" spans="1:12">
      <c r="A16" s="4" t="s">
        <v>1312</v>
      </c>
      <c r="J16" s="5" t="n">
        <v>0</v>
      </c>
      <c r="K16" s="5" t="n">
        <v>0</v>
      </c>
      <c r="L16" s="8" t="n">
        <v>-0.2</v>
      </c>
    </row>
    <row r="17" spans="1:12">
      <c r="A17" s="4" t="s">
        <v>119</v>
      </c>
      <c r="B17" s="7" t="n">
        <v>-1.2</v>
      </c>
      <c r="C17" s="7" t="n">
        <v>1.68</v>
      </c>
      <c r="D17" s="7" t="n">
        <v>-0.75</v>
      </c>
      <c r="E17" s="7" t="n">
        <v>-2.43</v>
      </c>
      <c r="F17" s="7" t="n">
        <v>7.42</v>
      </c>
      <c r="G17" s="7" t="n">
        <v>1.12</v>
      </c>
      <c r="H17" s="7" t="n">
        <v>-1.9</v>
      </c>
      <c r="I17" s="7" t="n">
        <v>-2.69</v>
      </c>
      <c r="J17" s="8" t="n">
        <v>-2.68</v>
      </c>
      <c r="K17" s="8" t="n">
        <v>3.94</v>
      </c>
      <c r="L17" s="8" t="n">
        <v>-5.85</v>
      </c>
    </row>
    <row r="18" spans="1:12">
      <c r="A18" s="4" t="s">
        <v>118</v>
      </c>
      <c r="J18" s="8" t="n">
        <v>-2.68</v>
      </c>
      <c r="K18" s="8" t="n">
        <v>3.94</v>
      </c>
      <c r="L18" s="8" t="n">
        <v>-5.65</v>
      </c>
    </row>
    <row r="19" spans="1:12">
      <c r="A19" s="4" t="s">
        <v>1313</v>
      </c>
      <c r="J19" s="5" t="n">
        <v>0</v>
      </c>
      <c r="K19" s="5" t="n">
        <v>0</v>
      </c>
      <c r="L19" s="8" t="n">
        <v>-0.2</v>
      </c>
    </row>
    <row r="20" spans="1:12">
      <c r="A20" s="4" t="s">
        <v>120</v>
      </c>
      <c r="B20" s="7" t="n">
        <v>-1.2</v>
      </c>
      <c r="C20" s="7" t="n">
        <v>1.68</v>
      </c>
      <c r="D20" s="7" t="n">
        <v>-0.75</v>
      </c>
      <c r="E20" s="7" t="n">
        <v>-2.43</v>
      </c>
      <c r="F20" s="7" t="n">
        <v>7.42</v>
      </c>
      <c r="G20" s="7" t="n">
        <v>1.12</v>
      </c>
      <c r="H20" s="7" t="n">
        <v>-1.9</v>
      </c>
      <c r="I20" s="7" t="n">
        <v>-2.69</v>
      </c>
      <c r="J20" s="7" t="n">
        <v>-2.68</v>
      </c>
      <c r="K20" s="7" t="n">
        <v>3.94</v>
      </c>
      <c r="L20" s="7" t="n">
        <v>-5.85</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1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1314</v>
      </c>
      <c r="C1" s="2" t="s">
        <v>487</v>
      </c>
      <c r="K1" s="2" t="s">
        <v>1</v>
      </c>
    </row>
    <row r="2" spans="1:13">
      <c r="C2" s="2" t="s">
        <v>608</v>
      </c>
      <c r="D2" s="2" t="s">
        <v>1315</v>
      </c>
      <c r="E2" s="2" t="s">
        <v>709</v>
      </c>
      <c r="F2" s="2" t="s">
        <v>712</v>
      </c>
      <c r="G2" s="2" t="s">
        <v>606</v>
      </c>
      <c r="H2" s="2" t="s">
        <v>725</v>
      </c>
      <c r="I2" s="2" t="s">
        <v>607</v>
      </c>
      <c r="J2" s="2" t="s">
        <v>1316</v>
      </c>
      <c r="K2" s="2" t="s">
        <v>1317</v>
      </c>
      <c r="L2" s="2" t="s">
        <v>606</v>
      </c>
      <c r="M2" s="2" t="s">
        <v>713</v>
      </c>
    </row>
    <row r="3" spans="1:13">
      <c r="A3" s="3" t="s">
        <v>1318</v>
      </c>
    </row>
    <row r="4" spans="1:13">
      <c r="A4" s="4" t="s">
        <v>1319</v>
      </c>
      <c r="K4" s="5" t="n">
        <v>3</v>
      </c>
    </row>
    <row r="5" spans="1:13">
      <c r="A5" s="4" t="s">
        <v>1320</v>
      </c>
      <c r="C5" s="6" t="n">
        <v>2294</v>
      </c>
      <c r="D5" s="6" t="n">
        <v>2758</v>
      </c>
      <c r="E5" s="6" t="n">
        <v>2389</v>
      </c>
      <c r="F5" s="6" t="n">
        <v>2063</v>
      </c>
      <c r="G5" s="6" t="n">
        <v>2091</v>
      </c>
      <c r="H5" s="6" t="n">
        <v>2572</v>
      </c>
      <c r="I5" s="6" t="n">
        <v>2224</v>
      </c>
      <c r="J5" s="6" t="n">
        <v>1916</v>
      </c>
      <c r="K5" s="6" t="n">
        <v>9504</v>
      </c>
      <c r="L5" s="6" t="n">
        <v>8803</v>
      </c>
      <c r="M5" s="6" t="n">
        <v>8803</v>
      </c>
    </row>
    <row r="6" spans="1:13">
      <c r="A6" s="4" t="s">
        <v>97</v>
      </c>
      <c r="K6" s="5" t="n">
        <v>2690</v>
      </c>
      <c r="L6" s="5" t="n">
        <v>2798</v>
      </c>
      <c r="M6" s="5" t="n">
        <v>2601</v>
      </c>
    </row>
    <row r="7" spans="1:13">
      <c r="A7" s="4" t="s">
        <v>1321</v>
      </c>
      <c r="K7" s="5" t="n">
        <v>218</v>
      </c>
      <c r="L7" s="5" t="n">
        <v>240</v>
      </c>
      <c r="M7" s="5" t="n">
        <v>265</v>
      </c>
    </row>
    <row r="8" spans="1:13">
      <c r="A8" s="4" t="s">
        <v>523</v>
      </c>
      <c r="K8" s="5" t="n">
        <v>739</v>
      </c>
      <c r="L8" s="5" t="n">
        <v>637</v>
      </c>
      <c r="M8" s="5" t="n">
        <v>624</v>
      </c>
    </row>
    <row r="9" spans="1:13">
      <c r="A9" s="4" t="s">
        <v>1322</v>
      </c>
      <c r="K9" s="5" t="n">
        <v>-19</v>
      </c>
      <c r="L9" s="5" t="n">
        <v>-210</v>
      </c>
      <c r="M9" s="5" t="n">
        <v>65</v>
      </c>
    </row>
    <row r="10" spans="1:13">
      <c r="A10" s="4" t="s">
        <v>1323</v>
      </c>
      <c r="C10" s="5" t="n">
        <v>12419</v>
      </c>
      <c r="G10" s="5" t="n">
        <v>11336</v>
      </c>
      <c r="K10" s="5" t="n">
        <v>12419</v>
      </c>
      <c r="L10" s="5" t="n">
        <v>11336</v>
      </c>
    </row>
    <row r="11" spans="1:13">
      <c r="A11" s="4" t="s">
        <v>45</v>
      </c>
      <c r="C11" s="5" t="n">
        <v>778</v>
      </c>
      <c r="G11" s="5" t="n">
        <v>840</v>
      </c>
      <c r="K11" s="5" t="n">
        <v>778</v>
      </c>
      <c r="L11" s="5" t="n">
        <v>840</v>
      </c>
    </row>
    <row r="12" spans="1:13">
      <c r="A12" s="4" t="s">
        <v>1324</v>
      </c>
      <c r="B12" s="4" t="s">
        <v>49</v>
      </c>
      <c r="C12" s="5" t="n">
        <v>21382</v>
      </c>
      <c r="G12" s="5" t="n">
        <v>20058</v>
      </c>
      <c r="K12" s="5" t="n">
        <v>21382</v>
      </c>
      <c r="L12" s="5" t="n">
        <v>20058</v>
      </c>
    </row>
    <row r="13" spans="1:13">
      <c r="A13" s="4" t="s">
        <v>1325</v>
      </c>
    </row>
    <row r="14" spans="1:13">
      <c r="A14" s="3" t="s">
        <v>1318</v>
      </c>
    </row>
    <row r="15" spans="1:13">
      <c r="A15" s="4" t="s">
        <v>1320</v>
      </c>
      <c r="K15" s="5" t="n">
        <v>7211</v>
      </c>
      <c r="L15" s="5" t="n">
        <v>6620</v>
      </c>
      <c r="M15" s="5" t="n">
        <v>6690</v>
      </c>
    </row>
    <row r="16" spans="1:13">
      <c r="A16" s="4" t="s">
        <v>1323</v>
      </c>
      <c r="C16" s="5" t="n">
        <v>10235</v>
      </c>
      <c r="G16" s="5" t="n">
        <v>9149</v>
      </c>
      <c r="K16" s="5" t="n">
        <v>10235</v>
      </c>
      <c r="L16" s="5" t="n">
        <v>9149</v>
      </c>
    </row>
    <row r="17" spans="1:13">
      <c r="A17" s="4" t="s">
        <v>45</v>
      </c>
      <c r="C17" s="5" t="n">
        <v>678</v>
      </c>
      <c r="G17" s="5" t="n">
        <v>725</v>
      </c>
      <c r="K17" s="5" t="n">
        <v>678</v>
      </c>
      <c r="L17" s="5" t="n">
        <v>725</v>
      </c>
    </row>
    <row r="18" spans="1:13">
      <c r="A18" s="4" t="s">
        <v>1324</v>
      </c>
      <c r="C18" s="5" t="n">
        <v>17144</v>
      </c>
      <c r="G18" s="5" t="n">
        <v>15912</v>
      </c>
      <c r="K18" s="5" t="n">
        <v>17144</v>
      </c>
      <c r="L18" s="5" t="n">
        <v>15912</v>
      </c>
    </row>
    <row r="19" spans="1:13">
      <c r="A19" s="4" t="s">
        <v>1326</v>
      </c>
    </row>
    <row r="20" spans="1:13">
      <c r="A20" s="3" t="s">
        <v>1318</v>
      </c>
    </row>
    <row r="21" spans="1:13">
      <c r="A21" s="4" t="s">
        <v>1320</v>
      </c>
      <c r="K21" s="5" t="n">
        <v>2293</v>
      </c>
      <c r="L21" s="5" t="n">
        <v>2183</v>
      </c>
      <c r="M21" s="5" t="n">
        <v>2113</v>
      </c>
    </row>
    <row r="22" spans="1:13">
      <c r="A22" s="4" t="s">
        <v>1323</v>
      </c>
      <c r="C22" s="5" t="n">
        <v>2184</v>
      </c>
      <c r="G22" s="5" t="n">
        <v>2187</v>
      </c>
      <c r="K22" s="5" t="n">
        <v>2184</v>
      </c>
      <c r="L22" s="5" t="n">
        <v>2187</v>
      </c>
    </row>
    <row r="23" spans="1:13">
      <c r="A23" s="4" t="s">
        <v>45</v>
      </c>
      <c r="C23" s="5" t="n">
        <v>100</v>
      </c>
      <c r="G23" s="5" t="n">
        <v>115</v>
      </c>
      <c r="K23" s="5" t="n">
        <v>100</v>
      </c>
      <c r="L23" s="5" t="n">
        <v>115</v>
      </c>
    </row>
    <row r="24" spans="1:13">
      <c r="A24" s="4" t="s">
        <v>1324</v>
      </c>
      <c r="C24" s="5" t="n">
        <v>4238</v>
      </c>
      <c r="G24" s="5" t="n">
        <v>4146</v>
      </c>
      <c r="K24" s="5" t="n">
        <v>4238</v>
      </c>
      <c r="L24" s="5" t="n">
        <v>4146</v>
      </c>
    </row>
    <row r="25" spans="1:13">
      <c r="A25" s="4" t="s">
        <v>29</v>
      </c>
    </row>
    <row r="26" spans="1:13">
      <c r="A26" s="3" t="s">
        <v>1318</v>
      </c>
    </row>
    <row r="27" spans="1:13">
      <c r="A27" s="4" t="s">
        <v>1320</v>
      </c>
      <c r="C27" s="5" t="n">
        <v>2294</v>
      </c>
      <c r="D27" s="6" t="n">
        <v>2758</v>
      </c>
      <c r="E27" s="6" t="n">
        <v>2389</v>
      </c>
      <c r="F27" s="6" t="n">
        <v>2063</v>
      </c>
      <c r="G27" s="5" t="n">
        <v>2091</v>
      </c>
      <c r="H27" s="6" t="n">
        <v>2572</v>
      </c>
      <c r="I27" s="6" t="n">
        <v>2224</v>
      </c>
      <c r="J27" s="6" t="n">
        <v>1916</v>
      </c>
      <c r="K27" s="5" t="n">
        <v>9504</v>
      </c>
      <c r="L27" s="5" t="n">
        <v>8803</v>
      </c>
      <c r="M27" s="5" t="n">
        <v>8803</v>
      </c>
    </row>
    <row r="28" spans="1:13">
      <c r="A28" s="4" t="s">
        <v>97</v>
      </c>
      <c r="K28" s="5" t="n">
        <v>2690</v>
      </c>
      <c r="L28" s="5" t="n">
        <v>2798</v>
      </c>
      <c r="M28" s="5" t="n">
        <v>2601</v>
      </c>
    </row>
    <row r="29" spans="1:13">
      <c r="A29" s="4" t="s">
        <v>1321</v>
      </c>
      <c r="K29" s="5" t="n">
        <v>218</v>
      </c>
      <c r="L29" s="5" t="n">
        <v>240</v>
      </c>
      <c r="M29" s="5" t="n">
        <v>265</v>
      </c>
    </row>
    <row r="30" spans="1:13">
      <c r="A30" s="4" t="s">
        <v>523</v>
      </c>
      <c r="K30" s="5" t="n">
        <v>732</v>
      </c>
      <c r="L30" s="5" t="n">
        <v>632</v>
      </c>
      <c r="M30" s="5" t="n">
        <v>623</v>
      </c>
    </row>
    <row r="31" spans="1:13">
      <c r="A31" s="4" t="s">
        <v>1322</v>
      </c>
      <c r="K31" s="5" t="n">
        <v>-12</v>
      </c>
      <c r="L31" s="5" t="n">
        <v>-205</v>
      </c>
      <c r="M31" s="5" t="n">
        <v>66</v>
      </c>
    </row>
    <row r="32" spans="1:13">
      <c r="A32" s="4" t="s">
        <v>1323</v>
      </c>
      <c r="C32" s="5" t="n">
        <v>12419</v>
      </c>
      <c r="G32" s="5" t="n">
        <v>11336</v>
      </c>
      <c r="K32" s="5" t="n">
        <v>12419</v>
      </c>
      <c r="L32" s="5" t="n">
        <v>11336</v>
      </c>
    </row>
    <row r="33" spans="1:13">
      <c r="A33" s="4" t="s">
        <v>45</v>
      </c>
      <c r="C33" s="5" t="n">
        <v>778</v>
      </c>
      <c r="G33" s="5" t="n">
        <v>840</v>
      </c>
      <c r="K33" s="5" t="n">
        <v>778</v>
      </c>
      <c r="L33" s="5" t="n">
        <v>840</v>
      </c>
    </row>
    <row r="34" spans="1:13">
      <c r="A34" s="4" t="s">
        <v>1324</v>
      </c>
      <c r="B34" s="4" t="s">
        <v>73</v>
      </c>
      <c r="C34" s="5" t="n">
        <v>21382</v>
      </c>
      <c r="G34" s="5" t="n">
        <v>20058</v>
      </c>
      <c r="K34" s="5" t="n">
        <v>21382</v>
      </c>
      <c r="L34" s="5" t="n">
        <v>20058</v>
      </c>
    </row>
    <row r="35" spans="1:13">
      <c r="A35" s="4" t="s">
        <v>1327</v>
      </c>
    </row>
    <row r="36" spans="1:13">
      <c r="A36" s="3" t="s">
        <v>1318</v>
      </c>
    </row>
    <row r="37" spans="1:13">
      <c r="A37" s="4" t="s">
        <v>1322</v>
      </c>
      <c r="K37" s="5" t="n">
        <v>560</v>
      </c>
      <c r="L37" s="5" t="n">
        <v>296</v>
      </c>
      <c r="M37" s="5" t="n">
        <v>564</v>
      </c>
    </row>
    <row r="38" spans="1:13">
      <c r="A38" s="4" t="s">
        <v>1328</v>
      </c>
    </row>
    <row r="39" spans="1:13">
      <c r="A39" s="3" t="s">
        <v>1318</v>
      </c>
    </row>
    <row r="40" spans="1:13">
      <c r="A40" s="4" t="s">
        <v>1322</v>
      </c>
      <c r="K40" s="5" t="n">
        <v>560</v>
      </c>
      <c r="L40" s="5" t="n">
        <v>296</v>
      </c>
      <c r="M40" s="5" t="n">
        <v>564</v>
      </c>
    </row>
    <row r="41" spans="1:13">
      <c r="A41" s="4" t="s">
        <v>1148</v>
      </c>
    </row>
    <row r="42" spans="1:13">
      <c r="A42" s="3" t="s">
        <v>1318</v>
      </c>
    </row>
    <row r="43" spans="1:13">
      <c r="A43" s="4" t="s">
        <v>1320</v>
      </c>
      <c r="K43" s="5" t="n">
        <v>6480</v>
      </c>
      <c r="L43" s="5" t="n">
        <v>5994</v>
      </c>
      <c r="M43" s="5" t="n">
        <v>6114</v>
      </c>
    </row>
    <row r="44" spans="1:13">
      <c r="A44" s="4" t="s">
        <v>97</v>
      </c>
      <c r="K44" s="5" t="n">
        <v>1678</v>
      </c>
      <c r="L44" s="5" t="n">
        <v>1904</v>
      </c>
      <c r="M44" s="5" t="n">
        <v>1753</v>
      </c>
    </row>
    <row r="45" spans="1:13">
      <c r="A45" s="4" t="s">
        <v>1321</v>
      </c>
      <c r="K45" s="5" t="n">
        <v>159</v>
      </c>
      <c r="L45" s="5" t="n">
        <v>181</v>
      </c>
      <c r="M45" s="5" t="n">
        <v>198</v>
      </c>
    </row>
    <row r="46" spans="1:13">
      <c r="A46" s="4" t="s">
        <v>523</v>
      </c>
      <c r="K46" s="5" t="n">
        <v>144</v>
      </c>
      <c r="L46" s="5" t="n">
        <v>132</v>
      </c>
      <c r="M46" s="5" t="n">
        <v>154</v>
      </c>
    </row>
    <row r="47" spans="1:13">
      <c r="A47" s="4" t="s">
        <v>1322</v>
      </c>
      <c r="K47" s="5" t="n">
        <v>262</v>
      </c>
      <c r="L47" s="5" t="n">
        <v>13</v>
      </c>
      <c r="M47" s="5" t="n">
        <v>298</v>
      </c>
    </row>
    <row r="48" spans="1:13">
      <c r="A48" s="4" t="s">
        <v>1323</v>
      </c>
      <c r="C48" s="5" t="n">
        <v>8793</v>
      </c>
      <c r="G48" s="5" t="n">
        <v>7761</v>
      </c>
      <c r="K48" s="5" t="n">
        <v>8793</v>
      </c>
      <c r="L48" s="5" t="n">
        <v>7761</v>
      </c>
    </row>
    <row r="49" spans="1:13">
      <c r="A49" s="4" t="s">
        <v>45</v>
      </c>
      <c r="C49" s="5" t="n">
        <v>564</v>
      </c>
      <c r="G49" s="5" t="n">
        <v>602</v>
      </c>
      <c r="K49" s="5" t="n">
        <v>564</v>
      </c>
      <c r="L49" s="5" t="n">
        <v>602</v>
      </c>
    </row>
    <row r="50" spans="1:13">
      <c r="A50" s="4" t="s">
        <v>1324</v>
      </c>
      <c r="C50" s="5" t="n">
        <v>13983</v>
      </c>
      <c r="G50" s="5" t="n">
        <v>12785</v>
      </c>
      <c r="K50" s="5" t="n">
        <v>13983</v>
      </c>
      <c r="L50" s="5" t="n">
        <v>12785</v>
      </c>
    </row>
    <row r="51" spans="1:13">
      <c r="A51" s="3" t="s">
        <v>1329</v>
      </c>
    </row>
    <row r="52" spans="1:13">
      <c r="A52" s="4" t="s">
        <v>1330</v>
      </c>
      <c r="K52" s="5" t="n">
        <v>-8597</v>
      </c>
      <c r="L52" s="5" t="n">
        <v>-6837</v>
      </c>
      <c r="M52" s="5" t="n">
        <v>-7376</v>
      </c>
    </row>
    <row r="53" spans="1:13">
      <c r="A53" s="4" t="s">
        <v>1331</v>
      </c>
      <c r="K53" s="5" t="n">
        <v>5570</v>
      </c>
      <c r="L53" s="5" t="n">
        <v>4882</v>
      </c>
      <c r="M53" s="5" t="n">
        <v>6010</v>
      </c>
    </row>
    <row r="54" spans="1:13">
      <c r="A54" s="4" t="s">
        <v>1332</v>
      </c>
      <c r="K54" s="5" t="n">
        <v>-3027</v>
      </c>
      <c r="L54" s="5" t="n">
        <v>-1955</v>
      </c>
      <c r="M54" s="5" t="n">
        <v>-1366</v>
      </c>
    </row>
    <row r="55" spans="1:13">
      <c r="A55" s="4" t="s">
        <v>1333</v>
      </c>
    </row>
    <row r="56" spans="1:13">
      <c r="A56" s="3" t="s">
        <v>1318</v>
      </c>
    </row>
    <row r="57" spans="1:13">
      <c r="A57" s="4" t="s">
        <v>1322</v>
      </c>
      <c r="K57" s="5" t="n">
        <v>262</v>
      </c>
      <c r="L57" s="5" t="n">
        <v>13</v>
      </c>
      <c r="M57" s="5" t="n">
        <v>298</v>
      </c>
    </row>
    <row r="58" spans="1:13">
      <c r="A58" s="4" t="s">
        <v>1149</v>
      </c>
    </row>
    <row r="59" spans="1:13">
      <c r="A59" s="3" t="s">
        <v>1318</v>
      </c>
    </row>
    <row r="60" spans="1:13">
      <c r="A60" s="4" t="s">
        <v>1320</v>
      </c>
      <c r="K60" s="5" t="n">
        <v>2276</v>
      </c>
      <c r="L60" s="5" t="n">
        <v>2169</v>
      </c>
      <c r="M60" s="5" t="n">
        <v>2097</v>
      </c>
    </row>
    <row r="61" spans="1:13">
      <c r="A61" s="4" t="s">
        <v>97</v>
      </c>
      <c r="K61" s="5" t="n">
        <v>448</v>
      </c>
      <c r="L61" s="5" t="n">
        <v>416</v>
      </c>
      <c r="M61" s="5" t="n">
        <v>389</v>
      </c>
    </row>
    <row r="62" spans="1:13">
      <c r="A62" s="4" t="s">
        <v>1321</v>
      </c>
      <c r="K62" s="5" t="n">
        <v>32</v>
      </c>
      <c r="L62" s="5" t="n">
        <v>33</v>
      </c>
      <c r="M62" s="5" t="n">
        <v>33</v>
      </c>
    </row>
    <row r="63" spans="1:13">
      <c r="A63" s="4" t="s">
        <v>523</v>
      </c>
      <c r="K63" s="5" t="n">
        <v>113</v>
      </c>
      <c r="L63" s="5" t="n">
        <v>80</v>
      </c>
      <c r="M63" s="5" t="n">
        <v>66</v>
      </c>
    </row>
    <row r="64" spans="1:13">
      <c r="A64" s="4" t="s">
        <v>1322</v>
      </c>
      <c r="K64" s="5" t="n">
        <v>204</v>
      </c>
      <c r="L64" s="5" t="n">
        <v>203</v>
      </c>
      <c r="M64" s="5" t="n">
        <v>194</v>
      </c>
    </row>
    <row r="65" spans="1:13">
      <c r="A65" s="4" t="s">
        <v>1323</v>
      </c>
      <c r="C65" s="5" t="n">
        <v>2146</v>
      </c>
      <c r="G65" s="5" t="n">
        <v>2153</v>
      </c>
      <c r="K65" s="5" t="n">
        <v>2146</v>
      </c>
      <c r="L65" s="5" t="n">
        <v>2153</v>
      </c>
    </row>
    <row r="66" spans="1:13">
      <c r="A66" s="4" t="s">
        <v>45</v>
      </c>
      <c r="C66" s="5" t="n">
        <v>100</v>
      </c>
      <c r="G66" s="5" t="n">
        <v>115</v>
      </c>
      <c r="K66" s="5" t="n">
        <v>100</v>
      </c>
      <c r="L66" s="5" t="n">
        <v>115</v>
      </c>
    </row>
    <row r="67" spans="1:13">
      <c r="A67" s="4" t="s">
        <v>1324</v>
      </c>
      <c r="C67" s="5" t="n">
        <v>4057</v>
      </c>
      <c r="G67" s="5" t="n">
        <v>3971</v>
      </c>
      <c r="K67" s="5" t="n">
        <v>4057</v>
      </c>
      <c r="L67" s="5" t="n">
        <v>3971</v>
      </c>
    </row>
    <row r="68" spans="1:13">
      <c r="A68" s="3" t="s">
        <v>1329</v>
      </c>
    </row>
    <row r="69" spans="1:13">
      <c r="A69" s="4" t="s">
        <v>1330</v>
      </c>
      <c r="K69" s="5" t="n">
        <v>-3191</v>
      </c>
      <c r="L69" s="5" t="n">
        <v>-3144</v>
      </c>
      <c r="M69" s="5" t="n">
        <v>-2868</v>
      </c>
    </row>
    <row r="70" spans="1:13">
      <c r="A70" s="4" t="s">
        <v>1331</v>
      </c>
      <c r="K70" s="5" t="n">
        <v>2755</v>
      </c>
      <c r="L70" s="5" t="n">
        <v>2606</v>
      </c>
      <c r="M70" s="5" t="n">
        <v>2504</v>
      </c>
    </row>
    <row r="71" spans="1:13">
      <c r="A71" s="4" t="s">
        <v>1332</v>
      </c>
      <c r="K71" s="5" t="n">
        <v>-436</v>
      </c>
      <c r="L71" s="5" t="n">
        <v>-538</v>
      </c>
      <c r="M71" s="5" t="n">
        <v>-364</v>
      </c>
    </row>
    <row r="72" spans="1:13">
      <c r="A72" s="4" t="s">
        <v>1334</v>
      </c>
    </row>
    <row r="73" spans="1:13">
      <c r="A73" s="3" t="s">
        <v>1318</v>
      </c>
    </row>
    <row r="74" spans="1:13">
      <c r="A74" s="4" t="s">
        <v>1322</v>
      </c>
      <c r="K74" s="5" t="n">
        <v>204</v>
      </c>
      <c r="L74" s="5" t="n">
        <v>203</v>
      </c>
      <c r="M74" s="5" t="n">
        <v>194</v>
      </c>
    </row>
    <row r="75" spans="1:13">
      <c r="A75" s="4" t="s">
        <v>1335</v>
      </c>
    </row>
    <row r="76" spans="1:13">
      <c r="A76" s="3" t="s">
        <v>1318</v>
      </c>
    </row>
    <row r="77" spans="1:13">
      <c r="A77" s="4" t="s">
        <v>1320</v>
      </c>
      <c r="K77" s="5" t="n">
        <v>748</v>
      </c>
      <c r="L77" s="5" t="n">
        <v>640</v>
      </c>
      <c r="M77" s="5" t="n">
        <v>592</v>
      </c>
    </row>
    <row r="78" spans="1:13">
      <c r="A78" s="4" t="s">
        <v>97</v>
      </c>
      <c r="K78" s="5" t="n">
        <v>564</v>
      </c>
      <c r="L78" s="5" t="n">
        <v>478</v>
      </c>
      <c r="M78" s="5" t="n">
        <v>459</v>
      </c>
    </row>
    <row r="79" spans="1:13">
      <c r="A79" s="4" t="s">
        <v>1321</v>
      </c>
      <c r="K79" s="5" t="n">
        <v>10</v>
      </c>
      <c r="L79" s="5" t="n">
        <v>11</v>
      </c>
      <c r="M79" s="5" t="n">
        <v>11</v>
      </c>
    </row>
    <row r="80" spans="1:13">
      <c r="A80" s="4" t="s">
        <v>523</v>
      </c>
      <c r="K80" s="5" t="n">
        <v>27</v>
      </c>
      <c r="L80" s="5" t="n">
        <v>19</v>
      </c>
      <c r="M80" s="5" t="n">
        <v>14</v>
      </c>
    </row>
    <row r="81" spans="1:13">
      <c r="A81" s="4" t="s">
        <v>1322</v>
      </c>
      <c r="K81" s="5" t="n">
        <v>94</v>
      </c>
      <c r="L81" s="5" t="n">
        <v>80</v>
      </c>
      <c r="M81" s="5" t="n">
        <v>72</v>
      </c>
    </row>
    <row r="82" spans="1:13">
      <c r="A82" s="4" t="s">
        <v>1323</v>
      </c>
      <c r="C82" s="5" t="n">
        <v>1480</v>
      </c>
      <c r="G82" s="5" t="n">
        <v>1422</v>
      </c>
      <c r="K82" s="5" t="n">
        <v>1480</v>
      </c>
      <c r="L82" s="5" t="n">
        <v>1422</v>
      </c>
    </row>
    <row r="83" spans="1:13">
      <c r="A83" s="4" t="s">
        <v>45</v>
      </c>
      <c r="C83" s="5" t="n">
        <v>9</v>
      </c>
      <c r="G83" s="5" t="n">
        <v>11</v>
      </c>
      <c r="K83" s="5" t="n">
        <v>9</v>
      </c>
      <c r="L83" s="5" t="n">
        <v>11</v>
      </c>
    </row>
    <row r="84" spans="1:13">
      <c r="A84" s="4" t="s">
        <v>1324</v>
      </c>
      <c r="C84" s="5" t="n">
        <v>1843</v>
      </c>
      <c r="G84" s="5" t="n">
        <v>1700</v>
      </c>
      <c r="K84" s="5" t="n">
        <v>1843</v>
      </c>
      <c r="L84" s="5" t="n">
        <v>1700</v>
      </c>
    </row>
    <row r="85" spans="1:13">
      <c r="A85" s="3" t="s">
        <v>1329</v>
      </c>
    </row>
    <row r="86" spans="1:13">
      <c r="A86" s="4" t="s">
        <v>1330</v>
      </c>
      <c r="K86" s="5" t="n">
        <v>-807</v>
      </c>
      <c r="L86" s="5" t="n">
        <v>-735</v>
      </c>
      <c r="M86" s="5" t="n">
        <v>-729</v>
      </c>
    </row>
    <row r="87" spans="1:13">
      <c r="A87" s="4" t="s">
        <v>1331</v>
      </c>
      <c r="K87" s="5" t="n">
        <v>176</v>
      </c>
      <c r="L87" s="5" t="n">
        <v>182</v>
      </c>
      <c r="M87" s="5" t="n">
        <v>209</v>
      </c>
    </row>
    <row r="88" spans="1:13">
      <c r="A88" s="4" t="s">
        <v>1332</v>
      </c>
      <c r="K88" s="5" t="n">
        <v>-631</v>
      </c>
      <c r="L88" s="5" t="n">
        <v>-553</v>
      </c>
      <c r="M88" s="5" t="n">
        <v>-520</v>
      </c>
    </row>
    <row r="89" spans="1:13">
      <c r="A89" s="4" t="s">
        <v>1336</v>
      </c>
    </row>
    <row r="90" spans="1:13">
      <c r="A90" s="3" t="s">
        <v>1318</v>
      </c>
    </row>
    <row r="91" spans="1:13">
      <c r="A91" s="4" t="s">
        <v>1322</v>
      </c>
      <c r="K91" s="5" t="n">
        <v>94</v>
      </c>
      <c r="L91" s="5" t="n">
        <v>80</v>
      </c>
      <c r="M91" s="5" t="n">
        <v>72</v>
      </c>
    </row>
    <row r="92" spans="1:13">
      <c r="A92" s="4" t="s">
        <v>1150</v>
      </c>
    </row>
    <row r="93" spans="1:13">
      <c r="A93" s="3" t="s">
        <v>1318</v>
      </c>
    </row>
    <row r="94" spans="1:13">
      <c r="A94" s="4" t="s">
        <v>1321</v>
      </c>
      <c r="K94" s="5" t="n">
        <v>17</v>
      </c>
      <c r="L94" s="5" t="n">
        <v>15</v>
      </c>
      <c r="M94" s="5" t="n">
        <v>23</v>
      </c>
    </row>
    <row r="95" spans="1:13">
      <c r="A95" s="4" t="s">
        <v>523</v>
      </c>
      <c r="K95" s="5" t="n">
        <v>455</v>
      </c>
      <c r="L95" s="5" t="n">
        <v>406</v>
      </c>
      <c r="M95" s="5" t="n">
        <v>390</v>
      </c>
    </row>
    <row r="96" spans="1:13">
      <c r="A96" s="4" t="s">
        <v>1322</v>
      </c>
      <c r="K96" s="5" t="n">
        <v>-579</v>
      </c>
      <c r="L96" s="5" t="n">
        <v>-506</v>
      </c>
      <c r="M96" s="5" t="n">
        <v>-499</v>
      </c>
    </row>
    <row r="97" spans="1:13">
      <c r="A97" s="4" t="s">
        <v>45</v>
      </c>
      <c r="C97" s="5" t="n">
        <v>105</v>
      </c>
      <c r="G97" s="5" t="n">
        <v>112</v>
      </c>
      <c r="K97" s="5" t="n">
        <v>105</v>
      </c>
      <c r="L97" s="5" t="n">
        <v>112</v>
      </c>
    </row>
    <row r="98" spans="1:13">
      <c r="A98" s="4" t="s">
        <v>1324</v>
      </c>
      <c r="C98" s="6" t="n">
        <v>1499</v>
      </c>
      <c r="G98" s="6" t="n">
        <v>1602</v>
      </c>
      <c r="K98" s="5" t="n">
        <v>1499</v>
      </c>
      <c r="L98" s="5" t="n">
        <v>1602</v>
      </c>
    </row>
    <row r="99" spans="1:13">
      <c r="A99" s="3" t="s">
        <v>1329</v>
      </c>
    </row>
    <row r="100" spans="1:13">
      <c r="A100" s="4" t="s">
        <v>1330</v>
      </c>
      <c r="K100" s="5" t="n">
        <v>-75</v>
      </c>
      <c r="L100" s="5" t="n">
        <v>-53</v>
      </c>
      <c r="M100" s="5" t="n">
        <v>-33</v>
      </c>
    </row>
    <row r="101" spans="1:13">
      <c r="A101" s="4" t="s">
        <v>1331</v>
      </c>
      <c r="K101" s="5" t="n">
        <v>2</v>
      </c>
      <c r="L101" s="5" t="n">
        <v>4</v>
      </c>
      <c r="M101" s="5" t="n">
        <v>15</v>
      </c>
    </row>
    <row r="102" spans="1:13">
      <c r="A102" s="4" t="s">
        <v>1332</v>
      </c>
      <c r="K102" s="5" t="n">
        <v>-73</v>
      </c>
      <c r="L102" s="5" t="n">
        <v>-49</v>
      </c>
      <c r="M102" s="5" t="n">
        <v>-18</v>
      </c>
    </row>
    <row r="103" spans="1:13">
      <c r="A103" s="4" t="s">
        <v>1337</v>
      </c>
    </row>
    <row r="104" spans="1:13">
      <c r="A104" s="3" t="s">
        <v>1318</v>
      </c>
    </row>
    <row r="105" spans="1:13">
      <c r="A105" s="4" t="s">
        <v>523</v>
      </c>
      <c r="K105" s="5" t="n">
        <v>-7</v>
      </c>
      <c r="L105" s="5" t="n">
        <v>-5</v>
      </c>
      <c r="M105" s="5" t="n">
        <v>-1</v>
      </c>
    </row>
    <row r="106" spans="1:13">
      <c r="A106" s="4" t="s">
        <v>1322</v>
      </c>
      <c r="K106" s="5" t="n">
        <v>-572</v>
      </c>
      <c r="L106" s="5" t="n">
        <v>-501</v>
      </c>
      <c r="M106" s="5" t="n">
        <v>-498</v>
      </c>
    </row>
    <row r="107" spans="1:13">
      <c r="A107" s="4" t="s">
        <v>1338</v>
      </c>
    </row>
    <row r="108" spans="1:13">
      <c r="A108" s="3" t="s">
        <v>1318</v>
      </c>
    </row>
    <row r="109" spans="1:13">
      <c r="A109" s="4" t="s">
        <v>1322</v>
      </c>
      <c r="K109" s="6" t="n">
        <v>7</v>
      </c>
      <c r="L109" s="6" t="n">
        <v>5</v>
      </c>
      <c r="M109" s="6" t="n">
        <v>1</v>
      </c>
    </row>
    <row r="110" spans="1:13"/>
    <row r="111" spans="1:13">
      <c r="A111" s="4" t="s">
        <v>49</v>
      </c>
      <c r="B111" s="4" t="s">
        <v>77</v>
      </c>
    </row>
    <row r="112" spans="1:13">
      <c r="A112" s="4" t="s">
        <v>73</v>
      </c>
      <c r="B112" s="4" t="s">
        <v>78</v>
      </c>
    </row>
  </sheetData>
  <mergeCells count="6">
    <mergeCell ref="A1:B2"/>
    <mergeCell ref="C1:J1"/>
    <mergeCell ref="K1:M1"/>
    <mergeCell ref="A110:L110"/>
    <mergeCell ref="B111:L111"/>
    <mergeCell ref="B112:L11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6:08:58Z</dcterms:created>
  <dcterms:modified xmlns:dcterms="http://purl.org/dc/terms/" xmlns:xsi="http://www.w3.org/2001/XMLSchema-instance" xsi:type="dcterms:W3CDTF">2019-02-25T16:08:58Z</dcterms:modified>
</cp:coreProperties>
</file>